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Nature of Operations" sheetId="14" state="visible" r:id="rId14"/>
    <sheet xmlns:r="http://schemas.openxmlformats.org/officeDocument/2006/relationships" name="Significant Accounting Policies" sheetId="15" state="visible" r:id="rId15"/>
    <sheet xmlns:r="http://schemas.openxmlformats.org/officeDocument/2006/relationships" name="Acquisitions and Dispositions" sheetId="16" state="visible" r:id="rId16"/>
    <sheet xmlns:r="http://schemas.openxmlformats.org/officeDocument/2006/relationships" name="Operating Revenu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Derivatives and Hedge Accountin"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Regulatory Assets and Liabiliti" sheetId="25" state="visible" r:id="rId25"/>
    <sheet xmlns:r="http://schemas.openxmlformats.org/officeDocument/2006/relationships" name="Regulatory Matters" sheetId="26" state="visible" r:id="rId26"/>
    <sheet xmlns:r="http://schemas.openxmlformats.org/officeDocument/2006/relationships" name="Leases" sheetId="27" state="visible" r:id="rId27"/>
    <sheet xmlns:r="http://schemas.openxmlformats.org/officeDocument/2006/relationships" name="Variable Interest Entities" sheetId="28" state="visible" r:id="rId28"/>
    <sheet xmlns:r="http://schemas.openxmlformats.org/officeDocument/2006/relationships" name="Significant Financing Transacti" sheetId="29" state="visible" r:id="rId29"/>
    <sheet xmlns:r="http://schemas.openxmlformats.org/officeDocument/2006/relationships" name="Commitments and Contingencies" sheetId="30" state="visible" r:id="rId30"/>
    <sheet xmlns:r="http://schemas.openxmlformats.org/officeDocument/2006/relationships" name="Credit Risk" sheetId="31" state="visible" r:id="rId31"/>
    <sheet xmlns:r="http://schemas.openxmlformats.org/officeDocument/2006/relationships" name="Related-Party Transactions" sheetId="32" state="visible" r:id="rId32"/>
    <sheet xmlns:r="http://schemas.openxmlformats.org/officeDocument/2006/relationships" name="Employee Benefit Plans" sheetId="33" state="visible" r:id="rId33"/>
    <sheet xmlns:r="http://schemas.openxmlformats.org/officeDocument/2006/relationships" name="Operating Seg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and Dispositions (" sheetId="37" state="visible" r:id="rId37"/>
    <sheet xmlns:r="http://schemas.openxmlformats.org/officeDocument/2006/relationships" name="Operating Revenu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Fair Value Measurements (Tables" sheetId="42" state="visible" r:id="rId42"/>
    <sheet xmlns:r="http://schemas.openxmlformats.org/officeDocument/2006/relationships" name="Derivatives and Hedge Account_2" sheetId="43" state="visible" r:id="rId43"/>
    <sheet xmlns:r="http://schemas.openxmlformats.org/officeDocument/2006/relationships" name="Investments (Tables)" sheetId="44" state="visible" r:id="rId44"/>
    <sheet xmlns:r="http://schemas.openxmlformats.org/officeDocument/2006/relationships" name="Regulatory Assets and Liabili_2" sheetId="45" state="visible" r:id="rId45"/>
    <sheet xmlns:r="http://schemas.openxmlformats.org/officeDocument/2006/relationships" name="Regulatory Matters (Tables)" sheetId="46" state="visible" r:id="rId46"/>
    <sheet xmlns:r="http://schemas.openxmlformats.org/officeDocument/2006/relationships" name="Significant Financing Transac_2" sheetId="47" state="visible" r:id="rId47"/>
    <sheet xmlns:r="http://schemas.openxmlformats.org/officeDocument/2006/relationships" name="Commitments and Contingencies (" sheetId="48" state="visible" r:id="rId48"/>
    <sheet xmlns:r="http://schemas.openxmlformats.org/officeDocument/2006/relationships" name="Related-Party Transactions (Tab" sheetId="49" state="visible" r:id="rId49"/>
    <sheet xmlns:r="http://schemas.openxmlformats.org/officeDocument/2006/relationships" name="Employee Benefit Plans (Tables)" sheetId="50" state="visible" r:id="rId50"/>
    <sheet xmlns:r="http://schemas.openxmlformats.org/officeDocument/2006/relationships" name="Operating Segment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Acquisitions and Dispositions_2" sheetId="57" state="visible" r:id="rId57"/>
    <sheet xmlns:r="http://schemas.openxmlformats.org/officeDocument/2006/relationships" name="Acquisitions and Dispositions -"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Acquisitions and Dispositions_5" sheetId="61" state="visible" r:id="rId61"/>
    <sheet xmlns:r="http://schemas.openxmlformats.org/officeDocument/2006/relationships" name="Acquisitions and Dispositions_6" sheetId="62" state="visible" r:id="rId62"/>
    <sheet xmlns:r="http://schemas.openxmlformats.org/officeDocument/2006/relationships" name="Operating Revenue (Schedule of " sheetId="63" state="visible" r:id="rId63"/>
    <sheet xmlns:r="http://schemas.openxmlformats.org/officeDocument/2006/relationships" name="Operating Revenue (Schedule o_2" sheetId="64" state="visible" r:id="rId64"/>
    <sheet xmlns:r="http://schemas.openxmlformats.org/officeDocument/2006/relationships" name="Operating Revenue (Narrative) ("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Earnings Per Share (Calculatio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Fair V" sheetId="71" state="visible" r:id="rId71"/>
    <sheet xmlns:r="http://schemas.openxmlformats.org/officeDocument/2006/relationships" name="Fair Value Measurements (Narrat" sheetId="72" state="visible" r:id="rId72"/>
    <sheet xmlns:r="http://schemas.openxmlformats.org/officeDocument/2006/relationships" name="Fair Value Measurements (Assets" sheetId="73" state="visible" r:id="rId73"/>
    <sheet xmlns:r="http://schemas.openxmlformats.org/officeDocument/2006/relationships" name="Fair Value Measurements (Asse_2" sheetId="74" state="visible" r:id="rId74"/>
    <sheet xmlns:r="http://schemas.openxmlformats.org/officeDocument/2006/relationships" name="Fair Value Measurements (Net Ch" sheetId="75" state="visible" r:id="rId75"/>
    <sheet xmlns:r="http://schemas.openxmlformats.org/officeDocument/2006/relationships" name="Fair Value Measurements (Financ" sheetId="76" state="visible" r:id="rId76"/>
    <sheet xmlns:r="http://schemas.openxmlformats.org/officeDocument/2006/relationships" name="Fair Value Measurements (Fina_2" sheetId="77" state="visible" r:id="rId77"/>
    <sheet xmlns:r="http://schemas.openxmlformats.org/officeDocument/2006/relationships" name="Derivatives and Hedge Account_3" sheetId="78" state="visible" r:id="rId78"/>
    <sheet xmlns:r="http://schemas.openxmlformats.org/officeDocument/2006/relationships" name="Derivatives and Hedge Account_4" sheetId="79" state="visible" r:id="rId79"/>
    <sheet xmlns:r="http://schemas.openxmlformats.org/officeDocument/2006/relationships" name="Derivatives and Hedge Account_5" sheetId="80" state="visible" r:id="rId80"/>
    <sheet xmlns:r="http://schemas.openxmlformats.org/officeDocument/2006/relationships" name="Derivatives and Hedge Account_6" sheetId="81" state="visible" r:id="rId81"/>
    <sheet xmlns:r="http://schemas.openxmlformats.org/officeDocument/2006/relationships" name="Derivatives and Hedge Account_7" sheetId="82" state="visible" r:id="rId82"/>
    <sheet xmlns:r="http://schemas.openxmlformats.org/officeDocument/2006/relationships" name="Derivatives and Hedge Account_8" sheetId="83" state="visible" r:id="rId83"/>
    <sheet xmlns:r="http://schemas.openxmlformats.org/officeDocument/2006/relationships" name="Derivatives and Hedge Account_9" sheetId="84" state="visible" r:id="rId84"/>
    <sheet xmlns:r="http://schemas.openxmlformats.org/officeDocument/2006/relationships" name="Derivatives and Hedge Accoun_10" sheetId="85" state="visible" r:id="rId85"/>
    <sheet xmlns:r="http://schemas.openxmlformats.org/officeDocument/2006/relationships" name="Derivatives and Hedge Accoun_11" sheetId="86" state="visible" r:id="rId86"/>
    <sheet xmlns:r="http://schemas.openxmlformats.org/officeDocument/2006/relationships" name="Derivatives and Hedge Accoun_12" sheetId="87" state="visible" r:id="rId87"/>
    <sheet xmlns:r="http://schemas.openxmlformats.org/officeDocument/2006/relationships" name="Investments (Narrative) (Detail" sheetId="88" state="visible" r:id="rId88"/>
    <sheet xmlns:r="http://schemas.openxmlformats.org/officeDocument/2006/relationships" name="Investments (Equity and Fixed I" sheetId="89" state="visible" r:id="rId89"/>
    <sheet xmlns:r="http://schemas.openxmlformats.org/officeDocument/2006/relationships" name="Investments (Portion of Unreali" sheetId="90" state="visible" r:id="rId90"/>
    <sheet xmlns:r="http://schemas.openxmlformats.org/officeDocument/2006/relationships" name="Investments (Fair Value of Fixe" sheetId="91" state="visible" r:id="rId91"/>
    <sheet xmlns:r="http://schemas.openxmlformats.org/officeDocument/2006/relationships" name="Investments (Selected Informati" sheetId="92" state="visible" r:id="rId92"/>
    <sheet xmlns:r="http://schemas.openxmlformats.org/officeDocument/2006/relationships" name="Property, Plant and Equipment (" sheetId="93" state="visible" r:id="rId93"/>
    <sheet xmlns:r="http://schemas.openxmlformats.org/officeDocument/2006/relationships" name="Regulatory Assets and Liabili_3" sheetId="94" state="visible" r:id="rId94"/>
    <sheet xmlns:r="http://schemas.openxmlformats.org/officeDocument/2006/relationships" name="Regulatory Assets and Liabili_4" sheetId="95" state="visible" r:id="rId95"/>
    <sheet xmlns:r="http://schemas.openxmlformats.org/officeDocument/2006/relationships" name="Regulatory Assets and Liabili_5" sheetId="96" state="visible" r:id="rId96"/>
    <sheet xmlns:r="http://schemas.openxmlformats.org/officeDocument/2006/relationships" name="Regulatory Matters (Narrative) " sheetId="97" state="visible" r:id="rId97"/>
    <sheet xmlns:r="http://schemas.openxmlformats.org/officeDocument/2006/relationships" name="Regulatory Matters - Schedule o" sheetId="98" state="visible" r:id="rId98"/>
    <sheet xmlns:r="http://schemas.openxmlformats.org/officeDocument/2006/relationships" name="Regulatory Matters - Schedule_2" sheetId="99" state="visible" r:id="rId99"/>
    <sheet xmlns:r="http://schemas.openxmlformats.org/officeDocument/2006/relationships" name="Regulatory Matters - Summary of" sheetId="100" state="visible" r:id="rId100"/>
    <sheet xmlns:r="http://schemas.openxmlformats.org/officeDocument/2006/relationships" name="Regulatory Matters - Summary _2" sheetId="101" state="visible" r:id="rId101"/>
    <sheet xmlns:r="http://schemas.openxmlformats.org/officeDocument/2006/relationships" name="Leases (Narrative) (Detail)" sheetId="102" state="visible" r:id="rId102"/>
    <sheet xmlns:r="http://schemas.openxmlformats.org/officeDocument/2006/relationships" name="Variable Interest Entities - (N" sheetId="103" state="visible" r:id="rId103"/>
    <sheet xmlns:r="http://schemas.openxmlformats.org/officeDocument/2006/relationships" name="Significant Financing Transac_3" sheetId="104" state="visible" r:id="rId104"/>
    <sheet xmlns:r="http://schemas.openxmlformats.org/officeDocument/2006/relationships" name="Significant Financing Transac_4" sheetId="105" state="visible" r:id="rId105"/>
    <sheet xmlns:r="http://schemas.openxmlformats.org/officeDocument/2006/relationships" name="Significant Financing Transac_5"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4" sheetId="110" state="visible" r:id="rId110"/>
    <sheet xmlns:r="http://schemas.openxmlformats.org/officeDocument/2006/relationships" name="Credit Risk (Narrative) (Detail" sheetId="111" state="visible" r:id="rId111"/>
    <sheet xmlns:r="http://schemas.openxmlformats.org/officeDocument/2006/relationships" name="Related-Party Transactions (Nar" sheetId="112" state="visible" r:id="rId112"/>
    <sheet xmlns:r="http://schemas.openxmlformats.org/officeDocument/2006/relationships" name="Related-Party Transactions (Det" sheetId="113" state="visible" r:id="rId113"/>
    <sheet xmlns:r="http://schemas.openxmlformats.org/officeDocument/2006/relationships" name="Related-Party Transactions (Par" sheetId="114" state="visible" r:id="rId114"/>
    <sheet xmlns:r="http://schemas.openxmlformats.org/officeDocument/2006/relationships" name="Employee Benefit Plans (Compone" sheetId="115" state="visible" r:id="rId115"/>
    <sheet xmlns:r="http://schemas.openxmlformats.org/officeDocument/2006/relationships" name="Employee Benefit Plans (Narrati" sheetId="116" state="visible" r:id="rId116"/>
    <sheet xmlns:r="http://schemas.openxmlformats.org/officeDocument/2006/relationships" name="Operating Segments - Dominion E" sheetId="117" state="visible" r:id="rId117"/>
    <sheet xmlns:r="http://schemas.openxmlformats.org/officeDocument/2006/relationships" name="Operating Segments (Schedule of" sheetId="118" state="visible" r:id="rId118"/>
    <sheet xmlns:r="http://schemas.openxmlformats.org/officeDocument/2006/relationships" name="Operating Segments - Virginia P" sheetId="119" state="visible" r:id="rId119"/>
    <sheet xmlns:r="http://schemas.openxmlformats.org/officeDocument/2006/relationships" name="Operating Segments (Schedule _2"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_);_(&quot;$ &quot;(#,##0.000)"/>
    <numFmt numFmtId="170" formatCode="#,##0.00%_);(#,##0.00%)"/>
    <numFmt numFmtId="171" formatCode="#,##0%_);(#,##0%)"/>
    <numFmt numFmtId="172" formatCode="_(&quot;kr &quot;#,##0_);_(&quot;kr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no par value</t>
        </is>
      </c>
      <c r="C9" s="4" t="inlineStr">
        <is>
          <t xml:space="preserve"> </t>
        </is>
      </c>
    </row>
    <row r="10">
      <c r="A10" s="4" t="inlineStr">
        <is>
          <t>Trading Symbol</t>
        </is>
      </c>
      <c r="B10" s="4" t="inlineStr">
        <is>
          <t>D</t>
        </is>
      </c>
      <c r="C10" s="4" t="inlineStr">
        <is>
          <t xml:space="preserve"> </t>
        </is>
      </c>
    </row>
    <row r="11">
      <c r="A11" s="4" t="inlineStr">
        <is>
          <t>Security Exchange Name</t>
        </is>
      </c>
      <c r="B11" s="4" t="inlineStr">
        <is>
          <t>NY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Incorporation, State or Country Code</t>
        </is>
      </c>
      <c r="B15" s="4" t="inlineStr">
        <is>
          <t>VA</t>
        </is>
      </c>
      <c r="C15" s="4" t="inlineStr">
        <is>
          <t xml:space="preserve"> </t>
        </is>
      </c>
    </row>
    <row r="16">
      <c r="A16" s="4" t="inlineStr">
        <is>
          <t>Entity Registrant Name</t>
        </is>
      </c>
      <c r="B16" s="4" t="inlineStr">
        <is>
          <t>DOMINION ENERGY, INC.</t>
        </is>
      </c>
      <c r="C16" s="4" t="inlineStr">
        <is>
          <t xml:space="preserve"> </t>
        </is>
      </c>
    </row>
    <row r="17">
      <c r="A17" s="4" t="inlineStr">
        <is>
          <t>Entity Central Index Key</t>
        </is>
      </c>
      <c r="B17" s="4" t="inlineStr">
        <is>
          <t>0000715957</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838938399</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08489</t>
        </is>
      </c>
      <c r="C25" s="4" t="inlineStr">
        <is>
          <t xml:space="preserve"> </t>
        </is>
      </c>
    </row>
    <row r="26">
      <c r="A26" s="4" t="inlineStr">
        <is>
          <t>Entity Tax Identification Number</t>
        </is>
      </c>
      <c r="B26" s="4" t="inlineStr">
        <is>
          <t>54-1229715</t>
        </is>
      </c>
      <c r="C26" s="4" t="inlineStr">
        <is>
          <t xml:space="preserve"> </t>
        </is>
      </c>
    </row>
    <row r="27">
      <c r="A27" s="4" t="inlineStr">
        <is>
          <t>Entity Address, Address Line One</t>
        </is>
      </c>
      <c r="B27" s="4" t="inlineStr">
        <is>
          <t>120 Tredegar Street</t>
        </is>
      </c>
      <c r="C27" s="4" t="inlineStr">
        <is>
          <t xml:space="preserve"> </t>
        </is>
      </c>
    </row>
    <row r="28">
      <c r="A28" s="4" t="inlineStr">
        <is>
          <t>Entity Address, City or Town</t>
        </is>
      </c>
      <c r="B28" s="4" t="inlineStr">
        <is>
          <t>Richmond</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219</t>
        </is>
      </c>
      <c r="C30" s="4" t="inlineStr">
        <is>
          <t xml:space="preserve"> </t>
        </is>
      </c>
    </row>
    <row r="31">
      <c r="A31" s="4" t="inlineStr">
        <is>
          <t>City Area Code</t>
        </is>
      </c>
      <c r="B31" s="4" t="inlineStr">
        <is>
          <t>804</t>
        </is>
      </c>
      <c r="C31" s="4" t="inlineStr">
        <is>
          <t xml:space="preserve"> </t>
        </is>
      </c>
    </row>
    <row r="32">
      <c r="A32" s="4" t="inlineStr">
        <is>
          <t>Local Phone Number</t>
        </is>
      </c>
      <c r="B32" s="4" t="inlineStr">
        <is>
          <t>819-2284</t>
        </is>
      </c>
      <c r="C32" s="4" t="inlineStr">
        <is>
          <t xml:space="preserve"> </t>
        </is>
      </c>
    </row>
    <row r="33">
      <c r="A33" s="4" t="inlineStr">
        <is>
          <t>Virginia Electric and Power Compa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Amendment Flag</t>
        </is>
      </c>
      <c r="B36" s="4" t="inlineStr">
        <is>
          <t>false</t>
        </is>
      </c>
      <c r="C36" s="4" t="inlineStr">
        <is>
          <t xml:space="preserve"> </t>
        </is>
      </c>
    </row>
    <row r="37">
      <c r="A37" s="4" t="inlineStr">
        <is>
          <t>Document Period End Date</t>
        </is>
      </c>
      <c r="B37" s="4" t="inlineStr">
        <is>
          <t>Jun. 30,  2024</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Q2</t>
        </is>
      </c>
      <c r="C39" s="4" t="inlineStr">
        <is>
          <t xml:space="preserve"> </t>
        </is>
      </c>
    </row>
    <row r="40">
      <c r="A40" s="4" t="inlineStr">
        <is>
          <t>Document Quarterly Report</t>
        </is>
      </c>
      <c r="B40" s="4" t="inlineStr">
        <is>
          <t>true</t>
        </is>
      </c>
      <c r="C40" s="4" t="inlineStr">
        <is>
          <t xml:space="preserve"> </t>
        </is>
      </c>
    </row>
    <row r="41">
      <c r="A41" s="4" t="inlineStr">
        <is>
          <t>Document Transition Report</t>
        </is>
      </c>
      <c r="B41" s="4" t="inlineStr">
        <is>
          <t>false</t>
        </is>
      </c>
      <c r="C41" s="4" t="inlineStr">
        <is>
          <t xml:space="preserve"> </t>
        </is>
      </c>
    </row>
    <row r="42">
      <c r="A42" s="4" t="inlineStr">
        <is>
          <t>Entity Interactive Data Current</t>
        </is>
      </c>
      <c r="B42" s="4" t="inlineStr">
        <is>
          <t>Yes</t>
        </is>
      </c>
      <c r="C42" s="4" t="inlineStr">
        <is>
          <t xml:space="preserve"> </t>
        </is>
      </c>
    </row>
    <row r="43">
      <c r="A43" s="4" t="inlineStr">
        <is>
          <t>Entity Incorporation, State or Country Code</t>
        </is>
      </c>
      <c r="B43" s="4" t="inlineStr">
        <is>
          <t>VA</t>
        </is>
      </c>
      <c r="C43" s="4" t="inlineStr">
        <is>
          <t xml:space="preserve"> </t>
        </is>
      </c>
    </row>
    <row r="44">
      <c r="A44" s="4" t="inlineStr">
        <is>
          <t>Entity Registrant Name</t>
        </is>
      </c>
      <c r="B44" s="4" t="inlineStr">
        <is>
          <t>VIRGINIA ELECTRIC AND POWER COMPANY</t>
        </is>
      </c>
      <c r="C44" s="4" t="inlineStr">
        <is>
          <t xml:space="preserve"> </t>
        </is>
      </c>
    </row>
    <row r="45">
      <c r="A45" s="4" t="inlineStr">
        <is>
          <t>Entity Central Index Key</t>
        </is>
      </c>
      <c r="B45" s="4" t="inlineStr">
        <is>
          <t>0000103682</t>
        </is>
      </c>
      <c r="C45" s="4" t="inlineStr">
        <is>
          <t xml:space="preserve"> </t>
        </is>
      </c>
    </row>
    <row r="46">
      <c r="A46" s="4" t="inlineStr">
        <is>
          <t>Current Fiscal Year End Date</t>
        </is>
      </c>
      <c r="B46" s="4" t="inlineStr">
        <is>
          <t>--12-31</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324245</v>
      </c>
    </row>
    <row r="51">
      <c r="A51" s="4" t="inlineStr">
        <is>
          <t>Entity Current Reporting Status</t>
        </is>
      </c>
      <c r="B51" s="4" t="inlineStr">
        <is>
          <t>Yes</t>
        </is>
      </c>
      <c r="C51" s="4" t="inlineStr">
        <is>
          <t xml:space="preserve"> </t>
        </is>
      </c>
    </row>
    <row r="52">
      <c r="A52" s="4" t="inlineStr">
        <is>
          <t>Entity Shell Company</t>
        </is>
      </c>
      <c r="B52" s="4" t="inlineStr">
        <is>
          <t>false</t>
        </is>
      </c>
      <c r="C52" s="4" t="inlineStr">
        <is>
          <t xml:space="preserve"> </t>
        </is>
      </c>
    </row>
    <row r="53">
      <c r="A53" s="4" t="inlineStr">
        <is>
          <t>Entity File Number</t>
        </is>
      </c>
      <c r="B53" s="4" t="inlineStr">
        <is>
          <t>000-55337</t>
        </is>
      </c>
      <c r="C53" s="4" t="inlineStr">
        <is>
          <t xml:space="preserve"> </t>
        </is>
      </c>
    </row>
    <row r="54">
      <c r="A54" s="4" t="inlineStr">
        <is>
          <t>Entity Tax Identification Number</t>
        </is>
      </c>
      <c r="B54" s="4" t="inlineStr">
        <is>
          <t>54-0418825</t>
        </is>
      </c>
      <c r="C54" s="4" t="inlineStr">
        <is>
          <t xml:space="preserve"> </t>
        </is>
      </c>
    </row>
    <row r="55">
      <c r="A55" s="4" t="inlineStr">
        <is>
          <t>Entity Address, Address Line One</t>
        </is>
      </c>
      <c r="B55" s="4" t="inlineStr">
        <is>
          <t>120 Tredegar Street</t>
        </is>
      </c>
      <c r="C55" s="4" t="inlineStr">
        <is>
          <t xml:space="preserve"> </t>
        </is>
      </c>
    </row>
    <row r="56">
      <c r="A56" s="4" t="inlineStr">
        <is>
          <t>Entity Address, City or Town</t>
        </is>
      </c>
      <c r="B56" s="4" t="inlineStr">
        <is>
          <t>Richmond</t>
        </is>
      </c>
      <c r="C56" s="4" t="inlineStr">
        <is>
          <t xml:space="preserve"> </t>
        </is>
      </c>
    </row>
    <row r="57">
      <c r="A57" s="4" t="inlineStr">
        <is>
          <t>Entity Address, State or Province</t>
        </is>
      </c>
      <c r="B57" s="4" t="inlineStr">
        <is>
          <t>VA</t>
        </is>
      </c>
      <c r="C57" s="4" t="inlineStr">
        <is>
          <t xml:space="preserve"> </t>
        </is>
      </c>
    </row>
    <row r="58">
      <c r="A58" s="4" t="inlineStr">
        <is>
          <t>Entity Address, Postal Zip Code</t>
        </is>
      </c>
      <c r="B58" s="4" t="inlineStr">
        <is>
          <t>23219</t>
        </is>
      </c>
      <c r="C58" s="4" t="inlineStr">
        <is>
          <t xml:space="preserve"> </t>
        </is>
      </c>
    </row>
    <row r="59">
      <c r="A59" s="4" t="inlineStr">
        <is>
          <t>City Area Code</t>
        </is>
      </c>
      <c r="B59" s="4" t="inlineStr">
        <is>
          <t>804</t>
        </is>
      </c>
      <c r="C59" s="4" t="inlineStr">
        <is>
          <t xml:space="preserve"> </t>
        </is>
      </c>
    </row>
    <row r="60">
      <c r="A60" s="4" t="inlineStr">
        <is>
          <t>Local Phone Number</t>
        </is>
      </c>
      <c r="B60" s="4" t="inlineStr">
        <is>
          <t>819-2284</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including noncontrolling interests</t>
        </is>
      </c>
      <c r="B4" s="6" t="n">
        <v>1246</v>
      </c>
      <c r="C4" s="6" t="n">
        <v>1564</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 (including nuclear fuel)</t>
        </is>
      </c>
      <c r="B6" s="5" t="n">
        <v>1389</v>
      </c>
      <c r="C6" s="5" t="n">
        <v>1563</v>
      </c>
    </row>
    <row r="7">
      <c r="A7" s="4" t="inlineStr">
        <is>
          <t>Deferred income taxes</t>
        </is>
      </c>
      <c r="B7" s="5" t="n">
        <v>-54</v>
      </c>
      <c r="C7" s="5" t="n">
        <v>340</v>
      </c>
    </row>
    <row r="8">
      <c r="A8" s="4" t="inlineStr">
        <is>
          <t>Deferred investment tax credits (benefits)</t>
        </is>
      </c>
      <c r="B8" s="5" t="n">
        <v>-15</v>
      </c>
      <c r="C8" s="5" t="n">
        <v>-12</v>
      </c>
    </row>
    <row r="9">
      <c r="A9" s="4" t="inlineStr">
        <is>
          <t>Impairment of assets and other charges</t>
        </is>
      </c>
      <c r="B9" s="5" t="n">
        <v>128</v>
      </c>
      <c r="C9" s="5" t="n">
        <v>150</v>
      </c>
    </row>
    <row r="10">
      <c r="A10" s="4" t="inlineStr">
        <is>
          <t>Losses from East Ohio and Questar Gas Transactions</t>
        </is>
      </c>
      <c r="B10" s="5" t="n">
        <v>133</v>
      </c>
      <c r="C10" s="4" t="inlineStr">
        <is>
          <t xml:space="preserve"> </t>
        </is>
      </c>
    </row>
    <row r="11">
      <c r="A11" s="4" t="inlineStr">
        <is>
          <t>Gains on sales of assets</t>
        </is>
      </c>
      <c r="B11" s="4" t="inlineStr">
        <is>
          <t xml:space="preserve"> </t>
        </is>
      </c>
      <c r="C11" s="5" t="n">
        <v>-31</v>
      </c>
    </row>
    <row r="12">
      <c r="A12" s="4" t="inlineStr">
        <is>
          <t>Net gains on nuclear decommissioning trust funds and other investments</t>
        </is>
      </c>
      <c r="B12" s="5" t="n">
        <v>-395</v>
      </c>
      <c r="C12" s="5" t="n">
        <v>-308</v>
      </c>
    </row>
    <row r="13">
      <c r="A13" s="4" t="inlineStr">
        <is>
          <t>Other adjustments</t>
        </is>
      </c>
      <c r="B13" s="5" t="n">
        <v>52</v>
      </c>
      <c r="C13" s="5" t="n">
        <v>62</v>
      </c>
    </row>
    <row r="14">
      <c r="A14" s="3" t="inlineStr">
        <is>
          <t>Changes in:</t>
        </is>
      </c>
      <c r="B14" s="4" t="inlineStr">
        <is>
          <t xml:space="preserve"> </t>
        </is>
      </c>
      <c r="C14" s="4" t="inlineStr">
        <is>
          <t xml:space="preserve"> </t>
        </is>
      </c>
    </row>
    <row r="15">
      <c r="A15" s="4" t="inlineStr">
        <is>
          <t>Accounts receivable</t>
        </is>
      </c>
      <c r="B15" s="5" t="n">
        <v>227</v>
      </c>
      <c r="C15" s="5" t="n">
        <v>590</v>
      </c>
    </row>
    <row r="16">
      <c r="A16" s="4" t="inlineStr">
        <is>
          <t>Inventories</t>
        </is>
      </c>
      <c r="B16" s="5" t="n">
        <v>-24</v>
      </c>
      <c r="C16" s="5" t="n">
        <v>-101</v>
      </c>
    </row>
    <row r="17">
      <c r="A17" s="4" t="inlineStr">
        <is>
          <t>Prepayments and deposits, net</t>
        </is>
      </c>
      <c r="B17" s="5" t="n">
        <v>-110</v>
      </c>
      <c r="C17" s="5" t="n">
        <v>285</v>
      </c>
    </row>
    <row r="18">
      <c r="A18" s="4" t="inlineStr">
        <is>
          <t>Deferred fuel and purchased gas costs, net</t>
        </is>
      </c>
      <c r="B18" s="5" t="n">
        <v>699</v>
      </c>
      <c r="C18" s="5" t="n">
        <v>416</v>
      </c>
    </row>
    <row r="19">
      <c r="A19" s="4" t="inlineStr">
        <is>
          <t>Accounts payable</t>
        </is>
      </c>
      <c r="B19" s="4" t="inlineStr">
        <is>
          <t xml:space="preserve"> </t>
        </is>
      </c>
      <c r="C19" s="5" t="n">
        <v>-694</v>
      </c>
    </row>
    <row r="20">
      <c r="A20" s="4" t="inlineStr">
        <is>
          <t>Accrued interest, payroll and taxes</t>
        </is>
      </c>
      <c r="B20" s="5" t="n">
        <v>-276</v>
      </c>
      <c r="C20" s="5" t="n">
        <v>-200</v>
      </c>
    </row>
    <row r="21">
      <c r="A21" s="4" t="inlineStr">
        <is>
          <t>Net realized and unrealized changes related to derivative activities</t>
        </is>
      </c>
      <c r="B21" s="5" t="n">
        <v>355</v>
      </c>
      <c r="C21" s="5" t="n">
        <v>176</v>
      </c>
    </row>
    <row r="22">
      <c r="A22" s="4" t="inlineStr">
        <is>
          <t>Pension and other postretirement benefits</t>
        </is>
      </c>
      <c r="B22" s="5" t="n">
        <v>-224</v>
      </c>
      <c r="C22" s="5" t="n">
        <v>-239</v>
      </c>
    </row>
    <row r="23">
      <c r="A23" s="4" t="inlineStr">
        <is>
          <t>Other operating assets and liabilities</t>
        </is>
      </c>
      <c r="B23" s="5" t="n">
        <v>-293</v>
      </c>
      <c r="C23" s="5" t="n">
        <v>-367</v>
      </c>
    </row>
    <row r="24">
      <c r="A24" s="4" t="inlineStr">
        <is>
          <t>Net cash provided by operating activities</t>
        </is>
      </c>
      <c r="B24" s="5" t="n">
        <v>2838</v>
      </c>
      <c r="C24" s="5" t="n">
        <v>3194</v>
      </c>
    </row>
    <row r="25">
      <c r="A25" s="3" t="inlineStr">
        <is>
          <t>Investing Activities</t>
        </is>
      </c>
      <c r="B25" s="4" t="inlineStr">
        <is>
          <t xml:space="preserve"> </t>
        </is>
      </c>
      <c r="C25" s="4" t="inlineStr">
        <is>
          <t xml:space="preserve"> </t>
        </is>
      </c>
    </row>
    <row r="26">
      <c r="A26" s="4" t="inlineStr">
        <is>
          <t>Plant construction and other property additions (including nuclear fuel)</t>
        </is>
      </c>
      <c r="B26" s="5" t="n">
        <v>-5734</v>
      </c>
      <c r="C26" s="5" t="n">
        <v>-4850</v>
      </c>
    </row>
    <row r="27">
      <c r="A27" s="4" t="inlineStr">
        <is>
          <t>Acquisition of solar development projects</t>
        </is>
      </c>
      <c r="B27" s="5" t="n">
        <v>-187</v>
      </c>
      <c r="C27" s="5" t="n">
        <v>-12</v>
      </c>
    </row>
    <row r="28">
      <c r="A28" s="4" t="inlineStr">
        <is>
          <t>Proceeds from East Ohio and Questar Gas Transactions</t>
        </is>
      </c>
      <c r="B28" s="5" t="n">
        <v>7247</v>
      </c>
      <c r="C28" s="4" t="inlineStr">
        <is>
          <t xml:space="preserve"> </t>
        </is>
      </c>
    </row>
    <row r="29">
      <c r="A29" s="4" t="inlineStr">
        <is>
          <t>Proceeds from sales of securities</t>
        </is>
      </c>
      <c r="B29" s="5" t="n">
        <v>1579</v>
      </c>
      <c r="C29" s="5" t="n">
        <v>1138</v>
      </c>
    </row>
    <row r="30">
      <c r="A30" s="4" t="inlineStr">
        <is>
          <t>Purchases of securities</t>
        </is>
      </c>
      <c r="B30" s="5" t="n">
        <v>-1671</v>
      </c>
      <c r="C30" s="5" t="n">
        <v>-1301</v>
      </c>
    </row>
    <row r="31">
      <c r="A31" s="4" t="inlineStr">
        <is>
          <t>Contributions to equity method affiliates</t>
        </is>
      </c>
      <c r="B31" s="5" t="n">
        <v>-8</v>
      </c>
      <c r="C31" s="5" t="n">
        <v>-48</v>
      </c>
    </row>
    <row r="32">
      <c r="A32" s="4" t="inlineStr">
        <is>
          <t>Distributions from equity method affiliates</t>
        </is>
      </c>
      <c r="B32" s="5" t="n">
        <v>126</v>
      </c>
      <c r="C32" s="5" t="n">
        <v>1</v>
      </c>
    </row>
    <row r="33">
      <c r="A33" s="4" t="inlineStr">
        <is>
          <t>Other</t>
        </is>
      </c>
      <c r="B33" s="5" t="n">
        <v>-24</v>
      </c>
      <c r="C33" s="5" t="n">
        <v>58</v>
      </c>
    </row>
    <row r="34">
      <c r="A34" s="4" t="inlineStr">
        <is>
          <t>Net cash provided by (used in) investing activities</t>
        </is>
      </c>
      <c r="B34" s="5" t="n">
        <v>1328</v>
      </c>
      <c r="C34" s="5" t="n">
        <v>-5014</v>
      </c>
    </row>
    <row r="35">
      <c r="A35" s="3" t="inlineStr">
        <is>
          <t>Financing Activities</t>
        </is>
      </c>
      <c r="B35" s="4" t="inlineStr">
        <is>
          <t xml:space="preserve"> </t>
        </is>
      </c>
      <c r="C35" s="4" t="inlineStr">
        <is>
          <t xml:space="preserve"> </t>
        </is>
      </c>
    </row>
    <row r="36">
      <c r="A36" s="4" t="inlineStr">
        <is>
          <t>Issuance (repayment) of short-term debt, net</t>
        </is>
      </c>
      <c r="B36" s="5" t="n">
        <v>-794</v>
      </c>
      <c r="C36" s="5" t="n">
        <v>1152</v>
      </c>
    </row>
    <row r="37">
      <c r="A37" s="4" t="inlineStr">
        <is>
          <t>364-day term loan facility borrowings</t>
        </is>
      </c>
      <c r="B37" s="5" t="n">
        <v>3000</v>
      </c>
      <c r="C37" s="5" t="n">
        <v>2500</v>
      </c>
    </row>
    <row r="38">
      <c r="A38" s="4" t="inlineStr">
        <is>
          <t>Repayment of 364-day term loan facility borrowings</t>
        </is>
      </c>
      <c r="B38" s="5" t="n">
        <v>-7750</v>
      </c>
      <c r="C38" s="4" t="inlineStr">
        <is>
          <t xml:space="preserve"> </t>
        </is>
      </c>
    </row>
    <row r="39">
      <c r="A39" s="4" t="inlineStr">
        <is>
          <t>Issuance and remarketing of long-term debt</t>
        </is>
      </c>
      <c r="B39" s="5" t="n">
        <v>3243</v>
      </c>
      <c r="C39" s="5" t="n">
        <v>1660</v>
      </c>
    </row>
    <row r="40">
      <c r="A40" s="4" t="inlineStr">
        <is>
          <t>Repayment and repurchase of long-term debt</t>
        </is>
      </c>
      <c r="B40" s="5" t="n">
        <v>-1184</v>
      </c>
      <c r="C40" s="5" t="n">
        <v>-2394</v>
      </c>
    </row>
    <row r="41">
      <c r="A41" s="4" t="inlineStr">
        <is>
          <t>Issuance of securitization bonds</t>
        </is>
      </c>
      <c r="B41" s="5" t="n">
        <v>1282</v>
      </c>
      <c r="C41" s="4" t="inlineStr">
        <is>
          <t xml:space="preserve"> </t>
        </is>
      </c>
    </row>
    <row r="42">
      <c r="A42" s="4" t="inlineStr">
        <is>
          <t>Supplemental credit facility borrowings</t>
        </is>
      </c>
      <c r="B42" s="4" t="inlineStr">
        <is>
          <t xml:space="preserve"> </t>
        </is>
      </c>
      <c r="C42" s="5" t="n">
        <v>450</v>
      </c>
    </row>
    <row r="43">
      <c r="A43" s="4" t="inlineStr">
        <is>
          <t>Supplemental credit facility repayments</t>
        </is>
      </c>
      <c r="B43" s="5" t="n">
        <v>-450</v>
      </c>
      <c r="C43" s="5" t="n">
        <v>-450</v>
      </c>
    </row>
    <row r="44">
      <c r="A44" s="4" t="inlineStr">
        <is>
          <t>Repurchase of preferred stock</t>
        </is>
      </c>
      <c r="B44" s="5" t="n">
        <v>-440</v>
      </c>
      <c r="C44" s="4" t="inlineStr">
        <is>
          <t xml:space="preserve"> </t>
        </is>
      </c>
    </row>
    <row r="45">
      <c r="A45" s="4" t="inlineStr">
        <is>
          <t>Issuance of common stock</t>
        </is>
      </c>
      <c r="B45" s="5" t="n">
        <v>66</v>
      </c>
      <c r="C45" s="5" t="n">
        <v>85</v>
      </c>
    </row>
    <row r="46">
      <c r="A46" s="4" t="inlineStr">
        <is>
          <t>Common dividend payments</t>
        </is>
      </c>
      <c r="B46" s="5" t="n">
        <v>-1119</v>
      </c>
      <c r="C46" s="5" t="n">
        <v>-1115</v>
      </c>
    </row>
    <row r="47">
      <c r="A47" s="4" t="inlineStr">
        <is>
          <t>Other</t>
        </is>
      </c>
      <c r="B47" s="5" t="n">
        <v>-114</v>
      </c>
      <c r="C47" s="5" t="n">
        <v>-94</v>
      </c>
    </row>
    <row r="48">
      <c r="A48" s="4" t="inlineStr">
        <is>
          <t>Net cash provided by financing activities</t>
        </is>
      </c>
      <c r="B48" s="5" t="n">
        <v>-4260</v>
      </c>
      <c r="C48" s="5" t="n">
        <v>1794</v>
      </c>
    </row>
    <row r="49">
      <c r="A49" s="4" t="inlineStr">
        <is>
          <t>Decrease in cash, restricted cash and equivalents</t>
        </is>
      </c>
      <c r="B49" s="5" t="n">
        <v>-94</v>
      </c>
      <c r="C49" s="5" t="n">
        <v>-26</v>
      </c>
    </row>
    <row r="50">
      <c r="A50" s="4" t="inlineStr">
        <is>
          <t>Cash, restricted cash and equivalents at beginning of period</t>
        </is>
      </c>
      <c r="B50" s="5" t="n">
        <v>301</v>
      </c>
      <c r="C50" s="5" t="n">
        <v>341</v>
      </c>
    </row>
    <row r="51">
      <c r="A51" s="4" t="inlineStr">
        <is>
          <t>Cash, restricted cash and equivalents at end of period</t>
        </is>
      </c>
      <c r="B51" s="5" t="n">
        <v>207</v>
      </c>
      <c r="C51" s="5" t="n">
        <v>315</v>
      </c>
    </row>
    <row r="52">
      <c r="A52" s="4" t="inlineStr">
        <is>
          <t>Virginia Electric and Power Company</t>
        </is>
      </c>
      <c r="B52" s="4" t="inlineStr">
        <is>
          <t xml:space="preserve"> </t>
        </is>
      </c>
      <c r="C52" s="4" t="inlineStr">
        <is>
          <t xml:space="preserve"> </t>
        </is>
      </c>
    </row>
    <row r="53">
      <c r="A53" s="3" t="inlineStr">
        <is>
          <t>Operating Activities</t>
        </is>
      </c>
      <c r="B53" s="4" t="inlineStr">
        <is>
          <t xml:space="preserve"> </t>
        </is>
      </c>
      <c r="C53" s="4" t="inlineStr">
        <is>
          <t xml:space="preserve"> </t>
        </is>
      </c>
    </row>
    <row r="54">
      <c r="A54" s="4" t="inlineStr">
        <is>
          <t>Net income including noncontrolling interests</t>
        </is>
      </c>
      <c r="B54" s="5" t="n">
        <v>944</v>
      </c>
      <c r="C54" s="5" t="n">
        <v>689</v>
      </c>
    </row>
    <row r="55">
      <c r="A55" s="3" t="inlineStr">
        <is>
          <t>Adjustments to reconcile net income including noncontrolling interests to net cash provided by operating activities:</t>
        </is>
      </c>
      <c r="B55" s="4" t="inlineStr">
        <is>
          <t xml:space="preserve"> </t>
        </is>
      </c>
      <c r="C55" s="4" t="inlineStr">
        <is>
          <t xml:space="preserve"> </t>
        </is>
      </c>
    </row>
    <row r="56">
      <c r="A56" s="4" t="inlineStr">
        <is>
          <t>Depreciation, depletion and amortization (including nuclear fuel)</t>
        </is>
      </c>
      <c r="B56" s="5" t="n">
        <v>968</v>
      </c>
      <c r="C56" s="5" t="n">
        <v>961</v>
      </c>
    </row>
    <row r="57">
      <c r="A57" s="4" t="inlineStr">
        <is>
          <t>Deferred income taxes</t>
        </is>
      </c>
      <c r="B57" s="5" t="n">
        <v>296</v>
      </c>
      <c r="C57" s="5" t="n">
        <v>111</v>
      </c>
    </row>
    <row r="58">
      <c r="A58" s="4" t="inlineStr">
        <is>
          <t>Deferred investment tax credits (benefits)</t>
        </is>
      </c>
      <c r="B58" s="5" t="n">
        <v>-8</v>
      </c>
      <c r="C58" s="5" t="n">
        <v>-8</v>
      </c>
    </row>
    <row r="59">
      <c r="A59" s="4" t="inlineStr">
        <is>
          <t>Impairment of assets and other charges (benefits)</t>
        </is>
      </c>
      <c r="B59" s="5" t="n">
        <v>-2</v>
      </c>
      <c r="C59" s="5" t="n">
        <v>44</v>
      </c>
    </row>
    <row r="60">
      <c r="A60" s="4" t="inlineStr">
        <is>
          <t>Net gains on nuclear decommissioning trust funds and other investments</t>
        </is>
      </c>
      <c r="B60" s="5" t="n">
        <v>-52</v>
      </c>
      <c r="C60" s="5" t="n">
        <v>-45</v>
      </c>
    </row>
    <row r="61">
      <c r="A61" s="4" t="inlineStr">
        <is>
          <t>Other adjustments</t>
        </is>
      </c>
      <c r="B61" s="5" t="n">
        <v>-12</v>
      </c>
      <c r="C61" s="5" t="n">
        <v>-5</v>
      </c>
    </row>
    <row r="62">
      <c r="A62" s="3" t="inlineStr">
        <is>
          <t>Changes in:</t>
        </is>
      </c>
      <c r="B62" s="4" t="inlineStr">
        <is>
          <t xml:space="preserve"> </t>
        </is>
      </c>
      <c r="C62" s="4" t="inlineStr">
        <is>
          <t xml:space="preserve"> </t>
        </is>
      </c>
    </row>
    <row r="63">
      <c r="A63" s="4" t="inlineStr">
        <is>
          <t>Accounts receivable</t>
        </is>
      </c>
      <c r="B63" s="5" t="n">
        <v>-17</v>
      </c>
      <c r="C63" s="5" t="n">
        <v>4</v>
      </c>
    </row>
    <row r="64">
      <c r="A64" s="4" t="inlineStr">
        <is>
          <t>Affiliated receivables and payables</t>
        </is>
      </c>
      <c r="B64" s="5" t="n">
        <v>5</v>
      </c>
      <c r="C64" s="5" t="n">
        <v>-224</v>
      </c>
    </row>
    <row r="65">
      <c r="A65" s="4" t="inlineStr">
        <is>
          <t>Inventories</t>
        </is>
      </c>
      <c r="B65" s="5" t="n">
        <v>-22</v>
      </c>
      <c r="C65" s="5" t="n">
        <v>-88</v>
      </c>
    </row>
    <row r="66">
      <c r="A66" s="4" t="inlineStr">
        <is>
          <t>Prepayments and deposits, net</t>
        </is>
      </c>
      <c r="B66" s="5" t="n">
        <v>23</v>
      </c>
      <c r="C66" s="5" t="n">
        <v>286</v>
      </c>
    </row>
    <row r="67">
      <c r="A67" s="4" t="inlineStr">
        <is>
          <t>Deferred fuel and purchased gas costs, net</t>
        </is>
      </c>
      <c r="B67" s="5" t="n">
        <v>254</v>
      </c>
      <c r="C67" s="5" t="n">
        <v>386</v>
      </c>
    </row>
    <row r="68">
      <c r="A68" s="4" t="inlineStr">
        <is>
          <t>Accounts payable</t>
        </is>
      </c>
      <c r="B68" s="5" t="n">
        <v>39</v>
      </c>
      <c r="C68" s="5" t="n">
        <v>-27</v>
      </c>
    </row>
    <row r="69">
      <c r="A69" s="4" t="inlineStr">
        <is>
          <t>Accrued interest, payroll and taxes</t>
        </is>
      </c>
      <c r="B69" s="5" t="n">
        <v>62</v>
      </c>
      <c r="C69" s="5" t="n">
        <v>27</v>
      </c>
    </row>
    <row r="70">
      <c r="A70" s="4" t="inlineStr">
        <is>
          <t>Net realized and unrealized changes related to derivative activities</t>
        </is>
      </c>
      <c r="B70" s="5" t="n">
        <v>89</v>
      </c>
      <c r="C70" s="5" t="n">
        <v>472</v>
      </c>
    </row>
    <row r="71">
      <c r="A71" s="4" t="inlineStr">
        <is>
          <t>Other operating assets and liabilities</t>
        </is>
      </c>
      <c r="B71" s="5" t="n">
        <v>-133</v>
      </c>
      <c r="C71" s="5" t="n">
        <v>-130</v>
      </c>
    </row>
    <row r="72">
      <c r="A72" s="4" t="inlineStr">
        <is>
          <t>Net cash provided by operating activities</t>
        </is>
      </c>
      <c r="B72" s="5" t="n">
        <v>2434</v>
      </c>
      <c r="C72" s="5" t="n">
        <v>2453</v>
      </c>
    </row>
    <row r="73">
      <c r="A73" s="3" t="inlineStr">
        <is>
          <t>Investing Activities</t>
        </is>
      </c>
      <c r="B73" s="4" t="inlineStr">
        <is>
          <t xml:space="preserve"> </t>
        </is>
      </c>
      <c r="C73" s="4" t="inlineStr">
        <is>
          <t xml:space="preserve"> </t>
        </is>
      </c>
    </row>
    <row r="74">
      <c r="A74" s="4" t="inlineStr">
        <is>
          <t>Plant construction and other property additions</t>
        </is>
      </c>
      <c r="B74" s="5" t="n">
        <v>-4489</v>
      </c>
      <c r="C74" s="5" t="n">
        <v>-3236</v>
      </c>
    </row>
    <row r="75">
      <c r="A75" s="4" t="inlineStr">
        <is>
          <t>Purchases of nuclear fuel</t>
        </is>
      </c>
      <c r="B75" s="5" t="n">
        <v>-71</v>
      </c>
      <c r="C75" s="5" t="n">
        <v>-100</v>
      </c>
    </row>
    <row r="76">
      <c r="A76" s="4" t="inlineStr">
        <is>
          <t>Acquisition of solar development projects</t>
        </is>
      </c>
      <c r="B76" s="5" t="n">
        <v>-12</v>
      </c>
      <c r="C76" s="5" t="n">
        <v>-12</v>
      </c>
    </row>
    <row r="77">
      <c r="A77" s="4" t="inlineStr">
        <is>
          <t>Proceeds from sales of securities</t>
        </is>
      </c>
      <c r="B77" s="5" t="n">
        <v>1073</v>
      </c>
      <c r="C77" s="5" t="n">
        <v>719</v>
      </c>
    </row>
    <row r="78">
      <c r="A78" s="4" t="inlineStr">
        <is>
          <t>Purchases of securities</t>
        </is>
      </c>
      <c r="B78" s="5" t="n">
        <v>-1133</v>
      </c>
      <c r="C78" s="5" t="n">
        <v>-824</v>
      </c>
    </row>
    <row r="79">
      <c r="A79" s="4" t="inlineStr">
        <is>
          <t>Other</t>
        </is>
      </c>
      <c r="B79" s="5" t="n">
        <v>-3</v>
      </c>
      <c r="C79" s="5" t="n">
        <v>55</v>
      </c>
    </row>
    <row r="80">
      <c r="A80" s="4" t="inlineStr">
        <is>
          <t>Net cash provided by (used in) investing activities</t>
        </is>
      </c>
      <c r="B80" s="5" t="n">
        <v>-4635</v>
      </c>
      <c r="C80" s="5" t="n">
        <v>-3398</v>
      </c>
    </row>
    <row r="81">
      <c r="A81" s="3" t="inlineStr">
        <is>
          <t>Financing Activities</t>
        </is>
      </c>
      <c r="B81" s="4" t="inlineStr">
        <is>
          <t xml:space="preserve"> </t>
        </is>
      </c>
      <c r="C81" s="4" t="inlineStr">
        <is>
          <t xml:space="preserve"> </t>
        </is>
      </c>
    </row>
    <row r="82">
      <c r="A82" s="4" t="inlineStr">
        <is>
          <t>Issuance (repayment) of short-term debt, net</t>
        </is>
      </c>
      <c r="B82" s="5" t="n">
        <v>-455</v>
      </c>
      <c r="C82" s="5" t="n">
        <v>324</v>
      </c>
    </row>
    <row r="83">
      <c r="A83" s="4" t="inlineStr">
        <is>
          <t>Issuance of affiliated current borrowings, net</t>
        </is>
      </c>
      <c r="B83" s="5" t="n">
        <v>1005</v>
      </c>
      <c r="C83" s="5" t="n">
        <v>306</v>
      </c>
    </row>
    <row r="84">
      <c r="A84" s="4" t="inlineStr">
        <is>
          <t>Issuance and remarketing of long-term debt</t>
        </is>
      </c>
      <c r="B84" s="5" t="n">
        <v>1243</v>
      </c>
      <c r="C84" s="5" t="n">
        <v>1660</v>
      </c>
    </row>
    <row r="85">
      <c r="A85" s="4" t="inlineStr">
        <is>
          <t>Repayment and repurchase of long-term debt</t>
        </is>
      </c>
      <c r="B85" s="5" t="n">
        <v>-593</v>
      </c>
      <c r="C85" s="5" t="n">
        <v>-1308</v>
      </c>
    </row>
    <row r="86">
      <c r="A86" s="4" t="inlineStr">
        <is>
          <t>Issuance of securitization bonds</t>
        </is>
      </c>
      <c r="B86" s="5" t="n">
        <v>1282</v>
      </c>
      <c r="C86" s="4" t="inlineStr">
        <is>
          <t xml:space="preserve"> </t>
        </is>
      </c>
    </row>
    <row r="87">
      <c r="A87" s="4" t="inlineStr">
        <is>
          <t>Common dividend payments</t>
        </is>
      </c>
      <c r="B87" s="5" t="n">
        <v>-250</v>
      </c>
      <c r="C87" s="4" t="inlineStr">
        <is>
          <t xml:space="preserve"> </t>
        </is>
      </c>
    </row>
    <row r="88">
      <c r="A88" s="4" t="inlineStr">
        <is>
          <t>Other</t>
        </is>
      </c>
      <c r="B88" s="5" t="n">
        <v>-35</v>
      </c>
      <c r="C88" s="5" t="n">
        <v>-42</v>
      </c>
    </row>
    <row r="89">
      <c r="A89" s="4" t="inlineStr">
        <is>
          <t>Net cash provided by financing activities</t>
        </is>
      </c>
      <c r="B89" s="5" t="n">
        <v>2197</v>
      </c>
      <c r="C89" s="5" t="n">
        <v>940</v>
      </c>
    </row>
    <row r="90">
      <c r="A90" s="4" t="inlineStr">
        <is>
          <t>Decrease in cash, restricted cash and equivalents</t>
        </is>
      </c>
      <c r="B90" s="5" t="n">
        <v>-4</v>
      </c>
      <c r="C90" s="5" t="n">
        <v>-5</v>
      </c>
    </row>
    <row r="91">
      <c r="A91" s="4" t="inlineStr">
        <is>
          <t>Cash, restricted cash and equivalents at beginning of period</t>
        </is>
      </c>
      <c r="B91" s="5" t="n">
        <v>90</v>
      </c>
      <c r="C91" s="5" t="n">
        <v>24</v>
      </c>
    </row>
    <row r="92">
      <c r="A92" s="4" t="inlineStr">
        <is>
          <t>Cash, restricted cash and equivalents at end of period</t>
        </is>
      </c>
      <c r="B92" s="6" t="n">
        <v>86</v>
      </c>
      <c r="C92" s="6" t="n">
        <v>1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Regulatory Matters - Summary of Virginia Power Electric Transmission Project Applied (Detail) - Virginia Electric and Power Company $ in Millions</t>
        </is>
      </c>
      <c r="B1" s="2" t="inlineStr">
        <is>
          <t>6 Months Ended</t>
        </is>
      </c>
    </row>
    <row r="2">
      <c r="B2" s="2" t="inlineStr">
        <is>
          <t>Jun. 30, 2024 USD ($) mi kV</t>
        </is>
      </c>
    </row>
    <row r="3">
      <c r="A3" s="4" t="inlineStr">
        <is>
          <t>Construct new Aspen and Golden substations, transmission lines and related projects in Loudoun County, Virginia</t>
        </is>
      </c>
      <c r="B3" s="4" t="inlineStr">
        <is>
          <t xml:space="preserve"> </t>
        </is>
      </c>
    </row>
    <row r="4">
      <c r="A4" s="3" t="inlineStr">
        <is>
          <t>Public Utilities General Disclosures [Line Items]</t>
        </is>
      </c>
      <c r="B4" s="4" t="inlineStr">
        <is>
          <t xml:space="preserve"> </t>
        </is>
      </c>
    </row>
    <row r="5">
      <c r="A5" s="4" t="inlineStr">
        <is>
          <t>Application Date</t>
        </is>
      </c>
      <c r="B5" s="4" t="inlineStr">
        <is>
          <t>2024-03</t>
        </is>
      </c>
    </row>
    <row r="6">
      <c r="A6" s="4" t="inlineStr">
        <is>
          <t>Type of Line</t>
        </is>
      </c>
      <c r="B6" s="4" t="inlineStr">
        <is>
          <t>500-230 kV</t>
        </is>
      </c>
    </row>
    <row r="7">
      <c r="A7" s="4" t="inlineStr">
        <is>
          <t>Miles of Lines | mi</t>
        </is>
      </c>
      <c r="B7" s="5" t="n">
        <v>10</v>
      </c>
    </row>
    <row r="8">
      <c r="A8" s="4" t="inlineStr">
        <is>
          <t>Cost Estimate | $</t>
        </is>
      </c>
      <c r="B8" s="6" t="n">
        <v>690</v>
      </c>
      <c r="C8" s="4" t="inlineStr">
        <is>
          <t>[1]</t>
        </is>
      </c>
    </row>
    <row r="9">
      <c r="A9" s="4" t="inlineStr">
        <is>
          <t>Partial rebuild Fredericksburg-Aquia Harbour transmission lines and related projects in Stafford County and the City of Fredericksburg, Virginia</t>
        </is>
      </c>
      <c r="B9" s="4" t="inlineStr">
        <is>
          <t xml:space="preserve"> </t>
        </is>
      </c>
    </row>
    <row r="10">
      <c r="A10" s="3" t="inlineStr">
        <is>
          <t>Public Utilities General Disclosures [Line Items]</t>
        </is>
      </c>
      <c r="B10" s="4" t="inlineStr">
        <is>
          <t xml:space="preserve"> </t>
        </is>
      </c>
    </row>
    <row r="11">
      <c r="A11" s="4" t="inlineStr">
        <is>
          <t>Application Date</t>
        </is>
      </c>
      <c r="B11" s="4" t="inlineStr">
        <is>
          <t>2024-03</t>
        </is>
      </c>
    </row>
    <row r="12">
      <c r="A12" s="4" t="inlineStr">
        <is>
          <t>Type of Line</t>
        </is>
      </c>
      <c r="B12" s="4" t="inlineStr">
        <is>
          <t>230-115 kV</t>
        </is>
      </c>
    </row>
    <row r="13">
      <c r="A13" s="4" t="inlineStr">
        <is>
          <t>Miles of Lines | mi</t>
        </is>
      </c>
      <c r="B13" s="5" t="n">
        <v>24</v>
      </c>
    </row>
    <row r="14">
      <c r="A14" s="4" t="inlineStr">
        <is>
          <t>Cost Estimate | $</t>
        </is>
      </c>
      <c r="B14" s="6" t="n">
        <v>135</v>
      </c>
      <c r="C14" s="4" t="inlineStr">
        <is>
          <t>[1]</t>
        </is>
      </c>
    </row>
    <row r="15">
      <c r="A15" s="4" t="inlineStr">
        <is>
          <t>Construct new Apollo-Twin Creek transmission lines, new substations and related projects in Loudoun County, Virginia</t>
        </is>
      </c>
      <c r="B15" s="4" t="inlineStr">
        <is>
          <t xml:space="preserve"> </t>
        </is>
      </c>
    </row>
    <row r="16">
      <c r="A16" s="3" t="inlineStr">
        <is>
          <t>Public Utilities General Disclosures [Line Items]</t>
        </is>
      </c>
      <c r="B16" s="4" t="inlineStr">
        <is>
          <t xml:space="preserve"> </t>
        </is>
      </c>
    </row>
    <row r="17">
      <c r="A17" s="4" t="inlineStr">
        <is>
          <t>Application Date</t>
        </is>
      </c>
      <c r="B17" s="4" t="inlineStr">
        <is>
          <t>2024-03</t>
        </is>
      </c>
    </row>
    <row r="18">
      <c r="A18" s="4" t="inlineStr">
        <is>
          <t>Type of Line | kV</t>
        </is>
      </c>
      <c r="B18" s="5" t="n">
        <v>230</v>
      </c>
    </row>
    <row r="19">
      <c r="A19" s="4" t="inlineStr">
        <is>
          <t>Miles of Lines | mi</t>
        </is>
      </c>
      <c r="B19" s="5" t="n">
        <v>2</v>
      </c>
    </row>
    <row r="20">
      <c r="A20" s="4" t="inlineStr">
        <is>
          <t>Cost Estimate | $</t>
        </is>
      </c>
      <c r="B20" s="6" t="n">
        <v>285</v>
      </c>
      <c r="C20" s="4" t="inlineStr">
        <is>
          <t>[1]</t>
        </is>
      </c>
    </row>
    <row r="21">
      <c r="A21" s="4" t="inlineStr">
        <is>
          <t>Rebuild Dooms-Harrisonburg transmission lines and related projects in the Counties of Augusta and Rockingham and the Town of Grottoes, Virginia</t>
        </is>
      </c>
      <c r="B21" s="4" t="inlineStr">
        <is>
          <t xml:space="preserve"> </t>
        </is>
      </c>
    </row>
    <row r="22">
      <c r="A22" s="3" t="inlineStr">
        <is>
          <t>Public Utilities General Disclosures [Line Items]</t>
        </is>
      </c>
      <c r="B22" s="4" t="inlineStr">
        <is>
          <t xml:space="preserve"> </t>
        </is>
      </c>
    </row>
    <row r="23">
      <c r="A23" s="4" t="inlineStr">
        <is>
          <t>Application Date</t>
        </is>
      </c>
      <c r="B23" s="4" t="inlineStr">
        <is>
          <t>2024-04</t>
        </is>
      </c>
    </row>
    <row r="24">
      <c r="A24" s="4" t="inlineStr">
        <is>
          <t>Type of Line | kV</t>
        </is>
      </c>
      <c r="B24" s="5" t="n">
        <v>230</v>
      </c>
    </row>
    <row r="25">
      <c r="A25" s="4" t="inlineStr">
        <is>
          <t>Miles of Lines | mi</t>
        </is>
      </c>
      <c r="B25" s="5" t="n">
        <v>22</v>
      </c>
    </row>
    <row r="26">
      <c r="A26" s="4" t="inlineStr">
        <is>
          <t>Cost Estimate | $</t>
        </is>
      </c>
      <c r="B26" s="6" t="n">
        <v>60</v>
      </c>
      <c r="C26" s="4" t="inlineStr">
        <is>
          <t>[1]</t>
        </is>
      </c>
    </row>
    <row r="27">
      <c r="A27" s="4" t="inlineStr">
        <is>
          <t>Rebuild and construct new Fentress-Yadkin transmission lines and related projects in the City of Chesapeake, Virginia</t>
        </is>
      </c>
      <c r="B27" s="4" t="inlineStr">
        <is>
          <t xml:space="preserve"> </t>
        </is>
      </c>
    </row>
    <row r="28">
      <c r="A28" s="3" t="inlineStr">
        <is>
          <t>Public Utilities General Disclosures [Line Items]</t>
        </is>
      </c>
      <c r="B28" s="4" t="inlineStr">
        <is>
          <t xml:space="preserve"> </t>
        </is>
      </c>
    </row>
    <row r="29">
      <c r="A29" s="4" t="inlineStr">
        <is>
          <t>Application Date</t>
        </is>
      </c>
      <c r="B29" s="4" t="inlineStr">
        <is>
          <t>2024-06</t>
        </is>
      </c>
    </row>
    <row r="30">
      <c r="A30" s="4" t="inlineStr">
        <is>
          <t>Type of Line | kV</t>
        </is>
      </c>
      <c r="B30" s="5" t="n">
        <v>500</v>
      </c>
    </row>
    <row r="31">
      <c r="A31" s="4" t="inlineStr">
        <is>
          <t>Miles of Lines | mi</t>
        </is>
      </c>
      <c r="B31" s="5" t="n">
        <v>14</v>
      </c>
    </row>
    <row r="32">
      <c r="A32" s="4" t="inlineStr">
        <is>
          <t>Cost Estimate | $</t>
        </is>
      </c>
      <c r="B32" s="6" t="n">
        <v>205</v>
      </c>
      <c r="C32" s="4" t="inlineStr">
        <is>
          <t>[1]</t>
        </is>
      </c>
    </row>
    <row r="33">
      <c r="A33" s="4" t="inlineStr">
        <is>
          <t>Partial rebuild, reconductor and construct new Network Takeoff transmission lines and related projects in the Counties of Fairfax and Loudoun, Virginia</t>
        </is>
      </c>
      <c r="B33" s="4" t="inlineStr">
        <is>
          <t xml:space="preserve"> </t>
        </is>
      </c>
    </row>
    <row r="34">
      <c r="A34" s="3" t="inlineStr">
        <is>
          <t>Public Utilities General Disclosures [Line Items]</t>
        </is>
      </c>
      <c r="B34" s="4" t="inlineStr">
        <is>
          <t xml:space="preserve"> </t>
        </is>
      </c>
    </row>
    <row r="35">
      <c r="A35" s="4" t="inlineStr">
        <is>
          <t>Application Date</t>
        </is>
      </c>
      <c r="B35" s="4" t="inlineStr">
        <is>
          <t>2024-07</t>
        </is>
      </c>
    </row>
    <row r="36">
      <c r="A36" s="4" t="inlineStr">
        <is>
          <t>Type of Line | kV</t>
        </is>
      </c>
      <c r="B36" s="5" t="n">
        <v>230</v>
      </c>
    </row>
    <row r="37">
      <c r="A37" s="4" t="inlineStr">
        <is>
          <t>Miles of Lines | mi</t>
        </is>
      </c>
      <c r="B37" s="5" t="n">
        <v>6</v>
      </c>
    </row>
    <row r="38">
      <c r="A38" s="4" t="inlineStr">
        <is>
          <t>Cost Estimate | $</t>
        </is>
      </c>
      <c r="B38" s="6" t="n">
        <v>170</v>
      </c>
      <c r="C38" s="4" t="inlineStr">
        <is>
          <t>[1]</t>
        </is>
      </c>
    </row>
    <row r="39"/>
    <row r="40">
      <c r="A40" s="4" t="inlineStr">
        <is>
          <t>[1] Represents the cost estimate included in the application except as updated in the approval if applicable. In addition, Virginia Power had various other transmission projects approved or applied for and currently pending approval with aggregate cost estimates of approximately $ 145 million and $ 25 million, respectively.</t>
        </is>
      </c>
    </row>
  </sheetData>
  <mergeCells count="5">
    <mergeCell ref="A1:A2"/>
    <mergeCell ref="B1:C1"/>
    <mergeCell ref="B2:C2"/>
    <mergeCell ref="A39:C39"/>
    <mergeCell ref="A40:C4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Virginia Power Electric Transmission Project Applied (Parenthetical) (Details) - Virginia Electric and Power Company $ in Millions</t>
        </is>
      </c>
      <c r="B1" s="2" t="inlineStr">
        <is>
          <t>Jun. 30, 2024 USD ($)</t>
        </is>
      </c>
    </row>
    <row r="2">
      <c r="A2" s="4" t="inlineStr">
        <is>
          <t>Other transmission projects approved</t>
        </is>
      </c>
      <c r="B2" s="4" t="inlineStr">
        <is>
          <t xml:space="preserve"> </t>
        </is>
      </c>
    </row>
    <row r="3">
      <c r="A3" s="3" t="inlineStr">
        <is>
          <t>Public Utilities, General Disclosures [Line Items]</t>
        </is>
      </c>
      <c r="B3" s="4" t="inlineStr">
        <is>
          <t xml:space="preserve"> </t>
        </is>
      </c>
    </row>
    <row r="4">
      <c r="A4" s="4" t="inlineStr">
        <is>
          <t>Cost Estimate</t>
        </is>
      </c>
      <c r="B4" s="6" t="n">
        <v>145</v>
      </c>
    </row>
    <row r="5">
      <c r="A5" s="4" t="inlineStr">
        <is>
          <t>Other transmission projects applied</t>
        </is>
      </c>
      <c r="B5" s="4" t="inlineStr">
        <is>
          <t xml:space="preserve"> </t>
        </is>
      </c>
    </row>
    <row r="6">
      <c r="A6" s="3" t="inlineStr">
        <is>
          <t>Public Utilities, General Disclosures [Line Items]</t>
        </is>
      </c>
      <c r="B6" s="4" t="inlineStr">
        <is>
          <t xml:space="preserve"> </t>
        </is>
      </c>
    </row>
    <row r="7">
      <c r="A7" s="4" t="inlineStr">
        <is>
          <t>Cost Estimate</t>
        </is>
      </c>
      <c r="B7" s="6"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eases (Narrative) (Detail) - USD ($) $ in Millions</t>
        </is>
      </c>
      <c r="B1" s="2" t="inlineStr">
        <is>
          <t>1 Months Ended</t>
        </is>
      </c>
      <c r="C1" s="2" t="inlineStr">
        <is>
          <t>3 Months Ended</t>
        </is>
      </c>
      <c r="F1" s="2" t="inlineStr">
        <is>
          <t>6 Months Ended</t>
        </is>
      </c>
    </row>
    <row r="2">
      <c r="B2" s="2" t="inlineStr">
        <is>
          <t>Apr. 30, 2024</t>
        </is>
      </c>
      <c r="C2" s="2" t="inlineStr">
        <is>
          <t>Jun. 30, 2024</t>
        </is>
      </c>
      <c r="D2" s="2" t="inlineStr">
        <is>
          <t>Mar. 31, 2024</t>
        </is>
      </c>
      <c r="E2" s="2" t="inlineStr">
        <is>
          <t>Jun. 30, 2023</t>
        </is>
      </c>
      <c r="F2" s="2" t="inlineStr">
        <is>
          <t>Jun. 30, 2024</t>
        </is>
      </c>
      <c r="G2" s="2" t="inlineStr">
        <is>
          <t>Jun. 30, 2023</t>
        </is>
      </c>
    </row>
    <row r="3">
      <c r="A3" s="3" t="inlineStr">
        <is>
          <t>Leas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settlement of an agreement related to the offshore wind installation vessel under development</t>
        </is>
      </c>
      <c r="B4" s="6" t="n">
        <v>4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rge in connection with settlement of an agreement</t>
        </is>
      </c>
      <c r="B5" s="4" t="inlineStr">
        <is>
          <t xml:space="preserve"> </t>
        </is>
      </c>
      <c r="C5" s="4" t="inlineStr">
        <is>
          <t xml:space="preserve"> </t>
        </is>
      </c>
      <c r="D5" s="6" t="n">
        <v>47</v>
      </c>
      <c r="E5" s="4" t="inlineStr">
        <is>
          <t xml:space="preserve"> </t>
        </is>
      </c>
      <c r="F5" s="4" t="inlineStr">
        <is>
          <t xml:space="preserve"> </t>
        </is>
      </c>
      <c r="G5" s="4" t="inlineStr">
        <is>
          <t xml:space="preserve"> </t>
        </is>
      </c>
    </row>
    <row r="6">
      <c r="A6" s="4" t="inlineStr">
        <is>
          <t>Charge in connection with settlement of an agreement, after tax</t>
        </is>
      </c>
      <c r="B6" s="4" t="inlineStr">
        <is>
          <t xml:space="preserve"> </t>
        </is>
      </c>
      <c r="C6" s="4" t="inlineStr">
        <is>
          <t xml:space="preserve"> </t>
        </is>
      </c>
      <c r="D6" s="6" t="n">
        <v>35</v>
      </c>
      <c r="E6" s="4" t="inlineStr">
        <is>
          <t xml:space="preserve"> </t>
        </is>
      </c>
      <c r="F6" s="4" t="inlineStr">
        <is>
          <t xml:space="preserve"> </t>
        </is>
      </c>
      <c r="G6" s="4" t="inlineStr">
        <is>
          <t xml:space="preserve"> </t>
        </is>
      </c>
    </row>
    <row r="7">
      <c r="A7" s="4" t="inlineStr">
        <is>
          <t>Power Purchas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al revenue</t>
        </is>
      </c>
      <c r="B9" s="4" t="inlineStr">
        <is>
          <t xml:space="preserve"> </t>
        </is>
      </c>
      <c r="C9" s="6" t="n">
        <v>6</v>
      </c>
      <c r="D9" s="4" t="inlineStr">
        <is>
          <t xml:space="preserve"> </t>
        </is>
      </c>
      <c r="E9" s="6" t="n">
        <v>6</v>
      </c>
      <c r="F9" s="6" t="n">
        <v>9</v>
      </c>
      <c r="G9" s="6" t="n">
        <v>11</v>
      </c>
    </row>
    <row r="10">
      <c r="A10" s="4" t="inlineStr">
        <is>
          <t>Operating Lease, Lease Income, Statement of Income or Comprehensive Income [Extensible Enumeration]</t>
        </is>
      </c>
      <c r="B10" s="4" t="inlineStr">
        <is>
          <t xml:space="preserve"> </t>
        </is>
      </c>
      <c r="C10" s="4" t="inlineStr">
        <is>
          <t>Revenues</t>
        </is>
      </c>
      <c r="D10" s="4" t="inlineStr">
        <is>
          <t xml:space="preserve"> </t>
        </is>
      </c>
      <c r="E10" s="4" t="inlineStr">
        <is>
          <t>Revenues</t>
        </is>
      </c>
      <c r="F10" s="4" t="inlineStr">
        <is>
          <t>Revenues</t>
        </is>
      </c>
      <c r="G10" s="4" t="inlineStr">
        <is>
          <t>Revenues</t>
        </is>
      </c>
    </row>
    <row r="11">
      <c r="A11" s="4" t="inlineStr">
        <is>
          <t>Depreciation expense</t>
        </is>
      </c>
      <c r="B11" s="4" t="inlineStr">
        <is>
          <t xml:space="preserve"> </t>
        </is>
      </c>
      <c r="C11" s="4" t="inlineStr">
        <is>
          <t xml:space="preserve"> </t>
        </is>
      </c>
      <c r="D11" s="4" t="inlineStr">
        <is>
          <t xml:space="preserve"> </t>
        </is>
      </c>
      <c r="E11" s="6" t="n">
        <v>2</v>
      </c>
      <c r="F11" s="6" t="n">
        <v>3</v>
      </c>
      <c r="G11" s="6" t="n">
        <v>3</v>
      </c>
    </row>
    <row r="12">
      <c r="A12" s="4" t="inlineStr">
        <is>
          <t>Power Purchase Arrang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reciation expense</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sheetData>
  <mergeCells count="3">
    <mergeCell ref="A1:A2"/>
    <mergeCell ref="C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Variable Interest Entities - (Narrative)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to affiliates</t>
        </is>
      </c>
      <c r="B4" s="4" t="inlineStr">
        <is>
          <t>[1]</t>
        </is>
      </c>
      <c r="C4" s="6" t="n">
        <v>2101</v>
      </c>
      <c r="D4" s="4" t="inlineStr">
        <is>
          <t xml:space="preserve"> </t>
        </is>
      </c>
      <c r="E4" s="6" t="n">
        <v>2101</v>
      </c>
      <c r="F4" s="4" t="inlineStr">
        <is>
          <t xml:space="preserve"> </t>
        </is>
      </c>
      <c r="G4" s="6" t="n">
        <v>2078</v>
      </c>
      <c r="H4" s="4" t="inlineStr">
        <is>
          <t>[2]</t>
        </is>
      </c>
    </row>
    <row r="5">
      <c r="A5" s="4" t="inlineStr">
        <is>
          <t>Regulatory assets-current</t>
        </is>
      </c>
      <c r="B5" s="4" t="inlineStr">
        <is>
          <t>[3]</t>
        </is>
      </c>
      <c r="C5" s="5" t="n">
        <v>969</v>
      </c>
      <c r="D5" s="4" t="inlineStr">
        <is>
          <t xml:space="preserve"> </t>
        </is>
      </c>
      <c r="E5" s="5" t="n">
        <v>969</v>
      </c>
      <c r="F5" s="4" t="inlineStr">
        <is>
          <t xml:space="preserve"> </t>
        </is>
      </c>
      <c r="G5" s="5" t="n">
        <v>1309</v>
      </c>
      <c r="H5" s="4" t="inlineStr">
        <is>
          <t>[2]</t>
        </is>
      </c>
    </row>
    <row r="6">
      <c r="A6" s="4" t="inlineStr">
        <is>
          <t>Other current assets</t>
        </is>
      </c>
      <c r="B6" s="4" t="inlineStr">
        <is>
          <t>[3]</t>
        </is>
      </c>
      <c r="C6" s="5" t="n">
        <v>1284</v>
      </c>
      <c r="D6" s="4" t="inlineStr">
        <is>
          <t xml:space="preserve"> </t>
        </is>
      </c>
      <c r="E6" s="5" t="n">
        <v>1284</v>
      </c>
      <c r="F6" s="4" t="inlineStr">
        <is>
          <t xml:space="preserve"> </t>
        </is>
      </c>
      <c r="G6" s="5" t="n">
        <v>1158</v>
      </c>
      <c r="H6" s="4" t="inlineStr">
        <is>
          <t>[2]</t>
        </is>
      </c>
    </row>
    <row r="7">
      <c r="A7" s="4" t="inlineStr">
        <is>
          <t>Regulatory assets-noncurrent</t>
        </is>
      </c>
      <c r="B7" s="4" t="inlineStr">
        <is>
          <t>[3]</t>
        </is>
      </c>
      <c r="C7" s="5" t="n">
        <v>8349</v>
      </c>
      <c r="D7" s="4" t="inlineStr">
        <is>
          <t xml:space="preserve"> </t>
        </is>
      </c>
      <c r="E7" s="5" t="n">
        <v>8349</v>
      </c>
      <c r="F7" s="4" t="inlineStr">
        <is>
          <t xml:space="preserve"> </t>
        </is>
      </c>
      <c r="G7" s="5" t="n">
        <v>8356</v>
      </c>
      <c r="H7" s="4" t="inlineStr">
        <is>
          <t>[2]</t>
        </is>
      </c>
    </row>
    <row r="8">
      <c r="A8" s="4" t="inlineStr">
        <is>
          <t>Securities due within one year</t>
        </is>
      </c>
      <c r="B8" s="4" t="inlineStr">
        <is>
          <t>[3]</t>
        </is>
      </c>
      <c r="C8" s="5" t="n">
        <v>1800</v>
      </c>
      <c r="D8" s="4" t="inlineStr">
        <is>
          <t xml:space="preserve"> </t>
        </is>
      </c>
      <c r="E8" s="5" t="n">
        <v>1800</v>
      </c>
      <c r="F8" s="4" t="inlineStr">
        <is>
          <t xml:space="preserve"> </t>
        </is>
      </c>
      <c r="G8" s="5" t="n">
        <v>6589</v>
      </c>
      <c r="H8" s="4" t="inlineStr">
        <is>
          <t>[2]</t>
        </is>
      </c>
    </row>
    <row r="9">
      <c r="A9" s="4" t="inlineStr">
        <is>
          <t>Accrued interest, payroll and taxes</t>
        </is>
      </c>
      <c r="B9" s="4" t="inlineStr">
        <is>
          <t>[3]</t>
        </is>
      </c>
      <c r="C9" s="5" t="n">
        <v>861</v>
      </c>
      <c r="D9" s="4" t="inlineStr">
        <is>
          <t xml:space="preserve"> </t>
        </is>
      </c>
      <c r="E9" s="5" t="n">
        <v>861</v>
      </c>
      <c r="F9" s="4" t="inlineStr">
        <is>
          <t xml:space="preserve"> </t>
        </is>
      </c>
      <c r="G9" s="5" t="n">
        <v>1075</v>
      </c>
      <c r="H9" s="4" t="inlineStr">
        <is>
          <t>[2]</t>
        </is>
      </c>
    </row>
    <row r="10">
      <c r="A10" s="4" t="inlineStr">
        <is>
          <t>Long-term debt</t>
        </is>
      </c>
      <c r="C10" s="5" t="n">
        <v>36617</v>
      </c>
      <c r="D10" s="4" t="inlineStr">
        <is>
          <t xml:space="preserve"> </t>
        </is>
      </c>
      <c r="E10" s="5" t="n">
        <v>36617</v>
      </c>
      <c r="F10" s="4" t="inlineStr">
        <is>
          <t xml:space="preserve"> </t>
        </is>
      </c>
      <c r="G10" s="5" t="n">
        <v>33248</v>
      </c>
      <c r="H10" s="4" t="inlineStr">
        <is>
          <t>[2]</t>
        </is>
      </c>
    </row>
    <row r="11">
      <c r="A11" s="4" t="inlineStr">
        <is>
          <t>Virginia Electric and Power Compan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able to affiliates</t>
        </is>
      </c>
      <c r="C13" s="5" t="n">
        <v>1369</v>
      </c>
      <c r="D13" s="4" t="inlineStr">
        <is>
          <t xml:space="preserve"> </t>
        </is>
      </c>
      <c r="E13" s="5" t="n">
        <v>1369</v>
      </c>
      <c r="F13" s="4" t="inlineStr">
        <is>
          <t xml:space="preserve"> </t>
        </is>
      </c>
      <c r="G13" s="5" t="n">
        <v>1285</v>
      </c>
      <c r="H13" s="4" t="inlineStr">
        <is>
          <t>[4]</t>
        </is>
      </c>
    </row>
    <row r="14">
      <c r="A14" s="4" t="inlineStr">
        <is>
          <t>Regulatory assets-current</t>
        </is>
      </c>
      <c r="B14" s="4" t="inlineStr">
        <is>
          <t>[5]</t>
        </is>
      </c>
      <c r="C14" s="5" t="n">
        <v>662</v>
      </c>
      <c r="D14" s="4" t="inlineStr">
        <is>
          <t xml:space="preserve"> </t>
        </is>
      </c>
      <c r="E14" s="5" t="n">
        <v>662</v>
      </c>
      <c r="F14" s="4" t="inlineStr">
        <is>
          <t xml:space="preserve"> </t>
        </is>
      </c>
      <c r="G14" s="5" t="n">
        <v>868</v>
      </c>
      <c r="H14" s="4" t="inlineStr">
        <is>
          <t>[4]</t>
        </is>
      </c>
    </row>
    <row r="15">
      <c r="A15" s="4" t="inlineStr">
        <is>
          <t>Other current assets</t>
        </is>
      </c>
      <c r="B15" s="4" t="inlineStr">
        <is>
          <t>[5],[6]</t>
        </is>
      </c>
      <c r="C15" s="5" t="n">
        <v>444</v>
      </c>
      <c r="D15" s="4" t="inlineStr">
        <is>
          <t xml:space="preserve"> </t>
        </is>
      </c>
      <c r="E15" s="5" t="n">
        <v>444</v>
      </c>
      <c r="F15" s="4" t="inlineStr">
        <is>
          <t xml:space="preserve"> </t>
        </is>
      </c>
      <c r="G15" s="5" t="n">
        <v>375</v>
      </c>
      <c r="H15" s="4" t="inlineStr">
        <is>
          <t>[4]</t>
        </is>
      </c>
    </row>
    <row r="16">
      <c r="A16" s="4" t="inlineStr">
        <is>
          <t>Regulatory assets-noncurrent</t>
        </is>
      </c>
      <c r="B16" s="4" t="inlineStr">
        <is>
          <t>[5]</t>
        </is>
      </c>
      <c r="C16" s="5" t="n">
        <v>4593</v>
      </c>
      <c r="D16" s="4" t="inlineStr">
        <is>
          <t xml:space="preserve"> </t>
        </is>
      </c>
      <c r="E16" s="5" t="n">
        <v>4593</v>
      </c>
      <c r="F16" s="4" t="inlineStr">
        <is>
          <t xml:space="preserve"> </t>
        </is>
      </c>
      <c r="G16" s="5" t="n">
        <v>4317</v>
      </c>
      <c r="H16" s="4" t="inlineStr">
        <is>
          <t>[4]</t>
        </is>
      </c>
    </row>
    <row r="17">
      <c r="A17" s="4" t="inlineStr">
        <is>
          <t>Securities due within one year</t>
        </is>
      </c>
      <c r="B17" s="4" t="inlineStr">
        <is>
          <t>[5]</t>
        </is>
      </c>
      <c r="C17" s="5" t="n">
        <v>531</v>
      </c>
      <c r="D17" s="4" t="inlineStr">
        <is>
          <t xml:space="preserve"> </t>
        </is>
      </c>
      <c r="E17" s="5" t="n">
        <v>531</v>
      </c>
      <c r="F17" s="4" t="inlineStr">
        <is>
          <t xml:space="preserve"> </t>
        </is>
      </c>
      <c r="G17" s="5" t="n">
        <v>381</v>
      </c>
      <c r="H17" s="4" t="inlineStr">
        <is>
          <t>[4]</t>
        </is>
      </c>
    </row>
    <row r="18">
      <c r="A18" s="4" t="inlineStr">
        <is>
          <t>Accrued interest, payroll and taxes</t>
        </is>
      </c>
      <c r="B18" s="4" t="inlineStr">
        <is>
          <t>[5]</t>
        </is>
      </c>
      <c r="C18" s="5" t="n">
        <v>356</v>
      </c>
      <c r="D18" s="4" t="inlineStr">
        <is>
          <t xml:space="preserve"> </t>
        </is>
      </c>
      <c r="E18" s="5" t="n">
        <v>356</v>
      </c>
      <c r="F18" s="4" t="inlineStr">
        <is>
          <t xml:space="preserve"> </t>
        </is>
      </c>
      <c r="G18" s="5" t="n">
        <v>293</v>
      </c>
      <c r="H18" s="4" t="inlineStr">
        <is>
          <t>[4]</t>
        </is>
      </c>
    </row>
    <row r="19">
      <c r="A19" s="4" t="inlineStr">
        <is>
          <t>Long-term debt</t>
        </is>
      </c>
      <c r="C19" s="5" t="n">
        <v>18908</v>
      </c>
      <c r="D19" s="4" t="inlineStr">
        <is>
          <t xml:space="preserve"> </t>
        </is>
      </c>
      <c r="E19" s="5" t="n">
        <v>18908</v>
      </c>
      <c r="F19" s="4" t="inlineStr">
        <is>
          <t xml:space="preserve"> </t>
        </is>
      </c>
      <c r="G19" s="5" t="n">
        <v>17115</v>
      </c>
      <c r="H19" s="4" t="inlineStr">
        <is>
          <t>[4]</t>
        </is>
      </c>
    </row>
    <row r="20">
      <c r="A20" s="4" t="inlineStr">
        <is>
          <t>Variable Interest Entity Not Primary Beneficiary | Virginia Electric and Power Company</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gulatory assets-current</t>
        </is>
      </c>
      <c r="C22" s="5" t="n">
        <v>121</v>
      </c>
      <c r="D22" s="4" t="inlineStr">
        <is>
          <t xml:space="preserve"> </t>
        </is>
      </c>
      <c r="E22" s="5" t="n">
        <v>121</v>
      </c>
      <c r="F22" s="4" t="inlineStr">
        <is>
          <t xml:space="preserve"> </t>
        </is>
      </c>
      <c r="G22" s="4" t="inlineStr">
        <is>
          <t xml:space="preserve"> </t>
        </is>
      </c>
    </row>
    <row r="23">
      <c r="A23" s="4" t="inlineStr">
        <is>
          <t>Other current assets</t>
        </is>
      </c>
      <c r="C23" s="5" t="n">
        <v>40</v>
      </c>
      <c r="D23" s="4" t="inlineStr">
        <is>
          <t xml:space="preserve"> </t>
        </is>
      </c>
      <c r="E23" s="5" t="n">
        <v>40</v>
      </c>
      <c r="F23" s="4" t="inlineStr">
        <is>
          <t xml:space="preserve"> </t>
        </is>
      </c>
      <c r="G23" s="4" t="inlineStr">
        <is>
          <t xml:space="preserve"> </t>
        </is>
      </c>
    </row>
    <row r="24">
      <c r="A24" s="4" t="inlineStr">
        <is>
          <t>Regulatory assets-noncurrent</t>
        </is>
      </c>
      <c r="C24" s="5" t="n">
        <v>1100</v>
      </c>
      <c r="D24" s="4" t="inlineStr">
        <is>
          <t xml:space="preserve"> </t>
        </is>
      </c>
      <c r="E24" s="5" t="n">
        <v>1100</v>
      </c>
      <c r="F24" s="4" t="inlineStr">
        <is>
          <t xml:space="preserve"> </t>
        </is>
      </c>
      <c r="G24" s="4" t="inlineStr">
        <is>
          <t xml:space="preserve"> </t>
        </is>
      </c>
    </row>
    <row r="25">
      <c r="A25" s="4" t="inlineStr">
        <is>
          <t>Securities due within one year</t>
        </is>
      </c>
      <c r="C25" s="5" t="n">
        <v>146</v>
      </c>
      <c r="D25" s="4" t="inlineStr">
        <is>
          <t xml:space="preserve"> </t>
        </is>
      </c>
      <c r="E25" s="5" t="n">
        <v>146</v>
      </c>
      <c r="F25" s="4" t="inlineStr">
        <is>
          <t xml:space="preserve"> </t>
        </is>
      </c>
      <c r="G25" s="4" t="inlineStr">
        <is>
          <t xml:space="preserve"> </t>
        </is>
      </c>
    </row>
    <row r="26">
      <c r="A26" s="4" t="inlineStr">
        <is>
          <t>Accrued interest, payroll and taxes</t>
        </is>
      </c>
      <c r="C26" s="5" t="n">
        <v>24</v>
      </c>
      <c r="D26" s="4" t="inlineStr">
        <is>
          <t xml:space="preserve"> </t>
        </is>
      </c>
      <c r="E26" s="5" t="n">
        <v>24</v>
      </c>
      <c r="F26" s="4" t="inlineStr">
        <is>
          <t xml:space="preserve"> </t>
        </is>
      </c>
      <c r="G26" s="4" t="inlineStr">
        <is>
          <t xml:space="preserve"> </t>
        </is>
      </c>
    </row>
    <row r="27">
      <c r="A27" s="4" t="inlineStr">
        <is>
          <t>Long-term debt</t>
        </is>
      </c>
      <c r="C27" s="5" t="n">
        <v>1100</v>
      </c>
      <c r="D27" s="4" t="inlineStr">
        <is>
          <t xml:space="preserve"> </t>
        </is>
      </c>
      <c r="E27" s="5" t="n">
        <v>1100</v>
      </c>
      <c r="F27" s="4" t="inlineStr">
        <is>
          <t xml:space="preserve"> </t>
        </is>
      </c>
      <c r="G27" s="4" t="inlineStr">
        <is>
          <t xml:space="preserve"> </t>
        </is>
      </c>
    </row>
    <row r="28">
      <c r="A28" s="4" t="inlineStr">
        <is>
          <t>Variable Interest Entity Not Primary Beneficiary | Virginia Electric and Power Company | D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d Services Purchased</t>
        </is>
      </c>
      <c r="C30" s="5" t="n">
        <v>128</v>
      </c>
      <c r="D30" s="6" t="n">
        <v>113</v>
      </c>
      <c r="E30" s="5" t="n">
        <v>243</v>
      </c>
      <c r="F30" s="6" t="n">
        <v>226</v>
      </c>
      <c r="G30" s="4" t="inlineStr">
        <is>
          <t xml:space="preserve"> </t>
        </is>
      </c>
    </row>
    <row r="31">
      <c r="A31" s="4" t="inlineStr">
        <is>
          <t>Variable Interest Entity Not Primary Beneficiary | Virginia Electric and Power Company | DES | Related Party</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able to affiliates</t>
        </is>
      </c>
      <c r="C33" s="6" t="n">
        <v>32</v>
      </c>
      <c r="D33" s="4" t="inlineStr">
        <is>
          <t xml:space="preserve"> </t>
        </is>
      </c>
      <c r="E33" s="6" t="n">
        <v>32</v>
      </c>
      <c r="F33" s="4" t="inlineStr">
        <is>
          <t xml:space="preserve"> </t>
        </is>
      </c>
      <c r="G33" s="6" t="n">
        <v>32</v>
      </c>
    </row>
    <row r="34"/>
    <row r="35">
      <c r="A35" s="4" t="inlineStr">
        <is>
          <t>[1] See Note 10 for amounts attributable to related parties. Dominion Energy’s Consolidated Balance Sheet at December 31, 2023 has been derived from the audited Consolidated Balance Sheet at that date. See Note 15 for amounts attributable to VIEs. Virginia Power’s Consolidated Balance Sheet at December 31, 2023 has been derived from the audited Consolidated Balance Sheet at that date. See Note 15 for amounts attributable to VIEs. See Note 19 for amounts attributable to affiliates.</t>
        </is>
      </c>
    </row>
  </sheetData>
  <mergeCells count="7">
    <mergeCell ref="A1:B2"/>
    <mergeCell ref="C1:D1"/>
    <mergeCell ref="E1:F1"/>
    <mergeCell ref="G1:H1"/>
    <mergeCell ref="G2:H2"/>
    <mergeCell ref="A34:G34"/>
    <mergeCell ref="A35:G3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5" customWidth="1" min="8" max="8"/>
    <col width="15" customWidth="1" min="9" max="9"/>
    <col width="16" customWidth="1" min="10" max="10"/>
    <col width="13" customWidth="1" min="11" max="11"/>
    <col width="15" customWidth="1" min="12" max="12"/>
    <col width="14" customWidth="1" min="13" max="13"/>
    <col width="15" customWidth="1" min="14" max="14"/>
  </cols>
  <sheetData>
    <row r="1">
      <c r="A1" s="1" t="inlineStr">
        <is>
          <t>Significant Financing Transactions (Narrative) (Detail) - USD ($)</t>
        </is>
      </c>
      <c r="C1" s="2" t="inlineStr">
        <is>
          <t>1 Months Ended</t>
        </is>
      </c>
      <c r="F1" s="2" t="inlineStr">
        <is>
          <t>3 Months Ended</t>
        </is>
      </c>
      <c r="H1" s="2" t="inlineStr">
        <is>
          <t>6 Months Ended</t>
        </is>
      </c>
      <c r="J1" s="2" t="inlineStr">
        <is>
          <t>12 Months Ended</t>
        </is>
      </c>
    </row>
    <row r="2">
      <c r="C2" s="2" t="inlineStr">
        <is>
          <t>May 31, 2024</t>
        </is>
      </c>
      <c r="D2" s="2" t="inlineStr">
        <is>
          <t>Mar. 31, 2024</t>
        </is>
      </c>
      <c r="E2" s="2" t="inlineStr">
        <is>
          <t>Jan. 31, 2023</t>
        </is>
      </c>
      <c r="F2" s="2" t="inlineStr">
        <is>
          <t>Jun. 30, 2024</t>
        </is>
      </c>
      <c r="G2" s="2" t="inlineStr">
        <is>
          <t>Jun. 30, 2023</t>
        </is>
      </c>
      <c r="H2" s="2" t="inlineStr">
        <is>
          <t>Jun. 30, 2024</t>
        </is>
      </c>
      <c r="I2" s="2" t="inlineStr">
        <is>
          <t>Jun. 30, 2023</t>
        </is>
      </c>
      <c r="J2" s="2" t="inlineStr">
        <is>
          <t>Dec. 31, 2023</t>
        </is>
      </c>
      <c r="L2" s="2" t="inlineStr">
        <is>
          <t>Oct. 31, 2023</t>
        </is>
      </c>
      <c r="M2" s="2" t="inlineStr">
        <is>
          <t>Mar. 31, 2023</t>
        </is>
      </c>
      <c r="N2" s="2" t="inlineStr">
        <is>
          <t>Nov. 30,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Facility Limit</t>
        </is>
      </c>
      <c r="B4" s="4" t="inlineStr">
        <is>
          <t>[1],[2]</t>
        </is>
      </c>
      <c r="C4" s="4" t="inlineStr">
        <is>
          <t xml:space="preserve"> </t>
        </is>
      </c>
      <c r="D4" s="4" t="inlineStr">
        <is>
          <t xml:space="preserve"> </t>
        </is>
      </c>
      <c r="E4" s="4" t="inlineStr">
        <is>
          <t xml:space="preserve"> </t>
        </is>
      </c>
      <c r="F4" s="6" t="n">
        <v>6000000000</v>
      </c>
      <c r="G4" s="4" t="inlineStr">
        <is>
          <t xml:space="preserve"> </t>
        </is>
      </c>
      <c r="H4" s="6" t="n">
        <v>6000000000</v>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Short-term debt</t>
        </is>
      </c>
      <c r="C5" s="4" t="inlineStr">
        <is>
          <t xml:space="preserve"> </t>
        </is>
      </c>
      <c r="D5" s="4" t="inlineStr">
        <is>
          <t xml:space="preserve"> </t>
        </is>
      </c>
      <c r="E5" s="4" t="inlineStr">
        <is>
          <t xml:space="preserve"> </t>
        </is>
      </c>
      <c r="F5" s="6" t="n">
        <v>3162000000</v>
      </c>
      <c r="G5" s="4" t="inlineStr">
        <is>
          <t xml:space="preserve"> </t>
        </is>
      </c>
      <c r="H5" s="5" t="n">
        <v>3162000000</v>
      </c>
      <c r="I5" s="4" t="inlineStr">
        <is>
          <t xml:space="preserve"> </t>
        </is>
      </c>
      <c r="J5" s="6" t="n">
        <v>3956000000</v>
      </c>
      <c r="K5" s="4" t="inlineStr">
        <is>
          <t>[3]</t>
        </is>
      </c>
      <c r="L5" s="4" t="inlineStr">
        <is>
          <t xml:space="preserve"> </t>
        </is>
      </c>
      <c r="M5" s="4" t="inlineStr">
        <is>
          <t xml:space="preserve"> </t>
        </is>
      </c>
      <c r="N5" s="4" t="inlineStr">
        <is>
          <t xml:space="preserve"> </t>
        </is>
      </c>
    </row>
    <row r="6">
      <c r="A6" s="4" t="inlineStr">
        <is>
          <t>Line of credit issued</t>
        </is>
      </c>
      <c r="C6" s="4" t="inlineStr">
        <is>
          <t xml:space="preserve"> </t>
        </is>
      </c>
      <c r="D6" s="4" t="inlineStr">
        <is>
          <t xml:space="preserve"> </t>
        </is>
      </c>
      <c r="E6" s="4" t="inlineStr">
        <is>
          <t xml:space="preserve"> </t>
        </is>
      </c>
      <c r="F6" s="4" t="inlineStr">
        <is>
          <t xml:space="preserve"> </t>
        </is>
      </c>
      <c r="G6" s="4" t="inlineStr">
        <is>
          <t xml:space="preserve"> </t>
        </is>
      </c>
      <c r="H6" s="6" t="n">
        <v>3000000000</v>
      </c>
      <c r="I6" s="6" t="n">
        <v>2500000000</v>
      </c>
      <c r="J6" s="4" t="inlineStr">
        <is>
          <t xml:space="preserve"> </t>
        </is>
      </c>
      <c r="L6" s="4" t="inlineStr">
        <is>
          <t xml:space="preserve"> </t>
        </is>
      </c>
      <c r="M6" s="4" t="inlineStr">
        <is>
          <t xml:space="preserve"> </t>
        </is>
      </c>
      <c r="N6" s="4" t="inlineStr">
        <is>
          <t xml:space="preserve"> </t>
        </is>
      </c>
    </row>
    <row r="7">
      <c r="A7" s="4" t="inlineStr">
        <is>
          <t>Preferred stock shares authorized</t>
        </is>
      </c>
      <c r="C7" s="4" t="inlineStr">
        <is>
          <t xml:space="preserve"> </t>
        </is>
      </c>
      <c r="D7" s="4" t="inlineStr">
        <is>
          <t xml:space="preserve"> </t>
        </is>
      </c>
      <c r="E7" s="4" t="inlineStr">
        <is>
          <t xml:space="preserve"> </t>
        </is>
      </c>
      <c r="F7" s="5" t="n">
        <v>20000000</v>
      </c>
      <c r="G7" s="4" t="inlineStr">
        <is>
          <t xml:space="preserve"> </t>
        </is>
      </c>
      <c r="H7" s="5" t="n">
        <v>20000000</v>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Issuance of common stock</t>
        </is>
      </c>
      <c r="C8" s="4" t="inlineStr">
        <is>
          <t xml:space="preserve"> </t>
        </is>
      </c>
      <c r="D8" s="4" t="inlineStr">
        <is>
          <t xml:space="preserve"> </t>
        </is>
      </c>
      <c r="E8" s="4" t="inlineStr">
        <is>
          <t xml:space="preserve"> </t>
        </is>
      </c>
      <c r="F8" s="4" t="inlineStr">
        <is>
          <t xml:space="preserve"> </t>
        </is>
      </c>
      <c r="G8" s="4" t="inlineStr">
        <is>
          <t xml:space="preserve"> </t>
        </is>
      </c>
      <c r="H8" s="6" t="n">
        <v>66000000</v>
      </c>
      <c r="I8" s="6" t="n">
        <v>85000000</v>
      </c>
      <c r="J8" s="4" t="inlineStr">
        <is>
          <t xml:space="preserve"> </t>
        </is>
      </c>
      <c r="L8" s="4" t="inlineStr">
        <is>
          <t xml:space="preserve"> </t>
        </is>
      </c>
      <c r="M8" s="4" t="inlineStr">
        <is>
          <t xml:space="preserve"> </t>
        </is>
      </c>
      <c r="N8" s="4" t="inlineStr">
        <is>
          <t xml:space="preserve"> </t>
        </is>
      </c>
    </row>
    <row r="9">
      <c r="A9" s="4" t="inlineStr">
        <is>
          <t>Securities due within one year</t>
        </is>
      </c>
      <c r="B9" s="4" t="inlineStr">
        <is>
          <t>[4]</t>
        </is>
      </c>
      <c r="C9" s="4" t="inlineStr">
        <is>
          <t xml:space="preserve"> </t>
        </is>
      </c>
      <c r="D9" s="4" t="inlineStr">
        <is>
          <t xml:space="preserve"> </t>
        </is>
      </c>
      <c r="E9" s="4" t="inlineStr">
        <is>
          <t xml:space="preserve"> </t>
        </is>
      </c>
      <c r="F9" s="6" t="n">
        <v>1800000000</v>
      </c>
      <c r="G9" s="4" t="inlineStr">
        <is>
          <t xml:space="preserve"> </t>
        </is>
      </c>
      <c r="H9" s="6" t="n">
        <v>1800000000</v>
      </c>
      <c r="I9" s="4" t="inlineStr">
        <is>
          <t xml:space="preserve"> </t>
        </is>
      </c>
      <c r="J9" s="5" t="n">
        <v>6589000000</v>
      </c>
      <c r="K9" s="4" t="inlineStr">
        <is>
          <t>[3]</t>
        </is>
      </c>
      <c r="L9" s="4" t="inlineStr">
        <is>
          <t xml:space="preserve"> </t>
        </is>
      </c>
      <c r="M9" s="4" t="inlineStr">
        <is>
          <t xml:space="preserve"> </t>
        </is>
      </c>
      <c r="N9" s="4" t="inlineStr">
        <is>
          <t xml:space="preserve"> </t>
        </is>
      </c>
    </row>
    <row r="10">
      <c r="A10" s="4" t="inlineStr">
        <is>
          <t>Period of deferral</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Stock repurchased, shares</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Issuance of stock (in shares)</t>
        </is>
      </c>
      <c r="C14" s="4" t="inlineStr">
        <is>
          <t xml:space="preserve"> </t>
        </is>
      </c>
      <c r="D14" s="4" t="inlineStr">
        <is>
          <t xml:space="preserve"> </t>
        </is>
      </c>
      <c r="E14" s="4" t="inlineStr">
        <is>
          <t xml:space="preserve"> </t>
        </is>
      </c>
      <c r="F14" s="5" t="n">
        <v>1000000</v>
      </c>
      <c r="G14" s="5" t="n">
        <v>1000000</v>
      </c>
      <c r="H14" s="5" t="n">
        <v>1000000</v>
      </c>
      <c r="I14" s="5" t="n">
        <v>2000000</v>
      </c>
      <c r="J14" s="4" t="inlineStr">
        <is>
          <t xml:space="preserve"> </t>
        </is>
      </c>
      <c r="L14" s="4" t="inlineStr">
        <is>
          <t xml:space="preserve"> </t>
        </is>
      </c>
      <c r="M14" s="4" t="inlineStr">
        <is>
          <t xml:space="preserve"> </t>
        </is>
      </c>
      <c r="N14" s="4" t="inlineStr">
        <is>
          <t xml:space="preserve"> </t>
        </is>
      </c>
    </row>
    <row r="15">
      <c r="A15" s="4" t="inlineStr">
        <is>
          <t>Stock repurchase program, authorized amount</t>
        </is>
      </c>
      <c r="C15" s="4" t="inlineStr">
        <is>
          <t xml:space="preserve"> </t>
        </is>
      </c>
      <c r="D15" s="4" t="inlineStr">
        <is>
          <t xml:space="preserve"> </t>
        </is>
      </c>
      <c r="E15" s="4" t="inlineStr">
        <is>
          <t xml:space="preserve"> </t>
        </is>
      </c>
      <c r="F15" s="6" t="n">
        <v>900000000</v>
      </c>
      <c r="G15" s="4" t="inlineStr">
        <is>
          <t xml:space="preserve"> </t>
        </is>
      </c>
      <c r="H15" s="6" t="n">
        <v>900000000</v>
      </c>
      <c r="I15" s="4" t="inlineStr">
        <is>
          <t xml:space="preserve"> </t>
        </is>
      </c>
      <c r="J15" s="4" t="inlineStr">
        <is>
          <t xml:space="preserve"> </t>
        </is>
      </c>
      <c r="L15" s="4" t="inlineStr">
        <is>
          <t xml:space="preserve"> </t>
        </is>
      </c>
      <c r="M15" s="4" t="inlineStr">
        <is>
          <t xml:space="preserve"> </t>
        </is>
      </c>
      <c r="N15" s="6" t="n">
        <v>1000000000</v>
      </c>
    </row>
    <row r="16">
      <c r="A16" s="4" t="inlineStr">
        <is>
          <t>Series B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Recorded dividend</t>
        </is>
      </c>
      <c r="C18" s="4" t="inlineStr">
        <is>
          <t xml:space="preserve"> </t>
        </is>
      </c>
      <c r="D18" s="4" t="inlineStr">
        <is>
          <t xml:space="preserve"> </t>
        </is>
      </c>
      <c r="E18" s="4" t="inlineStr">
        <is>
          <t xml:space="preserve"> </t>
        </is>
      </c>
      <c r="F18" s="6" t="n">
        <v>17000000</v>
      </c>
      <c r="G18" s="6" t="n">
        <v>9000000</v>
      </c>
      <c r="H18" s="6" t="n">
        <v>26000000</v>
      </c>
      <c r="I18" s="6" t="n">
        <v>18000000</v>
      </c>
      <c r="J18" s="4" t="inlineStr">
        <is>
          <t xml:space="preserve"> </t>
        </is>
      </c>
      <c r="L18" s="4" t="inlineStr">
        <is>
          <t xml:space="preserve"> </t>
        </is>
      </c>
      <c r="M18" s="4" t="inlineStr">
        <is>
          <t xml:space="preserve"> </t>
        </is>
      </c>
      <c r="N18" s="4" t="inlineStr">
        <is>
          <t xml:space="preserve"> </t>
        </is>
      </c>
    </row>
    <row r="19">
      <c r="A19" s="4" t="inlineStr">
        <is>
          <t>Recorded dividends per share</t>
        </is>
      </c>
      <c r="C19" s="4" t="inlineStr">
        <is>
          <t xml:space="preserve"> </t>
        </is>
      </c>
      <c r="D19" s="4" t="inlineStr">
        <is>
          <t xml:space="preserve"> </t>
        </is>
      </c>
      <c r="E19" s="4" t="inlineStr">
        <is>
          <t xml:space="preserve"> </t>
        </is>
      </c>
      <c r="F19" s="12" t="n">
        <v>21.646</v>
      </c>
      <c r="G19" s="12" t="n">
        <v>11.625</v>
      </c>
      <c r="H19" s="12" t="n">
        <v>33.271</v>
      </c>
      <c r="I19" s="7" t="n">
        <v>23.25</v>
      </c>
      <c r="J19" s="4" t="inlineStr">
        <is>
          <t xml:space="preserve"> </t>
        </is>
      </c>
      <c r="L19" s="4" t="inlineStr">
        <is>
          <t xml:space="preserve"> </t>
        </is>
      </c>
      <c r="M19" s="4" t="inlineStr">
        <is>
          <t xml:space="preserve"> </t>
        </is>
      </c>
      <c r="N19" s="4" t="inlineStr">
        <is>
          <t xml:space="preserve"> </t>
        </is>
      </c>
    </row>
    <row r="20">
      <c r="A20" s="4" t="inlineStr">
        <is>
          <t>Preferred stock tendered, aggregate liquidation preference</t>
        </is>
      </c>
      <c r="C20" s="4" t="inlineStr">
        <is>
          <t xml:space="preserve"> </t>
        </is>
      </c>
      <c r="D20" s="4" t="inlineStr">
        <is>
          <t xml:space="preserve"> </t>
        </is>
      </c>
      <c r="E20" s="4" t="inlineStr">
        <is>
          <t xml:space="preserve"> </t>
        </is>
      </c>
      <c r="F20" s="6" t="n">
        <v>440000000</v>
      </c>
      <c r="G20" s="4" t="inlineStr">
        <is>
          <t xml:space="preserve"> </t>
        </is>
      </c>
      <c r="H20" s="6" t="n">
        <v>440000000</v>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Deemed dividend</t>
        </is>
      </c>
      <c r="C21" s="4" t="inlineStr">
        <is>
          <t xml:space="preserve"> </t>
        </is>
      </c>
      <c r="D21" s="4" t="inlineStr">
        <is>
          <t xml:space="preserve"> </t>
        </is>
      </c>
      <c r="E21" s="4" t="inlineStr">
        <is>
          <t xml:space="preserve"> </t>
        </is>
      </c>
      <c r="F21" s="5" t="n">
        <v>9000000</v>
      </c>
      <c r="G21" s="4" t="inlineStr">
        <is>
          <t xml:space="preserve"> </t>
        </is>
      </c>
      <c r="H21" s="5" t="n">
        <v>9000000</v>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Series C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Recorded dividend</t>
        </is>
      </c>
      <c r="C24" s="4" t="inlineStr">
        <is>
          <t xml:space="preserve"> </t>
        </is>
      </c>
      <c r="D24" s="4" t="inlineStr">
        <is>
          <t xml:space="preserve"> </t>
        </is>
      </c>
      <c r="E24" s="4" t="inlineStr">
        <is>
          <t xml:space="preserve"> </t>
        </is>
      </c>
      <c r="F24" s="6" t="n">
        <v>11000000</v>
      </c>
      <c r="G24" s="6" t="n">
        <v>11000000</v>
      </c>
      <c r="H24" s="6" t="n">
        <v>22000000</v>
      </c>
      <c r="I24" s="6" t="n">
        <v>22000000</v>
      </c>
      <c r="J24" s="4" t="inlineStr">
        <is>
          <t xml:space="preserve"> </t>
        </is>
      </c>
      <c r="L24" s="4" t="inlineStr">
        <is>
          <t xml:space="preserve"> </t>
        </is>
      </c>
      <c r="M24" s="4" t="inlineStr">
        <is>
          <t xml:space="preserve"> </t>
        </is>
      </c>
      <c r="N24" s="4" t="inlineStr">
        <is>
          <t xml:space="preserve"> </t>
        </is>
      </c>
    </row>
    <row r="25">
      <c r="A25" s="4" t="inlineStr">
        <is>
          <t>Recorded dividends per share</t>
        </is>
      </c>
      <c r="C25" s="4" t="inlineStr">
        <is>
          <t xml:space="preserve"> </t>
        </is>
      </c>
      <c r="D25" s="4" t="inlineStr">
        <is>
          <t xml:space="preserve"> </t>
        </is>
      </c>
      <c r="E25" s="4" t="inlineStr">
        <is>
          <t xml:space="preserve"> </t>
        </is>
      </c>
      <c r="F25" s="12" t="n">
        <v>10.875</v>
      </c>
      <c r="G25" s="12" t="n">
        <v>10.875</v>
      </c>
      <c r="H25" s="7" t="n">
        <v>21.75</v>
      </c>
      <c r="I25" s="7" t="n">
        <v>21.75</v>
      </c>
      <c r="J25" s="4" t="inlineStr">
        <is>
          <t xml:space="preserve"> </t>
        </is>
      </c>
      <c r="L25" s="4" t="inlineStr">
        <is>
          <t xml:space="preserve"> </t>
        </is>
      </c>
      <c r="M25" s="4" t="inlineStr">
        <is>
          <t xml:space="preserve"> </t>
        </is>
      </c>
      <c r="N25" s="4" t="inlineStr">
        <is>
          <t xml:space="preserve"> </t>
        </is>
      </c>
    </row>
    <row r="26">
      <c r="A26" s="4" t="inlineStr">
        <is>
          <t>At-the-Market Program | Max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Sale of stock authorized amount</t>
        </is>
      </c>
      <c r="C28" s="6" t="n">
        <v>18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Forward Sale Agree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Weighted average initial forward price</t>
        </is>
      </c>
      <c r="C31" s="4" t="inlineStr">
        <is>
          <t xml:space="preserve"> </t>
        </is>
      </c>
      <c r="D31" s="4" t="inlineStr">
        <is>
          <t xml:space="preserve"> </t>
        </is>
      </c>
      <c r="E31" s="4" t="inlineStr">
        <is>
          <t xml:space="preserve"> </t>
        </is>
      </c>
      <c r="F31" s="7" t="n">
        <v>52.39</v>
      </c>
      <c r="G31" s="4" t="inlineStr">
        <is>
          <t xml:space="preserve"> </t>
        </is>
      </c>
      <c r="H31" s="7" t="n">
        <v>52.39</v>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Forward sale agreements, number of shares of common stock to be settled</t>
        </is>
      </c>
      <c r="C32" s="4" t="inlineStr">
        <is>
          <t xml:space="preserve"> </t>
        </is>
      </c>
      <c r="D32" s="4" t="inlineStr">
        <is>
          <t xml:space="preserve"> </t>
        </is>
      </c>
      <c r="E32" s="4" t="inlineStr">
        <is>
          <t xml:space="preserve"> </t>
        </is>
      </c>
      <c r="F32" s="5" t="n">
        <v>7700000</v>
      </c>
      <c r="G32" s="4" t="inlineStr">
        <is>
          <t xml:space="preserve"> </t>
        </is>
      </c>
      <c r="H32" s="5" t="n">
        <v>7700000</v>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Various Progra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Issuance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6" t="n">
        <v>66000000</v>
      </c>
      <c r="I35" s="6" t="n">
        <v>85000000</v>
      </c>
      <c r="J35" s="4" t="inlineStr">
        <is>
          <t xml:space="preserve"> </t>
        </is>
      </c>
      <c r="L35" s="4" t="inlineStr">
        <is>
          <t xml:space="preserve"> </t>
        </is>
      </c>
      <c r="M35" s="4" t="inlineStr">
        <is>
          <t xml:space="preserve"> </t>
        </is>
      </c>
      <c r="N35" s="4" t="inlineStr">
        <is>
          <t xml:space="preserve"> </t>
        </is>
      </c>
    </row>
    <row r="36">
      <c r="A36" s="4" t="inlineStr">
        <is>
          <t>Issuance of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c r="I36" s="5" t="n">
        <v>2000000</v>
      </c>
      <c r="J36" s="4" t="inlineStr">
        <is>
          <t xml:space="preserve"> </t>
        </is>
      </c>
      <c r="L36" s="4" t="inlineStr">
        <is>
          <t xml:space="preserve"> </t>
        </is>
      </c>
      <c r="M36" s="4" t="inlineStr">
        <is>
          <t xml:space="preserve"> </t>
        </is>
      </c>
      <c r="N36" s="4" t="inlineStr">
        <is>
          <t xml:space="preserve"> </t>
        </is>
      </c>
    </row>
    <row r="37">
      <c r="A37" s="4" t="inlineStr">
        <is>
          <t>Floating Rate Demand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Facility Lim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00000</v>
      </c>
      <c r="L39" s="4" t="inlineStr">
        <is>
          <t xml:space="preserve"> </t>
        </is>
      </c>
      <c r="M39" s="4" t="inlineStr">
        <is>
          <t xml:space="preserve"> </t>
        </is>
      </c>
      <c r="N39" s="4" t="inlineStr">
        <is>
          <t xml:space="preserve"> </t>
        </is>
      </c>
    </row>
    <row r="40">
      <c r="A40" s="4" t="inlineStr">
        <is>
          <t>Short-term debt</t>
        </is>
      </c>
      <c r="C40" s="4" t="inlineStr">
        <is>
          <t xml:space="preserve"> </t>
        </is>
      </c>
      <c r="D40" s="4" t="inlineStr">
        <is>
          <t xml:space="preserve"> </t>
        </is>
      </c>
      <c r="E40" s="4" t="inlineStr">
        <is>
          <t xml:space="preserve"> </t>
        </is>
      </c>
      <c r="F40" s="6" t="n">
        <v>480000000</v>
      </c>
      <c r="G40" s="4" t="inlineStr">
        <is>
          <t xml:space="preserve"> </t>
        </is>
      </c>
      <c r="H40" s="6" t="n">
        <v>480000000</v>
      </c>
      <c r="I40" s="4" t="inlineStr">
        <is>
          <t xml:space="preserve"> </t>
        </is>
      </c>
      <c r="J40" s="5" t="n">
        <v>409000000</v>
      </c>
      <c r="L40" s="4" t="inlineStr">
        <is>
          <t xml:space="preserve"> </t>
        </is>
      </c>
      <c r="M40" s="4" t="inlineStr">
        <is>
          <t xml:space="preserve"> </t>
        </is>
      </c>
      <c r="N40" s="4" t="inlineStr">
        <is>
          <t xml:space="preserve"> </t>
        </is>
      </c>
    </row>
    <row r="41">
      <c r="A41" s="4" t="inlineStr">
        <is>
          <t>DES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Facility Limit</t>
        </is>
      </c>
      <c r="C43" s="4" t="inlineStr">
        <is>
          <t xml:space="preserve"> </t>
        </is>
      </c>
      <c r="D43" s="4" t="inlineStr">
        <is>
          <t xml:space="preserve"> </t>
        </is>
      </c>
      <c r="E43" s="4" t="inlineStr">
        <is>
          <t xml:space="preserve"> </t>
        </is>
      </c>
      <c r="F43" s="5" t="n">
        <v>500000000</v>
      </c>
      <c r="G43" s="4" t="inlineStr">
        <is>
          <t xml:space="preserve"> </t>
        </is>
      </c>
      <c r="H43" s="5" t="n">
        <v>500000000</v>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Virginia Electric and Power Compan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Facility Limit</t>
        </is>
      </c>
      <c r="B46" s="4" t="inlineStr">
        <is>
          <t>[5],[6]</t>
        </is>
      </c>
      <c r="C46" s="4" t="inlineStr">
        <is>
          <t xml:space="preserve"> </t>
        </is>
      </c>
      <c r="D46" s="4" t="inlineStr">
        <is>
          <t xml:space="preserve"> </t>
        </is>
      </c>
      <c r="E46" s="4" t="inlineStr">
        <is>
          <t xml:space="preserve"> </t>
        </is>
      </c>
      <c r="F46" s="5" t="n">
        <v>6000000000</v>
      </c>
      <c r="G46" s="4" t="inlineStr">
        <is>
          <t xml:space="preserve"> </t>
        </is>
      </c>
      <c r="H46" s="5" t="n">
        <v>6000000000</v>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Short-term debt</t>
        </is>
      </c>
      <c r="C47" s="4" t="inlineStr">
        <is>
          <t xml:space="preserve"> </t>
        </is>
      </c>
      <c r="D47" s="4" t="inlineStr">
        <is>
          <t xml:space="preserve"> </t>
        </is>
      </c>
      <c r="E47" s="4" t="inlineStr">
        <is>
          <t xml:space="preserve"> </t>
        </is>
      </c>
      <c r="F47" s="6" t="n">
        <v>0</v>
      </c>
      <c r="G47" s="4" t="inlineStr">
        <is>
          <t xml:space="preserve"> </t>
        </is>
      </c>
      <c r="H47" s="6" t="n">
        <v>0</v>
      </c>
      <c r="I47" s="4" t="inlineStr">
        <is>
          <t xml:space="preserve"> </t>
        </is>
      </c>
      <c r="J47" s="5" t="n">
        <v>455000000</v>
      </c>
      <c r="K47" s="4" t="inlineStr">
        <is>
          <t>[7]</t>
        </is>
      </c>
      <c r="L47" s="4" t="inlineStr">
        <is>
          <t xml:space="preserve"> </t>
        </is>
      </c>
      <c r="M47" s="4" t="inlineStr">
        <is>
          <t xml:space="preserve"> </t>
        </is>
      </c>
      <c r="N47" s="4" t="inlineStr">
        <is>
          <t xml:space="preserve"> </t>
        </is>
      </c>
    </row>
    <row r="48">
      <c r="A48" s="4" t="inlineStr">
        <is>
          <t>Issuance of stock (in shares)</t>
        </is>
      </c>
      <c r="C48" s="4" t="inlineStr">
        <is>
          <t xml:space="preserve"> </t>
        </is>
      </c>
      <c r="D48" s="4" t="inlineStr">
        <is>
          <t xml:space="preserve"> </t>
        </is>
      </c>
      <c r="E48" s="4" t="inlineStr">
        <is>
          <t xml:space="preserve"> </t>
        </is>
      </c>
      <c r="F48" s="5" t="n">
        <v>0</v>
      </c>
      <c r="G48" s="5" t="n">
        <v>0</v>
      </c>
      <c r="H48" s="5" t="n">
        <v>0</v>
      </c>
      <c r="I48" s="5" t="n">
        <v>0</v>
      </c>
      <c r="J48" s="4" t="inlineStr">
        <is>
          <t xml:space="preserve"> </t>
        </is>
      </c>
      <c r="L48" s="4" t="inlineStr">
        <is>
          <t xml:space="preserve"> </t>
        </is>
      </c>
      <c r="M48" s="4" t="inlineStr">
        <is>
          <t xml:space="preserve"> </t>
        </is>
      </c>
      <c r="N48" s="4" t="inlineStr">
        <is>
          <t xml:space="preserve"> </t>
        </is>
      </c>
    </row>
    <row r="49">
      <c r="A49" s="4" t="inlineStr">
        <is>
          <t>Securities due within one year</t>
        </is>
      </c>
      <c r="B49" s="4" t="inlineStr">
        <is>
          <t>[8]</t>
        </is>
      </c>
      <c r="C49" s="4" t="inlineStr">
        <is>
          <t xml:space="preserve"> </t>
        </is>
      </c>
      <c r="D49" s="4" t="inlineStr">
        <is>
          <t xml:space="preserve"> </t>
        </is>
      </c>
      <c r="E49" s="4" t="inlineStr">
        <is>
          <t xml:space="preserve"> </t>
        </is>
      </c>
      <c r="F49" s="6" t="n">
        <v>531000000</v>
      </c>
      <c r="G49" s="4" t="inlineStr">
        <is>
          <t xml:space="preserve"> </t>
        </is>
      </c>
      <c r="H49" s="6" t="n">
        <v>531000000</v>
      </c>
      <c r="I49" s="4" t="inlineStr">
        <is>
          <t xml:space="preserve"> </t>
        </is>
      </c>
      <c r="J49" s="6" t="n">
        <v>381000000</v>
      </c>
      <c r="K49" s="4" t="inlineStr">
        <is>
          <t>[7]</t>
        </is>
      </c>
      <c r="L49" s="4" t="inlineStr">
        <is>
          <t xml:space="preserve"> </t>
        </is>
      </c>
      <c r="M49" s="4" t="inlineStr">
        <is>
          <t xml:space="preserve"> </t>
        </is>
      </c>
      <c r="N49" s="4" t="inlineStr">
        <is>
          <t xml:space="preserve"> </t>
        </is>
      </c>
    </row>
    <row r="50">
      <c r="A50" s="4" t="inlineStr">
        <is>
          <t>Interest Rate</t>
        </is>
      </c>
      <c r="C50" s="13" t="n">
        <v>0.03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Aggregate outstanding principal</t>
        </is>
      </c>
      <c r="C51" s="6" t="n">
        <v>24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Debt, maturity month and year</t>
        </is>
      </c>
      <c r="C52" s="4" t="inlineStr">
        <is>
          <t>2027-0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Dominion Energ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Preferred stock shares issued</t>
        </is>
      </c>
      <c r="C55" s="4" t="inlineStr">
        <is>
          <t xml:space="preserve"> </t>
        </is>
      </c>
      <c r="D55" s="4" t="inlineStr">
        <is>
          <t xml:space="preserve"> </t>
        </is>
      </c>
      <c r="E55" s="4" t="inlineStr">
        <is>
          <t xml:space="preserve"> </t>
        </is>
      </c>
      <c r="F55" s="5" t="n">
        <v>1400000</v>
      </c>
      <c r="G55" s="4" t="inlineStr">
        <is>
          <t xml:space="preserve"> </t>
        </is>
      </c>
      <c r="H55" s="5" t="n">
        <v>1400000</v>
      </c>
      <c r="I55" s="4" t="inlineStr">
        <is>
          <t xml:space="preserve"> </t>
        </is>
      </c>
      <c r="J55" s="5" t="n">
        <v>1800000</v>
      </c>
      <c r="L55" s="4" t="inlineStr">
        <is>
          <t xml:space="preserve"> </t>
        </is>
      </c>
      <c r="M55" s="4" t="inlineStr">
        <is>
          <t xml:space="preserve"> </t>
        </is>
      </c>
      <c r="N55" s="4" t="inlineStr">
        <is>
          <t xml:space="preserve"> </t>
        </is>
      </c>
    </row>
    <row r="56">
      <c r="A56" s="4" t="inlineStr">
        <is>
          <t>Preferred stock shares outstanding</t>
        </is>
      </c>
      <c r="C56" s="4" t="inlineStr">
        <is>
          <t xml:space="preserve"> </t>
        </is>
      </c>
      <c r="D56" s="4" t="inlineStr">
        <is>
          <t xml:space="preserve"> </t>
        </is>
      </c>
      <c r="E56" s="4" t="inlineStr">
        <is>
          <t xml:space="preserve"> </t>
        </is>
      </c>
      <c r="F56" s="5" t="n">
        <v>1400000</v>
      </c>
      <c r="G56" s="4" t="inlineStr">
        <is>
          <t xml:space="preserve"> </t>
        </is>
      </c>
      <c r="H56" s="5" t="n">
        <v>1400000</v>
      </c>
      <c r="I56" s="4" t="inlineStr">
        <is>
          <t xml:space="preserve"> </t>
        </is>
      </c>
      <c r="J56" s="5" t="n">
        <v>1800000</v>
      </c>
      <c r="L56" s="4" t="inlineStr">
        <is>
          <t xml:space="preserve"> </t>
        </is>
      </c>
      <c r="M56" s="4" t="inlineStr">
        <is>
          <t xml:space="preserve"> </t>
        </is>
      </c>
      <c r="N56" s="4" t="inlineStr">
        <is>
          <t xml:space="preserve"> </t>
        </is>
      </c>
    </row>
    <row r="57">
      <c r="A57" s="4" t="inlineStr">
        <is>
          <t>Dominion Energy | 2024 Series A EJS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Debt instrument maturity year</t>
        </is>
      </c>
      <c r="C59" s="4" t="inlineStr">
        <is>
          <t>205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Interest reset period</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Interest Rate</t>
        </is>
      </c>
      <c r="C61" s="17" t="n">
        <v>0.068750000000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Dominion Energy | 2024 Series B EJS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Debt instrument maturity year</t>
        </is>
      </c>
      <c r="C64" s="4" t="inlineStr">
        <is>
          <t>205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Interest reset period</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Interest Rate</t>
        </is>
      </c>
      <c r="C66" s="14" t="n">
        <v>0.070000000000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Dominion Energy | U.S. Treasury Rate | 2024 Series A EJS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row>
    <row r="69">
      <c r="A69" s="4" t="inlineStr">
        <is>
          <t>Interest rate spread</t>
        </is>
      </c>
      <c r="C69" s="17" t="n">
        <v>0.023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Interest rate minimum reset</t>
        </is>
      </c>
      <c r="C70" s="17" t="n">
        <v>0.06875000000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Dominion Energy | U.S. Treasury Rate | 2024 Series B EJS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Interest rate spread</t>
        </is>
      </c>
      <c r="C73" s="17" t="n">
        <v>0.025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Interest rate minimum reset</t>
        </is>
      </c>
      <c r="C74" s="14" t="n">
        <v>0.0700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row>
    <row r="75">
      <c r="A75" s="4" t="inlineStr">
        <is>
          <t>Dominion Energy | Series B Preferred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Preferred stock shares issued</t>
        </is>
      </c>
      <c r="C77" s="4" t="inlineStr">
        <is>
          <t xml:space="preserve"> </t>
        </is>
      </c>
      <c r="D77" s="4" t="inlineStr">
        <is>
          <t xml:space="preserve"> </t>
        </is>
      </c>
      <c r="E77" s="4" t="inlineStr">
        <is>
          <t xml:space="preserve"> </t>
        </is>
      </c>
      <c r="F77" s="5" t="n">
        <v>400000</v>
      </c>
      <c r="G77" s="4" t="inlineStr">
        <is>
          <t xml:space="preserve"> </t>
        </is>
      </c>
      <c r="H77" s="5" t="n">
        <v>400000</v>
      </c>
      <c r="I77" s="4" t="inlineStr">
        <is>
          <t xml:space="preserve"> </t>
        </is>
      </c>
      <c r="J77" s="5" t="n">
        <v>800000</v>
      </c>
      <c r="L77" s="4" t="inlineStr">
        <is>
          <t xml:space="preserve"> </t>
        </is>
      </c>
      <c r="M77" s="4" t="inlineStr">
        <is>
          <t xml:space="preserve"> </t>
        </is>
      </c>
      <c r="N77" s="4" t="inlineStr">
        <is>
          <t xml:space="preserve"> </t>
        </is>
      </c>
    </row>
    <row r="78">
      <c r="A78" s="4" t="inlineStr">
        <is>
          <t>Preferred stock shares outstanding</t>
        </is>
      </c>
      <c r="C78" s="4" t="inlineStr">
        <is>
          <t xml:space="preserve"> </t>
        </is>
      </c>
      <c r="D78" s="4" t="inlineStr">
        <is>
          <t xml:space="preserve"> </t>
        </is>
      </c>
      <c r="E78" s="4" t="inlineStr">
        <is>
          <t xml:space="preserve"> </t>
        </is>
      </c>
      <c r="F78" s="5" t="n">
        <v>400000</v>
      </c>
      <c r="G78" s="4" t="inlineStr">
        <is>
          <t xml:space="preserve"> </t>
        </is>
      </c>
      <c r="H78" s="5" t="n">
        <v>400000</v>
      </c>
      <c r="I78" s="4" t="inlineStr">
        <is>
          <t xml:space="preserve"> </t>
        </is>
      </c>
      <c r="J78" s="5" t="n">
        <v>800000</v>
      </c>
      <c r="L78" s="4" t="inlineStr">
        <is>
          <t xml:space="preserve"> </t>
        </is>
      </c>
      <c r="M78" s="4" t="inlineStr">
        <is>
          <t xml:space="preserve"> </t>
        </is>
      </c>
      <c r="N78" s="4" t="inlineStr">
        <is>
          <t xml:space="preserve"> </t>
        </is>
      </c>
    </row>
    <row r="79">
      <c r="A79" s="4" t="inlineStr">
        <is>
          <t>Stock repurchased, shares</t>
        </is>
      </c>
      <c r="C79" s="4" t="inlineStr">
        <is>
          <t xml:space="preserve"> </t>
        </is>
      </c>
      <c r="D79" s="4" t="inlineStr">
        <is>
          <t xml:space="preserve"> </t>
        </is>
      </c>
      <c r="E79" s="4" t="inlineStr">
        <is>
          <t xml:space="preserve"> </t>
        </is>
      </c>
      <c r="F79" s="4" t="inlineStr">
        <is>
          <t xml:space="preserve"> </t>
        </is>
      </c>
      <c r="G79" s="4" t="inlineStr">
        <is>
          <t xml:space="preserve"> </t>
        </is>
      </c>
      <c r="H79" s="5" t="n">
        <v>400000</v>
      </c>
      <c r="I79" s="4" t="inlineStr">
        <is>
          <t xml:space="preserve"> </t>
        </is>
      </c>
      <c r="J79" s="4" t="inlineStr">
        <is>
          <t xml:space="preserve"> </t>
        </is>
      </c>
      <c r="L79" s="4" t="inlineStr">
        <is>
          <t xml:space="preserve"> </t>
        </is>
      </c>
      <c r="M79" s="4" t="inlineStr">
        <is>
          <t xml:space="preserve"> </t>
        </is>
      </c>
      <c r="N79" s="4" t="inlineStr">
        <is>
          <t xml:space="preserve"> </t>
        </is>
      </c>
    </row>
    <row r="80">
      <c r="A80" s="4" t="inlineStr">
        <is>
          <t>Dominion Energy | Series C Preferred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Preferred stock shares issued</t>
        </is>
      </c>
      <c r="C82" s="4" t="inlineStr">
        <is>
          <t xml:space="preserve"> </t>
        </is>
      </c>
      <c r="D82" s="4" t="inlineStr">
        <is>
          <t xml:space="preserve"> </t>
        </is>
      </c>
      <c r="E82" s="4" t="inlineStr">
        <is>
          <t xml:space="preserve"> </t>
        </is>
      </c>
      <c r="F82" s="5" t="n">
        <v>1000000</v>
      </c>
      <c r="G82" s="4" t="inlineStr">
        <is>
          <t xml:space="preserve"> </t>
        </is>
      </c>
      <c r="H82" s="5" t="n">
        <v>1000000</v>
      </c>
      <c r="I82" s="4" t="inlineStr">
        <is>
          <t xml:space="preserve"> </t>
        </is>
      </c>
      <c r="J82" s="5" t="n">
        <v>1000000</v>
      </c>
      <c r="L82" s="4" t="inlineStr">
        <is>
          <t xml:space="preserve"> </t>
        </is>
      </c>
      <c r="M82" s="4" t="inlineStr">
        <is>
          <t xml:space="preserve"> </t>
        </is>
      </c>
      <c r="N82" s="4" t="inlineStr">
        <is>
          <t xml:space="preserve"> </t>
        </is>
      </c>
    </row>
    <row r="83">
      <c r="A83" s="4" t="inlineStr">
        <is>
          <t>Preferred stock shares outstanding</t>
        </is>
      </c>
      <c r="C83" s="4" t="inlineStr">
        <is>
          <t xml:space="preserve"> </t>
        </is>
      </c>
      <c r="D83" s="4" t="inlineStr">
        <is>
          <t xml:space="preserve"> </t>
        </is>
      </c>
      <c r="E83" s="4" t="inlineStr">
        <is>
          <t xml:space="preserve"> </t>
        </is>
      </c>
      <c r="F83" s="5" t="n">
        <v>1000000</v>
      </c>
      <c r="G83" s="4" t="inlineStr">
        <is>
          <t xml:space="preserve"> </t>
        </is>
      </c>
      <c r="H83" s="5" t="n">
        <v>1000000</v>
      </c>
      <c r="I83" s="4" t="inlineStr">
        <is>
          <t xml:space="preserve"> </t>
        </is>
      </c>
      <c r="J83" s="5" t="n">
        <v>1000000</v>
      </c>
      <c r="L83" s="4" t="inlineStr">
        <is>
          <t xml:space="preserve"> </t>
        </is>
      </c>
      <c r="M83" s="4" t="inlineStr">
        <is>
          <t xml:space="preserve"> </t>
        </is>
      </c>
      <c r="N83" s="4" t="inlineStr">
        <is>
          <t xml:space="preserve"> </t>
        </is>
      </c>
    </row>
    <row r="84">
      <c r="A84" s="4" t="inlineStr">
        <is>
          <t>Dominion Energy | Senior Notes Due In February 202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row>
    <row r="86">
      <c r="A86" s="4" t="inlineStr">
        <is>
          <t>Recorded interest expense</t>
        </is>
      </c>
      <c r="C86" s="4" t="inlineStr">
        <is>
          <t xml:space="preserve"> </t>
        </is>
      </c>
      <c r="D86" s="4" t="inlineStr">
        <is>
          <t xml:space="preserve"> </t>
        </is>
      </c>
      <c r="E86" s="4" t="inlineStr">
        <is>
          <t xml:space="preserve"> </t>
        </is>
      </c>
      <c r="F86" s="4" t="inlineStr">
        <is>
          <t xml:space="preserve"> </t>
        </is>
      </c>
      <c r="G86" s="4" t="inlineStr">
        <is>
          <t xml:space="preserve"> </t>
        </is>
      </c>
      <c r="H86" s="6" t="n">
        <v>10000000</v>
      </c>
      <c r="I86" s="4" t="inlineStr">
        <is>
          <t xml:space="preserve"> </t>
        </is>
      </c>
      <c r="J86" s="4" t="inlineStr">
        <is>
          <t xml:space="preserve"> </t>
        </is>
      </c>
      <c r="L86" s="4" t="inlineStr">
        <is>
          <t xml:space="preserve"> </t>
        </is>
      </c>
      <c r="M86" s="4" t="inlineStr">
        <is>
          <t xml:space="preserve"> </t>
        </is>
      </c>
      <c r="N86" s="4" t="inlineStr">
        <is>
          <t xml:space="preserve"> </t>
        </is>
      </c>
    </row>
    <row r="87">
      <c r="A87" s="4" t="inlineStr">
        <is>
          <t>Dominion Energy | Enhanced Junior Subordinated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row>
    <row r="89">
      <c r="A89" s="4" t="inlineStr">
        <is>
          <t>Junior subordinated notes</t>
        </is>
      </c>
      <c r="C89" s="6" t="n">
        <v>20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row>
    <row r="90">
      <c r="A90" s="4" t="inlineStr">
        <is>
          <t>Dominion Energy | Enhanced Junior Subordinated Notes | 2024 Series A EJS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row>
    <row r="92">
      <c r="A92" s="4" t="inlineStr">
        <is>
          <t>Junior subordinated notes</t>
        </is>
      </c>
      <c r="C92" s="5" t="n">
        <v>10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row>
    <row r="93">
      <c r="A93" s="4" t="inlineStr">
        <is>
          <t>Dominion Energy | Enhanced Junior Subordinated Notes | 2024 Series B EJSN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row>
    <row r="95">
      <c r="A95" s="4" t="inlineStr">
        <is>
          <t>Junior subordinated notes</t>
        </is>
      </c>
      <c r="C95" s="5" t="n">
        <v>10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row>
    <row r="96">
      <c r="A96" s="4" t="inlineStr">
        <is>
          <t>Joint Revolving Credit Facil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row>
    <row r="98">
      <c r="A98" s="4" t="inlineStr">
        <is>
          <t>Facility Limit</t>
        </is>
      </c>
      <c r="C98" s="4" t="inlineStr">
        <is>
          <t xml:space="preserve"> </t>
        </is>
      </c>
      <c r="D98" s="4" t="inlineStr">
        <is>
          <t xml:space="preserve"> </t>
        </is>
      </c>
      <c r="E98" s="4" t="inlineStr">
        <is>
          <t xml:space="preserve"> </t>
        </is>
      </c>
      <c r="F98" s="6" t="n">
        <v>6000000000</v>
      </c>
      <c r="G98" s="4" t="inlineStr">
        <is>
          <t xml:space="preserve"> </t>
        </is>
      </c>
      <c r="H98" s="5" t="n">
        <v>6000000000</v>
      </c>
      <c r="I98" s="4" t="inlineStr">
        <is>
          <t xml:space="preserve"> </t>
        </is>
      </c>
      <c r="J98" s="4" t="inlineStr">
        <is>
          <t xml:space="preserve"> </t>
        </is>
      </c>
      <c r="L98" s="4" t="inlineStr">
        <is>
          <t xml:space="preserve"> </t>
        </is>
      </c>
      <c r="M98" s="4" t="inlineStr">
        <is>
          <t xml:space="preserve"> </t>
        </is>
      </c>
      <c r="N98" s="4" t="inlineStr">
        <is>
          <t xml:space="preserve"> </t>
        </is>
      </c>
    </row>
    <row r="99">
      <c r="A99" s="4" t="inlineStr">
        <is>
          <t>Letter of Credi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row>
    <row r="101">
      <c r="A101" s="4" t="inlineStr">
        <is>
          <t>Facility Lim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6" t="n">
        <v>100000000</v>
      </c>
      <c r="N101" s="4" t="inlineStr">
        <is>
          <t xml:space="preserve"> </t>
        </is>
      </c>
    </row>
    <row r="102">
      <c r="A102" s="4" t="inlineStr">
        <is>
          <t>Letters of credit issued and outstanding</t>
        </is>
      </c>
      <c r="C102" s="4" t="inlineStr">
        <is>
          <t xml:space="preserve"> </t>
        </is>
      </c>
      <c r="D102" s="4" t="inlineStr">
        <is>
          <t xml:space="preserve"> </t>
        </is>
      </c>
      <c r="E102" s="4" t="inlineStr">
        <is>
          <t xml:space="preserve"> </t>
        </is>
      </c>
      <c r="F102" s="5" t="n">
        <v>45000000</v>
      </c>
      <c r="G102" s="4" t="inlineStr">
        <is>
          <t xml:space="preserve"> </t>
        </is>
      </c>
      <c r="H102" s="5" t="n">
        <v>45000000</v>
      </c>
      <c r="I102" s="4" t="inlineStr">
        <is>
          <t xml:space="preserve"> </t>
        </is>
      </c>
      <c r="J102" s="6" t="n">
        <v>54000000</v>
      </c>
      <c r="L102" s="4" t="inlineStr">
        <is>
          <t xml:space="preserve"> </t>
        </is>
      </c>
      <c r="M102" s="4" t="inlineStr">
        <is>
          <t xml:space="preserve"> </t>
        </is>
      </c>
      <c r="N102" s="4" t="inlineStr">
        <is>
          <t xml:space="preserve"> </t>
        </is>
      </c>
    </row>
    <row r="103">
      <c r="A103" s="4" t="inlineStr">
        <is>
          <t>Letter of Credit | Credit Facility, Maturing in June 202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row>
    <row r="105">
      <c r="A105" s="4" t="inlineStr">
        <is>
          <t>Facility Limit</t>
        </is>
      </c>
      <c r="C105" s="4" t="inlineStr">
        <is>
          <t xml:space="preserve"> </t>
        </is>
      </c>
      <c r="D105" s="4" t="inlineStr">
        <is>
          <t xml:space="preserve"> </t>
        </is>
      </c>
      <c r="E105" s="4" t="inlineStr">
        <is>
          <t xml:space="preserve"> </t>
        </is>
      </c>
      <c r="F105" s="5" t="n">
        <v>30000000</v>
      </c>
      <c r="G105" s="4" t="inlineStr">
        <is>
          <t xml:space="preserve"> </t>
        </is>
      </c>
      <c r="H105" s="6" t="n">
        <v>30000000</v>
      </c>
      <c r="I105" s="4" t="inlineStr">
        <is>
          <t xml:space="preserve"> </t>
        </is>
      </c>
      <c r="J105" s="4" t="inlineStr">
        <is>
          <t xml:space="preserve"> </t>
        </is>
      </c>
      <c r="L105" s="4" t="inlineStr">
        <is>
          <t xml:space="preserve"> </t>
        </is>
      </c>
      <c r="M105" s="4" t="inlineStr">
        <is>
          <t xml:space="preserve"> </t>
        </is>
      </c>
      <c r="N105" s="4" t="inlineStr">
        <is>
          <t xml:space="preserve"> </t>
        </is>
      </c>
    </row>
    <row r="106">
      <c r="A106" s="4" t="inlineStr">
        <is>
          <t>Letter of credi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5000000</v>
      </c>
      <c r="L106" s="4" t="inlineStr">
        <is>
          <t xml:space="preserve"> </t>
        </is>
      </c>
      <c r="M106" s="4" t="inlineStr">
        <is>
          <t xml:space="preserve"> </t>
        </is>
      </c>
      <c r="N106" s="4" t="inlineStr">
        <is>
          <t xml:space="preserve"> </t>
        </is>
      </c>
    </row>
    <row r="107">
      <c r="A107" s="4" t="inlineStr">
        <is>
          <t>Line of credit facility, maturity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Jun. 30,  2024</t>
        </is>
      </c>
      <c r="I107" s="4" t="inlineStr">
        <is>
          <t xml:space="preserve"> </t>
        </is>
      </c>
      <c r="J107" s="4" t="inlineStr">
        <is>
          <t xml:space="preserve"> </t>
        </is>
      </c>
      <c r="L107" s="4" t="inlineStr">
        <is>
          <t xml:space="preserve"> </t>
        </is>
      </c>
      <c r="M107" s="4" t="inlineStr">
        <is>
          <t xml:space="preserve"> </t>
        </is>
      </c>
      <c r="N107" s="4" t="inlineStr">
        <is>
          <t xml:space="preserve"> </t>
        </is>
      </c>
    </row>
    <row r="108">
      <c r="A108" s="4" t="inlineStr">
        <is>
          <t>Letter of Credit | Credit Facility in June 202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row>
    <row r="110">
      <c r="A110" s="4" t="inlineStr">
        <is>
          <t>Facility Limit</t>
        </is>
      </c>
      <c r="C110" s="4" t="inlineStr">
        <is>
          <t xml:space="preserve"> </t>
        </is>
      </c>
      <c r="D110" s="4" t="inlineStr">
        <is>
          <t xml:space="preserve"> </t>
        </is>
      </c>
      <c r="E110" s="4" t="inlineStr">
        <is>
          <t xml:space="preserve"> </t>
        </is>
      </c>
      <c r="F110" s="5" t="n">
        <v>125000000</v>
      </c>
      <c r="G110" s="4" t="inlineStr">
        <is>
          <t xml:space="preserve"> </t>
        </is>
      </c>
      <c r="H110" s="6" t="n">
        <v>125000000</v>
      </c>
      <c r="I110" s="4" t="inlineStr">
        <is>
          <t xml:space="preserve"> </t>
        </is>
      </c>
      <c r="J110" s="4" t="inlineStr">
        <is>
          <t xml:space="preserve"> </t>
        </is>
      </c>
      <c r="L110" s="4" t="inlineStr">
        <is>
          <t xml:space="preserve"> </t>
        </is>
      </c>
      <c r="M110" s="4" t="inlineStr">
        <is>
          <t xml:space="preserve"> </t>
        </is>
      </c>
      <c r="N110" s="4" t="inlineStr">
        <is>
          <t xml:space="preserve"> </t>
        </is>
      </c>
    </row>
    <row r="111">
      <c r="A111" s="4" t="inlineStr">
        <is>
          <t>Letters of credit issued and outstanding</t>
        </is>
      </c>
      <c r="C111" s="4" t="inlineStr">
        <is>
          <t xml:space="preserve"> </t>
        </is>
      </c>
      <c r="D111" s="4" t="inlineStr">
        <is>
          <t xml:space="preserve"> </t>
        </is>
      </c>
      <c r="E111" s="4" t="inlineStr">
        <is>
          <t xml:space="preserve"> </t>
        </is>
      </c>
      <c r="F111" s="5" t="n">
        <v>0</v>
      </c>
      <c r="G111" s="4" t="inlineStr">
        <is>
          <t xml:space="preserve"> </t>
        </is>
      </c>
      <c r="H111" s="5" t="n">
        <v>0</v>
      </c>
      <c r="I111" s="4" t="inlineStr">
        <is>
          <t xml:space="preserve"> </t>
        </is>
      </c>
      <c r="J111" s="4" t="inlineStr">
        <is>
          <t xml:space="preserve"> </t>
        </is>
      </c>
      <c r="L111" s="4" t="inlineStr">
        <is>
          <t xml:space="preserve"> </t>
        </is>
      </c>
      <c r="M111" s="4" t="inlineStr">
        <is>
          <t xml:space="preserve"> </t>
        </is>
      </c>
      <c r="N111" s="4" t="inlineStr">
        <is>
          <t xml:space="preserve"> </t>
        </is>
      </c>
    </row>
    <row r="112">
      <c r="A112" s="4" t="inlineStr">
        <is>
          <t>Letter of Credit | Virginia Electric and Power Compan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row>
    <row r="114">
      <c r="A114" s="4" t="inlineStr">
        <is>
          <t>Facility Limit</t>
        </is>
      </c>
      <c r="C114" s="4" t="inlineStr">
        <is>
          <t xml:space="preserve"> </t>
        </is>
      </c>
      <c r="D114" s="4" t="inlineStr">
        <is>
          <t xml:space="preserve"> </t>
        </is>
      </c>
      <c r="E114" s="6" t="n">
        <v>125000000</v>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6" t="n">
        <v>300000000</v>
      </c>
      <c r="N114" s="4" t="inlineStr">
        <is>
          <t xml:space="preserve"> </t>
        </is>
      </c>
    </row>
    <row r="115">
      <c r="A115" s="4" t="inlineStr">
        <is>
          <t>Letter of credi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L115" s="4" t="inlineStr">
        <is>
          <t xml:space="preserve"> </t>
        </is>
      </c>
      <c r="M115" s="4" t="inlineStr">
        <is>
          <t xml:space="preserve"> </t>
        </is>
      </c>
      <c r="N115" s="4" t="inlineStr">
        <is>
          <t xml:space="preserve"> </t>
        </is>
      </c>
    </row>
    <row r="116">
      <c r="A116" s="4" t="inlineStr">
        <is>
          <t>Line of credit facility, maturity date</t>
        </is>
      </c>
      <c r="C116" s="4" t="inlineStr">
        <is>
          <t xml:space="preserve"> </t>
        </is>
      </c>
      <c r="D116" s="4" t="inlineStr">
        <is>
          <t xml:space="preserve"> </t>
        </is>
      </c>
      <c r="E116" s="4" t="inlineStr">
        <is>
          <t>Jan. 31,  2026</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row>
    <row r="117">
      <c r="A117" s="4" t="inlineStr">
        <is>
          <t>Line of credit issued</t>
        </is>
      </c>
      <c r="C117" s="4" t="inlineStr">
        <is>
          <t xml:space="preserve"> </t>
        </is>
      </c>
      <c r="D117" s="4" t="inlineStr">
        <is>
          <t xml:space="preserve"> </t>
        </is>
      </c>
      <c r="E117" s="4" t="inlineStr">
        <is>
          <t xml:space="preserve"> </t>
        </is>
      </c>
      <c r="F117" s="4" t="inlineStr">
        <is>
          <t xml:space="preserve"> </t>
        </is>
      </c>
      <c r="G117" s="4" t="inlineStr">
        <is>
          <t xml:space="preserve"> </t>
        </is>
      </c>
      <c r="H117" s="5" t="n">
        <v>159000000</v>
      </c>
      <c r="I117" s="4" t="inlineStr">
        <is>
          <t xml:space="preserve"> </t>
        </is>
      </c>
      <c r="J117" s="5" t="n">
        <v>124000000</v>
      </c>
      <c r="L117" s="4" t="inlineStr">
        <is>
          <t xml:space="preserve"> </t>
        </is>
      </c>
      <c r="M117" s="4" t="inlineStr">
        <is>
          <t xml:space="preserve"> </t>
        </is>
      </c>
      <c r="N117" s="4" t="inlineStr">
        <is>
          <t xml:space="preserve"> </t>
        </is>
      </c>
    </row>
    <row r="118">
      <c r="A118" s="4" t="inlineStr">
        <is>
          <t>Letter of Credit | Virginia Electric and Power Company | Maximu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row>
    <row r="120">
      <c r="A120" s="4" t="inlineStr">
        <is>
          <t>Letters of credit issued and outstand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000000</v>
      </c>
      <c r="L120" s="4" t="inlineStr">
        <is>
          <t xml:space="preserve"> </t>
        </is>
      </c>
      <c r="M120" s="4" t="inlineStr">
        <is>
          <t xml:space="preserve"> </t>
        </is>
      </c>
      <c r="N120" s="4" t="inlineStr">
        <is>
          <t xml:space="preserve"> </t>
        </is>
      </c>
    </row>
    <row r="121">
      <c r="A121" s="4" t="inlineStr">
        <is>
          <t>Letter of Credit | Virginia Electric and Power Company | Credit Facility in June 2024</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row>
    <row r="123">
      <c r="A123" s="4" t="inlineStr">
        <is>
          <t>Facility Limit</t>
        </is>
      </c>
      <c r="C123" s="4" t="inlineStr">
        <is>
          <t xml:space="preserve"> </t>
        </is>
      </c>
      <c r="D123" s="4" t="inlineStr">
        <is>
          <t xml:space="preserve"> </t>
        </is>
      </c>
      <c r="E123" s="4" t="inlineStr">
        <is>
          <t xml:space="preserve"> </t>
        </is>
      </c>
      <c r="F123" s="5" t="n">
        <v>125000000</v>
      </c>
      <c r="G123" s="4" t="inlineStr">
        <is>
          <t xml:space="preserve"> </t>
        </is>
      </c>
      <c r="H123" s="5" t="n">
        <v>125000000</v>
      </c>
      <c r="I123" s="4" t="inlineStr">
        <is>
          <t xml:space="preserve"> </t>
        </is>
      </c>
      <c r="J123" s="4" t="inlineStr">
        <is>
          <t xml:space="preserve"> </t>
        </is>
      </c>
      <c r="L123" s="4" t="inlineStr">
        <is>
          <t xml:space="preserve"> </t>
        </is>
      </c>
      <c r="M123" s="4" t="inlineStr">
        <is>
          <t xml:space="preserve"> </t>
        </is>
      </c>
      <c r="N123" s="4" t="inlineStr">
        <is>
          <t xml:space="preserve"> </t>
        </is>
      </c>
    </row>
    <row r="124">
      <c r="A124" s="4" t="inlineStr">
        <is>
          <t>Letters of credit issued and outstanding</t>
        </is>
      </c>
      <c r="C124" s="4" t="inlineStr">
        <is>
          <t xml:space="preserve"> </t>
        </is>
      </c>
      <c r="D124" s="4" t="inlineStr">
        <is>
          <t xml:space="preserve"> </t>
        </is>
      </c>
      <c r="E124" s="4" t="inlineStr">
        <is>
          <t xml:space="preserve"> </t>
        </is>
      </c>
      <c r="F124" s="6" t="n">
        <v>0</v>
      </c>
      <c r="G124" s="4" t="inlineStr">
        <is>
          <t xml:space="preserve"> </t>
        </is>
      </c>
      <c r="H124" s="6" t="n">
        <v>0</v>
      </c>
      <c r="I124" s="4" t="inlineStr">
        <is>
          <t xml:space="preserve"> </t>
        </is>
      </c>
      <c r="J124" s="4" t="inlineStr">
        <is>
          <t xml:space="preserve"> </t>
        </is>
      </c>
      <c r="L124" s="4" t="inlineStr">
        <is>
          <t xml:space="preserve"> </t>
        </is>
      </c>
      <c r="M124" s="4" t="inlineStr">
        <is>
          <t xml:space="preserve"> </t>
        </is>
      </c>
      <c r="N124" s="4" t="inlineStr">
        <is>
          <t xml:space="preserve"> </t>
        </is>
      </c>
    </row>
    <row r="125">
      <c r="A125" s="4" t="inlineStr">
        <is>
          <t>364 Term loan facili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row>
    <row r="127">
      <c r="A127" s="4" t="inlineStr">
        <is>
          <t>Securities due within one yea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500000000</v>
      </c>
      <c r="L127" s="4" t="inlineStr">
        <is>
          <t xml:space="preserve"> </t>
        </is>
      </c>
      <c r="M127" s="4" t="inlineStr">
        <is>
          <t xml:space="preserve"> </t>
        </is>
      </c>
      <c r="N127" s="4" t="inlineStr">
        <is>
          <t xml:space="preserve"> </t>
        </is>
      </c>
    </row>
    <row r="128">
      <c r="A128" s="4" t="inlineStr">
        <is>
          <t>364 Term loan facility | Credit Facility, Maturing In July 2024</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row>
    <row r="130">
      <c r="A130" s="4" t="inlineStr">
        <is>
          <t>Facility Limit</t>
        </is>
      </c>
      <c r="C130" s="4" t="inlineStr">
        <is>
          <t xml:space="preserve"> </t>
        </is>
      </c>
      <c r="D130" s="4" t="inlineStr">
        <is>
          <t xml:space="preserve"> </t>
        </is>
      </c>
      <c r="E130" s="6" t="n">
        <v>2500000000</v>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row>
    <row r="131">
      <c r="A131" s="4" t="inlineStr">
        <is>
          <t>Repayments of borrowings</t>
        </is>
      </c>
      <c r="C131" s="4" t="inlineStr">
        <is>
          <t xml:space="preserve"> </t>
        </is>
      </c>
      <c r="D131" s="6" t="n">
        <v>2500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row>
    <row r="132">
      <c r="A132" s="4" t="inlineStr">
        <is>
          <t>364 Term loan facility | Credit Facility, Maturing In October 2024</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row>
    <row r="134">
      <c r="A134" s="4" t="inlineStr">
        <is>
          <t>Facility Limi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6" t="n">
        <v>2250000000</v>
      </c>
      <c r="M134" s="4" t="inlineStr">
        <is>
          <t xml:space="preserve"> </t>
        </is>
      </c>
      <c r="N134" s="4" t="inlineStr">
        <is>
          <t xml:space="preserve"> </t>
        </is>
      </c>
    </row>
    <row r="135">
      <c r="A135" s="4" t="inlineStr">
        <is>
          <t>Line of credit issued</t>
        </is>
      </c>
      <c r="C135" s="4" t="inlineStr">
        <is>
          <t xml:space="preserve"> </t>
        </is>
      </c>
      <c r="D135" s="5" t="n">
        <v>500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row>
    <row r="136">
      <c r="A136" s="4" t="inlineStr">
        <is>
          <t>Repayments of borrowings</t>
        </is>
      </c>
      <c r="C136" s="5" t="n">
        <v>976000000</v>
      </c>
      <c r="D136" s="5" t="n">
        <v>1800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row>
    <row r="137">
      <c r="A137" s="4" t="inlineStr">
        <is>
          <t>Securities due within one yea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250000000</v>
      </c>
      <c r="L137" s="4" t="inlineStr">
        <is>
          <t xml:space="preserve"> </t>
        </is>
      </c>
      <c r="M137" s="4" t="inlineStr">
        <is>
          <t xml:space="preserve"> </t>
        </is>
      </c>
      <c r="N137" s="4" t="inlineStr">
        <is>
          <t xml:space="preserve"> </t>
        </is>
      </c>
    </row>
    <row r="138">
      <c r="A138" s="4" t="inlineStr">
        <is>
          <t>364 Term loan facility | Credit Facility, Maturing In October 2024 | General Corporate Purpo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row>
    <row r="139">
      <c r="A139" s="3" t="inlineStr">
        <is>
          <t>Debt Instru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row>
    <row r="140">
      <c r="A140" s="4" t="inlineStr">
        <is>
          <t>Line of credit issued</t>
        </is>
      </c>
      <c r="C140" s="4" t="inlineStr">
        <is>
          <t xml:space="preserve"> </t>
        </is>
      </c>
      <c r="D140" s="6" t="n">
        <v>500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row>
    <row r="141">
      <c r="A141" s="4" t="inlineStr">
        <is>
          <t>Sustainability Revolving Credit Facility | Dominion Energ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row>
    <row r="143">
      <c r="A143" s="4" t="inlineStr">
        <is>
          <t>Line of credit facility, maturity d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Jun. 30,  2025</t>
        </is>
      </c>
      <c r="I143" s="4" t="inlineStr">
        <is>
          <t xml:space="preserve"> </t>
        </is>
      </c>
      <c r="J143" s="4" t="inlineStr">
        <is>
          <t xml:space="preserve"> </t>
        </is>
      </c>
      <c r="L143" s="4" t="inlineStr">
        <is>
          <t xml:space="preserve"> </t>
        </is>
      </c>
      <c r="M143" s="4" t="inlineStr">
        <is>
          <t xml:space="preserve"> </t>
        </is>
      </c>
      <c r="N143" s="4" t="inlineStr">
        <is>
          <t xml:space="preserve"> </t>
        </is>
      </c>
    </row>
    <row r="144">
      <c r="A144" s="4" t="inlineStr">
        <is>
          <t>Repayments of borrowings</t>
        </is>
      </c>
      <c r="C144" s="6" t="n">
        <v>450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row>
    <row r="145">
      <c r="A145" s="4" t="inlineStr">
        <is>
          <t>Securities due within one yea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450000000</v>
      </c>
      <c r="L145" s="4" t="inlineStr">
        <is>
          <t xml:space="preserve"> </t>
        </is>
      </c>
      <c r="M145" s="4" t="inlineStr">
        <is>
          <t xml:space="preserve"> </t>
        </is>
      </c>
      <c r="N145" s="4" t="inlineStr">
        <is>
          <t xml:space="preserve"> </t>
        </is>
      </c>
    </row>
    <row r="146"/>
    <row r="147">
      <c r="A147" s="4" t="inlineStr">
        <is>
          <t xml:space="preserve">[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Dominion Energy’s Consolidated Balance Sheet at December 31, 2023 has been derived from the audited Consolidated Balance Sheet at that date. See Note 15 for amounts attributable to VIEs.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June 30, 2024 ,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Virginia Power’s Consolidated Balance Sheet at December 31, 2023 has been derived from the audited Consolidated Balance Sheet at that date. See Note 15 for amounts attributable to VIEs. </t>
        </is>
      </c>
    </row>
  </sheetData>
  <mergeCells count="8">
    <mergeCell ref="A1:B2"/>
    <mergeCell ref="C1:E1"/>
    <mergeCell ref="F1:G1"/>
    <mergeCell ref="H1:I1"/>
    <mergeCell ref="J1:K1"/>
    <mergeCell ref="J2:K2"/>
    <mergeCell ref="A146:M146"/>
    <mergeCell ref="A147:M1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Detail)</t>
        </is>
      </c>
      <c r="B1" s="2" t="inlineStr">
        <is>
          <t>Jun. 30, 2024 USD ($)</t>
        </is>
      </c>
    </row>
    <row r="2">
      <c r="A2" s="3" t="inlineStr">
        <is>
          <t>Line of Credit Facility [Line Items]</t>
        </is>
      </c>
      <c r="B2" s="4" t="inlineStr">
        <is>
          <t xml:space="preserve"> </t>
        </is>
      </c>
    </row>
    <row r="3">
      <c r="A3" s="4" t="inlineStr">
        <is>
          <t>Facility Limit</t>
        </is>
      </c>
      <c r="B3" s="6" t="n">
        <v>6000000000</v>
      </c>
      <c r="C3" s="4" t="inlineStr">
        <is>
          <t>[1],[2]</t>
        </is>
      </c>
    </row>
    <row r="4">
      <c r="A4" s="4" t="inlineStr">
        <is>
          <t>Outstanding Commercial Paper</t>
        </is>
      </c>
      <c r="B4" s="5" t="n">
        <v>2682000000</v>
      </c>
      <c r="C4" s="4" t="inlineStr">
        <is>
          <t>[1],[2]</t>
        </is>
      </c>
    </row>
    <row r="5">
      <c r="A5" s="4" t="inlineStr">
        <is>
          <t>Outstanding Letters of Credit</t>
        </is>
      </c>
      <c r="B5" s="5" t="n">
        <v>23000000</v>
      </c>
      <c r="C5" s="4" t="inlineStr">
        <is>
          <t>[1],[2]</t>
        </is>
      </c>
    </row>
    <row r="6">
      <c r="A6" s="4" t="inlineStr">
        <is>
          <t>Facility Capacity Available</t>
        </is>
      </c>
      <c r="B6" s="5" t="n">
        <v>3295000000</v>
      </c>
      <c r="C6" s="4" t="inlineStr">
        <is>
          <t>[1],[2]</t>
        </is>
      </c>
    </row>
    <row r="7">
      <c r="A7" s="4" t="inlineStr">
        <is>
          <t>Virginia Electric and Power Company</t>
        </is>
      </c>
      <c r="B7" s="4" t="inlineStr">
        <is>
          <t xml:space="preserve"> </t>
        </is>
      </c>
    </row>
    <row r="8">
      <c r="A8" s="3" t="inlineStr">
        <is>
          <t>Line of Credit Facility [Line Items]</t>
        </is>
      </c>
      <c r="B8" s="4" t="inlineStr">
        <is>
          <t xml:space="preserve"> </t>
        </is>
      </c>
    </row>
    <row r="9">
      <c r="A9" s="4" t="inlineStr">
        <is>
          <t>Facility Limit</t>
        </is>
      </c>
      <c r="B9" s="5" t="n">
        <v>6000000000</v>
      </c>
      <c r="C9" s="4" t="inlineStr">
        <is>
          <t>[3],[4]</t>
        </is>
      </c>
    </row>
    <row r="10">
      <c r="A10" s="4" t="inlineStr">
        <is>
          <t>Outstanding Commercial Paper</t>
        </is>
      </c>
      <c r="B10" s="5" t="n">
        <v>0</v>
      </c>
      <c r="C10" s="4" t="inlineStr">
        <is>
          <t>[3],[4]</t>
        </is>
      </c>
    </row>
    <row r="11">
      <c r="A11" s="4" t="inlineStr">
        <is>
          <t>Outstanding Letters of Credit</t>
        </is>
      </c>
      <c r="B11" s="6" t="n">
        <v>10000000</v>
      </c>
      <c r="C11" s="4" t="inlineStr">
        <is>
          <t>[3],[4]</t>
        </is>
      </c>
    </row>
    <row r="12"/>
    <row r="13">
      <c r="A13"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June 30, 2024 ,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3">
    <mergeCell ref="B1:C1"/>
    <mergeCell ref="A12:C12"/>
    <mergeCell ref="A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Financing Transactions (Commercial Paper, Bank Loans and Letters of Credit Outstanding) (Parenthetical) (Detail)</t>
        </is>
      </c>
      <c r="B1" s="2" t="inlineStr">
        <is>
          <t>Jun. 30, 2024 USD ($)</t>
        </is>
      </c>
    </row>
    <row r="2">
      <c r="A2" s="3" t="inlineStr">
        <is>
          <t>Line of Credit Facility [Line Items]</t>
        </is>
      </c>
      <c r="B2" s="4" t="inlineStr">
        <is>
          <t xml:space="preserve"> </t>
        </is>
      </c>
    </row>
    <row r="3">
      <c r="A3" s="4" t="inlineStr">
        <is>
          <t>Facility Limit</t>
        </is>
      </c>
      <c r="B3" s="6" t="n">
        <v>6000000000</v>
      </c>
      <c r="C3" s="4" t="inlineStr">
        <is>
          <t>[1],[2]</t>
        </is>
      </c>
    </row>
    <row r="4">
      <c r="A4" s="4" t="inlineStr">
        <is>
          <t>Virginia Electric and Power Company</t>
        </is>
      </c>
      <c r="B4" s="4" t="inlineStr">
        <is>
          <t xml:space="preserve"> </t>
        </is>
      </c>
    </row>
    <row r="5">
      <c r="A5" s="3" t="inlineStr">
        <is>
          <t>Line of Credit Facility [Line Items]</t>
        </is>
      </c>
      <c r="B5" s="4" t="inlineStr">
        <is>
          <t xml:space="preserve"> </t>
        </is>
      </c>
    </row>
    <row r="6">
      <c r="A6" s="4" t="inlineStr">
        <is>
          <t>Facility Limit</t>
        </is>
      </c>
      <c r="B6" s="5" t="n">
        <v>6000000000</v>
      </c>
      <c r="C6" s="4" t="inlineStr">
        <is>
          <t>[3],[4]</t>
        </is>
      </c>
    </row>
    <row r="7">
      <c r="A7" s="4" t="inlineStr">
        <is>
          <t>Letter of Credit Matures in June 2028.</t>
        </is>
      </c>
      <c r="B7" s="4" t="inlineStr">
        <is>
          <t xml:space="preserve"> </t>
        </is>
      </c>
    </row>
    <row r="8">
      <c r="A8" s="3" t="inlineStr">
        <is>
          <t>Line of Credit Facility [Line Items]</t>
        </is>
      </c>
      <c r="B8" s="4" t="inlineStr">
        <is>
          <t xml:space="preserve"> </t>
        </is>
      </c>
    </row>
    <row r="9">
      <c r="A9" s="4" t="inlineStr">
        <is>
          <t>Facility Limit</t>
        </is>
      </c>
      <c r="B9" s="5" t="n">
        <v>2000000000</v>
      </c>
    </row>
    <row r="10">
      <c r="A10" s="4" t="inlineStr">
        <is>
          <t>Letter of Credit Matures in June 2028. | Virginia Electric and Power Company</t>
        </is>
      </c>
      <c r="B10" s="4" t="inlineStr">
        <is>
          <t xml:space="preserve"> </t>
        </is>
      </c>
    </row>
    <row r="11">
      <c r="A11" s="3" t="inlineStr">
        <is>
          <t>Line of Credit Facility [Line Items]</t>
        </is>
      </c>
      <c r="B11" s="4" t="inlineStr">
        <is>
          <t xml:space="preserve"> </t>
        </is>
      </c>
    </row>
    <row r="12">
      <c r="A12" s="4" t="inlineStr">
        <is>
          <t>Facility Limit</t>
        </is>
      </c>
      <c r="B12" s="5" t="n">
        <v>2000000000</v>
      </c>
    </row>
    <row r="13">
      <c r="A13" s="4" t="inlineStr">
        <is>
          <t>Line of Credit | Virginia Electric and Power Company</t>
        </is>
      </c>
      <c r="B13" s="4" t="inlineStr">
        <is>
          <t xml:space="preserve"> </t>
        </is>
      </c>
    </row>
    <row r="14">
      <c r="A14" s="3" t="inlineStr">
        <is>
          <t>Line of Credit Facility [Line Items]</t>
        </is>
      </c>
      <c r="B14" s="4" t="inlineStr">
        <is>
          <t xml:space="preserve"> </t>
        </is>
      </c>
    </row>
    <row r="15">
      <c r="A15" s="4" t="inlineStr">
        <is>
          <t>Facility Limit</t>
        </is>
      </c>
      <c r="B15" s="6" t="n">
        <v>1750000000</v>
      </c>
    </row>
    <row r="16"/>
    <row r="17">
      <c r="A17" s="4" t="inlineStr">
        <is>
          <t>[1] In May 2024, the joint revolving credit facility was amended to remove Questar Gas as a co-borrower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In May 2024, the joint revolving credit facility was amended to remove Questar Gas as a co-borrower.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June 30, 2024 ,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t>
        </is>
      </c>
    </row>
  </sheetData>
  <mergeCells count="3">
    <mergeCell ref="B1:C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0" customWidth="1" min="8" max="8"/>
    <col width="21" customWidth="1" min="9" max="9"/>
    <col width="22" customWidth="1" min="10" max="10"/>
    <col width="22" customWidth="1" min="11" max="11"/>
    <col width="14" customWidth="1" min="12" max="12"/>
    <col width="22" customWidth="1" min="13" max="13"/>
    <col width="23" customWidth="1" min="14" max="14"/>
    <col width="16" customWidth="1" min="15" max="15"/>
    <col width="22" customWidth="1" min="16" max="16"/>
    <col width="22" customWidth="1" min="17" max="17"/>
    <col width="22" customWidth="1" min="18" max="18"/>
    <col width="50" customWidth="1" min="19" max="19"/>
    <col width="22" customWidth="1" min="20" max="20"/>
    <col width="22" customWidth="1" min="21" max="21"/>
    <col width="22" customWidth="1" min="22" max="22"/>
  </cols>
  <sheetData>
    <row r="1">
      <c r="A1" s="1" t="inlineStr">
        <is>
          <t>Commitments and Contingencies (Narrative) (Detail) shares in Millions</t>
        </is>
      </c>
      <c r="B1" s="2" t="inlineStr">
        <is>
          <t>1 Months Ended</t>
        </is>
      </c>
      <c r="P1" s="2" t="inlineStr">
        <is>
          <t>3 Months Ended</t>
        </is>
      </c>
      <c r="S1" s="2" t="inlineStr">
        <is>
          <t>6 Months Ended</t>
        </is>
      </c>
      <c r="U1" s="2" t="inlineStr">
        <is>
          <t>12 Months Ended</t>
        </is>
      </c>
    </row>
    <row r="2">
      <c r="B2" s="2" t="inlineStr">
        <is>
          <t>May 31, 2024</t>
        </is>
      </c>
      <c r="C2" s="2" t="inlineStr">
        <is>
          <t>Mar. 31, 2024 USD ($)</t>
        </is>
      </c>
      <c r="D2" s="2" t="inlineStr">
        <is>
          <t>Dec. 31, 2023 USD ($)</t>
        </is>
      </c>
      <c r="E2" s="2" t="inlineStr">
        <is>
          <t>Jul. 31, 2023 USD ($)</t>
        </is>
      </c>
      <c r="F2" s="2" t="inlineStr">
        <is>
          <t>Sep. 30, 2022 USD ($)</t>
        </is>
      </c>
      <c r="G2" s="2" t="inlineStr">
        <is>
          <t>Jun. 30, 2022 USD ($)</t>
        </is>
      </c>
      <c r="H2" s="2" t="inlineStr">
        <is>
          <t>May 31, 2022 shares</t>
        </is>
      </c>
      <c r="I2" s="2" t="inlineStr">
        <is>
          <t>Aug. 31, 2021 shares</t>
        </is>
      </c>
      <c r="J2" s="2" t="inlineStr">
        <is>
          <t>Jun. 30, 2021 USD ($)</t>
        </is>
      </c>
      <c r="K2" s="2" t="inlineStr">
        <is>
          <t>Dec. 31, 2020 USD ($)</t>
        </is>
      </c>
      <c r="L2" s="2" t="inlineStr">
        <is>
          <t>Oct. 31, 2020</t>
        </is>
      </c>
      <c r="M2" s="2" t="inlineStr">
        <is>
          <t>Jun. 30, 2018 USD ($)</t>
        </is>
      </c>
      <c r="N2" s="2" t="inlineStr">
        <is>
          <t>Apr. 30, 2017 Petition</t>
        </is>
      </c>
      <c r="O2" s="2" t="inlineStr">
        <is>
          <t>Aug. 31, 2016 T</t>
        </is>
      </c>
      <c r="P2" s="2" t="inlineStr">
        <is>
          <t>Jun. 30, 2024 USD ($)</t>
        </is>
      </c>
      <c r="Q2" s="2" t="inlineStr">
        <is>
          <t>Jun. 30, 2023 USD ($)</t>
        </is>
      </c>
      <c r="R2" s="2" t="inlineStr">
        <is>
          <t>Mar. 31, 2023 USD ($)</t>
        </is>
      </c>
      <c r="S2" s="2" t="inlineStr">
        <is>
          <t>Jun. 30, 2024 USD ($) Site Facility Indicator gal</t>
        </is>
      </c>
      <c r="T2" s="2" t="inlineStr">
        <is>
          <t>Jun. 30, 2023 USD ($)</t>
        </is>
      </c>
      <c r="U2" s="2" t="inlineStr">
        <is>
          <t>Dec. 31, 2023 USD ($)</t>
        </is>
      </c>
      <c r="V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 on sales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v>
      </c>
      <c r="Q4" s="6" t="n">
        <v>21000000</v>
      </c>
      <c r="R4" s="4" t="inlineStr">
        <is>
          <t xml:space="preserve"> </t>
        </is>
      </c>
      <c r="S4" s="6" t="n">
        <v>2000000</v>
      </c>
      <c r="T4" s="6" t="n">
        <v>23000000</v>
      </c>
      <c r="U4" s="4" t="inlineStr">
        <is>
          <t xml:space="preserve"> </t>
        </is>
      </c>
      <c r="V4" s="4" t="inlineStr">
        <is>
          <t xml:space="preserve"> </t>
        </is>
      </c>
    </row>
    <row r="5">
      <c r="A5" s="4" t="inlineStr">
        <is>
          <t>Gain on sales of assets after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91000000</v>
      </c>
      <c r="Q5" s="5" t="n">
        <v>415000000</v>
      </c>
      <c r="R5" s="4" t="inlineStr">
        <is>
          <t xml:space="preserve"> </t>
        </is>
      </c>
      <c r="S5" s="6" t="n">
        <v>1051000000</v>
      </c>
      <c r="T5" s="5" t="n">
        <v>1115000000</v>
      </c>
      <c r="U5" s="4" t="inlineStr">
        <is>
          <t xml:space="preserve"> </t>
        </is>
      </c>
      <c r="V5" s="4" t="inlineStr">
        <is>
          <t xml:space="preserve"> </t>
        </is>
      </c>
    </row>
    <row r="6">
      <c r="A6" s="4" t="inlineStr">
        <is>
          <t>Nuclear Obligations | Secondary Financial Protectio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ximum liability protection per nuclear incident amount</t>
        </is>
      </c>
      <c r="B8" s="4" t="inlineStr">
        <is>
          <t xml:space="preserve"> </t>
        </is>
      </c>
      <c r="C8" s="6" t="n">
        <v>16300000000</v>
      </c>
      <c r="D8" s="6" t="n">
        <v>162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Virginia Electric and Power Company | EPA and State Regulatory A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facilities to assess the applicability of section 316(b)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v>
      </c>
      <c r="T11" s="4" t="inlineStr">
        <is>
          <t xml:space="preserve"> </t>
        </is>
      </c>
      <c r="U11" s="4" t="inlineStr">
        <is>
          <t xml:space="preserve"> </t>
        </is>
      </c>
      <c r="V11" s="4" t="inlineStr">
        <is>
          <t xml:space="preserve"> </t>
        </is>
      </c>
    </row>
    <row r="12">
      <c r="A12" s="4" t="inlineStr">
        <is>
          <t>Hydroelectric Facilities | EPA and State Regulatory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facilities to assess the applicability of section 316(b) |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8</v>
      </c>
      <c r="T14" s="4" t="inlineStr">
        <is>
          <t xml:space="preserve"> </t>
        </is>
      </c>
      <c r="U14" s="4" t="inlineStr">
        <is>
          <t xml:space="preserve"> </t>
        </is>
      </c>
      <c r="V14" s="4" t="inlineStr">
        <is>
          <t xml:space="preserve"> </t>
        </is>
      </c>
    </row>
    <row r="15">
      <c r="A15" s="4" t="inlineStr">
        <is>
          <t>Dominion Energy South Carolina Inc | SCD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tigation settlement paid</t>
        </is>
      </c>
      <c r="B17" s="4" t="inlineStr">
        <is>
          <t xml:space="preserve"> </t>
        </is>
      </c>
      <c r="C17" s="4" t="inlineStr">
        <is>
          <t xml:space="preserve"> </t>
        </is>
      </c>
      <c r="D17" s="4" t="inlineStr">
        <is>
          <t xml:space="preserve"> </t>
        </is>
      </c>
      <c r="E17" s="4" t="inlineStr">
        <is>
          <t xml:space="preserve"> </t>
        </is>
      </c>
      <c r="F17" s="4" t="inlineStr">
        <is>
          <t xml:space="preserve"> </t>
        </is>
      </c>
      <c r="G17" s="6" t="n">
        <v>51000000</v>
      </c>
      <c r="H17" s="4" t="inlineStr">
        <is>
          <t xml:space="preserve"> </t>
        </is>
      </c>
      <c r="I17" s="4" t="inlineStr">
        <is>
          <t xml:space="preserve"> </t>
        </is>
      </c>
      <c r="J17" s="4" t="inlineStr">
        <is>
          <t xml:space="preserve"> </t>
        </is>
      </c>
      <c r="K17" s="6" t="n">
        <v>165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posed assessment amount from au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1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portional share of NND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4"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certain non-utility property transferred</t>
        </is>
      </c>
      <c r="B20" s="4" t="inlineStr">
        <is>
          <t xml:space="preserve"> </t>
        </is>
      </c>
      <c r="C20" s="4" t="inlineStr">
        <is>
          <t xml:space="preserve"> </t>
        </is>
      </c>
      <c r="D20" s="4" t="inlineStr">
        <is>
          <t xml:space="preserve"> </t>
        </is>
      </c>
      <c r="E20" s="4" t="inlineStr">
        <is>
          <t xml:space="preserve"> </t>
        </is>
      </c>
      <c r="F20" s="6" t="n">
        <v>28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of utility property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0000000</v>
      </c>
      <c r="S21" s="4" t="inlineStr">
        <is>
          <t xml:space="preserve"> </t>
        </is>
      </c>
      <c r="T21" s="4" t="inlineStr">
        <is>
          <t xml:space="preserve"> </t>
        </is>
      </c>
      <c r="U21" s="4" t="inlineStr">
        <is>
          <t xml:space="preserve"> </t>
        </is>
      </c>
      <c r="V21" s="4" t="inlineStr">
        <is>
          <t xml:space="preserve"> </t>
        </is>
      </c>
    </row>
    <row r="22">
      <c r="A22" s="4" t="inlineStr">
        <is>
          <t>Gain upon completion of remaining transfer of utility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1000000</v>
      </c>
      <c r="R22" s="4" t="inlineStr">
        <is>
          <t xml:space="preserve"> </t>
        </is>
      </c>
      <c r="S22" s="4" t="inlineStr">
        <is>
          <t xml:space="preserve"> </t>
        </is>
      </c>
      <c r="T22" s="5" t="n">
        <v>11000000</v>
      </c>
      <c r="U22" s="4" t="inlineStr">
        <is>
          <t xml:space="preserve"> </t>
        </is>
      </c>
      <c r="V22" s="4" t="inlineStr">
        <is>
          <t xml:space="preserve"> </t>
        </is>
      </c>
    </row>
    <row r="23">
      <c r="A23" s="4" t="inlineStr">
        <is>
          <t>Fair value of additional utility property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000000</v>
      </c>
    </row>
    <row r="24">
      <c r="A24" s="4" t="inlineStr">
        <is>
          <t>Dominion Energy South Carolina Inc | DESC | SCDOR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itial litigation settlement through stock issuanc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9</v>
      </c>
      <c r="I26" s="9" t="n">
        <v>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ominion Energy South Carolina Inc | Utility Property Transferred | SC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ain on sales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9000000</v>
      </c>
      <c r="U29" s="4" t="inlineStr">
        <is>
          <t xml:space="preserve"> </t>
        </is>
      </c>
      <c r="V29" s="4" t="inlineStr">
        <is>
          <t xml:space="preserve"> </t>
        </is>
      </c>
    </row>
    <row r="30">
      <c r="A30" s="4" t="inlineStr">
        <is>
          <t>Gain on sales of assets after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7000000</v>
      </c>
      <c r="U30" s="4" t="inlineStr">
        <is>
          <t xml:space="preserve"> </t>
        </is>
      </c>
      <c r="V30" s="4" t="inlineStr">
        <is>
          <t xml:space="preserve"> </t>
        </is>
      </c>
    </row>
    <row r="31">
      <c r="A31" s="4" t="inlineStr">
        <is>
          <t>Dominion Energy South Carolina Inc | Remaining Utility Property Transferred | SC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 on sales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1000000</v>
      </c>
      <c r="R33" s="4" t="inlineStr">
        <is>
          <t xml:space="preserve"> </t>
        </is>
      </c>
      <c r="S33" s="4" t="inlineStr">
        <is>
          <t xml:space="preserve"> </t>
        </is>
      </c>
      <c r="T33" s="5" t="n">
        <v>11000000</v>
      </c>
      <c r="U33" s="4" t="inlineStr">
        <is>
          <t xml:space="preserve"> </t>
        </is>
      </c>
      <c r="V33" s="4" t="inlineStr">
        <is>
          <t xml:space="preserve"> </t>
        </is>
      </c>
    </row>
    <row r="34">
      <c r="A34" s="4" t="inlineStr">
        <is>
          <t>Gain on sales of assets after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8000000</v>
      </c>
      <c r="R34" s="4" t="inlineStr">
        <is>
          <t xml:space="preserve"> </t>
        </is>
      </c>
      <c r="S34" s="4" t="inlineStr">
        <is>
          <t xml:space="preserve"> </t>
        </is>
      </c>
      <c r="T34" s="6" t="n">
        <v>8000000</v>
      </c>
      <c r="U34" s="4" t="inlineStr">
        <is>
          <t xml:space="preserve"> </t>
        </is>
      </c>
      <c r="V34" s="4" t="inlineStr">
        <is>
          <t xml:space="preserve"> </t>
        </is>
      </c>
    </row>
    <row r="35">
      <c r="A35" s="4" t="inlineStr">
        <is>
          <t>Dominion Energy South Carolina Inc | Minimum | SCD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itial litigation settlement amount through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3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ominion Energy South Carolina Inc | Maximum | SCD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ash payment for remaining obligation</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favorable Regulatory Action | E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lectric generating station facilities water withdrawals per day | g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000000</v>
      </c>
      <c r="T43" s="4" t="inlineStr">
        <is>
          <t xml:space="preserve"> </t>
        </is>
      </c>
      <c r="U43" s="4" t="inlineStr">
        <is>
          <t xml:space="preserve"> </t>
        </is>
      </c>
      <c r="V43" s="4" t="inlineStr">
        <is>
          <t xml:space="preserve"> </t>
        </is>
      </c>
    </row>
    <row r="44">
      <c r="A44" s="4" t="inlineStr">
        <is>
          <t>Electric generating station facilities heightened entrainment analysis per day | g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25000000</v>
      </c>
      <c r="T44" s="4" t="inlineStr">
        <is>
          <t xml:space="preserve"> </t>
        </is>
      </c>
      <c r="U44" s="4" t="inlineStr">
        <is>
          <t xml:space="preserve"> </t>
        </is>
      </c>
      <c r="V44" s="4" t="inlineStr">
        <is>
          <t xml:space="preserve"> </t>
        </is>
      </c>
    </row>
    <row r="45">
      <c r="A45" s="4" t="inlineStr">
        <is>
          <t>Carbon Regul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blic Utilities Significant Emission Rate Per Year CO2 Equivalent | 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7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WA | Unfavorable Regulatory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mandatory facility-specific factors | Indica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5</v>
      </c>
      <c r="T50" s="4" t="inlineStr">
        <is>
          <t xml:space="preserve"> </t>
        </is>
      </c>
      <c r="U50" s="4" t="inlineStr">
        <is>
          <t xml:space="preserve"> </t>
        </is>
      </c>
      <c r="V50" s="4" t="inlineStr">
        <is>
          <t xml:space="preserve"> </t>
        </is>
      </c>
    </row>
    <row r="51">
      <c r="A51" s="4" t="inlineStr">
        <is>
          <t>Number of optional facility-specific factors | Indica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6</v>
      </c>
      <c r="T51" s="4" t="inlineStr">
        <is>
          <t xml:space="preserve"> </t>
        </is>
      </c>
      <c r="U51" s="4" t="inlineStr">
        <is>
          <t xml:space="preserve"> </t>
        </is>
      </c>
      <c r="V51" s="4" t="inlineStr">
        <is>
          <t xml:space="preserve"> </t>
        </is>
      </c>
    </row>
    <row r="52">
      <c r="A52" s="4" t="inlineStr">
        <is>
          <t>Number of facilities that are subject to final regulations |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4</v>
      </c>
      <c r="T52" s="4" t="inlineStr">
        <is>
          <t xml:space="preserve"> </t>
        </is>
      </c>
      <c r="U52" s="4" t="inlineStr">
        <is>
          <t xml:space="preserve"> </t>
        </is>
      </c>
      <c r="V52" s="4" t="inlineStr">
        <is>
          <t xml:space="preserve"> </t>
        </is>
      </c>
    </row>
    <row r="53">
      <c r="A53" s="4" t="inlineStr">
        <is>
          <t>CWA | Unfavorable Regulatory Action | EPA | Final Rule to Revise Effluent Limitations Guidelines for Steam Electric Power Generating Categ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separate petitions for reconsideration granted | Pet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oss contingencies facility retirement period</t>
        </is>
      </c>
      <c r="B56" s="4" t="inlineStr">
        <is>
          <t>203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WA | Unfavorable Regulatory Action | EPA | Minimum | Final Rule to Revise Effluent Limitations Guidelines for Steam Electric Power Generating Categ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oss contingencies individual circumstances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2021</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WA | Unfavorable Regulatory Action | EPA | Maximum | Final Rule to Revise Effluent Limitations Guidelines for Steam Electric Power Generating Catego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oss contingencies individual circumstances period</t>
        </is>
      </c>
      <c r="B62" s="4" t="inlineStr">
        <is>
          <t>202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2028</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WA | Unfavorable Regulatory Action | Virginia Electric and Power Compan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facilities that are subject to final regulations |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8</v>
      </c>
      <c r="T65" s="4" t="inlineStr">
        <is>
          <t xml:space="preserve"> </t>
        </is>
      </c>
      <c r="U65" s="4" t="inlineStr">
        <is>
          <t xml:space="preserve"> </t>
        </is>
      </c>
      <c r="V65" s="4" t="inlineStr">
        <is>
          <t xml:space="preserve"> </t>
        </is>
      </c>
    </row>
    <row r="66">
      <c r="A66" s="4" t="inlineStr">
        <is>
          <t>Waste Management and Remediation | Unfavorable Regulatory Action | EP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ites remediation work substantially completed | Si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9</v>
      </c>
      <c r="T68" s="4" t="inlineStr">
        <is>
          <t xml:space="preserve"> </t>
        </is>
      </c>
      <c r="U68" s="4" t="inlineStr">
        <is>
          <t xml:space="preserve"> </t>
        </is>
      </c>
      <c r="V68" s="4" t="inlineStr">
        <is>
          <t xml:space="preserve"> </t>
        </is>
      </c>
    </row>
    <row r="69">
      <c r="A69" s="4" t="inlineStr">
        <is>
          <t>Number of additional sites which are not under investigation | Si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3</v>
      </c>
      <c r="T69" s="4" t="inlineStr">
        <is>
          <t xml:space="preserve"> </t>
        </is>
      </c>
      <c r="U69" s="4" t="inlineStr">
        <is>
          <t xml:space="preserve"> </t>
        </is>
      </c>
      <c r="V69" s="4" t="inlineStr">
        <is>
          <t xml:space="preserve"> </t>
        </is>
      </c>
    </row>
    <row r="70">
      <c r="A70" s="4" t="inlineStr">
        <is>
          <t>Waste Management and Remediation | Unfavorable Regulatory Action | EPA | Former Gas Plant Site With Post Closure Groundwater Monitoring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nvironmental remediation reser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1000000</v>
      </c>
      <c r="T72" s="4" t="inlineStr">
        <is>
          <t xml:space="preserve"> </t>
        </is>
      </c>
      <c r="U72" s="6" t="n">
        <v>32000000</v>
      </c>
      <c r="V72" s="4" t="inlineStr">
        <is>
          <t xml:space="preserve"> </t>
        </is>
      </c>
    </row>
    <row r="73">
      <c r="A73" s="4" t="inlineStr">
        <is>
          <t>Waste Management and Remediation | Unfavorable Regulatory Action | Virginia Electric and Power Company | EP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ites with remediation plans | Si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v>
      </c>
      <c r="T75" s="4" t="inlineStr">
        <is>
          <t xml:space="preserve"> </t>
        </is>
      </c>
      <c r="U75" s="4" t="inlineStr">
        <is>
          <t xml:space="preserve"> </t>
        </is>
      </c>
      <c r="V75" s="4" t="inlineStr">
        <is>
          <t xml:space="preserve"> </t>
        </is>
      </c>
    </row>
    <row r="76">
      <c r="A76" s="4" t="inlineStr">
        <is>
          <t>Number of additional sites which are not under investigation | Si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v>
      </c>
      <c r="T76" s="4" t="inlineStr">
        <is>
          <t xml:space="preserve"> </t>
        </is>
      </c>
      <c r="U76" s="4" t="inlineStr">
        <is>
          <t xml:space="preserve"> </t>
        </is>
      </c>
      <c r="V76" s="4" t="inlineStr">
        <is>
          <t xml:space="preserve"> </t>
        </is>
      </c>
    </row>
    <row r="77">
      <c r="A77" s="4" t="inlineStr">
        <is>
          <t>Waste Management and Remediation | Unfavorable Regulatory Action | Virginia Electric and Power Company | EPA | Former Gas Plant Site With Post Closure Groundwater Monitoring Progra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nvironmental remediation reser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25000000</v>
      </c>
      <c r="T79" s="4" t="inlineStr">
        <is>
          <t xml:space="preserve"> </t>
        </is>
      </c>
      <c r="U79" s="5" t="n">
        <v>25000000</v>
      </c>
      <c r="V79" s="4" t="inlineStr">
        <is>
          <t xml:space="preserve"> </t>
        </is>
      </c>
    </row>
    <row r="80">
      <c r="A80" s="4" t="inlineStr">
        <is>
          <t>Millstone, Summer, Surry and North Ann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mount of coverage purchased from commercial insurance pools</t>
        </is>
      </c>
      <c r="B82" s="4" t="inlineStr">
        <is>
          <t xml:space="preserve"> </t>
        </is>
      </c>
      <c r="C82" s="6" t="n">
        <v>500000000</v>
      </c>
      <c r="D82" s="6" t="n">
        <v>45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450000000</v>
      </c>
      <c r="V82" s="4" t="inlineStr">
        <is>
          <t xml:space="preserve"> </t>
        </is>
      </c>
    </row>
  </sheetData>
  <mergeCells count="4">
    <mergeCell ref="A1:A2"/>
    <mergeCell ref="B1:O1"/>
    <mergeCell ref="P1:R1"/>
    <mergeCell ref="S1:T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Guarantees, Surety Bonds and Letters of Credit) (Detail)</t>
        </is>
      </c>
      <c r="B1" s="2" t="inlineStr">
        <is>
          <t>Jun. 30, 2024 USD ($)</t>
        </is>
      </c>
    </row>
    <row r="2">
      <c r="A2" s="3" t="inlineStr">
        <is>
          <t>Guarantee Obligations [Line Items]</t>
        </is>
      </c>
      <c r="B2" s="4" t="inlineStr">
        <is>
          <t xml:space="preserve"> </t>
        </is>
      </c>
    </row>
    <row r="3">
      <c r="A3" s="4" t="inlineStr">
        <is>
          <t>Guarantee liability</t>
        </is>
      </c>
      <c r="B3" s="6" t="n">
        <v>4150000000</v>
      </c>
      <c r="C3" s="4" t="inlineStr">
        <is>
          <t>[1],[2]</t>
        </is>
      </c>
    </row>
    <row r="4">
      <c r="A4" s="4" t="inlineStr">
        <is>
          <t>Guarantee obligations additional guarantees</t>
        </is>
      </c>
      <c r="B4" s="5" t="n">
        <v>20000000</v>
      </c>
    </row>
    <row r="5">
      <c r="A5" s="4" t="inlineStr">
        <is>
          <t>Cove Point</t>
        </is>
      </c>
      <c r="B5" s="4" t="inlineStr">
        <is>
          <t xml:space="preserve"> </t>
        </is>
      </c>
    </row>
    <row r="6">
      <c r="A6" s="3" t="inlineStr">
        <is>
          <t>Guarantee Obligations [Line Items]</t>
        </is>
      </c>
      <c r="B6" s="4" t="inlineStr">
        <is>
          <t xml:space="preserve"> </t>
        </is>
      </c>
    </row>
    <row r="7">
      <c r="A7" s="4" t="inlineStr">
        <is>
          <t>Guarantee obligations cumulative maximum exposure</t>
        </is>
      </c>
      <c r="B7" s="5" t="n">
        <v>1900000000</v>
      </c>
    </row>
    <row r="8">
      <c r="A8" s="4" t="inlineStr">
        <is>
          <t>Surety Bond</t>
        </is>
      </c>
      <c r="B8" s="4" t="inlineStr">
        <is>
          <t xml:space="preserve"> </t>
        </is>
      </c>
    </row>
    <row r="9">
      <c r="A9" s="3" t="inlineStr">
        <is>
          <t>Guarantee Obligations [Line Items]</t>
        </is>
      </c>
      <c r="B9" s="4" t="inlineStr">
        <is>
          <t xml:space="preserve"> </t>
        </is>
      </c>
    </row>
    <row r="10">
      <c r="A10" s="4" t="inlineStr">
        <is>
          <t>Guarantee liability</t>
        </is>
      </c>
      <c r="B10" s="5" t="n">
        <v>298000000</v>
      </c>
    </row>
    <row r="11">
      <c r="A11" s="4" t="inlineStr">
        <is>
          <t>Surety Bond | Virginia Electric and Power Company</t>
        </is>
      </c>
      <c r="B11" s="4" t="inlineStr">
        <is>
          <t xml:space="preserve"> </t>
        </is>
      </c>
    </row>
    <row r="12">
      <c r="A12" s="3" t="inlineStr">
        <is>
          <t>Guarantee Obligations [Line Items]</t>
        </is>
      </c>
      <c r="B12" s="4" t="inlineStr">
        <is>
          <t xml:space="preserve"> </t>
        </is>
      </c>
    </row>
    <row r="13">
      <c r="A13" s="4" t="inlineStr">
        <is>
          <t>Guarantee liability</t>
        </is>
      </c>
      <c r="B13" s="5" t="n">
        <v>227000000</v>
      </c>
    </row>
    <row r="14">
      <c r="A14" s="4" t="inlineStr">
        <is>
          <t>Financial Standby Letter of Credit</t>
        </is>
      </c>
      <c r="B14" s="4" t="inlineStr">
        <is>
          <t xml:space="preserve"> </t>
        </is>
      </c>
    </row>
    <row r="15">
      <c r="A15" s="3" t="inlineStr">
        <is>
          <t>Guarantee Obligations [Line Items]</t>
        </is>
      </c>
      <c r="B15" s="4" t="inlineStr">
        <is>
          <t xml:space="preserve"> </t>
        </is>
      </c>
    </row>
    <row r="16">
      <c r="A16" s="4" t="inlineStr">
        <is>
          <t>Guarantee liability</t>
        </is>
      </c>
      <c r="B16" s="6" t="n">
        <v>23000000</v>
      </c>
    </row>
    <row r="17"/>
    <row r="18">
      <c r="A18" s="4" t="inlineStr">
        <is>
          <t>[1] Excludes Dominion Energy’s guarantee of an offshore wind installation vessel discussed in Note 15 to the Consolidated Financial Statements in the Companies’ Annual Report on Form 10-K for the year ended December 31, 2023. In July 2016, Dominion Energy signed an agreement (subsequently amended most recently in December 2023) with a lessor to construct and lease a new corporate office property in Richmond, Virginia and commenced the five-year lease term in August 2019 , with certain options at the end of the initial lease term as discussed in Note 23 to the Consolidated Financial Statements in the Companies’ Annual Report on Form 10-K for the year ended December 31, 2023.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3">
    <mergeCell ref="B1:C1"/>
    <mergeCell ref="A17:C17"/>
    <mergeCell ref="A18:C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Subsidiary Guarantees (Detail) $ in Millions</t>
        </is>
      </c>
      <c r="B1" s="2" t="inlineStr">
        <is>
          <t>Jun. 30, 2024 USD ($)</t>
        </is>
      </c>
    </row>
    <row r="2">
      <c r="A2" s="3" t="inlineStr">
        <is>
          <t>Guarantee Obligations [Line Items]</t>
        </is>
      </c>
      <c r="B2" s="4" t="inlineStr">
        <is>
          <t xml:space="preserve"> </t>
        </is>
      </c>
    </row>
    <row r="3">
      <c r="A3" s="4" t="inlineStr">
        <is>
          <t>Maximum Exposure</t>
        </is>
      </c>
      <c r="B3" s="6" t="n">
        <v>4150</v>
      </c>
      <c r="C3" s="4" t="inlineStr">
        <is>
          <t>[1],[2]</t>
        </is>
      </c>
    </row>
    <row r="4">
      <c r="A4" s="4" t="inlineStr">
        <is>
          <t>Commodity Transactions</t>
        </is>
      </c>
      <c r="B4" s="4" t="inlineStr">
        <is>
          <t xml:space="preserve"> </t>
        </is>
      </c>
    </row>
    <row r="5">
      <c r="A5" s="3" t="inlineStr">
        <is>
          <t>Guarantee Obligations [Line Items]</t>
        </is>
      </c>
      <c r="B5" s="4" t="inlineStr">
        <is>
          <t xml:space="preserve"> </t>
        </is>
      </c>
    </row>
    <row r="6">
      <c r="A6" s="4" t="inlineStr">
        <is>
          <t>Maximum Exposure</t>
        </is>
      </c>
      <c r="B6" s="5" t="n">
        <v>2820</v>
      </c>
      <c r="C6" s="4" t="inlineStr">
        <is>
          <t>[3]</t>
        </is>
      </c>
    </row>
    <row r="7">
      <c r="A7" s="4" t="inlineStr">
        <is>
          <t>Nuclear Obligations</t>
        </is>
      </c>
      <c r="B7" s="4" t="inlineStr">
        <is>
          <t xml:space="preserve"> </t>
        </is>
      </c>
    </row>
    <row r="8">
      <c r="A8" s="3" t="inlineStr">
        <is>
          <t>Guarantee Obligations [Line Items]</t>
        </is>
      </c>
      <c r="B8" s="4" t="inlineStr">
        <is>
          <t xml:space="preserve"> </t>
        </is>
      </c>
    </row>
    <row r="9">
      <c r="A9" s="4" t="inlineStr">
        <is>
          <t>Maximum Exposure</t>
        </is>
      </c>
      <c r="B9" s="5" t="n">
        <v>234</v>
      </c>
      <c r="C9" s="4" t="inlineStr">
        <is>
          <t>[4]</t>
        </is>
      </c>
    </row>
    <row r="10">
      <c r="A10" s="4" t="inlineStr">
        <is>
          <t>Solar</t>
        </is>
      </c>
      <c r="B10" s="4" t="inlineStr">
        <is>
          <t xml:space="preserve"> </t>
        </is>
      </c>
    </row>
    <row r="11">
      <c r="A11" s="3" t="inlineStr">
        <is>
          <t>Guarantee Obligations [Line Items]</t>
        </is>
      </c>
      <c r="B11" s="4" t="inlineStr">
        <is>
          <t xml:space="preserve"> </t>
        </is>
      </c>
    </row>
    <row r="12">
      <c r="A12" s="4" t="inlineStr">
        <is>
          <t>Maximum Exposure</t>
        </is>
      </c>
      <c r="B12" s="5" t="n">
        <v>199</v>
      </c>
      <c r="C12" s="4" t="inlineStr">
        <is>
          <t>[5]</t>
        </is>
      </c>
    </row>
    <row r="13">
      <c r="A13" s="4" t="inlineStr">
        <is>
          <t>Other</t>
        </is>
      </c>
      <c r="B13" s="4" t="inlineStr">
        <is>
          <t xml:space="preserve"> </t>
        </is>
      </c>
    </row>
    <row r="14">
      <c r="A14" s="3" t="inlineStr">
        <is>
          <t>Guarantee Obligations [Line Items]</t>
        </is>
      </c>
      <c r="B14" s="4" t="inlineStr">
        <is>
          <t xml:space="preserve"> </t>
        </is>
      </c>
    </row>
    <row r="15">
      <c r="A15" s="4" t="inlineStr">
        <is>
          <t>Maximum Exposure</t>
        </is>
      </c>
      <c r="B15" s="6" t="n">
        <v>897</v>
      </c>
      <c r="C15" s="4" t="inlineStr">
        <is>
          <t>[6]</t>
        </is>
      </c>
    </row>
    <row r="16"/>
    <row r="17">
      <c r="A17" s="4" t="inlineStr">
        <is>
          <t xml:space="preserve">[1] Excludes Dominion Energy’s guarantee of an offshore wind installation vessel discussed in Note 15 to the Consolidated Financial Statements in the Companies’ Annual Report on Form 10-K for the year ended December 31, 2023. In July 2016, Dominion Energy signed an agreement (subsequently amended most recently in December 2023) with a lessor to construct and lease a new corporate office property in Richmond, Virginia and commenced the five-year lease term in August 2019 , with certain options at the end of the initial lease term as discussed in Note 23 to the Consolidated Financial Statements in the Companies’ Annual Report on Form 10-K for the year ended December 31, 2023.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 Guarantees related to commodity commitments of certain subsidiaries. These guarantees were provided to counterparties in order to facilitate physical and financial transaction related commodities and services. Guarantees primarily related to certain DGI subsidiaries regarding all aspects of running a nuclear facility. Includes guarantees to facilitate the development of solar projects. Guarantees related to other miscellaneous contractual obligations such as leases, environmental obligations, construction projects and insurance programs. Also includes a guarantee entered into by Dominion Energy RNG Holdings II, Inc. on behalf of a subsidiary to facilitate construction of renewable natural gas facilities. Due to the uncertainty of workers’ compensation claims, the parental guarantee has no stated limit. </t>
        </is>
      </c>
    </row>
  </sheetData>
  <mergeCells count="3">
    <mergeCell ref="B1:C1"/>
    <mergeCell ref="A16:C16"/>
    <mergeCell ref="A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36" customWidth="1" min="7" max="7"/>
    <col width="13" customWidth="1" min="8" max="8"/>
    <col width="49" customWidth="1" min="9" max="9"/>
    <col width="58" customWidth="1" min="10" max="10"/>
    <col width="54" customWidth="1" min="11" max="11"/>
    <col width="41" customWidth="1" min="12" max="12"/>
  </cols>
  <sheetData>
    <row r="1">
      <c r="A1" s="1" t="inlineStr">
        <is>
          <t>Virginia Electric and Power Company Consolidated Statements of Common Shareholder's Equity (Unaudited) - USD ($) shares in Thousands, $ in Millions</t>
        </is>
      </c>
      <c r="B1" s="2" t="inlineStr">
        <is>
          <t>Total</t>
        </is>
      </c>
      <c r="D1" s="2" t="inlineStr">
        <is>
          <t>Common Stock</t>
        </is>
      </c>
      <c r="E1" s="2" t="inlineStr">
        <is>
          <t>Retained Earnings</t>
        </is>
      </c>
      <c r="F1" s="2" t="inlineStr">
        <is>
          <t>AOCI</t>
        </is>
      </c>
      <c r="G1" s="2" t="inlineStr">
        <is>
          <t>Virginia Electric and Power Company</t>
        </is>
      </c>
      <c r="I1" s="2" t="inlineStr">
        <is>
          <t>Virginia Electric and Power Company Common Stock</t>
        </is>
      </c>
      <c r="J1" s="2" t="inlineStr">
        <is>
          <t>Virginia Electric and Power Company Other Paid-In Capital</t>
        </is>
      </c>
      <c r="K1" s="2" t="inlineStr">
        <is>
          <t>Virginia Electric and Power Company Retained Earnings</t>
        </is>
      </c>
      <c r="L1" s="2" t="inlineStr">
        <is>
          <t>Virginia Electric and Power Company AOCI</t>
        </is>
      </c>
    </row>
    <row r="2">
      <c r="A2" s="4" t="inlineStr">
        <is>
          <t>Beginning balance at Dec. 31, 2022</t>
        </is>
      </c>
      <c r="B2" s="4" t="inlineStr">
        <is>
          <t xml:space="preserve"> </t>
        </is>
      </c>
      <c r="D2" s="4" t="inlineStr">
        <is>
          <t xml:space="preserve"> </t>
        </is>
      </c>
      <c r="E2" s="4" t="inlineStr">
        <is>
          <t xml:space="preserve"> </t>
        </is>
      </c>
      <c r="F2" s="6" t="n">
        <v>-1572</v>
      </c>
      <c r="G2" s="6" t="n">
        <v>16949</v>
      </c>
      <c r="I2" s="6" t="n">
        <v>5738</v>
      </c>
      <c r="J2" s="6" t="n">
        <v>1113</v>
      </c>
      <c r="K2" s="6" t="n">
        <v>10089</v>
      </c>
      <c r="L2" s="6" t="n">
        <v>9</v>
      </c>
    </row>
    <row r="3">
      <c r="A3" s="4" t="inlineStr">
        <is>
          <t>Beginning balance (in shares) at Dec. 31, 2022</t>
        </is>
      </c>
      <c r="B3" s="4" t="inlineStr">
        <is>
          <t xml:space="preserve"> </t>
        </is>
      </c>
      <c r="D3" s="5" t="n">
        <v>835000</v>
      </c>
      <c r="E3" s="4" t="inlineStr">
        <is>
          <t xml:space="preserve"> </t>
        </is>
      </c>
      <c r="F3" s="4" t="inlineStr">
        <is>
          <t xml:space="preserve"> </t>
        </is>
      </c>
      <c r="G3" s="4" t="inlineStr">
        <is>
          <t xml:space="preserve"> </t>
        </is>
      </c>
      <c r="I3" s="5" t="n">
        <v>275</v>
      </c>
      <c r="J3" s="4" t="inlineStr">
        <is>
          <t xml:space="preserve"> </t>
        </is>
      </c>
      <c r="K3" s="4" t="inlineStr">
        <is>
          <t xml:space="preserve"> </t>
        </is>
      </c>
      <c r="L3" s="4" t="inlineStr">
        <is>
          <t xml:space="preserve"> </t>
        </is>
      </c>
    </row>
    <row r="4">
      <c r="A4" s="4" t="inlineStr">
        <is>
          <t>Net Income (Loss)</t>
        </is>
      </c>
      <c r="B4" s="6" t="n">
        <v>1564</v>
      </c>
      <c r="D4" s="4" t="inlineStr">
        <is>
          <t xml:space="preserve"> </t>
        </is>
      </c>
      <c r="E4" s="4" t="inlineStr">
        <is>
          <t xml:space="preserve"> </t>
        </is>
      </c>
      <c r="F4" s="4" t="inlineStr">
        <is>
          <t xml:space="preserve"> </t>
        </is>
      </c>
      <c r="G4" s="5" t="n">
        <v>689</v>
      </c>
      <c r="I4" s="4" t="inlineStr">
        <is>
          <t xml:space="preserve"> </t>
        </is>
      </c>
      <c r="J4" s="4" t="inlineStr">
        <is>
          <t xml:space="preserve"> </t>
        </is>
      </c>
      <c r="K4" s="5" t="n">
        <v>689</v>
      </c>
      <c r="L4" s="4" t="inlineStr">
        <is>
          <t xml:space="preserve"> </t>
        </is>
      </c>
    </row>
    <row r="5">
      <c r="A5" s="4" t="inlineStr">
        <is>
          <t>Other comprehensive income (loss), net of tax</t>
        </is>
      </c>
      <c r="B5" s="5" t="n">
        <v>6</v>
      </c>
      <c r="D5" s="4" t="inlineStr">
        <is>
          <t xml:space="preserve"> </t>
        </is>
      </c>
      <c r="E5" s="4" t="inlineStr">
        <is>
          <t xml:space="preserve"> </t>
        </is>
      </c>
      <c r="F5" s="5" t="n">
        <v>6</v>
      </c>
      <c r="G5" s="5" t="n">
        <v>0</v>
      </c>
      <c r="I5" s="4" t="inlineStr">
        <is>
          <t xml:space="preserve"> </t>
        </is>
      </c>
      <c r="J5" s="4" t="inlineStr">
        <is>
          <t xml:space="preserve"> </t>
        </is>
      </c>
      <c r="K5" s="4" t="inlineStr">
        <is>
          <t xml:space="preserve"> </t>
        </is>
      </c>
      <c r="L5" s="5" t="n">
        <v>0</v>
      </c>
    </row>
    <row r="6">
      <c r="A6" s="4" t="inlineStr">
        <is>
          <t>Other</t>
        </is>
      </c>
      <c r="B6" s="5" t="n">
        <v>-1</v>
      </c>
      <c r="D6" s="4" t="inlineStr">
        <is>
          <t xml:space="preserve"> </t>
        </is>
      </c>
      <c r="E6" s="6" t="n">
        <v>-1</v>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at Jun. 30, 2023</t>
        </is>
      </c>
      <c r="B7" s="4" t="inlineStr">
        <is>
          <t xml:space="preserve"> </t>
        </is>
      </c>
      <c r="D7" s="4" t="inlineStr">
        <is>
          <t xml:space="preserve"> </t>
        </is>
      </c>
      <c r="E7" s="4" t="inlineStr">
        <is>
          <t xml:space="preserve"> </t>
        </is>
      </c>
      <c r="F7" s="5" t="n">
        <v>-1566</v>
      </c>
      <c r="G7" s="5" t="n">
        <v>17638</v>
      </c>
      <c r="I7" s="6" t="n">
        <v>5738</v>
      </c>
      <c r="J7" s="5" t="n">
        <v>1113</v>
      </c>
      <c r="K7" s="5" t="n">
        <v>10778</v>
      </c>
      <c r="L7" s="5" t="n">
        <v>9</v>
      </c>
    </row>
    <row r="8">
      <c r="A8" s="4" t="inlineStr">
        <is>
          <t>Ending balance (in shares) at Jun. 30, 2023</t>
        </is>
      </c>
      <c r="B8" s="4" t="inlineStr">
        <is>
          <t xml:space="preserve"> </t>
        </is>
      </c>
      <c r="D8" s="5" t="n">
        <v>837000</v>
      </c>
      <c r="E8" s="4" t="inlineStr">
        <is>
          <t xml:space="preserve"> </t>
        </is>
      </c>
      <c r="F8" s="4" t="inlineStr">
        <is>
          <t xml:space="preserve"> </t>
        </is>
      </c>
      <c r="G8" s="4" t="inlineStr">
        <is>
          <t xml:space="preserve"> </t>
        </is>
      </c>
      <c r="I8" s="5" t="n">
        <v>275</v>
      </c>
      <c r="J8" s="4" t="inlineStr">
        <is>
          <t xml:space="preserve"> </t>
        </is>
      </c>
      <c r="K8" s="4" t="inlineStr">
        <is>
          <t xml:space="preserve"> </t>
        </is>
      </c>
      <c r="L8" s="4" t="inlineStr">
        <is>
          <t xml:space="preserve"> </t>
        </is>
      </c>
    </row>
    <row r="9">
      <c r="A9" s="4" t="inlineStr">
        <is>
          <t>Beginning balance at Mar. 31, 2023</t>
        </is>
      </c>
      <c r="B9" s="4" t="inlineStr">
        <is>
          <t xml:space="preserve"> </t>
        </is>
      </c>
      <c r="D9" s="4" t="inlineStr">
        <is>
          <t xml:space="preserve"> </t>
        </is>
      </c>
      <c r="E9" s="4" t="inlineStr">
        <is>
          <t xml:space="preserve"> </t>
        </is>
      </c>
      <c r="F9" s="5" t="n">
        <v>-1565</v>
      </c>
      <c r="G9" s="5" t="n">
        <v>17299</v>
      </c>
      <c r="I9" s="6" t="n">
        <v>5738</v>
      </c>
      <c r="J9" s="5" t="n">
        <v>1113</v>
      </c>
      <c r="K9" s="5" t="n">
        <v>10444</v>
      </c>
      <c r="L9" s="5" t="n">
        <v>4</v>
      </c>
    </row>
    <row r="10">
      <c r="A10" s="4" t="inlineStr">
        <is>
          <t>Beginning balance (in shares) at Mar. 31, 2023</t>
        </is>
      </c>
      <c r="B10" s="4" t="inlineStr">
        <is>
          <t xml:space="preserve"> </t>
        </is>
      </c>
      <c r="D10" s="5" t="n">
        <v>836000</v>
      </c>
      <c r="E10" s="4" t="inlineStr">
        <is>
          <t xml:space="preserve"> </t>
        </is>
      </c>
      <c r="F10" s="4" t="inlineStr">
        <is>
          <t xml:space="preserve"> </t>
        </is>
      </c>
      <c r="G10" s="4" t="inlineStr">
        <is>
          <t xml:space="preserve"> </t>
        </is>
      </c>
      <c r="I10" s="5" t="n">
        <v>275</v>
      </c>
      <c r="J10" s="4" t="inlineStr">
        <is>
          <t xml:space="preserve"> </t>
        </is>
      </c>
      <c r="K10" s="4" t="inlineStr">
        <is>
          <t xml:space="preserve"> </t>
        </is>
      </c>
      <c r="L10" s="4" t="inlineStr">
        <is>
          <t xml:space="preserve"> </t>
        </is>
      </c>
    </row>
    <row r="11">
      <c r="A11" s="4" t="inlineStr">
        <is>
          <t>Net Income (Loss)</t>
        </is>
      </c>
      <c r="B11" s="5" t="n">
        <v>583</v>
      </c>
      <c r="D11" s="4" t="inlineStr">
        <is>
          <t xml:space="preserve"> </t>
        </is>
      </c>
      <c r="E11" s="4" t="inlineStr">
        <is>
          <t xml:space="preserve"> </t>
        </is>
      </c>
      <c r="F11" s="4" t="inlineStr">
        <is>
          <t xml:space="preserve"> </t>
        </is>
      </c>
      <c r="G11" s="5" t="n">
        <v>334</v>
      </c>
      <c r="I11" s="4" t="inlineStr">
        <is>
          <t xml:space="preserve"> </t>
        </is>
      </c>
      <c r="J11" s="4" t="inlineStr">
        <is>
          <t xml:space="preserve"> </t>
        </is>
      </c>
      <c r="K11" s="5" t="n">
        <v>334</v>
      </c>
      <c r="L11" s="4" t="inlineStr">
        <is>
          <t xml:space="preserve"> </t>
        </is>
      </c>
    </row>
    <row r="12">
      <c r="A12" s="4" t="inlineStr">
        <is>
          <t>Other comprehensive income (loss), net of tax</t>
        </is>
      </c>
      <c r="B12" s="5" t="n">
        <v>-1</v>
      </c>
      <c r="D12" s="4" t="inlineStr">
        <is>
          <t xml:space="preserve"> </t>
        </is>
      </c>
      <c r="E12" s="4" t="inlineStr">
        <is>
          <t xml:space="preserve"> </t>
        </is>
      </c>
      <c r="F12" s="5" t="n">
        <v>-1</v>
      </c>
      <c r="G12" s="5" t="n">
        <v>5</v>
      </c>
      <c r="I12" s="4" t="inlineStr">
        <is>
          <t xml:space="preserve"> </t>
        </is>
      </c>
      <c r="J12" s="4" t="inlineStr">
        <is>
          <t xml:space="preserve"> </t>
        </is>
      </c>
      <c r="K12" s="4" t="inlineStr">
        <is>
          <t xml:space="preserve"> </t>
        </is>
      </c>
      <c r="L12" s="5" t="n">
        <v>5</v>
      </c>
    </row>
    <row r="13">
      <c r="A13" s="4" t="inlineStr">
        <is>
          <t>Ending balance at Jun. 30, 2023</t>
        </is>
      </c>
      <c r="B13" s="4" t="inlineStr">
        <is>
          <t xml:space="preserve"> </t>
        </is>
      </c>
      <c r="D13" s="4" t="inlineStr">
        <is>
          <t xml:space="preserve"> </t>
        </is>
      </c>
      <c r="E13" s="4" t="inlineStr">
        <is>
          <t xml:space="preserve"> </t>
        </is>
      </c>
      <c r="F13" s="5" t="n">
        <v>-1566</v>
      </c>
      <c r="G13" s="5" t="n">
        <v>17638</v>
      </c>
      <c r="I13" s="6" t="n">
        <v>5738</v>
      </c>
      <c r="J13" s="5" t="n">
        <v>1113</v>
      </c>
      <c r="K13" s="5" t="n">
        <v>10778</v>
      </c>
      <c r="L13" s="5" t="n">
        <v>9</v>
      </c>
    </row>
    <row r="14">
      <c r="A14" s="4" t="inlineStr">
        <is>
          <t>Ending balance (in shares) at Jun. 30, 2023</t>
        </is>
      </c>
      <c r="B14" s="4" t="inlineStr">
        <is>
          <t xml:space="preserve"> </t>
        </is>
      </c>
      <c r="D14" s="5" t="n">
        <v>837000</v>
      </c>
      <c r="E14" s="4" t="inlineStr">
        <is>
          <t xml:space="preserve"> </t>
        </is>
      </c>
      <c r="F14" s="4" t="inlineStr">
        <is>
          <t xml:space="preserve"> </t>
        </is>
      </c>
      <c r="G14" s="4" t="inlineStr">
        <is>
          <t xml:space="preserve"> </t>
        </is>
      </c>
      <c r="I14" s="5" t="n">
        <v>275</v>
      </c>
      <c r="J14" s="4" t="inlineStr">
        <is>
          <t xml:space="preserve"> </t>
        </is>
      </c>
      <c r="K14" s="4" t="inlineStr">
        <is>
          <t xml:space="preserve"> </t>
        </is>
      </c>
      <c r="L14" s="4" t="inlineStr">
        <is>
          <t xml:space="preserve"> </t>
        </is>
      </c>
    </row>
    <row r="15">
      <c r="A15" s="4" t="inlineStr">
        <is>
          <t>Beginning balance at Dec. 31, 2023</t>
        </is>
      </c>
      <c r="B15" s="5" t="n">
        <v>27529</v>
      </c>
      <c r="C15" s="4" t="inlineStr">
        <is>
          <t>[1]</t>
        </is>
      </c>
      <c r="D15" s="4" t="inlineStr">
        <is>
          <t xml:space="preserve"> </t>
        </is>
      </c>
      <c r="E15" s="4" t="inlineStr">
        <is>
          <t xml:space="preserve"> </t>
        </is>
      </c>
      <c r="F15" s="5" t="n">
        <v>-1506</v>
      </c>
      <c r="G15" s="5" t="n">
        <v>21657</v>
      </c>
      <c r="H15" s="4" t="inlineStr">
        <is>
          <t>[2]</t>
        </is>
      </c>
      <c r="I15" s="6" t="n">
        <v>8987</v>
      </c>
      <c r="J15" s="5" t="n">
        <v>1113</v>
      </c>
      <c r="K15" s="5" t="n">
        <v>11541</v>
      </c>
      <c r="L15" s="5" t="n">
        <v>16</v>
      </c>
    </row>
    <row r="16">
      <c r="A16" s="4" t="inlineStr">
        <is>
          <t>Beginning balance (in shares) at Dec. 31, 2023</t>
        </is>
      </c>
      <c r="B16" s="4" t="inlineStr">
        <is>
          <t xml:space="preserve"> </t>
        </is>
      </c>
      <c r="D16" s="5" t="n">
        <v>838000</v>
      </c>
      <c r="E16" s="4" t="inlineStr">
        <is>
          <t xml:space="preserve"> </t>
        </is>
      </c>
      <c r="F16" s="4" t="inlineStr">
        <is>
          <t xml:space="preserve"> </t>
        </is>
      </c>
      <c r="G16" s="4" t="inlineStr">
        <is>
          <t xml:space="preserve"> </t>
        </is>
      </c>
      <c r="I16" s="5" t="n">
        <v>324</v>
      </c>
      <c r="J16" s="4" t="inlineStr">
        <is>
          <t xml:space="preserve"> </t>
        </is>
      </c>
      <c r="K16" s="4" t="inlineStr">
        <is>
          <t xml:space="preserve"> </t>
        </is>
      </c>
      <c r="L16" s="4" t="inlineStr">
        <is>
          <t xml:space="preserve"> </t>
        </is>
      </c>
    </row>
    <row r="17">
      <c r="A17" s="4" t="inlineStr">
        <is>
          <t>Net Income (Loss)</t>
        </is>
      </c>
      <c r="B17" s="5" t="n">
        <v>1246</v>
      </c>
      <c r="D17" s="4" t="inlineStr">
        <is>
          <t xml:space="preserve"> </t>
        </is>
      </c>
      <c r="E17" s="4" t="inlineStr">
        <is>
          <t xml:space="preserve"> </t>
        </is>
      </c>
      <c r="F17" s="4" t="inlineStr">
        <is>
          <t xml:space="preserve"> </t>
        </is>
      </c>
      <c r="G17" s="5" t="n">
        <v>944</v>
      </c>
      <c r="I17" s="4" t="inlineStr">
        <is>
          <t xml:space="preserve"> </t>
        </is>
      </c>
      <c r="J17" s="4" t="inlineStr">
        <is>
          <t xml:space="preserve"> </t>
        </is>
      </c>
      <c r="K17" s="5" t="n">
        <v>944</v>
      </c>
      <c r="L17" s="4" t="inlineStr">
        <is>
          <t xml:space="preserve"> </t>
        </is>
      </c>
    </row>
    <row r="18">
      <c r="A18" s="4" t="inlineStr">
        <is>
          <t>Dividends</t>
        </is>
      </c>
      <c r="B18" s="4" t="inlineStr">
        <is>
          <t xml:space="preserve"> </t>
        </is>
      </c>
      <c r="D18" s="4" t="inlineStr">
        <is>
          <t xml:space="preserve"> </t>
        </is>
      </c>
      <c r="E18" s="4" t="inlineStr">
        <is>
          <t xml:space="preserve"> </t>
        </is>
      </c>
      <c r="F18" s="4" t="inlineStr">
        <is>
          <t xml:space="preserve"> </t>
        </is>
      </c>
      <c r="G18" s="5" t="n">
        <v>-250</v>
      </c>
      <c r="I18" s="4" t="inlineStr">
        <is>
          <t xml:space="preserve"> </t>
        </is>
      </c>
      <c r="J18" s="4" t="inlineStr">
        <is>
          <t xml:space="preserve"> </t>
        </is>
      </c>
      <c r="K18" s="5" t="n">
        <v>-250</v>
      </c>
      <c r="L18" s="4" t="inlineStr">
        <is>
          <t xml:space="preserve"> </t>
        </is>
      </c>
    </row>
    <row r="19">
      <c r="A19" s="4" t="inlineStr">
        <is>
          <t>Other comprehensive income (loss), net of tax</t>
        </is>
      </c>
      <c r="B19" s="5" t="n">
        <v>-181</v>
      </c>
      <c r="D19" s="4" t="inlineStr">
        <is>
          <t xml:space="preserve"> </t>
        </is>
      </c>
      <c r="E19" s="4" t="inlineStr">
        <is>
          <t xml:space="preserve"> </t>
        </is>
      </c>
      <c r="F19" s="5" t="n">
        <v>-181</v>
      </c>
      <c r="G19" s="5" t="n">
        <v>7</v>
      </c>
      <c r="I19" s="4" t="inlineStr">
        <is>
          <t xml:space="preserve"> </t>
        </is>
      </c>
      <c r="J19" s="4" t="inlineStr">
        <is>
          <t xml:space="preserve"> </t>
        </is>
      </c>
      <c r="K19" s="4" t="inlineStr">
        <is>
          <t xml:space="preserve"> </t>
        </is>
      </c>
      <c r="L19" s="5" t="n">
        <v>7</v>
      </c>
    </row>
    <row r="20">
      <c r="A20" s="4" t="inlineStr">
        <is>
          <t>Other</t>
        </is>
      </c>
      <c r="B20" s="5" t="n">
        <v>1</v>
      </c>
      <c r="D20" s="6" t="n">
        <v>1</v>
      </c>
      <c r="E20" s="4" t="inlineStr">
        <is>
          <t xml:space="preserve"> </t>
        </is>
      </c>
      <c r="F20" s="4" t="inlineStr">
        <is>
          <t xml:space="preserve"> </t>
        </is>
      </c>
      <c r="G20" s="5" t="n">
        <v>1</v>
      </c>
      <c r="I20" s="4" t="inlineStr">
        <is>
          <t xml:space="preserve"> </t>
        </is>
      </c>
      <c r="J20" s="4" t="inlineStr">
        <is>
          <t xml:space="preserve"> </t>
        </is>
      </c>
      <c r="K20" s="5" t="n">
        <v>1</v>
      </c>
      <c r="L20" s="4" t="inlineStr">
        <is>
          <t xml:space="preserve"> </t>
        </is>
      </c>
    </row>
    <row r="21">
      <c r="A21" s="4" t="inlineStr">
        <is>
          <t>Ending balance at Jun. 30, 2024</t>
        </is>
      </c>
      <c r="B21" s="5" t="n">
        <v>27073</v>
      </c>
      <c r="D21" s="4" t="inlineStr">
        <is>
          <t xml:space="preserve"> </t>
        </is>
      </c>
      <c r="E21" s="4" t="inlineStr">
        <is>
          <t xml:space="preserve"> </t>
        </is>
      </c>
      <c r="F21" s="5" t="n">
        <v>-1687</v>
      </c>
      <c r="G21" s="5" t="n">
        <v>22359</v>
      </c>
      <c r="I21" s="6" t="n">
        <v>8987</v>
      </c>
      <c r="J21" s="5" t="n">
        <v>1113</v>
      </c>
      <c r="K21" s="5" t="n">
        <v>12236</v>
      </c>
      <c r="L21" s="5" t="n">
        <v>23</v>
      </c>
    </row>
    <row r="22">
      <c r="A22" s="4" t="inlineStr">
        <is>
          <t>Ending balance (in shares) at Jun. 30, 2024</t>
        </is>
      </c>
      <c r="B22" s="4" t="inlineStr">
        <is>
          <t xml:space="preserve"> </t>
        </is>
      </c>
      <c r="D22" s="5" t="n">
        <v>839000</v>
      </c>
      <c r="E22" s="4" t="inlineStr">
        <is>
          <t xml:space="preserve"> </t>
        </is>
      </c>
      <c r="F22" s="4" t="inlineStr">
        <is>
          <t xml:space="preserve"> </t>
        </is>
      </c>
      <c r="G22" s="4" t="inlineStr">
        <is>
          <t xml:space="preserve"> </t>
        </is>
      </c>
      <c r="I22" s="5" t="n">
        <v>324</v>
      </c>
      <c r="J22" s="4" t="inlineStr">
        <is>
          <t xml:space="preserve"> </t>
        </is>
      </c>
      <c r="K22" s="4" t="inlineStr">
        <is>
          <t xml:space="preserve"> </t>
        </is>
      </c>
      <c r="L22" s="4" t="inlineStr">
        <is>
          <t xml:space="preserve"> </t>
        </is>
      </c>
    </row>
    <row r="23">
      <c r="A23" s="4" t="inlineStr">
        <is>
          <t>Beginning balance at Mar. 31, 2024</t>
        </is>
      </c>
      <c r="B23" s="4" t="inlineStr">
        <is>
          <t xml:space="preserve"> </t>
        </is>
      </c>
      <c r="D23" s="4" t="inlineStr">
        <is>
          <t xml:space="preserve"> </t>
        </is>
      </c>
      <c r="E23" s="4" t="inlineStr">
        <is>
          <t xml:space="preserve"> </t>
        </is>
      </c>
      <c r="F23" s="5" t="n">
        <v>-1744</v>
      </c>
      <c r="G23" s="5" t="n">
        <v>21876</v>
      </c>
      <c r="I23" s="6" t="n">
        <v>8987</v>
      </c>
      <c r="J23" s="5" t="n">
        <v>1113</v>
      </c>
      <c r="K23" s="5" t="n">
        <v>11757</v>
      </c>
      <c r="L23" s="5" t="n">
        <v>19</v>
      </c>
    </row>
    <row r="24">
      <c r="A24" s="4" t="inlineStr">
        <is>
          <t>Beginning balance (in shares) at Mar. 31, 2024</t>
        </is>
      </c>
      <c r="B24" s="4" t="inlineStr">
        <is>
          <t xml:space="preserve"> </t>
        </is>
      </c>
      <c r="D24" s="5" t="n">
        <v>838000</v>
      </c>
      <c r="E24" s="4" t="inlineStr">
        <is>
          <t xml:space="preserve"> </t>
        </is>
      </c>
      <c r="F24" s="4" t="inlineStr">
        <is>
          <t xml:space="preserve"> </t>
        </is>
      </c>
      <c r="G24" s="4" t="inlineStr">
        <is>
          <t xml:space="preserve"> </t>
        </is>
      </c>
      <c r="I24" s="5" t="n">
        <v>324</v>
      </c>
      <c r="J24" s="4" t="inlineStr">
        <is>
          <t xml:space="preserve"> </t>
        </is>
      </c>
      <c r="K24" s="4" t="inlineStr">
        <is>
          <t xml:space="preserve"> </t>
        </is>
      </c>
      <c r="L24" s="4" t="inlineStr">
        <is>
          <t xml:space="preserve"> </t>
        </is>
      </c>
    </row>
    <row r="25">
      <c r="A25" s="4" t="inlineStr">
        <is>
          <t>Net Income (Loss)</t>
        </is>
      </c>
      <c r="B25" s="5" t="n">
        <v>572</v>
      </c>
      <c r="D25" s="4" t="inlineStr">
        <is>
          <t xml:space="preserve"> </t>
        </is>
      </c>
      <c r="E25" s="4" t="inlineStr">
        <is>
          <t xml:space="preserve"> </t>
        </is>
      </c>
      <c r="F25" s="4" t="inlineStr">
        <is>
          <t xml:space="preserve"> </t>
        </is>
      </c>
      <c r="G25" s="5" t="n">
        <v>479</v>
      </c>
      <c r="I25" s="4" t="inlineStr">
        <is>
          <t xml:space="preserve"> </t>
        </is>
      </c>
      <c r="J25" s="4" t="inlineStr">
        <is>
          <t xml:space="preserve"> </t>
        </is>
      </c>
      <c r="K25" s="5" t="n">
        <v>479</v>
      </c>
      <c r="L25" s="4" t="inlineStr">
        <is>
          <t xml:space="preserve"> </t>
        </is>
      </c>
    </row>
    <row r="26">
      <c r="A26" s="4" t="inlineStr">
        <is>
          <t>Other comprehensive income (loss), net of tax</t>
        </is>
      </c>
      <c r="B26" s="5" t="n">
        <v>57</v>
      </c>
      <c r="D26" s="4" t="inlineStr">
        <is>
          <t xml:space="preserve"> </t>
        </is>
      </c>
      <c r="E26" s="4" t="inlineStr">
        <is>
          <t xml:space="preserve"> </t>
        </is>
      </c>
      <c r="F26" s="5" t="n">
        <v>57</v>
      </c>
      <c r="G26" s="5" t="n">
        <v>4</v>
      </c>
      <c r="I26" s="4" t="inlineStr">
        <is>
          <t xml:space="preserve"> </t>
        </is>
      </c>
      <c r="J26" s="4" t="inlineStr">
        <is>
          <t xml:space="preserve"> </t>
        </is>
      </c>
      <c r="K26" s="4" t="inlineStr">
        <is>
          <t xml:space="preserve"> </t>
        </is>
      </c>
      <c r="L26" s="5" t="n">
        <v>4</v>
      </c>
    </row>
    <row r="27">
      <c r="A27" s="4" t="inlineStr">
        <is>
          <t>Other</t>
        </is>
      </c>
      <c r="B27" s="5" t="n">
        <v>1</v>
      </c>
      <c r="D27" s="6" t="n">
        <v>1</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Jun. 30, 2024</t>
        </is>
      </c>
      <c r="B28" s="6" t="n">
        <v>27073</v>
      </c>
      <c r="D28" s="4" t="inlineStr">
        <is>
          <t xml:space="preserve"> </t>
        </is>
      </c>
      <c r="E28" s="4" t="inlineStr">
        <is>
          <t xml:space="preserve"> </t>
        </is>
      </c>
      <c r="F28" s="6" t="n">
        <v>-1687</v>
      </c>
      <c r="G28" s="6" t="n">
        <v>22359</v>
      </c>
      <c r="I28" s="6" t="n">
        <v>8987</v>
      </c>
      <c r="J28" s="6" t="n">
        <v>1113</v>
      </c>
      <c r="K28" s="6" t="n">
        <v>12236</v>
      </c>
      <c r="L28" s="6" t="n">
        <v>23</v>
      </c>
    </row>
    <row r="29">
      <c r="A29" s="4" t="inlineStr">
        <is>
          <t>Ending balance (in shares) at Jun. 30, 2024</t>
        </is>
      </c>
      <c r="B29" s="4" t="inlineStr">
        <is>
          <t xml:space="preserve"> </t>
        </is>
      </c>
      <c r="D29" s="5" t="n">
        <v>839000</v>
      </c>
      <c r="E29" s="4" t="inlineStr">
        <is>
          <t xml:space="preserve"> </t>
        </is>
      </c>
      <c r="F29" s="4" t="inlineStr">
        <is>
          <t xml:space="preserve"> </t>
        </is>
      </c>
      <c r="G29" s="4" t="inlineStr">
        <is>
          <t xml:space="preserve"> </t>
        </is>
      </c>
      <c r="I29" s="5" t="n">
        <v>324</v>
      </c>
      <c r="J29" s="4" t="inlineStr">
        <is>
          <t xml:space="preserve"> </t>
        </is>
      </c>
      <c r="K29" s="4" t="inlineStr">
        <is>
          <t xml:space="preserve"> </t>
        </is>
      </c>
      <c r="L29" s="4" t="inlineStr">
        <is>
          <t xml:space="preserve"> </t>
        </is>
      </c>
    </row>
    <row r="30"/>
    <row r="31">
      <c r="A31" s="4" t="inlineStr">
        <is>
          <t>[1] Dominion Energy’s Consolidated Balance Sheet at December 31, 2023 has been derived from the audited Consolidated Balance Sheet at that date. Virginia Power’s Consolidated Balance Sheet at December 31, 2023 has been derived from the audited Consolidated Balance Sheet at that date.</t>
        </is>
      </c>
    </row>
  </sheetData>
  <mergeCells count="4">
    <mergeCell ref="B1:C1"/>
    <mergeCell ref="G1:H1"/>
    <mergeCell ref="A30:L30"/>
    <mergeCell ref="A31:L3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Subsidiary Guarantees (Parenthetical) (Detail) - Lessor - New Corporate Office - Agreement with Lessor to Construct and Lease Corporate Office Property</t>
        </is>
      </c>
      <c r="B1" s="2" t="inlineStr">
        <is>
          <t>1 Months Ended</t>
        </is>
      </c>
    </row>
    <row r="2">
      <c r="B2" s="2" t="inlineStr">
        <is>
          <t>Jul. 31, 2024</t>
        </is>
      </c>
      <c r="C2" s="2" t="inlineStr">
        <is>
          <t>Jul. 31, 2016</t>
        </is>
      </c>
      <c r="D2" s="2" t="inlineStr">
        <is>
          <t>Jun. 30, 2024</t>
        </is>
      </c>
    </row>
    <row r="3">
      <c r="A3" s="3" t="inlineStr">
        <is>
          <t>Guarantee Obligations [Line Items]</t>
        </is>
      </c>
      <c r="B3" s="4" t="inlineStr">
        <is>
          <t xml:space="preserve"> </t>
        </is>
      </c>
      <c r="C3" s="4" t="inlineStr">
        <is>
          <t xml:space="preserve"> </t>
        </is>
      </c>
      <c r="D3" s="4" t="inlineStr">
        <is>
          <t xml:space="preserve"> </t>
        </is>
      </c>
    </row>
    <row r="4">
      <c r="A4" s="4" t="inlineStr">
        <is>
          <t>Lease commenced term</t>
        </is>
      </c>
      <c r="B4" s="4" t="inlineStr">
        <is>
          <t xml:space="preserve"> </t>
        </is>
      </c>
      <c r="C4" s="4" t="inlineStr">
        <is>
          <t>5 years</t>
        </is>
      </c>
      <c r="D4" s="4" t="inlineStr">
        <is>
          <t xml:space="preserve"> </t>
        </is>
      </c>
    </row>
    <row r="5">
      <c r="A5" s="4" t="inlineStr">
        <is>
          <t>Lease commencement period</t>
        </is>
      </c>
      <c r="B5" s="4" t="inlineStr">
        <is>
          <t xml:space="preserve"> </t>
        </is>
      </c>
      <c r="C5" s="4" t="inlineStr">
        <is>
          <t>2019-08</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Guarantee Obligations [Line Items]</t>
        </is>
      </c>
      <c r="B7" s="4" t="inlineStr">
        <is>
          <t xml:space="preserve"> </t>
        </is>
      </c>
      <c r="C7" s="4" t="inlineStr">
        <is>
          <t xml:space="preserve"> </t>
        </is>
      </c>
      <c r="D7" s="4" t="inlineStr">
        <is>
          <t xml:space="preserve"> </t>
        </is>
      </c>
    </row>
    <row r="8">
      <c r="A8" s="4" t="inlineStr">
        <is>
          <t>Lessee, operating Lease, existence of option to extend</t>
        </is>
      </c>
      <c r="B8" s="4" t="inlineStr">
        <is>
          <t>true</t>
        </is>
      </c>
      <c r="C8" s="4" t="inlineStr">
        <is>
          <t xml:space="preserve"> </t>
        </is>
      </c>
      <c r="D8" s="4" t="inlineStr">
        <is>
          <t xml:space="preserve"> </t>
        </is>
      </c>
    </row>
    <row r="9">
      <c r="A9" s="4" t="inlineStr">
        <is>
          <t>Lessee operating lease extended maturity period</t>
        </is>
      </c>
      <c r="B9" s="4" t="inlineStr">
        <is>
          <t>2029-07</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Guarantee Obligations [Line Items]</t>
        </is>
      </c>
      <c r="B11" s="4" t="inlineStr">
        <is>
          <t xml:space="preserve"> </t>
        </is>
      </c>
      <c r="C11" s="4" t="inlineStr">
        <is>
          <t xml:space="preserve"> </t>
        </is>
      </c>
      <c r="D11" s="4" t="inlineStr">
        <is>
          <t xml:space="preserve"> </t>
        </is>
      </c>
    </row>
    <row r="12">
      <c r="A12" s="4" t="inlineStr">
        <is>
          <t>Lease extend term</t>
        </is>
      </c>
      <c r="B12" s="4" t="inlineStr">
        <is>
          <t xml:space="preserve"> </t>
        </is>
      </c>
      <c r="C12" s="4" t="inlineStr">
        <is>
          <t xml:space="preserve"> </t>
        </is>
      </c>
      <c r="D12" s="4" t="inlineStr">
        <is>
          <t>1 year</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Narrative) (Detail)</t>
        </is>
      </c>
      <c r="B1" s="2" t="inlineStr">
        <is>
          <t>6 Months Ended</t>
        </is>
      </c>
    </row>
    <row r="2">
      <c r="B2" s="2" t="inlineStr">
        <is>
          <t>Jun. 30, 2024 USD ($) Counterparty</t>
        </is>
      </c>
      <c r="C2" s="2" t="inlineStr">
        <is>
          <t>Dec. 31, 2023 USD ($)</t>
        </is>
      </c>
    </row>
    <row r="3">
      <c r="A3" s="3" t="inlineStr">
        <is>
          <t>Concentration Risk and Guarantor Obligations [Line Items]</t>
        </is>
      </c>
      <c r="B3" s="4" t="inlineStr">
        <is>
          <t xml:space="preserve"> </t>
        </is>
      </c>
      <c r="C3" s="4" t="inlineStr">
        <is>
          <t xml:space="preserve"> </t>
        </is>
      </c>
    </row>
    <row r="4">
      <c r="A4" s="4" t="inlineStr">
        <is>
          <t>Credit exposure</t>
        </is>
      </c>
      <c r="B4" s="6" t="n">
        <v>207000000</v>
      </c>
      <c r="C4" s="4" t="inlineStr">
        <is>
          <t xml:space="preserve"> </t>
        </is>
      </c>
    </row>
    <row r="5">
      <c r="A5" s="4" t="inlineStr">
        <is>
          <t>Number of counterparties | Counterparty</t>
        </is>
      </c>
      <c r="B5" s="5" t="n">
        <v>0</v>
      </c>
      <c r="C5" s="4" t="inlineStr">
        <is>
          <t xml:space="preserve"> </t>
        </is>
      </c>
    </row>
    <row r="6">
      <c r="A6" s="4" t="inlineStr">
        <is>
          <t>Amount of exposure for single counterparty</t>
        </is>
      </c>
      <c r="B6" s="6" t="n">
        <v>42000000</v>
      </c>
      <c r="C6" s="4" t="inlineStr">
        <is>
          <t xml:space="preserve"> </t>
        </is>
      </c>
    </row>
    <row r="7">
      <c r="A7" s="4" t="inlineStr">
        <is>
          <t>Additional collateral to be posted if the credit related contingent features were triggered</t>
        </is>
      </c>
      <c r="B7" s="5" t="n">
        <v>23000000</v>
      </c>
      <c r="C7" s="6" t="n">
        <v>28000000</v>
      </c>
    </row>
    <row r="8">
      <c r="A8" s="4" t="inlineStr">
        <is>
          <t>Collateral derivatives with credit-related contingent provision in a liability position</t>
        </is>
      </c>
      <c r="B8" s="5" t="n">
        <v>0</v>
      </c>
      <c r="C8" s="5" t="n">
        <v>0</v>
      </c>
    </row>
    <row r="9">
      <c r="A9" s="4" t="inlineStr">
        <is>
          <t>Aggregate fair value of all derivative instruments with credit contingent provisions that are in a liability position</t>
        </is>
      </c>
      <c r="B9" s="5" t="n">
        <v>23000000</v>
      </c>
      <c r="C9" s="5" t="n">
        <v>28000000</v>
      </c>
    </row>
    <row r="10">
      <c r="A10" s="4" t="inlineStr">
        <is>
          <t>Maximum</t>
        </is>
      </c>
      <c r="B10" s="4" t="inlineStr">
        <is>
          <t xml:space="preserve"> </t>
        </is>
      </c>
      <c r="C10" s="4" t="inlineStr">
        <is>
          <t xml:space="preserve"> </t>
        </is>
      </c>
    </row>
    <row r="11">
      <c r="A11" s="3" t="inlineStr">
        <is>
          <t>Concentration Risk and Guarantor Obligations [Line Items]</t>
        </is>
      </c>
      <c r="B11" s="4" t="inlineStr">
        <is>
          <t xml:space="preserve"> </t>
        </is>
      </c>
      <c r="C11" s="4" t="inlineStr">
        <is>
          <t xml:space="preserve"> </t>
        </is>
      </c>
    </row>
    <row r="12">
      <c r="A12" s="4" t="inlineStr">
        <is>
          <t>Letter of credit as collateral posted for derivatives in liability position</t>
        </is>
      </c>
      <c r="B12" s="4" t="inlineStr">
        <is>
          <t xml:space="preserve"> </t>
        </is>
      </c>
      <c r="C12" s="5" t="n">
        <v>1000000</v>
      </c>
    </row>
    <row r="13">
      <c r="A13" s="4" t="inlineStr">
        <is>
          <t>Virginia Electric and Power Company</t>
        </is>
      </c>
      <c r="B13" s="4" t="inlineStr">
        <is>
          <t xml:space="preserve"> </t>
        </is>
      </c>
      <c r="C13" s="4" t="inlineStr">
        <is>
          <t xml:space="preserve"> </t>
        </is>
      </c>
    </row>
    <row r="14">
      <c r="A14" s="3" t="inlineStr">
        <is>
          <t>Concentration Risk and Guarantor Obligations [Line Items]</t>
        </is>
      </c>
      <c r="B14" s="4" t="inlineStr">
        <is>
          <t xml:space="preserve"> </t>
        </is>
      </c>
      <c r="C14" s="4" t="inlineStr">
        <is>
          <t xml:space="preserve"> </t>
        </is>
      </c>
    </row>
    <row r="15">
      <c r="A15" s="4" t="inlineStr">
        <is>
          <t>Credit exposure</t>
        </is>
      </c>
      <c r="B15" s="6" t="n">
        <v>115000000</v>
      </c>
      <c r="C15" s="4" t="inlineStr">
        <is>
          <t xml:space="preserve"> </t>
        </is>
      </c>
    </row>
    <row r="16">
      <c r="A16" s="4" t="inlineStr">
        <is>
          <t>Number of counterparties | Counterparty</t>
        </is>
      </c>
      <c r="B16" s="5" t="n">
        <v>0</v>
      </c>
      <c r="C16" s="4" t="inlineStr">
        <is>
          <t xml:space="preserve"> </t>
        </is>
      </c>
    </row>
    <row r="17">
      <c r="A17" s="4" t="inlineStr">
        <is>
          <t>Amount of exposure for single counterparty</t>
        </is>
      </c>
      <c r="B17" s="6" t="n">
        <v>16000000</v>
      </c>
      <c r="C17" s="4" t="inlineStr">
        <is>
          <t xml:space="preserve"> </t>
        </is>
      </c>
    </row>
    <row r="18">
      <c r="A18" s="4" t="inlineStr">
        <is>
          <t>Additional collateral to be posted if the credit related contingent features were triggered</t>
        </is>
      </c>
      <c r="B18" s="5" t="n">
        <v>15000000</v>
      </c>
      <c r="C18" s="5" t="n">
        <v>14000000</v>
      </c>
    </row>
    <row r="19">
      <c r="A19" s="4" t="inlineStr">
        <is>
          <t>Collateral derivatives with credit-related contingent provision in a liability position</t>
        </is>
      </c>
      <c r="B19" s="5" t="n">
        <v>0</v>
      </c>
      <c r="C19" s="5" t="n">
        <v>0</v>
      </c>
    </row>
    <row r="20">
      <c r="A20" s="4" t="inlineStr">
        <is>
          <t>Aggregate fair value of all derivative instruments with credit contingent provisions that are in a liability position</t>
        </is>
      </c>
      <c r="B20" s="6" t="n">
        <v>15000000</v>
      </c>
      <c r="C20" s="5" t="n">
        <v>14000000</v>
      </c>
    </row>
    <row r="21">
      <c r="A21" s="4" t="inlineStr">
        <is>
          <t>Virginia Electric and Power Company | Maximum</t>
        </is>
      </c>
      <c r="B21" s="4" t="inlineStr">
        <is>
          <t xml:space="preserve"> </t>
        </is>
      </c>
      <c r="C21" s="4" t="inlineStr">
        <is>
          <t xml:space="preserve"> </t>
        </is>
      </c>
    </row>
    <row r="22">
      <c r="A22" s="3" t="inlineStr">
        <is>
          <t>Concentration Risk and Guarantor Obligations [Line Items]</t>
        </is>
      </c>
      <c r="B22" s="4" t="inlineStr">
        <is>
          <t xml:space="preserve"> </t>
        </is>
      </c>
      <c r="C22" s="4" t="inlineStr">
        <is>
          <t xml:space="preserve"> </t>
        </is>
      </c>
    </row>
    <row r="23">
      <c r="A23" s="4" t="inlineStr">
        <is>
          <t>Letter of credit as collateral posted for derivatives in liability position</t>
        </is>
      </c>
      <c r="B23" s="4" t="inlineStr">
        <is>
          <t xml:space="preserve"> </t>
        </is>
      </c>
      <c r="C23" s="6" t="n">
        <v>1000000</v>
      </c>
    </row>
    <row r="24">
      <c r="A24" s="4" t="inlineStr">
        <is>
          <t>Credit Concentration Risk | Investment Grade Counterparty | Virginia Electric and Power Company</t>
        </is>
      </c>
      <c r="B24" s="4" t="inlineStr">
        <is>
          <t xml:space="preserve"> </t>
        </is>
      </c>
      <c r="C24" s="4" t="inlineStr">
        <is>
          <t xml:space="preserve"> </t>
        </is>
      </c>
    </row>
    <row r="25">
      <c r="A25" s="3" t="inlineStr">
        <is>
          <t>Concentration Risk and Guarantor Obligations [Line Items]</t>
        </is>
      </c>
      <c r="B25" s="4" t="inlineStr">
        <is>
          <t xml:space="preserve"> </t>
        </is>
      </c>
      <c r="C25" s="4" t="inlineStr">
        <is>
          <t xml:space="preserve"> </t>
        </is>
      </c>
    </row>
    <row r="26">
      <c r="A26" s="4" t="inlineStr">
        <is>
          <t>Concentration risk, percentage (percentage)</t>
        </is>
      </c>
      <c r="B26" s="14" t="n">
        <v>0.63</v>
      </c>
      <c r="C26" s="4" t="inlineStr">
        <is>
          <t xml:space="preserve"> </t>
        </is>
      </c>
    </row>
    <row r="27">
      <c r="A27" s="4" t="inlineStr">
        <is>
          <t>Credit Concentration Risk | Investment Grade | Investment Grade Counterparty</t>
        </is>
      </c>
      <c r="B27" s="4" t="inlineStr">
        <is>
          <t xml:space="preserve"> </t>
        </is>
      </c>
      <c r="C27" s="4" t="inlineStr">
        <is>
          <t xml:space="preserve"> </t>
        </is>
      </c>
    </row>
    <row r="28">
      <c r="A28" s="3" t="inlineStr">
        <is>
          <t>Concentration Risk and Guarantor Obligations [Line Items]</t>
        </is>
      </c>
      <c r="B28" s="4" t="inlineStr">
        <is>
          <t xml:space="preserve"> </t>
        </is>
      </c>
      <c r="C28" s="4" t="inlineStr">
        <is>
          <t xml:space="preserve"> </t>
        </is>
      </c>
    </row>
    <row r="29">
      <c r="A29" s="4" t="inlineStr">
        <is>
          <t>Concentration risk, percentage (percentage)</t>
        </is>
      </c>
      <c r="B29" s="14" t="n">
        <v>0.78</v>
      </c>
      <c r="C2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8" customWidth="1" min="7" max="7"/>
    <col width="13" customWidth="1" min="8" max="8"/>
  </cols>
  <sheetData>
    <row r="1">
      <c r="A1" s="1" t="inlineStr">
        <is>
          <t>Related-Party Transactions (Narrative) (Detail) - USD ($)</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to Dominion, noncurrent</t>
        </is>
      </c>
      <c r="C4" s="6" t="n">
        <v>1774000000</v>
      </c>
      <c r="D4" s="4" t="inlineStr">
        <is>
          <t xml:space="preserve"> </t>
        </is>
      </c>
      <c r="E4" s="6" t="n">
        <v>1774000000</v>
      </c>
      <c r="F4" s="4" t="inlineStr">
        <is>
          <t xml:space="preserve"> </t>
        </is>
      </c>
      <c r="G4" s="6" t="n">
        <v>1755000000</v>
      </c>
      <c r="H4" s="4" t="inlineStr">
        <is>
          <t>[1]</t>
        </is>
      </c>
    </row>
    <row r="5">
      <c r="A5" s="4" t="inlineStr">
        <is>
          <t>Borrowing Interest Charges</t>
        </is>
      </c>
      <c r="C5" s="5" t="n">
        <v>5000000</v>
      </c>
      <c r="D5" s="6" t="n">
        <v>21000000</v>
      </c>
      <c r="E5" s="5" t="n">
        <v>6000000</v>
      </c>
      <c r="F5" s="6" t="n">
        <v>45000000</v>
      </c>
      <c r="G5" s="4" t="inlineStr">
        <is>
          <t xml:space="preserve"> </t>
        </is>
      </c>
    </row>
    <row r="6">
      <c r="A6" s="4" t="inlineStr">
        <is>
          <t>Virginia Electric and Power Company</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due to Dominion, noncurrent</t>
        </is>
      </c>
      <c r="B8" s="4" t="inlineStr">
        <is>
          <t>[2]</t>
        </is>
      </c>
      <c r="C8" s="5" t="n">
        <v>1085000000</v>
      </c>
      <c r="D8" s="4" t="inlineStr">
        <is>
          <t xml:space="preserve"> </t>
        </is>
      </c>
      <c r="E8" s="5" t="n">
        <v>1085000000</v>
      </c>
      <c r="F8" s="4" t="inlineStr">
        <is>
          <t xml:space="preserve"> </t>
        </is>
      </c>
      <c r="G8" s="5" t="n">
        <v>1125000000</v>
      </c>
      <c r="H8" s="4" t="inlineStr">
        <is>
          <t>[3]</t>
        </is>
      </c>
    </row>
    <row r="9">
      <c r="A9" s="4" t="inlineStr">
        <is>
          <t>Payable to affiliates</t>
        </is>
      </c>
      <c r="C9" s="5" t="n">
        <v>1505000000</v>
      </c>
      <c r="D9" s="4" t="inlineStr">
        <is>
          <t xml:space="preserve"> </t>
        </is>
      </c>
      <c r="E9" s="5" t="n">
        <v>1505000000</v>
      </c>
      <c r="F9" s="4" t="inlineStr">
        <is>
          <t xml:space="preserve"> </t>
        </is>
      </c>
      <c r="G9" s="5" t="n">
        <v>500000000</v>
      </c>
      <c r="H9" s="4" t="inlineStr">
        <is>
          <t>[3]</t>
        </is>
      </c>
    </row>
    <row r="10">
      <c r="A10" s="4" t="inlineStr">
        <is>
          <t>Outstanding borrowings, net of repayments, under money pool for non-regulated subsidiaries</t>
        </is>
      </c>
      <c r="C10" s="6" t="n">
        <v>0</v>
      </c>
      <c r="D10" s="4" t="inlineStr">
        <is>
          <t xml:space="preserve"> </t>
        </is>
      </c>
      <c r="E10" s="6" t="n">
        <v>0</v>
      </c>
      <c r="F10" s="4" t="inlineStr">
        <is>
          <t xml:space="preserve"> </t>
        </is>
      </c>
      <c r="G10" s="6" t="n">
        <v>0</v>
      </c>
    </row>
    <row r="11">
      <c r="A11" s="4" t="inlineStr">
        <is>
          <t>Issuance of stock (in shares)</t>
        </is>
      </c>
      <c r="C11" s="5" t="n">
        <v>0</v>
      </c>
      <c r="D11" s="5" t="n">
        <v>0</v>
      </c>
      <c r="E11" s="5" t="n">
        <v>0</v>
      </c>
      <c r="F11" s="5" t="n">
        <v>0</v>
      </c>
      <c r="G11" s="4" t="inlineStr">
        <is>
          <t xml:space="preserve"> </t>
        </is>
      </c>
    </row>
    <row r="12">
      <c r="A12" s="4" t="inlineStr">
        <is>
          <t>Commencing Period</t>
        </is>
      </c>
      <c r="C12" s="4" t="inlineStr">
        <is>
          <t xml:space="preserve"> </t>
        </is>
      </c>
      <c r="D12" s="4" t="inlineStr">
        <is>
          <t xml:space="preserve"> </t>
        </is>
      </c>
      <c r="E12" s="4" t="inlineStr">
        <is>
          <t xml:space="preserve"> </t>
        </is>
      </c>
      <c r="F12" s="4" t="inlineStr">
        <is>
          <t xml:space="preserve"> </t>
        </is>
      </c>
      <c r="G12" s="4" t="inlineStr">
        <is>
          <t>20 months</t>
        </is>
      </c>
    </row>
    <row r="13">
      <c r="A13" s="4" t="inlineStr">
        <is>
          <t>Lease commencement term</t>
        </is>
      </c>
      <c r="C13" s="4" t="inlineStr">
        <is>
          <t xml:space="preserve"> </t>
        </is>
      </c>
      <c r="D13" s="4" t="inlineStr">
        <is>
          <t xml:space="preserve"> </t>
        </is>
      </c>
      <c r="E13" s="4" t="inlineStr">
        <is>
          <t xml:space="preserve"> </t>
        </is>
      </c>
      <c r="F13" s="4" t="inlineStr">
        <is>
          <t xml:space="preserve"> </t>
        </is>
      </c>
      <c r="G13" s="4" t="inlineStr">
        <is>
          <t>2025-08</t>
        </is>
      </c>
    </row>
    <row r="14">
      <c r="A14" s="4" t="inlineStr">
        <is>
          <t>Related party transaction costs</t>
        </is>
      </c>
      <c r="C14" s="4" t="inlineStr">
        <is>
          <t xml:space="preserve"> </t>
        </is>
      </c>
      <c r="D14" s="4" t="inlineStr">
        <is>
          <t xml:space="preserve"> </t>
        </is>
      </c>
      <c r="E14" s="4" t="inlineStr">
        <is>
          <t xml:space="preserve"> </t>
        </is>
      </c>
      <c r="F14" s="4" t="inlineStr">
        <is>
          <t xml:space="preserve"> </t>
        </is>
      </c>
      <c r="G14" s="6" t="n">
        <v>240000000</v>
      </c>
    </row>
    <row r="15">
      <c r="A15" s="4" t="inlineStr">
        <is>
          <t>Cost of Revenue, Related Party, Type [Extensible Enumeration]</t>
        </is>
      </c>
      <c r="C15" s="4" t="inlineStr">
        <is>
          <t xml:space="preserve"> </t>
        </is>
      </c>
      <c r="D15" s="4" t="inlineStr">
        <is>
          <t xml:space="preserve"> </t>
        </is>
      </c>
      <c r="E15" s="4" t="inlineStr">
        <is>
          <t xml:space="preserve"> </t>
        </is>
      </c>
      <c r="F15" s="4" t="inlineStr">
        <is>
          <t xml:space="preserve"> </t>
        </is>
      </c>
      <c r="G15" s="4" t="inlineStr">
        <is>
          <t>Affiliated Entity</t>
        </is>
      </c>
    </row>
    <row r="16">
      <c r="A16" s="4" t="inlineStr">
        <is>
          <t>Virginia Electric and Power Company | Affiliated Ent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s</t>
        </is>
      </c>
      <c r="C18" s="6" t="n">
        <v>16000000</v>
      </c>
      <c r="D18" s="4" t="inlineStr">
        <is>
          <t xml:space="preserve"> </t>
        </is>
      </c>
      <c r="E18" s="6" t="n">
        <v>16000000</v>
      </c>
      <c r="F18" s="4" t="inlineStr">
        <is>
          <t xml:space="preserve"> </t>
        </is>
      </c>
      <c r="G18" s="6" t="n">
        <v>1000000</v>
      </c>
    </row>
    <row r="19">
      <c r="A19" s="4" t="inlineStr">
        <is>
          <t>Derivative liabilities</t>
        </is>
      </c>
      <c r="C19" s="5" t="n">
        <v>51000000</v>
      </c>
      <c r="D19" s="4" t="inlineStr">
        <is>
          <t xml:space="preserve"> </t>
        </is>
      </c>
      <c r="E19" s="5" t="n">
        <v>51000000</v>
      </c>
      <c r="F19" s="4" t="inlineStr">
        <is>
          <t xml:space="preserve"> </t>
        </is>
      </c>
      <c r="G19" s="5" t="n">
        <v>79000000</v>
      </c>
    </row>
    <row r="20">
      <c r="A20" s="4" t="inlineStr">
        <is>
          <t>Virginia Electric and Power Company | Affiliated Entity | Pension Benefits | Amounts Associated With Dominion Pension Pla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s due to Dominion, noncurrent</t>
        </is>
      </c>
      <c r="C22" s="5" t="n">
        <v>480000000</v>
      </c>
      <c r="D22" s="4" t="inlineStr">
        <is>
          <t xml:space="preserve"> </t>
        </is>
      </c>
      <c r="E22" s="5" t="n">
        <v>480000000</v>
      </c>
      <c r="F22" s="4" t="inlineStr">
        <is>
          <t xml:space="preserve"> </t>
        </is>
      </c>
      <c r="G22" s="5" t="n">
        <v>456000000</v>
      </c>
    </row>
    <row r="23">
      <c r="A23" s="4" t="inlineStr">
        <is>
          <t>Virginia Electric and Power Company | Affiliated Entity | Medical Coverage for Local retirees | Amounts Associated with the Dominion Retiree Health and Welfare Plan</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due from Dominion, noncurrent</t>
        </is>
      </c>
      <c r="C25" s="5" t="n">
        <v>621000000</v>
      </c>
      <c r="D25" s="4" t="inlineStr">
        <is>
          <t xml:space="preserve"> </t>
        </is>
      </c>
      <c r="E25" s="5" t="n">
        <v>621000000</v>
      </c>
      <c r="F25" s="4" t="inlineStr">
        <is>
          <t xml:space="preserve"> </t>
        </is>
      </c>
      <c r="G25" s="5" t="n">
        <v>584000000</v>
      </c>
    </row>
    <row r="26">
      <c r="A26" s="4" t="inlineStr">
        <is>
          <t>Virginia Electric and Power Company | Principal Owner | Short-Term Borrowing Arrange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able to affiliates</t>
        </is>
      </c>
      <c r="C28" s="6" t="n">
        <v>1500000000</v>
      </c>
      <c r="D28" s="4" t="inlineStr">
        <is>
          <t xml:space="preserve"> </t>
        </is>
      </c>
      <c r="E28" s="6" t="n">
        <v>1500000000</v>
      </c>
      <c r="F28" s="4" t="inlineStr">
        <is>
          <t xml:space="preserve"> </t>
        </is>
      </c>
      <c r="G28" s="6" t="n">
        <v>500000000</v>
      </c>
    </row>
    <row r="29"/>
    <row r="30">
      <c r="A30" s="4" t="inlineStr">
        <is>
          <t>[1] Dominion Energy’s Consolidated Balance Sheet at December 31, 2023 has been derived from the audited Consolidated Balance Sheet at that date. See Note 19 for amounts attributable to affiliates. Virginia Power’s Consolidated Balance Sheet at December 31, 2023 has been derived from the audited Consolidated Balance Sheet at that date.</t>
        </is>
      </c>
    </row>
  </sheetData>
  <mergeCells count="7">
    <mergeCell ref="A1:B2"/>
    <mergeCell ref="C1:D1"/>
    <mergeCell ref="E1:F1"/>
    <mergeCell ref="G1:H1"/>
    <mergeCell ref="G2:H2"/>
    <mergeCell ref="A29:G29"/>
    <mergeCell ref="A30:G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Party Transaction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Services provided to affiliates</t>
        </is>
      </c>
      <c r="C4" s="6" t="n">
        <v>3486</v>
      </c>
      <c r="D4" s="6" t="n">
        <v>3166</v>
      </c>
      <c r="E4" s="6" t="n">
        <v>7118</v>
      </c>
      <c r="F4" s="6" t="n">
        <v>7049</v>
      </c>
    </row>
    <row r="5">
      <c r="A5" s="4" t="inlineStr">
        <is>
          <t>Virginia Electric and Power Compan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Commodity purchases from affiliates</t>
        </is>
      </c>
      <c r="C7" s="5" t="n">
        <v>108</v>
      </c>
      <c r="D7" s="5" t="n">
        <v>103</v>
      </c>
      <c r="E7" s="5" t="n">
        <v>306</v>
      </c>
      <c r="F7" s="5" t="n">
        <v>317</v>
      </c>
    </row>
    <row r="8">
      <c r="A8" s="4" t="inlineStr">
        <is>
          <t>Services provided to affiliates</t>
        </is>
      </c>
      <c r="B8" s="4" t="inlineStr">
        <is>
          <t>[1]</t>
        </is>
      </c>
      <c r="C8" s="5" t="n">
        <v>2537</v>
      </c>
      <c r="D8" s="5" t="n">
        <v>2252</v>
      </c>
      <c r="E8" s="5" t="n">
        <v>5026</v>
      </c>
      <c r="F8" s="5" t="n">
        <v>4636</v>
      </c>
    </row>
    <row r="9">
      <c r="A9" s="4" t="inlineStr">
        <is>
          <t>Virginia Electric and Power Company | Related Party</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Services provided by affiliates</t>
        </is>
      </c>
      <c r="B11" s="4" t="inlineStr">
        <is>
          <t>[2]</t>
        </is>
      </c>
      <c r="C11" s="5" t="n">
        <v>171</v>
      </c>
      <c r="D11" s="5" t="n">
        <v>145</v>
      </c>
      <c r="E11" s="5" t="n">
        <v>326</v>
      </c>
      <c r="F11" s="5" t="n">
        <v>292</v>
      </c>
    </row>
    <row r="12">
      <c r="A12" s="4" t="inlineStr">
        <is>
          <t>Services provided to affiliates</t>
        </is>
      </c>
      <c r="C12" s="6" t="n">
        <v>4</v>
      </c>
      <c r="D12" s="6" t="n">
        <v>4</v>
      </c>
      <c r="E12" s="6" t="n">
        <v>8</v>
      </c>
      <c r="F12" s="6" t="n">
        <v>8</v>
      </c>
    </row>
    <row r="13"/>
    <row r="14">
      <c r="A14" s="4" t="inlineStr">
        <is>
          <t>[1] See Note 19 for amounts attributable to affiliates. Includes capitalized expenditures of $ 58 million and $ 46 million for the three months ended June 30, 2024 and 2023 , respectively and $ 111 million and $ 100 million for the six months ended June 30, 2024 and 2023 , respectively.</t>
        </is>
      </c>
    </row>
  </sheetData>
  <mergeCells count="5">
    <mergeCell ref="A1:B2"/>
    <mergeCell ref="C1:D1"/>
    <mergeCell ref="E1:F1"/>
    <mergeCell ref="A13:E13"/>
    <mergeCell ref="A14:E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arenthetical) (Detail) - Virginia Electric and Power Compan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4489</v>
      </c>
      <c r="E4" s="6" t="n">
        <v>3236</v>
      </c>
    </row>
    <row r="5">
      <c r="A5" s="4" t="inlineStr">
        <is>
          <t>Services provided by affiliate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6" t="n">
        <v>58</v>
      </c>
      <c r="C7" s="6" t="n">
        <v>46</v>
      </c>
      <c r="D7" s="6" t="n">
        <v>111</v>
      </c>
      <c r="E7" s="6" t="n">
        <v>1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s>
  <sheetData>
    <row r="1">
      <c r="A1" s="1" t="inlineStr">
        <is>
          <t>Employee Benefit Plans (Components of Provision for Net Periodic Benefit Cost (Credi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Pension Benefits</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22</v>
      </c>
      <c r="D5" s="6" t="n">
        <v>24</v>
      </c>
      <c r="E5" s="6" t="n">
        <v>44</v>
      </c>
      <c r="F5" s="6" t="n">
        <v>48</v>
      </c>
    </row>
    <row r="6">
      <c r="A6" s="4" t="inlineStr">
        <is>
          <t>Defined Benefit Plan, Net Periodic Benefit Cost (Credit) Excluding Service Cost, Statement of Income or Comprehensive Income [Extensible Enumeration]</t>
        </is>
      </c>
      <c r="C6" s="4" t="inlineStr">
        <is>
          <t>Other Nonoperating Income (Expense)</t>
        </is>
      </c>
      <c r="D6" s="4" t="inlineStr">
        <is>
          <t>Other Nonoperating Income (Expense)</t>
        </is>
      </c>
      <c r="E6" s="4" t="inlineStr">
        <is>
          <t>Other Nonoperating Income (Expense)</t>
        </is>
      </c>
      <c r="F6" s="4" t="inlineStr">
        <is>
          <t>Other Nonoperating Income (Expense)</t>
        </is>
      </c>
    </row>
    <row r="7">
      <c r="A7" s="4" t="inlineStr">
        <is>
          <t>Interest cost</t>
        </is>
      </c>
      <c r="C7" s="6" t="n">
        <v>108</v>
      </c>
      <c r="D7" s="6" t="n">
        <v>110</v>
      </c>
      <c r="E7" s="6" t="n">
        <v>217</v>
      </c>
      <c r="F7" s="6" t="n">
        <v>221</v>
      </c>
    </row>
    <row r="8">
      <c r="A8" s="4" t="inlineStr">
        <is>
          <t>Expected return on plan assets</t>
        </is>
      </c>
      <c r="C8" s="5" t="n">
        <v>-207</v>
      </c>
      <c r="D8" s="5" t="n">
        <v>-216</v>
      </c>
      <c r="E8" s="5" t="n">
        <v>-411</v>
      </c>
      <c r="F8" s="5" t="n">
        <v>-432</v>
      </c>
    </row>
    <row r="9">
      <c r="A9" s="4" t="inlineStr">
        <is>
          <t>Amortization of net actuarial (gain) loss</t>
        </is>
      </c>
      <c r="C9" s="5" t="n">
        <v>-7</v>
      </c>
      <c r="D9" s="4" t="inlineStr">
        <is>
          <t xml:space="preserve"> </t>
        </is>
      </c>
      <c r="E9" s="5" t="n">
        <v>-13</v>
      </c>
      <c r="F9" s="4" t="inlineStr">
        <is>
          <t xml:space="preserve"> </t>
        </is>
      </c>
    </row>
    <row r="10">
      <c r="A10" s="4" t="inlineStr">
        <is>
          <t>Settlements and curtailments</t>
        </is>
      </c>
      <c r="B10" s="4" t="inlineStr">
        <is>
          <t>[1]</t>
        </is>
      </c>
      <c r="C10" s="5" t="n">
        <v>4</v>
      </c>
      <c r="D10" s="4" t="inlineStr">
        <is>
          <t xml:space="preserve"> </t>
        </is>
      </c>
      <c r="E10" s="5" t="n">
        <v>4</v>
      </c>
      <c r="F10" s="4" t="inlineStr">
        <is>
          <t xml:space="preserve"> </t>
        </is>
      </c>
    </row>
    <row r="11">
      <c r="A11" s="4" t="inlineStr">
        <is>
          <t>Plan amendment</t>
        </is>
      </c>
      <c r="C11" s="4" t="inlineStr">
        <is>
          <t xml:space="preserve"> </t>
        </is>
      </c>
      <c r="D11" s="4" t="inlineStr">
        <is>
          <t xml:space="preserve"> </t>
        </is>
      </c>
      <c r="E11" s="5" t="n">
        <v>22</v>
      </c>
      <c r="F11" s="4" t="inlineStr">
        <is>
          <t xml:space="preserve"> </t>
        </is>
      </c>
    </row>
    <row r="12">
      <c r="A12" s="4" t="inlineStr">
        <is>
          <t>Net periodic benefit (credit) cost</t>
        </is>
      </c>
      <c r="C12" s="5" t="n">
        <v>-66</v>
      </c>
      <c r="D12" s="5" t="n">
        <v>-82</v>
      </c>
      <c r="E12" s="5" t="n">
        <v>-111</v>
      </c>
      <c r="F12" s="5" t="n">
        <v>-163</v>
      </c>
    </row>
    <row r="13">
      <c r="A13" s="4" t="inlineStr">
        <is>
          <t>Other Postretirement Benefits</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c r="F14" s="4" t="inlineStr">
        <is>
          <t xml:space="preserve"> </t>
        </is>
      </c>
    </row>
    <row r="15">
      <c r="A15" s="4" t="inlineStr">
        <is>
          <t>Service cost</t>
        </is>
      </c>
      <c r="C15" s="6" t="n">
        <v>3</v>
      </c>
      <c r="D15" s="6" t="n">
        <v>4</v>
      </c>
      <c r="E15" s="6" t="n">
        <v>6</v>
      </c>
      <c r="F15" s="6" t="n">
        <v>7</v>
      </c>
    </row>
    <row r="16">
      <c r="A16" s="4" t="inlineStr">
        <is>
          <t>Defined Benefit Plan, Net Periodic Benefit Cost (Credit) Excluding Service Cost, Statement of Income or Comprehensive Income [Extensible Enumeration]</t>
        </is>
      </c>
      <c r="C16" s="4" t="inlineStr">
        <is>
          <t>Other Nonoperating Income (Expense)</t>
        </is>
      </c>
      <c r="D16" s="4" t="inlineStr">
        <is>
          <t>Other Nonoperating Income (Expense)</t>
        </is>
      </c>
      <c r="E16" s="4" t="inlineStr">
        <is>
          <t>Other Nonoperating Income (Expense)</t>
        </is>
      </c>
      <c r="F16" s="4" t="inlineStr">
        <is>
          <t>Other Nonoperating Income (Expense)</t>
        </is>
      </c>
    </row>
    <row r="17">
      <c r="A17" s="4" t="inlineStr">
        <is>
          <t>Interest cost</t>
        </is>
      </c>
      <c r="C17" s="6" t="n">
        <v>14</v>
      </c>
      <c r="D17" s="6" t="n">
        <v>16</v>
      </c>
      <c r="E17" s="6" t="n">
        <v>28</v>
      </c>
      <c r="F17" s="6" t="n">
        <v>31</v>
      </c>
    </row>
    <row r="18">
      <c r="A18" s="4" t="inlineStr">
        <is>
          <t>Expected return on plan assets</t>
        </is>
      </c>
      <c r="C18" s="5" t="n">
        <v>-43</v>
      </c>
      <c r="D18" s="5" t="n">
        <v>-38</v>
      </c>
      <c r="E18" s="5" t="n">
        <v>-85</v>
      </c>
      <c r="F18" s="5" t="n">
        <v>-76</v>
      </c>
    </row>
    <row r="19">
      <c r="A19" s="4" t="inlineStr">
        <is>
          <t>Amortization of prior service cost (credit)</t>
        </is>
      </c>
      <c r="C19" s="5" t="n">
        <v>-9</v>
      </c>
      <c r="D19" s="5" t="n">
        <v>-9</v>
      </c>
      <c r="E19" s="5" t="n">
        <v>-18</v>
      </c>
      <c r="F19" s="5" t="n">
        <v>-18</v>
      </c>
    </row>
    <row r="20">
      <c r="A20" s="4" t="inlineStr">
        <is>
          <t>Amortization of net actuarial (gain) loss</t>
        </is>
      </c>
      <c r="C20" s="5" t="n">
        <v>-2</v>
      </c>
      <c r="D20" s="5" t="n">
        <v>-2</v>
      </c>
      <c r="E20" s="5" t="n">
        <v>-4</v>
      </c>
      <c r="F20" s="5" t="n">
        <v>-3</v>
      </c>
    </row>
    <row r="21">
      <c r="A21" s="4" t="inlineStr">
        <is>
          <t>Net periodic benefit (credit) cost</t>
        </is>
      </c>
      <c r="C21" s="6" t="n">
        <v>-37</v>
      </c>
      <c r="D21" s="6" t="n">
        <v>-29</v>
      </c>
      <c r="E21" s="6" t="n">
        <v>-73</v>
      </c>
      <c r="F21" s="6" t="n">
        <v>-59</v>
      </c>
    </row>
    <row r="22"/>
    <row r="23">
      <c r="A23" s="4" t="inlineStr">
        <is>
          <t>[1] 2024 amount relates to Dominion Energy nonqualified pension plan.</t>
        </is>
      </c>
    </row>
  </sheetData>
  <mergeCells count="5">
    <mergeCell ref="A1:B2"/>
    <mergeCell ref="C1:D1"/>
    <mergeCell ref="E1:F1"/>
    <mergeCell ref="A22:E22"/>
    <mergeCell ref="A23:E2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mployee Benefit Plans (Narrative) (Detail) - USD ($) $ in Millions</t>
        </is>
      </c>
      <c r="C1" s="2" t="inlineStr">
        <is>
          <t>3 Months Ended</t>
        </is>
      </c>
      <c r="F1" s="2" t="inlineStr">
        <is>
          <t>6 Months Ended</t>
        </is>
      </c>
      <c r="H1" s="2" t="inlineStr">
        <is>
          <t>12 Months Ended</t>
        </is>
      </c>
    </row>
    <row r="2">
      <c r="C2" s="2" t="inlineStr">
        <is>
          <t>Jun. 30, 2024</t>
        </is>
      </c>
      <c r="D2" s="2" t="inlineStr">
        <is>
          <t>Mar. 31, 2024</t>
        </is>
      </c>
      <c r="E2" s="2" t="inlineStr">
        <is>
          <t>Jun. 30, 2023</t>
        </is>
      </c>
      <c r="F2" s="2" t="inlineStr">
        <is>
          <t>Jun. 30, 2024</t>
        </is>
      </c>
      <c r="G2" s="2" t="inlineStr">
        <is>
          <t>Jun. 30, 2023</t>
        </is>
      </c>
      <c r="H2" s="2" t="inlineStr">
        <is>
          <t>Dec. 31, 2024</t>
        </is>
      </c>
      <c r="I2" s="2" t="inlineStr">
        <is>
          <t>Jul. 31, 2024</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operating expenses within discontinued operations</t>
        </is>
      </c>
      <c r="C4" s="4" t="inlineStr">
        <is>
          <t xml:space="preserve"> </t>
        </is>
      </c>
      <c r="D4" s="6" t="n">
        <v>2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ined Contribution Plan Operating Expenses Within Discontinued Operations After Tax</t>
        </is>
      </c>
      <c r="C5" s="4" t="inlineStr">
        <is>
          <t xml:space="preserve"> </t>
        </is>
      </c>
      <c r="D5" s="5" t="n">
        <v>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contribution plan other operations and maintenance expense</t>
        </is>
      </c>
      <c r="C6" s="4" t="inlineStr">
        <is>
          <t xml:space="preserve"> </t>
        </is>
      </c>
      <c r="D6" s="5" t="n">
        <v>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ined contribution plan other operations and maintenance expense after tax</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continued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s and Other Postretirement Benefit Plans Table Text Bl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cost</t>
        </is>
      </c>
      <c r="C10" s="6" t="n">
        <v>2</v>
      </c>
      <c r="D10" s="4" t="inlineStr">
        <is>
          <t xml:space="preserve"> </t>
        </is>
      </c>
      <c r="E10" s="6" t="n">
        <v>4</v>
      </c>
      <c r="F10" s="6" t="n">
        <v>5</v>
      </c>
      <c r="G10" s="6" t="n">
        <v>8</v>
      </c>
      <c r="H10" s="4" t="inlineStr">
        <is>
          <t xml:space="preserve"> </t>
        </is>
      </c>
      <c r="I10" s="4" t="inlineStr">
        <is>
          <t xml:space="preserve"> </t>
        </is>
      </c>
    </row>
    <row r="11">
      <c r="A11" s="4" t="inlineStr">
        <is>
          <t>Non-service cost (credit)</t>
        </is>
      </c>
      <c r="C11" s="5" t="n">
        <v>-1</v>
      </c>
      <c r="D11" s="4" t="inlineStr">
        <is>
          <t xml:space="preserve"> </t>
        </is>
      </c>
      <c r="E11" s="5" t="n">
        <v>-12</v>
      </c>
      <c r="F11" s="5" t="n">
        <v>13</v>
      </c>
      <c r="G11" s="5" t="n">
        <v>-23</v>
      </c>
      <c r="H11" s="4" t="inlineStr">
        <is>
          <t xml:space="preserve"> </t>
        </is>
      </c>
      <c r="I11" s="4" t="inlineStr">
        <is>
          <t xml:space="preserve"> </t>
        </is>
      </c>
    </row>
    <row r="12">
      <c r="A12" s="4" t="inlineStr">
        <is>
          <t>Other Postretirement Benefits Pla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s and Other Postretirement Benefit Plans Table Text Bl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 cost</t>
        </is>
      </c>
      <c r="C14" s="5" t="n">
        <v>3</v>
      </c>
      <c r="D14" s="4" t="inlineStr">
        <is>
          <t xml:space="preserve"> </t>
        </is>
      </c>
      <c r="E14" s="5" t="n">
        <v>4</v>
      </c>
      <c r="F14" s="5" t="n">
        <v>6</v>
      </c>
      <c r="G14" s="5" t="n">
        <v>7</v>
      </c>
      <c r="H14" s="4" t="inlineStr">
        <is>
          <t xml:space="preserve"> </t>
        </is>
      </c>
      <c r="I14" s="4" t="inlineStr">
        <is>
          <t xml:space="preserve"> </t>
        </is>
      </c>
    </row>
    <row r="15">
      <c r="A15" s="4" t="inlineStr">
        <is>
          <t>Defined benefit plan, loss on sale</t>
        </is>
      </c>
      <c r="C15" s="5" t="n">
        <v>2</v>
      </c>
      <c r="D15" s="4" t="inlineStr">
        <is>
          <t xml:space="preserve"> </t>
        </is>
      </c>
      <c r="E15" s="5" t="n">
        <v>2</v>
      </c>
      <c r="F15" s="6" t="n">
        <v>4</v>
      </c>
      <c r="G15" s="5" t="n">
        <v>3</v>
      </c>
      <c r="H15" s="4" t="inlineStr">
        <is>
          <t xml:space="preserve"> </t>
        </is>
      </c>
      <c r="I15" s="4" t="inlineStr">
        <is>
          <t xml:space="preserve"> </t>
        </is>
      </c>
    </row>
    <row r="16">
      <c r="A16" s="4" t="inlineStr">
        <is>
          <t>Other Postretirement Benefits Plan | Closure of East Ohio Transac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the fair value of the plan assets due to remeasurement</t>
        </is>
      </c>
      <c r="C18" s="5" t="n">
        <v>24</v>
      </c>
      <c r="D18" s="5" t="n">
        <v>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the fair value of the plan assets, transferred upon closing</t>
        </is>
      </c>
      <c r="C19" s="5" t="n">
        <v>5</v>
      </c>
      <c r="D19" s="5" t="n">
        <v>3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 the accumulated postretirement benefit obligation</t>
        </is>
      </c>
      <c r="C20" s="5" t="n">
        <v>14</v>
      </c>
      <c r="D20" s="5" t="n">
        <v>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 in the accumulated postretirement benefit obligation, transferred upon closing</t>
        </is>
      </c>
      <c r="C21" s="6" t="n">
        <v>6</v>
      </c>
      <c r="D21" s="5" t="n">
        <v>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loss on sale</t>
        </is>
      </c>
      <c r="C22" s="4" t="inlineStr">
        <is>
          <t xml:space="preserve"> </t>
        </is>
      </c>
      <c r="D22" s="6" t="n">
        <v>-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Postretirement Benefits Plan | Questar Gas and Wexpr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s and Other Postretirement Benefit Plans Table Text Bl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easurement, discount rate</t>
        </is>
      </c>
      <c r="C25" s="13" t="n">
        <v>0.0574</v>
      </c>
      <c r="D25" s="4" t="inlineStr">
        <is>
          <t xml:space="preserve"> </t>
        </is>
      </c>
      <c r="E25" s="4" t="inlineStr">
        <is>
          <t xml:space="preserve"> </t>
        </is>
      </c>
      <c r="F25" s="13" t="n">
        <v>0.0574</v>
      </c>
      <c r="G25" s="4" t="inlineStr">
        <is>
          <t xml:space="preserve"> </t>
        </is>
      </c>
      <c r="H25" s="4" t="inlineStr">
        <is>
          <t xml:space="preserve"> </t>
        </is>
      </c>
      <c r="I25" s="4" t="inlineStr">
        <is>
          <t xml:space="preserve"> </t>
        </is>
      </c>
    </row>
    <row r="26">
      <c r="A26" s="4" t="inlineStr">
        <is>
          <t>Defined benefit plan, loss on sale</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Postretirement Benefits Plan | Forecast | Closure of East Ohio Transac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s and Other Postretirement Benefit Plans Table Text Bl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decrease) in net periodic benefit credit</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row>
    <row r="30">
      <c r="A30" s="4" t="inlineStr">
        <is>
          <t>Other Postretirement Benefits Plan | Forecast | Questar Gas and Wexpr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ined Benefit Plans and Other Postretirement Benefit Plans Table Text Bl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decrease) in net periodic benefit credit</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row>
    <row r="33">
      <c r="A33" s="4" t="inlineStr">
        <is>
          <t>Other Postretirement Benefits Plan | Minimum | Closure of East Ohio Transac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s and Other Postretirement Benefit Plans Table Text Bl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easurement, discount rate</t>
        </is>
      </c>
      <c r="C35" s="4" t="inlineStr">
        <is>
          <t xml:space="preserve"> </t>
        </is>
      </c>
      <c r="D35" s="13" t="n">
        <v>0.056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Postretirement Benefits Plan | Maximum | Closure of East Ohio Transac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fined Benefit Plans and Other Postretirement Benefit Plans Table Text Bl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measurement, discount rate</t>
        </is>
      </c>
      <c r="C38" s="4" t="inlineStr">
        <is>
          <t xml:space="preserve"> </t>
        </is>
      </c>
      <c r="D38" s="13" t="n">
        <v>0.056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nsion Benefi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s and Other Postretirement Benefit Plans Table Text Bl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contributions to qualified defined benefit pension plans in next fiscal year</t>
        </is>
      </c>
      <c r="C41" s="5" t="n">
        <v>46</v>
      </c>
      <c r="D41" s="4" t="inlineStr">
        <is>
          <t xml:space="preserve"> </t>
        </is>
      </c>
      <c r="E41" s="4" t="inlineStr">
        <is>
          <t xml:space="preserve"> </t>
        </is>
      </c>
      <c r="F41" s="6" t="n">
        <v>46</v>
      </c>
      <c r="G41" s="4" t="inlineStr">
        <is>
          <t xml:space="preserve"> </t>
        </is>
      </c>
      <c r="H41" s="4" t="inlineStr">
        <is>
          <t xml:space="preserve"> </t>
        </is>
      </c>
      <c r="I41" s="4" t="inlineStr">
        <is>
          <t xml:space="preserve"> </t>
        </is>
      </c>
    </row>
    <row r="42">
      <c r="A42" s="4" t="inlineStr">
        <is>
          <t>Contributions to qualified defined benefit pension plans</t>
        </is>
      </c>
      <c r="C42" s="5" t="n">
        <v>7</v>
      </c>
      <c r="D42" s="4" t="inlineStr">
        <is>
          <t xml:space="preserve"> </t>
        </is>
      </c>
      <c r="E42" s="4" t="inlineStr">
        <is>
          <t xml:space="preserve"> </t>
        </is>
      </c>
      <c r="F42" s="5" t="n">
        <v>7</v>
      </c>
      <c r="G42" s="4" t="inlineStr">
        <is>
          <t xml:space="preserve"> </t>
        </is>
      </c>
      <c r="H42" s="4" t="inlineStr">
        <is>
          <t xml:space="preserve"> </t>
        </is>
      </c>
      <c r="I42" s="4" t="inlineStr">
        <is>
          <t xml:space="preserve"> </t>
        </is>
      </c>
    </row>
    <row r="43">
      <c r="A43" s="4" t="inlineStr">
        <is>
          <t>Service cost</t>
        </is>
      </c>
      <c r="C43" s="5" t="n">
        <v>22</v>
      </c>
      <c r="D43" s="4" t="inlineStr">
        <is>
          <t xml:space="preserve"> </t>
        </is>
      </c>
      <c r="E43" s="6" t="n">
        <v>24</v>
      </c>
      <c r="F43" s="5" t="n">
        <v>44</v>
      </c>
      <c r="G43" s="6" t="n">
        <v>48</v>
      </c>
      <c r="H43" s="4" t="inlineStr">
        <is>
          <t xml:space="preserve"> </t>
        </is>
      </c>
      <c r="I43" s="4" t="inlineStr">
        <is>
          <t xml:space="preserve"> </t>
        </is>
      </c>
    </row>
    <row r="44">
      <c r="A44" s="4" t="inlineStr">
        <is>
          <t>Decrease in the accumulated postretirement benefit obligation, transferred upon closing</t>
        </is>
      </c>
      <c r="B44" s="4" t="inlineStr">
        <is>
          <t>[1]</t>
        </is>
      </c>
      <c r="C44" s="5" t="n">
        <v>-4</v>
      </c>
      <c r="D44" s="4" t="inlineStr">
        <is>
          <t xml:space="preserve"> </t>
        </is>
      </c>
      <c r="E44" s="4" t="inlineStr">
        <is>
          <t xml:space="preserve"> </t>
        </is>
      </c>
      <c r="F44" s="5" t="n">
        <v>-4</v>
      </c>
      <c r="G44" s="4" t="inlineStr">
        <is>
          <t xml:space="preserve"> </t>
        </is>
      </c>
      <c r="H44" s="4" t="inlineStr">
        <is>
          <t xml:space="preserve"> </t>
        </is>
      </c>
      <c r="I44" s="4" t="inlineStr">
        <is>
          <t xml:space="preserve"> </t>
        </is>
      </c>
    </row>
    <row r="45">
      <c r="A45" s="4" t="inlineStr">
        <is>
          <t>Defined benefit plan, loss on sale</t>
        </is>
      </c>
      <c r="C45" s="5" t="n">
        <v>7</v>
      </c>
      <c r="D45" s="4" t="inlineStr">
        <is>
          <t xml:space="preserve"> </t>
        </is>
      </c>
      <c r="E45" s="4" t="inlineStr">
        <is>
          <t xml:space="preserve"> </t>
        </is>
      </c>
      <c r="F45" s="6" t="n">
        <v>13</v>
      </c>
      <c r="G45" s="4" t="inlineStr">
        <is>
          <t xml:space="preserve"> </t>
        </is>
      </c>
      <c r="H45" s="4" t="inlineStr">
        <is>
          <t xml:space="preserve"> </t>
        </is>
      </c>
      <c r="I45" s="4" t="inlineStr">
        <is>
          <t xml:space="preserve"> </t>
        </is>
      </c>
    </row>
    <row r="46">
      <c r="A46" s="4" t="inlineStr">
        <is>
          <t>Pension Benefits | Subsequent Ev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s and Other Postretirement Benefit Plans Table Text Bl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employer contribu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v>
      </c>
    </row>
    <row r="49">
      <c r="A49" s="4" t="inlineStr">
        <is>
          <t>Pension Benefits | Closure of East Ohio Transac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s and Other Postretirement Benefit Plans Table Text Bl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rease in the pension benefit obligation due to remeasurement</t>
        </is>
      </c>
      <c r="C51" s="4" t="inlineStr">
        <is>
          <t xml:space="preserve"> </t>
        </is>
      </c>
      <c r="D51" s="6" t="n">
        <v>41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crease in the pension benefit obligation, amount transferred upon closing</t>
        </is>
      </c>
      <c r="C52" s="4" t="inlineStr">
        <is>
          <t xml:space="preserve"> </t>
        </is>
      </c>
      <c r="D52" s="5" t="n">
        <v>19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in the fair value of the plan assets due to remeasurement</t>
        </is>
      </c>
      <c r="C53" s="4" t="inlineStr">
        <is>
          <t xml:space="preserve"> </t>
        </is>
      </c>
      <c r="D53" s="5" t="n">
        <v>55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in the fair value of the plan assets, transferred upon closing</t>
        </is>
      </c>
      <c r="C54" s="4" t="inlineStr">
        <is>
          <t xml:space="preserve"> </t>
        </is>
      </c>
      <c r="D54" s="6" t="n">
        <v>53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measurement, discount rate</t>
        </is>
      </c>
      <c r="C55" s="4" t="inlineStr">
        <is>
          <t xml:space="preserve"> </t>
        </is>
      </c>
      <c r="D55" s="13" t="n">
        <v>0.056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ined benefit plan, loss on sale</t>
        </is>
      </c>
      <c r="C56" s="4" t="inlineStr">
        <is>
          <t xml:space="preserve"> </t>
        </is>
      </c>
      <c r="D56" s="6" t="n">
        <v>14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nsion Benefits | Questar Gas and Wexpr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fined Benefit Plans and Other Postretirement Benefit Plans Table Text Bl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crease in the pension benefit obligation due to remeasurement</t>
        </is>
      </c>
      <c r="C59" s="5" t="n">
        <v>2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crease in the pension benefit obligation, amount transferred upon closing</t>
        </is>
      </c>
      <c r="C60" s="5" t="n">
        <v>1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rease in the fair value of the plan assets due to remeasurement</t>
        </is>
      </c>
      <c r="C61" s="5" t="n">
        <v>24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rease in the fair value of the plan assets, transferred upon closing</t>
        </is>
      </c>
      <c r="C62" s="6" t="n">
        <v>13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measurement, discount rate</t>
        </is>
      </c>
      <c r="C63" s="13" t="n">
        <v>0.0575</v>
      </c>
      <c r="D63" s="4" t="inlineStr">
        <is>
          <t xml:space="preserve"> </t>
        </is>
      </c>
      <c r="E63" s="4" t="inlineStr">
        <is>
          <t xml:space="preserve"> </t>
        </is>
      </c>
      <c r="F63" s="13" t="n">
        <v>0.0575</v>
      </c>
      <c r="G63" s="4" t="inlineStr">
        <is>
          <t xml:space="preserve"> </t>
        </is>
      </c>
      <c r="H63" s="4" t="inlineStr">
        <is>
          <t xml:space="preserve"> </t>
        </is>
      </c>
      <c r="I63" s="4" t="inlineStr">
        <is>
          <t xml:space="preserve"> </t>
        </is>
      </c>
    </row>
    <row r="64">
      <c r="A64" s="4" t="inlineStr">
        <is>
          <t>Defined benefit plan, loss on sale</t>
        </is>
      </c>
      <c r="C64" s="6" t="n">
        <v>4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nsion Benefits | Forecast | Closure of East Ohio Transac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fined Benefit Plans and Other Postretirement Benefit Plans Table Text Bl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rease (decrease) in net periodic benefit credit</t>
        </is>
      </c>
      <c r="C67" s="4" t="inlineStr">
        <is>
          <t xml:space="preserve"> </t>
        </is>
      </c>
      <c r="D67" s="4" t="inlineStr">
        <is>
          <t xml:space="preserve"> </t>
        </is>
      </c>
      <c r="E67" s="4" t="inlineStr">
        <is>
          <t xml:space="preserve"> </t>
        </is>
      </c>
      <c r="F67" s="4" t="inlineStr">
        <is>
          <t xml:space="preserve"> </t>
        </is>
      </c>
      <c r="G67" s="4" t="inlineStr">
        <is>
          <t xml:space="preserve"> </t>
        </is>
      </c>
      <c r="H67" s="5" t="n">
        <v>11</v>
      </c>
      <c r="I67" s="4" t="inlineStr">
        <is>
          <t xml:space="preserve"> </t>
        </is>
      </c>
    </row>
    <row r="68">
      <c r="A68" s="4" t="inlineStr">
        <is>
          <t>Pension Benefits | Forecast | Questar Gas and Wexpro</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fined Benefit Plans and Other Postretirement Benefit Plans Table Text Bl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rease (decrease) in net periodic benefit credit</t>
        </is>
      </c>
      <c r="C70" s="4" t="inlineStr">
        <is>
          <t xml:space="preserve"> </t>
        </is>
      </c>
      <c r="D70" s="4" t="inlineStr">
        <is>
          <t xml:space="preserve"> </t>
        </is>
      </c>
      <c r="E70" s="4" t="inlineStr">
        <is>
          <t xml:space="preserve"> </t>
        </is>
      </c>
      <c r="F70" s="4" t="inlineStr">
        <is>
          <t xml:space="preserve"> </t>
        </is>
      </c>
      <c r="G70" s="4" t="inlineStr">
        <is>
          <t xml:space="preserve"> </t>
        </is>
      </c>
      <c r="H70" s="6" t="n">
        <v>8</v>
      </c>
      <c r="I70" s="4" t="inlineStr">
        <is>
          <t xml:space="preserve"> </t>
        </is>
      </c>
    </row>
    <row r="71"/>
    <row r="72">
      <c r="A72" s="4" t="inlineStr">
        <is>
          <t>[1] 2024 amount relates to Dominion Energy nonqualified pension plan.</t>
        </is>
      </c>
    </row>
  </sheetData>
  <mergeCells count="5">
    <mergeCell ref="A1:B2"/>
    <mergeCell ref="C1:E1"/>
    <mergeCell ref="F1:G1"/>
    <mergeCell ref="A71:H71"/>
    <mergeCell ref="A72:H7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 width="44" customWidth="1" min="5" max="5"/>
    <col width="44" customWidth="1" min="6" max="6"/>
  </cols>
  <sheetData>
    <row r="1">
      <c r="A1" s="1" t="inlineStr">
        <is>
          <t>Operating Segments - Dominion Energy (Narrativ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4" t="inlineStr">
        <is>
          <t xml:space="preserve"> </t>
        </is>
      </c>
      <c r="C4" s="4" t="inlineStr">
        <is>
          <t xml:space="preserve"> </t>
        </is>
      </c>
      <c r="D4" s="4" t="inlineStr">
        <is>
          <t xml:space="preserve"> </t>
        </is>
      </c>
      <c r="E4" s="6" t="n">
        <v>395</v>
      </c>
      <c r="F4" s="6" t="n">
        <v>308</v>
      </c>
    </row>
    <row r="5">
      <c r="A5" s="4" t="inlineStr">
        <is>
          <t>Charge for the write-off of certain previously deferred amounts</t>
        </is>
      </c>
      <c r="B5" s="6" t="n">
        <v>67</v>
      </c>
      <c r="C5" s="4" t="inlineStr">
        <is>
          <t xml:space="preserve"> </t>
        </is>
      </c>
      <c r="D5" s="6" t="n">
        <v>37</v>
      </c>
      <c r="E5" s="5" t="n">
        <v>97</v>
      </c>
      <c r="F5" s="5" t="n">
        <v>135</v>
      </c>
    </row>
    <row r="6">
      <c r="A6" s="4" t="inlineStr">
        <is>
          <t>Charge in connection with settlement of an agreement</t>
        </is>
      </c>
      <c r="B6" s="4" t="inlineStr">
        <is>
          <t xml:space="preserve"> </t>
        </is>
      </c>
      <c r="C6" s="6" t="n">
        <v>47</v>
      </c>
      <c r="D6" s="4" t="inlineStr">
        <is>
          <t xml:space="preserve"> </t>
        </is>
      </c>
      <c r="E6" s="4" t="inlineStr">
        <is>
          <t xml:space="preserve"> </t>
        </is>
      </c>
      <c r="F6" s="4" t="inlineStr">
        <is>
          <t xml:space="preserve"> </t>
        </is>
      </c>
    </row>
    <row r="7">
      <c r="A7" s="4" t="inlineStr">
        <is>
          <t>Charge in connection with settlement of an agreement, after tax</t>
        </is>
      </c>
      <c r="B7" s="4" t="inlineStr">
        <is>
          <t xml:space="preserve"> </t>
        </is>
      </c>
      <c r="C7" s="6" t="n">
        <v>35</v>
      </c>
      <c r="D7" s="4" t="inlineStr">
        <is>
          <t xml:space="preserve"> </t>
        </is>
      </c>
      <c r="E7" s="4" t="inlineStr">
        <is>
          <t xml:space="preserve"> </t>
        </is>
      </c>
      <c r="F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ter- tax net benefits (expenses)</t>
        </is>
      </c>
      <c r="B10" s="4" t="inlineStr">
        <is>
          <t xml:space="preserve"> </t>
        </is>
      </c>
      <c r="C10" s="4" t="inlineStr">
        <is>
          <t xml:space="preserve"> </t>
        </is>
      </c>
      <c r="D10" s="4" t="inlineStr">
        <is>
          <t xml:space="preserve"> </t>
        </is>
      </c>
      <c r="E10" s="5" t="n">
        <v>74</v>
      </c>
      <c r="F10" s="5" t="n">
        <v>370</v>
      </c>
    </row>
    <row r="11">
      <c r="A11" s="4" t="inlineStr">
        <is>
          <t>Gain (loss) on investments</t>
        </is>
      </c>
      <c r="B11" s="4" t="inlineStr">
        <is>
          <t xml:space="preserve"> </t>
        </is>
      </c>
      <c r="C11" s="4" t="inlineStr">
        <is>
          <t xml:space="preserve"> </t>
        </is>
      </c>
      <c r="D11" s="4" t="inlineStr">
        <is>
          <t xml:space="preserve"> </t>
        </is>
      </c>
      <c r="E11" s="5" t="n">
        <v>350</v>
      </c>
      <c r="F11" s="5" t="n">
        <v>281</v>
      </c>
    </row>
    <row r="12">
      <c r="A12" s="4" t="inlineStr">
        <is>
          <t>Gain (loss) on investments, after tax</t>
        </is>
      </c>
      <c r="B12" s="4" t="inlineStr">
        <is>
          <t xml:space="preserve"> </t>
        </is>
      </c>
      <c r="C12" s="4" t="inlineStr">
        <is>
          <t xml:space="preserve"> </t>
        </is>
      </c>
      <c r="D12" s="4" t="inlineStr">
        <is>
          <t xml:space="preserve"> </t>
        </is>
      </c>
      <c r="E12" s="6" t="n">
        <v>271</v>
      </c>
      <c r="F12" s="6" t="n">
        <v>208</v>
      </c>
    </row>
    <row r="13">
      <c r="A13" s="4" t="inlineStr">
        <is>
          <t>Investment, Type [Extensible Enumeration]</t>
        </is>
      </c>
      <c r="B13" s="4" t="inlineStr">
        <is>
          <t>Nuclear Decommissioning Trust Fund [Member]</t>
        </is>
      </c>
      <c r="C13" s="4" t="inlineStr">
        <is>
          <t xml:space="preserve"> </t>
        </is>
      </c>
      <c r="D13" s="4" t="inlineStr">
        <is>
          <t>Nuclear Decommissioning Trust Fund [Member]</t>
        </is>
      </c>
      <c r="E13" s="4" t="inlineStr">
        <is>
          <t>Nuclear Decommissioning Trust Fund [Member]</t>
        </is>
      </c>
      <c r="F13" s="4" t="inlineStr">
        <is>
          <t>Nuclear Decommissioning Trust Fund [Member]</t>
        </is>
      </c>
    </row>
    <row r="14">
      <c r="A14" s="4" t="inlineStr">
        <is>
          <t>Corporate and Other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fter- tax net benefits (expenses)</t>
        </is>
      </c>
      <c r="B16" s="4" t="inlineStr">
        <is>
          <t xml:space="preserve"> </t>
        </is>
      </c>
      <c r="C16" s="4" t="inlineStr">
        <is>
          <t xml:space="preserve"> </t>
        </is>
      </c>
      <c r="D16" s="4" t="inlineStr">
        <is>
          <t xml:space="preserve"> </t>
        </is>
      </c>
      <c r="E16" s="6" t="n">
        <v>-34</v>
      </c>
      <c r="F16" s="6" t="n">
        <v>559</v>
      </c>
    </row>
    <row r="17">
      <c r="A17" s="4" t="inlineStr">
        <is>
          <t>After- tax net benefits (expenses) for specific items</t>
        </is>
      </c>
      <c r="B17" s="4" t="inlineStr">
        <is>
          <t xml:space="preserve"> </t>
        </is>
      </c>
      <c r="C17" s="4" t="inlineStr">
        <is>
          <t xml:space="preserve"> </t>
        </is>
      </c>
      <c r="D17" s="4" t="inlineStr">
        <is>
          <t xml:space="preserve"> </t>
        </is>
      </c>
      <c r="E17" s="5" t="n">
        <v>200</v>
      </c>
      <c r="F17" s="5" t="n">
        <v>739</v>
      </c>
    </row>
    <row r="18">
      <c r="A18" s="4" t="inlineStr">
        <is>
          <t>Contracted Energy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investments, after tax</t>
        </is>
      </c>
      <c r="B20" s="4" t="inlineStr">
        <is>
          <t xml:space="preserve"> </t>
        </is>
      </c>
      <c r="C20" s="4" t="inlineStr">
        <is>
          <t xml:space="preserve"> </t>
        </is>
      </c>
      <c r="D20" s="4" t="inlineStr">
        <is>
          <t xml:space="preserve"> </t>
        </is>
      </c>
      <c r="E20" s="5" t="n">
        <v>236</v>
      </c>
      <c r="F20" s="5" t="n">
        <v>178</v>
      </c>
    </row>
    <row r="21">
      <c r="A21" s="4" t="inlineStr">
        <is>
          <t>Loss related to economic hedging activities</t>
        </is>
      </c>
      <c r="B21" s="4" t="inlineStr">
        <is>
          <t xml:space="preserve"> </t>
        </is>
      </c>
      <c r="C21" s="4" t="inlineStr">
        <is>
          <t xml:space="preserve"> </t>
        </is>
      </c>
      <c r="D21" s="4" t="inlineStr">
        <is>
          <t xml:space="preserve"> </t>
        </is>
      </c>
      <c r="E21" s="5" t="n">
        <v>167</v>
      </c>
      <c r="F21" s="4" t="inlineStr">
        <is>
          <t xml:space="preserve"> </t>
        </is>
      </c>
    </row>
    <row r="22">
      <c r="A22" s="4" t="inlineStr">
        <is>
          <t>Loss related to economic hedging activities after tax</t>
        </is>
      </c>
      <c r="B22" s="4" t="inlineStr">
        <is>
          <t xml:space="preserve"> </t>
        </is>
      </c>
      <c r="C22" s="4" t="inlineStr">
        <is>
          <t xml:space="preserve"> </t>
        </is>
      </c>
      <c r="D22" s="4" t="inlineStr">
        <is>
          <t xml:space="preserve"> </t>
        </is>
      </c>
      <c r="E22" s="5" t="n">
        <v>127</v>
      </c>
      <c r="F22" s="4" t="inlineStr">
        <is>
          <t xml:space="preserve"> </t>
        </is>
      </c>
    </row>
    <row r="23">
      <c r="A23" s="4" t="inlineStr">
        <is>
          <t>Gain related to economic hedging activities</t>
        </is>
      </c>
      <c r="B23" s="4" t="inlineStr">
        <is>
          <t xml:space="preserve"> </t>
        </is>
      </c>
      <c r="C23" s="4" t="inlineStr">
        <is>
          <t xml:space="preserve"> </t>
        </is>
      </c>
      <c r="D23" s="4" t="inlineStr">
        <is>
          <t xml:space="preserve"> </t>
        </is>
      </c>
      <c r="E23" s="4" t="inlineStr">
        <is>
          <t xml:space="preserve"> </t>
        </is>
      </c>
      <c r="F23" s="5" t="n">
        <v>342</v>
      </c>
    </row>
    <row r="24">
      <c r="A24" s="4" t="inlineStr">
        <is>
          <t>Gain related to economic hedging activities after tax</t>
        </is>
      </c>
      <c r="B24" s="4" t="inlineStr">
        <is>
          <t xml:space="preserve"> </t>
        </is>
      </c>
      <c r="C24" s="4" t="inlineStr">
        <is>
          <t xml:space="preserve"> </t>
        </is>
      </c>
      <c r="D24" s="4" t="inlineStr">
        <is>
          <t xml:space="preserve"> </t>
        </is>
      </c>
      <c r="E24" s="4" t="inlineStr">
        <is>
          <t xml:space="preserve"> </t>
        </is>
      </c>
      <c r="F24" s="5" t="n">
        <v>260</v>
      </c>
    </row>
    <row r="25">
      <c r="A25" s="4" t="inlineStr">
        <is>
          <t>Charge in connection with settlement of an agreement</t>
        </is>
      </c>
      <c r="B25" s="4" t="inlineStr">
        <is>
          <t xml:space="preserve"> </t>
        </is>
      </c>
      <c r="C25" s="4" t="inlineStr">
        <is>
          <t xml:space="preserve"> </t>
        </is>
      </c>
      <c r="D25" s="4" t="inlineStr">
        <is>
          <t xml:space="preserve"> </t>
        </is>
      </c>
      <c r="E25" s="5" t="n">
        <v>47</v>
      </c>
      <c r="F25" s="4" t="inlineStr">
        <is>
          <t xml:space="preserve"> </t>
        </is>
      </c>
    </row>
    <row r="26">
      <c r="A26" s="4" t="inlineStr">
        <is>
          <t>Charge in connection with settlement of an agreement, after tax</t>
        </is>
      </c>
      <c r="B26" s="4" t="inlineStr">
        <is>
          <t xml:space="preserve"> </t>
        </is>
      </c>
      <c r="C26" s="4" t="inlineStr">
        <is>
          <t xml:space="preserve"> </t>
        </is>
      </c>
      <c r="D26" s="4" t="inlineStr">
        <is>
          <t xml:space="preserve"> </t>
        </is>
      </c>
      <c r="E26" s="5" t="n">
        <v>35</v>
      </c>
      <c r="F26" s="4" t="inlineStr">
        <is>
          <t xml:space="preserve"> </t>
        </is>
      </c>
    </row>
    <row r="27">
      <c r="A27" s="4" t="inlineStr">
        <is>
          <t>Charge for impairment of nonregulated renewable natural gas facilities</t>
        </is>
      </c>
      <c r="B27" s="4" t="inlineStr">
        <is>
          <t xml:space="preserve"> </t>
        </is>
      </c>
      <c r="C27" s="4" t="inlineStr">
        <is>
          <t xml:space="preserve"> </t>
        </is>
      </c>
      <c r="D27" s="4" t="inlineStr">
        <is>
          <t xml:space="preserve"> </t>
        </is>
      </c>
      <c r="E27" s="5" t="n">
        <v>33</v>
      </c>
      <c r="F27" s="4" t="inlineStr">
        <is>
          <t xml:space="preserve"> </t>
        </is>
      </c>
    </row>
    <row r="28">
      <c r="A28" s="4" t="inlineStr">
        <is>
          <t>Charge for impairment of nonregulated renewable natural gas facilities after tax</t>
        </is>
      </c>
      <c r="B28" s="4" t="inlineStr">
        <is>
          <t xml:space="preserve"> </t>
        </is>
      </c>
      <c r="C28" s="4" t="inlineStr">
        <is>
          <t xml:space="preserve"> </t>
        </is>
      </c>
      <c r="D28" s="4" t="inlineStr">
        <is>
          <t xml:space="preserve"> </t>
        </is>
      </c>
      <c r="E28" s="5" t="n">
        <v>25</v>
      </c>
      <c r="F28" s="4" t="inlineStr">
        <is>
          <t xml:space="preserve"> </t>
        </is>
      </c>
    </row>
    <row r="29">
      <c r="A29" s="4" t="inlineStr">
        <is>
          <t>Dominion Energy Virginia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loss) on investments, after tax</t>
        </is>
      </c>
      <c r="B31" s="4" t="inlineStr">
        <is>
          <t xml:space="preserve"> </t>
        </is>
      </c>
      <c r="C31" s="4" t="inlineStr">
        <is>
          <t xml:space="preserve"> </t>
        </is>
      </c>
      <c r="D31" s="4" t="inlineStr">
        <is>
          <t xml:space="preserve"> </t>
        </is>
      </c>
      <c r="E31" s="6" t="n">
        <v>35</v>
      </c>
      <c r="F31" s="6" t="n">
        <v>30</v>
      </c>
    </row>
    <row r="32">
      <c r="A32" s="4" t="inlineStr">
        <is>
          <t>Investment, Type [Extensible Enumeration]</t>
        </is>
      </c>
      <c r="B32" s="4" t="inlineStr">
        <is>
          <t>Nuclear Decommissioning Trust Fund [Member]</t>
        </is>
      </c>
      <c r="C32" s="4" t="inlineStr">
        <is>
          <t xml:space="preserve"> </t>
        </is>
      </c>
      <c r="D32" s="4" t="inlineStr">
        <is>
          <t>Nuclear Decommissioning Trust Fund [Member]</t>
        </is>
      </c>
      <c r="E32" s="4" t="inlineStr">
        <is>
          <t>Nuclear Decommissioning Trust Fund [Member]</t>
        </is>
      </c>
      <c r="F32" s="4" t="inlineStr">
        <is>
          <t>Nuclear Decommissioning Trust Fund [Member]</t>
        </is>
      </c>
    </row>
    <row r="33">
      <c r="A33" s="4" t="inlineStr">
        <is>
          <t>Charge for amortization of a regulatory asset, 2021 Triennial Review</t>
        </is>
      </c>
      <c r="B33" s="4" t="inlineStr">
        <is>
          <t xml:space="preserve"> </t>
        </is>
      </c>
      <c r="C33" s="4" t="inlineStr">
        <is>
          <t xml:space="preserve"> </t>
        </is>
      </c>
      <c r="D33" s="4" t="inlineStr">
        <is>
          <t xml:space="preserve"> </t>
        </is>
      </c>
      <c r="E33" s="4" t="inlineStr">
        <is>
          <t xml:space="preserve"> </t>
        </is>
      </c>
      <c r="F33" s="6" t="n">
        <v>122</v>
      </c>
    </row>
    <row r="34">
      <c r="A34" s="4" t="inlineStr">
        <is>
          <t>Charge for amortization of a regulatory asset, 2021 Triennial Review, after tax</t>
        </is>
      </c>
      <c r="B34" s="4" t="inlineStr">
        <is>
          <t xml:space="preserve"> </t>
        </is>
      </c>
      <c r="C34" s="4" t="inlineStr">
        <is>
          <t xml:space="preserve"> </t>
        </is>
      </c>
      <c r="D34" s="4" t="inlineStr">
        <is>
          <t xml:space="preserve"> </t>
        </is>
      </c>
      <c r="E34" s="4" t="inlineStr">
        <is>
          <t xml:space="preserve"> </t>
        </is>
      </c>
      <c r="F34" s="5" t="n">
        <v>91</v>
      </c>
    </row>
    <row r="35">
      <c r="A35" s="4" t="inlineStr">
        <is>
          <t>Dominion Energy Virginia | Deferred amounts related to certain rider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 for the write-off of certain previously deferred amounts</t>
        </is>
      </c>
      <c r="B37" s="4" t="inlineStr">
        <is>
          <t xml:space="preserve"> </t>
        </is>
      </c>
      <c r="C37" s="4" t="inlineStr">
        <is>
          <t xml:space="preserve"> </t>
        </is>
      </c>
      <c r="D37" s="4" t="inlineStr">
        <is>
          <t xml:space="preserve"> </t>
        </is>
      </c>
      <c r="E37" s="4" t="inlineStr">
        <is>
          <t xml:space="preserve"> </t>
        </is>
      </c>
      <c r="F37" s="5" t="n">
        <v>36</v>
      </c>
    </row>
    <row r="38">
      <c r="A38" s="4" t="inlineStr">
        <is>
          <t>Charge for the write-off of certain previously deferred amounts, after tax</t>
        </is>
      </c>
      <c r="B38" s="4" t="inlineStr">
        <is>
          <t xml:space="preserve"> </t>
        </is>
      </c>
      <c r="C38" s="4" t="inlineStr">
        <is>
          <t xml:space="preserve"> </t>
        </is>
      </c>
      <c r="D38" s="4" t="inlineStr">
        <is>
          <t xml:space="preserve"> </t>
        </is>
      </c>
      <c r="E38" s="4" t="inlineStr">
        <is>
          <t xml:space="preserve"> </t>
        </is>
      </c>
      <c r="F38" s="5" t="n">
        <v>27</v>
      </c>
    </row>
    <row r="39">
      <c r="A39" s="4" t="inlineStr">
        <is>
          <t>Dominion Energy South Carolina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nefit related to real estate transactions</t>
        </is>
      </c>
      <c r="B41" s="4" t="inlineStr">
        <is>
          <t xml:space="preserve"> </t>
        </is>
      </c>
      <c r="C41" s="4" t="inlineStr">
        <is>
          <t xml:space="preserve"> </t>
        </is>
      </c>
      <c r="D41" s="4" t="inlineStr">
        <is>
          <t xml:space="preserve"> </t>
        </is>
      </c>
      <c r="E41" s="4" t="inlineStr">
        <is>
          <t xml:space="preserve"> </t>
        </is>
      </c>
      <c r="F41" s="5" t="n">
        <v>31</v>
      </c>
    </row>
    <row r="42">
      <c r="A42" s="4" t="inlineStr">
        <is>
          <t>Benefit related to real estate transactions, after tax</t>
        </is>
      </c>
      <c r="B42" s="4" t="inlineStr">
        <is>
          <t xml:space="preserve"> </t>
        </is>
      </c>
      <c r="C42" s="4" t="inlineStr">
        <is>
          <t xml:space="preserve"> </t>
        </is>
      </c>
      <c r="D42" s="4" t="inlineStr">
        <is>
          <t xml:space="preserve"> </t>
        </is>
      </c>
      <c r="E42" s="4" t="inlineStr">
        <is>
          <t xml:space="preserve"> </t>
        </is>
      </c>
      <c r="F42" s="6" t="n">
        <v>23</v>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Schedule of Segment Reporting Information, by Segment)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Revenue</t>
        </is>
      </c>
      <c r="C4" s="6" t="n">
        <v>3486</v>
      </c>
      <c r="D4" s="6" t="n">
        <v>3166</v>
      </c>
      <c r="E4" s="6" t="n">
        <v>7118</v>
      </c>
      <c r="F4" s="6" t="n">
        <v>7049</v>
      </c>
    </row>
    <row r="5">
      <c r="A5" s="4" t="inlineStr">
        <is>
          <t>Net Income from discontinued operations including noncontrolling interest</t>
        </is>
      </c>
      <c r="B5" s="4" t="inlineStr">
        <is>
          <t>[1]</t>
        </is>
      </c>
      <c r="C5" s="5" t="n">
        <v>81</v>
      </c>
      <c r="D5" s="5" t="n">
        <v>168</v>
      </c>
      <c r="E5" s="5" t="n">
        <v>195</v>
      </c>
      <c r="F5" s="5" t="n">
        <v>449</v>
      </c>
    </row>
    <row r="6">
      <c r="A6" s="4" t="inlineStr">
        <is>
          <t>Net income (loss) attributable to Dominion Energy</t>
        </is>
      </c>
      <c r="C6" s="5" t="n">
        <v>572</v>
      </c>
      <c r="D6" s="5" t="n">
        <v>583</v>
      </c>
      <c r="E6" s="5" t="n">
        <v>1246</v>
      </c>
      <c r="F6" s="5" t="n">
        <v>1564</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Total revenue from external customers</t>
        </is>
      </c>
      <c r="C9" s="5" t="n">
        <v>3486</v>
      </c>
      <c r="D9" s="5" t="n">
        <v>3166</v>
      </c>
      <c r="E9" s="5" t="n">
        <v>7118</v>
      </c>
      <c r="F9" s="5" t="n">
        <v>7049</v>
      </c>
    </row>
    <row r="10">
      <c r="A10" s="4" t="inlineStr">
        <is>
          <t>Adjustments &amp; Elimination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Income from discontinued operations including noncontrolling interest</t>
        </is>
      </c>
      <c r="C12" s="5" t="n">
        <v>0</v>
      </c>
      <c r="D12" s="5" t="n">
        <v>0</v>
      </c>
      <c r="E12" s="5" t="n">
        <v>0</v>
      </c>
      <c r="F12" s="5" t="n">
        <v>0</v>
      </c>
    </row>
    <row r="13">
      <c r="A13" s="4" t="inlineStr">
        <is>
          <t>Net income (loss) attributable to Dominion Energy</t>
        </is>
      </c>
      <c r="C13" s="5" t="n">
        <v>0</v>
      </c>
      <c r="D13" s="5" t="n">
        <v>0</v>
      </c>
      <c r="E13" s="5" t="n">
        <v>0</v>
      </c>
      <c r="F13" s="5" t="n">
        <v>0</v>
      </c>
    </row>
    <row r="14">
      <c r="A14" s="4" t="inlineStr">
        <is>
          <t>Intersegment revenue</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Operating Revenue</t>
        </is>
      </c>
      <c r="C16" s="5" t="n">
        <v>0</v>
      </c>
      <c r="D16" s="5" t="n">
        <v>0</v>
      </c>
      <c r="E16" s="5" t="n">
        <v>0</v>
      </c>
      <c r="F16" s="5" t="n">
        <v>0</v>
      </c>
    </row>
    <row r="17">
      <c r="A17" s="4" t="inlineStr">
        <is>
          <t>Adjustments &amp; Eliminations</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Operating Revenue</t>
        </is>
      </c>
      <c r="C19" s="5" t="n">
        <v>-264</v>
      </c>
      <c r="D19" s="5" t="n">
        <v>-236</v>
      </c>
      <c r="E19" s="5" t="n">
        <v>-501</v>
      </c>
      <c r="F19" s="5" t="n">
        <v>-472</v>
      </c>
    </row>
    <row r="20">
      <c r="A20" s="4" t="inlineStr">
        <is>
          <t>Eliminations</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Total revenue from external customers</t>
        </is>
      </c>
      <c r="C22" s="5" t="n">
        <v>0</v>
      </c>
      <c r="D22" s="5" t="n">
        <v>0</v>
      </c>
      <c r="E22" s="5" t="n">
        <v>0</v>
      </c>
      <c r="F22" s="5" t="n">
        <v>0</v>
      </c>
    </row>
    <row r="23">
      <c r="A23" s="4" t="inlineStr">
        <is>
          <t>Operating Revenue</t>
        </is>
      </c>
      <c r="C23" s="5" t="n">
        <v>-264</v>
      </c>
      <c r="D23" s="5" t="n">
        <v>-236</v>
      </c>
      <c r="E23" s="5" t="n">
        <v>-501</v>
      </c>
      <c r="F23" s="5" t="n">
        <v>-472</v>
      </c>
    </row>
    <row r="24">
      <c r="A24" s="4" t="inlineStr">
        <is>
          <t>Dominion Energy Virginia | Operating Segment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Total revenue from external customers</t>
        </is>
      </c>
      <c r="C26" s="5" t="n">
        <v>2537</v>
      </c>
      <c r="D26" s="5" t="n">
        <v>2253</v>
      </c>
      <c r="E26" s="5" t="n">
        <v>5026</v>
      </c>
      <c r="F26" s="5" t="n">
        <v>4637</v>
      </c>
    </row>
    <row r="27">
      <c r="A27" s="4" t="inlineStr">
        <is>
          <t>Operating Revenue</t>
        </is>
      </c>
      <c r="C27" s="5" t="n">
        <v>2537</v>
      </c>
      <c r="D27" s="5" t="n">
        <v>2252</v>
      </c>
      <c r="E27" s="5" t="n">
        <v>5026</v>
      </c>
      <c r="F27" s="5" t="n">
        <v>4636</v>
      </c>
    </row>
    <row r="28">
      <c r="A28" s="4" t="inlineStr">
        <is>
          <t>Net Income from discontinued operations including noncontrolling interest</t>
        </is>
      </c>
      <c r="C28" s="5" t="n">
        <v>0</v>
      </c>
      <c r="D28" s="5" t="n">
        <v>0</v>
      </c>
      <c r="E28" s="5" t="n">
        <v>0</v>
      </c>
      <c r="F28" s="5" t="n">
        <v>0</v>
      </c>
    </row>
    <row r="29">
      <c r="A29" s="4" t="inlineStr">
        <is>
          <t>Net income (loss) attributable to Dominion Energy</t>
        </is>
      </c>
      <c r="C29" s="5" t="n">
        <v>485</v>
      </c>
      <c r="D29" s="5" t="n">
        <v>394</v>
      </c>
      <c r="E29" s="5" t="n">
        <v>909</v>
      </c>
      <c r="F29" s="5" t="n">
        <v>780</v>
      </c>
    </row>
    <row r="30">
      <c r="A30" s="4" t="inlineStr">
        <is>
          <t>Dominion Energy Virginia | Intersegment revenue</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Operating Revenue</t>
        </is>
      </c>
      <c r="C32" s="5" t="n">
        <v>0</v>
      </c>
      <c r="D32" s="5" t="n">
        <v>-1</v>
      </c>
      <c r="E32" s="5" t="n">
        <v>0</v>
      </c>
      <c r="F32" s="5" t="n">
        <v>-1</v>
      </c>
    </row>
    <row r="33">
      <c r="A33" s="4" t="inlineStr">
        <is>
          <t>Dominion Energy South Carolina | Operating Segments</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Total revenue from external customers</t>
        </is>
      </c>
      <c r="C35" s="5" t="n">
        <v>758</v>
      </c>
      <c r="D35" s="5" t="n">
        <v>771</v>
      </c>
      <c r="E35" s="5" t="n">
        <v>1650</v>
      </c>
      <c r="F35" s="5" t="n">
        <v>1615</v>
      </c>
    </row>
    <row r="36">
      <c r="A36" s="4" t="inlineStr">
        <is>
          <t>Operating Revenue</t>
        </is>
      </c>
      <c r="C36" s="5" t="n">
        <v>762</v>
      </c>
      <c r="D36" s="5" t="n">
        <v>773</v>
      </c>
      <c r="E36" s="5" t="n">
        <v>1655</v>
      </c>
      <c r="F36" s="5" t="n">
        <v>1618</v>
      </c>
    </row>
    <row r="37">
      <c r="A37" s="4" t="inlineStr">
        <is>
          <t>Net Income from discontinued operations including noncontrolling interest</t>
        </is>
      </c>
      <c r="C37" s="5" t="n">
        <v>0</v>
      </c>
      <c r="D37" s="5" t="n">
        <v>0</v>
      </c>
      <c r="E37" s="5" t="n">
        <v>0</v>
      </c>
      <c r="F37" s="5" t="n">
        <v>0</v>
      </c>
    </row>
    <row r="38">
      <c r="A38" s="4" t="inlineStr">
        <is>
          <t>Net income (loss) attributable to Dominion Energy</t>
        </is>
      </c>
      <c r="C38" s="5" t="n">
        <v>69</v>
      </c>
      <c r="D38" s="5" t="n">
        <v>68</v>
      </c>
      <c r="E38" s="5" t="n">
        <v>149</v>
      </c>
      <c r="F38" s="5" t="n">
        <v>159</v>
      </c>
    </row>
    <row r="39">
      <c r="A39" s="4" t="inlineStr">
        <is>
          <t>Dominion Energy South Carolina | Intersegment revenue</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Operating Revenue</t>
        </is>
      </c>
      <c r="C41" s="5" t="n">
        <v>4</v>
      </c>
      <c r="D41" s="5" t="n">
        <v>2</v>
      </c>
      <c r="E41" s="5" t="n">
        <v>5</v>
      </c>
      <c r="F41" s="5" t="n">
        <v>3</v>
      </c>
    </row>
    <row r="42">
      <c r="A42" s="4" t="inlineStr">
        <is>
          <t>Contracted Energy | Operating Segments</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Total revenue from external customers</t>
        </is>
      </c>
      <c r="C44" s="5" t="n">
        <v>281</v>
      </c>
      <c r="D44" s="5" t="n">
        <v>126</v>
      </c>
      <c r="E44" s="5" t="n">
        <v>587</v>
      </c>
      <c r="F44" s="5" t="n">
        <v>434</v>
      </c>
    </row>
    <row r="45">
      <c r="A45" s="4" t="inlineStr">
        <is>
          <t>Operating Revenue</t>
        </is>
      </c>
      <c r="C45" s="5" t="n">
        <v>284</v>
      </c>
      <c r="D45" s="5" t="n">
        <v>131</v>
      </c>
      <c r="E45" s="5" t="n">
        <v>592</v>
      </c>
      <c r="F45" s="5" t="n">
        <v>442</v>
      </c>
    </row>
    <row r="46">
      <c r="A46" s="4" t="inlineStr">
        <is>
          <t>Net Income from discontinued operations including noncontrolling interest</t>
        </is>
      </c>
      <c r="C46" s="5" t="n">
        <v>0</v>
      </c>
      <c r="D46" s="5" t="n">
        <v>0</v>
      </c>
      <c r="E46" s="5" t="n">
        <v>0</v>
      </c>
      <c r="F46" s="5" t="n">
        <v>0</v>
      </c>
    </row>
    <row r="47">
      <c r="A47" s="4" t="inlineStr">
        <is>
          <t>Net income (loss) attributable to Dominion Energy</t>
        </is>
      </c>
      <c r="C47" s="5" t="n">
        <v>100</v>
      </c>
      <c r="D47" s="5" t="n">
        <v>-45</v>
      </c>
      <c r="E47" s="5" t="n">
        <v>222</v>
      </c>
      <c r="F47" s="5" t="n">
        <v>66</v>
      </c>
    </row>
    <row r="48">
      <c r="A48" s="4" t="inlineStr">
        <is>
          <t>Contracted Energy | Intersegment revenue</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Operating Revenue</t>
        </is>
      </c>
      <c r="C50" s="5" t="n">
        <v>3</v>
      </c>
      <c r="D50" s="5" t="n">
        <v>5</v>
      </c>
      <c r="E50" s="5" t="n">
        <v>5</v>
      </c>
      <c r="F50" s="5" t="n">
        <v>8</v>
      </c>
    </row>
    <row r="51">
      <c r="A51" s="4" t="inlineStr">
        <is>
          <t>Corporate and Other | Operating Segments</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Total revenue from external customers</t>
        </is>
      </c>
      <c r="C53" s="5" t="n">
        <v>-90</v>
      </c>
      <c r="D53" s="5" t="n">
        <v>16</v>
      </c>
      <c r="E53" s="5" t="n">
        <v>-145</v>
      </c>
      <c r="F53" s="5" t="n">
        <v>363</v>
      </c>
    </row>
    <row r="54">
      <c r="A54" s="4" t="inlineStr">
        <is>
          <t>Operating Revenue</t>
        </is>
      </c>
      <c r="C54" s="5" t="n">
        <v>167</v>
      </c>
      <c r="D54" s="5" t="n">
        <v>246</v>
      </c>
      <c r="E54" s="5" t="n">
        <v>346</v>
      </c>
      <c r="F54" s="5" t="n">
        <v>825</v>
      </c>
    </row>
    <row r="55">
      <c r="A55" s="4" t="inlineStr">
        <is>
          <t>Net Income from discontinued operations including noncontrolling interest</t>
        </is>
      </c>
      <c r="C55" s="5" t="n">
        <v>81</v>
      </c>
      <c r="D55" s="5" t="n">
        <v>168</v>
      </c>
      <c r="E55" s="5" t="n">
        <v>195</v>
      </c>
      <c r="F55" s="5" t="n">
        <v>449</v>
      </c>
    </row>
    <row r="56">
      <c r="A56" s="4" t="inlineStr">
        <is>
          <t>Net income (loss) attributable to Dominion Energy</t>
        </is>
      </c>
      <c r="C56" s="5" t="n">
        <v>-82</v>
      </c>
      <c r="D56" s="5" t="n">
        <v>166</v>
      </c>
      <c r="E56" s="5" t="n">
        <v>-34</v>
      </c>
      <c r="F56" s="5" t="n">
        <v>559</v>
      </c>
    </row>
    <row r="57">
      <c r="A57" s="4" t="inlineStr">
        <is>
          <t>Corporate and Other | Intersegment revenue</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row>
    <row r="59">
      <c r="A59" s="4" t="inlineStr">
        <is>
          <t>Operating Revenue</t>
        </is>
      </c>
      <c r="C59" s="6" t="n">
        <v>257</v>
      </c>
      <c r="D59" s="6" t="n">
        <v>230</v>
      </c>
      <c r="E59" s="6" t="n">
        <v>491</v>
      </c>
      <c r="F59" s="6" t="n">
        <v>462</v>
      </c>
    </row>
    <row r="60"/>
    <row r="61">
      <c r="A61" s="4" t="inlineStr">
        <is>
          <t>[1] Includes income tax expense (benefit) of $( 19 ) million and $ 38 million for the three months ended June 30, 2024 and 2023 , respectively, and $ 32 million and $ 94 million for the six months ended June 30, 2024 and 2023 , respectively.</t>
        </is>
      </c>
    </row>
  </sheetData>
  <mergeCells count="5">
    <mergeCell ref="A1:B2"/>
    <mergeCell ref="C1:D1"/>
    <mergeCell ref="E1:F1"/>
    <mergeCell ref="A60:E60"/>
    <mergeCell ref="A61:E6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Operating Segments - Virginia Power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loss) on investments</t>
        </is>
      </c>
      <c r="B4" s="4" t="inlineStr">
        <is>
          <t xml:space="preserve"> </t>
        </is>
      </c>
      <c r="C4" s="4" t="inlineStr">
        <is>
          <t xml:space="preserve"> </t>
        </is>
      </c>
      <c r="D4" s="6" t="n">
        <v>395</v>
      </c>
      <c r="E4" s="6" t="n">
        <v>308</v>
      </c>
    </row>
    <row r="5">
      <c r="A5" s="4" t="inlineStr">
        <is>
          <t>Charge for the write-off of certain previously deferred amounts</t>
        </is>
      </c>
      <c r="B5" s="6" t="n">
        <v>67</v>
      </c>
      <c r="C5" s="6" t="n">
        <v>37</v>
      </c>
      <c r="D5" s="5" t="n">
        <v>97</v>
      </c>
      <c r="E5" s="5" t="n">
        <v>135</v>
      </c>
    </row>
    <row r="6">
      <c r="A6" s="4" t="inlineStr">
        <is>
          <t>Virginia Electric and Power Company</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ain (loss) on investments</t>
        </is>
      </c>
      <c r="B8" s="4" t="inlineStr">
        <is>
          <t xml:space="preserve"> </t>
        </is>
      </c>
      <c r="C8" s="4" t="inlineStr">
        <is>
          <t xml:space="preserve"> </t>
        </is>
      </c>
      <c r="D8" s="5" t="n">
        <v>52</v>
      </c>
      <c r="E8" s="5" t="n">
        <v>4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fter- tax net benefits (expenses)</t>
        </is>
      </c>
      <c r="B11" s="4" t="inlineStr">
        <is>
          <t xml:space="preserve"> </t>
        </is>
      </c>
      <c r="C11" s="4" t="inlineStr">
        <is>
          <t xml:space="preserve"> </t>
        </is>
      </c>
      <c r="D11" s="5" t="n">
        <v>74</v>
      </c>
      <c r="E11" s="5" t="n">
        <v>370</v>
      </c>
    </row>
    <row r="12">
      <c r="A12" s="4" t="inlineStr">
        <is>
          <t>Gain (loss) on investments</t>
        </is>
      </c>
      <c r="B12" s="4" t="inlineStr">
        <is>
          <t xml:space="preserve"> </t>
        </is>
      </c>
      <c r="C12" s="4" t="inlineStr">
        <is>
          <t xml:space="preserve"> </t>
        </is>
      </c>
      <c r="D12" s="5" t="n">
        <v>350</v>
      </c>
      <c r="E12" s="5" t="n">
        <v>281</v>
      </c>
    </row>
    <row r="13">
      <c r="A13" s="4" t="inlineStr">
        <is>
          <t>Gain (loss) on investments, after tax</t>
        </is>
      </c>
      <c r="B13" s="4" t="inlineStr">
        <is>
          <t xml:space="preserve"> </t>
        </is>
      </c>
      <c r="C13" s="4" t="inlineStr">
        <is>
          <t xml:space="preserve"> </t>
        </is>
      </c>
      <c r="D13" s="6" t="n">
        <v>271</v>
      </c>
      <c r="E13" s="6" t="n">
        <v>208</v>
      </c>
    </row>
    <row r="14">
      <c r="A14" s="4" t="inlineStr">
        <is>
          <t>Investment, Type [Extensible Enumeration]</t>
        </is>
      </c>
      <c r="B14" s="4" t="inlineStr">
        <is>
          <t>Nuclear Decommissioning Trust Fund [Member]</t>
        </is>
      </c>
      <c r="C14" s="4" t="inlineStr">
        <is>
          <t>Nuclear Decommissioning Trust Fund [Member]</t>
        </is>
      </c>
      <c r="D14" s="4" t="inlineStr">
        <is>
          <t>Nuclear Decommissioning Trust Fund [Member]</t>
        </is>
      </c>
      <c r="E14" s="4" t="inlineStr">
        <is>
          <t>Nuclear Decommissioning Trust Fund [Member]</t>
        </is>
      </c>
    </row>
    <row r="15">
      <c r="A15" s="4" t="inlineStr">
        <is>
          <t>Operating Segments | 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fter- tax net benefits (expenses)</t>
        </is>
      </c>
      <c r="B17" s="4" t="inlineStr">
        <is>
          <t xml:space="preserve"> </t>
        </is>
      </c>
      <c r="C17" s="4" t="inlineStr">
        <is>
          <t xml:space="preserve"> </t>
        </is>
      </c>
      <c r="D17" s="6" t="n">
        <v>-34</v>
      </c>
      <c r="E17" s="6" t="n">
        <v>559</v>
      </c>
    </row>
    <row r="18">
      <c r="A18" s="4" t="inlineStr">
        <is>
          <t>After- tax net benefits (expenses) for specific items</t>
        </is>
      </c>
      <c r="B18" s="4" t="inlineStr">
        <is>
          <t xml:space="preserve"> </t>
        </is>
      </c>
      <c r="C18" s="4" t="inlineStr">
        <is>
          <t xml:space="preserve"> </t>
        </is>
      </c>
      <c r="D18" s="5" t="n">
        <v>200</v>
      </c>
      <c r="E18" s="5" t="n">
        <v>739</v>
      </c>
    </row>
    <row r="19">
      <c r="A19" s="4" t="inlineStr">
        <is>
          <t>Operating Segments | Virginia Electric and Power Compan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harge for amortization of a regulatory asset, 2021 Triennial Review</t>
        </is>
      </c>
      <c r="B21" s="4" t="inlineStr">
        <is>
          <t xml:space="preserve"> </t>
        </is>
      </c>
      <c r="C21" s="4" t="inlineStr">
        <is>
          <t xml:space="preserve"> </t>
        </is>
      </c>
      <c r="D21" s="4" t="inlineStr">
        <is>
          <t xml:space="preserve"> </t>
        </is>
      </c>
      <c r="E21" s="5" t="n">
        <v>122</v>
      </c>
    </row>
    <row r="22">
      <c r="A22" s="4" t="inlineStr">
        <is>
          <t>Charge for amortization of a regulatory asset, 2021 Triennial Review, after tax</t>
        </is>
      </c>
      <c r="B22" s="4" t="inlineStr">
        <is>
          <t xml:space="preserve"> </t>
        </is>
      </c>
      <c r="C22" s="4" t="inlineStr">
        <is>
          <t xml:space="preserve"> </t>
        </is>
      </c>
      <c r="D22" s="4" t="inlineStr">
        <is>
          <t xml:space="preserve"> </t>
        </is>
      </c>
      <c r="E22" s="5" t="n">
        <v>91</v>
      </c>
    </row>
    <row r="23">
      <c r="A23" s="4" t="inlineStr">
        <is>
          <t>Gain (loss) on investments</t>
        </is>
      </c>
      <c r="B23" s="4" t="inlineStr">
        <is>
          <t xml:space="preserve"> </t>
        </is>
      </c>
      <c r="C23" s="4" t="inlineStr">
        <is>
          <t xml:space="preserve"> </t>
        </is>
      </c>
      <c r="D23" s="5" t="n">
        <v>46</v>
      </c>
      <c r="E23" s="5" t="n">
        <v>41</v>
      </c>
    </row>
    <row r="24">
      <c r="A24" s="4" t="inlineStr">
        <is>
          <t>Gain (loss) on investments, after tax</t>
        </is>
      </c>
      <c r="B24" s="4" t="inlineStr">
        <is>
          <t xml:space="preserve"> </t>
        </is>
      </c>
      <c r="C24" s="4" t="inlineStr">
        <is>
          <t xml:space="preserve"> </t>
        </is>
      </c>
      <c r="D24" s="6" t="n">
        <v>35</v>
      </c>
      <c r="E24" s="5" t="n">
        <v>30</v>
      </c>
    </row>
    <row r="25">
      <c r="A25" s="4" t="inlineStr">
        <is>
          <t>Charge for the write-off of certain previously deferred amounts</t>
        </is>
      </c>
      <c r="B25" s="4" t="inlineStr">
        <is>
          <t xml:space="preserve"> </t>
        </is>
      </c>
      <c r="C25" s="4" t="inlineStr">
        <is>
          <t xml:space="preserve"> </t>
        </is>
      </c>
      <c r="D25" s="4" t="inlineStr">
        <is>
          <t xml:space="preserve"> </t>
        </is>
      </c>
      <c r="E25" s="5" t="n">
        <v>36</v>
      </c>
    </row>
    <row r="26">
      <c r="A26" s="4" t="inlineStr">
        <is>
          <t>Charge for the write-off of certain previously deferred amounts, after tax</t>
        </is>
      </c>
      <c r="B26" s="4" t="inlineStr">
        <is>
          <t xml:space="preserve"> </t>
        </is>
      </c>
      <c r="C26" s="4" t="inlineStr">
        <is>
          <t xml:space="preserve"> </t>
        </is>
      </c>
      <c r="D26" s="4" t="inlineStr">
        <is>
          <t xml:space="preserve"> </t>
        </is>
      </c>
      <c r="E26" s="5" t="n">
        <v>27</v>
      </c>
    </row>
    <row r="27">
      <c r="A27" s="4" t="inlineStr">
        <is>
          <t>Investment, Type [Extensible Enumeration]</t>
        </is>
      </c>
      <c r="B27" s="4" t="inlineStr">
        <is>
          <t>Nuclear Decommissioning Trust Fund [Member]</t>
        </is>
      </c>
      <c r="C27" s="4" t="inlineStr">
        <is>
          <t xml:space="preserve"> </t>
        </is>
      </c>
      <c r="D27" s="4" t="inlineStr">
        <is>
          <t>Nuclear Decommissioning Trust Fund [Member]</t>
        </is>
      </c>
      <c r="E27" s="4" t="inlineStr">
        <is>
          <t xml:space="preserve"> </t>
        </is>
      </c>
    </row>
    <row r="28">
      <c r="A28" s="4" t="inlineStr">
        <is>
          <t>Operating Segments | Virginia Electric and Power Company | Corporate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fter- tax net benefits (expenses)</t>
        </is>
      </c>
      <c r="B30" s="4" t="inlineStr">
        <is>
          <t xml:space="preserve"> </t>
        </is>
      </c>
      <c r="C30" s="4" t="inlineStr">
        <is>
          <t xml:space="preserve"> </t>
        </is>
      </c>
      <c r="D30" s="6" t="n">
        <v>35</v>
      </c>
      <c r="E30" s="5" t="n">
        <v>-91</v>
      </c>
    </row>
    <row r="31">
      <c r="A31" s="4" t="inlineStr">
        <is>
          <t>After- tax net benefits (expenses) for specific items</t>
        </is>
      </c>
      <c r="B31" s="4" t="inlineStr">
        <is>
          <t xml:space="preserve"> </t>
        </is>
      </c>
      <c r="C31" s="4" t="inlineStr">
        <is>
          <t xml:space="preserve"> </t>
        </is>
      </c>
      <c r="D31" s="6" t="n">
        <v>35</v>
      </c>
      <c r="E31" s="6" t="n">
        <v>-8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2</v>
      </c>
      <c r="C4" s="6" t="n">
        <v>583</v>
      </c>
      <c r="D4" s="6" t="n">
        <v>1246</v>
      </c>
      <c r="E4" s="6" t="n">
        <v>1564</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Schedule of Segment Reporting Information, by Segment, Virginia Power)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Revenue</t>
        </is>
      </c>
      <c r="C4" s="6" t="n">
        <v>3486</v>
      </c>
      <c r="D4" s="6" t="n">
        <v>3166</v>
      </c>
      <c r="E4" s="6" t="n">
        <v>7118</v>
      </c>
      <c r="F4" s="6" t="n">
        <v>7049</v>
      </c>
    </row>
    <row r="5">
      <c r="A5" s="4" t="inlineStr">
        <is>
          <t>Net Income (Loss)</t>
        </is>
      </c>
      <c r="C5" s="5" t="n">
        <v>572</v>
      </c>
      <c r="D5" s="5" t="n">
        <v>583</v>
      </c>
      <c r="E5" s="5" t="n">
        <v>1246</v>
      </c>
      <c r="F5" s="5" t="n">
        <v>1564</v>
      </c>
    </row>
    <row r="6">
      <c r="A6" s="4" t="inlineStr">
        <is>
          <t>Virginia Electric and Power Company</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Operating Revenue</t>
        </is>
      </c>
      <c r="B8" s="4" t="inlineStr">
        <is>
          <t>[1]</t>
        </is>
      </c>
      <c r="C8" s="5" t="n">
        <v>2537</v>
      </c>
      <c r="D8" s="5" t="n">
        <v>2252</v>
      </c>
      <c r="E8" s="5" t="n">
        <v>5026</v>
      </c>
      <c r="F8" s="5" t="n">
        <v>4636</v>
      </c>
    </row>
    <row r="9">
      <c r="A9" s="4" t="inlineStr">
        <is>
          <t>Net Income (Loss)</t>
        </is>
      </c>
      <c r="C9" s="5" t="n">
        <v>479</v>
      </c>
      <c r="D9" s="5" t="n">
        <v>334</v>
      </c>
      <c r="E9" s="5" t="n">
        <v>944</v>
      </c>
      <c r="F9" s="5" t="n">
        <v>689</v>
      </c>
    </row>
    <row r="10">
      <c r="A10" s="4" t="inlineStr">
        <is>
          <t>Dominion Energy Virginia | Virginia Electric and Power Company</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Revenue</t>
        </is>
      </c>
      <c r="C12" s="5" t="n">
        <v>2537</v>
      </c>
      <c r="D12" s="5" t="n">
        <v>2252</v>
      </c>
      <c r="E12" s="5" t="n">
        <v>5026</v>
      </c>
      <c r="F12" s="5" t="n">
        <v>4636</v>
      </c>
    </row>
    <row r="13">
      <c r="A13" s="4" t="inlineStr">
        <is>
          <t>Net Income (Loss)</t>
        </is>
      </c>
      <c r="C13" s="5" t="n">
        <v>485</v>
      </c>
      <c r="D13" s="5" t="n">
        <v>394</v>
      </c>
      <c r="E13" s="5" t="n">
        <v>909</v>
      </c>
      <c r="F13" s="5" t="n">
        <v>780</v>
      </c>
    </row>
    <row r="14">
      <c r="A14" s="4" t="inlineStr">
        <is>
          <t>Corporate and Other | Virginia Electric and Power Company</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Operating Revenue</t>
        </is>
      </c>
      <c r="C16" s="5" t="n">
        <v>0</v>
      </c>
      <c r="D16" s="5" t="n">
        <v>0</v>
      </c>
      <c r="E16" s="5" t="n">
        <v>0</v>
      </c>
      <c r="F16" s="5" t="n">
        <v>0</v>
      </c>
    </row>
    <row r="17">
      <c r="A17" s="4" t="inlineStr">
        <is>
          <t>Net Income (Loss)</t>
        </is>
      </c>
      <c r="C17" s="6" t="n">
        <v>-6</v>
      </c>
      <c r="D17" s="6" t="n">
        <v>-60</v>
      </c>
      <c r="E17" s="6" t="n">
        <v>35</v>
      </c>
      <c r="F17" s="6" t="n">
        <v>-91</v>
      </c>
    </row>
    <row r="18"/>
    <row r="19">
      <c r="A19" s="4" t="inlineStr">
        <is>
          <t>[1] See Note 19 for amounts attributable to affiliates.</t>
        </is>
      </c>
    </row>
  </sheetData>
  <mergeCells count="5">
    <mergeCell ref="A1:B2"/>
    <mergeCell ref="C1:D1"/>
    <mergeCell ref="E1:F1"/>
    <mergeCell ref="A18:E18"/>
    <mergeCell ref="A19:E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in the southeastern region of the U.S. and nonregulated electric generation. See Note 3 for a description of the sale of regulated gas distribution operations to Enbridge including the East Ohio Transaction, which was completed in March 2024, the Questar Gas Transaction, which was completed in May 2024, and the planned PSNC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3. In the Companies’ opinion, the accompanying unaudited Consolidated Financial Statements contain all adjustments necessary to present fairly their financial position at June 30, 2024, their results of operations and changes in equity for the three and six months ended June 30, 2024 and 2023 and their cash flows for the six months ended June 30, 2024 and 2023 .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23 Consolidated Financial Statements and Notes have been reclassified to conform to the 2024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3, with the exception of the items described below. 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4 and 2023:
Cash, Restricted Cash and Equivalents Cash, Restricted Cash and Equivalents
June 30, 2024 June 30, 2023 December 31, 2023 December 31, 2022
(millions)
Dominion Energy
Cash and cash equivalents (1) $ 140 $ 137 $ 217 $ 153
Restricted cash and equivalents (2)(4) 67 178 84 188
Cash, restricted cash and equivalents shown in the $ 207 $ 315 $ 301 $ 341
Virginia Power
Cash and cash equivalents $ 41 $ 19 $ 90 $ 22
Restricted cash and equivalents (3)(4) 45 — — 2
Cash, restricted cash and equivalents shown in the $ 86 $ 19 $ 90 $ 24 (1) At June 30, 2024, June 30, 2023, December 31, 2023 and December 31, 2022, Dominion Energy had $ 1 million, $ 29 million, $ 33 million and $ 34 million, respectively, of cash and cash equivalents included in current assets held for sale. (2) At June 30, 2024, June 30, 2023, December 31, 2023 and December 31, 2022, Dominion Energy had less than $ 1 million, $ 3 million, $ 4 million and $ 2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 (4) Includes $ 40 million attributable to VIEs at June 30, 2024 . Supplemental Cash Flow Information The following table provides supplemental disclosure of cash flow information related to Dominion Energy:
Six Months Ended June 30, 2024 2023
(millions)
Significant noncash investing and financing activities: (1)
Accrued capital expenditures $ 929 $ 713
Leases (2) 196 279 (1) See Notes 3 and 17 for noncash financing activities related to debt assumed with closing of the East Ohio Transaction and the Questar Gas Transaction and the transfer of property associated with the settlement of litigation. (2) Includes $ 51 million and $ 40 million of financing leases at June 30, 2024 and 2023 , respectively, and $ 145 million and $ 239 million of operating leases at June 30, 2024 and 2023 , respectively. The following table provides supplemental disclosure of cash flow information related to Virginia Power:
Six Months Ended June 30, 2024 2023
(millions)
Significant noncash investing and financing activities:
Accrued capital expenditures $ 749 $ 550
Leases (1) 171 242 (1) Includes $ 42 million and $ 36 million of financing leases at June 30, 2024 and 2023 , respectively, and $ 129 million and $ 206 million of operating leases at June 30, 2024 and 2023 , respectively. Asset Retirement Obligations In May 2024, the EPA released a final rule to regulate inactive surface impoundments located at retired generating stations that contained CCR and liquids after October 2015, and certain other inactive or previously closed surface impoundments, landfills or other areas that contain accumulations of CCR. Dominion Energy believes that it may have inactive or closed units or areas that could be subject to the final rule at up to 19 different stations, including 12 at Virginia Power. In connection with this rule, in the second quarter of 2024, Dominion Energy and Virginia Power recorded an increase to their AROs of $ 1.1 billion and $ 420 million, respectively, with a corresponding increase of $ 536 million and $ 234 million, respectively, to regulatory assets for amounts recoverable through retail electric rates, including riders, for electric generation stations that have been retired, $ 505 million and $ 152 million, respectively, to property, plant and equipment for amounts recoverable for electric generation stations that are currently in service and $ 34 million to other deferred charges and other assets for amounts associated with non-jurisdictional customers at Virginia Power. The actual AROs related to CCRs may vary substantially from the estimates used to record the obligation. New Accounting Standards Climate-Related Disclosures In March 2024, the SEC issued guidance for climate-related disclosures. The guidance requires disclosure of the financial statement impacts of severe weather events and other natural conditions, including amounts capitalized or expensed as well as any associated recoveries. In addition, the guidance requires disclosure of amounts related to renewable energy credits or carbon offsets if utilized as a material component of plans to achieve climate-related targets or goals. This guidance, which is currently subject to a stay issued by the SEC, would be effective for the fiscal year beginning January 1, 2025. The Companies expect this guidance to only impact their disclosures with no impacts to their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4</t>
        </is>
      </c>
    </row>
    <row r="3">
      <c r="A3" s="3" t="inlineStr">
        <is>
          <t>Text Block [Abstract]</t>
        </is>
      </c>
      <c r="B3" s="4" t="inlineStr">
        <is>
          <t xml:space="preserve"> </t>
        </is>
      </c>
    </row>
    <row r="4">
      <c r="A4" s="4" t="inlineStr">
        <is>
          <t>Acquisitions and Dispositions</t>
        </is>
      </c>
      <c r="B4" s="4" t="inlineStr">
        <is>
          <t>Note 3. Acquisitions and Dispositions Business Review Dispositions Sale of East Ohio In September 2023, Dominion Energy entered into an agreement with Enbridge for the East Ohio Transaction, which included the sale of East Ohio and was valued at approximately $ 6.6 billion, consisting of a purchase price of approximately $ 4.3 billion in cash and approximately $ 2.3 billion of assumed indebtedness. The sale closed in March 2024 after all customary closing and regulatory conditions were satisfied, including clearance or approval under or by the Hart-Scott-Rodino Act, CFIUS and FCC. Dominion Energy utilized the after-tax proceeds, as required, to repay outstanding borrowings under 364-day term loan facilities. See Note 16 for additional information. The purchase price was subject to customary post-closing adjustments, including adjustments for cash, indebtedness, net working capital, capital expenditures and net regulatory assets and liabilities. The transaction was structured as a stock sale for tax purposes. In October 2023, as required under the sale agreement, Dominion Energy filed a notice with the Ohio Commission. The internal reorganization in connection with the East Ohio Transaction was subject to approval by the Utah and Wyoming Commissions. Dominion Energy filed for such approvals in September 2023 which were received in November 2023. The internal reorganization was completed in February 2024. Dominion Energy retained the pension and other postretirement benefit plan assets and obligations, including related income tax and other deferred balances, associated with retiree participants in both East Ohio’s union pension and other postretirement benefit plans and retiree participants of the sale entities in the Dominion Energy Pension Plan and the Dominion Energy Retiree Health and Welfare Plan. Dominion Energy recognized a pre-tax loss of $ 102 million ($ 113 million after-tax) upon the closing of the transaction, including the write-off of $ 1.5 billion of goodwill which was not deductible for tax purposes and including the effects of final closing adjustments. In 2023, Dominion Energy recorded a charge of $ 29 million to reflect the recognition of deferred taxes on the outside basis of East Ohio’s stock upon meeting the classification as held for sale. These deferred taxes reversed in the first quarter of 2024 upon closing of the sale and became a component of current income tax expense on the loss on sale disclosed above. See Note 5 for additional information. At the closing of the East Ohio Transaction, Dominion Energy and Enbridge entered into a transition services agreement pursuant to which Dominion Energy will continue to provide certain services to support the ongoing operations of East Ohio for up to approximately two years. Enbridge has also agreed to provide certain services to Dominion Energy. Sale of PSNC In September 2023, Dominion Energy entered into an agreement with Enbridge for the PSNC Transaction, which includes the sale of PSNC and is valued at approximately $ 3.1 billion, consisting of a purchase price of approximately $ 2.2 billion in cash and approximately $ 1.0 billion of assumed indebtedness. The purchase price will be subject to customary post-closing adjustments, including adjustments for cash, indebtedness, net working capital, capital expenditures and net regulatory assets and liabilities. The sale will be treated as a stock sale for tax purposes and is expected to close in the third quarter of 2024, subject to clearance or approval under or by the Hart-Scott-Rodino Act, CFIUS, FCC and North Carolina Commission as well as other customary closing and regulatory conditions. In November 2023, the waiting period under the Hart-Scott-Rodino Act expired. Also in November 2023, Dominion Energy submitted its initial filing request for approval by CFIUS, which was received in January 2024. In January 2024, Dominion Energy filed for approval with the FCC which was also received in January 2024. In October 2023, Dominion Energy filed for approval from the North Carolina Commission. In May 2024, a settlement stipulation supporting approval of the PSNC Transaction was filed with the North Carolina Commission. The internal reorganization in connection with the PSNC Transaction was subject to approval by the North Carolina Commission. Dominion Energy filed for such approval in September 2023 which was received in November 2023. The internal reorganization was completed in December 2023. Upon closing, Dominion Energy will retain the entirety of the assets and obligations, including related income tax and other deferred balances, of the pension and other postretirement employee benefit plans associated with the operations included in the transaction and relating to services provided through closing. The PSNC Transaction is subject to termination by either party if not completed by September 2024, subject to a potential three-month extension for receipt of regulatory approvals, with a termination fee of $ 78 million due to Dominion Energy under certain conditions. Based on the recorded balances at June 30, 2024, Dominion Energy expects to recognize a pre-tax gain of approximately $ 70 million ($ 50 million after-tax) upon closing, including the write-off of $ 0.7 billion of goodwill which is not deductible for tax purposes but excluding the effects of final closing adjustments. In 2023, Dominion Energy recorded a charge of $ 334 million to reflect the deferred taxes on the outside basis of PSNC’s stock upon meeting the classification as held for sale. Dominion Energy recorded an additional charge of $ 16 million to adjust these deferred taxes to recorded balances as of June 30, 2024. These deferred taxes will reverse upon closing of the sale and become a component of current income tax expense on the gain on sale. 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 Sale of Questar Gas and Wexpro In September 2023, Dominion Energy entered into an agreement with Enbridge for the Questar Gas Transaction, which included the sale of Questar Gas, Wexpro and related affiliates and was valued at approximately $ 4.3 billion, consisting of a purchase price of approximately $ 3.0 billion in cash and approximately $ 1.3 billion of assumed indebtedness. The sale closed in May 2024 after all customary closing and regulatory conditions were satisfied, including clearance or approval under or by the Hart-Scott-Rodino Act, CFIUS, FCC and Utah and Wyoming Commissions. Dominion Energy utilized the after-tax proceeds, as required, to repay outstanding borrowings under a 364-day term loan facility. See Note 16 for additional information. The purchase price is subject to customary post-closing adjustments, including adjustments for cash, indebtedness, net working capital, capital expenditures and net regulatory assets and liabilities. The transaction was structured as a stock sale for tax purposes. In October 2023, as required under the sale agreement, Dominion Energy filed the notice with the Idaho Commission. The internal reorganization in connection with the Questar Gas Transaction was subject to approval by the Utah and Wyoming Commissions. Dominion Energy filed for such approvals in September 2023 which were received in November 2023. The internal reorganization was completed in February 2024. Dominion Energy retained the pension and other postretirement benefit plan assets and obligations, including related income tax and other deferred balances, associated with retiree participants of the sale entities in the Dominion Energy Pension Plan and the Dominion Energy Retiree Health and Welfare Plan. Dominion Energy recognized a pre-tax loss of $ 31 million ($ 17 million after-tax gain) upon the closing of the transaction, including the write-off of $ 0.7 billion of goodwill which was not deductible for tax purposes but excluding the effects of final closing adjustments. In 2023, Dominion Energy recorded a charge of $ 284 million ($ 279 million after-tax), including amounts associated with an impairment of goodwill. Based on the recorded balances at March 31, 2024, Dominion Energy recorded an additional charge of $ 78 million ($ 78 million after-tax), including amounts associated with an impairment of goodwill, in the first quarter of 2024. Following the internal reorganization noted above and upon closing of the East Ohio Transaction, Dominion Energy recorded a tax benefit of $ 5 million. In 2023, Dominion Energy recorded a charge of $ 462 million to reflect the deferred taxes on the outside basis of Questar Gas, Wexpro and related affiliates’ stock upon meeting the classification as held for sale. These deferred taxes reversed in the first quarter of 2024 and became a component of current income tax expense. In addition, Dominion Energy recorded an incremental deferred tax benefit of $ 22 million to reflect the deferred taxes on the outside basis of Questar Gas, Wexpro and related affiliates’ stock in the first quarter of 2024. These deferred taxes reversed in the second quarter of 2024 upon closing of the sale and became a component of current income tax expense on the pre-tax loss on sale disclosed above. See Note 5 for additional information. At the closing of the Questar Gas Transaction, Dominion Energy and Enbridge entered into a transition services agreement pursuant to which Dominion Energy will continue to provide certain services to support the ongoing operations of Questar Gas and Wexpro for up to approximately two years. Enbridge has also agreed to provide certain services to Dominion Energy. Other Sales In February 2024, Dominion Energy entered into an agreement with AES to sell Birdseye and the Madison solar project for approximately $ 17 million in cash, subject to customary closing adjustments, which closed in April 2024. Dominion Energy recognized a charge of $ 68 million ($ 51 million after-tax) in the fourth quarter of 2023 to adjust the assets down to their realizable fair value. As a result, the gain on the sale recognized by Dominion Energy in the second quarter of 2024, including the effects of final closing adjustments, was inconsequential. Financial Statement Information for Business Review Dispositions The following table represents selected information regarding the results of operations, which were reported within discontinued operations in Dominion Energy’s Consolidated Statements of Income:
Three Months Ended June 30, 2024 Six Months Ended June 30, 2024
PSNC Transaction Questar Gas Transaction (1) Other East Ohio (1) PSNC Questar Gas (1) Other
(millions)
Operating revenue $ 109 $ 199 $ — $ 229 $ 407 $ 894 $ —
Operating expense (2) 63 171 ( 9 ) 254 221 746 ( 8 )
Other income (expense) 3 1 — ( 17 ) 6 2 —
Interest and related charges 14 9 — 15 28 25 —
Income (loss) before income taxes 35 20 9 ( 57 ) 164 125 8
Income tax expense (benefit) 22 ( 36 ) — 9 53 46 —
Net income (loss) attributable to Dominion Energy (3) $ 13 $ 56 $ 9 $ ( 66 ) $ 111 $ 79 $ 8 (1) Represents amounts attributable to Dominion Energy prior to the closing of the East Ohio Transaction which closed on March 6, 2024 and the Questar Gas Transaction which closed on May 31, 2024. (2)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3) Excludes $( 4 ) million and $( 73 ) million of income tax expense (benefit) attributable to consolidated state adjustments for the three and six months ended June 30, 2024 , respectively.
Three Months Ended June 30, 2023 Six Months Ended June 30, 2023
East Ohio Transaction PSNC Transaction Questar Gas Transaction Other East Ohio PSNC Questar Gas Other
(millions)
Operating revenue $ 235 $ 120 $ 271 $ 2 $ 547 $ 446 $ 1,001 $ 3
Operating expense 153 98 233 19 369 306 812 22
Other income (expense) 7 3 2 — 15 5 3 —
Interest and related charges 17 12 17 1 32 25 33 1
Income (loss) before income taxes 72 13 23 ( 18 ) 161 120 159 ( 20 )
Income tax expense (benefit) 6 2 3 ( 4 ) 19 26 32 ( 5 )
Net income (loss) attributable to Dominion Energy (1) $ 66 $ 11 $ 20 $ ( 14 ) $ 142 $ 94 $ 127 $ ( 15 ) (1) Excludes $ 5 million and $( 4 ) million of income tax expense (benefit) attributable to consolidated state and interim period tax allocation adjustments for the three and six months ended June 30, 2023 , respectively. The carrying value of major classes of assets and liabilities relating to the disposal groups, which are reported as held for sale in Dominion Energy’s Consolidated Balance Sheets were as follows:
At June 30, 2024 At December 31, 2023
PSNC East Ohio Transaction PSNC Transaction Questar Gas Transaction Other
(millions)
Current assets (1) $ 213 $ 497 $ 336 $ 764 $ 1
Property, plant and equipment, net 3,004 5,443 2,806 4,369 26
Other deferred charges and other assets, (2) and intangible assets 827 2,659 834 766 —
Current liabilities (3) 172 560 224 389 7
Long-term debt (4) 948 2,286 948 1,205 —
Other deferred credits and liabilities (5) 710 1,437 711 1,116 2 (1) Includes cash and cash equivalents of $ 1 million and $ 2 million within the PSNC Transaction at June 30, 2024 and December 31, 2023 , respectively. Also includes regulatory assets of $ 81 million and $ 89 million within the PSNC Transaction at June 30, 2024 and December 31, 2023 , respectively. In addition, includes cash and cash equivalents of $ 4 million and regulatory assets of $ 75 million within the East Ohio Transaction and cash and cash equivalents of $ 26 million and regulatory assets of $ 297 million within the Questar Gas Transaction at December 31, 2023. (2) I ncludes goodwill of $ 673 million at both June 30, 2024 and December 31, 2023 within the PSNC Transaction. Also includes regulatory assets of $ 81 million and $ 86 million within the PSNC Transaction at June 30, 2024 and December 31, 2023 , respectively. In addition, includes goodwill of $ 1.5 billion and regulatory assets of $ 781 million within the East Ohio Transaction and goodwill of $ 720 million and regulatory assets of $( 39 ) million within the Questar Gas Transaction at December 31, 2023. (3) Includes regulatory liabilities of $3 2 million and $ 44 million within the PSNC Transaction at June 30, 2024 and December 31, 2023 , respectively. In addition, includes regulatory liabilities of $ 54 million within the East Ohio Transaction and $ 55 million within the Questar Gas Transaction at December 31, 2023. (4) Excludes PSNC’s issuance in July 2024 through private placement of $ 150 million of 5.65 % senior notes and $ 150 million of 6.04 % senior notes that mature in 2034 and 2054 , respectively. (5) Includes regulatory liabilities of $ 427 million and $ 435 million within the PSNC Transaction at June 30, 2024 and December 31, 2023 , respectively. In addition includes regulatory liabilities of $ 711 million within the East Ohio Transaction and $ 502 million within the Questar Gas Transaction at December 31, 2023. Capital expenditures and significant noncash items relating to the disposal groups included the following:
Six Months Ended June 30, 2024 Six Months Ended June 30, 2023
East Ohio Transaction (1) PSNC Transaction Questar Gas Transaction (1) Other East Ohio Transaction PSNC Transaction Questar Gas Transaction Other
(millions)
Capital expenditures $ 65 $ 189 $ 160 $ — $ 215 $ 99 $ 177 $ —
Significant noncash items
Depreciation, depletion — — — — 71 44 86 2
Accrued capital expenditures 57 48 19 32 — (1) Represents amounts attributable to Dominion Energy prior to the closing of the East Ohio Transaction which closed on March 6, 2024 and the Questar Gas Transaction which closed on May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6 Months Ended</t>
        </is>
      </c>
    </row>
    <row r="2">
      <c r="B2" s="2" t="inlineStr">
        <is>
          <t>Jun. 30, 2024</t>
        </is>
      </c>
    </row>
    <row r="3">
      <c r="A3" s="3" t="inlineStr">
        <is>
          <t>Text Block [Abstract]</t>
        </is>
      </c>
      <c r="B3" s="4" t="inlineStr">
        <is>
          <t xml:space="preserve"> </t>
        </is>
      </c>
    </row>
    <row r="4">
      <c r="A4" s="4" t="inlineStr">
        <is>
          <t>Operating Revenue</t>
        </is>
      </c>
      <c r="B4" s="4" t="inlineStr">
        <is>
          <t xml:space="preserve">ote 4. Operating Revenue The Companies’ operating revenue consists of the following:
Dominion Energy Virginia Power
Quarter-to-Date Year-to-Date Quarter-to-Date Year-to-Date
Period Ended June 30, 2024 2023 2024 2023 2024 2023 2024 2023
(millions)
Regulated electric sales:
Residential $ 1,284 $ 1,124 $ 2,649 $ 2,410 $ 976 $ 832 $ 2,028 $ 1,842
Commercial 1,191 1,147 2,285 2,217 972 917 1,853 1,783
Industrial 213 211 426 431 111 99 217 215
Government and other retail 252 232 509 476 237 213 478 442
Wholesale 33 36 69 80 24 22 53 51
Nonregulated electric sales 234 125 454 382 25 22 39 33
Regulated gas sales:
Residential 42 43 193 179
Commercial 28 28 76 81
Other 16 16 35 39
Regulated gas transportation and storage 5 5 9 9
Other regulated revenue 118 65 206 143 114 62 198 136
Other nonregulated revenues (1)(2) 39 48 68 85 9 22 19 33
Total operating revenue from contracts with customers 3,455 3,080 6,979 6,532 2,468 2,189 4,885 4,535
Other revenues (1)(3) 31 86 139 517 69 63 141 101
Total operating revenue $ 3,486 $ 3,166 $ 7,118 $ 7,049 $ 2,537 $ 2,252 $ 5,026 $ 4,636 (1) See Note 19 for amounts attributable to affiliates. (2) Sales of renewable energy credits were $ 7 million and $ 24 million for the three months ended June 30, 2024 and 2023, respectively, and $ 12 million and $ 29 million for the six months ended June 30, 2024 and 2023, respectively, at Dominion Energy and $ 3 million and $ 19 million for the three months ended June 30, 2024 and 2023, respectively, and $ 5 million and $ 22 million for the six months ended June 30, 2024 and 2023, respectively, at Virginia Power. (3) Includes alternative revenue of $ 33 million and $ 50 million for the three months ended June 30, 2024 and 2023, respectively, and $ 61 million and $ 77 million for the six months ended June 30, 2024 and 2023, respectively, at both Dominion Energy and Virginia Power. Neither Dominion Energy nor Virginia Power have any amounts for revenue to be recognized in the future on multi-year contracts in place at June 30, 2024. At June 30, 2024 and December 31, 2023 , Dominion Energy’s contract liability balances were $ 51 million and $ 47 million, respectively, and are recorded in other current liabilities and other deferred credits and other liabilities in its Consolidated Balance Sheets. At June 30, 2024 and December 31, 2023 , Virginia Power’s contract liability balances were $ 43 million and $ 40 million, respectively, and are recorded in other current liabilities and other deferred credits and other liabilities in its Consolidated Balance Sheets. The Companies recognize revenue as they fulfill their obligations to provide service to their customers. During the six months ended June 30, 2024 and 2023 , Dominion Energy recognized revenue of $ 44 million and $ 47 million, respectively, from the beginning contract liability balances. During the six months ended June 30, 2024 and 2023 , Virginia Power recognized $ 40 million and $ 39 million, respectively, from the beginning contract liability bal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5. Income Taxes For continuing operations, including noncontrolling interests, the statutory U.S. federal income tax rate reconciles to the Companies’ effective income tax rate as follows:
Dominion Energy Virginia Power
Six Months Ended June 30, 2024 2023 2024 2023
U.S. statutory rate 21.0 % 21.0 % 21.0 % 21.0 %
Increases (reductions) resulting from:
State taxes, net of federal benefit 3.2 3.8 4.4 4.6
Investment tax credits ( 1.3 ) ( 1.2 ) ( 0.8 ) ( 0.8 )
Production tax credits ( 2.2 ) ( 0.5 ) ( 2.0 ) ( 0.8 )
Reversal of excess deferred income taxes ( 2.5 ) ( 2.0 ) ( 1.8 ) ( 2.3 )
AFUDC - equity ( 0.7 ) ( 0.1 ) ( 0.6 ) ( 0.1 )
Other, net 0.4 ( 1.3 ) 0.4 ( 0.5 )
Effective tax rate 17.9 % 19.7 % 20.6 % 21.1 % The IRA created a nuclear production tax credit for electricity produced and sold beginning in 2024. The amount of the credit to be realized, if any, is a function of annual qualified production levels and gross receipts determined for each of the Companies’ nuclear units that cannot be fully determined until the completion of the calendar year. For the six months ended June 30, 2024, Virginia Power recorded a $ 17 million tax benefit which represents a prorated portion of the estimated net realizable value of the nuclear production tax credit. The ultimate nuclear production tax credit realized by the Companies could vary significantly based on actual market prices, qualifying production and/or final computational U.S. Treasury guidance. As of June 30, 2024,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23, for a discussion of these unrecognized tax benefits. Discontinued operations Income tax expense reflected in discontinued operations is $ 32 million and $ 94 million for the six months ended June 30, 2024 and 2023 , respectively. Dominion Energy entered into agreements for the East Ohio, PSNC and Questar Gas Transactions in September 2023, each of which was or will be treated as a stock sale for income tax purposes. During 2023 in connection with the pending sales, Dominion Energy recorded a charge of $ 825 million to establish deferred tax liabilities to reflect the excess of financial reporting basis over tax basis in stock of the entities to be sold. See Note 3 to the Consolidated Financial Statements in the Companies’ Annual Report on Form 10-K for the year ended December 31, 2023, for a discussion of these transactions. Dominion Energy recorded tax expense of $ 11 million for the six months ended June 30, 2024, including the reversal of $ 29 million of these previously established deferred tax liabilities associated with East Ohio through income tax expense. Following the internal reorganization discussed in Note 3 and upon closing of the East Ohio and Questar Gas Transactions, Dominion Energy recorded a tax benefit of $ 75 million, including the reversal of $ 462 million of these previously established deferred tax liabilities associated with Questar Gas, Wexpro and related affiliates through income tax expense. In addition, Dominion Energy recorded a charge of $ 16 million to remeasure deferred tax liabilities reflecting the excess of financial reporting basis over tax basis for PSNC. These deferred taxes will reverse upon closing of the PSNC Transaction, which is expected to occur in the third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6. Earnings Per Share The following table presents the calculation of Dominion Energy’s basic and diluted EPS:
Quarter-to-Date Year-to-Date
Period Ended June 30, 2024 2023 2024 2023
(millions, except EPS)
Net income attributable to Dominion Energy from $ 491 $ 415 $ 1,051 $ 1,115
Preferred stock dividends (see Note 16) ( 19 ) ( 20 ) ( 39 ) ( 40 )
Preferred stock deemed dividends (see Note 16) ( 9 ) — ( 9 ) —
Net income attributable to Dominion Energy from 463 395 $ 1,003 $ 1,075
Net income (loss) attributable to Dominion Energy from $ 81 $ 168 $ 195 $ 449
Average shares of common stock outstanding - Basic 838.3 836.0 838.0 835.6
Net effect of dilutive securities (1) — 0.2 — 0.3
Average shares of common stock outstanding - Diluted 838.3 836.2 838.0 835.9
EPS from continuing operations - Basic $ 0.55 $ 0.47 $ 1.20 $ 1.28
EPS from discontinued operations - Basic 0.10 0.20 $ 0.23 0.54
EPS attributable to Dominion Energy - Basic $ 0.65 $ 0.67 $ 1.43 $ 1.82
EPS from continuing operations - Diluted $ 0.55 $ 0.47 $ 1.20 $ 1.28
EPS from discontinued operations - Diluted 0.10 0.20 $ 0.23 0.54
EPS attributable to Dominion Energy - Diluted $ 0.65 $ 0.67 $ 1.43 $ 1.82 (1) Certain of the forward sales agreements entered into in the second quarter of 2024 are considered dilutive securities but have an inconsequential impact for the three and six months ended June 30, 2024 (applying the treasury stock method). Dilutive securities for the three and six months ended June 30, 2023 include stock potentially to be issued to satisfy the obligation under a settlement agreement with the SCDOR (applying the if converted method). See Notes 16 and 17 for additional information. Certain of the forward sales agreements entered into in the second quarter of 2024 were potentially dilutive securities but were excluded from the calculation of diluted EPS from continuing operations for three and six months ended June 30, 2024 as the dilutive stock price threshold was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Revenue</t>
        </is>
      </c>
      <c r="C3" s="6" t="n">
        <v>3486</v>
      </c>
      <c r="D3" s="6" t="n">
        <v>3166</v>
      </c>
      <c r="E3" s="6" t="n">
        <v>7118</v>
      </c>
      <c r="F3" s="6" t="n">
        <v>7049</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Electric fuel and other energy-related purchases</t>
        </is>
      </c>
      <c r="C5" s="5" t="n">
        <v>918</v>
      </c>
      <c r="D5" s="5" t="n">
        <v>939</v>
      </c>
      <c r="E5" s="5" t="n">
        <v>1877</v>
      </c>
      <c r="F5" s="5" t="n">
        <v>1961</v>
      </c>
    </row>
    <row r="6">
      <c r="A6" s="4" t="inlineStr">
        <is>
          <t>Purchased electric capacity</t>
        </is>
      </c>
      <c r="C6" s="5" t="n">
        <v>21</v>
      </c>
      <c r="D6" s="5" t="n">
        <v>15</v>
      </c>
      <c r="E6" s="5" t="n">
        <v>33</v>
      </c>
      <c r="F6" s="5" t="n">
        <v>23</v>
      </c>
    </row>
    <row r="7">
      <c r="A7" s="4" t="inlineStr">
        <is>
          <t>Purchased gas</t>
        </is>
      </c>
      <c r="C7" s="5" t="n">
        <v>44</v>
      </c>
      <c r="D7" s="5" t="n">
        <v>49</v>
      </c>
      <c r="E7" s="5" t="n">
        <v>164</v>
      </c>
      <c r="F7" s="5" t="n">
        <v>172</v>
      </c>
    </row>
    <row r="8">
      <c r="A8" s="4" t="inlineStr">
        <is>
          <t>Other operations and maintenance</t>
        </is>
      </c>
      <c r="C8" s="5" t="n">
        <v>841</v>
      </c>
      <c r="D8" s="5" t="n">
        <v>782</v>
      </c>
      <c r="E8" s="5" t="n">
        <v>1697</v>
      </c>
      <c r="F8" s="5" t="n">
        <v>1524</v>
      </c>
    </row>
    <row r="9">
      <c r="A9" s="4" t="inlineStr">
        <is>
          <t>Depreciation and amortization</t>
        </is>
      </c>
      <c r="C9" s="5" t="n">
        <v>621</v>
      </c>
      <c r="D9" s="5" t="n">
        <v>607</v>
      </c>
      <c r="E9" s="5" t="n">
        <v>1242</v>
      </c>
      <c r="F9" s="5" t="n">
        <v>1229</v>
      </c>
    </row>
    <row r="10">
      <c r="A10" s="4" t="inlineStr">
        <is>
          <t>Other taxes</t>
        </is>
      </c>
      <c r="C10" s="5" t="n">
        <v>170</v>
      </c>
      <c r="D10" s="5" t="n">
        <v>164</v>
      </c>
      <c r="E10" s="5" t="n">
        <v>372</v>
      </c>
      <c r="F10" s="5" t="n">
        <v>355</v>
      </c>
    </row>
    <row r="11">
      <c r="A11" s="4" t="inlineStr">
        <is>
          <t>Impairment of assets and other charges</t>
        </is>
      </c>
      <c r="C11" s="5" t="n">
        <v>67</v>
      </c>
      <c r="D11" s="5" t="n">
        <v>37</v>
      </c>
      <c r="E11" s="5" t="n">
        <v>97</v>
      </c>
      <c r="F11" s="5" t="n">
        <v>135</v>
      </c>
    </row>
    <row r="12">
      <c r="A12" s="4" t="inlineStr">
        <is>
          <t>Losses (gains) on sales of assets</t>
        </is>
      </c>
      <c r="C12" s="5" t="n">
        <v>-1</v>
      </c>
      <c r="D12" s="5" t="n">
        <v>-21</v>
      </c>
      <c r="E12" s="5" t="n">
        <v>-2</v>
      </c>
      <c r="F12" s="5" t="n">
        <v>-23</v>
      </c>
    </row>
    <row r="13">
      <c r="A13" s="4" t="inlineStr">
        <is>
          <t>Total operating expenses</t>
        </is>
      </c>
      <c r="C13" s="5" t="n">
        <v>2681</v>
      </c>
      <c r="D13" s="5" t="n">
        <v>2572</v>
      </c>
      <c r="E13" s="5" t="n">
        <v>5480</v>
      </c>
      <c r="F13" s="5" t="n">
        <v>5376</v>
      </c>
    </row>
    <row r="14">
      <c r="A14" s="4" t="inlineStr">
        <is>
          <t>Income from operations</t>
        </is>
      </c>
      <c r="C14" s="5" t="n">
        <v>805</v>
      </c>
      <c r="D14" s="5" t="n">
        <v>594</v>
      </c>
      <c r="E14" s="5" t="n">
        <v>1638</v>
      </c>
      <c r="F14" s="5" t="n">
        <v>1673</v>
      </c>
    </row>
    <row r="15">
      <c r="A15" s="4" t="inlineStr">
        <is>
          <t>Other income (expense)</t>
        </is>
      </c>
      <c r="C15" s="5" t="n">
        <v>250</v>
      </c>
      <c r="D15" s="5" t="n">
        <v>314</v>
      </c>
      <c r="E15" s="5" t="n">
        <v>685</v>
      </c>
      <c r="F15" s="5" t="n">
        <v>590</v>
      </c>
    </row>
    <row r="16">
      <c r="A16" s="4" t="inlineStr">
        <is>
          <t>Interest and related charges</t>
        </is>
      </c>
      <c r="C16" s="5" t="n">
        <v>469</v>
      </c>
      <c r="D16" s="5" t="n">
        <v>395</v>
      </c>
      <c r="E16" s="5" t="n">
        <v>1043</v>
      </c>
      <c r="F16" s="5" t="n">
        <v>874</v>
      </c>
    </row>
    <row r="17">
      <c r="A17" s="4" t="inlineStr">
        <is>
          <t>Income from continuing operations including noncontrolling interests before income tax expense</t>
        </is>
      </c>
      <c r="C17" s="5" t="n">
        <v>586</v>
      </c>
      <c r="D17" s="5" t="n">
        <v>513</v>
      </c>
      <c r="E17" s="5" t="n">
        <v>1280</v>
      </c>
      <c r="F17" s="5" t="n">
        <v>1389</v>
      </c>
    </row>
    <row r="18">
      <c r="A18" s="4" t="inlineStr">
        <is>
          <t>Income tax expense</t>
        </is>
      </c>
      <c r="C18" s="5" t="n">
        <v>95</v>
      </c>
      <c r="D18" s="5" t="n">
        <v>98</v>
      </c>
      <c r="E18" s="5" t="n">
        <v>229</v>
      </c>
      <c r="F18" s="5" t="n">
        <v>274</v>
      </c>
    </row>
    <row r="19">
      <c r="A19" s="4" t="inlineStr">
        <is>
          <t>Net Income From Continuing Operations</t>
        </is>
      </c>
      <c r="C19" s="5" t="n">
        <v>491</v>
      </c>
      <c r="D19" s="5" t="n">
        <v>415</v>
      </c>
      <c r="E19" s="5" t="n">
        <v>1051</v>
      </c>
      <c r="F19" s="5" t="n">
        <v>1115</v>
      </c>
    </row>
    <row r="20">
      <c r="A20" s="4" t="inlineStr">
        <is>
          <t>Net Income From Discontinued Operations</t>
        </is>
      </c>
      <c r="B20" s="4" t="inlineStr">
        <is>
          <t>[1]</t>
        </is>
      </c>
      <c r="C20" s="5" t="n">
        <v>81</v>
      </c>
      <c r="D20" s="5" t="n">
        <v>168</v>
      </c>
      <c r="E20" s="5" t="n">
        <v>195</v>
      </c>
      <c r="F20" s="5" t="n">
        <v>449</v>
      </c>
    </row>
    <row r="21">
      <c r="A21" s="4" t="inlineStr">
        <is>
          <t>Net Income Including Noncontrolling Interests</t>
        </is>
      </c>
      <c r="C21" s="5" t="n">
        <v>572</v>
      </c>
      <c r="D21" s="5" t="n">
        <v>583</v>
      </c>
      <c r="E21" s="5" t="n">
        <v>1246</v>
      </c>
      <c r="F21" s="5" t="n">
        <v>1564</v>
      </c>
    </row>
    <row r="22">
      <c r="A22" s="4" t="inlineStr">
        <is>
          <t>Net Income</t>
        </is>
      </c>
      <c r="C22" s="5" t="n">
        <v>572</v>
      </c>
      <c r="D22" s="5" t="n">
        <v>583</v>
      </c>
      <c r="E22" s="5" t="n">
        <v>1246</v>
      </c>
      <c r="F22" s="5" t="n">
        <v>1564</v>
      </c>
    </row>
    <row r="23">
      <c r="A23" s="3" t="inlineStr">
        <is>
          <t>Amounts attributable to Dominion Energy</t>
        </is>
      </c>
      <c r="C23" s="4" t="inlineStr">
        <is>
          <t xml:space="preserve"> </t>
        </is>
      </c>
      <c r="D23" s="4" t="inlineStr">
        <is>
          <t xml:space="preserve"> </t>
        </is>
      </c>
      <c r="E23" s="4" t="inlineStr">
        <is>
          <t xml:space="preserve"> </t>
        </is>
      </c>
      <c r="F23" s="4" t="inlineStr">
        <is>
          <t xml:space="preserve"> </t>
        </is>
      </c>
    </row>
    <row r="24">
      <c r="A24" s="4" t="inlineStr">
        <is>
          <t>Net income from continuing operations</t>
        </is>
      </c>
      <c r="C24" s="5" t="n">
        <v>491</v>
      </c>
      <c r="D24" s="5" t="n">
        <v>415</v>
      </c>
      <c r="E24" s="5" t="n">
        <v>1051</v>
      </c>
      <c r="F24" s="5" t="n">
        <v>1115</v>
      </c>
    </row>
    <row r="25">
      <c r="A25" s="4" t="inlineStr">
        <is>
          <t>Net income from discontinued operations</t>
        </is>
      </c>
      <c r="C25" s="6" t="n">
        <v>81</v>
      </c>
      <c r="D25" s="6" t="n">
        <v>168</v>
      </c>
      <c r="E25" s="6" t="n">
        <v>195</v>
      </c>
      <c r="F25" s="6" t="n">
        <v>449</v>
      </c>
    </row>
    <row r="26">
      <c r="A26" s="3" t="inlineStr">
        <is>
          <t>EPS - Basic</t>
        </is>
      </c>
      <c r="C26" s="4" t="inlineStr">
        <is>
          <t xml:space="preserve"> </t>
        </is>
      </c>
      <c r="D26" s="4" t="inlineStr">
        <is>
          <t xml:space="preserve"> </t>
        </is>
      </c>
      <c r="E26" s="4" t="inlineStr">
        <is>
          <t xml:space="preserve"> </t>
        </is>
      </c>
      <c r="F26" s="4" t="inlineStr">
        <is>
          <t xml:space="preserve"> </t>
        </is>
      </c>
    </row>
    <row r="27">
      <c r="A27" s="4" t="inlineStr">
        <is>
          <t>Net income from continuing operations</t>
        </is>
      </c>
      <c r="C27" s="7" t="n">
        <v>0.55</v>
      </c>
      <c r="D27" s="7" t="n">
        <v>0.47</v>
      </c>
      <c r="E27" s="8" t="n">
        <v>1.2</v>
      </c>
      <c r="F27" s="7" t="n">
        <v>1.28</v>
      </c>
    </row>
    <row r="28">
      <c r="A28" s="4" t="inlineStr">
        <is>
          <t>Net income from discontinued operations</t>
        </is>
      </c>
      <c r="C28" s="9" t="n">
        <v>0.1</v>
      </c>
      <c r="D28" s="9" t="n">
        <v>0.2</v>
      </c>
      <c r="E28" s="10" t="n">
        <v>0.23</v>
      </c>
      <c r="F28" s="10" t="n">
        <v>0.54</v>
      </c>
    </row>
    <row r="29">
      <c r="A29" s="4" t="inlineStr">
        <is>
          <t>Net income attributable to Dominion Energy</t>
        </is>
      </c>
      <c r="C29" s="10" t="n">
        <v>0.65</v>
      </c>
      <c r="D29" s="10" t="n">
        <v>0.67</v>
      </c>
      <c r="E29" s="10" t="n">
        <v>1.43</v>
      </c>
      <c r="F29" s="10" t="n">
        <v>1.82</v>
      </c>
    </row>
    <row r="30">
      <c r="A30" s="3" t="inlineStr">
        <is>
          <t>EPS - Diluted</t>
        </is>
      </c>
      <c r="C30" s="4" t="inlineStr">
        <is>
          <t xml:space="preserve"> </t>
        </is>
      </c>
      <c r="D30" s="4" t="inlineStr">
        <is>
          <t xml:space="preserve"> </t>
        </is>
      </c>
      <c r="E30" s="4" t="inlineStr">
        <is>
          <t xml:space="preserve"> </t>
        </is>
      </c>
      <c r="F30" s="4" t="inlineStr">
        <is>
          <t xml:space="preserve"> </t>
        </is>
      </c>
    </row>
    <row r="31">
      <c r="A31" s="4" t="inlineStr">
        <is>
          <t>Net income from continuing operations</t>
        </is>
      </c>
      <c r="C31" s="10" t="n">
        <v>0.55</v>
      </c>
      <c r="D31" s="10" t="n">
        <v>0.47</v>
      </c>
      <c r="E31" s="9" t="n">
        <v>1.2</v>
      </c>
      <c r="F31" s="10" t="n">
        <v>1.28</v>
      </c>
    </row>
    <row r="32">
      <c r="A32" s="4" t="inlineStr">
        <is>
          <t>Net income from discontinued operations</t>
        </is>
      </c>
      <c r="C32" s="9" t="n">
        <v>0.1</v>
      </c>
      <c r="D32" s="9" t="n">
        <v>0.2</v>
      </c>
      <c r="E32" s="10" t="n">
        <v>0.23</v>
      </c>
      <c r="F32" s="10" t="n">
        <v>0.54</v>
      </c>
    </row>
    <row r="33">
      <c r="A33" s="4" t="inlineStr">
        <is>
          <t>Net income attributable to Dominion Energy</t>
        </is>
      </c>
      <c r="C33" s="7" t="n">
        <v>0.65</v>
      </c>
      <c r="D33" s="7" t="n">
        <v>0.67</v>
      </c>
      <c r="E33" s="7" t="n">
        <v>1.43</v>
      </c>
      <c r="F33" s="7" t="n">
        <v>1.82</v>
      </c>
    </row>
    <row r="34">
      <c r="A34" s="4" t="inlineStr">
        <is>
          <t>Virginia Electric and Power Company</t>
        </is>
      </c>
      <c r="C34" s="4" t="inlineStr">
        <is>
          <t xml:space="preserve"> </t>
        </is>
      </c>
      <c r="D34" s="4" t="inlineStr">
        <is>
          <t xml:space="preserve"> </t>
        </is>
      </c>
      <c r="E34" s="4" t="inlineStr">
        <is>
          <t xml:space="preserve"> </t>
        </is>
      </c>
      <c r="F34" s="4" t="inlineStr">
        <is>
          <t xml:space="preserve"> </t>
        </is>
      </c>
    </row>
    <row r="35">
      <c r="A35" s="4" t="inlineStr">
        <is>
          <t>Operating Revenue</t>
        </is>
      </c>
      <c r="B35" s="4" t="inlineStr">
        <is>
          <t>[2]</t>
        </is>
      </c>
      <c r="C35" s="6" t="n">
        <v>2537</v>
      </c>
      <c r="D35" s="6" t="n">
        <v>2252</v>
      </c>
      <c r="E35" s="6" t="n">
        <v>5026</v>
      </c>
      <c r="F35" s="6" t="n">
        <v>4636</v>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Electric fuel and other energy-related purchases</t>
        </is>
      </c>
      <c r="B37" s="4" t="inlineStr">
        <is>
          <t>[2]</t>
        </is>
      </c>
      <c r="C37" s="5" t="n">
        <v>707</v>
      </c>
      <c r="D37" s="5" t="n">
        <v>707</v>
      </c>
      <c r="E37" s="5" t="n">
        <v>1408</v>
      </c>
      <c r="F37" s="5" t="n">
        <v>1506</v>
      </c>
    </row>
    <row r="38">
      <c r="A38" s="4" t="inlineStr">
        <is>
          <t>Purchased electric capacity</t>
        </is>
      </c>
      <c r="C38" s="5" t="n">
        <v>16</v>
      </c>
      <c r="D38" s="5" t="n">
        <v>10</v>
      </c>
      <c r="E38" s="5" t="n">
        <v>29</v>
      </c>
      <c r="F38" s="5" t="n">
        <v>18</v>
      </c>
    </row>
    <row r="39">
      <c r="A39" s="4" t="inlineStr">
        <is>
          <t>[Affiliated suppliers]</t>
        </is>
      </c>
      <c r="C39" s="5" t="n">
        <v>113</v>
      </c>
      <c r="D39" s="5" t="n">
        <v>99</v>
      </c>
      <c r="E39" s="5" t="n">
        <v>215</v>
      </c>
      <c r="F39" s="5" t="n">
        <v>192</v>
      </c>
    </row>
    <row r="40">
      <c r="A40" s="4" t="inlineStr">
        <is>
          <t>Other operations and maintenance</t>
        </is>
      </c>
      <c r="C40" s="5" t="n">
        <v>407</v>
      </c>
      <c r="D40" s="5" t="n">
        <v>345</v>
      </c>
      <c r="E40" s="5" t="n">
        <v>836</v>
      </c>
      <c r="F40" s="5" t="n">
        <v>693</v>
      </c>
    </row>
    <row r="41">
      <c r="A41" s="4" t="inlineStr">
        <is>
          <t>Depreciation and amortization</t>
        </is>
      </c>
      <c r="C41" s="5" t="n">
        <v>445</v>
      </c>
      <c r="D41" s="5" t="n">
        <v>432</v>
      </c>
      <c r="E41" s="5" t="n">
        <v>893</v>
      </c>
      <c r="F41" s="5" t="n">
        <v>879</v>
      </c>
    </row>
    <row r="42">
      <c r="A42" s="4" t="inlineStr">
        <is>
          <t>Other taxes</t>
        </is>
      </c>
      <c r="C42" s="5" t="n">
        <v>72</v>
      </c>
      <c r="D42" s="5" t="n">
        <v>67</v>
      </c>
      <c r="E42" s="5" t="n">
        <v>165</v>
      </c>
      <c r="F42" s="5" t="n">
        <v>152</v>
      </c>
    </row>
    <row r="43">
      <c r="A43" s="4" t="inlineStr">
        <is>
          <t>Impairment of assets and other charges (benefits)</t>
        </is>
      </c>
      <c r="C43" s="5" t="n">
        <v>15</v>
      </c>
      <c r="D43" s="5" t="n">
        <v>38</v>
      </c>
      <c r="E43" s="5" t="n">
        <v>-2</v>
      </c>
      <c r="F43" s="5" t="n">
        <v>45</v>
      </c>
    </row>
    <row r="44">
      <c r="A44" s="4" t="inlineStr">
        <is>
          <t>Total operating expenses</t>
        </is>
      </c>
      <c r="C44" s="5" t="n">
        <v>1775</v>
      </c>
      <c r="D44" s="5" t="n">
        <v>1698</v>
      </c>
      <c r="E44" s="5" t="n">
        <v>3544</v>
      </c>
      <c r="F44" s="5" t="n">
        <v>3485</v>
      </c>
    </row>
    <row r="45">
      <c r="A45" s="4" t="inlineStr">
        <is>
          <t>Income from operations</t>
        </is>
      </c>
      <c r="C45" s="5" t="n">
        <v>762</v>
      </c>
      <c r="D45" s="5" t="n">
        <v>554</v>
      </c>
      <c r="E45" s="5" t="n">
        <v>1482</v>
      </c>
      <c r="F45" s="5" t="n">
        <v>1151</v>
      </c>
    </row>
    <row r="46">
      <c r="A46" s="4" t="inlineStr">
        <is>
          <t>Other income (expense)</t>
        </is>
      </c>
      <c r="C46" s="5" t="n">
        <v>38</v>
      </c>
      <c r="D46" s="5" t="n">
        <v>48</v>
      </c>
      <c r="E46" s="5" t="n">
        <v>101</v>
      </c>
      <c r="F46" s="5" t="n">
        <v>84</v>
      </c>
    </row>
    <row r="47">
      <c r="A47" s="4" t="inlineStr">
        <is>
          <t>Interest and related charges</t>
        </is>
      </c>
      <c r="B47" s="4" t="inlineStr">
        <is>
          <t>[2]</t>
        </is>
      </c>
      <c r="C47" s="5" t="n">
        <v>204</v>
      </c>
      <c r="D47" s="5" t="n">
        <v>182</v>
      </c>
      <c r="E47" s="5" t="n">
        <v>394</v>
      </c>
      <c r="F47" s="5" t="n">
        <v>363</v>
      </c>
    </row>
    <row r="48">
      <c r="A48" s="4" t="inlineStr">
        <is>
          <t>Income before income tax expense</t>
        </is>
      </c>
      <c r="C48" s="5" t="n">
        <v>596</v>
      </c>
      <c r="D48" s="5" t="n">
        <v>420</v>
      </c>
      <c r="E48" s="5" t="n">
        <v>1189</v>
      </c>
      <c r="F48" s="5" t="n">
        <v>872</v>
      </c>
    </row>
    <row r="49">
      <c r="A49" s="4" t="inlineStr">
        <is>
          <t>Income tax expense</t>
        </is>
      </c>
      <c r="C49" s="5" t="n">
        <v>117</v>
      </c>
      <c r="D49" s="5" t="n">
        <v>86</v>
      </c>
      <c r="E49" s="5" t="n">
        <v>245</v>
      </c>
      <c r="F49" s="5" t="n">
        <v>183</v>
      </c>
    </row>
    <row r="50">
      <c r="A50" s="4" t="inlineStr">
        <is>
          <t>Net Income Including Noncontrolling Interests</t>
        </is>
      </c>
      <c r="C50" s="4" t="inlineStr">
        <is>
          <t xml:space="preserve"> </t>
        </is>
      </c>
      <c r="D50" s="4" t="inlineStr">
        <is>
          <t xml:space="preserve"> </t>
        </is>
      </c>
      <c r="E50" s="5" t="n">
        <v>944</v>
      </c>
      <c r="F50" s="5" t="n">
        <v>689</v>
      </c>
    </row>
    <row r="51">
      <c r="A51" s="4" t="inlineStr">
        <is>
          <t>Net Income</t>
        </is>
      </c>
      <c r="C51" s="6" t="n">
        <v>479</v>
      </c>
      <c r="D51" s="6" t="n">
        <v>334</v>
      </c>
      <c r="E51" s="6" t="n">
        <v>944</v>
      </c>
      <c r="F51" s="6" t="n">
        <v>689</v>
      </c>
    </row>
    <row r="52"/>
    <row r="53">
      <c r="A53" s="4" t="inlineStr">
        <is>
          <t>[1] Includes income tax expense (benefit) of $( 19 ) million and $ 38 million for the three months ended June 30, 2024 and 2023 , respectively, and $ 32 million and $ 94 million for the six months ended June 30, 2024 and 2023 , respectively. See Note 19 for amounts attributable to affiliates.</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Note 7. Accumulated Other Comprehensive Income (Loss) Dominion Energy The following table presents Dominion Energy’s changes in AOCI (net of tax) and reclassifications out of AOCI by component:
Total Derivative-Hedging Activities (1)(2) Investment (3) Pension (4) Equity Method Investees (5) Total
(millions)
Three Months Ended June 30, 2024
Beginning balance $ ( 202 ) $ ( 20 ) $ ( 1,522 ) $ — $ ( 1,744 )
Other comprehensive income (loss) before 2 7 ( 16 ) — ( 7 )
Amounts reclassified from AOCI: (gains) losses
Interest and related charges 11 — — — 11
Other income (expense) — — 75 — 75
Total 11 — 75 — 86
Income tax expense (benefit) ( 2 ) — ( 20 ) — ( 22 )
Total, net of tax 9 — 55 — 64
Net current period other comprehensive 11 7 39 — 57
Ending balance $ ( 191 ) $ ( 13 ) $ ( 1,483 ) $ — $ ( 1,687 )
Three Months Ended June 30, 2023
Beginning balance $ ( 250 ) $ ( 26 ) $ ( 1,287 ) $ ( 2 ) $ ( 1,565 )
Other comprehensive income (loss) before 6 ( 1 ) — — 5
Amounts reclassified from AOCI: (gains) losses
Interest and related charges 10 — — — 10
Other income (expense) — ( 3 ) ( 16 ) — ( 19 )
Total 10 ( 3 ) ( 16 ) — ( 9 )
Income tax expense (benefit) ( 2 ) 1 4 — 3
Total, net of tax 8 ( 2 ) ( 12 ) — ( 6 )
Net current period other comprehensive 14 ( 3 ) ( 12 ) — ( 1 )
Ending balance $ ( 236 ) $ ( 29 ) $ ( 1,299 ) $ ( 2 ) $ ( 1,566 ) (1) Comprised entirely of interest rate derivative hedging activities. (2) Net of $ 64 million, $ 68 million, $ 79 million and $ 83 million tax at June 30, 2024, March 31, 2024, June 30, 2023 and March 31, 2023, respectively. (3) Net of $ 3 million, $ 6 million, $ 9 million and $ 6 million tax at June 30, 2024, March 31, 2024, June 30, 2023 and March 31, 2023, respectively. (4) Net of $ 522 million, $ 538 million, $ 453 million and $ 449 million tax at June 30, 2024, March 31, 2024, June 30, 2023 and March 31, 2023, respectively. (5) Net of $ — million tax at June 30, 2024, March 31, 2024, June 30, 2023 and March 31, 2023, respectively.
Total Derivative-Hedging Activities (1)(2) Investment (3) Pension (4) Equity Method Investees (5) Total
(millions)
Six Months Ended June 30, 2024
Beginning balance $ ( 216 ) $ — $ ( 1,290 ) $ — $ ( 1,506 )
Other comprehensive income (loss) before 9 ( 19 ) ( 253 ) — ( 263 )
Amounts reclassified from AOCI: (gains) losses
Interest and related charges 22 — — — 22
Other income (expense) — 8 81 — 89
Total 22 8 81 — 111
Income tax expense (benefit) ( 6 ) ( 2 ) ( 21 ) — ( 29 )
Total, net of tax 16 6 60 — 82
Net current period other comprehensive 25 ( 13 ) ( 193 ) — ( 181 )
Ending balance $ ( 191 ) $ ( 13 ) $ ( 1,483 ) $ — $ ( 1,687 )
Six Months Ended June 30, 2023
Beginning balance $ ( 249 ) $ ( 44 ) $ ( 1,276 ) $ ( 3 ) $ ( 1,572 )
Other comprehensive income (loss) before ( 3 ) 16 — 1 14
Amounts reclassified from AOCI: (gains) losses —
Interest and related charges 21 — — — 21
Other income (expense) — ( 1 ) ( 31 ) — ( 32 )
Total 21 ( 1 ) ( 31 ) — ( 11 )
Income tax expense (benefit) ( 5 ) — 8 — 3
Total, net of tax 16 ( 1 ) ( 23 ) — ( 8 )
Net current period other comprehensive 13 15 ( 23 ) 1 6
Ending balance $ ( 236 ) $ ( 29 ) $ ( 1,299 ) $ ( 2 ) $ ( 1,566 ) (1) Comprised entirely of interest rate derivative hedging activities. (2) Net of $ 64 million, $ 73 million, $ 79 million and $ 83 million tax at June 30, 2024, December 31, 2023, June 30, 2023 and December 31, 2022, respectively. (3) Net of $ 3 million, $( 2 ) million, $ 9 million and $ 13 million tax at June 30, 2024, December 31, 2023, June 30, 2023 and December 31, 2022, respectively. (4) Net of $ 522 million, $ 456 million, $ 453 million and $ 445 million tax at June 30, 2024, December 31, 2023, June 30, 2023 and December 31, 2022, respectively. (5) Net of $ — million tax at June 30, 2024, December 31, 2023, June 30, 2023 and $ 1 million tax at December 31, 2022, respectively. Virginia Power The following table presents Virginia Power’s changes in AOCI (net of tax) and reclassifications out of AOCI by component:
Total Derivative-Hedging Activities (1)(2) Investment (3) Total
(millions)
Three Months Ended June 30, 2024
Beginning balance $ 22 $ ( 3 ) $ 19
Other comprehensive income (loss) before 2 1 3
Amounts reclassified from AOCI: (gains) losses
Total — — —
Income tax expense (benefit) — 1 1
Total, net of tax — 1 1
Net current period other comprehensive income (loss) 2 2 4
Ending balance $ 24 $ ( 1 ) $ 23
Three Months Ended June 30, 2023
Beginning balance $ 7 $ ( 3 ) $ 4
Other comprehensive income (loss) before 6 ( 1 ) 5
Amounts reclassified from AOCI: (gains) losses
Total — — —
Income tax expense (benefit) — — —
Total, net of tax — — —
Net current period other comprehensive income (loss) 6 ( 1 ) 5
Ending balance $ 13 $ ( 4 ) $ 9 (1) Comprised entirely of interest rate derivative hedging activities. (2) Net of $( 8 ) million, $( 7 ) million, $( 4 ) million and $( 2 ) million tax at June 30, 2024, March 31, 2024, June 30, 2023 and March 31, 2023, respectively. (3) Net of $ — million tax at June 30, 2024 and $ 1 million tax at March 31, 2024, June 30, 2023, and March 31, 2023, respectively.
Total Derivative-Hedging Activities (1)(2) Investment (3) Total
(millions)
Six Months Ended June 30, 2024
Beginning balance $ 15 $ 1 $ 16
Other comprehensive income (loss) before 9 ( 4 ) 5
Amounts reclassified from AOCI: (gains) losses
Other income (expense) — 2 2
Total — 2 2
Income tax expense (benefit) — — —
Total, net of tax — 2 2
Net current period other comprehensive income (loss) 9 ( 2 ) 7
Ending balance $ 24 $ ( 1 ) $ 23
Six Months Ended June 30, 2023
Beginning balance $ 16 $ ( 7 ) $ 9
Other comprehensive income (loss) before ( 3 ) 3 —
Amounts reclassified from AOCI: (gains) losses
Total — — —
Income tax expense (benefit) — — —
Total, net of tax — — —
Net current period other comprehensive income (loss) ( 3 ) 3 —
Ending balance $ 13 $ ( 4 ) $ 9 (1) Comprised entirely of interest rate derivative hedging activities. (2) Net of $( 8 ) million, $( 5 ) million, $( 4 ) million and $( 5 ) million tax at June 30, 2024, December 31, 2023, June 30, 2023 and December 31, 2022, respectively. (3) Net of $ — million, $ — million, $ 1 million and $ 2 million tax at June 30, 2024, December 31, 2023, June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8. Fair Value Measurements The Companies’ fair value measurements are made in accordance with the policies discussed in Note 2 to the Consolidated Financial Statements in the Companies’ Annual Report on Form 10-K for the year ended December 31, 2023. See Note 9 in this report for additional information about the Companies’ derivatives and hedge accounting activities. 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the Companies’ quantitative information about Level 3 fair value measurements at June 30, 2024.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FTRs Discounted Market price (3) 89 ( 6 )- 13 4 89 ( 6 )- 13 4
Electricity Discounted Market price (3) 253 28 - 111 53
Physical options:
Natural gas (2) Option model Market price (3) 43 1 - 7 3 21 1 - 6 3
Price volatility (4) 10 %- 75 % 45 % 19 %- 72 % 52 %
Total assets $ 385 $ 110
Liabilities
Physical and financial forwards:
Natural gas (2) Discounted Market price (3) $ 3 ( 2 )- 2 ( 1 ) $ 3 ( 2 )- 2 ( 1 )
FTRs Discounted Market price (3) 2 ( 6 )- 13 ( 1 ) 2 ( 6 )- 13 ( 1 )
Electricity Discounted Market price (3) 20 34 - 126 66
Total liabilities $ 25 $ 5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See Note 11 for information regarding impairment charges recorded by Dominion Energy associated with corporate office buildings and nonregulated renewable natural gas facilities. In the second quarter of 2023, Dominion Energy recorded a charge of $ 15 million ($ 11 million after-tax) presented within discontinued operations in its Consolidated Statements of Income to adjust certain nonregulated solar assets down to their estimated fair value, using a market approach, of $ 22 million. The valuation is considered a Level 2 fair value measurement given that it is based on bids received. As discussed in Note 3 to the Consolidated Financial Statements in the Companies’ Annual Report on Form 10-K for the year ended December 31, 2023, these assets were sold in August 2023. Recurring Fair Value Measurements 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June 30, 2024
Assets
Derivatives:
Commodity $ — $ 200 $ 385 $ 585 $ — $ 70 $ 110 $ 180
Interest rate — 998 — 998 — 208 — 208
Foreign currency exchange rate — 1 — 1 — 1 — 1
Investments (1) :
Equity securities:
U.S. 5,163 — — 5,163 2,662 — — 2,662
Fixed income:
Corporate debt instruments — 581 — 581 — 347 — 347
Government securities 237 1,267 — 1,504 140 724 — 864
Other 132 — — 132 80 — — 80
Total assets $ 5,532 $ 3,047 $ 385 $ 8,964 $ 2,882 $ 1,350 $ 110 $ 4,342
Liabilities
Derivatives:
Commodity $ — $ 166 $ 25 $ 191 $ — $ 71 $ 5 $ 76
Interest rate — 536 — 536 — 11 — 11
Foreign currency exchange rate — 112 — 112 — 112 — 112
Total liabilities $ — $ 814 $ 25 $ 839 $ — $ 194 $ 5 $ 199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1) Includes investments held in the nuclear decommissioning trusts and rabbi trusts. Excludes $ 222 million and $ 457 million of assets at Dominion Energy, inclusive of $ 88 million and $ 217 million at Virginia Power, at June 30, 2024 and December 31, 2023 , respectively, measured at fair value using NAV (or its equivalent) as a practical expedient which are not required to be categorized in the fair value hierarchy. The following table presents the net change in the Companies’ assets and liabilities measured at fair value on a recurring basis and included in the Level 3 fair value category:
Dominion Energy Virginia Power
Quarter-to-Date Year-to-Date Quarter-to-Date Year-to-Date
Period Ended June 30, 2024 2023 2024 2023 2024 2023 2024 2023
(millions)
Beginning balance $ 190 $ 206 $ 86 $ 422 $ ( 38 ) $ 55 $ ( 116 ) $ 221
Total realized and unrealized gains
Included in earnings:
Operating revenue 2 2 ( 6 ) 2
Electric fuel and other energy- purchases ( 27 ) ( 36 ) ( 148 ) ( 87 ) ( 27 ) ( 36 ) ( 146 ) ( 88 )
Discontinued operations — — ( 1 ) —
Included in regulatory assets/ 176 ( 74 ) 307 ( 290 ) 149 ( 58 ) 226 ( 224 )
Settlements 18 36 94 71 20 36 120 72
Purchases 1 — 28 16 1 — 21 16
Ending balance $ 360 $ 134 $ 360 $ 134 $ 105 $ ( 3 ) $ 105 $ ( 3 ) Dominion Energy had $ 2 million and $( 6 ) million of unrealized gains (losses) included in earnings in the Level 3 fair value category related to assets/liabilities still held at the reporting date for the three and six months ended June 30, 2024 , respectively, and $ 2 million of unrealized gains included in earnings in the Level 3 fair value category related to assets/liabilities still held at the reporting date for the three and six months ended June 30, 2023 . Virginia Power had no unrealized gains or losses for the three and six months ended June 30, 2024 and 2023.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ominion Energy Virginia Power
Carrying Estimated (1) Carrying Estimated (1)
(millions)
June 30, 2024
Long-term debt (2) $ 34,311 $ 31,558 $ 18,033 $ 16,301
Supplemental credit facility borrowings — —
Securitization bonds (3) 1,282 1,278 1,282 1,278
Junior subordinated notes (2) 3,367 3,450
December 31, 2023
Long-term debt (2) $ 42,526 $ 40,539 $ 17,392 $ 16,418
Supplemental credit facility borrowings 450 450
Junior subordinated notes (2) 1,388 1,374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June 30, 2024 and December 31, 2023. Additionally, Dominion Energy carrying amounts include portions classified as current liabilities held for sale at both June 30, 2024 and December 31, 2023 . (3) Carrying amount includes current portions included in securities due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e Accounting Activities</t>
        </is>
      </c>
      <c r="B4" s="4" t="inlineStr">
        <is>
          <t xml:space="preserve">Note 9. Derivatives and Hedge Accounting Activities The Companies’ accounting policies, objectives and strategies for using derivative instruments and cash collateral or other instruments under master netting or similar arrangements are discussed in Notes 2 and 7 to the Consolidated Financial Statements in the Companies’ Annual Report on Form 10-K for the year ended December 31, 2023. See Note 8 in this report for additional information about fair value measurements and associated valuation methods for derivatives. See Note 18 for additional information regarding credit-related contingent features for the Companies’ derivative instruments. Balance Sheet Presentation 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June 30, 2024
Commodity contracts:
Over-the-counter $ 253 $ 41 $ — $ 212 $ 160 $ 19 $ — $ 141
Exchange 100 95 — 5 4 4 — —
Interest rate contracts:
Over-the-counter 998 374 — 624 208 1 — 207
Foreign currency exchange rate contracts:
Over-the-counter 1 1 — — 1 1 — —
Total derivatives, $ 1,352 $ 511 $ — $ 841 $ 373 $ 25 $ — $ 348
December 31, 2023
Commodity contracts:
Over-the-counter $ 289 $ 26 $ — $ 263 $ 112 $ 13 $ — $ 99
Exchange 118 33 15 70 4 3 — 1
Interest rate contracts:
Over-the-counter 800 191 — 609 181 11 — 170
Total derivatives, $ 1,207 $ 250 $ 15 $ 942 $ 297 $ 27 $ — $ 270 (1) Excludes derivative assets of $ 232 million and $ 143 million at Dominion Energy and $ 16 million and $ 1 million at Virginia Power at June 30, 2024 and December 31, 2023 , respectively, which are not subject to master netting or other similar arrangements.
Dominion Energy Gross Amounts Not Offset in the Consolidated Balance Sheet Virginia Power Gross Amounts Not Offset in the Consolidated Balance Sheet
Gross Liabilities (1) Financial Cash Net Gross Liabilities (1) Financial Cash Net
(millions)
June 30, 2024
Commodity contracts:
Over-the-counter $ 92 $ 39 $ — $ 53 $ 25 $ 17 $ — $ 8
Exchange 95 95 — — 4 4 — —
Interest rate contracts:
Over-the-counter 536 376 — 160 11 3 — 8
Foreign currency exchange rate contracts:
Over-the-counter 112 1 — 111 112 1 — 111
Total derivatives, $ 835 $ 511 $ — $ 324 $ 152 $ 25 $ — $ 127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1) Excludes derivative liabilities of $ 4 million at Dominion Energy at June 30, 2024 and $ 47 million and $ 76 million at Virginia Power at June 30, 2024 and December 31, 2023 , respectively, which are not subject to master netting or similar arrangements. Dominion Energy did no t have any derivative liabilities at December 31, 2023 which were not subject to master netting or similar arrangements. Volumes The following table presents the volume of the Companies’ derivative activity at June 30, 2024.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1) 41 10 37 10
Basis (2) 195 329 163 329
Electricity (MWh in millions):
Fixed price 18 38 8 4
FTRs 100 100
Interest rate (3) (in millions) $ 3,862 $ 10,112 $ 1,200 $ 1,050
Foreign currency exchange rate (3) (in millions)
Danish Krone 1,486 kr. 1,983 kr. 1,486 kr. 1,983 kr.
Euro € 861 € 832 € 861 € 832 (1) Includes options at Dominion Energy. (2) Includes options. (3) Maturity is determined based on final settlement period. AOCI The following table presents selected information related to gains (losses) on cash flow hedges included in AOCI in the Companies’ Consolidated Balance Sheets at June 30, 2024:
Dominion Energy Virginia Power
AOCI After-Tax Amounts Expected to be Maximum Term AOCI After-Tax Amounts Expected to be Maximum Term
(millions)
Interest rate $ ( 191 ) $ ( 30 ) 378 months $ 24 $ — 378 months
Total $ ( 191 ) $ ( 30 ) $ 24 $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the Companies’ derivatives and where they are presented in their Consolidated Balance Sheets:
Dominion Energy Virginia Power
Fair Value – Fair Value – Total Fair Fair Value – Fair Value – Total Fair
(millions)
At June 30, 2024
ASSETS
Current Assets
Commodity $ — $ 288 $ 288 $ — $ 166 $ 166
Interest rate 109 352 461 109 — 109
Total current derivative assets (1) 109 640 749 109 166 275
Noncurrent Assets
Commodity — 297 297 — 14 14
Interest rate 99 438 537 99 — 99
Foreign currency — 1 1 — 1 1
Total noncurrent derivative assets (2) 99 736 835 99 15 114
Total derivative assets $ 208 $ 1,376 $ 1,584 $ 208 $ 181 $ 389
LIABILITIES
Current Liabilities
Commodity $ — $ 123 $ 123 $ — $ 61 $ 61
Interest rate 11 132 143 11 — 11
Foreign currency exchange rate — 52 52 — 52 52
Total current derivative liabilities (3) 11 307 318 11 113 124
Noncurrent Liabilities
Commodity — 68 68 — 15 15
Interest rate — 393 393 — — —
Foreign currency exchange rate — 60 60 — 60 60
Total noncurrent derivative liabilities (4) — 521 521 — 75 75
Total derivative liabilities $ 11 $ 828 $ 839 $ 11 $ 188 $ 199
December 31, 2023
ASSETS
Current Assets
Commodity $ — $ 312 $ 312 $ — $ 91 $ 91
Interest rate 143 298 441 143 — 143
Total current derivative assets (1) 143 610 753 143 91 234
Noncurrent Assets
Commodity — 238 238 — 26 26
Interest rate 38 321 359 38 — 38
Total noncurrent derivative assets (2) 38 559 597 38 26 64
Total derivative assets $ 181 $ 1,169 $ 1,350 $ 181 $ 117 $ 298
LIABILITIES
Current Liabilities
Commodity $ — $ 244 $ 244 $ — $ 188 $ 188
Interest rate 45 76 121 45 — 45
Foreign currency exchange rate — 11 11 — 11 11
Total current derivative liabilities (3) 45 331 376 45 199 244
Noncurrent Liabilities
Commodity — 55 55 — 44 44
Interest rate — 238 238 — — —
Foreign currency exchange rate — 28 28 — 28 28
Total noncurrent derivative liabilities (4) — 321 321 — 72 72
Total derivative liabilities $ 45 $ 652 $ 697 $ 45 $ 271 $ 316 (1) Includes $ 21 million and $ 54 million recorded in current assets held for sale in Dominion Energy’s Consolidated Balance Sheets at June 30, 2024 and December 31, 2023 , respectively, with the remaining current derivative assets presented in other current assets in the Companies’ Consolidated Balance Sheets. (2) Noncurrent derivative assets are presented in other deferred charges and other assets in the Companies’ Consolidated Balance Sheets. (3) Includes less than $ 1 million and $ 30 million recorded in current liabilities held for sale in Dominion Energy’s Consolidated Balance Sheets at June 30, 2024 and December 31, 2023 , respectively. (4) Noncurrent derivative liabilities are presented in other deferred credits and other liabilities in the Companies’ Consolidated Balance Sheets. 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Three Months Ended June 30, 2024
Derivative type and location of gains (losses):
Interest rate (3) $ 4 $ ( 11 ) $ 42 $ 4 $ — $ 41
Total $ 4 $ ( 11 ) $ 42 $ 4 $ — $ 41
Three Months Ended June 30, 2023
Derivative type and location of gains (losses):
Interest rate (3) $ 8 ( 10 ) $ 88 $ 8 $ — $ 88
Total $ 8 $ ( 10 ) $ 88 $ 8 $ — $ 88
Six Months Ended June 30, 2024
Derivative type and location of gains (losses):
Interest rate (3) $ 12 $ ( 22 ) $ 130 $ 12 $ — $ 129
Total $ 12 $ ( 22 ) $ 130 $ 12 $ — $ 129
Six Months Ended June 30, 2023
Derivative type and location of gains (losses):
Interest rate (3) $ ( 4 ) $ ( 21 ) $ ( 32 ) $ ( 4 ) $ — $ ( 32 )
Total $ ( 4 ) $ ( 21 ) $ ( 32 ) $ ( 4 ) $ — $ ( 32 )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
Amount of Gain (Loss) Recognized in Income on Derivatives (1)(2)
Derivatives not designated as hedging instruments Dominion Energy Virginia Power
Quarter-to-Date Year-to-Date Quarter-to-Date Year-to-Date
Period Ended June 30, 2024 2023 2024 2023 2024 2023 2024 2023
(millions)
Derivative type and location of gains (losses):
Commodity:
Operating revenue $ ( 15 ) $ 26 $ 61 $ 421 $ 35 $ 10 $ 76 $ 19
Electric fuel and other energy-related ( 42 ) ( 73 ) ( 190 ) ( 118 ) ( 41 ) ( 73 ) ( 187 ) ( 119 )
Operations and maintenance — 2 — 2 — 2 — 2
Discontinued operations ( 1 ) — ( 25 ) 94
Interest rate:
Interest and related charges ( 13 ) 29 ( 91 ) ( 47 )
Discontinued operations — 50 — 24
Total $ ( 71 ) $ 34 $ ( 245 ) $ 376 $ ( 6 ) $ ( 61 ) $ ( 111 ) $ ( 98 ) (1) Includes derivative activity amortized out of regulatory assets/liabilities. Amounts deferred into regulatory assets/liabilities have no associated effect in the Companies’ Consolidated Statements of Income. (2) Excludes amounts related to foreign currency exchange rate derivatives that are deferred to plant under construction within property, plant and equipment and regulatory assets/liabilities that will begin to amortize once the CVOW Commercial Project is placed in serv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Note 10. Investments Equity and Debt Securities Rabbi Trust Securities Equity and fixed income securities and cash equivalents in Dominion Energy’s rabbi trusts and classified as trading totaled $ 145 million and $ 119 million at June 30, 2024 and December 31, 2023, respectively. Decommissioning Trust Securities The Companies hold equity and fixed income securities and cash equivalents, and Dominion Energy also holds insurance contracts, in nuclear decommissioning trust funds to fund future decommissioning costs for its nuclear plants. The Companies’ decommissioning trust funds are summarized below:
Dominion Energy Virginia Power
Amortized Total Total Allowance for Credit Losses Fair Amortized Total Total Allowance for Credit Losses Fair
(millions)
June 30, 2024
Equity securities: (1)
U.S. $ 1,264 $ 3,897 $ ( 7 ) $ 5,154 $ 733 $ 2,023 $ ( 6 ) $ 2,750
Fixed income securities: (2)
Corporate debt 591 5 ( 25 ) $ — 571 365 2 ( 20 ) $ — 347
Government 1,505 11 ( 38 ) — 1,478 877 6 ( 19 ) — 864
Common/ — — — — — — — — — —
Other 121 — — — 121 80 — — — 80
Insurance 243 — — 243
Cash equivalents (3) 41 — — — 41 18 — — — 18
Total $ 3,765 $ 3,913 $ ( 70 ) (4) $ — $ 7,608 $ 2,073 $ 2,031 $ ( 45 ) (4) $ — $ 4,059
December 31, 2023
Equity securities: (1)
U.S. $ 1,276 $ 3,270 $ ( 10 ) $ 4,536 $ 759 $ 1,706 $ ( 10 ) $ 2,455
Fixed income securities: (2)
Corporate debt 508 10 ( 27 ) $ — 491 292 3 ( 21 ) $ — 274
Government 1,426 28 ( 24 ) — 1,430 811 17 ( 12 ) — 816
Common/ 161 — — — 161 124 — — — 124
Insurance 244 — — 244
Cash equivalents (3) 84 — — — 84 47 — — — 47
Total $ 3,699 $ 3,308 $ ( 61 ) (4) $ — $ 6,946 $ 2,033 $ 1,726 $ ( 43 ) (4) $ — $ 3,716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Dominion Energy includes pending sales of securities of $ 27 million and $ 49 million at June 30, 2024 and December 31, 2023 , respectively. Virginia Power includes pending sales of securities of $ 17 million and $ 27 million at June 30, 2024, and December 31, 2023 , respectively. (4) Dominion Energy’s fair value of securities in an unrealized loss position was $ 1.3 billion and $ 764 million at June 30, 2024 and December 31, 2023 , respectively. Virginia Power’s fair value of securities in an unrealized loss position was $ 738 million and $ 384 million at June 30, 2024 and December 31, 2023 , respectively. The portion of unrealized gains and losses that relates to equity securities held within Dominion Energy and Virginia Power’s nuclear decommissioning trusts is summarized below:
Dominion Energy Virginia Power
Quarter-to-Date Year-to-Date Quarter-to-Date Year-to-Date
Period Ended June 30, 2024 2023 2024 2023 2024 2023 2024 2023
(millions)
Net gains (losses) recognized during $ 178 $ 294 $ 637 $ 520 $ 86 $ 153 $ 328 $ 269
Less: Net (gains) losses recognized 6 1 ( 4 ) 3 4 2 ( 5 ) 3
Unrealized gains (losses) recognized (1) $ 184 $ 295 $ 633 $ 523 $ 90 $ 155 $ 323 $ 272 (1) Included in other income (expense) and the nuclear decommissioning trust regulatory liability. The fair value of Dominion Energy and Virginia Power’s fixed income securities with readily determinable fair values held in nuclear decommissioning trust funds at June 30, 2024 by contractual maturity is as follows:
Dominion Energy Virginia Power
(millions)
Due in one year or less $ 167 $ 109
Due after one year through five years 561 298
Due after five years through ten years 427 264
Due after ten years 1,015 620
Total $ 2,170 $ 1,291 Presented below is selected information regarding Dominion Energy and Virginia Power’s equity and fixed income securities with readily determinable fair values held in nuclear decommissioning trust funds.
Dominion Energy Virginia Power
Quarter-to-Date Year-to-Date Quarter-to-Date Year-to-Date
Period Ended June 30, 2024 2023 2024 2023 2024 2023 2024 2023
(millions)
Proceeds from sales $ 884 $ 594 $ 1,579 $ 1,138 $ 602 $ 346 $ 1,073 $ 719
Realized gains (1) 27 22 59 43 16 8 39 25
Realized losses (1) 34 36 72 77 22 14 45 45 (1) Includes realized gains and losses recorded to the nuclear decommissioning trust regulatory liability. Equity Method Investments Dominion Energy recorded equity losses on its investments of less than $ 1 million and equity earnings on its investments of $ 3 million for the six months ended June 30, 2024 and 2023 , respectively, in other income (expense) in its Consolidated Statements of Income. In addition, Dominion Energy recorded equity earnings (losses) of $( 11 ) million and $ 184 million for the six months ended June 30, 2024 and 2023 , respectively, in discontinued operations, including amounts related to its investments in Cove Point and Atlantic Coast Pipeline discussed below. Dominion Energy received distributions of $ 134 million and $ 185 million for the six months ended June 30, 2024 and 2023 , respectively. Dominion Energy made contributions of $ 4 million and $ 48 million for the six months ended June 30, 2024 and 2023, respectively. At June 30, 2024 and December 31, 2023 , the net difference between the carrying amount of Dominion Energy’s investments and its share of underlying equity in net assets was $ 12 million and $ 18 million, respectively. At June 30, 2024 , these differences are primarily comprised of $ 9 million of equity method goodwill that is not being amortized and $ 2 million attributable to capitalized interest. At December 31, 2023 , these differences are primarily comprised of $ 9 million of equity method goodwill that is not being amortized and $ 3 million attributable to capitalized interest. Cove Point See Note 9 to the Consolidated Financial Statements in the Companies’ Annual Report on Form 10-K for the year ended December 31, 2023 for a discussion of the sale of Dominion Energy’s remaining interest in Cove Point to BHE, which closed in September 2023. Dominion Energy recorded distributions from Cove Point of $ 95 million and $ 178 million for the three and six months ended June 30, 2023, respectively. Amounts presented within discontinued operations within Dominion Energy’s Consolidated Statements of Income related to Cove Point for the three and six months ended June 30, 2023 were $ 90 million and $ 166 million of earnings on equity method investees, $( 11 ) million and $ 51 million of interest expense (benefit) and $ 21 million and $ 24 million of income tax expense, respectively. Atlantic Coast Pipeline A description of Dominion Energy’s investment in Atlantic Coast Pipeline, including events that led to the cancellation of the Atlantic Coast Pipeline Project in July 2020, is included in Note 9 to the Consolidated Financial Statements in the Companies’ Annual Report on Form 10-K for the year ended December 31, 2023. Dominion Energy recorded equity losses related to Atlantic Coast Pipeline of $ 1 million and equity earnings of $ 18 million for the three months ended June 30, 2024 and 2023, respectively, in discontinued operations. Dominion Energy recorded equity losses related to Atlantic Coast Pipeline of $ 12 million and equity earnings of $ 17 million for the six months ended June 30, 2024 and 2023, respectively, in discontinued operations. At June 30, 2024 and December 31, 2023 , Dominion Energy has recorded a liability of $ 13 million and $ 4 million, respectively, in other current liabilities in its Consolidated Balance Sheets as a result of its share of equity losses exceeding its investment which reflects Dominion Energy’s obligations on behalf of Atlantic Coast Pipeline related to its AROs. Dominion Energy recorded $ 41 million of contributions to Atlantic Coast Pipeline during the six months ended June 30, 2023. Dominion Energy expects it could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ominion Privatization In February 2024, Dominion Energy received a distribution of $ 126 million from Dominion Privatization, which was accounted for as a return of an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11. Property, Plant and Equipment Acquisitions of Nonregulated Solar Projects Other than the item discussed below, there have been no significant updates to acquisitions of solar projects by the Companies from those discussed in Note 10 to the Consolidated Financial Statements in the Companies’ Annual Report on Form 10-K for the year ended December 31, 2023. In March 2023 , Dominion Energy entered into an agreement to acquire the Foxhound solar development project in Virginia (reflected in Contracted Energy) which closed in February 2024 , and commenced commercial operations in April 2024 . Dominion Energy will claim production tax credits on the energy generated and sold by the project. Acquisition of Offshore Wind Project In July 2024 , Virginia Power entered into an agreement to acquire an approximately 40,000 -acre area lease 27 miles off the coast of North Carolina in federal waters and associated project assets in the early stages of development for approximately $ 160 million. The transaction is expected to close by the end of 2024 contingent upon receipt of approval from BOEM and other customary regulatory approvals. The CVOW South project, if constructed, is expected to have a generating capacity of 800 MW with ultimate development of the project dependent upon the receipt of approvals from the Virginia Commission and other permitting entities. The project would support Virginia Power’s ability to meet the renewable energy portfolio standards established in the VCEA. Sales of Corporate Office Buildings In the second quarter of 2024, Dominion Energy recorded a charge of $ 17 million ($ 12 million after-tax) in impairment of assets and other charges in its Consolidated Statements of Income to adjust a corporate office building down to its estimated fair value, using a market approach, of $ 23 million. The valuation is considered a Level 3 fair value measurement as it is based on unobservable inputs due to limited comparable market activity. The corporate office building, which had previously been under an agreement to be sold as discussed in Note 10 to the Consolidated Financial Statements in the Companies’ Annual Report on Form 10-K for the year ended December 31, 2023, is reflected in the Corporate and Other segment and presented as held for sale in Dominion Energy’s Consolidated Balance Sheets at both June 30, 2024 and December 31, 2023. In the first quarter of 2023, Dominion Energy recorded a charge of $ 91 million ($ 68 million after-tax) in impairment of assets and other charges in its Consolidated Statements of Income to adjust a corporate office building down to its estimated fair value, using a market approach, of $ 35 million. The valuation is considered a Level 3 fair value measurement as it is based on unobservable inputs due to limited comparable market activity. The corporate office building is reflected in the Corporate and Other segment and presented as held for sale in Dominion Energy’s Consolidated Balance Sheets at both June 30, 2024 and December 31, 2023. Dominion Energy completed the sale in July 2024. Nonregulated Renewable Natural Gas Facilities In the second quarter of 2024, Dominion Energy recorded an impairment charge of $ 33 million ($ 25 million after-tax) in impairment of assets and other charges in its Consolidated Statements of Income to write down the long-lived assets of certain nonregulated renewable natural gas facilities under development to their estimated fair value of less than $ 1 million.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future cash flows and market pr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4</t>
        </is>
      </c>
    </row>
    <row r="3">
      <c r="A3" s="3" t="inlineStr">
        <is>
          <t>Regulated Operations [Abstract]</t>
        </is>
      </c>
      <c r="B3" s="4" t="inlineStr">
        <is>
          <t xml:space="preserve"> </t>
        </is>
      </c>
    </row>
    <row r="4">
      <c r="A4" s="4" t="inlineStr">
        <is>
          <t>Regulatory Assets and Liabilities</t>
        </is>
      </c>
      <c r="B4" s="4" t="inlineStr">
        <is>
          <t>Note 12. Regulatory Assets and Liabilities Regulatory assets and liabilities include the following:
Dominion Energy Virginia Power
June 30, December 31, June 30, December 31,
(millions)
Regulatory assets:
Deferred cost of fuel used in electric generation (1) $ 55 $ 245 $ 19 $ 95
Securitized cost of fuel used in electric generation (2) 121 — 121 —
Deferred rider costs for Virginia electric utility (3) 167 270 167 270
Ash pond and landfill closure costs (4) 155 200 155 200
Deferred nuclear refueling outage costs (5) 83 63 83 63
NND Project costs (6) 138 138
Derivatives (7) 33 162 31 160
Other 217 231 86 80
Regulatory assets-current 969 1,309 662 868
Unrecognized pension and other postretirement benefit costs (8) 495 1,036 — —
Deferred rider costs for Virginia electric utility (3) 598 496 598 496
Interest rate hedges (9) 167 168 — —
AROs and related funding (10) 386 379
NND Project costs (6) 1,880 1,949
CCR remediation, ash pond and landfill closure costs (4) 2,962 2,410 2,646 2,407
Deferred cost of fuel used in electric generation (1) — 1,221 — 1,221
Securitized cost of fuel used in electric generation (2) 1,123 — 1,123 —
Derivatives (7) 142 107 105 66
Other 596 590 121 127
Regulatory assets-noncurrent 8,349 8,356 4,593 4,317
Total regulatory assets $ 9,318 $ 9,665 $ 5,255 $ 5,185
Regulatory liabilities:
Deferred cost of fuel used in electric generation (1) 260 — 260 —
Provision for future cost of removal and AROs (11) 118 118 118 118
Reserve for refunds and rate credits to electric utility customers (12) 80 83 — —
Income taxes refundable through future rates (13) 107 107 70 70
Monetization of guarantee settlement (14) 67 67
Derivatives (7) 90 7 73 —
Other 113 140 91 133
Regulatory liabilities-current 835 522 612 321
Income taxes refundable through future rates (13) 3,016 3,076 2,195 2,237
Provision for future cost of removal and AROs (11) 1,825 1,818 1,190 1,185
Nuclear decommissioning trust (15) 2,374 2,098 2,373 2,098
Monetization of guarantee settlement (14) 602 635
Interest rate hedges (9) 354 233 354 233
Reserve for refunds and rate credits to electric utility customers (12) 193 237 — —
Overrecovered other postretirement benefit costs (16) 169 155
Derivatives (7) 215 136 — —
Other 248 286 186 225
Regulatory liabilities-noncurrent 8,996 8,674 6,298 5,978
Total regulatory liabilities $ 9,831 $ 9,196 $ 6,910 $ 6,299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2) Reflects under-recovered fuel costs for Virginia Power’s Virginia service territory securitized through the issuance of bonds by VPFS in February 2024. See Note 15 in this report and Notes 13 and 18 to the Consolidated Financial Statements in the Companies’ Annual Report on Form 10-K for the year ended December 31, 2023 for additional information. (3) Reflects deferrals under Virginia Power’s electric transmission FERC formula rate and the deferral of costs associated with certain current and prospective rider projects.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June 30, 2024 reflects amounts related to the EPA’s May 2024 final rule concerning CCR as discussed in Note 2. (5) Legislation in Virginia requires Virginia Power to defer operation and maintenance costs incurred in connection with the refueling of any nuclear-powered generating plant. These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10 million at June 30, 2024 and regulatory assets of $ 215 million and regulatory liabilities of $ 12 million at December 31, 2023 related to retained pension and other postretirement benefit plan assets and obligations for the East Ohio (at December 31, 2023 only), Questar Gas (at December 31, 2023 only) and PSNC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June 30, 2024 .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3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 At June 30, 2024 , Dominion Energy and Virginia Power regulatory assets include $ 6.3 billion and $ 4.7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23. Virginia Regulation - Recent Developments 2023 Biennial Review In July 2023, Virginia Power filed its base rate case and accompanying schedules in support of the 2023 Biennial Review in accordance with legislation enacted in Virginia in April 2023. Virginia Power’s earnings test analysis, as filed, demonstrated it earned a combined ROE of 9.04 % on its generation and distribution services for the test period, within 70 basis points of its authorized ROE of 9.35 % established in the 2021 Triennial Review. Virginia Power did not request an increase in base rates for generation and distribution services and proposed that base rates remain at their existing level utilizing an ROE of 9.70 % for the prospective test periods and a common equity capitalization to total capitalization ratio of 52.10 %. Virginia Power noted that while its prospective test periods would result in a revenue deficiency, it did not request an increase to base rates given that the combination of certain riders with an aggregate annual revenue requirement of at least $ 350 million into base rates effective July 2023 cannot serve as the basis for an increase in base rates as part of the 2023 Biennial Review. In November 2023, Virginia Power, the Virginia Commission staff and other parties filed a comprehensive settlement agreement with the Virginia Commission for approval. The comprehensive settlement agreement indicates that Virginia Power demonstrated it earned a combined ROE of 9.05 % on its generation and distribution services for the test period, requires previously unrecovered severe weather event costs of $ 45 million to be recovered through base rates during the 2023-2024 biennial period, with carrying costs, and provides for $ 15 million in one-time credits to customers by September 2024. In February 2024, the Virginia Commission approved the comprehensive settlement agreement and issued its order in this matter. In doing so, the Virginia Commission determined that Virginia Power’s earnings for the test period, considered as a whole, were within 70 basis points above or below its authorized ROE of 9.35 %. The Virginia Commission also authorized an ROE of 9.70 %, as directed by legislation enacted in Virginia in April 2023, for Virginia Power that will be applied to Virginia Power’s riders prospectively and that will also be utilized to measure base rate earnings for the 2025 Biennial Review. In connection with the order, Virginia Power recorded a net benefit of $ 17 million ($ 12 million after-tax) in the first quarter of 2024 within impairment of assets and other charges in its Consolidated Statements of Income for a regulatory asset for previously unrecovered severe weather event costs, which will be amortized by the end of 2024. Virginia Fuel Expenses In May 2023, Virginia Power filed its annual fuel factor filing with the Virginia Commission to recover an estimated $ 2.3 billion in Virginia jurisdictional projected fuel expense for the rate year beginning July 1, 2023 and a projected $ 1.3 billion under-recovered balance as of June 30, 2023. As discussed in Note 13 to the Companies’ Annual Report on Form 10-K for the year ended December 31, 2023, Virginia Power proposed two alternatives to recover these under-collected fuel costs, including an option based on an anticipated securitization of up to $ 1.3 billion under-recovered balance as of June 30, 2023 as permitted under legislation enacted in Virginia in April 2023, with such securitization approved by the Virginia Commission in November 2023 and completed by Virginia Power in February 2024. In March 2024, the Virginia Commission approved Virginia Power’s annual fuel factor based on the securitization option, which results in a net decrease in Virginia Power’s fuel revenues for the rate year of approximately $ 541 million. In addition, the Virginia Commission approved Virginia Power’s proposal to alter the order in which revenue from certain customers who elect to pay market-based rates would be allocated between base rates and fuel, which results in a reduction to fuel revenue of $ 13 million. In May 2024, Virginia Power filed its annual fuel factor with the Virginia Commission to recover an estimated $ 2.2 billion in Virginia jurisdictional projected fuel expenses for the rate year beginning July 1, 2024 and to return an estimated $ 266 million net over-recovered balance through June 30, 2024. Virginia Power’s proposed fuel rate represents a fuel revenue decrease of $ 636 million when applied to projected kilowatt-hour sales for the rate year beginning July 1, 2024. In May 2024, the Virginia Commission ordered that Virginia Power’s proposed total fuel factor rate be placed into effect on an interim basis for usage on and after July 1, 2024. This matter is pending. Renewable Generation Projects In October 2023, Virginia Power filed a petition with the Virginia Commission for CPCNs to construct or acquire and operate four utility-scale projects totaling approximately 329 MW of solar generation as part of its efforts to meet the renewable generation development targets under the VCEA. The projects, as of October 2023, are expected to cost approximately $ 850 million in the aggregate, excluding financing costs, and be placed into service between 2024 and 2026. In March 2024, the Virginia Commission approved the petition. Virginia LNG Storage Facility In June 2024, Virginia Power filed a petition with the Virginia Commission to amend the CPCNs for Brunswick County and Greensville County to construct and operate an LNG production, storage and regasification facility and related transmission facilities adjacent to Greensville County. When complete, the facility will store the liquefied equivalent of approximately 2.0 bcf and would be able to regasify approximately 25 % of its storage capacity per day and liquefy less than 1 % of its storage capacity per day. The facility will serve as a backup fuel source for Brunswick County and Greensville County to support operations and improve system reliability. The facility is expected to cost approximately $ 550 million, excluding financing costs, and be placed into service by the end of 2027. This matter is pending. Riders Other than the following matters, there have been no significant developments regarding the significant riders associated with various Virginia Power projects disclosed in Note 13 to the Consolidated Financial Statements in the Companies’ Annual Report on Form 10-K for the year ended December 31, 2023.
Rider Name Application Date Approval Date Rate Year Total Revenue (1) Increase (Decrease)
Rider CCR March 2024 Pending December 2024 $ 103 $ ( 91 )
Rider CE (2) October 2023 March 2024 May 2024 133 44
Rider GEN (3) June 2024 Pending April 2025 438 N/A
Rider GEN June 2024 Pending April 2026 311 ( 127 )
Rider GT August 2023 May 2024 June 2024 145 131
Rider OSW November 2023 July 2024 September 2024 486 215
Rider RPS December 2023 (7) Pending September 2024 358 262
Rider SNA October 2023 July 2024 September 2024 69 19
Rider T1 (4) May 2024 July 2024 September 2024 1,170 291
Rider U (5) October 2023 July 2024 August 2024 150 76
DSM Riders (6) December 2023 July 2024 September 2024 86 ( 21 ) (1) In addition, Virginia Power has various riders associated with other projects with an aggregate total annual revenue requirement of approximately $ 20 million as of June 30, 2024. (2) The Virginia Commission approved four solar generation projects and 13 power purchase agreements in addition to previously approved Rider CE projects. In addition, the approved total revenue requirement includes amounts which had previously been collected under a separate rider. (3)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4) Consists of $ 532 million for the transmission component of Virginia Power’s base rates and $ 638 million for Rider T1. (5) Consists of $ 72 million for previously approved phases and $ 78 million for phase seven costs for Rider U. In addition, the Virginia Commission approved Virginia Power’s request to extend existing rates for Rider U through July 2024. (6) Associated with an additional three new energy efficiency programs and one new demand response program with a $ 102 million cost cap, with the ability to exceed the cost cap by no more than 15 %. (7) Virginia Power amended its application in February 2024. In June 2024, the Virginia Commission approved Virginia Power’s request, filed in May 2024, to cease Rider RGGI effective July 2024. Electric Transmission Projects Other than the following matters, there have been no significant developments regarding the significant Virginia Power electric transmission projects disclosed in Note 13 to the Consolidated Financial Statements in the Companies’ Annual Report on Form 10-K for the year ended December 31, 2023.
Description and Location Application Date Approval Date Type of Miles of Cost Estimate (1)
Construct new Aspen and Golden substations, March 2024 Pending 500- 10 $ 690
Partial rebuild Fredericksburg-Aquia Harbour March 2024 Pending 230- 24 135
Construct new Apollo-Twin Creeks transmission March 2024 Pending 230 kV 2 285
Rebuild Dooms-Harrisonburg transmission lines April 2024 Pending 230 kV 22 60
Rebuild and construct new Fentress-Yadkin June 2024 Pending 500 kV 14 205
Partial rebuild, reconductor and construct new July 2024 Pending 230 kV 6 170 (1) Represents the cost estimate included in the application except as updated in the approval if applicable. In addition, Virginia Power had various other transmission projects approved or applied for and currently pending approval with aggregate cost estimates of approximately $ 145 million and $ 25 million, respectively. North Carolina Regulation Virginia Power Base Rate Case In March 2024, Virginia Power filed its base rate case and schedules with the North Carolina Commission. Virginia Power proposed a non-fuel, base rate increase of $ 57 million effective November 1, 2024 on an interim basis subject to refund, with any permanent rates ordered by the North Carolina Commission effective February 1, 2025. The base rate increase was proposed to recover the significant investments in generation, transmission and distribution infrastructure for the benefit of North Carolina customers. Virginia Power presented an earned return of 5.01 % based upon a fully-adjusted test period, compared to its authorized 9.75 % return, and proposed a 10.60 % ROE. This matter is pending. PSNC Customer Usage Tracker PSNC utilizes a customer usage tracker, a decoupling mechanism, which allows it to adjust its base rates semi-annually for residential and commercial customers based on average per customer consumption. In March 2024 , PSNC submitted a filing with the North Carolina Commission for a $ 31 million decrease relating to the customer usage tracker. The North Carolina Commission approved the filing in March 2024 with rates effective April 2024. South Carolina Regulation Electric Base Rate Case In March 2024, DESC filed its retail electric base rate case and schedules with the South Carolina Commission. DESC proposed a non-fuel, base rate increase of $ 295 million, partially offset by a net decrease in storm damage and DSM components of $ 4 million. If approved, the overall proposed rate increase of $ 291 million, or 12.59 %, would be effective on and after the first billing cycle of September 2024. The base rate increase was proposed to recover the significant investment in assets and operating resources required to serve an expanding customer base, maintain the safety, reliability and efficiency of DESC’s system and meet increasingly stringent reliability, security and environmental requirements for the benefit of South Carolina customers. DESC presented an earned ROE of 4.32 % based upon a fully-adjusted test period. The proposed rates would provide for an earned ROE of 10.60 % compared to the currently authorized ROE of 9.50 %. In July 2024, DESC, the South Carolina Office of Regulatory Staff and other parties of record filed a comprehensive settlement agreement with the South Carolina Commission for approval. The comprehensive settlement agreement provides for a non-fuel, base rate increase of $ 219 million prior to the effect of South Carolina Commission-ordered DSM reductions commencing with service rendered on September 1, 2024 and an authorized ROE of 9.94 %. In addition, the comprehensive settlement agreement includes that DESC would provide a one-time bill credit in 2024 of approximately $ 7 million primarily to residential customers. If approved, DESC would expect to record an approximately $ 50 million charge primarily to write down certain materials and supplies inventory. This matter is pending. Cost of Fuel DESC’s retail electric rates include a cost of fuel component approved by the South Carolina Commission which may be adjusted periodically to reflect changes in the price of fuel purchased by DESC. In February 2024 , DESC filed with the South Carolina Commission a proposal to decrease the total fuel cost component of retail electric rates. DESC’s proposed adjustment is designed to recover DESC’s current base fuel costs, including its existing under-collected balance, over the 12-month period beginning with the first billing cycle of May 2024 . In addition, DESC proposed an increase to its variable environmental and avoided capacity cost component. The net effect is a proposed annual decrease of $ 315 million. In March 2024, DESC, the South Carolina Office of Regulatory Staff and another party of record filed a settlement agreement with the South Carolina Commission for approval to make certain adjustments to the February 2024 filing that would result in a net annual decrease of $ 316 million. In April 2024, the South Carolina Commission voted to approve the settlement agreement, with rates effective May 2024. DSM Programs DESC has approval for a DSM rider through which it recovers expenditures related to its DSM programs. In January 2024, DESC filed an application with the South Carolina Commission seeking approval to recover $ 47 million of costs and net lost revenues associated with these programs, along with an incentive to invest in such programs. DESC requested that rates be effective with the first billing cycle of May 2024. In April 2024, the South Carolina Commission approved the request, effective with the first billing cycle of May 2024. Electric - Transmission Project In March 2024 , DESC filed an application with the South Carolina Commission requesting approval of a CPCN to construct and operate the Church Creek - Charleston Transmission Line, comprised of a 7 -mile 230 kV transmission line and associated facilities in Charleston County, South Carolina with an estimated total project cost of $ 40 million. In July 2024, the South Carolina Commission approved the appl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4. Leases Other than the items discussed below, there have been no significant changes regarding the Companies’ leases as described in Note 15 to the Consolidated Financial Statements in the Companies’ Annual Report on Form 10-K for the year ended December 31, 2023. Dominion Energy’s Consolidated Statements of Income include $ 6 million and $ 9 million for the three and six months ended June 30, 2024 , respectively, and $ 6 million and $ 11 million for the three and six months ended June 30, 2023 , respectively, of rental revenue included in operating revenue . Dominion Energy’s Consolidated Statements of Income include less than $ 1 million and $ 3 million for the three and six months ended June 30, 2024 , respectively, and $ 2 million and $ 3 million for the three and six months ended June 30, 2023, respectively, of depreciation expense included in depreciation and amortization related to facilities subject to power purchase agreements under which Dominion Energy is the lessor. In April 2024, Dominion Energy agreed to pay $ 47 million in connection with a settlement of an agreement related to the offshore wind installation vessel under development and recorded a charge of $ 47 million ($ 35 million after-tax) in the first quarter of 2024 within impairments and other charges in its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Note 15. Variable Interest Entities There have been no significant changes regarding the entities the Companies consider VIEs as described in Note 16 to the Consolidated Financial Statements in the Companies’ Annual Report on Form 10-K for the year ended December 31, 2023. Virginia Power Virginia Power purchased shared services from DES, an affiliated VIE, of $ 128 million and $ 113 million for the three months ended June 30, 2024 and 2023 , respectively, and $ 243 million and $ 226 million for the six months ended June 30, 2024 and 2023 , respectively. Virginia Power’s Consolidated Balance Sheets include amounts due to DES of $ 32 million at both June 30, 2024 and December 31, 2023, recorded in payables to affiliates. As described in Note 18 of the Companies’ Annual Report on Form 10-K for the year ended December 31, 2023, Virginia Power formed VPFS in October 2023, a wholly-owned special purpose subsidiary which is considered to be a VIE, for the sole purpose of securitizing certain of Virginia Power’s under-recovered deferred fuel balance through the issuance of senior secured deferred fuel cost bonds. Virginia Power’s Consolidated Balance Sheet at June 30, 2024 included balances for VPFS in regulatory assets-current ($ 121 million), other current assets ($ 40 million), regulatory assets-noncurrent ($ 1.1 billion), securities due within one year ($ 146 million), accrued interest, payroll and taxes ($ 24 million) and securitization bonds ($ 1.1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6 Months Ended</t>
        </is>
      </c>
    </row>
    <row r="2">
      <c r="B2" s="2" t="inlineStr">
        <is>
          <t>Jun. 30, 2024</t>
        </is>
      </c>
    </row>
    <row r="3">
      <c r="A3" s="3" t="inlineStr">
        <is>
          <t>Debt Disclosure [Abstract]</t>
        </is>
      </c>
      <c r="B3" s="4" t="inlineStr">
        <is>
          <t xml:space="preserve"> </t>
        </is>
      </c>
    </row>
    <row r="4">
      <c r="A4" s="4" t="inlineStr">
        <is>
          <t>Significant Financing Transactions</t>
        </is>
      </c>
      <c r="B4" s="4" t="inlineStr">
        <is>
          <t>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Other than the items discussed below, there have been no significant changes regarding the Companies’ credit facilities and short-term debt as described in Note 17 to the Consolidated Financial Statements in the Companies’ Annual Report on Form 10-K for the year ended December 31, 2023. Dominion Energy Dominion Energy’s short-term financing is supported by its $ 6.0 billion joint revolving credit facility that provides for a discount in the pricing of certain annual fees and amounts borrowed by Dominion Energy under the facility if Dominion Energy achieves certain annual renewable electric generation and diversity and inclusion objectives. At June 30, 2024, Dominion Energy’s commercial paper and letters of credit outstanding, as well as its capacity available under the credit facility, were as follows:
Facility Outstanding Outstanding Facility
(millions)
Joint revolving credit facility (1)(2) $ 6,000 $ 2,682 $ 23 $ 3,295 (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 (2) In May 2024, the joint revolving credit facility was amended to remove Questar Gas as a co-borrower . DESC’s short-term financing is supported through its access as co-borrower to the joint revolving credit facility discussed above with the Companies. At June 30, 2024 , the sub-limit for DESC was $ 500 million. In addition to the credit facility mentioned above and Virginia Power’s letter of credit facilities mentioned below, Dominion Energy also had a credit facility which allowed Dominion Energy to issue up to approximately $ 30 million in letters of credit, which matured in June 2024 . At December 31, 2023 , Dominion Energy had $ 25 million in letters of credit outstanding under this facility. In March 2023, Dominion Energy entered into an agreement with a financial institution which it expects to allow it to issue up to $ 100 million in letters of credit. At June 30, 2024 and December 31, 2023 , $ 45 million and $ 54 million, respectively, in letters of credit were issued and outstanding under this agreement. In June 2024, the Companies entered into an agreement with a financial institution which the Companies expect to allow the Companies to issue up to a combined $ 125 million in letters of credit. At June 30, 2024, Dominion Energy had no letters of credit issued and outstanding under this agreement. Dominion Energy has an effective shelf registration statement with the SEC for the sale of up to $ 3.0 billion of variable denomination floating rate demand notes, called Dominion Energy Reliability Investment SM as disclosed in Note 17 to the Consolidated Financial Statements in the Companies’ Annual Report on Form 10-K for the year ended December 31, 2023. At June 30, 2024 and December 31, 2023 , Dominion Energy’s Consolidated Balance Sheets include $ 480 million and $ 409 million, respectively, with respect to such notes presented within short-term debt. The proceeds are used for general corporate purposes and to repay debt. In March 2024, Dominion Energy repaid the full $ 2.5 billion outstanding under its $ 2.5 billion 364-day term loan facility entered into in January 2023 as amended in January 2024, using after-tax proceeds received in connection with the East Ohio Transaction. The debt was scheduled to mature in July 2024. At December 31, 2023 , Dominion Energy’s Consolidated Balance Sheet included $ 2.5 billion with respect to such facility presented within securities due within one year. In March 2024, Dominion Energy repaid $ 1.8 billion of its $ 2.25 billion 364-day term loan facility entered into in October 2023, using after-tax proceeds received in connection with the East Ohio Transaction. Subsequently in March 2024, Dominion Energy requested and received a $ 500 million increase to the amount of the facility and concurrently borrowed $ 500 million with the proceeds used for general corporate purposes. In May 2024, Dominion Energy repaid the full $ 976 million outstanding under the facility, using after-tax proceeds received in connection with the Questar Gas Transaction. The debt was scheduled to mature in October 2024. At December 31, 2023 , Dominion Energy’s Consolidated Balance Sheet included $ 2.25 billion, with respect to such facility presented within securities due within one year. Virginia Power Virginia Power’s short-term financing is supported through its access as co-borrower to Dominion Energy’s $ 6.0 billion joint revolving credit facility. The credit facility can be used for working capital, as support for the combined commercial paper programs of the borrowers under the credit facility and for other general corporate purposes. At June 30, 2024, Virginia Power’s share of commercial paper and letters of credit outstanding under the joint revolving credit facility with Dominion Energy and DESC was as follows:
Facility (1) Outstanding Outstanding
(millions)
Joint revolving credit facility (1)(2) $ 6,000 $ — $ 10 (1)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June 30, 2024 ,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2) In May 2024, the joint revolving credit facility was amended to remove Questar Gas as a co-borrower. In January 2023, Virginia Power entered into a letter of credit facility which allowed Virginia Power to issue up to $ 125 million in letters of credit and was scheduled to mature in January 2026 . At December 31, 2023 , less than $ 1 million in letters of credit were issued and outstanding under this facility with no amounts drawn under the letters of credit. As of March 31, 2024, the credit facility had been terminated. In March 2023, Virginia Power entered into an agreement with a financial institution, which it expects to allow it to issue up to $ 300 million in letters of credit. At June 30, 2024 and December 31, 2023 , $ 159 million and $ 124 million, respectively, in letters of credit were issued and outstanding under this agreement. As noted above, in June 2024, the Companies entered into an agreement with a financial institution which the Companies expect to allow the Companies to issue up to a combined $ 125 million in letters of credit. At June 30, 2024, Virginia Power had no letters of credit issued and outstanding under this agreement. Long-term Debt Unless otherwise noted, the proceeds of long-term debt issuances were used for general corporate purposes and/or to repay short-term debt. In May 2024, Dominion Energy used a portion of the proceeds from the issuance of the 2024 EJSNs discussed below, to repay the outstanding balance of $ 450 million under the Sustainability Revolving Credit Facility, which is described in Note 18 to the Companies’ Annual Report on Form 10-K for the year ended December 31, 2023. In June 2024, the facility was amended to extend the maturity date to June 2025 . At December 31, 2023, Dominion Energy’s Consolidated Balance Sheet included $ 450 million with respect to this facility. In May 2024, Dominion Energy issued $ 2.0 billion of enhanced junior subordinated notes, consisting of $ 1.0 billion of 2024 Series A EJSNs and $ 1.0 billion of 2024 Series B EJSNs that mature in 2055 and 2054 , respectively. The 2024 Series A EJSNs will bear interest at 6.875 % until February 1, 2030. The interest rate will reset every five years beginning on February 1, 2030, to equal the then-current five-year U.S. Treasury rate plus a spread of 2.386 %, provided that the interest rate will not reset below 6.875 %. The 2024 Series B EJSNs will bear interest at 7.0 % until June 1, 2034. The interest rate will reset every five years beginning on June 1, 2034, to equal the then-current five-year U.S. Treasury rate plus a spread of 2.511 %, provided that the interest rate will not reset below 7.0 %. Dominion Energy may defer interest payments on the 2024 EJSNs on one or more occasions for up to 10 consecutive years. If interest payments on the 2024 EJSNs are deferred, Dominion Energy may not, subject to certain limited exceptions, declare or pay any dividends or other distributions on, or redeem, repurchase or otherwise acquire any of its capital stock during the deferral period. Also, during the deferral period, Dominion Energy may not make any payments on or redeem or repurchase any debt securities or make any payments under any guarantee of debt that, in each case, is equal or junior in right of payment to the 2024 EJSNs. Dominion Energy used the proceeds from this issuance for general corporate purposes including the repayment of short-term debt, the repayment of amounts outstanding under the Sustainability Revolving Credit Facility as discussed above and the repurchase of Series B Preferred Stock as discussed below. In May 2024, Virginia Power remarketed three series of tax-exempt bonds, with an aggregate outstanding principal of $ 243 million to new investors. All three bonds will bear interest at a coupon of 3.80 % until May 2027 , after which they will bear interest at a market rate to be determined at that time. Dominion Energy recognized a charge of $ 10 million during the six months ended June 30, 2024 within interest expense in its Consolidated Statements of Income in connection with the early redemption of Eagle Solar’s secured senior notes in February 2024. Preferred Stock Dominion Energy is authorized to issue up to 20 million shares of preferred stock, which may be designated into separate classes. At December 31, 2023 , Dominion Energy had issued and outstanding 1.8 million shares of preferred stock, 0.8 million and 1.0 million of which were designated as the Series B Preferred Stock and the Series C Preferred Stock, respectively. In June 2024, Dominion Energy completed a tender offer repurchasing 0.4 million of the 0.8 million shares of Series B Preferred Stock issued and outstanding representing $ 440 million in aggregate liquidation preference. At June 30, 2024 , Dominion Energy had issued and outstanding 1.4 million shares of preferred stock, 0.4 million and 1.0 million of which were designated as the Series B Preferred Stock and the Series C Preferred Stock, respectively. Dominion Energy recorded dividends on the Series B Preferred Stock of $ 17 million ($ 21.646 per share) and $ 26 million ($ 33.271 per share) for the three and six months ended June 30, 2024, respectively. These amounts include a deemed dividend of $ 9 million representing deferred issuance costs, legal and bank fees and excise tax associated with the shares of Series B Preferred Stock repurchased in June 2024. Dominion Energy recorded dividends on the Series B Preferred Stock of $ 9 million ($ 11.625 per share) and $ 18 million ($ 23.250 per share) for the three and six months ended June 30, 2023, respectively. Dominion Energy recorded dividends on the Series C Preferred Stock of $ 11 million ($ 10.875 per share) for both the three months ended June 30, 2024 and 2023 and $ 22 million ($ 21.750 per share) for both the six months ended June 30, 2024 and 2023. There have been no significant changes to Dominion Energy’s Series C Preferred Stock as described in Note 19 to the Consolidated Financial Statements in the Companies’ Annual Report on Form 10-K for the year ended December 31, 2023. Issuance of Common Stock Dominion Energy recorded, net of fees and commissions, $ 85 million from the issuance of 2 million shares of common stock for the six months ended June 30, 2023 and $ 66 million from the issuance of 1 million shares of common stock for the six months ended June 30, 2024, through various programs including Dominion Energy Direct® and employee savings plans as described in Note 20 to the Consolidated Financial Statements to the Companies’ Annual Report on Form 10-K for the year ended December 31, 2023. In August 2023, Dominion Energy began purchasing its common stock on the open market for these direct stock purchase plans and, in March 2024, began issuing new shares of common stock. At-the-Market Program In May 2024, Dominion Energy entered into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 1.8 billion in the aggregate. In the second quarter of 2024, Dominion Energy entered forward sale agreements for approximately 7.7 million shares of its common stock expected to be settled in the fourth quarter of 2024 at a weighted average initial forward price of $ 52.39 per share. Except in certain circumstances, Dominion Energy can elect physical, cash or net settlement of the forward sale agreements. Repurchase of Common Stock In November 2020, the Board of Directors authorized the repurchase of up to $ 1.0 billion of Dominion Energy’s common stock, with $ 0.9 billion available as of June 30, 2024. Dominion Energy did no t repurchase any shares of common stock during the six months ended June 30, 2024 , except for shares tendered by employees to satisfy tax withholding obligations on vested restricted stock, which do not count against its stock repurchase author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xpense (benefit) from discontinued operations</t>
        </is>
      </c>
      <c r="B4" s="6" t="n">
        <v>-19</v>
      </c>
      <c r="C4" s="6" t="n">
        <v>38</v>
      </c>
      <c r="D4" s="6" t="n">
        <v>32</v>
      </c>
      <c r="E4" s="6" t="n">
        <v>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s in June 2018 with states required to develop plans to address the new standard. Certain states in which the Companies operate have developed plans, and had such plans approved or partially approved by the EPA, which are not expected to have a material impact on the Companies’ results of operations or cash flows. In March 2023, the EPA issued a final rule specifying an interstate federal implementation plan to comply with certain aspects of planning for the 2015 ozone standards which is applicable in August 2023 for certain states, including Virginia. The interstate federal implementation plan imposes tighter NO X emissions limits during the ozone season and includes provisions for the use of allowances to cover such emissions. Unless and until implementation plans for the 2015 ozone standards are fully developed and approved for all states in which the Companies operate, the Companies are unable to predict whether or to what extent the new rules will ultimately require additional controls. The expenditures required to implement additional controls could have a material impact on the Companies’ results of operations, financial condition and/or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In June 2022, the U.S. Supreme Court reversed the D.C. Circuit’s decision on the ACE Rule and remanded the case back to the D.C. Circuit. In May 2024, the EPA repealed the ACE Rule as part of a package of final rules addressing CO 2 emissions from new and existing fossil fuel-fired electric generating unit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the Companies cannot predict the impact to their results of operations, financial condition and/or cash flows.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May 2024, the EPA withdrew the proposed revision to the performance standards for coal-fired steam generating units as part of a package of final rules addressing CO 2 emissions from new and existing fossil fuel-fired electric generating unit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currently have 14 and eight facilities, respectively, that are subject to the final regulations. Dominion Energy is also working with the EPA and state regulatory agencies to assess the applicability of Section 316(b) to eight hydroelectric facilities, including three Virginia Power facilities. The Companies anticipate that they may have to install impingement control technologies at certain of these stations that have once-through cooling systems. The Companies are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In October 2020, the EPA released the final rule that extended the latest dates for compliance with individual facilities’ compliance dates that would vary based on circumstances and the determination by state regulators and may range from 2021 to 2028 . In May 2024, the EPA released a final rule revising the 2015 and 2020 Effluent Limitations Guidelines, establishing more stringent standards for wastewater discharges for the Steam Electric Power Generating Category, which apply primarily to wastewater discharges at coal and oil steam generating stations. Individual facilities’ compliance dates will vary based on circumstances and the determination by state regulators and may range to 2029 , except in certain circumstances when a facility will be retired by 2034 . As discussed in Note 2, the Companies recorded an increase to their AROs in the second quarter of 2024 in connection with the expected compliance costs associated with the EPA’s May 2024 final rule concerning CCR. The Companies expect that such costs would capture any necessary efforts for compliance with the EPA’s May 2024 Effluent Limitations Guidelin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9 sites associated with Dominion Energy, remediation work has been substantially completed under federal or state oversight. Where required, the sites are following state-approved groundwater monitoring programs. Dominion Energy has proposed remediation plans for one site at Virginia Power and expects to commence remediation activities in 2024 or 2025 depending on receipt of final permits and approvals. At June 30, 2024 and December 31, 2023 , Dominion Energy had $ 31 million and $ 32 million, respectively, of reserves recorded. At both June 30, 2024 and December 31, 2023 , Virginia Power had $ 25 million of reserves recorded. Dominion Energy is associated with three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primarily to events occurring before closing of the SCANA Combination. Matters Fully Resolved Prior to 2024 Impacting the Consolidated Financial Statements Governmental Proceedings and Investigations In June 2018, DESC received a notice of proposed assessment of approximately $ 410 million, excluding interest, from the SCDOR following its audit of DESC’s sales and use tax returns for the periods September 1, 2008 through December 31, 2017. The proposed assessment, which includes 100 % of the NND Project, is based on the SCDOR’s position that DESC’s sales and use tax exemption for the NND Project does not apply because the facility will not become operational. In December 2020, the parties reached an agreement in principle in the amount of $ 165 million to resolve this matter. In June 2021, the parties executed a settlement agreement which allows DESC to fund the settlement amount through a combination of cash, shares of Dominion Energy common stock or real estate with an initial payment of at least $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 In June 2022, DESC requested approval from the South Carolina Commission to transfer certain real estate with a total settlement value of $ 51 million to satisfy its remaining obligation under the settlement agreement. In July 2022, the South Carolina Commission voted to approve the request and issued its final order in August 2022. In September 2022, DESC transferred certain non-utility property with a fair value of $ 28 million to the SCDOR under the settlement agreement. In December 2022, DESC transferred additional utility property with a fair value of $ 3 million to the SCDOR. In October 2022, DESC filed for approval to transfer the remaining real estate with FERC which was received in November 2022. In March 2023, DESC transferred utility property with a fair value of $ 10 million to the SCDOR resulting in a gain of $ 9 million ($ 7 million after-tax), recorded in losses (gains) on sales of assets in Dominion Energy’s Consolidated Statements of Income for the six months ended June 30, 2023. In June 2023, DESC transferred the remaining utility property with a fair value of $ 11 million to the SCDOR resulting in a gain of $ 11 million ($ 8 million after-tax), recorded in losses (gains) on sales of assets in Dominion Energy’s Consolidated Statements of Income for the three and six months ended June 30, 2023. In July 2023, DESC made a less than $ 1 million cash payment to the SCDOR to fully satisfy its remaining obligation, including applicable interest, under the settlement agreement. Nuclear Operations Nuclear Insurance Other than the items discussed below, there have been no significant changes regarding the Companies’ nuclear insurance as described in Note 23 to the Consolidated Financial Statements in the Companies’ Annual Report on Form 10-K for the year ended December 31, 2023. During the first quarter of 2024, the total liability protection per nuclear incident available to all participants in the Secondary Financial Protection Program increased from $ 16.2 billion to $ 16.3 billion. This increase does not impact Dominion Energy’s responsibility per active unit under the Price-Anderson Amendments Act of 1988. Additionally, the Companies increased the amount of coverage purchased from commercial insurance pools for Millstone, Summer, Surry and North Anna from $ 450 million to $ 500 million with the remainder provided through the mandatory industry retrospective rating plan. Spent Nuclear Fuel As discussed in Note 23 to the Consolidated Financial Statements in the Companies’ Annual Report on Form 10-K for the year ended December 31, 2023, the Companies entered into contracts with the DOE for the disposal of spent nuclear fuel under provisions of the Nuclear Waste Policy Act of 1982. Guarantees, Surety Bonds and Letters of Credit Dominion Energy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At June 30, 2024, Dominion Energy had issued the following subsidiary guarantees:
Maximum
(millions)
Commodity transactions (1) $ 2,820
Nuclear obligations (2) 234
Solar (3) 199
Other (4) 897
Total (5)(6) $ 4,150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a guarantee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3. (6) In July 2016, Dominion Energy signed an agreement (subsequently amended most recently in December 2023) with a lessor to construct and lease a new corporate office property in Richmond, Virginia and commenced the five-year lease term in August 2019 , with certain options at the end of the initial lease term as discussed in Note 23 to the Consolidated Financial Statements in the Companies’ Annual Report on Form 10-K for the year ended December 31, 2023.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 In addition, Dominion Energy had issued an additional $ 20 million of guarantees at June 30, 2024, primarily to support third parties. No amounts related to these guarantees have been recorded. Dominion Energy also had issued four guarantees as of June 30, 2024 related to Cove Point, previously an equity method investment, in support of terminal services, transportation and construction. Two of the Cove Point guarantees have a cumulative maximum exposure of $ 1.9 billion while the other two guarantees have no maximum limit. No amounts related to these guarantees have been recorded. Additionally, at June 30, 2024 , Dominion Energy had purchased $ 298 million of surety bonds, including $ 227 million at Virginia Power, and authorized the issuance of letters of credit by financial institutions of $ 23 million to facilitate commercial transactions by its subsidiaries with third parties. Under the terms of surety bonds, the Companies are obligated to indemnify the respective surety bond company for any amounts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4</t>
        </is>
      </c>
    </row>
    <row r="3">
      <c r="A3" s="3" t="inlineStr">
        <is>
          <t>Risks and Uncertainties [Abstract]</t>
        </is>
      </c>
      <c r="B3" s="4" t="inlineStr">
        <is>
          <t xml:space="preserve"> </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23. At June 30, 2024 , Dominion Energy’s credit exposure totaled $ 207 million, primarily related to price risk management activities. Of this amount, investment grade counterparties, including those internally rated, represented 78 %. No single counterparty, whether investment grade or non-investment grade, exceeded $ 42 million of exposure. At June 30, 2024 , Virginia Power’s exposure related to wholesale customers totaled $ 115 million. Of this amount, investment grade counterparties, including those internally rated, represented 63 %. No single counterparty, whether investment grade or non-investment grade, exceeded $ 16 million of exposure. Credit-Related Contingent Provisions Certain of Dominion Energy and Virginia Power’s derivative instruments contain credit-related contingent provisions. These provisions require Dominion Energy and Virginia Power to provide collateral upon the occurrence of specific events, primarily a credit rating downgrade. If the credit-related contingent features underlying these instruments that are in a liability position and not fully collateralized with cash were fully triggered, Dominion Energy and Virginia Power would have been required to post additional collateral to its counterparties of $ 23 million and $ 15 million, respectively, as of June 30, 2024 , and $ 28 million and $ 14 million, respectively, as of December 31, 2023 .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and Virginia Power had no posted collateral at June 30, 2024 or December 31, 2023 related to derivatives with credit-related contingent provisions that are in a liability position and not fully collateralized with cash. In addition, Dominion Energy and Virginia Power had both posted letters of credit as collateral with counterparties covering less than $ 1 million of fair value of derivative instruments in a liability position at December 31, 2023 . The aggregate fair value of all derivative instruments with credit related contingent provisions that are in a liability position and not fully collateralized with cash for Dominion Energy and Virginia Power was $ 23 million and $ 15 million, respectively, as of June 30, 2024 and $ 28 million and $ 14 million, respectively, as of December 31, 2023, which does not include the impact of any offsetting asset positions. See Note 9 for additional information about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Note 19. Related-Party Transactions Dominion Energy’s transactions with equity method investments are described in Note 10.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A discussion of Virginia Power’s significant related-party transactions follow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June 30, 2024 , Virginia Power’s derivative assets and liabilities with affiliates were $ 16 million and $ 51 million, respectively. At December 31, 2023 , Virginia Power’s derivative assets and liabilities with affiliates were $ 1 million and $ 79 million, respectively. See Note 9 for additional information. Virginia Power participates in certain Dominion Energy benefit plans described in Note 22 to the Consolidated Financial Statements in the Companies’ Annual Report on Form 10-K for the year ended December 31, 2023. At June 30, 2024 and December 31, 2023 , amounts due to Dominion Energy associated with the Dominion Energy Pension Plan and included in other deferred credits and other liabilities in the Consolidated Balance Sheets were $ 480 million and $ 456 million, respectively. At June 30, 2024 and December 31, 2023 , Virginia Power’s amounts due from Dominion Energy associated with the Dominion Energy Retiree Health and Welfare Plan and included in other deferred charges and other assets in the Consolidated Balance Sheets were $ 621 million and $ 584 million, respectively. DES and other affiliates provide accounting, legal, finance and certain administrative and technical services and licens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Quarter-to-Date Year-to-Date
Period Ended June 30, 2024 2023 2024 2023
(millions)
Commodity purchases from affiliates $ 108 $ 103 $ 306 $ 317
Services provided by affiliates (1) 171 145 326 292
Services provided to affiliates 4 4 8 8 (1) Includes capitalized expenditures of $ 58 million and $ 46 million for the three months ended June 30, 2024 and 2023 , respectively and $ 111 million and $ 100 million for the six months ended June 30, 2024 and 2023 , respectively. Virginia Power has borrowed funds from Dominion Energy under short-term borrowing arrangements. There were $ 1.5 billion and $ 500 million in short-term demand note borrowings from Dominion Energy as of June 30, 2024 and December 31, 2023 , respectively. Virginia Power had no outstanding borrowings, net of repayments, under the Dominion Energy money pool for its nonregulated subsidiaries as of June 30, 2024 and December 31, 2023 . Interest charges related to Virginia Power’s borrowings from Dominion Energy were $ 5 million and $ 21 million for the three months ended June 30, 2024 and 2023 , respectively and $ 6 million and $ 45 million for the six months ended June 30, 2024 and 2023, respectively. There were no issuances of Virginia Power’s common stock to Dominion Energy for the three and six months ended June 30, 2024 and 2023. In 2023, Virginia Power entered into a lease contract with an affiliated entity for the use of a Jones Act compliant offshore wind installation vessel currently under development with commencement of the 20-month lease term in August 2025 at a total cost of approximately $ 240 million plus ancillary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Note 20. Employee Benefit Plans Net Periodic Benefit (Credit) Cost The service cost component of net periodic benefit (credit) cost is reflected in other operations and maintenance expense in Dominion Energy’s Consolidated Statements of Income, except for $ 2 million and $ 5 million for the three and six months ended June 30, 2024 , respectively, and $ 4 million and $ 8 million for the three and six months ended June 30, 2023 , respectively, presented in discontinued operations. The non-service cost components of net periodic benefit (credit) cost are reflected in other income (expense) in Dominion Energy’s Consolidated Statements of Income, except for $( 1 ) million and $ 13 million for the three and six months ended June 30, 2024 , respectively, and $( 12 ) million and $( 23 ) million for the three and six months ended June 30, 2023 , respectively, presented in discontinued operations. The components of Dominion Energy’s provision for net periodic benefit cost (credit) are as follows:
Pension Benefits Other Postretirement Benefits
Quarter-to-Date Year-to-Date Quarter-to-Date Year-to-Date
Period Ended June 30, 2024 2023 2024 2023 2024 2023 2024 2023
(millions)
Service cost $ 22 $ 24 $ 44 $ 48 $ 3 $ 4 $ 6 $ 7
Interest cost 108 110 217 221 14 16 28 31
Expected return on plan assets ( 207 ) ( 216 ) ( 411 ) ( 432 ) ( 43 ) ( 38 ) ( 85 ) ( 76 )
Amortization of prior service — — — — ( 9 ) ( 9 ) ( 18 ) ( 18 )
Amortization of net actuarial 7 — 13 — ( 2 ) ( 2 ) ( 4 ) ( 3 )
Settlements and curtailments (1) 4 — 4 — — — — —
Plan amendment — — 22 — — — — —
Net periodic benefit (credit) cost $ ( 66 ) $ ( 82 ) $ ( 111 ) $ ( 163 ) $ ( 37 ) $ ( 29 ) $ ( 73 ) $ ( 59 ) (1) 2024 amount relates to Dominion Energy nonqualified pension plan. Pension and Other Postretirement Benefit Plan Remeasurements In the first quarter of 2024, Dominion Energy remeasured its pension and other postretirement benefit plans as a result of the close of the East Ohio Transaction. The remeasurement and transfer to Enbridge of pension plan assets and liabilities resulted in a decrease in the pension benefit obligation of $ 419 million, inclusive of $ 195 million transferred upon closing, and a decrease in the fair value of the pension plan assets of $ 555 million, inclusive of $ 531 million transferred upon closing. In addition, the remeasurement and transfer to Enbridge of other postretirement benefit plan assets and liabilities resulted in a decrease in the accumulated postretirement benefit obligation of $ 38 million, inclusive of $ 22 million transferred upon closing, and a decrease in the fair value of the other postretirement benefit plan assets of $ 19 million, inclusive of $ 36 million transferred upon closing. The impact of the remeasurement and transfer of pension and other postretirement benefit plan assets and liabilities on net periodic benefit cost (credit) was recognized prospectively from the remeasurement date. The remeasurement is expected to decrease the net periodic pension benefit credit by approximately $ 11 million and increase the net periodic other postretirement benefit credit by approximately $ 1 million for the year ending December 31, 2024, excluding the impact of a one-time plan amendment. The discount rate used for the remeasurement was 5.62 % for the pension plans and 5.61 %- 5.62 % for the other postretirement benefit plans. The net actuarial loss (gain) and prior service cost (credit) related to the transferred pension and other postretirement plan assets and liabilities included in the East Ohio Transaction loss on sale was $ 147 million for pension and $( 9 ) million for other postretirement benefits. In the second quarter of 2024, Dominion Energy remeasured its pension and other postretirement benefit plans as a result of the close of the Questar Gas Transaction. The remeasurement and transfer to Enbridge of pension plan assets and liabilities resulted in a decrease in the pension benefit obligation of $ 251 million, inclusive of $ 136 million transferred upon closing, and a decrease in the fair value of the pension plan assets of $ 248 million, inclusive of $ 138 million transferred upon closing. In addition, the remeasurement and transfer to Enbridge of other postretirement benefit plan assets and liabilities resulted in a decrease in the accumulated postretirement benefit obligation of $ 14 million, inclusive of $ 6 million transferred upon closing, and an increase in the fair value of the other postretirement benefit plan assets of $ 24 million, inclusive of $ 5 million transferred upon closing. The impact of the remeasurement and transfer of pension and other postretirement benefit plan assets and liabilities on net periodic benefit cost (credit) was recognized prospectively from the remeasurement date. The remeasurement is expected to increase the net periodic pension benefit credit by approximately $ 8 million and increase the net periodic other postretirement benefit credit by $ 3 million for the year ending December 31, 2024. The discount rate used for the remeasurement was 5.75 % for the pension plan and 5.74 % for the other postretirement benefit plan. The net actuarial loss and prior service cost (credit) related to the transferred pension and other postretirement plan assets and liabilities included in the Questar Gas Transaction loss on sale was $ 49 million for pension a nd $ 1 million for other postretirement benefits. All other assumptions used for the remeasurements were consistent with the measurement as of December 31, 2023. Employer Contributions During the three and six months ended June 30, 2024 , Dominion Energy made $ 7 million of contributions to its qualified defined benefit pension plans. Dominion Energy expects to make $ 46 million of minimum required contributions to its qualified defined benefit pension plans in 2024. In July 2024, Dominion Energy made an additional $ 7 million of contributions to its qualified defined benefit pension plans. Dominion Energy is not required to make any contributions to its VEBAs associated with its other postretirement plans in 2024. Dominion Energy considers voluntary contributions from time to time, either in the form of cash or equity securities. Other Employee Matters In the first quarter of 2024, Dominion Energy recorded a charge of $ 23 million ($ 17 million after-tax) within discontinued operations attributable to a contribution to its defined contribution employee savings plan associated with the closing of the East Ohio Transaction. Additionally in the first quarter of 2024, Dominion Energy recorded a charge of $ 13 million ($ 10 million after-tax) in other operations and maintenance expense related to a severance accrual for certain employees in connection with the business review.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 xml:space="preserve">Note 21. Operating Segments The Companies are organized primarily on the basis of products and services sold in the U.S. A description of the operations included in the Companies’ primary operating segments is as follows:
Primary Operating Segment Description of Operations Dominion Virginia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 In addition to the operating segments above, the Companies also report a Corporate and Other segment. Dominion Energy The Corporate and Other Segment of Dominion Energy includes its corporate, service company and other functions (including unallocated debt) as well as its noncontrolling interest in Dominion Privatization. In addition, Corporate and Other includes specific items attributable to Dominion Energy’s operating segments that are not included in profit measures evaluated by executive management in assessing the segments’ performance or in allocating resources, including the net impact of the operations reflected as discontinued operations, which includes the entities included in the East Ohio (through March 2024), Questar Gas (through May 2024) and PSNC Transactions, a noncontrolling interest in Cove Point (through September 2023), solar generation facility development operations (through April 2024) and a noncontrolling interest in Atlantic Coast Pipeline as discussed in Notes 3 and 10 as well as Notes 3 and 9 to the Consolidated Financial Statements in Dominion Energy’s Annual Report on Form 10-K for the year ended December 31, 2023. In the six months ended June 30, 2024 , Dominion Energy reported after-tax net loss of $ 34 million in the Corporate and Other segment, including $ 200 million of after-tax net income for specific items with $ 74 million of after-tax net income attributable to its operating segments. In the six months ended June 30, 2023 , Dominion Energy reported after-tax net income of $ 559 million in the Corporate and Other segment, including $ 739 million of after-tax net income for specific items with $ 370 million of after-tax net income attributable to its operating segments. The net income for specific items attributable to Dominion Energy’s operating segments in 2024 primarily related to the impact of the following items: • A $ 350 million ($ 271 million after-tax) gain related to investments in nuclear decommissioning trust funds , attributable to: • Contracted Energy ($ 236 million after-tax); and • Dominion Energy Virginia ($ 35 million after-tax); • A $ 167 million ($ 127 million after-tax) loss related to economic hedging activities, attributable to Contracted Energy; • A $ 47 million ($ 35 million after-tax) charge in connection with a settlement of an agreement, attributable to Contracted Energy; and • A $ 33 million ($ 25 million after-tax) charge for the impairment of certain nonregulated renewable natural gas facilities, attributable to Contracted Energy. The net income for specific items attributable to Dominion Energy’s operating segments in 2023 primarily related to the impact of the following items: • A $ 342 million ($ 260 million after-tax) gain related to economic hedging activities, attributable to Contracted Energy; • A $ 281 million ($ 208 million after-tax) gain related to investments in nuclear decommissioning trust funds , attributable to: • Contracted Energy ($ 178 million after-tax); and • Dominion Energy Virginia ($ 30 million after-tax); • A $ 122 million ($ 91 million after-tax) charge for amortization of a regulatory asset established in connection with the settlement of the 2021 Triennial Review, attributable to Dominion Energy Virginia; • A $ 36 million ($ 27 million after-tax) charge for the write-off of certain previously deferred amounts related to the cessation of certain riders effective July 2023, attributable to Dominion Energy Virginia; and • A $ 31 million ($ 23 million after-tax) benefit related to real estate transactions, including gains on the transfer of property to satisfy litigation associated with the NND Project, attributable to Dominion Energy South Carolina. The following table presents segment information pertaining to Dominion Energy’s operations:
Dominion Dominion Contracted Corporate Adjustments Consolidated
(millions)
Three Months Ended June 30, 2024
Total revenue from external $ 2,537 $ 758 $ 281 $ ( 90 ) $ — $ 3,486
Intersegment revenue — 4 3 257 ( 264 ) —
Total operating revenue 2,537 762 284 167 ( 264 ) 3,486
Net income from discontinued — — — 81 — 81
Net income (loss) attributable to 485 69 100 ( 82 ) — 572
Three Months Ended June 30, 2023
Total revenue from external $ 2,253 $ 771 $ 126 $ 16 $ — $ 3,166
Intersegment revenue ( 1 ) 2 5 230 ( 236 ) —
Total operating revenue 2,252 773 131 246 ( 236 ) 3,166
Net income from discontinued — — — 168 — 168
Net income (loss) attributable to 394 68 ( 45 ) 166 — 583
Six Months Ended June 30, 2024
Total revenue from external $ 5,026 $ 1,650 $ 587 $ ( 145 ) $ — $ 7,118
Intersegment revenue — 5 5 491 ( 501 ) —
Total operating revenue 5,026 1,655 592 346 ( 501 ) 7,118
Net income from discontinued — — — 195 — 195
Net income (loss) attributable to 909 149 222 ( 34 ) — 1,246
Six Months Ended June 30, 2023
Total revenue from external $ 4,637 $ 1,615 $ 434 $ 363 $ — $ 7,049
Intersegment revenue ( 1 ) 3 8 462 ( 472 ) —
Total operating revenue 4,636 1,618 442 825 ( 472 ) 7,049
Net income from discontinued — — — 449 — 449
Net income attributable to 780 159 66 559 — 1,564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the six months ended June 30, 2024 , Virginia Power reported after-tax net income of $ 35 million in the Corporate and Other segment, including $ 35 million of after-tax net income for specific items all of which was attributable to its operating segment. In the six months ended June 30, 2023 , Virginia Power reported after-tax net expenses of $ 91 million in the Corporate and Other segment, including $ 87 million of after-tax net expenses for specific items all of which was attributable to its operating segment. The net income for specific items attributable to Virginia Power’s operating segment in 2024 primarily related to the impact of the following item: • A $ 46 million ($ 35 million after-tax) gain related to investments in nuclear decommissioning trust funds . The net expenses for specific items attributable to Virginia Power’s operating segment in 2023 primarily related to the impact of the following item: • A $ 122 million ($ 91 million after-tax) charge for amortization of a regulatory asset established in connection with the settlement of the 2021 Triennial Review; • A $ 41 million ($ 30 million after-tax) gain related to investments in nuclear decommissioning trust funds; and • A $ 36 million ($ 27 million after-tax) charge for the write-off of certain previously deferred amounts related to the cessation of certain riders effective July 2023. The following table presents segment information pertaining to Virginia Power’s operations:
Dominion Corporate Consolidated
(millions)
Three Months Ended June 30, 2024
Operating revenue $ 2,537 $ — $ 2,537
Net income (loss) 485 ( 6 ) 479
Three Months Ended June 30, 2023
Operating revenue $ 2,252 $ — $ 2,252
Net income (loss) 394 ( 60 ) 334
Six Months Ended June 30, 2024
Operating revenue $ 5,026 $ — $ 5,026
Net income 909 35 944
Six Months Ended June 30, 2023
Operating revenue $ 4,636 $ — $ 4,636
Net income (loss) 780 ( 91 ) 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3. In the Companies’ opinion, the accompanying unaudited Consolidated Financial Statements contain all adjustments necessary to present fairly their financial position at June 30, 2024, their results of operations and changes in equity for the three and six months ended June 30, 2024 and 2023 and their cash flows for the six months ended June 30, 2024 and 2023 .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 xml:space="preserve">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t>
        </is>
      </c>
    </row>
    <row r="7">
      <c r="A7" s="4" t="inlineStr">
        <is>
          <t>Reclassifications</t>
        </is>
      </c>
      <c r="B7" s="4" t="inlineStr">
        <is>
          <t>Certain amounts in the Companies’ 2023 Consolidated Financial Statements and Notes have been reclassified to conform to the 2024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3, with the exception of the items described below.</t>
        </is>
      </c>
    </row>
    <row r="8">
      <c r="A8" s="4" t="inlineStr">
        <is>
          <t>Cash, Restricted Cash and Equivalents</t>
        </is>
      </c>
      <c r="B8" s="4" t="inlineStr">
        <is>
          <t>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4 and 2023:
Cash, Restricted Cash and Equivalents Cash, Restricted Cash and Equivalents
June 30, 2024 June 30, 2023 December 31, 2023 December 31, 2022
(millions)
Dominion Energy
Cash and cash equivalents (1) $ 140 $ 137 $ 217 $ 153
Restricted cash and equivalents (2)(4) 67 178 84 188
Cash, restricted cash and equivalents shown in the $ 207 $ 315 $ 301 $ 341
Virginia Power
Cash and cash equivalents $ 41 $ 19 $ 90 $ 22
Restricted cash and equivalents (3)(4) 45 — — 2
Cash, restricted cash and equivalents shown in the $ 86 $ 19 $ 90 $ 24 (1) At June 30, 2024, June 30, 2023, December 31, 2023 and December 31, 2022, Dominion Energy had $ 1 million, $ 29 million, $ 33 million and $ 34 million, respectively, of cash and cash equivalents included in current assets held for sale. (2) At June 30, 2024, June 30, 2023, December 31, 2023 and December 31, 2022, Dominion Energy had less than $ 1 million, $ 3 million, $ 4 million and $ 2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 (4) Includes $ 40 million attributable to VIEs at June 30, 2024 . Supplemental Cash Flow Information The following table provides supplemental disclosure of cash flow information related to Dominion Energy:
Six Months Ended June 30, 2024 2023
(millions)
Significant noncash investing and financing activities: (1)
Accrued capital expenditures $ 929 $ 713
Leases (2) 196 279 (1) See Notes 3 and 17 for noncash financing activities related to debt assumed with closing of the East Ohio Transaction and the Questar Gas Transaction and the transfer of property associated with the settlement of litigation. (2) Includes $ 51 million and $ 40 million of financing leases at June 30, 2024 and 2023 , respectively, and $ 145 million and $ 239 million of operating leases at June 30, 2024 and 2023 , respectively. The following table provides supplemental disclosure of cash flow information related to Virginia Power:
Six Months Ended June 30, 2024 2023
(millions)
Significant noncash investing and financing activities:
Accrued capital expenditures $ 749 $ 550
Leases (1) 171 242 (1) Includes $ 42 million and $ 36 million of financing leases at June 30, 2024 and 2023 , respectively, and $ 129 million and $ 206 million of operating leases at June 30, 2024 and 2023 , respectively.</t>
        </is>
      </c>
    </row>
    <row r="9">
      <c r="A9" s="4" t="inlineStr">
        <is>
          <t>Fair Value Measurements</t>
        </is>
      </c>
      <c r="B9" s="4" t="inlineStr">
        <is>
          <t>The Companies enter into certain physical and financial forwards, futures and option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options. The discounted cash flow model for forwards and futures calculates mark-to-market valuations based on forward market prices, original transaction prices, volumes, risk-free rate of return and credit spreads. The inputs into the option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t>
        </is>
      </c>
    </row>
    <row r="10">
      <c r="A10" s="4" t="inlineStr">
        <is>
          <t>Regulatory Matters Involving Potential Loss Contingencies</t>
        </is>
      </c>
      <c r="B10" s="4" t="inlineStr">
        <is>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11">
      <c r="A11" s="4" t="inlineStr">
        <is>
          <t>Commitments and Contingencies</t>
        </is>
      </c>
      <c r="B11"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The Companies maintain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2">
      <c r="A12" s="4" t="inlineStr">
        <is>
          <t>Guarantees, Surety Bonds and Letters of Credit</t>
        </is>
      </c>
      <c r="B12" s="4" t="inlineStr">
        <is>
          <t xml:space="preserve">Dominion Energy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row r="13">
      <c r="A13" s="4" t="inlineStr">
        <is>
          <t>Asset Retirement Obligations</t>
        </is>
      </c>
      <c r="B13" s="4" t="inlineStr">
        <is>
          <t>Asset Retirement Obligations In May 2024, the EPA released a final rule to regulate inactive surface impoundments located at retired generating stations that contained CCR and liquids after October 2015, and certain other inactive or previously closed surface impoundments, landfills or other areas that contain accumulations of CCR. Dominion Energy believes that it may have inactive or closed units or areas that could be subject to the final rule at up to 19 different stations, including 12 at Virginia Power. In connection with this rule, in the second quarter of 2024, Dominion Energy and Virginia Power recorded an increase to their AROs of $ 1.1 billion and $ 420 million, respectively, with a corresponding increase of $ 536 million and $ 234 million, respectively, to regulatory assets for amounts recoverable through retail electric rates, including riders, for electric generation stations that have been retired, $ 505 million and $ 152 million, respectively, to property, plant and equipment for amounts recoverable for electric generation stations that are currently in service and $ 34 million to other deferred charges and other assets for amounts associated with non-jurisdictional customers at Virginia Power. The actual AROs related to CCRs may vary substantially from the estimates used to record the obligation.</t>
        </is>
      </c>
    </row>
    <row r="14">
      <c r="A14" s="4" t="inlineStr">
        <is>
          <t>New Accounting Standards</t>
        </is>
      </c>
      <c r="B14" s="4" t="inlineStr">
        <is>
          <t>New Accounting Standards Climate-Related Disclosures In March 2024, the SEC issued guidance for climate-related disclosures. The guidance requires disclosure of the financial statement impacts of severe weather events and other natural conditions, including amounts capitalized or expensed as well as any associated recoveries. In addition, the guidance requires disclosure of amounts related to renewable energy credits or carbon offsets if utilized as a material component of plans to achieve climate-related targets or goals. This guidance, which is currently subject to a stay issued by the SEC, would be effective for the fiscal year beginning January 1, 2025. The Companies expect this guidance to only impact their disclosures with no impacts to their results of operations, cash flows or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six months ended June 30, 2024 and 2023:
Cash, Restricted Cash and Equivalents Cash, Restricted Cash and Equivalents
June 30, 2024 June 30, 2023 December 31, 2023 December 31, 2022
(millions)
Dominion Energy
Cash and cash equivalents (1) $ 140 $ 137 $ 217 $ 153
Restricted cash and equivalents (2)(4) 67 178 84 188
Cash, restricted cash and equivalents shown in the $ 207 $ 315 $ 301 $ 341
Virginia Power
Cash and cash equivalents $ 41 $ 19 $ 90 $ 22
Restricted cash and equivalents (3)(4) 45 — — 2
Cash, restricted cash and equivalents shown in the $ 86 $ 19 $ 90 $ 24 (1) At June 30, 2024, June 30, 2023, December 31, 2023 and December 31, 2022, Dominion Energy had $ 1 million, $ 29 million, $ 33 million and $ 34 million, respectively, of cash and cash equivalents included in current assets held for sale. (2) At June 30, 2024, June 30, 2023, December 31, 2023 and December 31, 2022, Dominion Energy had less than $ 1 million, $ 3 million, $ 4 million and $ 2 million, respectively, of restricted cash and equivalents included in current assets held for sale with the remaining balances presented within other current assets in Dominion Energy’s Consolidated Balance Sheets. (3) Restricted cash and equivalents balances are presented within other current assets in Virginia Power’s Consolidated Balance Sheets. (4) Includes $ 40 million attributable to VIEs at June 30, 2024 .</t>
        </is>
      </c>
    </row>
    <row r="5">
      <c r="A5" s="4" t="inlineStr">
        <is>
          <t>Schedule of Supplemental Cash Flow Information</t>
        </is>
      </c>
      <c r="B5" s="4" t="inlineStr">
        <is>
          <t>The following table provides supplemental disclosure of cash flow information related to Dominion Energy:
Six Months Ended June 30, 2024 2023
(millions)
Significant noncash investing and financing activities: (1)
Accrued capital expenditures $ 929 $ 713
Leases (2) 196 279 (1) See Notes 3 and 17 for noncash financing activities related to debt assumed with closing of the East Ohio Transaction and the Questar Gas Transaction and the transfer of property associated with the settlement of litigation. (2) Includes $ 51 million and $ 40 million of financing leases at June 30, 2024 and 2023 , respectively, and $ 145 million and $ 239 million of operating leases at June 30, 2024 and 2023 , respectively. The following table provides supplemental disclosure of cash flow information related to Virginia Power:
Six Months Ended June 30, 2024 2023
(millions)
Significant noncash investing and financing activities:
Accrued capital expenditures $ 749 $ 550
Leases (1) 171 242 (1) Includes $ 42 million and $ 36 million of financing leases at June 30, 2024 and 2023 , respectively, and $ 129 million and $ 206 million of operating leases at June 30, 2024 and 2023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4</t>
        </is>
      </c>
    </row>
    <row r="3">
      <c r="A3" s="4" t="inlineStr">
        <is>
          <t>Results of Operations Reported within Discontinued Operations</t>
        </is>
      </c>
      <c r="B3" s="4" t="inlineStr">
        <is>
          <t>The following table represents selected information regarding the results of operations, which were reported within discontinued operations in Dominion Energy’s Consolidated Statements of Income:
Three Months Ended June 30, 2024 Six Months Ended June 30, 2024
PSNC Transaction Questar Gas Transaction (1) Other East Ohio (1) PSNC Questar Gas (1) Other
(millions)
Operating revenue $ 109 $ 199 $ — $ 229 $ 407 $ 894 $ —
Operating expense (2) 63 171 ( 9 ) 254 221 746 ( 8 )
Other income (expense) 3 1 — ( 17 ) 6 2 —
Interest and related charges 14 9 — 15 28 25 —
Income (loss) before income taxes 35 20 9 ( 57 ) 164 125 8
Income tax expense (benefit) 22 ( 36 ) — 9 53 46 —
Net income (loss) attributable to Dominion Energy (3) $ 13 $ 56 $ 9 $ ( 66 ) $ 111 $ 79 $ 8 (1) Represents amounts attributable to Dominion Energy prior to the closing of the East Ohio Transaction which closed on March 6, 2024 and the Questar Gas Transaction which closed on May 31, 2024. (2)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3) Excludes $( 4 ) million and $( 73 ) million of income tax expense (benefit) attributable to consolidated state adjustments for the three and six months ended June 30, 2024 , respectively.
Three Months Ended June 30, 2023 Six Months Ended June 30, 2023
East Ohio Transaction PSNC Transaction Questar Gas Transaction Other East Ohio PSNC Questar Gas Other
(millions)
Operating revenue $ 235 $ 120 $ 271 $ 2 $ 547 $ 446 $ 1,001 $ 3
Operating expense 153 98 233 19 369 306 812 22
Other income (expense) 7 3 2 — 15 5 3 —
Interest and related charges 17 12 17 1 32 25 33 1
Income (loss) before income taxes 72 13 23 ( 18 ) 161 120 159 ( 20 )
Income tax expense (benefit) 6 2 3 ( 4 ) 19 26 32 ( 5 )
Net income (loss) attributable to Dominion Energy (1) $ 66 $ 11 $ 20 $ ( 14 ) $ 142 $ 94 $ 127 $ ( 15 ) (1) Excludes $ 5 million and $( 4 ) million of income tax expense (benefit) attributable to consolidated state and interim period tax allocation adjustments for the three and six months ended June 30, 2023 , respectively.</t>
        </is>
      </c>
    </row>
    <row r="4">
      <c r="A4" s="4" t="inlineStr">
        <is>
          <t>Schedule Of Major Classes Of Assets And Liabilities Relating To The Disposal Groups Reported As Held For Sale</t>
        </is>
      </c>
      <c r="B4" s="4" t="inlineStr">
        <is>
          <t>The carrying value of major classes of assets and liabilities relating to the disposal groups, which are reported as held for sale in Dominion Energy’s Consolidated Balance Sheets were as follows:
At June 30, 2024 At December 31, 2023
PSNC East Ohio Transaction PSNC Transaction Questar Gas Transaction Other
(millions)
Current assets (1) $ 213 $ 497 $ 336 $ 764 $ 1
Property, plant and equipment, net 3,004 5,443 2,806 4,369 26
Other deferred charges and other assets, (2) and intangible assets 827 2,659 834 766 —
Current liabilities (3) 172 560 224 389 7
Long-term debt (4) 948 2,286 948 1,205 —
Other deferred credits and liabilities (5) 710 1,437 711 1,116 2 (1) Includes cash and cash equivalents of $ 1 million and $ 2 million within the PSNC Transaction at June 30, 2024 and December 31, 2023 , respectively. Also includes regulatory assets of $ 81 million and $ 89 million within the PSNC Transaction at June 30, 2024 and December 31, 2023 , respectively. In addition, includes cash and cash equivalents of $ 4 million and regulatory assets of $ 75 million within the East Ohio Transaction and cash and cash equivalents of $ 26 million and regulatory assets of $ 297 million within the Questar Gas Transaction at December 31, 2023. (2) I ncludes goodwill of $ 673 million at both June 30, 2024 and December 31, 2023 within the PSNC Transaction. Also includes regulatory assets of $ 81 million and $ 86 million within the PSNC Transaction at June 30, 2024 and December 31, 2023 , respectively. In addition, includes goodwill of $ 1.5 billion and regulatory assets of $ 781 million within the East Ohio Transaction and goodwill of $ 720 million and regulatory assets of $( 39 ) million within the Questar Gas Transaction at December 31, 2023. (3) Includes regulatory liabilities of $3 2 million and $ 44 million within the PSNC Transaction at June 30, 2024 and December 31, 2023 , respectively. In addition, includes regulatory liabilities of $ 54 million within the East Ohio Transaction and $ 55 million within the Questar Gas Transaction at December 31, 2023. (4) Excludes PSNC’s issuance in July 2024 through private placement of $ 150 million of 5.65 % senior notes and $ 150 million of 6.04 % senior notes that mature in 2034 and 2054 , respectively. (5) Includes regulatory liabilities of $ 427 million and $ 435 million within the PSNC Transaction at June 30, 2024 and December 31, 2023 , respectively. In addition includes regulatory liabilities of $ 711 million within the East Ohio Transaction and $ 502 million within the Questar Gas Transaction at December 31, 2023.</t>
        </is>
      </c>
    </row>
    <row r="5">
      <c r="A5" s="4" t="inlineStr">
        <is>
          <t>Capital Expenditures and Significant Noncash Items Relating to the Disposal Groups</t>
        </is>
      </c>
      <c r="B5" s="4" t="inlineStr">
        <is>
          <t>Capital expenditures and significant noncash items relating to the disposal groups included the following:
Six Months Ended June 30, 2024 Six Months Ended June 30, 2023
East Ohio Transaction (1) PSNC Transaction Questar Gas Transaction (1) Other East Ohio Transaction PSNC Transaction Questar Gas Transaction Other
(millions)
Capital expenditures $ 65 $ 189 $ 160 $ — $ 215 $ 99 $ 177 $ —
Significant noncash items
Depreciation, depletion — — — — 71 44 86 2
Accrued capital expenditures 57 48 19 32 — (1) Represents amounts attributable to Dominion Energy prior to the closing of the East Ohio Transaction which closed on March 6, 2024 and the Questar Gas Transaction which closed on May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Revenue (Tables)</t>
        </is>
      </c>
      <c r="B1" s="2" t="inlineStr">
        <is>
          <t>6 Months Ended</t>
        </is>
      </c>
    </row>
    <row r="2">
      <c r="B2" s="2" t="inlineStr">
        <is>
          <t>Jun. 30, 2024</t>
        </is>
      </c>
    </row>
    <row r="3">
      <c r="A3" s="3" t="inlineStr">
        <is>
          <t>Regulated and Unregulated Operating Revenue [Abstract]</t>
        </is>
      </c>
      <c r="B3" s="4" t="inlineStr">
        <is>
          <t xml:space="preserve"> </t>
        </is>
      </c>
    </row>
    <row r="4">
      <c r="A4" s="4" t="inlineStr">
        <is>
          <t>Schedule of Operating Revenue</t>
        </is>
      </c>
      <c r="B4" s="4" t="inlineStr">
        <is>
          <t>The Companies’ operating revenue consists of the following:
Dominion Energy Virginia Power
Quarter-to-Date Year-to-Date Quarter-to-Date Year-to-Date
Period Ended June 30, 2024 2023 2024 2023 2024 2023 2024 2023
(millions)
Regulated electric sales:
Residential $ 1,284 $ 1,124 $ 2,649 $ 2,410 $ 976 $ 832 $ 2,028 $ 1,842
Commercial 1,191 1,147 2,285 2,217 972 917 1,853 1,783
Industrial 213 211 426 431 111 99 217 215
Government and other retail 252 232 509 476 237 213 478 442
Wholesale 33 36 69 80 24 22 53 51
Nonregulated electric sales 234 125 454 382 25 22 39 33
Regulated gas sales:
Residential 42 43 193 179
Commercial 28 28 76 81
Other 16 16 35 39
Regulated gas transportation and storage 5 5 9 9
Other regulated revenue 118 65 206 143 114 62 198 136
Other nonregulated revenues (1)(2) 39 48 68 85 9 22 19 33
Total operating revenue from contracts with customers 3,455 3,080 6,979 6,532 2,468 2,189 4,885 4,535
Other revenues (1)(3) 31 86 139 517 69 63 141 101
Total operating revenue $ 3,486 $ 3,166 $ 7,118 $ 7,049 $ 2,537 $ 2,252 $ 5,026 $ 4,636 (1) See Note 19 for amounts attributable to affiliates. (2) Sales of renewable energy credits were $ 7 million and $ 24 million for the three months ended June 30, 2024 and 2023, respectively, and $ 12 million and $ 29 million for the six months ended June 30, 2024 and 2023, respectively, at Dominion Energy and $ 3 million and $ 19 million for the three months ended June 30, 2024 and 2023, respectively, and $ 5 million and $ 22 million for the six months ended June 30, 2024 and 2023, respectively, at Virginia Power. (3) Includes alternative revenue of $ 33 million and $ 50 million for the three months ended June 30, 2024 and 2023, respectively, and $ 61 million and $ 77 million for the six months ended June 30, 2024 and 2023, respectively, at both Dominion Energy and Virginia Power. Neither Dominion Energy nor Virginia Power have any amounts for revenue to be recognized in the future on multi-year contracts in place at June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Effective Income Tax</t>
        </is>
      </c>
      <c r="B4" s="4" t="inlineStr">
        <is>
          <t>Dominion Energy Virginia Power
Six Months Ended June 30, 2024 2023 2024 2023
U.S. statutory rate 21.0 % 21.0 % 21.0 % 21.0 %
Increases (reductions) resulting from:
State taxes, net of federal benefit 3.2 3.8 4.4 4.6
Investment tax credits ( 1.3 ) ( 1.2 ) ( 0.8 ) ( 0.8 )
Production tax credits ( 2.2 ) ( 0.5 ) ( 2.0 ) ( 0.8 )
Reversal of excess deferred income taxes ( 2.5 ) ( 2.0 ) ( 1.8 ) ( 2.3 )
AFUDC - equity ( 0.7 ) ( 0.1 ) ( 0.6 ) ( 0.1 )
Other, net 0.4 ( 1.3 ) 0.4 ( 0.5 )
Effective tax rate 17.9 % 19.7 % 20.6 %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income including noncontrolling interests</t>
        </is>
      </c>
      <c r="C3" s="6" t="n">
        <v>572</v>
      </c>
      <c r="D3" s="6" t="n">
        <v>583</v>
      </c>
      <c r="E3" s="6" t="n">
        <v>1246</v>
      </c>
      <c r="F3" s="6" t="n">
        <v>1564</v>
      </c>
    </row>
    <row r="4">
      <c r="A4" s="4" t="inlineStr">
        <is>
          <t>Net income (loss) attributable to Dominion Energy</t>
        </is>
      </c>
      <c r="C4" s="5" t="n">
        <v>572</v>
      </c>
      <c r="D4" s="5" t="n">
        <v>583</v>
      </c>
      <c r="E4" s="5" t="n">
        <v>1246</v>
      </c>
      <c r="F4" s="5" t="n">
        <v>1564</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row>
    <row r="6">
      <c r="A6" s="4" t="inlineStr">
        <is>
          <t>Net deferred gains (losses) on derivatives-hedging activities</t>
        </is>
      </c>
      <c r="B6" s="4" t="inlineStr">
        <is>
          <t>[1]</t>
        </is>
      </c>
      <c r="C6" s="5" t="n">
        <v>2</v>
      </c>
      <c r="D6" s="5" t="n">
        <v>6</v>
      </c>
      <c r="E6" s="5" t="n">
        <v>9</v>
      </c>
      <c r="F6" s="5" t="n">
        <v>-3</v>
      </c>
    </row>
    <row r="7">
      <c r="A7" s="4" t="inlineStr">
        <is>
          <t>Changes in unrealized net gains (losses) on investment securities</t>
        </is>
      </c>
      <c r="B7" s="4" t="inlineStr">
        <is>
          <t>[2]</t>
        </is>
      </c>
      <c r="C7" s="5" t="n">
        <v>7</v>
      </c>
      <c r="D7" s="5" t="n">
        <v>-1</v>
      </c>
      <c r="E7" s="5" t="n">
        <v>-19</v>
      </c>
      <c r="F7" s="5" t="n">
        <v>16</v>
      </c>
    </row>
    <row r="8">
      <c r="A8" s="4" t="inlineStr">
        <is>
          <t>Changes in net unrecognized pension and other postretirement benefit costs</t>
        </is>
      </c>
      <c r="B8" s="4" t="inlineStr">
        <is>
          <t>[3]</t>
        </is>
      </c>
      <c r="C8" s="5" t="n">
        <v>-16</v>
      </c>
      <c r="D8" s="5" t="n">
        <v>0</v>
      </c>
      <c r="E8" s="5" t="n">
        <v>-253</v>
      </c>
      <c r="F8" s="5" t="n">
        <v>0</v>
      </c>
    </row>
    <row r="9">
      <c r="A9" s="3" t="inlineStr">
        <is>
          <t>Amounts reclassified to net income (loss):</t>
        </is>
      </c>
      <c r="C9" s="4" t="inlineStr">
        <is>
          <t xml:space="preserve"> </t>
        </is>
      </c>
      <c r="D9" s="4" t="inlineStr">
        <is>
          <t xml:space="preserve"> </t>
        </is>
      </c>
      <c r="E9" s="4" t="inlineStr">
        <is>
          <t xml:space="preserve"> </t>
        </is>
      </c>
      <c r="F9" s="4" t="inlineStr">
        <is>
          <t xml:space="preserve"> </t>
        </is>
      </c>
    </row>
    <row r="10">
      <c r="A10" s="4" t="inlineStr">
        <is>
          <t>Net derivative (gains) losses-hedging activities</t>
        </is>
      </c>
      <c r="B10" s="4" t="inlineStr">
        <is>
          <t>[4]</t>
        </is>
      </c>
      <c r="C10" s="5" t="n">
        <v>9</v>
      </c>
      <c r="D10" s="5" t="n">
        <v>8</v>
      </c>
      <c r="E10" s="5" t="n">
        <v>16</v>
      </c>
      <c r="F10" s="5" t="n">
        <v>16</v>
      </c>
    </row>
    <row r="11">
      <c r="A11" s="4" t="inlineStr">
        <is>
          <t>Net realized (gains) losses on investment securities</t>
        </is>
      </c>
      <c r="B11" s="4" t="inlineStr">
        <is>
          <t>[5]</t>
        </is>
      </c>
      <c r="C11" s="5" t="n">
        <v>0</v>
      </c>
      <c r="D11" s="5" t="n">
        <v>-2</v>
      </c>
      <c r="E11" s="5" t="n">
        <v>6</v>
      </c>
      <c r="F11" s="5" t="n">
        <v>-1</v>
      </c>
    </row>
    <row r="12">
      <c r="A12" s="4" t="inlineStr">
        <is>
          <t>Net pension and other postretirement benefit costs (credits)</t>
        </is>
      </c>
      <c r="B12" s="4" t="inlineStr">
        <is>
          <t>[6]</t>
        </is>
      </c>
      <c r="C12" s="5" t="n">
        <v>55</v>
      </c>
      <c r="D12" s="5" t="n">
        <v>-12</v>
      </c>
      <c r="E12" s="5" t="n">
        <v>60</v>
      </c>
      <c r="F12" s="5" t="n">
        <v>-23</v>
      </c>
    </row>
    <row r="13">
      <c r="A13" s="4" t="inlineStr">
        <is>
          <t>Changes in other comprehensive income from equity method investees</t>
        </is>
      </c>
      <c r="B13" s="4" t="inlineStr">
        <is>
          <t>[7]</t>
        </is>
      </c>
      <c r="C13" s="5" t="n">
        <v>0</v>
      </c>
      <c r="D13" s="5" t="n">
        <v>0</v>
      </c>
      <c r="E13" s="5" t="n">
        <v>0</v>
      </c>
      <c r="F13" s="5" t="n">
        <v>1</v>
      </c>
    </row>
    <row r="14">
      <c r="A14" s="4" t="inlineStr">
        <is>
          <t>Total other comprehensive income (loss)</t>
        </is>
      </c>
      <c r="C14" s="5" t="n">
        <v>57</v>
      </c>
      <c r="D14" s="5" t="n">
        <v>-1</v>
      </c>
      <c r="E14" s="5" t="n">
        <v>-181</v>
      </c>
      <c r="F14" s="5" t="n">
        <v>6</v>
      </c>
    </row>
    <row r="15">
      <c r="A15" s="4" t="inlineStr">
        <is>
          <t>Comprehensive income including noncontrolling interests</t>
        </is>
      </c>
      <c r="C15" s="5" t="n">
        <v>629</v>
      </c>
      <c r="D15" s="5" t="n">
        <v>582</v>
      </c>
      <c r="E15" s="5" t="n">
        <v>1065</v>
      </c>
      <c r="F15" s="5" t="n">
        <v>1570</v>
      </c>
    </row>
    <row r="16">
      <c r="A16" s="4" t="inlineStr">
        <is>
          <t>Comprehensive income attributable to Dominion Energy</t>
        </is>
      </c>
      <c r="C16" s="5" t="n">
        <v>629</v>
      </c>
      <c r="D16" s="5" t="n">
        <v>582</v>
      </c>
      <c r="E16" s="5" t="n">
        <v>1065</v>
      </c>
      <c r="F16" s="5" t="n">
        <v>1570</v>
      </c>
    </row>
    <row r="17">
      <c r="A17" s="4" t="inlineStr">
        <is>
          <t>Virginia Electric and Power Company</t>
        </is>
      </c>
      <c r="C17" s="4" t="inlineStr">
        <is>
          <t xml:space="preserve"> </t>
        </is>
      </c>
      <c r="D17" s="4" t="inlineStr">
        <is>
          <t xml:space="preserve"> </t>
        </is>
      </c>
      <c r="E17" s="4" t="inlineStr">
        <is>
          <t xml:space="preserve"> </t>
        </is>
      </c>
      <c r="F17" s="4" t="inlineStr">
        <is>
          <t xml:space="preserve"> </t>
        </is>
      </c>
    </row>
    <row r="18">
      <c r="A18" s="4" t="inlineStr">
        <is>
          <t>Net income including noncontrolling interests</t>
        </is>
      </c>
      <c r="C18" s="4" t="inlineStr">
        <is>
          <t xml:space="preserve"> </t>
        </is>
      </c>
      <c r="D18" s="4" t="inlineStr">
        <is>
          <t xml:space="preserve"> </t>
        </is>
      </c>
      <c r="E18" s="5" t="n">
        <v>944</v>
      </c>
      <c r="F18" s="5" t="n">
        <v>689</v>
      </c>
    </row>
    <row r="19">
      <c r="A19" s="4" t="inlineStr">
        <is>
          <t>Net income (loss) attributable to Dominion Energy</t>
        </is>
      </c>
      <c r="C19" s="5" t="n">
        <v>479</v>
      </c>
      <c r="D19" s="5" t="n">
        <v>334</v>
      </c>
      <c r="E19" s="5" t="n">
        <v>944</v>
      </c>
      <c r="F19" s="5" t="n">
        <v>689</v>
      </c>
    </row>
    <row r="20">
      <c r="A20" s="3" t="inlineStr">
        <is>
          <t>Other comprehensive income (loss), net of taxes:</t>
        </is>
      </c>
      <c r="C20" s="4" t="inlineStr">
        <is>
          <t xml:space="preserve"> </t>
        </is>
      </c>
      <c r="D20" s="4" t="inlineStr">
        <is>
          <t xml:space="preserve"> </t>
        </is>
      </c>
      <c r="E20" s="4" t="inlineStr">
        <is>
          <t xml:space="preserve"> </t>
        </is>
      </c>
      <c r="F20" s="4" t="inlineStr">
        <is>
          <t xml:space="preserve"> </t>
        </is>
      </c>
    </row>
    <row r="21">
      <c r="A21" s="4" t="inlineStr">
        <is>
          <t>Net deferred gains (losses) on derivatives-hedging activities</t>
        </is>
      </c>
      <c r="B21" s="4" t="inlineStr">
        <is>
          <t>[8]</t>
        </is>
      </c>
      <c r="C21" s="5" t="n">
        <v>2</v>
      </c>
      <c r="D21" s="5" t="n">
        <v>6</v>
      </c>
      <c r="E21" s="5" t="n">
        <v>9</v>
      </c>
      <c r="F21" s="5" t="n">
        <v>-3</v>
      </c>
    </row>
    <row r="22">
      <c r="A22" s="4" t="inlineStr">
        <is>
          <t>Changes in unrealized net gains (losses) on investment securities</t>
        </is>
      </c>
      <c r="B22" s="4" t="inlineStr">
        <is>
          <t>[9]</t>
        </is>
      </c>
      <c r="C22" s="5" t="n">
        <v>1</v>
      </c>
      <c r="D22" s="5" t="n">
        <v>-1</v>
      </c>
      <c r="E22" s="5" t="n">
        <v>-4</v>
      </c>
      <c r="F22" s="5" t="n">
        <v>3</v>
      </c>
    </row>
    <row r="23">
      <c r="A23" s="3" t="inlineStr">
        <is>
          <t>Amounts reclassified to net income (loss):</t>
        </is>
      </c>
      <c r="C23" s="4" t="inlineStr">
        <is>
          <t xml:space="preserve"> </t>
        </is>
      </c>
      <c r="D23" s="4" t="inlineStr">
        <is>
          <t xml:space="preserve"> </t>
        </is>
      </c>
      <c r="E23" s="4" t="inlineStr">
        <is>
          <t xml:space="preserve"> </t>
        </is>
      </c>
      <c r="F23" s="4" t="inlineStr">
        <is>
          <t xml:space="preserve"> </t>
        </is>
      </c>
    </row>
    <row r="24">
      <c r="A24" s="4" t="inlineStr">
        <is>
          <t>Net realized (gains) losses on investment securities</t>
        </is>
      </c>
      <c r="B24" s="4" t="inlineStr">
        <is>
          <t>[10]</t>
        </is>
      </c>
      <c r="C24" s="5" t="n">
        <v>1</v>
      </c>
      <c r="D24" s="5" t="n">
        <v>0</v>
      </c>
      <c r="E24" s="5" t="n">
        <v>2</v>
      </c>
      <c r="F24" s="5" t="n">
        <v>0</v>
      </c>
    </row>
    <row r="25">
      <c r="A25" s="4" t="inlineStr">
        <is>
          <t>Total other comprehensive income (loss)</t>
        </is>
      </c>
      <c r="C25" s="5" t="n">
        <v>4</v>
      </c>
      <c r="D25" s="5" t="n">
        <v>5</v>
      </c>
      <c r="E25" s="5" t="n">
        <v>7</v>
      </c>
      <c r="F25" s="5" t="n">
        <v>0</v>
      </c>
    </row>
    <row r="26">
      <c r="A26" s="4" t="inlineStr">
        <is>
          <t>Comprehensive income attributable to Dominion Energy</t>
        </is>
      </c>
      <c r="C26" s="6" t="n">
        <v>483</v>
      </c>
      <c r="D26" s="6" t="n">
        <v>339</v>
      </c>
      <c r="E26" s="6" t="n">
        <v>951</v>
      </c>
      <c r="F26" s="6" t="n">
        <v>689</v>
      </c>
    </row>
    <row r="27"/>
    <row r="28">
      <c r="A28" s="4" t="inlineStr">
        <is>
          <t xml:space="preserve">[1] Net of $ ( 2 ) million and $ ( 2 ) million tax for the three months ended June 30, 2024 and 2023, respectively, and net of $ ( 3 ) million and $ 1 million tax for the six months ended June 30, 2024 and 2023 , respectively. Net of $ ( 2 ) million and $ 3 million tax for the three months ended June 30, 2024 and 2023, respectively, and net of $ 8 million and $ ( 4 ) million tax for the six months ended June 30, 2024 and 2023 , respectively. Net of $ 4 million and $— million tax for the three months ended June 30, 2024 and 2023, respectively, and net of $ 88 million and $— million tax for the six months ended June 30, 2024 and 2023 , respectively. Net of $ ( 2 ) million and $ ( 2 ) million tax for the three months ended June 30, 2024 and 2023, respectively, and net of $ ( 6 ) million and $ ( 5 ) million tax for the six months ended June 30, 2024 and 2023 , respectively. Net of $ — million and $ 1 million tax for the three months ended June 30, 2024 and 2023, respectively, and net of $ ( 2 ) million and $— million tax for the six months ended June 30, 2024 and 2023 , respectively. Net of $ ( 20 ) million and $ 4 million tax for the three months ended June 30, 2024 and 2023, respectively, and net of $ ( 21 ) million and $ 8 million tax for the six months ended June 30, 2024 and 2023 , respectively. Net of $ — million and $— million tax for the three months ended June 30, 2024 and 2023, respectively, and net of $— million and $— million tax for the six months ended June 30, 2024 and 2023 , respectively. Net of $ ( 2 ) million and $ ( 2 ) million tax for the three months ended June 30, 2024 and 2023 , respectively, and net of $ ( 3 ) million and $ 1 million tax for the six months ended June 30, 2024 and 2023 , respectively. Net of $ — million and $ 1 million tax for the three months ended June 30, 2024 and 2023, respectively, and net of $ 1 million and $— million tax for the six months ended June 30, 2024 and 2023 , respectively. Net of $ 1 million and $— million tax for the three months ended June 30, 2024 and 2023, respectively, and net of $— million and $— million tax for the six months ended June 30, 2024 and 2023 , respectively. </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Computation</t>
        </is>
      </c>
      <c r="B4" s="4" t="inlineStr">
        <is>
          <t>The following table presents the calculation of Dominion Energy’s basic and diluted EPS:
Quarter-to-Date Year-to-Date
Period Ended June 30, 2024 2023 2024 2023
(millions, except EPS)
Net income attributable to Dominion Energy from $ 491 $ 415 $ 1,051 $ 1,115
Preferred stock dividends (see Note 16) ( 19 ) ( 20 ) ( 39 ) ( 40 )
Preferred stock deemed dividends (see Note 16) ( 9 ) — ( 9 ) —
Net income attributable to Dominion Energy from 463 395 $ 1,003 $ 1,075
Net income (loss) attributable to Dominion Energy from $ 81 $ 168 $ 195 $ 449
Average shares of common stock outstanding - Basic 838.3 836.0 838.0 835.6
Net effect of dilutive securities (1) — 0.2 — 0.3
Average shares of common stock outstanding - Diluted 838.3 836.2 838.0 835.9
EPS from continuing operations - Basic $ 0.55 $ 0.47 $ 1.20 $ 1.28
EPS from discontinued operations - Basic 0.10 0.20 $ 0.23 0.54
EPS attributable to Dominion Energy - Basic $ 0.65 $ 0.67 $ 1.43 $ 1.82
EPS from continuing operations - Diluted $ 0.55 $ 0.47 $ 1.20 $ 1.28
EPS from discontinued operations - Diluted 0.10 0.20 $ 0.23 0.54
EPS attributable to Dominion Energy - Diluted $ 0.65 $ 0.67 $ 1.43 $ 1.82 (1) Certain of the forward sales agreements entered into in the second quarter of 2024 are considered dilutive securities but have an inconsequential impact for the three and six months ended June 30, 2024 (applying the treasury stock method). Dilutive securities for the three and six months ended June 30, 2023 include stock potentially to be issued to satisfy the obligation under a settlement agreement with the SCDOR (applying the if converted method). See Notes 16 and 17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4" t="inlineStr">
        <is>
          <t>Schedule of Changes in AOCI Net of Tax and Reclassifications out of AOCI by Component</t>
        </is>
      </c>
      <c r="B3" s="4" t="inlineStr">
        <is>
          <t>The following table presents Dominion Energy’s changes in AOCI (net of tax) and reclassifications out of AOCI by component:
Total Derivative-Hedging Activities (1)(2) Investment (3) Pension (4) Equity Method Investees (5) Total
(millions)
Three Months Ended June 30, 2024
Beginning balance $ ( 202 ) $ ( 20 ) $ ( 1,522 ) $ — $ ( 1,744 )
Other comprehensive income (loss) before 2 7 ( 16 ) — ( 7 )
Amounts reclassified from AOCI: (gains) losses
Interest and related charges 11 — — — 11
Other income (expense) — — 75 — 75
Total 11 — 75 — 86
Income tax expense (benefit) ( 2 ) — ( 20 ) — ( 22 )
Total, net of tax 9 — 55 — 64
Net current period other comprehensive 11 7 39 — 57
Ending balance $ ( 191 ) $ ( 13 ) $ ( 1,483 ) $ — $ ( 1,687 )
Three Months Ended June 30, 2023
Beginning balance $ ( 250 ) $ ( 26 ) $ ( 1,287 ) $ ( 2 ) $ ( 1,565 )
Other comprehensive income (loss) before 6 ( 1 ) — — 5
Amounts reclassified from AOCI: (gains) losses
Interest and related charges 10 — — — 10
Other income (expense) — ( 3 ) ( 16 ) — ( 19 )
Total 10 ( 3 ) ( 16 ) — ( 9 )
Income tax expense (benefit) ( 2 ) 1 4 — 3
Total, net of tax 8 ( 2 ) ( 12 ) — ( 6 )
Net current period other comprehensive 14 ( 3 ) ( 12 ) — ( 1 )
Ending balance $ ( 236 ) $ ( 29 ) $ ( 1,299 ) $ ( 2 ) $ ( 1,566 ) (1) Comprised entirely of interest rate derivative hedging activities. (2) Net of $ 64 million, $ 68 million, $ 79 million and $ 83 million tax at June 30, 2024, March 31, 2024, June 30, 2023 and March 31, 2023, respectively. (3) Net of $ 3 million, $ 6 million, $ 9 million and $ 6 million tax at June 30, 2024, March 31, 2024, June 30, 2023 and March 31, 2023, respectively. (4) Net of $ 522 million, $ 538 million, $ 453 million and $ 449 million tax at June 30, 2024, March 31, 2024, June 30, 2023 and March 31, 2023, respectively. (5) Net of $ — million tax at June 30, 2024, March 31, 2024, June 30, 2023 and March 31, 2023, respectively.
Total Derivative-Hedging Activities (1)(2) Investment (3) Pension (4) Equity Method Investees (5) Total
(millions)
Six Months Ended June 30, 2024
Beginning balance $ ( 216 ) $ — $ ( 1,290 ) $ — $ ( 1,506 )
Other comprehensive income (loss) before 9 ( 19 ) ( 253 ) — ( 263 )
Amounts reclassified from AOCI: (gains) losses
Interest and related charges 22 — — — 22
Other income (expense) — 8 81 — 89
Total 22 8 81 — 111
Income tax expense (benefit) ( 6 ) ( 2 ) ( 21 ) — ( 29 )
Total, net of tax 16 6 60 — 82
Net current period other comprehensive 25 ( 13 ) ( 193 ) — ( 181 )
Ending balance $ ( 191 ) $ ( 13 ) $ ( 1,483 ) $ — $ ( 1,687 )
Six Months Ended June 30, 2023
Beginning balance $ ( 249 ) $ ( 44 ) $ ( 1,276 ) $ ( 3 ) $ ( 1,572 )
Other comprehensive income (loss) before ( 3 ) 16 — 1 14
Amounts reclassified from AOCI: (gains) losses —
Interest and related charges 21 — — — 21
Other income (expense) — ( 1 ) ( 31 ) — ( 32 )
Total 21 ( 1 ) ( 31 ) — ( 11 )
Income tax expense (benefit) ( 5 ) — 8 — 3
Total, net of tax 16 ( 1 ) ( 23 ) — ( 8 )
Net current period other comprehensive 13 15 ( 23 ) 1 6
Ending balance $ ( 236 ) $ ( 29 ) $ ( 1,299 ) $ ( 2 ) $ ( 1,566 ) (1) Comprised entirely of interest rate derivative hedging activities. (2) Net of $ 64 million, $ 73 million, $ 79 million and $ 83 million tax at June 30, 2024, December 31, 2023, June 30, 2023 and December 31, 2022, respectively. (3) Net of $ 3 million, $( 2 ) million, $ 9 million and $ 13 million tax at June 30, 2024, December 31, 2023, June 30, 2023 and December 31, 2022, respectively. (4) Net of $ 522 million, $ 456 million, $ 453 million and $ 445 million tax at June 30, 2024, December 31, 2023, June 30, 2023 and December 31, 2022, respectively. (5) Net of $ — million tax at June 30, 2024, December 31, 2023, June 30, 2023 and $ 1 million tax at December 31, 2022, respectively.</t>
        </is>
      </c>
    </row>
    <row r="4">
      <c r="A4" s="4" t="inlineStr">
        <is>
          <t>Virginia Electric and Power Company</t>
        </is>
      </c>
      <c r="B4" s="4" t="inlineStr">
        <is>
          <t xml:space="preserve"> </t>
        </is>
      </c>
    </row>
    <row r="5">
      <c r="A5" s="4" t="inlineStr">
        <is>
          <t>Schedule of Changes in AOCI Net of Tax and Reclassifications out of AOCI by Component</t>
        </is>
      </c>
      <c r="B5" s="4" t="inlineStr">
        <is>
          <t>The following table presents Virginia Power’s changes in AOCI (net of tax) and reclassifications out of AOCI by component:
Total Derivative-Hedging Activities (1)(2) Investment (3) Total
(millions)
Three Months Ended June 30, 2024
Beginning balance $ 22 $ ( 3 ) $ 19
Other comprehensive income (loss) before 2 1 3
Amounts reclassified from AOCI: (gains) losses
Total — — —
Income tax expense (benefit) — 1 1
Total, net of tax — 1 1
Net current period other comprehensive income (loss) 2 2 4
Ending balance $ 24 $ ( 1 ) $ 23
Three Months Ended June 30, 2023
Beginning balance $ 7 $ ( 3 ) $ 4
Other comprehensive income (loss) before 6 ( 1 ) 5
Amounts reclassified from AOCI: (gains) losses
Total — — —
Income tax expense (benefit) — — —
Total, net of tax — — —
Net current period other comprehensive income (loss) 6 ( 1 ) 5
Ending balance $ 13 $ ( 4 ) $ 9 (1) Comprised entirely of interest rate derivative hedging activities. (2) Net of $( 8 ) million, $( 7 ) million, $( 4 ) million and $( 2 ) million tax at June 30, 2024, March 31, 2024, June 30, 2023 and March 31, 2023, respectively. (3) Net of $ — million tax at June 30, 2024 and $ 1 million tax at March 31, 2024, June 30, 2023, and March 31, 2023, respectively.
Total Derivative-Hedging Activities (1)(2) Investment (3) Total
(millions)
Six Months Ended June 30, 2024
Beginning balance $ 15 $ 1 $ 16
Other comprehensive income (loss) before 9 ( 4 ) 5
Amounts reclassified from AOCI: (gains) losses
Other income (expense) — 2 2
Total — 2 2
Income tax expense (benefit) — — —
Total, net of tax — 2 2
Net current period other comprehensive income (loss) 9 ( 2 ) 7
Ending balance $ 24 $ ( 1 ) $ 23
Six Months Ended June 30, 2023
Beginning balance $ 16 $ ( 7 ) $ 9
Other comprehensive income (loss) before ( 3 ) 3 —
Amounts reclassified from AOCI: (gains) losses
Total — — —
Income tax expense (benefit) — — —
Total, net of tax — — —
Net current period other comprehensive income (loss) ( 3 ) 3 —
Ending balance $ 13 $ ( 4 ) $ 9 (1) Comprised entirely of interest rate derivative hedging activities. (2) Net of $( 8 ) million, $( 5 ) million, $( 4 ) million and $( 5 ) million tax at June 30, 2024, December 31, 2023, June 30, 2023 and December 31, 2022, respectively. (3) Net of $ — million, $ — million, $ 1 million and $ 2 million tax at June 30, 2024, December 31, 2023, June 30, 2023 and December 31,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Fair Value Inputs, Assets, Quantitative Information</t>
        </is>
      </c>
      <c r="B3" s="4" t="inlineStr">
        <is>
          <t>The following table presents the Companies’ quantitative information about Level 3 fair value measurements at June 30, 2024. The range and weighted average are presented in dollars for market price inputs and percentages for price volatility.
Dominion Energy Virginia Power
Valuation Unobservable Fair Value (millions) Range Weighted (1) Fair Value (millions) Range Weighted (1)
Assets
Physical and financial forwards:
FTRs Discounted Market price (3) 89 ( 6 )- 13 4 89 ( 6 )- 13 4
Electricity Discounted Market price (3) 253 28 - 111 53
Physical options:
Natural gas (2) Option model Market price (3) 43 1 - 7 3 21 1 - 6 3
Price volatility (4) 10 %- 75 % 45 % 19 %- 72 % 52 %
Total assets $ 385 $ 110
Liabilities
Physical and financial forwards:
Natural gas (2) Discounted Market price (3) $ 3 ( 2 )- 2 ( 1 ) $ 3 ( 2 )- 2 ( 1 )
FTRs Discounted Market price (3) 2 ( 6 )- 13 ( 1 ) 2 ( 6 )- 13 ( 1 )
Electricity Discounted Market price (3) 20 34 - 126 66
Total liabilities $ 25 $ 5 (1) Averages weighted by volume. (2) Includes basis. (3) Represents market prices beyond defined terms for Levels 1 and 2. Represents volatilities unrepresented in published markets.</t>
        </is>
      </c>
    </row>
    <row r="4">
      <c r="A4" s="4" t="inlineStr">
        <is>
          <t>Fair Value, Option, Qualitative Disclosures</t>
        </is>
      </c>
      <c r="B4"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5">
      <c r="A5" s="4" t="inlineStr">
        <is>
          <t>Fair Value, by Balance Sheet Grouping</t>
        </is>
      </c>
      <c r="B5" s="4" t="inlineStr">
        <is>
          <t>The following table presents the Companies’ assets and liabilities that are measured at fair value on a recurring basis for each hierarchy level, including both current and noncurrent portions:
Dominion Energy Virginia Power
Level 1 Level 2 Level 3 Total Level 1 Level 2 Level 3 Total
(millions)
June 30, 2024
Assets
Derivatives:
Commodity $ — $ 200 $ 385 $ 585 $ — $ 70 $ 110 $ 180
Interest rate — 998 — 998 — 208 — 208
Foreign currency exchange rate — 1 — 1 — 1 — 1
Investments (1) :
Equity securities:
U.S. 5,163 — — 5,163 2,662 — — 2,662
Fixed income:
Corporate debt instruments — 581 — 581 — 347 — 347
Government securities 237 1,267 — 1,504 140 724 — 864
Other 132 — — 132 80 — — 80
Total assets $ 5,532 $ 3,047 $ 385 $ 8,964 $ 2,882 $ 1,350 $ 110 $ 4,342
Liabilities
Derivatives:
Commodity $ — $ 166 $ 25 $ 191 $ — $ 71 $ 5 $ 76
Interest rate — 536 — 536 — 11 — 11
Foreign currency exchange rate — 112 — 112 — 112 — 112
Total liabilities $ — $ 814 $ 25 $ 839 $ — $ 194 $ 5 $ 199
December 31, 2023
Assets
Derivatives:
Commodity $ — $ 325 $ 225 $ 550 $ — $ 96 $ 21 $ 117
Interest rate — 800 — 800 — 181 — 181
Investments (1) :
Equity securities:
U.S. 4,527 — — 4,527 2,362 — — 2,362
Fixed income:
Corporate debt instruments — 500 — 500 — 274 — 274
Government securities 219 1,238 — 1,457 129 687 — 816
Cash equivalents and other 31 — — 31 20 — — 20
Total assets $ 4,777 $ 2,863 $ 225 $ 7,865 $ 2,511 $ 1,238 $ 21 $ 3,770
Liabilities
Derivatives:
Commodity $ — $ 160 $ 139 $ 299 $ — $ 95 $ 137 $ 232
Interest rate — 359 — 359 — 45 — 45
Foreign currency exchange rate — 39 — 39 — 39 — 39
Total liabilities $ — $ 558 $ 139 $ 697 $ — $ 179 $ 137 $ 316 (1) Includes investments held in the nuclear decommissioning trusts and rabbi trusts. Excludes $ 222 million and $ 457 million of assets at Dominion Energy, inclusive of $ 88 million and $ 217 million at Virginia Power, at June 30, 2024 and December 31, 2023 ,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The following table presents the net change in the Companies’ assets and liabilities measured at fair value on a recurring basis and included in the Level 3 fair value category:
Dominion Energy Virginia Power
Quarter-to-Date Year-to-Date Quarter-to-Date Year-to-Date
Period Ended June 30, 2024 2023 2024 2023 2024 2023 2024 2023
(millions)
Beginning balance $ 190 $ 206 $ 86 $ 422 $ ( 38 ) $ 55 $ ( 116 ) $ 221
Total realized and unrealized gains
Included in earnings:
Operating revenue 2 2 ( 6 ) 2
Electric fuel and other energy- purchases ( 27 ) ( 36 ) ( 148 ) ( 87 ) ( 27 ) ( 36 ) ( 146 ) ( 88 )
Discontinued operations — — ( 1 ) —
Included in regulatory assets/ 176 ( 74 ) 307 ( 290 ) 149 ( 58 ) 226 ( 224 )
Settlements 18 36 94 71 20 36 120 72
Purchases 1 — 28 16 1 — 21 16
Ending balance $ 360 $ 134 $ 360 $ 134 $ 105 $ ( 3 ) $ 105 $ ( 3 )</t>
        </is>
      </c>
    </row>
    <row r="7">
      <c r="A7" s="4" t="inlineStr">
        <is>
          <t>Schedule of Carrying Values and Estimated Fair Values of Debt Instruments</t>
        </is>
      </c>
      <c r="B7" s="4" t="inlineStr">
        <is>
          <t>For the Companies’ financial instruments that are not recorded at fair value, the carrying amounts and estimated fair values are as follows:
Dominion Energy Virginia Power
Carrying Estimated (1) Carrying Estimated (1)
(millions)
June 30, 2024
Long-term debt (2) $ 34,311 $ 31,558 $ 18,033 $ 16,301
Supplemental credit facility borrowings — —
Securitization bonds (3) 1,282 1,278 1,282 1,278
Junior subordinated notes (2) 3,367 3,450
December 31, 2023
Long-term debt (2) $ 42,526 $ 40,539 $ 17,392 $ 16,418
Supplemental credit facility borrowings 450 450
Junior subordinated notes (2) 1,388 1,374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here were no fair value hedges associated with fixed-rate debt at June 30, 2024 and December 31, 2023. Additionally, Dominion Energy carrying amounts include portions classified as current liabilities held for sale at both June 30, 2024 and December 31, 2023 . (3) Carrying amount includes current portions included in securities due within on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6 Months Ended</t>
        </is>
      </c>
    </row>
    <row r="2">
      <c r="B2" s="2" t="inlineStr">
        <is>
          <t>Jun. 30, 2024</t>
        </is>
      </c>
    </row>
    <row r="3">
      <c r="A3" s="4" t="inlineStr">
        <is>
          <t>Offsetting Assets</t>
        </is>
      </c>
      <c r="B3" s="4" t="inlineStr">
        <is>
          <t xml:space="preserve">The tables below present the Companies’ derivative asset and liability balances by type of financial instrument, if the gross amounts recognized in their Consolidated Balance Sheets were netted with derivative instruments and cash collateral received or paid:
Dominion Energy Gross Amounts Not Offset in the Consolidated Balance Sheet Virginia Power Gross Amounts Not Offset in the Consolidated Balance Sheet
Gross Assets (1) Financial Cash Net Gross Assets (1) Financial Cash Net
(millions)
June 30, 2024
Commodity contracts:
Over-the-counter $ 253 $ 41 $ — $ 212 $ 160 $ 19 $ — $ 141
Exchange 100 95 — 5 4 4 — —
Interest rate contracts:
Over-the-counter 998 374 — 624 208 1 — 207
Foreign currency exchange rate contracts:
Over-the-counter 1 1 — — 1 1 — —
Total derivatives, $ 1,352 $ 511 $ — $ 841 $ 373 $ 25 $ — $ 348
December 31, 2023
Commodity contracts:
Over-the-counter $ 289 $ 26 $ — $ 263 $ 112 $ 13 $ — $ 99
Exchange 118 33 15 70 4 3 — 1
Interest rate contracts:
Over-the-counter 800 191 — 609 181 11 — 170
Total derivatives, $ 1,207 $ 250 $ 15 $ 942 $ 297 $ 27 $ — $ 270 (1) Excludes derivative assets of $ 232 million and $ 143 million at Dominion Energy and $ 16 million and $ 1 million at Virginia Power at June 30, 2024 and December 31, 2023 , respectively, which are not subject to master netting or other similar arrangements. </t>
        </is>
      </c>
    </row>
    <row r="4">
      <c r="A4" s="4" t="inlineStr">
        <is>
          <t>Offsetting Liabilities</t>
        </is>
      </c>
      <c r="B4" s="4" t="inlineStr">
        <is>
          <t>Dominion Energy Gross Amounts Not Offset in the Consolidated Balance Sheet Virginia Power Gross Amounts Not Offset in the Consolidated Balance Sheet
Gross Liabilities (1) Financial Cash Net Gross Liabilities (1) Financial Cash Net
(millions)
June 30, 2024
Commodity contracts:
Over-the-counter $ 92 $ 39 $ — $ 53 $ 25 $ 17 $ — $ 8
Exchange 95 95 — — 4 4 — —
Interest rate contracts:
Over-the-counter 536 376 — 160 11 3 — 8
Foreign currency exchange rate contracts:
Over-the-counter 112 1 — 111 112 1 — 111
Total derivatives, $ 835 $ 511 $ — $ 324 $ 152 $ 25 $ — $ 127
December 31, 2023
Commodity contracts:
Over-the-counter $ 266 $ 26 $ 30 $ 210 $ 153 $ 13 $ 30 $ 110
Exchange 33 33 — — 3 3 — —
Interest rate contracts:
Over-the-counter 359 186 — 173 45 6 — 39
Foreign currency exchange rate contracts:
Over-the-counter 39 5 — 34 39 5 — 34
Total derivatives, $ 697 $ 250 $ 30 $ 417 $ 240 $ 27 $ 30 $ 183 (1) Excludes derivative liabilities of $ 4 million at Dominion Energy at June 30, 2024 and $ 47 million and $ 76 million at Virginia Power at June 30, 2024 and December 31, 2023 , respectively, which are not subject to master netting or similar arrangements. Dominion Energy did no t have any derivative liabilities at December 31, 2023 which were not subject to master netting or similar arrangements.</t>
        </is>
      </c>
    </row>
    <row r="5">
      <c r="A5" s="4" t="inlineStr">
        <is>
          <t>Schedule of Volume of Derivative Activity</t>
        </is>
      </c>
      <c r="B5" s="4" t="inlineStr">
        <is>
          <t xml:space="preserve">The following table presents the volume of the Companies’ derivative activity at June 30, 2024. These volumes are based on open derivative positions and represent the combined absolute value of their long and short positions, except in the case of offsetting transactions, for which they represent the absolute value of the net volume of its long and short positions.
Dominion Energy Virginia Power
Current Noncurrent Current Noncurrent
Natural Gas (bcf):
Fixed price (1) 41 10 37 10
Basis (2) 195 329 163 329
Electricity (MWh in millions):
Fixed price 18 38 8 4
FTRs 100 100
Interest rate (3) (in millions) $ 3,862 $ 10,112 $ 1,200 $ 1,050
Foreign currency exchange rate (3) (in millions)
Danish Krone 1,486 kr. 1,983 kr. 1,486 kr. 1,983 kr.
Euro € 861 € 832 € 861 € 832 (1) Includes options at Dominion Energy. (2) Includes options. (3) Maturity is determined based on final settlement period. </t>
        </is>
      </c>
    </row>
    <row r="6">
      <c r="A6" s="4" t="inlineStr">
        <is>
          <t>Schedule of Cash Flow Hedges Included in Accumulated Other Comprehensive Income (Loss)</t>
        </is>
      </c>
      <c r="B6" s="4" t="inlineStr">
        <is>
          <t xml:space="preserve">The following table presents selected information related to gains (losses) on cash flow hedges included in AOCI in the Companies’ Consolidated Balance Sheets at June 30, 2024:
Dominion Energy Virginia Power
AOCI After-Tax Amounts Expected to be Maximum Term AOCI After-Tax Amounts Expected to be Maximum Term
(millions)
Interest rate $ ( 191 ) $ ( 30 ) 378 months $ 24 $ — 378 months
Total $ ( 191 ) $ ( 30 ) $ 24 $ — </t>
        </is>
      </c>
    </row>
    <row r="7">
      <c r="A7" s="4" t="inlineStr">
        <is>
          <t>Fair Value of Derivatives</t>
        </is>
      </c>
      <c r="B7" s="4" t="inlineStr">
        <is>
          <t>Fair Value and Gains and Losses on Derivative Instruments The following table presents the fair values of the Companies’ derivatives and where they are presented in their Consolidated Balance Sheets:
Dominion Energy Virginia Power
Fair Value – Fair Value – Total Fair Fair Value – Fair Value – Total Fair
(millions)
At June 30, 2024
ASSETS
Current Assets
Commodity $ — $ 288 $ 288 $ — $ 166 $ 166
Interest rate 109 352 461 109 — 109
Total current derivative assets (1) 109 640 749 109 166 275
Noncurrent Assets
Commodity — 297 297 — 14 14
Interest rate 99 438 537 99 — 99
Foreign currency — 1 1 — 1 1
Total noncurrent derivative assets (2) 99 736 835 99 15 114
Total derivative assets $ 208 $ 1,376 $ 1,584 $ 208 $ 181 $ 389
LIABILITIES
Current Liabilities
Commodity $ — $ 123 $ 123 $ — $ 61 $ 61
Interest rate 11 132 143 11 — 11
Foreign currency exchange rate — 52 52 — 52 52
Total current derivative liabilities (3) 11 307 318 11 113 124
Noncurrent Liabilities
Commodity — 68 68 — 15 15
Interest rate — 393 393 — — —
Foreign currency exchange rate — 60 60 — 60 60
Total noncurrent derivative liabilities (4) — 521 521 — 75 75
Total derivative liabilities $ 11 $ 828 $ 839 $ 11 $ 188 $ 199
December 31, 2023
ASSETS
Current Assets
Commodity $ — $ 312 $ 312 $ — $ 91 $ 91
Interest rate 143 298 441 143 — 143
Total current derivative assets (1) 143 610 753 143 91 234
Noncurrent Assets
Commodity — 238 238 — 26 26
Interest rate 38 321 359 38 — 38
Total noncurrent derivative assets (2) 38 559 597 38 26 64
Total derivative assets $ 181 $ 1,169 $ 1,350 $ 181 $ 117 $ 298
LIABILITIES
Current Liabilities
Commodity $ — $ 244 $ 244 $ — $ 188 $ 188
Interest rate 45 76 121 45 — 45
Foreign currency exchange rate — 11 11 — 11 11
Total current derivative liabilities (3) 45 331 376 45 199 244
Noncurrent Liabilities
Commodity — 55 55 — 44 44
Interest rate — 238 238 — — —
Foreign currency exchange rate — 28 28 — 28 28
Total noncurrent derivative liabilities (4) — 321 321 — 72 72
Total derivative liabilities $ 45 $ 652 $ 697 $ 45 $ 271 $ 316 (1) Includes $ 21 million and $ 54 million recorded in current assets held for sale in Dominion Energy’s Consolidated Balance Sheets at June 30, 2024 and December 31, 2023 , respectively, with the remaining current derivative assets presented in other current assets in the Companies’ Consolidated Balance Sheets. (2) Noncurrent derivative assets are presented in other deferred charges and other assets in the Companies’ Consolidated Balance Sheets. (3) Includes less than $ 1 million and $ 30 million recorded in current liabilities held for sale in Dominion Energy’s Consolidated Balance Sheets at June 30, 2024 and December 31, 2023 , respectively. Noncurrent derivative liabilities are presented in other deferred credits and other liabilities in the Companies’ Consolidated Balance Sheets.</t>
        </is>
      </c>
    </row>
    <row r="8">
      <c r="A8" s="4" t="inlineStr">
        <is>
          <t>Schedule of Cash Flow Hedging Instruments, Statements of Financial Performance and Financial Position, Location</t>
        </is>
      </c>
      <c r="B8" s="4" t="inlineStr">
        <is>
          <t>The following tables present the gains and losses on the Companies’ derivatives, as well as where the associated activity is presented in their Consolidated Balance Sheets and Statements of Income.
Dominion Energy Virginia Power
Derivatives in cash flow Amount of Gain (1) Amount of Gain Increase (Decrease) (2) Amount of Gain (1) Amount of Gain Increase (Decrease) (2)
(millions)
Three Months Ended June 30, 2024
Derivative type and location of gains (losses):
Interest rate (3) $ 4 $ ( 11 ) $ 42 $ 4 $ — $ 41
Total $ 4 $ ( 11 ) $ 42 $ 4 $ — $ 41
Three Months Ended June 30, 2023
Derivative type and location of gains (losses):
Interest rate (3) $ 8 ( 10 ) $ 88 $ 8 $ — $ 88
Total $ 8 $ ( 10 ) $ 88 $ 8 $ — $ 88
Six Months Ended June 30, 2024
Derivative type and location of gains (losses):
Interest rate (3) $ 12 $ ( 22 ) $ 130 $ 12 $ — $ 129
Total $ 12 $ ( 22 ) $ 130 $ 12 $ — $ 129
Six Months Ended June 30, 2023
Derivative type and location of gains (losses):
Interest rate (3) $ ( 4 ) $ ( 21 ) $ ( 32 ) $ ( 4 ) $ — $ ( 32 )
Total $ ( 4 ) $ ( 21 ) $ ( 32 ) $ ( 4 ) $ — $ ( 32 ) (1) Amounts deferred into AOCI have no associated effect in the Companies’ Consolidated Statements of Income. (2) Represents net derivative activity deferred into and amortized out of regulatory assets/liabilities. Amounts deferred into regulatory assets/liabilities have no associated effect in the Companies’ Consolidated Statements of Income. (3) Amounts recorded in the Companies’ Consolidated Statements of Income are classified in interest and related charges.</t>
        </is>
      </c>
    </row>
    <row r="9">
      <c r="A9" s="4" t="inlineStr">
        <is>
          <t>Schedule of Other Derivatives Not Designated as Hedging Instruments, Statements of Financial Performance</t>
        </is>
      </c>
      <c r="B9" s="4" t="inlineStr">
        <is>
          <t>Amount of Gain (Loss) Recognized in Income on Derivatives (1)(2)
Derivatives not designated as hedging instruments Dominion Energy Virginia Power
Quarter-to-Date Year-to-Date Quarter-to-Date Year-to-Date
Period Ended June 30, 2024 2023 2024 2023 2024 2023 2024 2023
(millions)
Derivative type and location of gains (losses):
Commodity:
Operating revenue $ ( 15 ) $ 26 $ 61 $ 421 $ 35 $ 10 $ 76 $ 19
Electric fuel and other energy-related ( 42 ) ( 73 ) ( 190 ) ( 118 ) ( 41 ) ( 73 ) ( 187 ) ( 119 )
Operations and maintenance — 2 — 2 — 2 — 2
Discontinued operations ( 1 ) — ( 25 ) 94
Interest rate:
Interest and related charges ( 13 ) 29 ( 91 ) ( 47 )
Discontinued operations — 50 — 24
Total $ ( 71 ) $ 34 $ ( 245 ) $ 376 $ ( 6 ) $ ( 61 ) $ ( 111 ) $ ( 98 ) (1) Includes derivative activity amortized out of regulatory assets/liabilities. Amounts deferred into regulatory assets/liabilities have no associated effect in the Companies’ Consolidated Statements of Income. Excludes amounts related to foreign currency exchange rate derivatives that are deferred to plant under construction within property, plant and equipment and regulatory assets/liabilities that will begin to amortize once the CVOW Commercial Project is placed in servi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4" t="inlineStr">
        <is>
          <t>Equity and Debt Securities and Cash Equivalents and Cost Method Investments in Decommissioning Trust Funds</t>
        </is>
      </c>
      <c r="B3" s="4" t="inlineStr">
        <is>
          <t>The Companies’ decommissioning trust funds are summarized below:
Dominion Energy Virginia Power
Amortized Total Total Allowance for Credit Losses Fair Amortized Total Total Allowance for Credit Losses Fair
(millions)
June 30, 2024
Equity securities: (1)
U.S. $ 1,264 $ 3,897 $ ( 7 ) $ 5,154 $ 733 $ 2,023 $ ( 6 ) $ 2,750
Fixed income securities: (2)
Corporate debt 591 5 ( 25 ) $ — 571 365 2 ( 20 ) $ — 347
Government 1,505 11 ( 38 ) — 1,478 877 6 ( 19 ) — 864
Common/ — — — — — — — — — —
Other 121 — — — 121 80 — — — 80
Insurance 243 — — 243
Cash equivalents (3) 41 — — — 41 18 — — — 18
Total $ 3,765 $ 3,913 $ ( 70 ) (4) $ — $ 7,608 $ 2,073 $ 2,031 $ ( 45 ) (4) $ — $ 4,059
December 31, 2023
Equity securities: (1)
U.S. $ 1,276 $ 3,270 $ ( 10 ) $ 4,536 $ 759 $ 1,706 $ ( 10 ) $ 2,455
Fixed income securities: (2)
Corporate debt 508 10 ( 27 ) $ — 491 292 3 ( 21 ) $ — 274
Government 1,426 28 ( 24 ) — 1,430 811 17 ( 12 ) — 816
Common/ 161 — — — 161 124 — — — 124
Insurance 244 — — 244
Cash equivalents (3) 84 — — — 84 47 — — — 47
Total $ 3,699 $ 3,308 $ ( 61 ) (4) $ — $ 6,946 $ 2,033 $ 1,726 $ ( 43 ) (4) $ — $ 3,716 (1) Unrealized gains and losses on equity securities are included in other income (expense) and the nuclear decommissioning trust regulatory liability. (2) Unrealized gains and losses on fixed income securities are included in AOCI and the nuclear decommissioning trust regulatory liability. Changes in allowance for credit losses are included in other income (expense). (3) Dominion Energy includes pending sales of securities of $ 27 million and $ 49 million at June 30, 2024 and December 31, 2023 , respectively. Virginia Power includes pending sales of securities of $ 17 million and $ 27 million at June 30, 2024, and December 31, 2023 , respectively. (4) Dominion Energy’s fair value of securities in an unrealized loss position was $ 1.3 billion and $ 764 million at June 30, 2024 and December 31, 2023 , respectively. Virginia Power’s fair value of securities in an unrealized loss position was $ 738 million and $ 384 million at June 30, 2024 and December 31, 2023 , respectively.</t>
        </is>
      </c>
    </row>
    <row r="4">
      <c r="A4" s="4" t="inlineStr">
        <is>
          <t>Unrealized Gain Loss on Equity</t>
        </is>
      </c>
      <c r="B4" s="4" t="inlineStr">
        <is>
          <t>The portion of unrealized gains and losses that relates to equity securities held within Dominion Energy and Virginia Power’s nuclear decommissioning trusts is summarized below:
Dominion Energy Virginia Power
Quarter-to-Date Year-to-Date Quarter-to-Date Year-to-Date
Period Ended June 30, 2024 2023 2024 2023 2024 2023 2024 2023
(millions)
Net gains (losses) recognized during $ 178 $ 294 $ 637 $ 520 $ 86 $ 153 $ 328 $ 269
Less: Net (gains) losses recognized 6 1 ( 4 ) 3 4 2 ( 5 ) 3
Unrealized gains (losses) recognized (1) $ 184 $ 295 $ 633 $ 523 $ 90 $ 155 $ 323 $ 272 (1) Included in other income (expense) and the nuclear decommissioning trust regulatory liability.</t>
        </is>
      </c>
    </row>
    <row r="5">
      <c r="A5" s="4" t="inlineStr">
        <is>
          <t>Investments Classified by Contractual Maturity Date</t>
        </is>
      </c>
      <c r="B5" s="4" t="inlineStr">
        <is>
          <t xml:space="preserve">The fair value of Dominion Energy and Virginia Power’s fixed income securities with readily determinable fair values held in nuclear decommissioning trust funds at June 30, 2024 by contractual maturity is as follows:
Dominion Energy Virginia Power
(millions)
Due in one year or less $ 167 $ 109
Due after one year through five years 561 298
Due after five years through ten years 427 264
Due after ten years 1,015 620
Total $ 2,170 $ 1,291 </t>
        </is>
      </c>
    </row>
    <row r="6">
      <c r="A6" s="4" t="inlineStr">
        <is>
          <t>Marketable Securities</t>
        </is>
      </c>
      <c r="B6" s="4" t="inlineStr">
        <is>
          <t>Presented below is selected information regarding Dominion Energy and Virginia Power’s equity and fixed income securities with readily determinable fair values held in nuclear decommissioning trust funds.
Dominion Energy Virginia Power
Quarter-to-Date Year-to-Date Quarter-to-Date Year-to-Date
Period Ended June 30, 2024 2023 2024 2023 2024 2023 2024 2023
(millions)
Proceeds from sales $ 884 $ 594 $ 1,579 $ 1,138 $ 602 $ 346 $ 1,073 $ 719
Realized gains (1) 27 22 59 43 16 8 39 25
Realized losses (1) 34 36 72 77 22 14 45 45 (1) Includes realized gains and losses recorded to the nuclear decommissioning trust regulatory liab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6 Months Ended</t>
        </is>
      </c>
    </row>
    <row r="2">
      <c r="B2" s="2" t="inlineStr">
        <is>
          <t>Jun. 30, 2024</t>
        </is>
      </c>
    </row>
    <row r="3">
      <c r="A3" s="4" t="inlineStr">
        <is>
          <t>Schedule of Regulatory Assets and Liabilities</t>
        </is>
      </c>
      <c r="B3" s="4" t="inlineStr">
        <is>
          <t>Regulatory assets and liabilities include the following:
Dominion Energy Virginia Power
June 30, December 31, June 30, December 31,
(millions)
Regulatory assets:
Deferred cost of fuel used in electric generation (1) $ 55 $ 245 $ 19 $ 95
Securitized cost of fuel used in electric generation (2) 121 — 121 —
Deferred rider costs for Virginia electric utility (3) 167 270 167 270
Ash pond and landfill closure costs (4) 155 200 155 200
Deferred nuclear refueling outage costs (5) 83 63 83 63
NND Project costs (6) 138 138
Derivatives (7) 33 162 31 160
Other 217 231 86 80
Regulatory assets-current 969 1,309 662 868
Unrecognized pension and other postretirement benefit costs (8) 495 1,036 — —
Deferred rider costs for Virginia electric utility (3) 598 496 598 496
Interest rate hedges (9) 167 168 — —
AROs and related funding (10) 386 379
NND Project costs (6) 1,880 1,949
CCR remediation, ash pond and landfill closure costs (4) 2,962 2,410 2,646 2,407
Deferred cost of fuel used in electric generation (1) — 1,221 — 1,221
Securitized cost of fuel used in electric generation (2) 1,123 — 1,123 —
Derivatives (7) 142 107 105 66
Other 596 590 121 127
Regulatory assets-noncurrent 8,349 8,356 4,593 4,317
Total regulatory assets $ 9,318 $ 9,665 $ 5,255 $ 5,185
Regulatory liabilities:
Deferred cost of fuel used in electric generation (1) 260 — 260 —
Provision for future cost of removal and AROs (11) 118 118 118 118
Reserve for refunds and rate credits to electric utility customers (12) 80 83 — —
Income taxes refundable through future rates (13) 107 107 70 70
Monetization of guarantee settlement (14) 67 67
Derivatives (7) 90 7 73 —
Other 113 140 91 133
Regulatory liabilities-current 835 522 612 321
Income taxes refundable through future rates (13) 3,016 3,076 2,195 2,237
Provision for future cost of removal and AROs (11) 1,825 1,818 1,190 1,185
Nuclear decommissioning trust (15) 2,374 2,098 2,373 2,098
Monetization of guarantee settlement (14) 602 635
Interest rate hedges (9) 354 233 354 233
Reserve for refunds and rate credits to electric utility customers (12) 193 237 — —
Overrecovered other postretirement benefit costs (16) 169 155
Derivatives (7) 215 136 — —
Other 248 286 186 225
Regulatory liabilities-noncurrent 8,996 8,674 6,298 5,978
Total regulatory liabilities $ 9,831 $ 9,196 $ 6,910 $ 6,299 (1)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2) Reflects under-recovered fuel costs for Virginia Power’s Virginia service territory securitized through the issuance of bonds by VPFS in February 2024. See Note 15 in this report and Notes 13 and 18 to the Consolidated Financial Statements in the Companies’ Annual Report on Form 10-K for the year ended December 31, 2023 for additional information. (3) Reflects deferrals under Virginia Power’s electric transmission FERC formula rate and the deferral of costs associated with certain current and prospective rider projects. (4)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June 30, 2024 reflects amounts related to the EPA’s May 2024 final rule concerning CCR as discussed in Note 2. (5) Legislation in Virginia requires Virginia Power to defer operation and maintenance costs incurred in connection with the refueling of any nuclear-powered generating plant. These deferred costs will be amortized over the refueling cycle, not to exceed 18 months. (6) Reflects expenditures by DESC associated with the NND Project, which pursuant to the SCANA Merger Approval Order, will be recovered from DESC electric service customers over a 20 -year period ending in 2039. (7) Represents changes in the fair value of derivatives, excluding separately presented interest rate hedges, that following settlement are expected to be recovered from or refunded to customers. (8)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10 million at June 30, 2024 and regulatory assets of $ 215 million and regulatory liabilities of $ 12 million at December 31, 2023 related to retained pension and other postretirement benefit plan assets and obligations for the East Ohio (at December 31, 2023 only), Questar Gas (at December 31, 2023 only) and PSNC Transactions which will be reclassified to AOCI upon closing of each transaction. (9)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June 30, 2024 . (10)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1) Rates charged to customers by Dominion Energy and Virginia Power’s regulated businesses include a provision for the cost of future activities to remove assets that are expected to be incurred at the time of retirement. (12)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3 for additional information. (13)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4) Reflects amounts to be refunded to DESC electric service customers over a 20 -year period ending in 2039 associated with the monetization of a bankruptcy settlement agreement. (15)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16) Reflects a regulatory liability for the collection of postretirement benefit costs allowed in rates in excess of expense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gulatory Matters (Tables)</t>
        </is>
      </c>
      <c r="B1" s="2" t="inlineStr">
        <is>
          <t>6 Months Ended</t>
        </is>
      </c>
    </row>
    <row r="2">
      <c r="B2" s="2" t="inlineStr">
        <is>
          <t>Jun. 30, 2024</t>
        </is>
      </c>
    </row>
    <row r="3">
      <c r="A3" s="3" t="inlineStr">
        <is>
          <t>Public Utilities General Disclosures [Line Items]</t>
        </is>
      </c>
      <c r="B3" s="4" t="inlineStr">
        <is>
          <t xml:space="preserve"> </t>
        </is>
      </c>
    </row>
    <row r="4">
      <c r="A4" s="4" t="inlineStr">
        <is>
          <t>Summary of Significant Virginia Power Electric Transmission Projects Applied</t>
        </is>
      </c>
      <c r="B4" s="4" t="inlineStr">
        <is>
          <t xml:space="preserve">Description and Location Application Date Approval Date Type of Miles of Cost Estimate (1)
Construct new Aspen and Golden substations, March 2024 Pending 500- 10 $ 690
Partial rebuild Fredericksburg-Aquia Harbour March 2024 Pending 230- 24 135
Construct new Apollo-Twin Creeks transmission March 2024 Pending 230 kV 2 285
Rebuild Dooms-Harrisonburg transmission lines April 2024 Pending 230 kV 22 60
Rebuild and construct new Fentress-Yadkin June 2024 Pending 500 kV 14 205
Partial rebuild, reconductor and construct new July 2024 Pending 230 kV 6 170 (1) Represents the cost estimate included in the application except as updated in the approval if applicable. In addition, Virginia Power had various other transmission projects approved or applied for and currently pending approval with aggregate cost estimates of approximately $ 145 million and $ 25 million, respectively. </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Significant Riders Associated With Virginia Power Projects</t>
        </is>
      </c>
      <c r="B7" s="4" t="inlineStr">
        <is>
          <t>Rider Name Application Date Approval Date Rate Year Total Revenue (1) Increase (Decrease)
Rider CCR March 2024 Pending December 2024 $ 103 $ ( 91 )
Rider CE (2) October 2023 March 2024 May 2024 133 44
Rider GEN (3) June 2024 Pending April 2025 438 N/A
Rider GEN June 2024 Pending April 2026 311 ( 127 )
Rider GT August 2023 May 2024 June 2024 145 131
Rider OSW November 2023 July 2024 September 2024 486 215
Rider RPS December 2023 (7) Pending September 2024 358 262
Rider SNA October 2023 July 2024 September 2024 69 19
Rider T1 (4) May 2024 July 2024 September 2024 1,170 291
Rider U (5) October 2023 July 2024 August 2024 150 76
DSM Riders (6) December 2023 July 2024 September 2024 86 ( 21 ) (1) In addition, Virginia Power has various riders associated with other projects with an aggregate total annual revenue requirement of approximately $ 20 million as of June 30, 2024. (2) The Virginia Commission approved four solar generation projects and 13 power purchase agreements in addition to previously approved Rider CE projects. In addition, the approved total revenue requirement includes amounts which had previously been collected under a separate rider. (3)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4) Consists of $ 532 million for the transmission component of Virginia Power’s base rates and $ 638 million for Rider T1. (5) Consists of $ 72 million for previously approved phases and $ 78 million for phase seven costs for Rider U. In addition, the Virginia Commission approved Virginia Power’s request to extend existing rates for Rider U through July 2024. (6) Associated with an additional three new energy efficiency programs and one new demand response program with a $ 102 million cost cap, with the ability to exceed the cost cap by no more than 15 %. (7) Virginia Power amended its application in February 2024. In June 2024, the Virginia Commission approved Virginia Power’s request, filed in May 2024, to cease Rider RGGI effective July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6 Months Ended</t>
        </is>
      </c>
    </row>
    <row r="2">
      <c r="B2" s="2" t="inlineStr">
        <is>
          <t>Jun. 30, 2024</t>
        </is>
      </c>
    </row>
    <row r="3">
      <c r="A3" s="3" t="inlineStr">
        <is>
          <t>Debt Instrument [Line Items]</t>
        </is>
      </c>
      <c r="B3" s="4" t="inlineStr">
        <is>
          <t xml:space="preserve"> </t>
        </is>
      </c>
    </row>
    <row r="4">
      <c r="A4" s="4" t="inlineStr">
        <is>
          <t>Schedule of Line of Credit Facilities</t>
        </is>
      </c>
      <c r="B4" s="4" t="inlineStr">
        <is>
          <t xml:space="preserve">At June 30, 2024, Dominion Energy’s commercial paper and letters of credit outstanding, as well as its capacity available under the credit facility, were as follows:
Facility Outstanding Outstanding Facility
(millions)
Joint revolving credit facility (1)(2) $ 6,000 $ 2,682 $ 23 $ 3,295 (1) This credit facility matures in June 2026, with the potential to be extended by the borrowers to June 2028, and can be used by the borrowers under the credit facility to support bank borrowings and the issuance of commercial paper, as well as to support up to a combined $ 2.0 billion of letters of credit . (2) In May 2024, the joint revolving credit facility was amended to remove Questar Gas as a co-borrower . </t>
        </is>
      </c>
    </row>
    <row r="5">
      <c r="A5" s="4" t="inlineStr">
        <is>
          <t>Virginia Electric and Power Company</t>
        </is>
      </c>
      <c r="B5" s="4" t="inlineStr">
        <is>
          <t xml:space="preserve"> </t>
        </is>
      </c>
    </row>
    <row r="6">
      <c r="A6" s="3" t="inlineStr">
        <is>
          <t>Debt Instrument [Line Items]</t>
        </is>
      </c>
      <c r="B6" s="4" t="inlineStr">
        <is>
          <t xml:space="preserve"> </t>
        </is>
      </c>
    </row>
    <row r="7">
      <c r="A7" s="4" t="inlineStr">
        <is>
          <t>Schedule of Line of Credit Facilities</t>
        </is>
      </c>
      <c r="B7" s="4" t="inlineStr">
        <is>
          <t xml:space="preserve">At June 30, 2024, Virginia Power’s share of commercial paper and letters of credit outstanding under the joint revolving credit facility with Dominion Energy and DESC was as follows:
Facility (1) Outstanding Outstanding
(millions)
Joint revolving credit facility (1)(2) $ 6,000 $ — $ 10 (1) The full amount of the facility is available to Virginia Power, less any amounts outstanding to co-borrowers Dominion Energy and DESC. The sub-limit for Virginia Power is set pursuant to the terms of the facility but can be changed at the option of the borrowers multiple times per year. At June 30, 2024 , the sub-limit for Virginia Power was $ 1.75 billion. If Virginia Power has liquidity needs in excess of its sub-limit, the sub-limit may be changed or such needs may be satisfied through short-term intercompany borrowings from Dominion Energy. This credit facility matures in June 2026, with the potential to be extended by the borrowers to June 2028. The credit facility can be used to support bank borrowings and the issuance of commercial paper, as well as to support up to $ 2.0 billion (or the sub-limit, whichever is less) of letters of credit. (2) In May 2024, the joint revolving credit facility was amended to remove Questar Gas as a co-borrowe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Subsidiary Guarantees</t>
        </is>
      </c>
      <c r="B4" s="4" t="inlineStr">
        <is>
          <t>At June 30, 2024, Dominion Energy had issued the following subsidiary guarantees:
Maximum
(millions)
Commodity transactions (1) $ 2,820
Nuclear obligations (2) 234
Solar (3) 199
Other (4) 897
Total (5)(6) $ 4,150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4) Guarantees related to other miscellaneous contractual obligations such as leases, environmental obligations, construction projects and insurance programs. Also includes a guarantee entered into by Dominion Energy RNG Holdings II, Inc. on behalf of a subsidiary to facilitate construction of renewable natural gas facilities. Due to the uncertainty of workers’ compensation claims, the parental guarantee has no stated limit. (5) Excludes Dominion Energy’s guarantee of an offshore wind installation vessel discussed in Note 15 to the Consolidated Financial Statements in the Companies’ Annual Report on Form 10-K for the year ended December 31, 2023. (6) In July 2016, Dominion Energy signed an agreement (subsequently amended most recently in December 2023) with a lessor to construct and lease a new corporate office property in Richmond, Virginia and commenced the five-year lease term in August 2019 , with certain options at the end of the initial lease term as discussed in Note 23 to the Consolidated Financial Statements in the Companies’ Annual Report on Form 10-K for the year ended December 31, 2023. In July 2024, the agreement was amended to reflect Dominion Energy’s election to extend the lease term through July 2029 . At the end of the lease term, Dominion Energy can (i) extend the term of the lease for at least one year ,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equal to the recorded lease bal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4</t>
        </is>
      </c>
    </row>
    <row r="3">
      <c r="A3" s="4" t="inlineStr">
        <is>
          <t>Virginia Electric and Power Company</t>
        </is>
      </c>
      <c r="B3" s="4" t="inlineStr">
        <is>
          <t xml:space="preserve"> </t>
        </is>
      </c>
    </row>
    <row r="4">
      <c r="A4" s="4" t="inlineStr">
        <is>
          <t>Schedule of Related Party Transactions</t>
        </is>
      </c>
      <c r="B4" s="4" t="inlineStr">
        <is>
          <t>Presented below are Virginia Power’s significant transactions with DES and other affiliates:
Quarter-to-Date Year-to-Date
Period Ended June 30, 2024 2023 2024 2023
(millions)
Commodity purchases from affiliates $ 108 $ 103 $ 306 $ 317
Services provided by affiliates (1) 171 145 326 292
Services provided to affiliates 4 4 8 8 (1) Includes capitalized expenditures of $ 58 million and $ 46 million for the three months ended June 30, 2024 and 2023 , respectively and $ 111 million and $ 100 million for the six months ended June 30, 2024 and 2023 ,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deferred gains (losses) on derivatives-hedging activities, tax</t>
        </is>
      </c>
      <c r="B3" s="6" t="n">
        <v>-2</v>
      </c>
      <c r="C3" s="6" t="n">
        <v>-2</v>
      </c>
      <c r="D3" s="6" t="n">
        <v>-3</v>
      </c>
      <c r="E3" s="6" t="n">
        <v>1</v>
      </c>
    </row>
    <row r="4">
      <c r="A4" s="4" t="inlineStr">
        <is>
          <t>Changes in unrealized net gains (losses) on investment securities, tax</t>
        </is>
      </c>
      <c r="B4" s="5" t="n">
        <v>-2</v>
      </c>
      <c r="C4" s="5" t="n">
        <v>3</v>
      </c>
      <c r="D4" s="5" t="n">
        <v>8</v>
      </c>
      <c r="E4" s="5" t="n">
        <v>-4</v>
      </c>
    </row>
    <row r="5">
      <c r="A5" s="4" t="inlineStr">
        <is>
          <t>Changes in net unrecognized pension and other postretirement benefit costs, tax</t>
        </is>
      </c>
      <c r="B5" s="5" t="n">
        <v>4</v>
      </c>
      <c r="C5" s="4" t="inlineStr">
        <is>
          <t xml:space="preserve"> </t>
        </is>
      </c>
      <c r="D5" s="5" t="n">
        <v>88</v>
      </c>
      <c r="E5" s="4" t="inlineStr">
        <is>
          <t xml:space="preserve"> </t>
        </is>
      </c>
    </row>
    <row r="6">
      <c r="A6" s="4" t="inlineStr">
        <is>
          <t>Net derivative (gains) losses-hedging activities, tax</t>
        </is>
      </c>
      <c r="B6" s="5" t="n">
        <v>-2</v>
      </c>
      <c r="C6" s="5" t="n">
        <v>-2</v>
      </c>
      <c r="D6" s="5" t="n">
        <v>-6</v>
      </c>
      <c r="E6" s="5" t="n">
        <v>-5</v>
      </c>
    </row>
    <row r="7">
      <c r="A7" s="4" t="inlineStr">
        <is>
          <t>Net realized (gains) losses on investment securities, tax</t>
        </is>
      </c>
      <c r="B7" s="4" t="inlineStr">
        <is>
          <t xml:space="preserve"> </t>
        </is>
      </c>
      <c r="C7" s="5" t="n">
        <v>1</v>
      </c>
      <c r="D7" s="5" t="n">
        <v>-2</v>
      </c>
      <c r="E7" s="4" t="inlineStr">
        <is>
          <t xml:space="preserve"> </t>
        </is>
      </c>
    </row>
    <row r="8">
      <c r="A8" s="4" t="inlineStr">
        <is>
          <t>Net pension and other postretirement benefit costs (credits), tax</t>
        </is>
      </c>
      <c r="B8" s="5" t="n">
        <v>-20</v>
      </c>
      <c r="C8" s="5" t="n">
        <v>4</v>
      </c>
      <c r="D8" s="5" t="n">
        <v>-21</v>
      </c>
      <c r="E8" s="5" t="n">
        <v>8</v>
      </c>
    </row>
    <row r="9">
      <c r="A9" s="4" t="inlineStr">
        <is>
          <t>Virginia Electric and Power Company</t>
        </is>
      </c>
      <c r="B9" s="4" t="inlineStr">
        <is>
          <t xml:space="preserve"> </t>
        </is>
      </c>
      <c r="C9" s="4" t="inlineStr">
        <is>
          <t xml:space="preserve"> </t>
        </is>
      </c>
      <c r="D9" s="4" t="inlineStr">
        <is>
          <t xml:space="preserve"> </t>
        </is>
      </c>
      <c r="E9" s="4" t="inlineStr">
        <is>
          <t xml:space="preserve"> </t>
        </is>
      </c>
    </row>
    <row r="10">
      <c r="A10" s="4" t="inlineStr">
        <is>
          <t>Net deferred gains (losses) on derivatives-hedging activities, tax</t>
        </is>
      </c>
      <c r="B10" s="5" t="n">
        <v>-2</v>
      </c>
      <c r="C10" s="5" t="n">
        <v>-2</v>
      </c>
      <c r="D10" s="5" t="n">
        <v>-3</v>
      </c>
      <c r="E10" s="6" t="n">
        <v>1</v>
      </c>
    </row>
    <row r="11">
      <c r="A11" s="4" t="inlineStr">
        <is>
          <t>Changes in unrealized net gains (losses) on investment securities, tax</t>
        </is>
      </c>
      <c r="B11" s="4" t="inlineStr">
        <is>
          <t xml:space="preserve"> </t>
        </is>
      </c>
      <c r="C11" s="6" t="n">
        <v>1</v>
      </c>
      <c r="D11" s="6" t="n">
        <v>1</v>
      </c>
      <c r="E11" s="4" t="inlineStr">
        <is>
          <t xml:space="preserve"> </t>
        </is>
      </c>
    </row>
    <row r="12">
      <c r="A12" s="4" t="inlineStr">
        <is>
          <t>Net realized (gains) losses on investment securities, tax</t>
        </is>
      </c>
      <c r="B12" s="6" t="n">
        <v>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Provision for Net Periodic Benefit Cost (Credit)</t>
        </is>
      </c>
      <c r="B4" s="4" t="inlineStr">
        <is>
          <t>The components of Dominion Energy’s provision for net periodic benefit cost (credit) are as follows:
Pension Benefits Other Postretirement Benefits
Quarter-to-Date Year-to-Date Quarter-to-Date Year-to-Date
Period Ended June 30, 2024 2023 2024 2023 2024 2023 2024 2023
(millions)
Service cost $ 22 $ 24 $ 44 $ 48 $ 3 $ 4 $ 6 $ 7
Interest cost 108 110 217 221 14 16 28 31
Expected return on plan assets ( 207 ) ( 216 ) ( 411 ) ( 432 ) ( 43 ) ( 38 ) ( 85 ) ( 76 )
Amortization of prior service — — — — ( 9 ) ( 9 ) ( 18 ) ( 18 )
Amortization of net actuarial 7 — 13 — ( 2 ) ( 2 ) ( 4 ) ( 3 )
Settlements and curtailments (1) 4 — 4 — — — — —
Plan amendment — — 22 — — — — —
Net periodic benefit (credit) cost $ ( 66 ) $ ( 82 ) $ ( 111 ) $ ( 163 ) $ ( 37 ) $ ( 29 ) $ ( 73 ) $ ( 59 ) (1) 2024 amount relates to Dominion Energy nonqualified pension pla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Information [Line Items]</t>
        </is>
      </c>
      <c r="B3" s="4" t="inlineStr">
        <is>
          <t xml:space="preserve"> </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Virginia
Dominion Energy Virginia Regulated electric distribution X X
Regulated electric transmission X X
Regulated electric generation fleet (1) X X
Dominion Energy South Carolina Regulated electric distribution X
Regulated electric transmission X
Regulated electric generation fleet X
Regulated gas distribution and storage X
Contracted Energy (2) Nonregulated electric generation fleet X (1) Includes Virginia Power’s non-jurisdictional solar generation operations. (2) Includes renewable natural gas operations.</t>
        </is>
      </c>
    </row>
    <row r="5">
      <c r="A5" s="4" t="inlineStr">
        <is>
          <t>Schedule of Segment Reporting Information, by Segment</t>
        </is>
      </c>
      <c r="B5" s="4" t="inlineStr">
        <is>
          <t xml:space="preserve">The following table presents segment information pertaining to Dominion Energy’s operations:
Dominion Dominion Contracted Corporate Adjustments Consolidated
(millions)
Three Months Ended June 30, 2024
Total revenue from external $ 2,537 $ 758 $ 281 $ ( 90 ) $ — $ 3,486
Intersegment revenue — 4 3 257 ( 264 ) —
Total operating revenue 2,537 762 284 167 ( 264 ) 3,486
Net income from discontinued — — — 81 — 81
Net income (loss) attributable to 485 69 100 ( 82 ) — 572
Three Months Ended June 30, 2023
Total revenue from external $ 2,253 $ 771 $ 126 $ 16 $ — $ 3,166
Intersegment revenue ( 1 ) 2 5 230 ( 236 ) —
Total operating revenue 2,252 773 131 246 ( 236 ) 3,166
Net income from discontinued — — — 168 — 168
Net income (loss) attributable to 394 68 ( 45 ) 166 — 583
Six Months Ended June 30, 2024
Total revenue from external $ 5,026 $ 1,650 $ 587 $ ( 145 ) $ — $ 7,118
Intersegment revenue — 5 5 491 ( 501 ) —
Total operating revenue 5,026 1,655 592 346 ( 501 ) 7,118
Net income from discontinued — — — 195 — 195
Net income (loss) attributable to 909 149 222 ( 34 ) — 1,246
Six Months Ended June 30, 2023
Total revenue from external $ 4,637 $ 1,615 $ 434 $ 363 $ — $ 7,049
Intersegment revenue ( 1 ) 3 8 462 ( 472 ) —
Total operating revenue 4,636 1,618 442 825 ( 472 ) 7,049
Net income from discontinued — — — 449 — 449
Net income attributable to 780 159 66 559 — 1,564 </t>
        </is>
      </c>
    </row>
    <row r="6">
      <c r="A6" s="4" t="inlineStr">
        <is>
          <t>Virginia Electric and Power Company</t>
        </is>
      </c>
      <c r="B6" s="4" t="inlineStr">
        <is>
          <t xml:space="preserve"> </t>
        </is>
      </c>
    </row>
    <row r="7">
      <c r="A7" s="3" t="inlineStr">
        <is>
          <t>Segment Reporting Information [Line Items]</t>
        </is>
      </c>
      <c r="B7" s="4" t="inlineStr">
        <is>
          <t xml:space="preserve"> </t>
        </is>
      </c>
    </row>
    <row r="8">
      <c r="A8" s="4" t="inlineStr">
        <is>
          <t>Schedule of Segment Reporting Information, by Segment</t>
        </is>
      </c>
      <c r="B8" s="4" t="inlineStr">
        <is>
          <t xml:space="preserve">The following table presents segment information pertaining to Virginia Power’s operations:
Dominion Corporate Consolidated
(millions)
Three Months Ended June 30, 2024
Operating revenue $ 2,537 $ — $ 2,537
Net income (loss) 485 ( 6 ) 479
Three Months Ended June 30, 2023
Operating revenue $ 2,252 $ — $ 2,252
Net income (loss) 394 ( 60 ) 334
Six Months Ended June 30, 2024
Operating revenue $ 5,026 $ — $ 5,026
Net income 909 35 944
Six Months Ended June 30, 2023
Operating revenue $ 4,636 $ — $ 4,636
Net income (loss) 780 ( 91 ) 6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USD ($) $ in Millions</t>
        </is>
      </c>
      <c r="C1" s="2" t="inlineStr">
        <is>
          <t>Jun. 30, 2024</t>
        </is>
      </c>
      <c r="D1" s="2" t="inlineStr">
        <is>
          <t>Dec. 31, 2023</t>
        </is>
      </c>
      <c r="F1" s="2" t="inlineStr">
        <is>
          <t>Jun. 30, 2023</t>
        </is>
      </c>
      <c r="G1" s="2" t="inlineStr">
        <is>
          <t>Dec. 31, 2022</t>
        </is>
      </c>
    </row>
    <row r="2">
      <c r="A2" s="3" t="inlineStr">
        <is>
          <t>Cash Cash Equivalents And Restricted Cash [Line Items]</t>
        </is>
      </c>
      <c r="C2" s="4" t="inlineStr">
        <is>
          <t xml:space="preserve"> </t>
        </is>
      </c>
      <c r="D2" s="4" t="inlineStr">
        <is>
          <t xml:space="preserve"> </t>
        </is>
      </c>
      <c r="F2" s="4" t="inlineStr">
        <is>
          <t xml:space="preserve"> </t>
        </is>
      </c>
      <c r="G2" s="4" t="inlineStr">
        <is>
          <t xml:space="preserve"> </t>
        </is>
      </c>
    </row>
    <row r="3">
      <c r="A3" s="4" t="inlineStr">
        <is>
          <t>Cash and cash equivalents</t>
        </is>
      </c>
      <c r="B3" s="4" t="inlineStr">
        <is>
          <t>[1]</t>
        </is>
      </c>
      <c r="C3" s="6" t="n">
        <v>140</v>
      </c>
      <c r="D3" s="6" t="n">
        <v>217</v>
      </c>
      <c r="F3" s="6" t="n">
        <v>137</v>
      </c>
      <c r="G3" s="6" t="n">
        <v>153</v>
      </c>
    </row>
    <row r="4">
      <c r="A4" s="4" t="inlineStr">
        <is>
          <t>Cash and cash equivalents</t>
        </is>
      </c>
      <c r="C4" s="5" t="n">
        <v>139</v>
      </c>
      <c r="D4" s="5" t="n">
        <v>184</v>
      </c>
      <c r="E4" s="4" t="inlineStr">
        <is>
          <t>[2]</t>
        </is>
      </c>
      <c r="F4" s="4" t="inlineStr">
        <is>
          <t xml:space="preserve"> </t>
        </is>
      </c>
      <c r="G4" s="4" t="inlineStr">
        <is>
          <t xml:space="preserve"> </t>
        </is>
      </c>
    </row>
    <row r="5">
      <c r="A5" s="4" t="inlineStr">
        <is>
          <t>Restricted cash and equivalents</t>
        </is>
      </c>
      <c r="B5" s="4" t="inlineStr">
        <is>
          <t>[3],[4]</t>
        </is>
      </c>
      <c r="C5" s="5" t="n">
        <v>67</v>
      </c>
      <c r="D5" s="5" t="n">
        <v>84</v>
      </c>
      <c r="F5" s="5" t="n">
        <v>178</v>
      </c>
      <c r="G5" s="5" t="n">
        <v>188</v>
      </c>
    </row>
    <row r="6">
      <c r="A6" s="4" t="inlineStr">
        <is>
          <t>Restricted cash and equivalents</t>
        </is>
      </c>
      <c r="C6" s="4" t="inlineStr">
        <is>
          <t xml:space="preserve"> </t>
        </is>
      </c>
      <c r="D6" s="5" t="n">
        <v>4</v>
      </c>
      <c r="F6" s="5" t="n">
        <v>3</v>
      </c>
      <c r="G6" s="5" t="n">
        <v>2</v>
      </c>
    </row>
    <row r="7">
      <c r="A7" s="4" t="inlineStr">
        <is>
          <t>Cash, restricted cash and equivalents shown in the Consolidated Statements of Cash Flows</t>
        </is>
      </c>
      <c r="C7" s="5" t="n">
        <v>207</v>
      </c>
      <c r="D7" s="5" t="n">
        <v>301</v>
      </c>
      <c r="F7" s="5" t="n">
        <v>315</v>
      </c>
      <c r="G7" s="5" t="n">
        <v>341</v>
      </c>
    </row>
    <row r="8">
      <c r="A8" s="4" t="inlineStr">
        <is>
          <t>Virginia Electric and Power Company</t>
        </is>
      </c>
      <c r="C8" s="4" t="inlineStr">
        <is>
          <t xml:space="preserve"> </t>
        </is>
      </c>
      <c r="D8" s="4" t="inlineStr">
        <is>
          <t xml:space="preserve"> </t>
        </is>
      </c>
      <c r="F8" s="4" t="inlineStr">
        <is>
          <t xml:space="preserve"> </t>
        </is>
      </c>
      <c r="G8" s="4" t="inlineStr">
        <is>
          <t xml:space="preserve"> </t>
        </is>
      </c>
    </row>
    <row r="9">
      <c r="A9" s="3" t="inlineStr">
        <is>
          <t>Cash Cash Equivalents And Restricted Cash [Line Items]</t>
        </is>
      </c>
      <c r="C9" s="4" t="inlineStr">
        <is>
          <t xml:space="preserve"> </t>
        </is>
      </c>
      <c r="D9" s="4" t="inlineStr">
        <is>
          <t xml:space="preserve"> </t>
        </is>
      </c>
      <c r="F9" s="4" t="inlineStr">
        <is>
          <t xml:space="preserve"> </t>
        </is>
      </c>
      <c r="G9" s="4" t="inlineStr">
        <is>
          <t xml:space="preserve"> </t>
        </is>
      </c>
    </row>
    <row r="10">
      <c r="A10" s="4" t="inlineStr">
        <is>
          <t>Cash and cash equivalents</t>
        </is>
      </c>
      <c r="C10" s="5" t="n">
        <v>41</v>
      </c>
      <c r="D10" s="5" t="n">
        <v>90</v>
      </c>
      <c r="E10" s="4" t="inlineStr">
        <is>
          <t>[5]</t>
        </is>
      </c>
      <c r="F10" s="5" t="n">
        <v>19</v>
      </c>
      <c r="G10" s="5" t="n">
        <v>22</v>
      </c>
    </row>
    <row r="11">
      <c r="A11" s="4" t="inlineStr">
        <is>
          <t>Restricted cash and equivalents</t>
        </is>
      </c>
      <c r="B11" s="4" t="inlineStr">
        <is>
          <t>[4],[6]</t>
        </is>
      </c>
      <c r="C11" s="5" t="n">
        <v>45</v>
      </c>
      <c r="D11" s="4" t="inlineStr">
        <is>
          <t xml:space="preserve"> </t>
        </is>
      </c>
      <c r="F11" s="4" t="inlineStr">
        <is>
          <t xml:space="preserve"> </t>
        </is>
      </c>
      <c r="G11" s="5" t="n">
        <v>2</v>
      </c>
    </row>
    <row r="12">
      <c r="A12" s="4" t="inlineStr">
        <is>
          <t>Cash, restricted cash and equivalents shown in the Consolidated Statements of Cash Flows</t>
        </is>
      </c>
      <c r="C12" s="6" t="n">
        <v>86</v>
      </c>
      <c r="D12" s="6" t="n">
        <v>90</v>
      </c>
      <c r="F12" s="6" t="n">
        <v>19</v>
      </c>
      <c r="G12" s="6" t="n">
        <v>24</v>
      </c>
    </row>
    <row r="13"/>
    <row r="14">
      <c r="A14" s="4" t="inlineStr">
        <is>
          <t>[1] At June 30, 2024, June 30, 2023, December 31, 2023 and December 31, 2022, Dominion Energy had $ 1 million, $ 29 million, $ 33 million and $ 34 million, respectively, of cash and cash equivalents included in current assets held for sale. Dominion Energy’s Consolidated Balance Sheet at December 31, 2023 has been derived from the audited Consolidated Balance Sheet at that date. At June 30, 2024, June 30, 2023, December 31, 2023 and December 31, 2022, Dominion Energy had less than $ 1 million, $ 3 million, $ 4 million and $ 2 million, respectively, of restricted cash and equivalents included in current assets held for sale with the remaining balances presented within other current assets in Dominion Energy’s Consolidated Balance Sheets. Includes $ 40 million attributable to VIEs at June 30, 2024 . Virginia Power’s Consolidated Balance Sheet at December 31, 2023 has been derived from the audited Consolidated Balance Sheet at that date. Restricted cash and equivalents balances are presented within other current assets in Virginia Power’s Consolidated Balance Sheets.</t>
        </is>
      </c>
    </row>
  </sheetData>
  <mergeCells count="4">
    <mergeCell ref="A1:B1"/>
    <mergeCell ref="D1:E1"/>
    <mergeCell ref="A13:F13"/>
    <mergeCell ref="A14:F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29" customWidth="1" min="6" max="6"/>
  </cols>
  <sheetData>
    <row r="1">
      <c r="A1" s="1" t="inlineStr">
        <is>
          <t>Significant Accounting Policies (Reconciliation of Total Cash, Restricted Cash and Equivalents) (Parenthetical) (Detail) - USD ($) $ in Millions</t>
        </is>
      </c>
      <c r="B1" s="2" t="inlineStr">
        <is>
          <t>Jun. 30, 2024</t>
        </is>
      </c>
      <c r="C1" s="2" t="inlineStr">
        <is>
          <t>Dec. 31, 2023</t>
        </is>
      </c>
      <c r="E1" s="2" t="inlineStr">
        <is>
          <t>Jun. 30, 2023</t>
        </is>
      </c>
      <c r="F1" s="2" t="inlineStr">
        <is>
          <t>Dec. 31, 2022</t>
        </is>
      </c>
    </row>
    <row r="2">
      <c r="A2" s="3" t="inlineStr">
        <is>
          <t>Cash Cash Equivalents And Restricted Cash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39</v>
      </c>
      <c r="C3" s="6" t="n">
        <v>184</v>
      </c>
      <c r="D3" s="4" t="inlineStr">
        <is>
          <t>[1]</t>
        </is>
      </c>
      <c r="E3" s="4" t="inlineStr">
        <is>
          <t xml:space="preserve"> </t>
        </is>
      </c>
      <c r="F3" s="4" t="inlineStr">
        <is>
          <t xml:space="preserve"> </t>
        </is>
      </c>
    </row>
    <row r="4">
      <c r="A4" s="4" t="inlineStr">
        <is>
          <t>Restricted cash and equivalents</t>
        </is>
      </c>
      <c r="B4" s="4" t="inlineStr">
        <is>
          <t xml:space="preserve"> </t>
        </is>
      </c>
      <c r="C4" s="6" t="n">
        <v>4</v>
      </c>
      <c r="E4" s="6" t="n">
        <v>3</v>
      </c>
      <c r="F4" s="6" t="n">
        <v>2</v>
      </c>
    </row>
    <row r="5">
      <c r="A5" s="4" t="inlineStr">
        <is>
          <t>Restricted Cash and Cash Equivalents, Current, Statement of Financial Position [Extensible Enumeration]</t>
        </is>
      </c>
      <c r="B5" s="4" t="inlineStr">
        <is>
          <t>Current assets held for sale</t>
        </is>
      </c>
      <c r="C5" s="4" t="inlineStr">
        <is>
          <t>Current assets held for sale</t>
        </is>
      </c>
      <c r="E5" s="4" t="inlineStr">
        <is>
          <t>Current assets held for sale</t>
        </is>
      </c>
      <c r="F5" s="4" t="inlineStr">
        <is>
          <t>Current assets held for sale</t>
        </is>
      </c>
    </row>
    <row r="6">
      <c r="A6" s="4" t="inlineStr">
        <is>
          <t>Maximum</t>
        </is>
      </c>
      <c r="B6" s="4" t="inlineStr">
        <is>
          <t xml:space="preserve"> </t>
        </is>
      </c>
      <c r="C6" s="4" t="inlineStr">
        <is>
          <t xml:space="preserve"> </t>
        </is>
      </c>
      <c r="E6" s="4" t="inlineStr">
        <is>
          <t xml:space="preserve"> </t>
        </is>
      </c>
      <c r="F6" s="4" t="inlineStr">
        <is>
          <t xml:space="preserve"> </t>
        </is>
      </c>
    </row>
    <row r="7">
      <c r="A7" s="3" t="inlineStr">
        <is>
          <t>Cash Cash Equivalents And Restricted Cash [Line Items]</t>
        </is>
      </c>
      <c r="B7" s="4" t="inlineStr">
        <is>
          <t xml:space="preserve"> </t>
        </is>
      </c>
      <c r="C7" s="4" t="inlineStr">
        <is>
          <t xml:space="preserve"> </t>
        </is>
      </c>
      <c r="E7" s="4" t="inlineStr">
        <is>
          <t xml:space="preserve"> </t>
        </is>
      </c>
      <c r="F7" s="4" t="inlineStr">
        <is>
          <t xml:space="preserve"> </t>
        </is>
      </c>
    </row>
    <row r="8">
      <c r="A8" s="4" t="inlineStr">
        <is>
          <t>Restricted cash and equivalents</t>
        </is>
      </c>
      <c r="B8" s="6" t="n">
        <v>1</v>
      </c>
      <c r="C8" s="4" t="inlineStr">
        <is>
          <t xml:space="preserve"> </t>
        </is>
      </c>
      <c r="E8" s="4" t="inlineStr">
        <is>
          <t xml:space="preserve"> </t>
        </is>
      </c>
      <c r="F8" s="4" t="inlineStr">
        <is>
          <t xml:space="preserve"> </t>
        </is>
      </c>
    </row>
    <row r="9">
      <c r="A9" s="4" t="inlineStr">
        <is>
          <t>VIE</t>
        </is>
      </c>
      <c r="B9" s="4" t="inlineStr">
        <is>
          <t xml:space="preserve"> </t>
        </is>
      </c>
      <c r="C9" s="4" t="inlineStr">
        <is>
          <t xml:space="preserve"> </t>
        </is>
      </c>
      <c r="E9" s="4" t="inlineStr">
        <is>
          <t xml:space="preserve"> </t>
        </is>
      </c>
      <c r="F9" s="4" t="inlineStr">
        <is>
          <t xml:space="preserve"> </t>
        </is>
      </c>
    </row>
    <row r="10">
      <c r="A10" s="3" t="inlineStr">
        <is>
          <t>Cash Cash Equivalents And Restricted Cash [Line Items]</t>
        </is>
      </c>
      <c r="B10" s="4" t="inlineStr">
        <is>
          <t xml:space="preserve"> </t>
        </is>
      </c>
      <c r="C10" s="4" t="inlineStr">
        <is>
          <t xml:space="preserve"> </t>
        </is>
      </c>
      <c r="E10" s="4" t="inlineStr">
        <is>
          <t xml:space="preserve"> </t>
        </is>
      </c>
      <c r="F10" s="4" t="inlineStr">
        <is>
          <t xml:space="preserve"> </t>
        </is>
      </c>
    </row>
    <row r="11">
      <c r="A11" s="4" t="inlineStr">
        <is>
          <t>Restricted cash and equivalents</t>
        </is>
      </c>
      <c r="B11" s="5" t="n">
        <v>40</v>
      </c>
      <c r="C11" s="4" t="inlineStr">
        <is>
          <t xml:space="preserve"> </t>
        </is>
      </c>
      <c r="E11" s="4" t="inlineStr">
        <is>
          <t xml:space="preserve"> </t>
        </is>
      </c>
      <c r="F11" s="4" t="inlineStr">
        <is>
          <t xml:space="preserve"> </t>
        </is>
      </c>
    </row>
    <row r="12">
      <c r="A12" s="4" t="inlineStr">
        <is>
          <t>Current Assets Held for Sale</t>
        </is>
      </c>
      <c r="B12" s="4" t="inlineStr">
        <is>
          <t xml:space="preserve"> </t>
        </is>
      </c>
      <c r="C12" s="4" t="inlineStr">
        <is>
          <t xml:space="preserve"> </t>
        </is>
      </c>
      <c r="E12" s="4" t="inlineStr">
        <is>
          <t xml:space="preserve"> </t>
        </is>
      </c>
      <c r="F12" s="4" t="inlineStr">
        <is>
          <t xml:space="preserve"> </t>
        </is>
      </c>
    </row>
    <row r="13">
      <c r="A13" s="3" t="inlineStr">
        <is>
          <t>Cash Cash Equivalents And Restricted Cash [Line Items]</t>
        </is>
      </c>
      <c r="B13" s="4" t="inlineStr">
        <is>
          <t xml:space="preserve"> </t>
        </is>
      </c>
      <c r="C13" s="4" t="inlineStr">
        <is>
          <t xml:space="preserve"> </t>
        </is>
      </c>
      <c r="E13" s="4" t="inlineStr">
        <is>
          <t xml:space="preserve"> </t>
        </is>
      </c>
      <c r="F13" s="4" t="inlineStr">
        <is>
          <t xml:space="preserve"> </t>
        </is>
      </c>
    </row>
    <row r="14">
      <c r="A14" s="4" t="inlineStr">
        <is>
          <t>Cash and cash equivalents</t>
        </is>
      </c>
      <c r="B14" s="6" t="n">
        <v>1</v>
      </c>
      <c r="C14" s="6" t="n">
        <v>33</v>
      </c>
      <c r="E14" s="6" t="n">
        <v>29</v>
      </c>
      <c r="F14" s="6" t="n">
        <v>34</v>
      </c>
    </row>
    <row r="15"/>
    <row r="16">
      <c r="A16" s="4" t="inlineStr">
        <is>
          <t>[1] Dominion Energy’s Consolidated Balance Sheet at December 31, 2023 has been derived from the audited Consolidated Balance Sheet at that date.</t>
        </is>
      </c>
    </row>
  </sheetData>
  <mergeCells count="3">
    <mergeCell ref="C1:D1"/>
    <mergeCell ref="A15:F15"/>
    <mergeCell ref="A16:F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Schedule of Supplemental Cash Flow Information) (Detail) - USD ($) $ in Millions</t>
        </is>
      </c>
      <c r="C1" s="2" t="inlineStr">
        <is>
          <t>6 Months Ended</t>
        </is>
      </c>
    </row>
    <row r="2">
      <c r="C2" s="2" t="inlineStr">
        <is>
          <t>Jun. 30, 2024</t>
        </is>
      </c>
      <c r="D2" s="2" t="inlineStr">
        <is>
          <t>Jun. 30, 2023</t>
        </is>
      </c>
    </row>
    <row r="3">
      <c r="A3" s="3" t="inlineStr">
        <is>
          <t>Significant noncash investing and financing activities:</t>
        </is>
      </c>
      <c r="C3" s="4" t="inlineStr">
        <is>
          <t xml:space="preserve"> </t>
        </is>
      </c>
      <c r="D3" s="4" t="inlineStr">
        <is>
          <t xml:space="preserve"> </t>
        </is>
      </c>
    </row>
    <row r="4">
      <c r="A4" s="4" t="inlineStr">
        <is>
          <t>Accrued capital expenditures</t>
        </is>
      </c>
      <c r="B4" s="4" t="inlineStr">
        <is>
          <t>[1]</t>
        </is>
      </c>
      <c r="C4" s="6" t="n">
        <v>929</v>
      </c>
      <c r="D4" s="6" t="n">
        <v>713</v>
      </c>
    </row>
    <row r="5">
      <c r="A5" s="4" t="inlineStr">
        <is>
          <t>Leases</t>
        </is>
      </c>
      <c r="B5" s="4" t="inlineStr">
        <is>
          <t>[2]</t>
        </is>
      </c>
      <c r="C5" s="5" t="n">
        <v>196</v>
      </c>
      <c r="D5" s="5" t="n">
        <v>279</v>
      </c>
    </row>
    <row r="6">
      <c r="A6" s="4" t="inlineStr">
        <is>
          <t>Virginia Electric and Power Company</t>
        </is>
      </c>
      <c r="C6" s="4" t="inlineStr">
        <is>
          <t xml:space="preserve"> </t>
        </is>
      </c>
      <c r="D6" s="4" t="inlineStr">
        <is>
          <t xml:space="preserve"> </t>
        </is>
      </c>
    </row>
    <row r="7">
      <c r="A7" s="3" t="inlineStr">
        <is>
          <t>Significant noncash investing and financing activities:</t>
        </is>
      </c>
      <c r="C7" s="4" t="inlineStr">
        <is>
          <t xml:space="preserve"> </t>
        </is>
      </c>
      <c r="D7" s="4" t="inlineStr">
        <is>
          <t xml:space="preserve"> </t>
        </is>
      </c>
    </row>
    <row r="8">
      <c r="A8" s="4" t="inlineStr">
        <is>
          <t>Accrued capital expenditures</t>
        </is>
      </c>
      <c r="C8" s="5" t="n">
        <v>749</v>
      </c>
      <c r="D8" s="5" t="n">
        <v>550</v>
      </c>
    </row>
    <row r="9">
      <c r="A9" s="4" t="inlineStr">
        <is>
          <t>Leases</t>
        </is>
      </c>
      <c r="B9" s="4" t="inlineStr">
        <is>
          <t>[3]</t>
        </is>
      </c>
      <c r="C9" s="6" t="n">
        <v>171</v>
      </c>
      <c r="D9" s="6" t="n">
        <v>242</v>
      </c>
    </row>
    <row r="10"/>
    <row r="11">
      <c r="A11" s="4" t="inlineStr">
        <is>
          <t>[1] See Notes 3 and 17 for noncash financing activities related to debt assumed with closing of the East Ohio Transaction and the Questar Gas Transaction and the transfer of property associated with the settlement of litigation. Includes $ 51 million and $ 40 million of financing leases at June 30, 2024 and 2023 , respectively, and $ 145 million and $ 239 million of operating leases at June 30, 2024 and 2023 , respectively. Includes $ 42 million and $ 36 million of financing leases at June 30, 2024 and 2023 , respectively, and $ 129 million and $ 206 million of operating leases at June 30, 2024 and 2023 , respectively.</t>
        </is>
      </c>
    </row>
  </sheetData>
  <mergeCells count="4">
    <mergeCell ref="A1:B2"/>
    <mergeCell ref="C1:D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Supplemental Cash Flow Information) (Parenthetical) (Detail) - USD ($) $ in Millions</t>
        </is>
      </c>
      <c r="B1" s="2" t="inlineStr">
        <is>
          <t>6 Months Ended</t>
        </is>
      </c>
    </row>
    <row r="2">
      <c r="B2" s="2" t="inlineStr">
        <is>
          <t>Jun. 30, 2024</t>
        </is>
      </c>
      <c r="C2" s="2" t="inlineStr">
        <is>
          <t>Jun. 30, 2023</t>
        </is>
      </c>
    </row>
    <row r="3">
      <c r="A3" s="3" t="inlineStr">
        <is>
          <t>Schedule Of Supplemental Cash Flow Information [Line Items]</t>
        </is>
      </c>
      <c r="B3" s="4" t="inlineStr">
        <is>
          <t xml:space="preserve"> </t>
        </is>
      </c>
      <c r="C3" s="4" t="inlineStr">
        <is>
          <t xml:space="preserve"> </t>
        </is>
      </c>
    </row>
    <row r="4">
      <c r="A4" s="4" t="inlineStr">
        <is>
          <t>Financing leases</t>
        </is>
      </c>
      <c r="B4" s="6" t="n">
        <v>51</v>
      </c>
      <c r="C4" s="6" t="n">
        <v>40</v>
      </c>
    </row>
    <row r="5">
      <c r="A5" s="4" t="inlineStr">
        <is>
          <t>Operating leases</t>
        </is>
      </c>
      <c r="B5" s="5" t="n">
        <v>145</v>
      </c>
      <c r="C5" s="5" t="n">
        <v>239</v>
      </c>
    </row>
    <row r="6">
      <c r="A6" s="4" t="inlineStr">
        <is>
          <t>Virginia Electric and Power Company</t>
        </is>
      </c>
      <c r="B6" s="4" t="inlineStr">
        <is>
          <t xml:space="preserve"> </t>
        </is>
      </c>
      <c r="C6" s="4" t="inlineStr">
        <is>
          <t xml:space="preserve"> </t>
        </is>
      </c>
    </row>
    <row r="7">
      <c r="A7" s="3" t="inlineStr">
        <is>
          <t>Schedule Of Supplemental Cash Flow Information [Line Items]</t>
        </is>
      </c>
      <c r="B7" s="4" t="inlineStr">
        <is>
          <t xml:space="preserve"> </t>
        </is>
      </c>
      <c r="C7" s="4" t="inlineStr">
        <is>
          <t xml:space="preserve"> </t>
        </is>
      </c>
    </row>
    <row r="8">
      <c r="A8" s="4" t="inlineStr">
        <is>
          <t>Financing leases</t>
        </is>
      </c>
      <c r="B8" s="5" t="n">
        <v>42</v>
      </c>
      <c r="C8" s="5" t="n">
        <v>36</v>
      </c>
    </row>
    <row r="9">
      <c r="A9" s="4" t="inlineStr">
        <is>
          <t>Operating leases</t>
        </is>
      </c>
      <c r="B9" s="6" t="n">
        <v>129</v>
      </c>
      <c r="C9" s="6" t="n">
        <v>2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ignificant Accounting Policies (Narrative) (Detail) $ in Millions</t>
        </is>
      </c>
      <c r="B1" s="2" t="inlineStr">
        <is>
          <t>1 Months Ended</t>
        </is>
      </c>
      <c r="C1" s="2" t="inlineStr">
        <is>
          <t>3 Months Ended</t>
        </is>
      </c>
    </row>
    <row r="2">
      <c r="B2" s="2" t="inlineStr">
        <is>
          <t>May 31, 2024 Station</t>
        </is>
      </c>
      <c r="C2" s="2" t="inlineStr">
        <is>
          <t>Jun. 30, 2024 USD ($)</t>
        </is>
      </c>
    </row>
    <row r="3">
      <c r="A3" s="3" t="inlineStr">
        <is>
          <t>Asset Retirement Obligations [Line Items]</t>
        </is>
      </c>
      <c r="B3" s="4" t="inlineStr">
        <is>
          <t xml:space="preserve"> </t>
        </is>
      </c>
      <c r="C3" s="4" t="inlineStr">
        <is>
          <t xml:space="preserve"> </t>
        </is>
      </c>
    </row>
    <row r="4">
      <c r="A4" s="4" t="inlineStr">
        <is>
          <t>Number of stations maintains inactive or closed units expected to be subject to final rule | Station</t>
        </is>
      </c>
      <c r="B4" s="5" t="n">
        <v>19</v>
      </c>
      <c r="C4" s="4" t="inlineStr">
        <is>
          <t xml:space="preserve"> </t>
        </is>
      </c>
    </row>
    <row r="5">
      <c r="A5" s="4" t="inlineStr">
        <is>
          <t>Dominion Energy</t>
        </is>
      </c>
      <c r="B5" s="4" t="inlineStr">
        <is>
          <t xml:space="preserve"> </t>
        </is>
      </c>
      <c r="C5" s="4" t="inlineStr">
        <is>
          <t xml:space="preserve"> </t>
        </is>
      </c>
    </row>
    <row r="6">
      <c r="A6" s="3" t="inlineStr">
        <is>
          <t>Asset Retirement Obligations [Line Items]</t>
        </is>
      </c>
      <c r="B6" s="4" t="inlineStr">
        <is>
          <t xml:space="preserve"> </t>
        </is>
      </c>
      <c r="C6" s="4" t="inlineStr">
        <is>
          <t xml:space="preserve"> </t>
        </is>
      </c>
    </row>
    <row r="7">
      <c r="A7" s="4" t="inlineStr">
        <is>
          <t>Increase in asset retirement obligation</t>
        </is>
      </c>
      <c r="B7" s="4" t="inlineStr">
        <is>
          <t xml:space="preserve"> </t>
        </is>
      </c>
      <c r="C7" s="6" t="n">
        <v>1100</v>
      </c>
    </row>
    <row r="8">
      <c r="A8" s="4" t="inlineStr">
        <is>
          <t>Increase in regulatory assets</t>
        </is>
      </c>
      <c r="B8" s="4" t="inlineStr">
        <is>
          <t xml:space="preserve"> </t>
        </is>
      </c>
      <c r="C8" s="5" t="n">
        <v>536</v>
      </c>
    </row>
    <row r="9">
      <c r="A9" s="4" t="inlineStr">
        <is>
          <t>Increase in property, plant, and equipment</t>
        </is>
      </c>
      <c r="B9" s="4" t="inlineStr">
        <is>
          <t xml:space="preserve"> </t>
        </is>
      </c>
      <c r="C9" s="5" t="n">
        <v>505</v>
      </c>
    </row>
    <row r="10">
      <c r="A10" s="4" t="inlineStr">
        <is>
          <t>Virginia Power</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Number of stations maintains inactive or closed units expected to be subject to final rule | Station</t>
        </is>
      </c>
      <c r="B12" s="5" t="n">
        <v>12</v>
      </c>
      <c r="C12" s="4" t="inlineStr">
        <is>
          <t xml:space="preserve"> </t>
        </is>
      </c>
    </row>
    <row r="13">
      <c r="A13" s="4" t="inlineStr">
        <is>
          <t>Increase in asset retirement obligation</t>
        </is>
      </c>
      <c r="B13" s="4" t="inlineStr">
        <is>
          <t xml:space="preserve"> </t>
        </is>
      </c>
      <c r="C13" s="5" t="n">
        <v>420</v>
      </c>
    </row>
    <row r="14">
      <c r="A14" s="4" t="inlineStr">
        <is>
          <t>Increase in regulatory assets</t>
        </is>
      </c>
      <c r="B14" s="4" t="inlineStr">
        <is>
          <t xml:space="preserve"> </t>
        </is>
      </c>
      <c r="C14" s="5" t="n">
        <v>234</v>
      </c>
    </row>
    <row r="15">
      <c r="A15" s="4" t="inlineStr">
        <is>
          <t>Increase in property, plant, and equipment</t>
        </is>
      </c>
      <c r="B15" s="4" t="inlineStr">
        <is>
          <t xml:space="preserve"> </t>
        </is>
      </c>
      <c r="C15" s="5" t="n">
        <v>152</v>
      </c>
    </row>
    <row r="16">
      <c r="A16" s="4" t="inlineStr">
        <is>
          <t>Increase in other deferred charges and other assets</t>
        </is>
      </c>
      <c r="B16" s="4" t="inlineStr">
        <is>
          <t xml:space="preserve"> </t>
        </is>
      </c>
      <c r="C16" s="6" t="n">
        <v>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Acquisitions and Dispositions (Business Review Dispositions) (Narrative) (Detail) - USD ($) $ in Millions</t>
        </is>
      </c>
      <c r="B1" s="2" t="inlineStr">
        <is>
          <t>3 Months Ended</t>
        </is>
      </c>
      <c r="F1" s="2" t="inlineStr">
        <is>
          <t>6 Months Ended</t>
        </is>
      </c>
      <c r="H1" s="2" t="inlineStr">
        <is>
          <t>12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c r="H2" s="2" t="inlineStr">
        <is>
          <t>Dec. 31, 2023</t>
        </is>
      </c>
      <c r="I2" s="2" t="inlineStr">
        <is>
          <t>Feb. 29, 2024</t>
        </is>
      </c>
      <c r="J2" s="2" t="inlineStr">
        <is>
          <t>Sep. 30, 2023</t>
        </is>
      </c>
    </row>
    <row r="3">
      <c r="A3" s="3" t="inlineStr">
        <is>
          <t>Business Acquisition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t>
        </is>
      </c>
      <c r="B4" s="6" t="n">
        <v>95</v>
      </c>
      <c r="C4" s="4" t="inlineStr">
        <is>
          <t xml:space="preserve"> </t>
        </is>
      </c>
      <c r="D4" s="4" t="inlineStr">
        <is>
          <t xml:space="preserve"> </t>
        </is>
      </c>
      <c r="E4" s="6" t="n">
        <v>98</v>
      </c>
      <c r="F4" s="6" t="n">
        <v>229</v>
      </c>
      <c r="G4" s="6" t="n">
        <v>274</v>
      </c>
      <c r="H4" s="4" t="inlineStr">
        <is>
          <t xml:space="preserve"> </t>
        </is>
      </c>
      <c r="I4" s="4" t="inlineStr">
        <is>
          <t xml:space="preserve"> </t>
        </is>
      </c>
      <c r="J4" s="4" t="inlineStr">
        <is>
          <t xml:space="preserve"> </t>
        </is>
      </c>
    </row>
    <row r="5">
      <c r="A5" s="4" t="inlineStr">
        <is>
          <t>Deferred income tax expense (benefit)</t>
        </is>
      </c>
      <c r="B5" s="4" t="inlineStr">
        <is>
          <t xml:space="preserve"> </t>
        </is>
      </c>
      <c r="C5" s="4" t="inlineStr">
        <is>
          <t xml:space="preserve"> </t>
        </is>
      </c>
      <c r="D5" s="4" t="inlineStr">
        <is>
          <t xml:space="preserve"> </t>
        </is>
      </c>
      <c r="E5" s="4" t="inlineStr">
        <is>
          <t xml:space="preserve"> </t>
        </is>
      </c>
      <c r="F5" s="5" t="n">
        <v>-54</v>
      </c>
      <c r="G5" s="6" t="n">
        <v>340</v>
      </c>
      <c r="H5" s="4" t="inlineStr">
        <is>
          <t xml:space="preserve"> </t>
        </is>
      </c>
      <c r="I5" s="4" t="inlineStr">
        <is>
          <t xml:space="preserve"> </t>
        </is>
      </c>
      <c r="J5" s="4" t="inlineStr">
        <is>
          <t xml:space="preserve"> </t>
        </is>
      </c>
    </row>
    <row r="6">
      <c r="A6" s="4" t="inlineStr">
        <is>
          <t>East Ohio | Enbri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And Dispo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total value of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00</v>
      </c>
    </row>
    <row r="9">
      <c r="A9" s="4" t="inlineStr">
        <is>
          <t>Disposal group, 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00</v>
      </c>
    </row>
    <row r="10">
      <c r="A10" s="4" t="inlineStr">
        <is>
          <t>Disposal group, 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00</v>
      </c>
    </row>
    <row r="11">
      <c r="A11" s="4" t="inlineStr">
        <is>
          <t>Disposal group, recognized a pre-tax gain (loss)</t>
        </is>
      </c>
      <c r="B11" s="4" t="inlineStr">
        <is>
          <t xml:space="preserve"> </t>
        </is>
      </c>
      <c r="C11" s="4" t="inlineStr">
        <is>
          <t xml:space="preserve"> </t>
        </is>
      </c>
      <c r="D11" s="4" t="inlineStr">
        <is>
          <t xml:space="preserve"> </t>
        </is>
      </c>
      <c r="E11" s="4" t="inlineStr">
        <is>
          <t xml:space="preserve"> </t>
        </is>
      </c>
      <c r="F11" s="5" t="n">
        <v>102</v>
      </c>
      <c r="G11" s="4" t="inlineStr">
        <is>
          <t xml:space="preserve"> </t>
        </is>
      </c>
      <c r="H11" s="4" t="inlineStr">
        <is>
          <t xml:space="preserve"> </t>
        </is>
      </c>
      <c r="I11" s="4" t="inlineStr">
        <is>
          <t xml:space="preserve"> </t>
        </is>
      </c>
      <c r="J11" s="4" t="inlineStr">
        <is>
          <t xml:space="preserve"> </t>
        </is>
      </c>
    </row>
    <row r="12">
      <c r="A12" s="4" t="inlineStr">
        <is>
          <t>Disposal group, gain (loss) recorded after tax</t>
        </is>
      </c>
      <c r="B12" s="4" t="inlineStr">
        <is>
          <t xml:space="preserve"> </t>
        </is>
      </c>
      <c r="C12" s="4" t="inlineStr">
        <is>
          <t xml:space="preserve"> </t>
        </is>
      </c>
      <c r="D12" s="4" t="inlineStr">
        <is>
          <t xml:space="preserve"> </t>
        </is>
      </c>
      <c r="E12" s="4" t="inlineStr">
        <is>
          <t xml:space="preserve"> </t>
        </is>
      </c>
      <c r="F12" s="5" t="n">
        <v>113</v>
      </c>
      <c r="G12" s="4" t="inlineStr">
        <is>
          <t xml:space="preserve"> </t>
        </is>
      </c>
      <c r="H12" s="4" t="inlineStr">
        <is>
          <t xml:space="preserve"> </t>
        </is>
      </c>
      <c r="I12" s="4" t="inlineStr">
        <is>
          <t xml:space="preserve"> </t>
        </is>
      </c>
      <c r="J12" s="4" t="inlineStr">
        <is>
          <t xml:space="preserve"> </t>
        </is>
      </c>
    </row>
    <row r="13">
      <c r="A13" s="4" t="inlineStr">
        <is>
          <t>Goodwill write-off</t>
        </is>
      </c>
      <c r="B13" s="4" t="inlineStr">
        <is>
          <t xml:space="preserve"> </t>
        </is>
      </c>
      <c r="C13" s="4" t="inlineStr">
        <is>
          <t xml:space="preserve"> </t>
        </is>
      </c>
      <c r="D13" s="4" t="inlineStr">
        <is>
          <t xml:space="preserve"> </t>
        </is>
      </c>
      <c r="E13" s="4" t="inlineStr">
        <is>
          <t xml:space="preserve"> </t>
        </is>
      </c>
      <c r="F13" s="6" t="n">
        <v>1500</v>
      </c>
      <c r="G13" s="4" t="inlineStr">
        <is>
          <t xml:space="preserve"> </t>
        </is>
      </c>
      <c r="H13" s="4" t="inlineStr">
        <is>
          <t xml:space="preserve"> </t>
        </is>
      </c>
      <c r="I13" s="4" t="inlineStr">
        <is>
          <t xml:space="preserve"> </t>
        </is>
      </c>
      <c r="J13" s="4" t="inlineStr">
        <is>
          <t xml:space="preserve"> </t>
        </is>
      </c>
    </row>
    <row r="14">
      <c r="A14" s="4" t="inlineStr">
        <is>
          <t>Deferred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v>
      </c>
      <c r="I14" s="4" t="inlineStr">
        <is>
          <t xml:space="preserve"> </t>
        </is>
      </c>
      <c r="J14" s="4" t="inlineStr">
        <is>
          <t xml:space="preserve"> </t>
        </is>
      </c>
    </row>
    <row r="15">
      <c r="A15" s="4" t="inlineStr">
        <is>
          <t>Disposal group, transition services description</t>
        </is>
      </c>
      <c r="B15" s="4" t="inlineStr">
        <is>
          <t xml:space="preserve"> </t>
        </is>
      </c>
      <c r="C15" s="4" t="inlineStr">
        <is>
          <t xml:space="preserve"> </t>
        </is>
      </c>
      <c r="D15" s="4" t="inlineStr">
        <is>
          <t xml:space="preserve"> </t>
        </is>
      </c>
      <c r="E15" s="4" t="inlineStr">
        <is>
          <t xml:space="preserve"> </t>
        </is>
      </c>
      <c r="F15" s="4" t="inlineStr">
        <is>
          <t>At the closing of the East Ohio Transaction, Dominion Energy and Enbridge entered into a transition services agreement pursuant to which Dominion Energy will continue to provide certain services to support the ongoing operations of East Ohio for up to approximately two years. Enbridge has also agreed to provide certain services to Dominion Energy.</t>
        </is>
      </c>
      <c r="G15" s="4" t="inlineStr">
        <is>
          <t xml:space="preserve"> </t>
        </is>
      </c>
      <c r="H15" s="4" t="inlineStr">
        <is>
          <t xml:space="preserve"> </t>
        </is>
      </c>
      <c r="I15" s="4" t="inlineStr">
        <is>
          <t xml:space="preserve"> </t>
        </is>
      </c>
      <c r="J15" s="4" t="inlineStr">
        <is>
          <t xml:space="preserve"> </t>
        </is>
      </c>
    </row>
    <row r="16">
      <c r="A16" s="4" t="inlineStr">
        <is>
          <t>PSNC | Enbri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And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total value of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00</v>
      </c>
    </row>
    <row r="19">
      <c r="A19" s="4" t="inlineStr">
        <is>
          <t>Disposal group, 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00</v>
      </c>
    </row>
    <row r="20">
      <c r="A20" s="4" t="inlineStr">
        <is>
          <t>Disposal group, indebted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row>
    <row r="21">
      <c r="A21" s="4" t="inlineStr">
        <is>
          <t>Termination fee</t>
        </is>
      </c>
      <c r="B21" s="6" t="n">
        <v>78</v>
      </c>
      <c r="C21" s="4" t="inlineStr">
        <is>
          <t xml:space="preserve"> </t>
        </is>
      </c>
      <c r="D21" s="4" t="inlineStr">
        <is>
          <t xml:space="preserve"> </t>
        </is>
      </c>
      <c r="E21" s="4" t="inlineStr">
        <is>
          <t xml:space="preserve"> </t>
        </is>
      </c>
      <c r="F21" s="6" t="n">
        <v>78</v>
      </c>
      <c r="G21" s="4" t="inlineStr">
        <is>
          <t xml:space="preserve"> </t>
        </is>
      </c>
      <c r="H21" s="4" t="inlineStr">
        <is>
          <t xml:space="preserve"> </t>
        </is>
      </c>
      <c r="I21" s="4" t="inlineStr">
        <is>
          <t xml:space="preserve"> </t>
        </is>
      </c>
      <c r="J21" s="4" t="inlineStr">
        <is>
          <t xml:space="preserve"> </t>
        </is>
      </c>
    </row>
    <row r="22">
      <c r="A22" s="4" t="inlineStr">
        <is>
          <t>Disposal group, recognized a pre-tax gain (loss)</t>
        </is>
      </c>
      <c r="B22" s="4" t="inlineStr">
        <is>
          <t xml:space="preserve"> </t>
        </is>
      </c>
      <c r="C22" s="4" t="inlineStr">
        <is>
          <t xml:space="preserve"> </t>
        </is>
      </c>
      <c r="D22" s="4" t="inlineStr">
        <is>
          <t xml:space="preserve"> </t>
        </is>
      </c>
      <c r="E22" s="4" t="inlineStr">
        <is>
          <t xml:space="preserve"> </t>
        </is>
      </c>
      <c r="F22" s="5" t="n">
        <v>70</v>
      </c>
      <c r="G22" s="4" t="inlineStr">
        <is>
          <t xml:space="preserve"> </t>
        </is>
      </c>
      <c r="H22" s="4" t="inlineStr">
        <is>
          <t xml:space="preserve"> </t>
        </is>
      </c>
      <c r="I22" s="4" t="inlineStr">
        <is>
          <t xml:space="preserve"> </t>
        </is>
      </c>
      <c r="J22" s="4" t="inlineStr">
        <is>
          <t xml:space="preserve"> </t>
        </is>
      </c>
    </row>
    <row r="23">
      <c r="A23" s="4" t="inlineStr">
        <is>
          <t>Disposal group, gain (loss) recorded after tax</t>
        </is>
      </c>
      <c r="B23" s="4" t="inlineStr">
        <is>
          <t xml:space="preserve"> </t>
        </is>
      </c>
      <c r="C23" s="4" t="inlineStr">
        <is>
          <t xml:space="preserve"> </t>
        </is>
      </c>
      <c r="D23" s="4" t="inlineStr">
        <is>
          <t xml:space="preserve"> </t>
        </is>
      </c>
      <c r="E23" s="4" t="inlineStr">
        <is>
          <t xml:space="preserve"> </t>
        </is>
      </c>
      <c r="F23" s="5" t="n">
        <v>50</v>
      </c>
      <c r="G23" s="4" t="inlineStr">
        <is>
          <t xml:space="preserve"> </t>
        </is>
      </c>
      <c r="H23" s="4" t="inlineStr">
        <is>
          <t xml:space="preserve"> </t>
        </is>
      </c>
      <c r="I23" s="4" t="inlineStr">
        <is>
          <t xml:space="preserve"> </t>
        </is>
      </c>
      <c r="J23" s="4" t="inlineStr">
        <is>
          <t xml:space="preserve"> </t>
        </is>
      </c>
    </row>
    <row r="24">
      <c r="A24" s="4" t="inlineStr">
        <is>
          <t>Goodwill write-off</t>
        </is>
      </c>
      <c r="B24" s="4" t="inlineStr">
        <is>
          <t xml:space="preserve"> </t>
        </is>
      </c>
      <c r="C24" s="4" t="inlineStr">
        <is>
          <t xml:space="preserve"> </t>
        </is>
      </c>
      <c r="D24" s="4" t="inlineStr">
        <is>
          <t xml:space="preserve"> </t>
        </is>
      </c>
      <c r="E24" s="4" t="inlineStr">
        <is>
          <t xml:space="preserve"> </t>
        </is>
      </c>
      <c r="F24" s="5" t="n">
        <v>700</v>
      </c>
      <c r="G24" s="4" t="inlineStr">
        <is>
          <t xml:space="preserve"> </t>
        </is>
      </c>
      <c r="H24" s="4" t="inlineStr">
        <is>
          <t xml:space="preserve"> </t>
        </is>
      </c>
      <c r="I24" s="4" t="inlineStr">
        <is>
          <t xml:space="preserve"> </t>
        </is>
      </c>
      <c r="J24" s="4" t="inlineStr">
        <is>
          <t xml:space="preserve"> </t>
        </is>
      </c>
    </row>
    <row r="25">
      <c r="A25" s="4" t="inlineStr">
        <is>
          <t>Deferred tax of classified held for sale</t>
        </is>
      </c>
      <c r="B25" s="4" t="inlineStr">
        <is>
          <t xml:space="preserve"> </t>
        </is>
      </c>
      <c r="C25" s="4" t="inlineStr">
        <is>
          <t xml:space="preserve"> </t>
        </is>
      </c>
      <c r="D25" s="4" t="inlineStr">
        <is>
          <t xml:space="preserve"> </t>
        </is>
      </c>
      <c r="E25" s="4" t="inlineStr">
        <is>
          <t xml:space="preserve"> </t>
        </is>
      </c>
      <c r="F25" s="6" t="n">
        <v>16</v>
      </c>
      <c r="G25" s="4" t="inlineStr">
        <is>
          <t xml:space="preserve"> </t>
        </is>
      </c>
      <c r="H25" s="5" t="n">
        <v>334</v>
      </c>
      <c r="I25" s="4" t="inlineStr">
        <is>
          <t xml:space="preserve"> </t>
        </is>
      </c>
      <c r="J25" s="4" t="inlineStr">
        <is>
          <t xml:space="preserve"> </t>
        </is>
      </c>
    </row>
    <row r="26">
      <c r="A26" s="4" t="inlineStr">
        <is>
          <t>Disposal group, transition services description</t>
        </is>
      </c>
      <c r="B26" s="4" t="inlineStr">
        <is>
          <t xml:space="preserve"> </t>
        </is>
      </c>
      <c r="C26" s="4" t="inlineStr">
        <is>
          <t xml:space="preserve"> </t>
        </is>
      </c>
      <c r="D26" s="4" t="inlineStr">
        <is>
          <t xml:space="preserve"> </t>
        </is>
      </c>
      <c r="E26" s="4" t="inlineStr">
        <is>
          <t xml:space="preserve"> </t>
        </is>
      </c>
      <c r="F26" s="4" t="inlineStr">
        <is>
          <t>At the closing of the PSNC Transaction, Dominion Energy and Enbridge will enter into a transition services agreement pursuant to which Dominion Energy will continue to provide certain services to support the ongoing operations of PSNC for up to approximately two years. Enbridge has also agreed to provide certain services to Dominion Energy.</t>
        </is>
      </c>
      <c r="G26" s="4" t="inlineStr">
        <is>
          <t xml:space="preserve"> </t>
        </is>
      </c>
      <c r="H26" s="4" t="inlineStr">
        <is>
          <t xml:space="preserve"> </t>
        </is>
      </c>
      <c r="I26" s="4" t="inlineStr">
        <is>
          <t xml:space="preserve"> </t>
        </is>
      </c>
      <c r="J26" s="4" t="inlineStr">
        <is>
          <t xml:space="preserve"> </t>
        </is>
      </c>
    </row>
    <row r="27">
      <c r="A27" s="4" t="inlineStr">
        <is>
          <t>Questar Gas and Wexpro | Enbri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And Dispo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posal group, total value of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300</v>
      </c>
    </row>
    <row r="30">
      <c r="A30" s="4" t="inlineStr">
        <is>
          <t>Disposal group, 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v>
      </c>
    </row>
    <row r="31">
      <c r="A31" s="4" t="inlineStr">
        <is>
          <t>Disposal group, indebted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00</v>
      </c>
    </row>
    <row r="32">
      <c r="A32" s="4" t="inlineStr">
        <is>
          <t>Disposal group, recognized a pre-tax gain (loss)</t>
        </is>
      </c>
      <c r="B32" s="4" t="inlineStr">
        <is>
          <t xml:space="preserve"> </t>
        </is>
      </c>
      <c r="C32" s="6" t="n">
        <v>78</v>
      </c>
      <c r="D32" s="4" t="inlineStr">
        <is>
          <t xml:space="preserve"> </t>
        </is>
      </c>
      <c r="E32" s="4" t="inlineStr">
        <is>
          <t xml:space="preserve"> </t>
        </is>
      </c>
      <c r="F32" s="6" t="n">
        <v>31</v>
      </c>
      <c r="G32" s="4" t="inlineStr">
        <is>
          <t xml:space="preserve"> </t>
        </is>
      </c>
      <c r="H32" s="5" t="n">
        <v>284</v>
      </c>
      <c r="I32" s="4" t="inlineStr">
        <is>
          <t xml:space="preserve"> </t>
        </is>
      </c>
      <c r="J32" s="4" t="inlineStr">
        <is>
          <t xml:space="preserve"> </t>
        </is>
      </c>
    </row>
    <row r="33">
      <c r="A33" s="4" t="inlineStr">
        <is>
          <t>Disposal group, gain (loss) recorded after tax</t>
        </is>
      </c>
      <c r="B33" s="4" t="inlineStr">
        <is>
          <t xml:space="preserve"> </t>
        </is>
      </c>
      <c r="C33" s="5" t="n">
        <v>78</v>
      </c>
      <c r="D33" s="4" t="inlineStr">
        <is>
          <t xml:space="preserve"> </t>
        </is>
      </c>
      <c r="E33" s="4" t="inlineStr">
        <is>
          <t xml:space="preserve"> </t>
        </is>
      </c>
      <c r="F33" s="5" t="n">
        <v>17</v>
      </c>
      <c r="G33" s="4" t="inlineStr">
        <is>
          <t xml:space="preserve"> </t>
        </is>
      </c>
      <c r="H33" s="5" t="n">
        <v>279</v>
      </c>
      <c r="I33" s="4" t="inlineStr">
        <is>
          <t xml:space="preserve"> </t>
        </is>
      </c>
      <c r="J33" s="4" t="inlineStr">
        <is>
          <t xml:space="preserve"> </t>
        </is>
      </c>
    </row>
    <row r="34">
      <c r="A34" s="4" t="inlineStr">
        <is>
          <t>Goodwill write-off</t>
        </is>
      </c>
      <c r="B34" s="4" t="inlineStr">
        <is>
          <t xml:space="preserve"> </t>
        </is>
      </c>
      <c r="C34" s="4" t="inlineStr">
        <is>
          <t xml:space="preserve"> </t>
        </is>
      </c>
      <c r="D34" s="4" t="inlineStr">
        <is>
          <t xml:space="preserve"> </t>
        </is>
      </c>
      <c r="E34" s="4" t="inlineStr">
        <is>
          <t xml:space="preserve"> </t>
        </is>
      </c>
      <c r="F34" s="6" t="n">
        <v>700</v>
      </c>
      <c r="G34" s="4" t="inlineStr">
        <is>
          <t xml:space="preserve"> </t>
        </is>
      </c>
      <c r="H34" s="4" t="inlineStr">
        <is>
          <t xml:space="preserve"> </t>
        </is>
      </c>
      <c r="I34" s="4" t="inlineStr">
        <is>
          <t xml:space="preserve"> </t>
        </is>
      </c>
      <c r="J34" s="4" t="inlineStr">
        <is>
          <t xml:space="preserve"> </t>
        </is>
      </c>
    </row>
    <row r="35">
      <c r="A35" s="4" t="inlineStr">
        <is>
          <t>Income tax expense (benefit)</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income tax expense (benefit)</t>
        </is>
      </c>
      <c r="B36" s="4" t="inlineStr">
        <is>
          <t xml:space="preserve"> </t>
        </is>
      </c>
      <c r="C36" s="6" t="n">
        <v>22</v>
      </c>
      <c r="D36" s="4" t="inlineStr">
        <is>
          <t xml:space="preserve"> </t>
        </is>
      </c>
      <c r="E36" s="4" t="inlineStr">
        <is>
          <t xml:space="preserve"> </t>
        </is>
      </c>
      <c r="F36" s="4" t="inlineStr">
        <is>
          <t xml:space="preserve"> </t>
        </is>
      </c>
      <c r="G36" s="4" t="inlineStr">
        <is>
          <t xml:space="preserve"> </t>
        </is>
      </c>
      <c r="H36" s="6" t="n">
        <v>462</v>
      </c>
      <c r="I36" s="4" t="inlineStr">
        <is>
          <t xml:space="preserve"> </t>
        </is>
      </c>
      <c r="J36" s="4" t="inlineStr">
        <is>
          <t xml:space="preserve"> </t>
        </is>
      </c>
    </row>
    <row r="37">
      <c r="A37" s="4" t="inlineStr">
        <is>
          <t>Disposal group, transition services description</t>
        </is>
      </c>
      <c r="B37" s="4" t="inlineStr">
        <is>
          <t xml:space="preserve"> </t>
        </is>
      </c>
      <c r="C37" s="4" t="inlineStr">
        <is>
          <t xml:space="preserve"> </t>
        </is>
      </c>
      <c r="D37" s="4" t="inlineStr">
        <is>
          <t xml:space="preserve"> </t>
        </is>
      </c>
      <c r="E37" s="4" t="inlineStr">
        <is>
          <t xml:space="preserve"> </t>
        </is>
      </c>
      <c r="F37" s="4" t="inlineStr">
        <is>
          <t>At the closing of the Questar Gas Transaction, Dominion Energy and Enbridge entered into a transition services agreement pursuant to which Dominion Energy will continue to provide certain services to support the ongoing operations of Questar Gas and Wexpro for up to approximately two years. Enbridge has also agreed to provide certain services to Dominion Energy.</t>
        </is>
      </c>
      <c r="G37" s="4" t="inlineStr">
        <is>
          <t xml:space="preserve"> </t>
        </is>
      </c>
      <c r="H37" s="4" t="inlineStr">
        <is>
          <t xml:space="preserve"> </t>
        </is>
      </c>
      <c r="I37" s="4" t="inlineStr">
        <is>
          <t xml:space="preserve"> </t>
        </is>
      </c>
      <c r="J37" s="4" t="inlineStr">
        <is>
          <t xml:space="preserve"> </t>
        </is>
      </c>
    </row>
    <row r="38">
      <c r="A38" s="4" t="inlineStr">
        <is>
          <t>Other Sales | Tredegar Solar Fund I,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And Disposi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alizable fair value charge net of tax</t>
        </is>
      </c>
      <c r="B40" s="4" t="inlineStr">
        <is>
          <t xml:space="preserve"> </t>
        </is>
      </c>
      <c r="C40" s="4" t="inlineStr">
        <is>
          <t xml:space="preserve"> </t>
        </is>
      </c>
      <c r="D40" s="6" t="n">
        <v>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alizable fair value charge net of tax</t>
        </is>
      </c>
      <c r="B41" s="4" t="inlineStr">
        <is>
          <t xml:space="preserve"> </t>
        </is>
      </c>
      <c r="C41" s="4" t="inlineStr">
        <is>
          <t xml:space="preserve"> </t>
        </is>
      </c>
      <c r="D41" s="6" t="n">
        <v>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Sales | Birdseye and Madis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And Dispo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posal group, 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v>
      </c>
      <c r="J44"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cquisitions and Dispositions - (Schedule of Results of Operations of Disposal Groups Reported As Discontinued Operations) (Detail) - USD ($) $ in Millions</t>
        </is>
      </c>
      <c r="C1" s="2" t="inlineStr">
        <is>
          <t>3 Months Ended</t>
        </is>
      </c>
      <c r="G1" s="2" t="inlineStr">
        <is>
          <t>6 Months Ended</t>
        </is>
      </c>
    </row>
    <row r="2">
      <c r="C2" s="2" t="inlineStr">
        <is>
          <t>Jun. 30, 2024</t>
        </is>
      </c>
      <c r="E2" s="2" t="inlineStr">
        <is>
          <t>Jun. 30, 2023</t>
        </is>
      </c>
      <c r="G2" s="2" t="inlineStr">
        <is>
          <t>Jun. 30, 2024</t>
        </is>
      </c>
      <c r="I2" s="2" t="inlineStr">
        <is>
          <t>Jun. 30, 2023</t>
        </is>
      </c>
    </row>
    <row r="3">
      <c r="A3" s="3" t="inlineStr">
        <is>
          <t>Income Statement Balance Sheet And Additional Disclosures By Disposal Groups Including Discontinued Operations [Line Items]</t>
        </is>
      </c>
      <c r="C3" s="4" t="inlineStr">
        <is>
          <t xml:space="preserve"> </t>
        </is>
      </c>
      <c r="E3" s="4" t="inlineStr">
        <is>
          <t xml:space="preserve"> </t>
        </is>
      </c>
      <c r="G3" s="4" t="inlineStr">
        <is>
          <t xml:space="preserve"> </t>
        </is>
      </c>
      <c r="I3" s="4" t="inlineStr">
        <is>
          <t xml:space="preserve"> </t>
        </is>
      </c>
    </row>
    <row r="4">
      <c r="A4" s="4" t="inlineStr">
        <is>
          <t>Income tax expense (benefit)</t>
        </is>
      </c>
      <c r="C4" s="6" t="n">
        <v>-19</v>
      </c>
      <c r="E4" s="6" t="n">
        <v>38</v>
      </c>
      <c r="G4" s="6" t="n">
        <v>32</v>
      </c>
      <c r="I4" s="6" t="n">
        <v>94</v>
      </c>
    </row>
    <row r="5">
      <c r="A5" s="4" t="inlineStr">
        <is>
          <t>Net income (loss) attributable to Dominion Energy</t>
        </is>
      </c>
      <c r="C5" s="5" t="n">
        <v>81</v>
      </c>
      <c r="E5" s="5" t="n">
        <v>168</v>
      </c>
      <c r="G5" s="5" t="n">
        <v>195</v>
      </c>
      <c r="I5" s="5" t="n">
        <v>449</v>
      </c>
    </row>
    <row r="6">
      <c r="A6" s="4" t="inlineStr">
        <is>
          <t>East Ohio | Enbridge</t>
        </is>
      </c>
      <c r="C6" s="4" t="inlineStr">
        <is>
          <t xml:space="preserve"> </t>
        </is>
      </c>
      <c r="E6" s="4" t="inlineStr">
        <is>
          <t xml:space="preserve"> </t>
        </is>
      </c>
      <c r="G6" s="4" t="inlineStr">
        <is>
          <t xml:space="preserve"> </t>
        </is>
      </c>
      <c r="I6" s="4" t="inlineStr">
        <is>
          <t xml:space="preserve"> </t>
        </is>
      </c>
    </row>
    <row r="7">
      <c r="A7" s="3" t="inlineStr">
        <is>
          <t>Income Statement Balance Sheet And Additional Disclosures By Disposal Groups Including Discontinued Operations [Line Items]</t>
        </is>
      </c>
      <c r="C7" s="4" t="inlineStr">
        <is>
          <t xml:space="preserve"> </t>
        </is>
      </c>
      <c r="E7" s="4" t="inlineStr">
        <is>
          <t xml:space="preserve"> </t>
        </is>
      </c>
      <c r="G7" s="4" t="inlineStr">
        <is>
          <t xml:space="preserve"> </t>
        </is>
      </c>
      <c r="I7" s="4" t="inlineStr">
        <is>
          <t xml:space="preserve"> </t>
        </is>
      </c>
    </row>
    <row r="8">
      <c r="A8" s="4" t="inlineStr">
        <is>
          <t>Operating revenue</t>
        </is>
      </c>
      <c r="C8" s="4" t="inlineStr">
        <is>
          <t xml:space="preserve"> </t>
        </is>
      </c>
      <c r="E8" s="5" t="n">
        <v>235</v>
      </c>
      <c r="G8" s="5" t="n">
        <v>229</v>
      </c>
      <c r="H8" s="4" t="inlineStr">
        <is>
          <t>[1]</t>
        </is>
      </c>
      <c r="I8" s="5" t="n">
        <v>547</v>
      </c>
    </row>
    <row r="9">
      <c r="A9" s="4" t="inlineStr">
        <is>
          <t>Operating expense</t>
        </is>
      </c>
      <c r="C9" s="4" t="inlineStr">
        <is>
          <t xml:space="preserve"> </t>
        </is>
      </c>
      <c r="E9" s="5" t="n">
        <v>153</v>
      </c>
      <c r="G9" s="5" t="n">
        <v>254</v>
      </c>
      <c r="H9" s="4" t="inlineStr">
        <is>
          <t>[1],[2]</t>
        </is>
      </c>
      <c r="I9" s="5" t="n">
        <v>369</v>
      </c>
    </row>
    <row r="10">
      <c r="A10" s="4" t="inlineStr">
        <is>
          <t>Other income (expense)</t>
        </is>
      </c>
      <c r="C10" s="4" t="inlineStr">
        <is>
          <t xml:space="preserve"> </t>
        </is>
      </c>
      <c r="E10" s="5" t="n">
        <v>7</v>
      </c>
      <c r="G10" s="5" t="n">
        <v>-17</v>
      </c>
      <c r="H10" s="4" t="inlineStr">
        <is>
          <t>[1]</t>
        </is>
      </c>
      <c r="I10" s="5" t="n">
        <v>15</v>
      </c>
    </row>
    <row r="11">
      <c r="A11" s="4" t="inlineStr">
        <is>
          <t>Interest and related charges</t>
        </is>
      </c>
      <c r="C11" s="4" t="inlineStr">
        <is>
          <t xml:space="preserve"> </t>
        </is>
      </c>
      <c r="E11" s="5" t="n">
        <v>17</v>
      </c>
      <c r="G11" s="5" t="n">
        <v>15</v>
      </c>
      <c r="H11" s="4" t="inlineStr">
        <is>
          <t>[1]</t>
        </is>
      </c>
      <c r="I11" s="5" t="n">
        <v>32</v>
      </c>
    </row>
    <row r="12">
      <c r="A12" s="4" t="inlineStr">
        <is>
          <t>Income (loss) before income taxes</t>
        </is>
      </c>
      <c r="C12" s="4" t="inlineStr">
        <is>
          <t xml:space="preserve"> </t>
        </is>
      </c>
      <c r="E12" s="5" t="n">
        <v>72</v>
      </c>
      <c r="G12" s="5" t="n">
        <v>-57</v>
      </c>
      <c r="H12" s="4" t="inlineStr">
        <is>
          <t>[1]</t>
        </is>
      </c>
      <c r="I12" s="5" t="n">
        <v>161</v>
      </c>
    </row>
    <row r="13">
      <c r="A13" s="4" t="inlineStr">
        <is>
          <t>Income tax expense (benefit)</t>
        </is>
      </c>
      <c r="C13" s="4" t="inlineStr">
        <is>
          <t xml:space="preserve"> </t>
        </is>
      </c>
      <c r="E13" s="5" t="n">
        <v>6</v>
      </c>
      <c r="G13" s="5" t="n">
        <v>9</v>
      </c>
      <c r="H13" s="4" t="inlineStr">
        <is>
          <t>[1]</t>
        </is>
      </c>
      <c r="I13" s="5" t="n">
        <v>19</v>
      </c>
    </row>
    <row r="14">
      <c r="A14" s="4" t="inlineStr">
        <is>
          <t>Net income (loss) attributable to Dominion Energy</t>
        </is>
      </c>
      <c r="C14" s="4" t="inlineStr">
        <is>
          <t xml:space="preserve"> </t>
        </is>
      </c>
      <c r="E14" s="5" t="n">
        <v>66</v>
      </c>
      <c r="F14" s="4" t="inlineStr">
        <is>
          <t>[3]</t>
        </is>
      </c>
      <c r="G14" s="5" t="n">
        <v>-66</v>
      </c>
      <c r="H14" s="4" t="inlineStr">
        <is>
          <t>[1],[4]</t>
        </is>
      </c>
      <c r="I14" s="5" t="n">
        <v>142</v>
      </c>
      <c r="J14" s="4" t="inlineStr">
        <is>
          <t>[3]</t>
        </is>
      </c>
    </row>
    <row r="15">
      <c r="A15" s="4" t="inlineStr">
        <is>
          <t>PSNC | Enbridge</t>
        </is>
      </c>
      <c r="C15" s="4" t="inlineStr">
        <is>
          <t xml:space="preserve"> </t>
        </is>
      </c>
      <c r="E15" s="4" t="inlineStr">
        <is>
          <t xml:space="preserve"> </t>
        </is>
      </c>
      <c r="G15" s="4" t="inlineStr">
        <is>
          <t xml:space="preserve"> </t>
        </is>
      </c>
      <c r="I15" s="4" t="inlineStr">
        <is>
          <t xml:space="preserve"> </t>
        </is>
      </c>
    </row>
    <row r="16">
      <c r="A16" s="3" t="inlineStr">
        <is>
          <t>Income Statement Balance Sheet And Additional Disclosures By Disposal Groups Including Discontinued Operations [Line Items]</t>
        </is>
      </c>
      <c r="C16" s="4" t="inlineStr">
        <is>
          <t xml:space="preserve"> </t>
        </is>
      </c>
      <c r="E16" s="4" t="inlineStr">
        <is>
          <t xml:space="preserve"> </t>
        </is>
      </c>
      <c r="G16" s="4" t="inlineStr">
        <is>
          <t xml:space="preserve"> </t>
        </is>
      </c>
      <c r="I16" s="4" t="inlineStr">
        <is>
          <t xml:space="preserve"> </t>
        </is>
      </c>
    </row>
    <row r="17">
      <c r="A17" s="4" t="inlineStr">
        <is>
          <t>Operating revenue</t>
        </is>
      </c>
      <c r="C17" s="5" t="n">
        <v>109</v>
      </c>
      <c r="E17" s="5" t="n">
        <v>120</v>
      </c>
      <c r="G17" s="5" t="n">
        <v>407</v>
      </c>
      <c r="I17" s="5" t="n">
        <v>446</v>
      </c>
    </row>
    <row r="18">
      <c r="A18" s="4" t="inlineStr">
        <is>
          <t>Operating expense</t>
        </is>
      </c>
      <c r="C18" s="5" t="n">
        <v>63</v>
      </c>
      <c r="D18" s="4" t="inlineStr">
        <is>
          <t>[2]</t>
        </is>
      </c>
      <c r="E18" s="5" t="n">
        <v>98</v>
      </c>
      <c r="G18" s="5" t="n">
        <v>221</v>
      </c>
      <c r="H18" s="4" t="inlineStr">
        <is>
          <t>[2]</t>
        </is>
      </c>
      <c r="I18" s="5" t="n">
        <v>306</v>
      </c>
    </row>
    <row r="19">
      <c r="A19" s="4" t="inlineStr">
        <is>
          <t>Other income (expense)</t>
        </is>
      </c>
      <c r="C19" s="5" t="n">
        <v>3</v>
      </c>
      <c r="E19" s="5" t="n">
        <v>3</v>
      </c>
      <c r="G19" s="5" t="n">
        <v>6</v>
      </c>
      <c r="I19" s="5" t="n">
        <v>5</v>
      </c>
    </row>
    <row r="20">
      <c r="A20" s="4" t="inlineStr">
        <is>
          <t>Interest and related charges</t>
        </is>
      </c>
      <c r="C20" s="5" t="n">
        <v>14</v>
      </c>
      <c r="E20" s="5" t="n">
        <v>12</v>
      </c>
      <c r="G20" s="5" t="n">
        <v>28</v>
      </c>
      <c r="I20" s="5" t="n">
        <v>25</v>
      </c>
    </row>
    <row r="21">
      <c r="A21" s="4" t="inlineStr">
        <is>
          <t>Income (loss) before income taxes</t>
        </is>
      </c>
      <c r="C21" s="5" t="n">
        <v>35</v>
      </c>
      <c r="E21" s="5" t="n">
        <v>13</v>
      </c>
      <c r="G21" s="5" t="n">
        <v>164</v>
      </c>
      <c r="I21" s="5" t="n">
        <v>120</v>
      </c>
    </row>
    <row r="22">
      <c r="A22" s="4" t="inlineStr">
        <is>
          <t>Income tax expense (benefit)</t>
        </is>
      </c>
      <c r="C22" s="5" t="n">
        <v>22</v>
      </c>
      <c r="E22" s="5" t="n">
        <v>2</v>
      </c>
      <c r="G22" s="5" t="n">
        <v>53</v>
      </c>
      <c r="I22" s="5" t="n">
        <v>26</v>
      </c>
    </row>
    <row r="23">
      <c r="A23" s="4" t="inlineStr">
        <is>
          <t>Net income (loss) attributable to Dominion Energy</t>
        </is>
      </c>
      <c r="C23" s="5" t="n">
        <v>13</v>
      </c>
      <c r="D23" s="4" t="inlineStr">
        <is>
          <t>[4]</t>
        </is>
      </c>
      <c r="E23" s="5" t="n">
        <v>11</v>
      </c>
      <c r="F23" s="4" t="inlineStr">
        <is>
          <t>[3]</t>
        </is>
      </c>
      <c r="G23" s="5" t="n">
        <v>111</v>
      </c>
      <c r="H23" s="4" t="inlineStr">
        <is>
          <t>[4]</t>
        </is>
      </c>
      <c r="I23" s="5" t="n">
        <v>94</v>
      </c>
      <c r="J23" s="4" t="inlineStr">
        <is>
          <t>[3]</t>
        </is>
      </c>
    </row>
    <row r="24">
      <c r="A24" s="4" t="inlineStr">
        <is>
          <t>Questar Gas and Wexpro | Enbridge</t>
        </is>
      </c>
      <c r="C24" s="4" t="inlineStr">
        <is>
          <t xml:space="preserve"> </t>
        </is>
      </c>
      <c r="E24" s="4" t="inlineStr">
        <is>
          <t xml:space="preserve"> </t>
        </is>
      </c>
      <c r="G24" s="4" t="inlineStr">
        <is>
          <t xml:space="preserve"> </t>
        </is>
      </c>
      <c r="I24" s="4" t="inlineStr">
        <is>
          <t xml:space="preserve"> </t>
        </is>
      </c>
    </row>
    <row r="25">
      <c r="A25" s="3" t="inlineStr">
        <is>
          <t>Income Statement Balance Sheet And Additional Disclosures By Disposal Groups Including Discontinued Operations [Line Items]</t>
        </is>
      </c>
      <c r="C25" s="4" t="inlineStr">
        <is>
          <t xml:space="preserve"> </t>
        </is>
      </c>
      <c r="E25" s="4" t="inlineStr">
        <is>
          <t xml:space="preserve"> </t>
        </is>
      </c>
      <c r="G25" s="4" t="inlineStr">
        <is>
          <t xml:space="preserve"> </t>
        </is>
      </c>
      <c r="I25" s="4" t="inlineStr">
        <is>
          <t xml:space="preserve"> </t>
        </is>
      </c>
    </row>
    <row r="26">
      <c r="A26" s="4" t="inlineStr">
        <is>
          <t>Operating revenue</t>
        </is>
      </c>
      <c r="C26" s="5" t="n">
        <v>199</v>
      </c>
      <c r="D26" s="4" t="inlineStr">
        <is>
          <t>[1]</t>
        </is>
      </c>
      <c r="E26" s="5" t="n">
        <v>271</v>
      </c>
      <c r="G26" s="5" t="n">
        <v>894</v>
      </c>
      <c r="H26" s="4" t="inlineStr">
        <is>
          <t>[1]</t>
        </is>
      </c>
      <c r="I26" s="5" t="n">
        <v>1001</v>
      </c>
    </row>
    <row r="27">
      <c r="A27" s="4" t="inlineStr">
        <is>
          <t>Operating expense</t>
        </is>
      </c>
      <c r="C27" s="5" t="n">
        <v>171</v>
      </c>
      <c r="D27" s="4" t="inlineStr">
        <is>
          <t>[1],[2]</t>
        </is>
      </c>
      <c r="E27" s="5" t="n">
        <v>233</v>
      </c>
      <c r="G27" s="5" t="n">
        <v>746</v>
      </c>
      <c r="H27" s="4" t="inlineStr">
        <is>
          <t>[1],[2]</t>
        </is>
      </c>
      <c r="I27" s="5" t="n">
        <v>812</v>
      </c>
    </row>
    <row r="28">
      <c r="A28" s="4" t="inlineStr">
        <is>
          <t>Other income (expense)</t>
        </is>
      </c>
      <c r="C28" s="5" t="n">
        <v>1</v>
      </c>
      <c r="D28" s="4" t="inlineStr">
        <is>
          <t>[1]</t>
        </is>
      </c>
      <c r="E28" s="5" t="n">
        <v>2</v>
      </c>
      <c r="G28" s="5" t="n">
        <v>2</v>
      </c>
      <c r="H28" s="4" t="inlineStr">
        <is>
          <t>[1]</t>
        </is>
      </c>
      <c r="I28" s="5" t="n">
        <v>3</v>
      </c>
    </row>
    <row r="29">
      <c r="A29" s="4" t="inlineStr">
        <is>
          <t>Interest and related charges</t>
        </is>
      </c>
      <c r="C29" s="5" t="n">
        <v>9</v>
      </c>
      <c r="D29" s="4" t="inlineStr">
        <is>
          <t>[1]</t>
        </is>
      </c>
      <c r="E29" s="5" t="n">
        <v>17</v>
      </c>
      <c r="G29" s="5" t="n">
        <v>25</v>
      </c>
      <c r="H29" s="4" t="inlineStr">
        <is>
          <t>[1]</t>
        </is>
      </c>
      <c r="I29" s="5" t="n">
        <v>33</v>
      </c>
    </row>
    <row r="30">
      <c r="A30" s="4" t="inlineStr">
        <is>
          <t>Income (loss) before income taxes</t>
        </is>
      </c>
      <c r="C30" s="5" t="n">
        <v>20</v>
      </c>
      <c r="D30" s="4" t="inlineStr">
        <is>
          <t>[1]</t>
        </is>
      </c>
      <c r="E30" s="5" t="n">
        <v>23</v>
      </c>
      <c r="G30" s="5" t="n">
        <v>125</v>
      </c>
      <c r="H30" s="4" t="inlineStr">
        <is>
          <t>[1]</t>
        </is>
      </c>
      <c r="I30" s="5" t="n">
        <v>159</v>
      </c>
    </row>
    <row r="31">
      <c r="A31" s="4" t="inlineStr">
        <is>
          <t>Income tax expense (benefit)</t>
        </is>
      </c>
      <c r="C31" s="5" t="n">
        <v>-36</v>
      </c>
      <c r="D31" s="4" t="inlineStr">
        <is>
          <t>[1]</t>
        </is>
      </c>
      <c r="E31" s="5" t="n">
        <v>3</v>
      </c>
      <c r="G31" s="5" t="n">
        <v>46</v>
      </c>
      <c r="H31" s="4" t="inlineStr">
        <is>
          <t>[1]</t>
        </is>
      </c>
      <c r="I31" s="5" t="n">
        <v>32</v>
      </c>
    </row>
    <row r="32">
      <c r="A32" s="4" t="inlineStr">
        <is>
          <t>Net income (loss) attributable to Dominion Energy</t>
        </is>
      </c>
      <c r="C32" s="5" t="n">
        <v>56</v>
      </c>
      <c r="D32" s="4" t="inlineStr">
        <is>
          <t>[1],[4]</t>
        </is>
      </c>
      <c r="E32" s="5" t="n">
        <v>20</v>
      </c>
      <c r="F32" s="4" t="inlineStr">
        <is>
          <t>[3]</t>
        </is>
      </c>
      <c r="G32" s="5" t="n">
        <v>79</v>
      </c>
      <c r="H32" s="4" t="inlineStr">
        <is>
          <t>[1],[4]</t>
        </is>
      </c>
      <c r="I32" s="5" t="n">
        <v>127</v>
      </c>
      <c r="J32" s="4" t="inlineStr">
        <is>
          <t>[3]</t>
        </is>
      </c>
    </row>
    <row r="33">
      <c r="A33" s="4" t="inlineStr">
        <is>
          <t>Other Sales</t>
        </is>
      </c>
      <c r="C33" s="4" t="inlineStr">
        <is>
          <t xml:space="preserve"> </t>
        </is>
      </c>
      <c r="E33" s="4" t="inlineStr">
        <is>
          <t xml:space="preserve"> </t>
        </is>
      </c>
      <c r="G33" s="4" t="inlineStr">
        <is>
          <t xml:space="preserve"> </t>
        </is>
      </c>
      <c r="I33" s="4" t="inlineStr">
        <is>
          <t xml:space="preserve"> </t>
        </is>
      </c>
    </row>
    <row r="34">
      <c r="A34" s="3" t="inlineStr">
        <is>
          <t>Income Statement Balance Sheet And Additional Disclosures By Disposal Groups Including Discontinued Operations [Line Items]</t>
        </is>
      </c>
      <c r="C34" s="4" t="inlineStr">
        <is>
          <t xml:space="preserve"> </t>
        </is>
      </c>
      <c r="E34" s="4" t="inlineStr">
        <is>
          <t xml:space="preserve"> </t>
        </is>
      </c>
      <c r="G34" s="4" t="inlineStr">
        <is>
          <t xml:space="preserve"> </t>
        </is>
      </c>
      <c r="I34" s="4" t="inlineStr">
        <is>
          <t xml:space="preserve"> </t>
        </is>
      </c>
    </row>
    <row r="35">
      <c r="A35" s="4" t="inlineStr">
        <is>
          <t>Operating revenue</t>
        </is>
      </c>
      <c r="C35" s="5" t="n">
        <v>0</v>
      </c>
      <c r="E35" s="4" t="inlineStr">
        <is>
          <t xml:space="preserve"> </t>
        </is>
      </c>
      <c r="G35" s="5" t="n">
        <v>0</v>
      </c>
      <c r="I35" s="4" t="inlineStr">
        <is>
          <t xml:space="preserve"> </t>
        </is>
      </c>
    </row>
    <row r="36">
      <c r="A36" s="4" t="inlineStr">
        <is>
          <t>Operating expense</t>
        </is>
      </c>
      <c r="B36" s="4" t="inlineStr">
        <is>
          <t>[2]</t>
        </is>
      </c>
      <c r="C36" s="5" t="n">
        <v>-9</v>
      </c>
      <c r="E36" s="4" t="inlineStr">
        <is>
          <t xml:space="preserve"> </t>
        </is>
      </c>
      <c r="G36" s="5" t="n">
        <v>-8</v>
      </c>
      <c r="I36" s="4" t="inlineStr">
        <is>
          <t xml:space="preserve"> </t>
        </is>
      </c>
    </row>
    <row r="37">
      <c r="A37" s="4" t="inlineStr">
        <is>
          <t>Other income (expense)</t>
        </is>
      </c>
      <c r="C37" s="5" t="n">
        <v>0</v>
      </c>
      <c r="E37" s="4" t="inlineStr">
        <is>
          <t xml:space="preserve"> </t>
        </is>
      </c>
      <c r="G37" s="5" t="n">
        <v>0</v>
      </c>
      <c r="I37" s="4" t="inlineStr">
        <is>
          <t xml:space="preserve"> </t>
        </is>
      </c>
    </row>
    <row r="38">
      <c r="A38" s="4" t="inlineStr">
        <is>
          <t>Interest and related charges</t>
        </is>
      </c>
      <c r="C38" s="5" t="n">
        <v>0</v>
      </c>
      <c r="E38" s="4" t="inlineStr">
        <is>
          <t xml:space="preserve"> </t>
        </is>
      </c>
      <c r="G38" s="5" t="n">
        <v>0</v>
      </c>
      <c r="I38" s="4" t="inlineStr">
        <is>
          <t xml:space="preserve"> </t>
        </is>
      </c>
    </row>
    <row r="39">
      <c r="A39" s="4" t="inlineStr">
        <is>
          <t>Income (loss) before income taxes</t>
        </is>
      </c>
      <c r="C39" s="5" t="n">
        <v>9</v>
      </c>
      <c r="E39" s="4" t="inlineStr">
        <is>
          <t xml:space="preserve"> </t>
        </is>
      </c>
      <c r="G39" s="5" t="n">
        <v>8</v>
      </c>
      <c r="I39" s="4" t="inlineStr">
        <is>
          <t xml:space="preserve"> </t>
        </is>
      </c>
    </row>
    <row r="40">
      <c r="A40" s="4" t="inlineStr">
        <is>
          <t>Income tax expense (benefit)</t>
        </is>
      </c>
      <c r="C40" s="5" t="n">
        <v>0</v>
      </c>
      <c r="E40" s="4" t="inlineStr">
        <is>
          <t xml:space="preserve"> </t>
        </is>
      </c>
      <c r="G40" s="5" t="n">
        <v>0</v>
      </c>
      <c r="I40" s="4" t="inlineStr">
        <is>
          <t xml:space="preserve"> </t>
        </is>
      </c>
    </row>
    <row r="41">
      <c r="A41" s="4" t="inlineStr">
        <is>
          <t>Net income (loss) attributable to Dominion Energy</t>
        </is>
      </c>
      <c r="B41" s="4" t="inlineStr">
        <is>
          <t>[4]</t>
        </is>
      </c>
      <c r="C41" s="6" t="n">
        <v>9</v>
      </c>
      <c r="E41" s="4" t="inlineStr">
        <is>
          <t xml:space="preserve"> </t>
        </is>
      </c>
      <c r="G41" s="6" t="n">
        <v>8</v>
      </c>
      <c r="I41" s="4" t="inlineStr">
        <is>
          <t xml:space="preserve"> </t>
        </is>
      </c>
    </row>
    <row r="42">
      <c r="A42" s="4" t="inlineStr">
        <is>
          <t>Other Sales | Tredegar Solar Fund I, LLC</t>
        </is>
      </c>
      <c r="C42" s="4" t="inlineStr">
        <is>
          <t xml:space="preserve"> </t>
        </is>
      </c>
      <c r="E42" s="4" t="inlineStr">
        <is>
          <t xml:space="preserve"> </t>
        </is>
      </c>
      <c r="G42" s="4" t="inlineStr">
        <is>
          <t xml:space="preserve"> </t>
        </is>
      </c>
      <c r="I42" s="4" t="inlineStr">
        <is>
          <t xml:space="preserve"> </t>
        </is>
      </c>
    </row>
    <row r="43">
      <c r="A43" s="3" t="inlineStr">
        <is>
          <t>Income Statement Balance Sheet And Additional Disclosures By Disposal Groups Including Discontinued Operations [Line Items]</t>
        </is>
      </c>
      <c r="C43" s="4" t="inlineStr">
        <is>
          <t xml:space="preserve"> </t>
        </is>
      </c>
      <c r="E43" s="4" t="inlineStr">
        <is>
          <t xml:space="preserve"> </t>
        </is>
      </c>
      <c r="G43" s="4" t="inlineStr">
        <is>
          <t xml:space="preserve"> </t>
        </is>
      </c>
      <c r="I43" s="4" t="inlineStr">
        <is>
          <t xml:space="preserve"> </t>
        </is>
      </c>
    </row>
    <row r="44">
      <c r="A44" s="4" t="inlineStr">
        <is>
          <t>Operating revenue</t>
        </is>
      </c>
      <c r="C44" s="4" t="inlineStr">
        <is>
          <t xml:space="preserve"> </t>
        </is>
      </c>
      <c r="E44" s="5" t="n">
        <v>2</v>
      </c>
      <c r="G44" s="4" t="inlineStr">
        <is>
          <t xml:space="preserve"> </t>
        </is>
      </c>
      <c r="I44" s="5" t="n">
        <v>3</v>
      </c>
    </row>
    <row r="45">
      <c r="A45" s="4" t="inlineStr">
        <is>
          <t>Operating expense</t>
        </is>
      </c>
      <c r="C45" s="4" t="inlineStr">
        <is>
          <t xml:space="preserve"> </t>
        </is>
      </c>
      <c r="E45" s="5" t="n">
        <v>19</v>
      </c>
      <c r="G45" s="4" t="inlineStr">
        <is>
          <t xml:space="preserve"> </t>
        </is>
      </c>
      <c r="I45" s="5" t="n">
        <v>22</v>
      </c>
    </row>
    <row r="46">
      <c r="A46" s="4" t="inlineStr">
        <is>
          <t>Other income (expense)</t>
        </is>
      </c>
      <c r="C46" s="4" t="inlineStr">
        <is>
          <t xml:space="preserve"> </t>
        </is>
      </c>
      <c r="E46" s="5" t="n">
        <v>0</v>
      </c>
      <c r="G46" s="4" t="inlineStr">
        <is>
          <t xml:space="preserve"> </t>
        </is>
      </c>
      <c r="I46" s="5" t="n">
        <v>0</v>
      </c>
    </row>
    <row r="47">
      <c r="A47" s="4" t="inlineStr">
        <is>
          <t>Interest and related charges</t>
        </is>
      </c>
      <c r="C47" s="4" t="inlineStr">
        <is>
          <t xml:space="preserve"> </t>
        </is>
      </c>
      <c r="E47" s="5" t="n">
        <v>1</v>
      </c>
      <c r="G47" s="4" t="inlineStr">
        <is>
          <t xml:space="preserve"> </t>
        </is>
      </c>
      <c r="I47" s="5" t="n">
        <v>1</v>
      </c>
    </row>
    <row r="48">
      <c r="A48" s="4" t="inlineStr">
        <is>
          <t>Income (loss) before income taxes</t>
        </is>
      </c>
      <c r="C48" s="4" t="inlineStr">
        <is>
          <t xml:space="preserve"> </t>
        </is>
      </c>
      <c r="E48" s="5" t="n">
        <v>-18</v>
      </c>
      <c r="G48" s="4" t="inlineStr">
        <is>
          <t xml:space="preserve"> </t>
        </is>
      </c>
      <c r="I48" s="5" t="n">
        <v>-20</v>
      </c>
    </row>
    <row r="49">
      <c r="A49" s="4" t="inlineStr">
        <is>
          <t>Income tax expense (benefit)</t>
        </is>
      </c>
      <c r="C49" s="4" t="inlineStr">
        <is>
          <t xml:space="preserve"> </t>
        </is>
      </c>
      <c r="E49" s="5" t="n">
        <v>-4</v>
      </c>
      <c r="G49" s="4" t="inlineStr">
        <is>
          <t xml:space="preserve"> </t>
        </is>
      </c>
      <c r="I49" s="5" t="n">
        <v>-5</v>
      </c>
    </row>
    <row r="50">
      <c r="A50" s="4" t="inlineStr">
        <is>
          <t>Net income (loss) attributable to Dominion Energy</t>
        </is>
      </c>
      <c r="B50" s="4" t="inlineStr">
        <is>
          <t>[3]</t>
        </is>
      </c>
      <c r="C50" s="4" t="inlineStr">
        <is>
          <t xml:space="preserve"> </t>
        </is>
      </c>
      <c r="E50" s="6" t="n">
        <v>-14</v>
      </c>
      <c r="G50" s="4" t="inlineStr">
        <is>
          <t xml:space="preserve"> </t>
        </is>
      </c>
      <c r="I50" s="6" t="n">
        <v>-15</v>
      </c>
    </row>
    <row r="51"/>
    <row r="52">
      <c r="A52" s="4" t="inlineStr">
        <is>
          <t>[1] Represents amounts attributable to Dominion Energy prior to the closing of the East Ohio Transaction which closed on March 6, 2024 and the Questar Gas Transaction which closed on May 31, 2024. East Ohio Transaction includes a charge of $ 45 million ($ 33 million after-tax) associated with an increase to certain pension retirement benefits attributable to a plan amendment and a contribution to the defined contribution employee savings plan. See Note 20 for further information on these transactions. Excludes $ 5 million and $( 4 ) million of income tax expense (benefit) attributable to consolidated state and interim period tax allocation adjustments for the three and six months ended June 30, 2023 , respectively. Excludes $( 4 ) million and $( 73 ) million of income tax expense (benefit) attributable to consolidated state adjustments for the three and six months ended June 30, 2024 , respectively.</t>
        </is>
      </c>
    </row>
  </sheetData>
  <mergeCells count="9">
    <mergeCell ref="A1:B2"/>
    <mergeCell ref="C1:F1"/>
    <mergeCell ref="G1:J1"/>
    <mergeCell ref="C2:D2"/>
    <mergeCell ref="E2:F2"/>
    <mergeCell ref="G2:H2"/>
    <mergeCell ref="I2:J2"/>
    <mergeCell ref="A51:I51"/>
    <mergeCell ref="A52:I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Acquisitions and Dispositions - (Schedule of Results of Operations of Disposal Groups Reported As Discontinued Operations) (Parenthetical) (Detail) - USD ($) $ in Million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come tax expense (benefit)</t>
        </is>
      </c>
      <c r="B4" s="4" t="inlineStr">
        <is>
          <t xml:space="preserve"> </t>
        </is>
      </c>
      <c r="C4" s="6" t="n">
        <v>-19</v>
      </c>
      <c r="D4" s="6" t="n">
        <v>38</v>
      </c>
      <c r="E4" s="6" t="n">
        <v>32</v>
      </c>
      <c r="G4" s="6" t="n">
        <v>94</v>
      </c>
    </row>
    <row r="5">
      <c r="A5" s="4" t="inlineStr">
        <is>
          <t>Impairment of assets and other charges</t>
        </is>
      </c>
      <c r="B5" s="4" t="inlineStr">
        <is>
          <t xml:space="preserve"> </t>
        </is>
      </c>
      <c r="C5" s="5" t="n">
        <v>67</v>
      </c>
      <c r="D5" s="5" t="n">
        <v>37</v>
      </c>
      <c r="E5" s="5" t="n">
        <v>97</v>
      </c>
      <c r="G5" s="5" t="n">
        <v>135</v>
      </c>
    </row>
    <row r="6">
      <c r="A6" s="4" t="inlineStr">
        <is>
          <t>East Ohio, PSNC and Questar Gas</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Income tax expense (benefit)</t>
        </is>
      </c>
      <c r="B8" s="4" t="inlineStr">
        <is>
          <t xml:space="preserve"> </t>
        </is>
      </c>
      <c r="C8" s="6" t="n">
        <v>-4</v>
      </c>
      <c r="D8" s="5" t="n">
        <v>5</v>
      </c>
      <c r="E8" s="5" t="n">
        <v>-73</v>
      </c>
      <c r="G8" s="5" t="n">
        <v>-4</v>
      </c>
    </row>
    <row r="9">
      <c r="A9" s="4" t="inlineStr">
        <is>
          <t>East Ohio | Enbridge</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Income tax expense (benefit)</t>
        </is>
      </c>
      <c r="B11" s="4" t="inlineStr">
        <is>
          <t xml:space="preserve"> </t>
        </is>
      </c>
      <c r="C11" s="4" t="inlineStr">
        <is>
          <t xml:space="preserve"> </t>
        </is>
      </c>
      <c r="D11" s="6" t="n">
        <v>6</v>
      </c>
      <c r="E11" s="6" t="n">
        <v>9</v>
      </c>
      <c r="F11" s="4" t="inlineStr">
        <is>
          <t>[1]</t>
        </is>
      </c>
      <c r="G11" s="6" t="n">
        <v>19</v>
      </c>
    </row>
    <row r="12">
      <c r="A12" s="4" t="inlineStr">
        <is>
          <t>Employee benefit plans</t>
        </is>
      </c>
      <c r="B12" s="6" t="n">
        <v>45</v>
      </c>
      <c r="C12" s="4" t="inlineStr">
        <is>
          <t xml:space="preserve"> </t>
        </is>
      </c>
      <c r="D12" s="4" t="inlineStr">
        <is>
          <t xml:space="preserve"> </t>
        </is>
      </c>
      <c r="E12" s="4" t="inlineStr">
        <is>
          <t xml:space="preserve"> </t>
        </is>
      </c>
      <c r="G12" s="4" t="inlineStr">
        <is>
          <t xml:space="preserve"> </t>
        </is>
      </c>
    </row>
    <row r="13">
      <c r="A13" s="4" t="inlineStr">
        <is>
          <t>Employee benefit plans after tax</t>
        </is>
      </c>
      <c r="B13" s="6" t="n">
        <v>33</v>
      </c>
      <c r="C13" s="4" t="inlineStr">
        <is>
          <t xml:space="preserve"> </t>
        </is>
      </c>
      <c r="D13" s="4" t="inlineStr">
        <is>
          <t xml:space="preserve"> </t>
        </is>
      </c>
      <c r="E13" s="4" t="inlineStr">
        <is>
          <t xml:space="preserve"> </t>
        </is>
      </c>
      <c r="G13" s="4" t="inlineStr">
        <is>
          <t xml:space="preserve"> </t>
        </is>
      </c>
    </row>
    <row r="14"/>
    <row r="15">
      <c r="A15" s="4" t="inlineStr">
        <is>
          <t>[1] Represents amounts attributable to Dominion Energy prior to the closing of the East Ohio Transaction which closed on March 6, 2024 and the Questar Gas Transaction which closed on May 31, 2024.</t>
        </is>
      </c>
    </row>
  </sheetData>
  <mergeCells count="6">
    <mergeCell ref="A1:A2"/>
    <mergeCell ref="C1:D1"/>
    <mergeCell ref="E1:G1"/>
    <mergeCell ref="E2:F2"/>
    <mergeCell ref="A14:G14"/>
    <mergeCell ref="A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Unaudited)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39</v>
      </c>
      <c r="D3" s="6" t="n">
        <v>184</v>
      </c>
      <c r="E3" s="4" t="inlineStr">
        <is>
          <t>[1]</t>
        </is>
      </c>
    </row>
    <row r="4">
      <c r="A4" s="4" t="inlineStr">
        <is>
          <t>Customer receivables (less allowance for doubtful accounts)</t>
        </is>
      </c>
      <c r="C4" s="5" t="n">
        <v>2256</v>
      </c>
      <c r="D4" s="5" t="n">
        <v>2251</v>
      </c>
      <c r="E4" s="4" t="inlineStr">
        <is>
          <t>[1]</t>
        </is>
      </c>
    </row>
    <row r="5">
      <c r="A5" s="4" t="inlineStr">
        <is>
          <t>Other receivables (less allowance for doubtful accounts)</t>
        </is>
      </c>
      <c r="C5" s="5" t="n">
        <v>238</v>
      </c>
      <c r="D5" s="5" t="n">
        <v>258</v>
      </c>
      <c r="E5" s="4" t="inlineStr">
        <is>
          <t>[1]</t>
        </is>
      </c>
    </row>
    <row r="6">
      <c r="A6" s="4" t="inlineStr">
        <is>
          <t>Inventories</t>
        </is>
      </c>
      <c r="C6" s="5" t="n">
        <v>1758</v>
      </c>
      <c r="D6" s="5" t="n">
        <v>1698</v>
      </c>
      <c r="E6" s="4" t="inlineStr">
        <is>
          <t>[1]</t>
        </is>
      </c>
    </row>
    <row r="7">
      <c r="A7" s="4" t="inlineStr">
        <is>
          <t>Regulatory assets</t>
        </is>
      </c>
      <c r="B7" s="4" t="inlineStr">
        <is>
          <t>[2]</t>
        </is>
      </c>
      <c r="C7" s="5" t="n">
        <v>969</v>
      </c>
      <c r="D7" s="5" t="n">
        <v>1309</v>
      </c>
      <c r="E7" s="4" t="inlineStr">
        <is>
          <t>[1]</t>
        </is>
      </c>
    </row>
    <row r="8">
      <c r="A8" s="4" t="inlineStr">
        <is>
          <t>Other</t>
        </is>
      </c>
      <c r="B8" s="4" t="inlineStr">
        <is>
          <t>[2]</t>
        </is>
      </c>
      <c r="C8" s="5" t="n">
        <v>1284</v>
      </c>
      <c r="D8" s="5" t="n">
        <v>1158</v>
      </c>
      <c r="E8" s="4" t="inlineStr">
        <is>
          <t>[1]</t>
        </is>
      </c>
    </row>
    <row r="9">
      <c r="A9" s="4" t="inlineStr">
        <is>
          <t>Current assets held for sale</t>
        </is>
      </c>
      <c r="C9" s="5" t="n">
        <v>4108</v>
      </c>
      <c r="D9" s="5" t="n">
        <v>18529</v>
      </c>
      <c r="E9" s="4" t="inlineStr">
        <is>
          <t>[1]</t>
        </is>
      </c>
    </row>
    <row r="10">
      <c r="A10" s="4" t="inlineStr">
        <is>
          <t>Total current assets</t>
        </is>
      </c>
      <c r="C10" s="5" t="n">
        <v>10752</v>
      </c>
      <c r="D10" s="5" t="n">
        <v>25387</v>
      </c>
      <c r="E10" s="4" t="inlineStr">
        <is>
          <t>[1]</t>
        </is>
      </c>
    </row>
    <row r="11">
      <c r="A11" s="3" t="inlineStr">
        <is>
          <t>Investments</t>
        </is>
      </c>
      <c r="C11" s="4" t="inlineStr">
        <is>
          <t xml:space="preserve"> </t>
        </is>
      </c>
      <c r="D11" s="4" t="inlineStr">
        <is>
          <t xml:space="preserve"> </t>
        </is>
      </c>
    </row>
    <row r="12">
      <c r="A12" s="4" t="inlineStr">
        <is>
          <t>Nuclear decommissioning trust funds</t>
        </is>
      </c>
      <c r="C12" s="5" t="n">
        <v>7608</v>
      </c>
      <c r="D12" s="5" t="n">
        <v>6946</v>
      </c>
      <c r="E12" s="4" t="inlineStr">
        <is>
          <t>[1]</t>
        </is>
      </c>
    </row>
    <row r="13">
      <c r="A13" s="4" t="inlineStr">
        <is>
          <t>Investment in equity method affiliates</t>
        </is>
      </c>
      <c r="C13" s="5" t="n">
        <v>135</v>
      </c>
      <c r="D13" s="5" t="n">
        <v>268</v>
      </c>
      <c r="E13" s="4" t="inlineStr">
        <is>
          <t>[1]</t>
        </is>
      </c>
    </row>
    <row r="14">
      <c r="A14" s="4" t="inlineStr">
        <is>
          <t>Other</t>
        </is>
      </c>
      <c r="C14" s="5" t="n">
        <v>341</v>
      </c>
      <c r="D14" s="5" t="n">
        <v>324</v>
      </c>
      <c r="E14" s="4" t="inlineStr">
        <is>
          <t>[1]</t>
        </is>
      </c>
    </row>
    <row r="15">
      <c r="A15" s="4" t="inlineStr">
        <is>
          <t>Total investments</t>
        </is>
      </c>
      <c r="C15" s="5" t="n">
        <v>8084</v>
      </c>
      <c r="D15" s="5" t="n">
        <v>7538</v>
      </c>
      <c r="E15" s="4" t="inlineStr">
        <is>
          <t>[1]</t>
        </is>
      </c>
    </row>
    <row r="16">
      <c r="A16" s="3" t="inlineStr">
        <is>
          <t>Property, Plant and Equipment</t>
        </is>
      </c>
      <c r="C16" s="4" t="inlineStr">
        <is>
          <t xml:space="preserve"> </t>
        </is>
      </c>
      <c r="D16" s="4" t="inlineStr">
        <is>
          <t xml:space="preserve"> </t>
        </is>
      </c>
    </row>
    <row r="17">
      <c r="A17" s="4" t="inlineStr">
        <is>
          <t>Property, plant and equipment</t>
        </is>
      </c>
      <c r="C17" s="5" t="n">
        <v>88705</v>
      </c>
      <c r="D17" s="5" t="n">
        <v>83417</v>
      </c>
      <c r="E17" s="4" t="inlineStr">
        <is>
          <t>[1]</t>
        </is>
      </c>
    </row>
    <row r="18">
      <c r="A18" s="4" t="inlineStr">
        <is>
          <t>Accumulated depreciation and amortization</t>
        </is>
      </c>
      <c r="C18" s="5" t="n">
        <v>-25342</v>
      </c>
      <c r="D18" s="5" t="n">
        <v>-24637</v>
      </c>
      <c r="E18" s="4" t="inlineStr">
        <is>
          <t>[1]</t>
        </is>
      </c>
    </row>
    <row r="19">
      <c r="A19" s="4" t="inlineStr">
        <is>
          <t>Total property, plant and equipment, net</t>
        </is>
      </c>
      <c r="C19" s="5" t="n">
        <v>63363</v>
      </c>
      <c r="D19" s="5" t="n">
        <v>58780</v>
      </c>
      <c r="E19" s="4" t="inlineStr">
        <is>
          <t>[1]</t>
        </is>
      </c>
    </row>
    <row r="20">
      <c r="A20" s="3" t="inlineStr">
        <is>
          <t>Deferred Charges and Other Assets</t>
        </is>
      </c>
      <c r="C20" s="4" t="inlineStr">
        <is>
          <t xml:space="preserve"> </t>
        </is>
      </c>
      <c r="D20" s="4" t="inlineStr">
        <is>
          <t xml:space="preserve"> </t>
        </is>
      </c>
    </row>
    <row r="21">
      <c r="A21" s="4" t="inlineStr">
        <is>
          <t>Goodwill</t>
        </is>
      </c>
      <c r="C21" s="5" t="n">
        <v>4143</v>
      </c>
      <c r="D21" s="5" t="n">
        <v>4143</v>
      </c>
      <c r="E21" s="4" t="inlineStr">
        <is>
          <t>[1]</t>
        </is>
      </c>
    </row>
    <row r="22">
      <c r="A22" s="4" t="inlineStr">
        <is>
          <t>Regulatory assets</t>
        </is>
      </c>
      <c r="B22" s="4" t="inlineStr">
        <is>
          <t>[2]</t>
        </is>
      </c>
      <c r="C22" s="5" t="n">
        <v>8349</v>
      </c>
      <c r="D22" s="5" t="n">
        <v>8356</v>
      </c>
      <c r="E22" s="4" t="inlineStr">
        <is>
          <t>[1]</t>
        </is>
      </c>
    </row>
    <row r="23">
      <c r="A23" s="4" t="inlineStr">
        <is>
          <t>Other</t>
        </is>
      </c>
      <c r="C23" s="5" t="n">
        <v>5726</v>
      </c>
      <c r="D23" s="5" t="n">
        <v>4828</v>
      </c>
      <c r="E23" s="4" t="inlineStr">
        <is>
          <t>[1]</t>
        </is>
      </c>
    </row>
    <row r="24">
      <c r="A24" s="4" t="inlineStr">
        <is>
          <t>Total deferred charges and other assets</t>
        </is>
      </c>
      <c r="C24" s="5" t="n">
        <v>18218</v>
      </c>
      <c r="D24" s="5" t="n">
        <v>17327</v>
      </c>
      <c r="E24" s="4" t="inlineStr">
        <is>
          <t>[1]</t>
        </is>
      </c>
    </row>
    <row r="25">
      <c r="A25" s="4" t="inlineStr">
        <is>
          <t>Total assets</t>
        </is>
      </c>
      <c r="C25" s="5" t="n">
        <v>100417</v>
      </c>
      <c r="D25" s="5" t="n">
        <v>109032</v>
      </c>
      <c r="E25" s="4" t="inlineStr">
        <is>
          <t>[1]</t>
        </is>
      </c>
    </row>
    <row r="26">
      <c r="A26" s="3" t="inlineStr">
        <is>
          <t>Current Liabilities</t>
        </is>
      </c>
      <c r="C26" s="4" t="inlineStr">
        <is>
          <t xml:space="preserve"> </t>
        </is>
      </c>
      <c r="D26" s="4" t="inlineStr">
        <is>
          <t xml:space="preserve"> </t>
        </is>
      </c>
    </row>
    <row r="27">
      <c r="A27" s="4" t="inlineStr">
        <is>
          <t>Securities due within one year</t>
        </is>
      </c>
      <c r="B27" s="4" t="inlineStr">
        <is>
          <t>[2]</t>
        </is>
      </c>
      <c r="C27" s="5" t="n">
        <v>1800</v>
      </c>
      <c r="D27" s="5" t="n">
        <v>6589</v>
      </c>
      <c r="E27" s="4" t="inlineStr">
        <is>
          <t>[1]</t>
        </is>
      </c>
    </row>
    <row r="28">
      <c r="A28" s="4" t="inlineStr">
        <is>
          <t>Supplemental credit facility borrowings</t>
        </is>
      </c>
      <c r="C28" s="5" t="n">
        <v>0</v>
      </c>
      <c r="D28" s="5" t="n">
        <v>450</v>
      </c>
      <c r="E28" s="4" t="inlineStr">
        <is>
          <t>[1]</t>
        </is>
      </c>
    </row>
    <row r="29">
      <c r="A29" s="4" t="inlineStr">
        <is>
          <t>Short-term debt</t>
        </is>
      </c>
      <c r="C29" s="5" t="n">
        <v>3162</v>
      </c>
      <c r="D29" s="5" t="n">
        <v>3956</v>
      </c>
      <c r="E29" s="4" t="inlineStr">
        <is>
          <t>[1]</t>
        </is>
      </c>
    </row>
    <row r="30">
      <c r="A30" s="4" t="inlineStr">
        <is>
          <t>Accounts payable</t>
        </is>
      </c>
      <c r="C30" s="5" t="n">
        <v>917</v>
      </c>
      <c r="D30" s="5" t="n">
        <v>921</v>
      </c>
      <c r="E30" s="4" t="inlineStr">
        <is>
          <t>[1]</t>
        </is>
      </c>
    </row>
    <row r="31">
      <c r="A31" s="4" t="inlineStr">
        <is>
          <t>Accrued interest, payroll and taxes</t>
        </is>
      </c>
      <c r="B31" s="4" t="inlineStr">
        <is>
          <t>[2]</t>
        </is>
      </c>
      <c r="C31" s="5" t="n">
        <v>861</v>
      </c>
      <c r="D31" s="5" t="n">
        <v>1075</v>
      </c>
      <c r="E31" s="4" t="inlineStr">
        <is>
          <t>[1]</t>
        </is>
      </c>
    </row>
    <row r="32">
      <c r="A32" s="4" t="inlineStr">
        <is>
          <t>Regulatory liabilities</t>
        </is>
      </c>
      <c r="C32" s="5" t="n">
        <v>835</v>
      </c>
      <c r="D32" s="5" t="n">
        <v>522</v>
      </c>
      <c r="E32" s="4" t="inlineStr">
        <is>
          <t>[1]</t>
        </is>
      </c>
    </row>
    <row r="33">
      <c r="A33" s="4" t="inlineStr">
        <is>
          <t>Other</t>
        </is>
      </c>
      <c r="B33" s="4" t="inlineStr">
        <is>
          <t>[3]</t>
        </is>
      </c>
      <c r="C33" s="5" t="n">
        <v>2101</v>
      </c>
      <c r="D33" s="5" t="n">
        <v>2078</v>
      </c>
      <c r="E33" s="4" t="inlineStr">
        <is>
          <t>[1]</t>
        </is>
      </c>
    </row>
    <row r="34">
      <c r="A34" s="4" t="inlineStr">
        <is>
          <t>Current liabilities held for sale</t>
        </is>
      </c>
      <c r="C34" s="5" t="n">
        <v>1830</v>
      </c>
      <c r="D34" s="5" t="n">
        <v>8885</v>
      </c>
      <c r="E34" s="4" t="inlineStr">
        <is>
          <t>[1]</t>
        </is>
      </c>
    </row>
    <row r="35">
      <c r="A35" s="4" t="inlineStr">
        <is>
          <t>Total current liabilities</t>
        </is>
      </c>
      <c r="C35" s="5" t="n">
        <v>11506</v>
      </c>
      <c r="D35" s="5" t="n">
        <v>24476</v>
      </c>
      <c r="E35" s="4" t="inlineStr">
        <is>
          <t>[1]</t>
        </is>
      </c>
    </row>
    <row r="36">
      <c r="A36" s="3" t="inlineStr">
        <is>
          <t>Long-Term Debt</t>
        </is>
      </c>
      <c r="C36" s="4" t="inlineStr">
        <is>
          <t xml:space="preserve"> </t>
        </is>
      </c>
      <c r="D36" s="4" t="inlineStr">
        <is>
          <t xml:space="preserve"> </t>
        </is>
      </c>
    </row>
    <row r="37">
      <c r="A37" s="4" t="inlineStr">
        <is>
          <t>Long-term debt</t>
        </is>
      </c>
      <c r="C37" s="5" t="n">
        <v>32615</v>
      </c>
      <c r="D37" s="5" t="n">
        <v>32368</v>
      </c>
      <c r="E37" s="4" t="inlineStr">
        <is>
          <t>[1]</t>
        </is>
      </c>
    </row>
    <row r="38">
      <c r="A38" s="4" t="inlineStr">
        <is>
          <t>Securitization bonds</t>
        </is>
      </c>
      <c r="B38" s="4" t="inlineStr">
        <is>
          <t>[2]</t>
        </is>
      </c>
      <c r="C38" s="5" t="n">
        <v>1136</v>
      </c>
      <c r="D38" s="5" t="n">
        <v>0</v>
      </c>
      <c r="E38" s="4" t="inlineStr">
        <is>
          <t>[1]</t>
        </is>
      </c>
    </row>
    <row r="39">
      <c r="A39" s="4" t="inlineStr">
        <is>
          <t>Junior subordinated notes</t>
        </is>
      </c>
      <c r="C39" s="5" t="n">
        <v>2666</v>
      </c>
      <c r="D39" s="5" t="n">
        <v>688</v>
      </c>
      <c r="E39" s="4" t="inlineStr">
        <is>
          <t>[1]</t>
        </is>
      </c>
    </row>
    <row r="40">
      <c r="A40" s="4" t="inlineStr">
        <is>
          <t>Other</t>
        </is>
      </c>
      <c r="C40" s="5" t="n">
        <v>200</v>
      </c>
      <c r="D40" s="5" t="n">
        <v>192</v>
      </c>
      <c r="E40" s="4" t="inlineStr">
        <is>
          <t>[1]</t>
        </is>
      </c>
    </row>
    <row r="41">
      <c r="A41" s="4" t="inlineStr">
        <is>
          <t>Total long-term debt</t>
        </is>
      </c>
      <c r="C41" s="5" t="n">
        <v>36617</v>
      </c>
      <c r="D41" s="5" t="n">
        <v>33248</v>
      </c>
      <c r="E41" s="4" t="inlineStr">
        <is>
          <t>[1]</t>
        </is>
      </c>
    </row>
    <row r="42">
      <c r="A42" s="3" t="inlineStr">
        <is>
          <t>Deferred Credits and Other Liabilities</t>
        </is>
      </c>
      <c r="C42" s="4" t="inlineStr">
        <is>
          <t xml:space="preserve"> </t>
        </is>
      </c>
      <c r="D42" s="4" t="inlineStr">
        <is>
          <t xml:space="preserve"> </t>
        </is>
      </c>
    </row>
    <row r="43">
      <c r="A43" s="4" t="inlineStr">
        <is>
          <t>Deferred income taxes</t>
        </is>
      </c>
      <c r="C43" s="5" t="n">
        <v>6592</v>
      </c>
      <c r="D43" s="5" t="n">
        <v>6611</v>
      </c>
      <c r="E43" s="4" t="inlineStr">
        <is>
          <t>[1]</t>
        </is>
      </c>
    </row>
    <row r="44">
      <c r="A44" s="4" t="inlineStr">
        <is>
          <t>Deferred investment tax credits</t>
        </is>
      </c>
      <c r="C44" s="5" t="n">
        <v>1084</v>
      </c>
      <c r="D44" s="5" t="n">
        <v>1098</v>
      </c>
      <c r="E44" s="4" t="inlineStr">
        <is>
          <t>[1]</t>
        </is>
      </c>
    </row>
    <row r="45">
      <c r="A45" s="4" t="inlineStr">
        <is>
          <t>Regulatory liabilities</t>
        </is>
      </c>
      <c r="C45" s="5" t="n">
        <v>8996</v>
      </c>
      <c r="D45" s="5" t="n">
        <v>8674</v>
      </c>
      <c r="E45" s="4" t="inlineStr">
        <is>
          <t>[1]</t>
        </is>
      </c>
    </row>
    <row r="46">
      <c r="A46" s="4" t="inlineStr">
        <is>
          <t>Asset retirement obligations</t>
        </is>
      </c>
      <c r="C46" s="5" t="n">
        <v>6775</v>
      </c>
      <c r="D46" s="5" t="n">
        <v>5641</v>
      </c>
      <c r="E46" s="4" t="inlineStr">
        <is>
          <t>[1]</t>
        </is>
      </c>
    </row>
    <row r="47">
      <c r="A47" s="4" t="inlineStr">
        <is>
          <t>Other</t>
        </is>
      </c>
      <c r="C47" s="5" t="n">
        <v>1774</v>
      </c>
      <c r="D47" s="5" t="n">
        <v>1755</v>
      </c>
      <c r="E47" s="4" t="inlineStr">
        <is>
          <t>[1]</t>
        </is>
      </c>
    </row>
    <row r="48">
      <c r="A48" s="4" t="inlineStr">
        <is>
          <t>Total deferred credits and other liabilities</t>
        </is>
      </c>
      <c r="C48" s="5" t="n">
        <v>25221</v>
      </c>
      <c r="D48" s="5" t="n">
        <v>23779</v>
      </c>
      <c r="E48" s="4" t="inlineStr">
        <is>
          <t>[1]</t>
        </is>
      </c>
    </row>
    <row r="49">
      <c r="A49" s="4" t="inlineStr">
        <is>
          <t>Total liabilities</t>
        </is>
      </c>
      <c r="C49" s="5" t="n">
        <v>73344</v>
      </c>
      <c r="D49" s="5" t="n">
        <v>81503</v>
      </c>
      <c r="E49" s="4" t="inlineStr">
        <is>
          <t>[1]</t>
        </is>
      </c>
    </row>
    <row r="50">
      <c r="A50" s="4" t="inlineStr">
        <is>
          <t>Commitments and Contingencies (see Note 17)</t>
        </is>
      </c>
      <c r="C50" s="4" t="inlineStr">
        <is>
          <t xml:space="preserve"> </t>
        </is>
      </c>
      <c r="D50" s="4" t="inlineStr">
        <is>
          <t xml:space="preserve"> </t>
        </is>
      </c>
    </row>
    <row r="51">
      <c r="A51" s="3" t="inlineStr">
        <is>
          <t>Shareholders' Equity</t>
        </is>
      </c>
      <c r="C51" s="4" t="inlineStr">
        <is>
          <t xml:space="preserve"> </t>
        </is>
      </c>
      <c r="D51" s="4" t="inlineStr">
        <is>
          <t xml:space="preserve"> </t>
        </is>
      </c>
    </row>
    <row r="52">
      <c r="A52" s="4" t="inlineStr">
        <is>
          <t>Preferred stock (see Note 16)</t>
        </is>
      </c>
      <c r="C52" s="5" t="n">
        <v>1348</v>
      </c>
      <c r="D52" s="5" t="n">
        <v>1783</v>
      </c>
      <c r="E52" s="4" t="inlineStr">
        <is>
          <t>[1]</t>
        </is>
      </c>
    </row>
    <row r="53">
      <c r="A53" s="4" t="inlineStr">
        <is>
          <t>Common stock - no par</t>
        </is>
      </c>
      <c r="B53" s="4" t="inlineStr">
        <is>
          <t>[4]</t>
        </is>
      </c>
      <c r="C53" s="5" t="n">
        <v>23809</v>
      </c>
      <c r="D53" s="5" t="n">
        <v>23728</v>
      </c>
      <c r="E53" s="4" t="inlineStr">
        <is>
          <t>[1]</t>
        </is>
      </c>
    </row>
    <row r="54">
      <c r="A54" s="4" t="inlineStr">
        <is>
          <t>Retained earnings</t>
        </is>
      </c>
      <c r="C54" s="5" t="n">
        <v>3603</v>
      </c>
      <c r="D54" s="5" t="n">
        <v>3524</v>
      </c>
      <c r="E54" s="4" t="inlineStr">
        <is>
          <t>[1]</t>
        </is>
      </c>
    </row>
    <row r="55">
      <c r="A55" s="4" t="inlineStr">
        <is>
          <t>Accumulated other comprehensive (loss) income</t>
        </is>
      </c>
      <c r="C55" s="5" t="n">
        <v>-1687</v>
      </c>
      <c r="D55" s="5" t="n">
        <v>-1506</v>
      </c>
      <c r="E55" s="4" t="inlineStr">
        <is>
          <t>[1]</t>
        </is>
      </c>
    </row>
    <row r="56">
      <c r="A56" s="4" t="inlineStr">
        <is>
          <t>Shareholders' equity</t>
        </is>
      </c>
      <c r="C56" s="5" t="n">
        <v>27073</v>
      </c>
      <c r="D56" s="5" t="n">
        <v>27529</v>
      </c>
      <c r="E56" s="4" t="inlineStr">
        <is>
          <t>[1]</t>
        </is>
      </c>
    </row>
    <row r="57">
      <c r="A57" s="4" t="inlineStr">
        <is>
          <t>Noncontrolling interests</t>
        </is>
      </c>
      <c r="C57" s="5" t="n">
        <v>0</v>
      </c>
      <c r="D57" s="5" t="n">
        <v>0</v>
      </c>
      <c r="E57" s="4" t="inlineStr">
        <is>
          <t>[1]</t>
        </is>
      </c>
    </row>
    <row r="58">
      <c r="A58" s="4" t="inlineStr">
        <is>
          <t>Total shareholders' equity</t>
        </is>
      </c>
      <c r="C58" s="5" t="n">
        <v>27073</v>
      </c>
      <c r="D58" s="5" t="n">
        <v>27529</v>
      </c>
      <c r="E58" s="4" t="inlineStr">
        <is>
          <t>[1]</t>
        </is>
      </c>
    </row>
    <row r="59">
      <c r="A59" s="4" t="inlineStr">
        <is>
          <t>Total liabilities and shareholders' equity</t>
        </is>
      </c>
      <c r="C59" s="5" t="n">
        <v>100417</v>
      </c>
      <c r="D59" s="5" t="n">
        <v>109032</v>
      </c>
      <c r="E59" s="4" t="inlineStr">
        <is>
          <t>[1]</t>
        </is>
      </c>
    </row>
    <row r="60">
      <c r="A60" s="4" t="inlineStr">
        <is>
          <t>Virginia Electric and Power Company</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Cash and cash equivalents</t>
        </is>
      </c>
      <c r="C62" s="5" t="n">
        <v>41</v>
      </c>
      <c r="D62" s="5" t="n">
        <v>90</v>
      </c>
      <c r="E62" s="4" t="inlineStr">
        <is>
          <t>[5]</t>
        </is>
      </c>
    </row>
    <row r="63">
      <c r="A63" s="4" t="inlineStr">
        <is>
          <t>Customer receivables (less allowance for doubtful accounts)</t>
        </is>
      </c>
      <c r="C63" s="5" t="n">
        <v>1737</v>
      </c>
      <c r="D63" s="5" t="n">
        <v>1728</v>
      </c>
      <c r="E63" s="4" t="inlineStr">
        <is>
          <t>[5]</t>
        </is>
      </c>
    </row>
    <row r="64">
      <c r="A64" s="4" t="inlineStr">
        <is>
          <t>Other receivables (less allowance for doubtful accounts)</t>
        </is>
      </c>
      <c r="C64" s="5" t="n">
        <v>108</v>
      </c>
      <c r="D64" s="5" t="n">
        <v>121</v>
      </c>
      <c r="E64" s="4" t="inlineStr">
        <is>
          <t>[5]</t>
        </is>
      </c>
    </row>
    <row r="65">
      <c r="A65" s="4" t="inlineStr">
        <is>
          <t>Affiliated receivables</t>
        </is>
      </c>
      <c r="C65" s="5" t="n">
        <v>47</v>
      </c>
      <c r="D65" s="5" t="n">
        <v>50</v>
      </c>
      <c r="E65" s="4" t="inlineStr">
        <is>
          <t>[5]</t>
        </is>
      </c>
    </row>
    <row r="66">
      <c r="A66" s="4" t="inlineStr">
        <is>
          <t>Inventories</t>
        </is>
      </c>
      <c r="C66" s="5" t="n">
        <v>1107</v>
      </c>
      <c r="D66" s="5" t="n">
        <v>1085</v>
      </c>
      <c r="E66" s="4" t="inlineStr">
        <is>
          <t>[5]</t>
        </is>
      </c>
    </row>
    <row r="67">
      <c r="A67" s="4" t="inlineStr">
        <is>
          <t>Regulatory assets</t>
        </is>
      </c>
      <c r="B67" s="4" t="inlineStr">
        <is>
          <t>[6]</t>
        </is>
      </c>
      <c r="C67" s="5" t="n">
        <v>662</v>
      </c>
      <c r="D67" s="5" t="n">
        <v>868</v>
      </c>
      <c r="E67" s="4" t="inlineStr">
        <is>
          <t>[5]</t>
        </is>
      </c>
    </row>
    <row r="68">
      <c r="A68" s="4" t="inlineStr">
        <is>
          <t>Other</t>
        </is>
      </c>
      <c r="B68" s="4" t="inlineStr">
        <is>
          <t>[6],[7]</t>
        </is>
      </c>
      <c r="C68" s="5" t="n">
        <v>444</v>
      </c>
      <c r="D68" s="5" t="n">
        <v>375</v>
      </c>
      <c r="E68" s="4" t="inlineStr">
        <is>
          <t>[5]</t>
        </is>
      </c>
    </row>
    <row r="69">
      <c r="A69" s="4" t="inlineStr">
        <is>
          <t>Total current assets</t>
        </is>
      </c>
      <c r="C69" s="5" t="n">
        <v>4146</v>
      </c>
      <c r="D69" s="5" t="n">
        <v>4317</v>
      </c>
      <c r="E69" s="4" t="inlineStr">
        <is>
          <t>[5]</t>
        </is>
      </c>
    </row>
    <row r="70">
      <c r="A70" s="3" t="inlineStr">
        <is>
          <t>Investments</t>
        </is>
      </c>
      <c r="C70" s="4" t="inlineStr">
        <is>
          <t xml:space="preserve"> </t>
        </is>
      </c>
      <c r="D70" s="4" t="inlineStr">
        <is>
          <t xml:space="preserve"> </t>
        </is>
      </c>
    </row>
    <row r="71">
      <c r="A71" s="4" t="inlineStr">
        <is>
          <t>Nuclear decommissioning trust funds</t>
        </is>
      </c>
      <c r="C71" s="5" t="n">
        <v>4059</v>
      </c>
      <c r="D71" s="5" t="n">
        <v>3716</v>
      </c>
      <c r="E71" s="4" t="inlineStr">
        <is>
          <t>[5]</t>
        </is>
      </c>
    </row>
    <row r="72">
      <c r="A72" s="4" t="inlineStr">
        <is>
          <t>Other</t>
        </is>
      </c>
      <c r="C72" s="5" t="n">
        <v>4</v>
      </c>
      <c r="D72" s="5" t="n">
        <v>4</v>
      </c>
      <c r="E72" s="4" t="inlineStr">
        <is>
          <t>[5]</t>
        </is>
      </c>
    </row>
    <row r="73">
      <c r="A73" s="4" t="inlineStr">
        <is>
          <t>Total investments</t>
        </is>
      </c>
      <c r="C73" s="5" t="n">
        <v>4063</v>
      </c>
      <c r="D73" s="5" t="n">
        <v>3720</v>
      </c>
      <c r="E73" s="4" t="inlineStr">
        <is>
          <t>[5]</t>
        </is>
      </c>
    </row>
    <row r="74">
      <c r="A74" s="3" t="inlineStr">
        <is>
          <t>Property, Plant and Equipment</t>
        </is>
      </c>
      <c r="C74" s="4" t="inlineStr">
        <is>
          <t xml:space="preserve"> </t>
        </is>
      </c>
      <c r="D74" s="4" t="inlineStr">
        <is>
          <t xml:space="preserve"> </t>
        </is>
      </c>
    </row>
    <row r="75">
      <c r="A75" s="4" t="inlineStr">
        <is>
          <t>Property, plant and equipment</t>
        </is>
      </c>
      <c r="C75" s="5" t="n">
        <v>65250</v>
      </c>
      <c r="D75" s="5" t="n">
        <v>60963</v>
      </c>
      <c r="E75" s="4" t="inlineStr">
        <is>
          <t>[5]</t>
        </is>
      </c>
    </row>
    <row r="76">
      <c r="A76" s="4" t="inlineStr">
        <is>
          <t>Accumulated depreciation and amortization</t>
        </is>
      </c>
      <c r="C76" s="5" t="n">
        <v>-17663</v>
      </c>
      <c r="D76" s="5" t="n">
        <v>-17096</v>
      </c>
      <c r="E76" s="4" t="inlineStr">
        <is>
          <t>[5]</t>
        </is>
      </c>
    </row>
    <row r="77">
      <c r="A77" s="4" t="inlineStr">
        <is>
          <t>Total property, plant and equipment, net</t>
        </is>
      </c>
      <c r="C77" s="5" t="n">
        <v>47587</v>
      </c>
      <c r="D77" s="5" t="n">
        <v>43867</v>
      </c>
      <c r="E77" s="4" t="inlineStr">
        <is>
          <t>[5]</t>
        </is>
      </c>
    </row>
    <row r="78">
      <c r="A78" s="3" t="inlineStr">
        <is>
          <t>Deferred Charges and Other Assets</t>
        </is>
      </c>
      <c r="C78" s="4" t="inlineStr">
        <is>
          <t xml:space="preserve"> </t>
        </is>
      </c>
      <c r="D78" s="4" t="inlineStr">
        <is>
          <t xml:space="preserve"> </t>
        </is>
      </c>
    </row>
    <row r="79">
      <c r="A79" s="4" t="inlineStr">
        <is>
          <t>Regulatory assets</t>
        </is>
      </c>
      <c r="B79" s="4" t="inlineStr">
        <is>
          <t>[6]</t>
        </is>
      </c>
      <c r="C79" s="5" t="n">
        <v>4593</v>
      </c>
      <c r="D79" s="5" t="n">
        <v>4317</v>
      </c>
      <c r="E79" s="4" t="inlineStr">
        <is>
          <t>[5]</t>
        </is>
      </c>
    </row>
    <row r="80">
      <c r="A80" s="4" t="inlineStr">
        <is>
          <t>Other</t>
        </is>
      </c>
      <c r="B80" s="4" t="inlineStr">
        <is>
          <t>[7]</t>
        </is>
      </c>
      <c r="C80" s="5" t="n">
        <v>2810</v>
      </c>
      <c r="D80" s="5" t="n">
        <v>2397</v>
      </c>
      <c r="E80" s="4" t="inlineStr">
        <is>
          <t>[5]</t>
        </is>
      </c>
    </row>
    <row r="81">
      <c r="A81" s="4" t="inlineStr">
        <is>
          <t>Total deferred charges and other assets</t>
        </is>
      </c>
      <c r="C81" s="5" t="n">
        <v>7403</v>
      </c>
      <c r="D81" s="5" t="n">
        <v>6714</v>
      </c>
      <c r="E81" s="4" t="inlineStr">
        <is>
          <t>[5]</t>
        </is>
      </c>
    </row>
    <row r="82">
      <c r="A82" s="4" t="inlineStr">
        <is>
          <t>Total assets</t>
        </is>
      </c>
      <c r="C82" s="5" t="n">
        <v>63199</v>
      </c>
      <c r="D82" s="5" t="n">
        <v>58618</v>
      </c>
      <c r="E82" s="4" t="inlineStr">
        <is>
          <t>[5]</t>
        </is>
      </c>
    </row>
    <row r="83">
      <c r="A83" s="3" t="inlineStr">
        <is>
          <t>Current Liabilities</t>
        </is>
      </c>
      <c r="C83" s="4" t="inlineStr">
        <is>
          <t xml:space="preserve"> </t>
        </is>
      </c>
      <c r="D83" s="4" t="inlineStr">
        <is>
          <t xml:space="preserve"> </t>
        </is>
      </c>
    </row>
    <row r="84">
      <c r="A84" s="4" t="inlineStr">
        <is>
          <t>Securities due within one year</t>
        </is>
      </c>
      <c r="B84" s="4" t="inlineStr">
        <is>
          <t>[6]</t>
        </is>
      </c>
      <c r="C84" s="5" t="n">
        <v>531</v>
      </c>
      <c r="D84" s="5" t="n">
        <v>381</v>
      </c>
      <c r="E84" s="4" t="inlineStr">
        <is>
          <t>[5]</t>
        </is>
      </c>
    </row>
    <row r="85">
      <c r="A85" s="4" t="inlineStr">
        <is>
          <t>Short-term debt</t>
        </is>
      </c>
      <c r="C85" s="5" t="n">
        <v>0</v>
      </c>
      <c r="D85" s="5" t="n">
        <v>455</v>
      </c>
      <c r="E85" s="4" t="inlineStr">
        <is>
          <t>[5]</t>
        </is>
      </c>
    </row>
    <row r="86">
      <c r="A86" s="4" t="inlineStr">
        <is>
          <t>Accounts payable</t>
        </is>
      </c>
      <c r="C86" s="5" t="n">
        <v>601</v>
      </c>
      <c r="D86" s="5" t="n">
        <v>597</v>
      </c>
      <c r="E86" s="4" t="inlineStr">
        <is>
          <t>[5]</t>
        </is>
      </c>
    </row>
    <row r="87">
      <c r="A87" s="4" t="inlineStr">
        <is>
          <t>Payables to affiliates</t>
        </is>
      </c>
      <c r="C87" s="5" t="n">
        <v>112</v>
      </c>
      <c r="D87" s="5" t="n">
        <v>111</v>
      </c>
      <c r="E87" s="4" t="inlineStr">
        <is>
          <t>[5]</t>
        </is>
      </c>
    </row>
    <row r="88">
      <c r="A88" s="4" t="inlineStr">
        <is>
          <t>Affiliated current borrowings</t>
        </is>
      </c>
      <c r="C88" s="5" t="n">
        <v>1505</v>
      </c>
      <c r="D88" s="5" t="n">
        <v>500</v>
      </c>
      <c r="E88" s="4" t="inlineStr">
        <is>
          <t>[5]</t>
        </is>
      </c>
    </row>
    <row r="89">
      <c r="A89" s="4" t="inlineStr">
        <is>
          <t>Accrued interest, payroll and taxes</t>
        </is>
      </c>
      <c r="B89" s="4" t="inlineStr">
        <is>
          <t>[6]</t>
        </is>
      </c>
      <c r="C89" s="5" t="n">
        <v>356</v>
      </c>
      <c r="D89" s="5" t="n">
        <v>293</v>
      </c>
      <c r="E89" s="4" t="inlineStr">
        <is>
          <t>[5]</t>
        </is>
      </c>
    </row>
    <row r="90">
      <c r="A90" s="4" t="inlineStr">
        <is>
          <t>Regulatory liabilities</t>
        </is>
      </c>
      <c r="C90" s="5" t="n">
        <v>612</v>
      </c>
      <c r="D90" s="5" t="n">
        <v>321</v>
      </c>
      <c r="E90" s="4" t="inlineStr">
        <is>
          <t>[5]</t>
        </is>
      </c>
    </row>
    <row r="91">
      <c r="A91" s="4" t="inlineStr">
        <is>
          <t>Derivative liabilities</t>
        </is>
      </c>
      <c r="B91" s="4" t="inlineStr">
        <is>
          <t>[7]</t>
        </is>
      </c>
      <c r="C91" s="5" t="n">
        <v>124</v>
      </c>
      <c r="D91" s="5" t="n">
        <v>244</v>
      </c>
      <c r="E91" s="4" t="inlineStr">
        <is>
          <t>[5]</t>
        </is>
      </c>
    </row>
    <row r="92">
      <c r="A92" s="4" t="inlineStr">
        <is>
          <t>Other</t>
        </is>
      </c>
      <c r="C92" s="5" t="n">
        <v>1369</v>
      </c>
      <c r="D92" s="5" t="n">
        <v>1285</v>
      </c>
      <c r="E92" s="4" t="inlineStr">
        <is>
          <t>[5]</t>
        </is>
      </c>
    </row>
    <row r="93">
      <c r="A93" s="4" t="inlineStr">
        <is>
          <t>Total current liabilities</t>
        </is>
      </c>
      <c r="C93" s="5" t="n">
        <v>5210</v>
      </c>
      <c r="D93" s="5" t="n">
        <v>4187</v>
      </c>
      <c r="E93" s="4" t="inlineStr">
        <is>
          <t>[5]</t>
        </is>
      </c>
    </row>
    <row r="94">
      <c r="A94" s="3" t="inlineStr">
        <is>
          <t>Long-Term Debt</t>
        </is>
      </c>
      <c r="C94" s="4" t="inlineStr">
        <is>
          <t xml:space="preserve"> </t>
        </is>
      </c>
      <c r="D94" s="4" t="inlineStr">
        <is>
          <t xml:space="preserve"> </t>
        </is>
      </c>
    </row>
    <row r="95">
      <c r="A95" s="4" t="inlineStr">
        <is>
          <t>Long-term debt</t>
        </is>
      </c>
      <c r="C95" s="5" t="n">
        <v>17684</v>
      </c>
      <c r="D95" s="5" t="n">
        <v>17043</v>
      </c>
      <c r="E95" s="4" t="inlineStr">
        <is>
          <t>[5]</t>
        </is>
      </c>
    </row>
    <row r="96">
      <c r="A96" s="4" t="inlineStr">
        <is>
          <t>Securitization bonds</t>
        </is>
      </c>
      <c r="B96" s="4" t="inlineStr">
        <is>
          <t>[6]</t>
        </is>
      </c>
      <c r="C96" s="5" t="n">
        <v>1136</v>
      </c>
      <c r="D96" s="5" t="n">
        <v>0</v>
      </c>
      <c r="E96" s="4" t="inlineStr">
        <is>
          <t>[5]</t>
        </is>
      </c>
    </row>
    <row r="97">
      <c r="A97" s="4" t="inlineStr">
        <is>
          <t>Other</t>
        </is>
      </c>
      <c r="C97" s="5" t="n">
        <v>88</v>
      </c>
      <c r="D97" s="5" t="n">
        <v>72</v>
      </c>
      <c r="E97" s="4" t="inlineStr">
        <is>
          <t>[5]</t>
        </is>
      </c>
    </row>
    <row r="98">
      <c r="A98" s="4" t="inlineStr">
        <is>
          <t>Total long-term debt</t>
        </is>
      </c>
      <c r="C98" s="5" t="n">
        <v>18908</v>
      </c>
      <c r="D98" s="5" t="n">
        <v>17115</v>
      </c>
      <c r="E98" s="4" t="inlineStr">
        <is>
          <t>[5]</t>
        </is>
      </c>
    </row>
    <row r="99">
      <c r="A99" s="3" t="inlineStr">
        <is>
          <t>Deferred Credits and Other Liabilities</t>
        </is>
      </c>
      <c r="C99" s="4" t="inlineStr">
        <is>
          <t xml:space="preserve"> </t>
        </is>
      </c>
      <c r="D99" s="4" t="inlineStr">
        <is>
          <t xml:space="preserve"> </t>
        </is>
      </c>
    </row>
    <row r="100">
      <c r="A100" s="4" t="inlineStr">
        <is>
          <t>Deferred income taxes</t>
        </is>
      </c>
      <c r="C100" s="5" t="n">
        <v>3964</v>
      </c>
      <c r="D100" s="5" t="n">
        <v>3624</v>
      </c>
      <c r="E100" s="4" t="inlineStr">
        <is>
          <t>[5]</t>
        </is>
      </c>
    </row>
    <row r="101">
      <c r="A101" s="4" t="inlineStr">
        <is>
          <t>Deferred investment tax credits</t>
        </is>
      </c>
      <c r="C101" s="5" t="n">
        <v>649</v>
      </c>
      <c r="D101" s="5" t="n">
        <v>656</v>
      </c>
      <c r="E101" s="4" t="inlineStr">
        <is>
          <t>[5]</t>
        </is>
      </c>
    </row>
    <row r="102">
      <c r="A102" s="4" t="inlineStr">
        <is>
          <t>Regulatory liabilities</t>
        </is>
      </c>
      <c r="C102" s="5" t="n">
        <v>6298</v>
      </c>
      <c r="D102" s="5" t="n">
        <v>5978</v>
      </c>
      <c r="E102" s="4" t="inlineStr">
        <is>
          <t>[5]</t>
        </is>
      </c>
    </row>
    <row r="103">
      <c r="A103" s="4" t="inlineStr">
        <is>
          <t>Asset retirement obligations</t>
        </is>
      </c>
      <c r="C103" s="5" t="n">
        <v>4726</v>
      </c>
      <c r="D103" s="5" t="n">
        <v>4276</v>
      </c>
      <c r="E103" s="4" t="inlineStr">
        <is>
          <t>[5]</t>
        </is>
      </c>
    </row>
    <row r="104">
      <c r="A104" s="4" t="inlineStr">
        <is>
          <t>Other</t>
        </is>
      </c>
      <c r="B104" s="4" t="inlineStr">
        <is>
          <t>[7]</t>
        </is>
      </c>
      <c r="C104" s="5" t="n">
        <v>1085</v>
      </c>
      <c r="D104" s="5" t="n">
        <v>1125</v>
      </c>
      <c r="E104" s="4" t="inlineStr">
        <is>
          <t>[5]</t>
        </is>
      </c>
    </row>
    <row r="105">
      <c r="A105" s="4" t="inlineStr">
        <is>
          <t>Total deferred credits and other liabilities</t>
        </is>
      </c>
      <c r="C105" s="5" t="n">
        <v>16722</v>
      </c>
      <c r="D105" s="5" t="n">
        <v>15659</v>
      </c>
      <c r="E105" s="4" t="inlineStr">
        <is>
          <t>[5]</t>
        </is>
      </c>
    </row>
    <row r="106">
      <c r="A106" s="4" t="inlineStr">
        <is>
          <t>Total liabilities</t>
        </is>
      </c>
      <c r="C106" s="5" t="n">
        <v>40840</v>
      </c>
      <c r="D106" s="5" t="n">
        <v>36961</v>
      </c>
      <c r="E106" s="4" t="inlineStr">
        <is>
          <t>[5]</t>
        </is>
      </c>
    </row>
    <row r="107">
      <c r="A107" s="4" t="inlineStr">
        <is>
          <t>Commitments and Contingencies (see Note 17)</t>
        </is>
      </c>
      <c r="C107" s="4" t="inlineStr">
        <is>
          <t xml:space="preserve"> </t>
        </is>
      </c>
      <c r="D107" s="4" t="inlineStr">
        <is>
          <t xml:space="preserve"> </t>
        </is>
      </c>
    </row>
    <row r="108">
      <c r="A108" s="3" t="inlineStr">
        <is>
          <t>Shareholders' Equity</t>
        </is>
      </c>
      <c r="C108" s="4" t="inlineStr">
        <is>
          <t xml:space="preserve"> </t>
        </is>
      </c>
      <c r="D108" s="4" t="inlineStr">
        <is>
          <t xml:space="preserve"> </t>
        </is>
      </c>
    </row>
    <row r="109">
      <c r="A109" s="4" t="inlineStr">
        <is>
          <t>Common stock - no par</t>
        </is>
      </c>
      <c r="B109" s="4" t="inlineStr">
        <is>
          <t>[8]</t>
        </is>
      </c>
      <c r="C109" s="5" t="n">
        <v>8987</v>
      </c>
      <c r="D109" s="5" t="n">
        <v>8987</v>
      </c>
      <c r="E109" s="4" t="inlineStr">
        <is>
          <t>[5]</t>
        </is>
      </c>
    </row>
    <row r="110">
      <c r="A110" s="4" t="inlineStr">
        <is>
          <t>Other paid-in capital</t>
        </is>
      </c>
      <c r="C110" s="5" t="n">
        <v>1113</v>
      </c>
      <c r="D110" s="5" t="n">
        <v>1113</v>
      </c>
      <c r="E110" s="4" t="inlineStr">
        <is>
          <t>[5]</t>
        </is>
      </c>
    </row>
    <row r="111">
      <c r="A111" s="4" t="inlineStr">
        <is>
          <t>Retained earnings</t>
        </is>
      </c>
      <c r="C111" s="5" t="n">
        <v>12236</v>
      </c>
      <c r="D111" s="5" t="n">
        <v>11541</v>
      </c>
      <c r="E111" s="4" t="inlineStr">
        <is>
          <t>[5]</t>
        </is>
      </c>
    </row>
    <row r="112">
      <c r="A112" s="4" t="inlineStr">
        <is>
          <t>Accumulated other comprehensive (loss) income</t>
        </is>
      </c>
      <c r="C112" s="5" t="n">
        <v>23</v>
      </c>
      <c r="D112" s="5" t="n">
        <v>16</v>
      </c>
      <c r="E112" s="4" t="inlineStr">
        <is>
          <t>[5]</t>
        </is>
      </c>
    </row>
    <row r="113">
      <c r="A113" s="4" t="inlineStr">
        <is>
          <t>Shareholders' equity</t>
        </is>
      </c>
      <c r="C113" s="5" t="n">
        <v>22359</v>
      </c>
      <c r="D113" s="5" t="n">
        <v>21657</v>
      </c>
      <c r="E113" s="4" t="inlineStr">
        <is>
          <t>[5]</t>
        </is>
      </c>
    </row>
    <row r="114">
      <c r="A114" s="4" t="inlineStr">
        <is>
          <t>Total liabilities and shareholders' equity</t>
        </is>
      </c>
      <c r="C114" s="6" t="n">
        <v>63199</v>
      </c>
      <c r="D114" s="6" t="n">
        <v>58618</v>
      </c>
      <c r="E114" s="4" t="inlineStr">
        <is>
          <t>[5]</t>
        </is>
      </c>
    </row>
    <row r="115"/>
    <row r="116">
      <c r="A116" s="4" t="inlineStr">
        <is>
          <t>[1] Dominion Energy’s Consolidated Balance Sheet at December 31, 2023 has been derived from the audited Consolidated Balance Sheet at that date. See Note 15 for amounts attributable to VIEs. See Note 10 for amounts attributable to related parties. 1.8 billion shares authorized; 839 million shares outstanding at June 30, 2024 and 838 million shares outstanding at December 31, 2023 . Virginia Power’s Consolidated Balance Sheet at December 31, 2023 has been derived from the audited Consolidated Balance Sheet at that date. See Note 15 for amounts attributable to VIEs. See Note 19 for amounts attributable to affiliates. 500,000 shares authorized; 324,245 shares outstanding at both June 30, 2024 and December 31, 2023 .</t>
        </is>
      </c>
    </row>
  </sheetData>
  <mergeCells count="4">
    <mergeCell ref="A1:B1"/>
    <mergeCell ref="D1:E1"/>
    <mergeCell ref="A115:D115"/>
    <mergeCell ref="A116:D1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s and Dispositions - (Schedule Of Major Classes Of Assets And Liabilities Relating To The Disposal Groups Reported As Held For Sale) (Detail) - USD ($) $ in Millions</t>
        </is>
      </c>
      <c r="C1" s="2" t="inlineStr">
        <is>
          <t>Jun. 30, 2024</t>
        </is>
      </c>
      <c r="D1" s="2" t="inlineStr">
        <is>
          <t>Dec. 31, 2023</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Current assets</t>
        </is>
      </c>
      <c r="C3" s="6" t="n">
        <v>4108</v>
      </c>
      <c r="D3" s="6" t="n">
        <v>18529</v>
      </c>
      <c r="E3" s="4" t="inlineStr">
        <is>
          <t>[1]</t>
        </is>
      </c>
    </row>
    <row r="4">
      <c r="A4" s="4" t="inlineStr">
        <is>
          <t>Current liabilities</t>
        </is>
      </c>
      <c r="C4" s="5" t="n">
        <v>1830</v>
      </c>
      <c r="D4" s="5" t="n">
        <v>8885</v>
      </c>
      <c r="E4" s="4" t="inlineStr">
        <is>
          <t>[1]</t>
        </is>
      </c>
    </row>
    <row r="5">
      <c r="A5" s="4" t="inlineStr">
        <is>
          <t>East Ohio | Enbridge</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urrent assets</t>
        </is>
      </c>
      <c r="B7" s="4" t="inlineStr">
        <is>
          <t>[2]</t>
        </is>
      </c>
      <c r="C7" s="4" t="inlineStr">
        <is>
          <t xml:space="preserve"> </t>
        </is>
      </c>
      <c r="D7" s="5" t="n">
        <v>497</v>
      </c>
    </row>
    <row r="8">
      <c r="A8" s="4" t="inlineStr">
        <is>
          <t>Property, plant and equipment, net</t>
        </is>
      </c>
      <c r="C8" s="4" t="inlineStr">
        <is>
          <t xml:space="preserve"> </t>
        </is>
      </c>
      <c r="D8" s="5" t="n">
        <v>5443</v>
      </c>
    </row>
    <row r="9">
      <c r="A9" s="4" t="inlineStr">
        <is>
          <t>Other deferred charges and other assets, including goodwill and intangible assets</t>
        </is>
      </c>
      <c r="B9" s="4" t="inlineStr">
        <is>
          <t>[3]</t>
        </is>
      </c>
      <c r="C9" s="4" t="inlineStr">
        <is>
          <t xml:space="preserve"> </t>
        </is>
      </c>
      <c r="D9" s="5" t="n">
        <v>2659</v>
      </c>
    </row>
    <row r="10">
      <c r="A10" s="4" t="inlineStr">
        <is>
          <t>Current liabilities</t>
        </is>
      </c>
      <c r="B10" s="4" t="inlineStr">
        <is>
          <t>[4]</t>
        </is>
      </c>
      <c r="C10" s="4" t="inlineStr">
        <is>
          <t xml:space="preserve"> </t>
        </is>
      </c>
      <c r="D10" s="5" t="n">
        <v>560</v>
      </c>
    </row>
    <row r="11">
      <c r="A11" s="4" t="inlineStr">
        <is>
          <t>Long-term debt</t>
        </is>
      </c>
      <c r="B11" s="4" t="inlineStr">
        <is>
          <t>[5]</t>
        </is>
      </c>
      <c r="C11" s="4" t="inlineStr">
        <is>
          <t xml:space="preserve"> </t>
        </is>
      </c>
      <c r="D11" s="5" t="n">
        <v>2286</v>
      </c>
    </row>
    <row r="12">
      <c r="A12" s="4" t="inlineStr">
        <is>
          <t>Other deferred credits and liabilities</t>
        </is>
      </c>
      <c r="B12" s="4" t="inlineStr">
        <is>
          <t>[6]</t>
        </is>
      </c>
      <c r="C12" s="4" t="inlineStr">
        <is>
          <t xml:space="preserve"> </t>
        </is>
      </c>
      <c r="D12" s="5" t="n">
        <v>1437</v>
      </c>
    </row>
    <row r="13">
      <c r="A13" s="4" t="inlineStr">
        <is>
          <t>PSNC | Enbridge</t>
        </is>
      </c>
      <c r="C13" s="4" t="inlineStr">
        <is>
          <t xml:space="preserve"> </t>
        </is>
      </c>
      <c r="D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row>
    <row r="15">
      <c r="A15" s="4" t="inlineStr">
        <is>
          <t>Current assets</t>
        </is>
      </c>
      <c r="B15" s="4" t="inlineStr">
        <is>
          <t>[2]</t>
        </is>
      </c>
      <c r="C15" s="5" t="n">
        <v>213</v>
      </c>
      <c r="D15" s="5" t="n">
        <v>336</v>
      </c>
    </row>
    <row r="16">
      <c r="A16" s="4" t="inlineStr">
        <is>
          <t>Property, plant and equipment, net</t>
        </is>
      </c>
      <c r="C16" s="5" t="n">
        <v>3004</v>
      </c>
      <c r="D16" s="5" t="n">
        <v>2806</v>
      </c>
    </row>
    <row r="17">
      <c r="A17" s="4" t="inlineStr">
        <is>
          <t>Other deferred charges and other assets, including goodwill and intangible assets</t>
        </is>
      </c>
      <c r="B17" s="4" t="inlineStr">
        <is>
          <t>[3]</t>
        </is>
      </c>
      <c r="C17" s="5" t="n">
        <v>827</v>
      </c>
      <c r="D17" s="5" t="n">
        <v>834</v>
      </c>
    </row>
    <row r="18">
      <c r="A18" s="4" t="inlineStr">
        <is>
          <t>Current liabilities</t>
        </is>
      </c>
      <c r="B18" s="4" t="inlineStr">
        <is>
          <t>[4]</t>
        </is>
      </c>
      <c r="C18" s="5" t="n">
        <v>172</v>
      </c>
      <c r="D18" s="5" t="n">
        <v>224</v>
      </c>
    </row>
    <row r="19">
      <c r="A19" s="4" t="inlineStr">
        <is>
          <t>Long-term debt</t>
        </is>
      </c>
      <c r="B19" s="4" t="inlineStr">
        <is>
          <t>[5]</t>
        </is>
      </c>
      <c r="C19" s="5" t="n">
        <v>948</v>
      </c>
      <c r="D19" s="5" t="n">
        <v>948</v>
      </c>
    </row>
    <row r="20">
      <c r="A20" s="4" t="inlineStr">
        <is>
          <t>Other deferred credits and liabilities</t>
        </is>
      </c>
      <c r="B20" s="4" t="inlineStr">
        <is>
          <t>[6]</t>
        </is>
      </c>
      <c r="C20" s="6" t="n">
        <v>710</v>
      </c>
      <c r="D20" s="5" t="n">
        <v>711</v>
      </c>
    </row>
    <row r="21">
      <c r="A21" s="4" t="inlineStr">
        <is>
          <t>Questar Gas and Wexpro | Enbridge</t>
        </is>
      </c>
      <c r="C21" s="4" t="inlineStr">
        <is>
          <t xml:space="preserve"> </t>
        </is>
      </c>
      <c r="D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row>
    <row r="23">
      <c r="A23" s="4" t="inlineStr">
        <is>
          <t>Current assets</t>
        </is>
      </c>
      <c r="B23" s="4" t="inlineStr">
        <is>
          <t>[2]</t>
        </is>
      </c>
      <c r="C23" s="4" t="inlineStr">
        <is>
          <t xml:space="preserve"> </t>
        </is>
      </c>
      <c r="D23" s="5" t="n">
        <v>764</v>
      </c>
    </row>
    <row r="24">
      <c r="A24" s="4" t="inlineStr">
        <is>
          <t>Property, plant and equipment, net</t>
        </is>
      </c>
      <c r="C24" s="4" t="inlineStr">
        <is>
          <t xml:space="preserve"> </t>
        </is>
      </c>
      <c r="D24" s="5" t="n">
        <v>4369</v>
      </c>
    </row>
    <row r="25">
      <c r="A25" s="4" t="inlineStr">
        <is>
          <t>Other deferred charges and other assets, including goodwill and intangible assets</t>
        </is>
      </c>
      <c r="B25" s="4" t="inlineStr">
        <is>
          <t>[3]</t>
        </is>
      </c>
      <c r="C25" s="4" t="inlineStr">
        <is>
          <t xml:space="preserve"> </t>
        </is>
      </c>
      <c r="D25" s="5" t="n">
        <v>766</v>
      </c>
    </row>
    <row r="26">
      <c r="A26" s="4" t="inlineStr">
        <is>
          <t>Current liabilities</t>
        </is>
      </c>
      <c r="B26" s="4" t="inlineStr">
        <is>
          <t>[4]</t>
        </is>
      </c>
      <c r="C26" s="4" t="inlineStr">
        <is>
          <t xml:space="preserve"> </t>
        </is>
      </c>
      <c r="D26" s="5" t="n">
        <v>389</v>
      </c>
    </row>
    <row r="27">
      <c r="A27" s="4" t="inlineStr">
        <is>
          <t>Long-term debt</t>
        </is>
      </c>
      <c r="B27" s="4" t="inlineStr">
        <is>
          <t>[5]</t>
        </is>
      </c>
      <c r="C27" s="4" t="inlineStr">
        <is>
          <t xml:space="preserve"> </t>
        </is>
      </c>
      <c r="D27" s="5" t="n">
        <v>1205</v>
      </c>
    </row>
    <row r="28">
      <c r="A28" s="4" t="inlineStr">
        <is>
          <t>Other deferred credits and liabilities</t>
        </is>
      </c>
      <c r="B28" s="4" t="inlineStr">
        <is>
          <t>[6]</t>
        </is>
      </c>
      <c r="C28" s="4" t="inlineStr">
        <is>
          <t xml:space="preserve"> </t>
        </is>
      </c>
      <c r="D28" s="5" t="n">
        <v>1116</v>
      </c>
    </row>
    <row r="29">
      <c r="A29" s="4" t="inlineStr">
        <is>
          <t>Other Sales | Tredegar Solar Fund I, LLC</t>
        </is>
      </c>
      <c r="C29" s="4" t="inlineStr">
        <is>
          <t xml:space="preserve"> </t>
        </is>
      </c>
      <c r="D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row>
    <row r="31">
      <c r="A31" s="4" t="inlineStr">
        <is>
          <t>Current assets</t>
        </is>
      </c>
      <c r="B31" s="4" t="inlineStr">
        <is>
          <t>[2]</t>
        </is>
      </c>
      <c r="C31" s="4" t="inlineStr">
        <is>
          <t xml:space="preserve"> </t>
        </is>
      </c>
      <c r="D31" s="5" t="n">
        <v>1</v>
      </c>
    </row>
    <row r="32">
      <c r="A32" s="4" t="inlineStr">
        <is>
          <t>Property, plant and equipment, net</t>
        </is>
      </c>
      <c r="C32" s="4" t="inlineStr">
        <is>
          <t xml:space="preserve"> </t>
        </is>
      </c>
      <c r="D32" s="5" t="n">
        <v>26</v>
      </c>
    </row>
    <row r="33">
      <c r="A33" s="4" t="inlineStr">
        <is>
          <t>Other deferred charges and other assets, including goodwill and intangible assets</t>
        </is>
      </c>
      <c r="B33" s="4" t="inlineStr">
        <is>
          <t>[3]</t>
        </is>
      </c>
      <c r="C33" s="4" t="inlineStr">
        <is>
          <t xml:space="preserve"> </t>
        </is>
      </c>
      <c r="D33" s="5" t="n">
        <v>0</v>
      </c>
    </row>
    <row r="34">
      <c r="A34" s="4" t="inlineStr">
        <is>
          <t>Current liabilities</t>
        </is>
      </c>
      <c r="B34" s="4" t="inlineStr">
        <is>
          <t>[4]</t>
        </is>
      </c>
      <c r="C34" s="4" t="inlineStr">
        <is>
          <t xml:space="preserve"> </t>
        </is>
      </c>
      <c r="D34" s="5" t="n">
        <v>7</v>
      </c>
    </row>
    <row r="35">
      <c r="A35" s="4" t="inlineStr">
        <is>
          <t>Long-term debt</t>
        </is>
      </c>
      <c r="B35" s="4" t="inlineStr">
        <is>
          <t>[5]</t>
        </is>
      </c>
      <c r="C35" s="4" t="inlineStr">
        <is>
          <t xml:space="preserve"> </t>
        </is>
      </c>
      <c r="D35" s="5" t="n">
        <v>0</v>
      </c>
    </row>
    <row r="36">
      <c r="A36" s="4" t="inlineStr">
        <is>
          <t>Other deferred credits and liabilities</t>
        </is>
      </c>
      <c r="B36" s="4" t="inlineStr">
        <is>
          <t>[6]</t>
        </is>
      </c>
      <c r="C36" s="4" t="inlineStr">
        <is>
          <t xml:space="preserve"> </t>
        </is>
      </c>
      <c r="D36" s="6" t="n">
        <v>2</v>
      </c>
    </row>
    <row r="37"/>
    <row r="38">
      <c r="A38" s="4" t="inlineStr">
        <is>
          <t>[1] Dominion Energy’s Consolidated Balance Sheet at December 31, 2023 has been derived from the audited Consolidated Balance Sheet at that date. Includes cash and cash equivalents of $ 1 million and $ 2 million within the PSNC Transaction at June 30, 2024 and December 31, 2023 , respectively. Also includes regulatory assets of $ 81 million and $ 89 million within the PSNC Transaction at June 30, 2024 and December 31, 2023 , respectively. In addition, includes cash and cash equivalents of $ 4 million and regulatory assets of $ 75 million within the East Ohio Transaction and cash and cash equivalents of $ 26 million and regulatory assets of $ 297 million within the Questar Gas Transaction at December 31, 2023. ncludes goodwill of $ 673 million at both June 30, 2024 and December 31, 2023 within the PSNC Transaction. Also includes regulatory assets of $ 81 million and $ 86 million within the PSNC Transaction at June 30, 2024 and December 31, 2023 , respectively. In addition, includes goodwill of $ 1.5 billion and regulatory assets of $ 781 million within the East Ohio Transaction and goodwill of $ 720 million and regulatory assets of $( 39 ) million within the Questar Gas Transaction at December 31, 2023. Includes regulatory liabilities of $3 2 million and $ 44 million within the PSNC Transaction at June 30, 2024 and December 31, 2023 , respectively. In addition, includes regulatory liabilities of $ 54 million within the East Ohio Transaction and $ 55 million within the Questar Gas Transaction at December 31, 2023. Excludes PSNC’s issuance in July 2024 through private placement of $ 150 million of 5.65 % senior notes and $ 150 million of 6.04 % senior notes that mature in 2034 and 2054 , respectively. Includes regulatory liabilities of $ 427 million and $ 435 million within the PSNC Transaction at June 30, 2024 and December 31, 2023 , respectively. In addition includes regulatory liabilities of $ 711 million within the East Ohio Transaction and $ 502 million within the Questar Gas Transaction at December 31, 2023.</t>
        </is>
      </c>
    </row>
  </sheetData>
  <mergeCells count="4">
    <mergeCell ref="A1:B1"/>
    <mergeCell ref="D1:E1"/>
    <mergeCell ref="A37:D37"/>
    <mergeCell ref="A38:D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 (Schedule Of Major Classes Of Assets And Liabilities Relating To The Disposal Groups Reported As Held For Sale) (Parenthetical) (Detail) - USD ($) $ in Millions</t>
        </is>
      </c>
      <c r="B1" s="2" t="inlineStr">
        <is>
          <t>1 Months Ended</t>
        </is>
      </c>
    </row>
    <row r="2">
      <c r="B2" s="2" t="inlineStr">
        <is>
          <t>Jul. 31, 2024</t>
        </is>
      </c>
      <c r="C2" s="2" t="inlineStr">
        <is>
          <t>Jun. 30, 2024</t>
        </is>
      </c>
      <c r="D2" s="2" t="inlineStr">
        <is>
          <t>Dec. 31, 2023</t>
        </is>
      </c>
    </row>
    <row r="3">
      <c r="A3" s="4" t="inlineStr">
        <is>
          <t>East Ohio | Enbridg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4</v>
      </c>
    </row>
    <row r="6">
      <c r="A6" s="4" t="inlineStr">
        <is>
          <t>Regulatory assets</t>
        </is>
      </c>
      <c r="B6" s="4" t="inlineStr">
        <is>
          <t xml:space="preserve"> </t>
        </is>
      </c>
      <c r="C6" s="4" t="inlineStr">
        <is>
          <t xml:space="preserve"> </t>
        </is>
      </c>
      <c r="D6" s="5" t="n">
        <v>75</v>
      </c>
    </row>
    <row r="7">
      <c r="A7" s="4" t="inlineStr">
        <is>
          <t>Goodwill</t>
        </is>
      </c>
      <c r="B7" s="4" t="inlineStr">
        <is>
          <t xml:space="preserve"> </t>
        </is>
      </c>
      <c r="C7" s="4" t="inlineStr">
        <is>
          <t xml:space="preserve"> </t>
        </is>
      </c>
      <c r="D7" s="5" t="n">
        <v>1500</v>
      </c>
    </row>
    <row r="8">
      <c r="A8" s="4" t="inlineStr">
        <is>
          <t>Other deferred charges and other assets, including regulatory assets</t>
        </is>
      </c>
      <c r="B8" s="4" t="inlineStr">
        <is>
          <t xml:space="preserve"> </t>
        </is>
      </c>
      <c r="C8" s="4" t="inlineStr">
        <is>
          <t xml:space="preserve"> </t>
        </is>
      </c>
      <c r="D8" s="5" t="n">
        <v>781</v>
      </c>
    </row>
    <row r="9">
      <c r="A9" s="4" t="inlineStr">
        <is>
          <t>Regulatory liabilities</t>
        </is>
      </c>
      <c r="B9" s="4" t="inlineStr">
        <is>
          <t xml:space="preserve"> </t>
        </is>
      </c>
      <c r="C9" s="4" t="inlineStr">
        <is>
          <t xml:space="preserve"> </t>
        </is>
      </c>
      <c r="D9" s="5" t="n">
        <v>54</v>
      </c>
    </row>
    <row r="10">
      <c r="A10" s="4" t="inlineStr">
        <is>
          <t>Other deferred credits and liabilities including regulatory liabilities</t>
        </is>
      </c>
      <c r="B10" s="4" t="inlineStr">
        <is>
          <t xml:space="preserve"> </t>
        </is>
      </c>
      <c r="C10" s="4" t="inlineStr">
        <is>
          <t xml:space="preserve"> </t>
        </is>
      </c>
      <c r="D10" s="5" t="n">
        <v>711</v>
      </c>
    </row>
    <row r="11">
      <c r="A11" s="4" t="inlineStr">
        <is>
          <t>PSNC | Senior Notes Due in 2034 | Subsequent Ev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terest rate percentage</t>
        </is>
      </c>
      <c r="B13" s="13" t="n">
        <v>0.0565</v>
      </c>
      <c r="C13" s="4" t="inlineStr">
        <is>
          <t xml:space="preserve"> </t>
        </is>
      </c>
      <c r="D13" s="4" t="inlineStr">
        <is>
          <t xml:space="preserve"> </t>
        </is>
      </c>
    </row>
    <row r="14">
      <c r="A14" s="4" t="inlineStr">
        <is>
          <t>Debt maturity year</t>
        </is>
      </c>
      <c r="B14" s="4" t="inlineStr">
        <is>
          <t>2034</t>
        </is>
      </c>
      <c r="C14" s="4" t="inlineStr">
        <is>
          <t xml:space="preserve"> </t>
        </is>
      </c>
      <c r="D14" s="4" t="inlineStr">
        <is>
          <t xml:space="preserve"> </t>
        </is>
      </c>
    </row>
    <row r="15">
      <c r="A15" s="4" t="inlineStr">
        <is>
          <t>PSNC | Senior Notes Due in 2034 | Private Placement | Subsequent Event</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otal Long-term Debt</t>
        </is>
      </c>
      <c r="B17" s="6" t="n">
        <v>150</v>
      </c>
      <c r="C17" s="4" t="inlineStr">
        <is>
          <t xml:space="preserve"> </t>
        </is>
      </c>
      <c r="D17" s="4" t="inlineStr">
        <is>
          <t xml:space="preserve"> </t>
        </is>
      </c>
    </row>
    <row r="18">
      <c r="A18" s="4" t="inlineStr">
        <is>
          <t>PSNC | Senior Notes Due in 2054 | Subsequent Event</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nterest rate percentage</t>
        </is>
      </c>
      <c r="B20" s="13" t="n">
        <v>0.0604</v>
      </c>
      <c r="C20" s="4" t="inlineStr">
        <is>
          <t xml:space="preserve"> </t>
        </is>
      </c>
      <c r="D20" s="4" t="inlineStr">
        <is>
          <t xml:space="preserve"> </t>
        </is>
      </c>
    </row>
    <row r="21">
      <c r="A21" s="4" t="inlineStr">
        <is>
          <t>Debt maturity year</t>
        </is>
      </c>
      <c r="B21" s="4" t="inlineStr">
        <is>
          <t>2054</t>
        </is>
      </c>
      <c r="C21" s="4" t="inlineStr">
        <is>
          <t xml:space="preserve"> </t>
        </is>
      </c>
      <c r="D21" s="4" t="inlineStr">
        <is>
          <t xml:space="preserve"> </t>
        </is>
      </c>
    </row>
    <row r="22">
      <c r="A22" s="4" t="inlineStr">
        <is>
          <t>PSNC | Senior Notes Due in 2054 | Private Placement | Subsequent Event</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Long-term Debt</t>
        </is>
      </c>
      <c r="B24" s="6" t="n">
        <v>150</v>
      </c>
      <c r="C24" s="4" t="inlineStr">
        <is>
          <t xml:space="preserve"> </t>
        </is>
      </c>
      <c r="D24" s="4" t="inlineStr">
        <is>
          <t xml:space="preserve"> </t>
        </is>
      </c>
    </row>
    <row r="25">
      <c r="A25" s="4" t="inlineStr">
        <is>
          <t>PSNC | Enbridg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Regulatory assets</t>
        </is>
      </c>
      <c r="B27" s="4" t="inlineStr">
        <is>
          <t xml:space="preserve"> </t>
        </is>
      </c>
      <c r="C27" s="6" t="n">
        <v>81</v>
      </c>
      <c r="D27" s="5" t="n">
        <v>89</v>
      </c>
    </row>
    <row r="28">
      <c r="A28" s="4" t="inlineStr">
        <is>
          <t>Goodwill</t>
        </is>
      </c>
      <c r="B28" s="4" t="inlineStr">
        <is>
          <t xml:space="preserve"> </t>
        </is>
      </c>
      <c r="C28" s="5" t="n">
        <v>673</v>
      </c>
      <c r="D28" s="5" t="n">
        <v>673</v>
      </c>
    </row>
    <row r="29">
      <c r="A29" s="4" t="inlineStr">
        <is>
          <t>Other deferred charges and other assets, including regulatory assets</t>
        </is>
      </c>
      <c r="B29" s="4" t="inlineStr">
        <is>
          <t xml:space="preserve"> </t>
        </is>
      </c>
      <c r="C29" s="5" t="n">
        <v>81</v>
      </c>
      <c r="D29" s="5" t="n">
        <v>86</v>
      </c>
    </row>
    <row r="30">
      <c r="A30" s="4" t="inlineStr">
        <is>
          <t>Regulatory liabilities</t>
        </is>
      </c>
      <c r="B30" s="4" t="inlineStr">
        <is>
          <t xml:space="preserve"> </t>
        </is>
      </c>
      <c r="C30" s="5" t="n">
        <v>2</v>
      </c>
      <c r="D30" s="5" t="n">
        <v>44</v>
      </c>
    </row>
    <row r="31">
      <c r="A31" s="4" t="inlineStr">
        <is>
          <t>Other deferred credits and liabilities including regulatory liabilities</t>
        </is>
      </c>
      <c r="B31" s="4" t="inlineStr">
        <is>
          <t xml:space="preserve"> </t>
        </is>
      </c>
      <c r="C31" s="5" t="n">
        <v>427</v>
      </c>
      <c r="D31" s="5" t="n">
        <v>435</v>
      </c>
    </row>
    <row r="32">
      <c r="A32" s="4" t="inlineStr">
        <is>
          <t>PSNC | Enbridge | Maximum</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Cash and Cash Equivalents</t>
        </is>
      </c>
      <c r="B34" s="4" t="inlineStr">
        <is>
          <t xml:space="preserve"> </t>
        </is>
      </c>
      <c r="C34" s="6" t="n">
        <v>1</v>
      </c>
      <c r="D34" s="5" t="n">
        <v>2</v>
      </c>
    </row>
    <row r="35">
      <c r="A35" s="4" t="inlineStr">
        <is>
          <t>Questar Gas and Wexpro | Enbridg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Cash and Cash Equivalents</t>
        </is>
      </c>
      <c r="B37" s="4" t="inlineStr">
        <is>
          <t xml:space="preserve"> </t>
        </is>
      </c>
      <c r="C37" s="4" t="inlineStr">
        <is>
          <t xml:space="preserve"> </t>
        </is>
      </c>
      <c r="D37" s="5" t="n">
        <v>26</v>
      </c>
    </row>
    <row r="38">
      <c r="A38" s="4" t="inlineStr">
        <is>
          <t>Regulatory assets</t>
        </is>
      </c>
      <c r="B38" s="4" t="inlineStr">
        <is>
          <t xml:space="preserve"> </t>
        </is>
      </c>
      <c r="C38" s="4" t="inlineStr">
        <is>
          <t xml:space="preserve"> </t>
        </is>
      </c>
      <c r="D38" s="5" t="n">
        <v>297</v>
      </c>
    </row>
    <row r="39">
      <c r="A39" s="4" t="inlineStr">
        <is>
          <t>Goodwill</t>
        </is>
      </c>
      <c r="B39" s="4" t="inlineStr">
        <is>
          <t xml:space="preserve"> </t>
        </is>
      </c>
      <c r="C39" s="4" t="inlineStr">
        <is>
          <t xml:space="preserve"> </t>
        </is>
      </c>
      <c r="D39" s="5" t="n">
        <v>720</v>
      </c>
    </row>
    <row r="40">
      <c r="A40" s="4" t="inlineStr">
        <is>
          <t>Other deferred charges and other assets, including regulatory assets</t>
        </is>
      </c>
      <c r="B40" s="4" t="inlineStr">
        <is>
          <t xml:space="preserve"> </t>
        </is>
      </c>
      <c r="C40" s="4" t="inlineStr">
        <is>
          <t xml:space="preserve"> </t>
        </is>
      </c>
      <c r="D40" s="5" t="n">
        <v>39</v>
      </c>
    </row>
    <row r="41">
      <c r="A41" s="4" t="inlineStr">
        <is>
          <t>Regulatory liabilities</t>
        </is>
      </c>
      <c r="B41" s="4" t="inlineStr">
        <is>
          <t xml:space="preserve"> </t>
        </is>
      </c>
      <c r="C41" s="4" t="inlineStr">
        <is>
          <t xml:space="preserve"> </t>
        </is>
      </c>
      <c r="D41" s="5" t="n">
        <v>55</v>
      </c>
    </row>
    <row r="42">
      <c r="A42" s="4" t="inlineStr">
        <is>
          <t>Other deferred credits and liabilities including regulatory liabilities</t>
        </is>
      </c>
      <c r="B42" s="4" t="inlineStr">
        <is>
          <t xml:space="preserve"> </t>
        </is>
      </c>
      <c r="C42" s="4" t="inlineStr">
        <is>
          <t xml:space="preserve"> </t>
        </is>
      </c>
      <c r="D42" s="6" t="n">
        <v>5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quisitions and Dispositions - (Schedule of Capital Expenditures and Significant Noncash Items Reported As Discontinued Operations) (Detail) - USD ($) $ in Million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Significant noncash items</t>
        </is>
      </c>
      <c r="C3" s="4" t="inlineStr">
        <is>
          <t xml:space="preserve"> </t>
        </is>
      </c>
      <c r="D3" s="4" t="inlineStr">
        <is>
          <t xml:space="preserve"> </t>
        </is>
      </c>
      <c r="E3" s="4" t="inlineStr">
        <is>
          <t xml:space="preserve"> </t>
        </is>
      </c>
      <c r="G3" s="4" t="inlineStr">
        <is>
          <t xml:space="preserve"> </t>
        </is>
      </c>
    </row>
    <row r="4">
      <c r="A4" s="4" t="inlineStr">
        <is>
          <t>Depreciation, depletion and amortization</t>
        </is>
      </c>
      <c r="C4" s="6" t="n">
        <v>621</v>
      </c>
      <c r="D4" s="6" t="n">
        <v>607</v>
      </c>
      <c r="E4" s="6" t="n">
        <v>1242</v>
      </c>
      <c r="G4" s="6" t="n">
        <v>1229</v>
      </c>
    </row>
    <row r="5">
      <c r="A5" s="4" t="inlineStr">
        <is>
          <t>Accrued capital expenditures</t>
        </is>
      </c>
      <c r="B5" s="4" t="inlineStr">
        <is>
          <t>[1]</t>
        </is>
      </c>
      <c r="C5" s="4" t="inlineStr">
        <is>
          <t xml:space="preserve"> </t>
        </is>
      </c>
      <c r="D5" s="4" t="inlineStr">
        <is>
          <t xml:space="preserve"> </t>
        </is>
      </c>
      <c r="E5" s="5" t="n">
        <v>929</v>
      </c>
      <c r="G5" s="5" t="n">
        <v>713</v>
      </c>
    </row>
    <row r="6">
      <c r="A6" s="4" t="inlineStr">
        <is>
          <t>East Ohio | Enbridge</t>
        </is>
      </c>
      <c r="C6" s="4" t="inlineStr">
        <is>
          <t xml:space="preserve"> </t>
        </is>
      </c>
      <c r="D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G7" s="4" t="inlineStr">
        <is>
          <t xml:space="preserve"> </t>
        </is>
      </c>
    </row>
    <row r="8">
      <c r="A8" s="4" t="inlineStr">
        <is>
          <t>Capital expenditures</t>
        </is>
      </c>
      <c r="C8" s="4" t="inlineStr">
        <is>
          <t xml:space="preserve"> </t>
        </is>
      </c>
      <c r="D8" s="4" t="inlineStr">
        <is>
          <t xml:space="preserve"> </t>
        </is>
      </c>
      <c r="E8" s="5" t="n">
        <v>65</v>
      </c>
      <c r="F8" s="4" t="inlineStr">
        <is>
          <t>[2]</t>
        </is>
      </c>
      <c r="G8" s="5" t="n">
        <v>215</v>
      </c>
    </row>
    <row r="9">
      <c r="A9" s="3" t="inlineStr">
        <is>
          <t>Significant noncash items</t>
        </is>
      </c>
      <c r="C9" s="4" t="inlineStr">
        <is>
          <t xml:space="preserve"> </t>
        </is>
      </c>
      <c r="D9" s="4" t="inlineStr">
        <is>
          <t xml:space="preserve"> </t>
        </is>
      </c>
      <c r="E9" s="4" t="inlineStr">
        <is>
          <t xml:space="preserve"> </t>
        </is>
      </c>
      <c r="G9" s="4" t="inlineStr">
        <is>
          <t xml:space="preserve"> </t>
        </is>
      </c>
    </row>
    <row r="10">
      <c r="A10" s="4" t="inlineStr">
        <is>
          <t>Depreciation, depletion and amortization</t>
        </is>
      </c>
      <c r="C10" s="4" t="inlineStr">
        <is>
          <t xml:space="preserve"> </t>
        </is>
      </c>
      <c r="D10" s="4" t="inlineStr">
        <is>
          <t xml:space="preserve"> </t>
        </is>
      </c>
      <c r="E10" s="5" t="n">
        <v>0</v>
      </c>
      <c r="F10" s="4" t="inlineStr">
        <is>
          <t>[2]</t>
        </is>
      </c>
      <c r="G10" s="5" t="n">
        <v>71</v>
      </c>
    </row>
    <row r="11">
      <c r="A11" s="4" t="inlineStr">
        <is>
          <t>Accrued capital expenditures</t>
        </is>
      </c>
      <c r="C11" s="4" t="inlineStr">
        <is>
          <t xml:space="preserve"> </t>
        </is>
      </c>
      <c r="D11" s="4" t="inlineStr">
        <is>
          <t xml:space="preserve"> </t>
        </is>
      </c>
      <c r="E11" s="4" t="inlineStr">
        <is>
          <t xml:space="preserve"> </t>
        </is>
      </c>
      <c r="G11" s="5" t="n">
        <v>48</v>
      </c>
    </row>
    <row r="12">
      <c r="A12" s="4" t="inlineStr">
        <is>
          <t>PSNC | Enbridge</t>
        </is>
      </c>
      <c r="C12" s="4" t="inlineStr">
        <is>
          <t xml:space="preserve"> </t>
        </is>
      </c>
      <c r="D12" s="4" t="inlineStr">
        <is>
          <t xml:space="preserve"> </t>
        </is>
      </c>
      <c r="E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G13" s="4" t="inlineStr">
        <is>
          <t xml:space="preserve"> </t>
        </is>
      </c>
    </row>
    <row r="14">
      <c r="A14" s="4" t="inlineStr">
        <is>
          <t>Capital expenditures</t>
        </is>
      </c>
      <c r="C14" s="4" t="inlineStr">
        <is>
          <t xml:space="preserve"> </t>
        </is>
      </c>
      <c r="D14" s="4" t="inlineStr">
        <is>
          <t xml:space="preserve"> </t>
        </is>
      </c>
      <c r="E14" s="5" t="n">
        <v>189</v>
      </c>
      <c r="G14" s="5" t="n">
        <v>99</v>
      </c>
    </row>
    <row r="15">
      <c r="A15" s="3" t="inlineStr">
        <is>
          <t>Significant noncash items</t>
        </is>
      </c>
      <c r="C15" s="4" t="inlineStr">
        <is>
          <t xml:space="preserve"> </t>
        </is>
      </c>
      <c r="D15" s="4" t="inlineStr">
        <is>
          <t xml:space="preserve"> </t>
        </is>
      </c>
      <c r="E15" s="4" t="inlineStr">
        <is>
          <t xml:space="preserve"> </t>
        </is>
      </c>
      <c r="G15" s="4" t="inlineStr">
        <is>
          <t xml:space="preserve"> </t>
        </is>
      </c>
    </row>
    <row r="16">
      <c r="A16" s="4" t="inlineStr">
        <is>
          <t>Depreciation, depletion and amortization</t>
        </is>
      </c>
      <c r="C16" s="4" t="inlineStr">
        <is>
          <t xml:space="preserve"> </t>
        </is>
      </c>
      <c r="D16" s="4" t="inlineStr">
        <is>
          <t xml:space="preserve"> </t>
        </is>
      </c>
      <c r="E16" s="5" t="n">
        <v>0</v>
      </c>
      <c r="G16" s="5" t="n">
        <v>44</v>
      </c>
    </row>
    <row r="17">
      <c r="A17" s="4" t="inlineStr">
        <is>
          <t>Accrued capital expenditures</t>
        </is>
      </c>
      <c r="C17" s="4" t="inlineStr">
        <is>
          <t xml:space="preserve"> </t>
        </is>
      </c>
      <c r="D17" s="4" t="inlineStr">
        <is>
          <t xml:space="preserve"> </t>
        </is>
      </c>
      <c r="E17" s="5" t="n">
        <v>57</v>
      </c>
      <c r="G17" s="5" t="n">
        <v>19</v>
      </c>
    </row>
    <row r="18">
      <c r="A18" s="4" t="inlineStr">
        <is>
          <t>Questar Gas and Wexpro | Enbridge</t>
        </is>
      </c>
      <c r="C18" s="4" t="inlineStr">
        <is>
          <t xml:space="preserve"> </t>
        </is>
      </c>
      <c r="D18" s="4" t="inlineStr">
        <is>
          <t xml:space="preserve"> </t>
        </is>
      </c>
      <c r="E18" s="4" t="inlineStr">
        <is>
          <t xml:space="preserve"> </t>
        </is>
      </c>
      <c r="G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c r="G19" s="4" t="inlineStr">
        <is>
          <t xml:space="preserve"> </t>
        </is>
      </c>
    </row>
    <row r="20">
      <c r="A20" s="4" t="inlineStr">
        <is>
          <t>Capital expenditures</t>
        </is>
      </c>
      <c r="C20" s="4" t="inlineStr">
        <is>
          <t xml:space="preserve"> </t>
        </is>
      </c>
      <c r="D20" s="4" t="inlineStr">
        <is>
          <t xml:space="preserve"> </t>
        </is>
      </c>
      <c r="E20" s="5" t="n">
        <v>160</v>
      </c>
      <c r="F20" s="4" t="inlineStr">
        <is>
          <t>[2]</t>
        </is>
      </c>
      <c r="G20" s="5" t="n">
        <v>177</v>
      </c>
    </row>
    <row r="21">
      <c r="A21" s="3" t="inlineStr">
        <is>
          <t>Significant noncash items</t>
        </is>
      </c>
      <c r="C21" s="4" t="inlineStr">
        <is>
          <t xml:space="preserve"> </t>
        </is>
      </c>
      <c r="D21" s="4" t="inlineStr">
        <is>
          <t xml:space="preserve"> </t>
        </is>
      </c>
      <c r="E21" s="4" t="inlineStr">
        <is>
          <t xml:space="preserve"> </t>
        </is>
      </c>
      <c r="G21" s="4" t="inlineStr">
        <is>
          <t xml:space="preserve"> </t>
        </is>
      </c>
    </row>
    <row r="22">
      <c r="A22" s="4" t="inlineStr">
        <is>
          <t>Depreciation, depletion and amortization</t>
        </is>
      </c>
      <c r="C22" s="4" t="inlineStr">
        <is>
          <t xml:space="preserve"> </t>
        </is>
      </c>
      <c r="D22" s="4" t="inlineStr">
        <is>
          <t xml:space="preserve"> </t>
        </is>
      </c>
      <c r="E22" s="5" t="n">
        <v>0</v>
      </c>
      <c r="F22" s="4" t="inlineStr">
        <is>
          <t>[2]</t>
        </is>
      </c>
      <c r="G22" s="5" t="n">
        <v>86</v>
      </c>
    </row>
    <row r="23">
      <c r="A23" s="4" t="inlineStr">
        <is>
          <t>Accrued capital expenditures</t>
        </is>
      </c>
      <c r="C23" s="4" t="inlineStr">
        <is>
          <t xml:space="preserve"> </t>
        </is>
      </c>
      <c r="D23" s="4" t="inlineStr">
        <is>
          <t xml:space="preserve"> </t>
        </is>
      </c>
      <c r="E23" s="4" t="inlineStr">
        <is>
          <t xml:space="preserve"> </t>
        </is>
      </c>
      <c r="G23" s="5" t="n">
        <v>32</v>
      </c>
    </row>
    <row r="24">
      <c r="A24" s="4" t="inlineStr">
        <is>
          <t>Other Sales</t>
        </is>
      </c>
      <c r="C24" s="4" t="inlineStr">
        <is>
          <t xml:space="preserve"> </t>
        </is>
      </c>
      <c r="D24" s="4" t="inlineStr">
        <is>
          <t xml:space="preserve"> </t>
        </is>
      </c>
      <c r="E24" s="4" t="inlineStr">
        <is>
          <t xml:space="preserve"> </t>
        </is>
      </c>
      <c r="G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G25" s="4" t="inlineStr">
        <is>
          <t xml:space="preserve"> </t>
        </is>
      </c>
    </row>
    <row r="26">
      <c r="A26" s="4" t="inlineStr">
        <is>
          <t>Capital expenditures</t>
        </is>
      </c>
      <c r="C26" s="4" t="inlineStr">
        <is>
          <t xml:space="preserve"> </t>
        </is>
      </c>
      <c r="D26" s="4" t="inlineStr">
        <is>
          <t xml:space="preserve"> </t>
        </is>
      </c>
      <c r="E26" s="5" t="n">
        <v>0</v>
      </c>
      <c r="G26" s="4" t="inlineStr">
        <is>
          <t xml:space="preserve"> </t>
        </is>
      </c>
    </row>
    <row r="27">
      <c r="A27" s="3" t="inlineStr">
        <is>
          <t>Significant noncash items</t>
        </is>
      </c>
      <c r="C27" s="4" t="inlineStr">
        <is>
          <t xml:space="preserve"> </t>
        </is>
      </c>
      <c r="D27" s="4" t="inlineStr">
        <is>
          <t xml:space="preserve"> </t>
        </is>
      </c>
      <c r="E27" s="4" t="inlineStr">
        <is>
          <t xml:space="preserve"> </t>
        </is>
      </c>
      <c r="G27" s="4" t="inlineStr">
        <is>
          <t xml:space="preserve"> </t>
        </is>
      </c>
    </row>
    <row r="28">
      <c r="A28" s="4" t="inlineStr">
        <is>
          <t>Depreciation, depletion and amortization</t>
        </is>
      </c>
      <c r="C28" s="4" t="inlineStr">
        <is>
          <t xml:space="preserve"> </t>
        </is>
      </c>
      <c r="D28" s="4" t="inlineStr">
        <is>
          <t xml:space="preserve"> </t>
        </is>
      </c>
      <c r="E28" s="6" t="n">
        <v>0</v>
      </c>
      <c r="G28" s="4" t="inlineStr">
        <is>
          <t xml:space="preserve"> </t>
        </is>
      </c>
    </row>
    <row r="29">
      <c r="A29" s="4" t="inlineStr">
        <is>
          <t>Other Sales | Tredegar Solar Fund I, LLC</t>
        </is>
      </c>
      <c r="C29" s="4" t="inlineStr">
        <is>
          <t xml:space="preserve"> </t>
        </is>
      </c>
      <c r="D29" s="4" t="inlineStr">
        <is>
          <t xml:space="preserve"> </t>
        </is>
      </c>
      <c r="E29" s="4" t="inlineStr">
        <is>
          <t xml:space="preserve"> </t>
        </is>
      </c>
      <c r="G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c r="E30" s="4" t="inlineStr">
        <is>
          <t xml:space="preserve"> </t>
        </is>
      </c>
      <c r="G30" s="4" t="inlineStr">
        <is>
          <t xml:space="preserve"> </t>
        </is>
      </c>
    </row>
    <row r="31">
      <c r="A31" s="4" t="inlineStr">
        <is>
          <t>Capital expenditures</t>
        </is>
      </c>
      <c r="C31" s="4" t="inlineStr">
        <is>
          <t xml:space="preserve"> </t>
        </is>
      </c>
      <c r="D31" s="4" t="inlineStr">
        <is>
          <t xml:space="preserve"> </t>
        </is>
      </c>
      <c r="E31" s="4" t="inlineStr">
        <is>
          <t xml:space="preserve"> </t>
        </is>
      </c>
      <c r="G31" s="5" t="n">
        <v>0</v>
      </c>
    </row>
    <row r="32">
      <c r="A32" s="3" t="inlineStr">
        <is>
          <t>Significant noncash items</t>
        </is>
      </c>
      <c r="C32" s="4" t="inlineStr">
        <is>
          <t xml:space="preserve"> </t>
        </is>
      </c>
      <c r="D32" s="4" t="inlineStr">
        <is>
          <t xml:space="preserve"> </t>
        </is>
      </c>
      <c r="E32" s="4" t="inlineStr">
        <is>
          <t xml:space="preserve"> </t>
        </is>
      </c>
      <c r="G32" s="4" t="inlineStr">
        <is>
          <t xml:space="preserve"> </t>
        </is>
      </c>
    </row>
    <row r="33">
      <c r="A33" s="4" t="inlineStr">
        <is>
          <t>Depreciation, depletion and amortization</t>
        </is>
      </c>
      <c r="C33" s="4" t="inlineStr">
        <is>
          <t xml:space="preserve"> </t>
        </is>
      </c>
      <c r="D33" s="4" t="inlineStr">
        <is>
          <t xml:space="preserve"> </t>
        </is>
      </c>
      <c r="E33" s="4" t="inlineStr">
        <is>
          <t xml:space="preserve"> </t>
        </is>
      </c>
      <c r="G33" s="5" t="n">
        <v>2</v>
      </c>
    </row>
    <row r="34">
      <c r="A34" s="4" t="inlineStr">
        <is>
          <t>Accrued capital expenditures</t>
        </is>
      </c>
      <c r="C34" s="4" t="inlineStr">
        <is>
          <t xml:space="preserve"> </t>
        </is>
      </c>
      <c r="D34" s="4" t="inlineStr">
        <is>
          <t xml:space="preserve"> </t>
        </is>
      </c>
      <c r="E34" s="4" t="inlineStr">
        <is>
          <t xml:space="preserve"> </t>
        </is>
      </c>
      <c r="G34" s="6" t="n">
        <v>0</v>
      </c>
    </row>
    <row r="35"/>
    <row r="36">
      <c r="A36" s="4" t="inlineStr">
        <is>
          <t>[1] See Notes 3 and 17 for noncash financing activities related to debt assumed with closing of the East Ohio Transaction and the Questar Gas Transaction and the transfer of property associated with the settlement of litigation. Represents amounts attributable to Dominion Energy prior to the closing of the East Ohio Transaction which closed on March 6, 2024 and the Questar Gas Transaction which closed on May 31, 2024, respectively.</t>
        </is>
      </c>
    </row>
  </sheetData>
  <mergeCells count="6">
    <mergeCell ref="A1:B2"/>
    <mergeCell ref="C1:D1"/>
    <mergeCell ref="E1:G1"/>
    <mergeCell ref="E2:F2"/>
    <mergeCell ref="A35:F35"/>
    <mergeCell ref="A36:F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Revenue (Schedule of Operating Revenue)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ublic Utilities General Disclosures [Line Items]</t>
        </is>
      </c>
      <c r="C3" s="4" t="inlineStr">
        <is>
          <t xml:space="preserve"> </t>
        </is>
      </c>
      <c r="D3" s="4" t="inlineStr">
        <is>
          <t xml:space="preserve"> </t>
        </is>
      </c>
      <c r="E3" s="4" t="inlineStr">
        <is>
          <t xml:space="preserve"> </t>
        </is>
      </c>
      <c r="F3" s="4" t="inlineStr">
        <is>
          <t xml:space="preserve"> </t>
        </is>
      </c>
    </row>
    <row r="4">
      <c r="A4" s="4" t="inlineStr">
        <is>
          <t>Operating revenue from contracts with customers</t>
        </is>
      </c>
      <c r="C4" s="6" t="n">
        <v>3455</v>
      </c>
      <c r="D4" s="6" t="n">
        <v>3080</v>
      </c>
      <c r="E4" s="6" t="n">
        <v>6979</v>
      </c>
      <c r="F4" s="6" t="n">
        <v>6532</v>
      </c>
    </row>
    <row r="5">
      <c r="A5" s="4" t="inlineStr">
        <is>
          <t>Other revenues</t>
        </is>
      </c>
      <c r="B5" s="4" t="inlineStr">
        <is>
          <t>[1],[2]</t>
        </is>
      </c>
      <c r="C5" s="5" t="n">
        <v>31</v>
      </c>
      <c r="D5" s="5" t="n">
        <v>86</v>
      </c>
      <c r="E5" s="5" t="n">
        <v>139</v>
      </c>
      <c r="F5" s="5" t="n">
        <v>517</v>
      </c>
    </row>
    <row r="6">
      <c r="A6" s="4" t="inlineStr">
        <is>
          <t>Total operating revenue</t>
        </is>
      </c>
      <c r="C6" s="5" t="n">
        <v>3486</v>
      </c>
      <c r="D6" s="5" t="n">
        <v>3166</v>
      </c>
      <c r="E6" s="5" t="n">
        <v>7118</v>
      </c>
      <c r="F6" s="5" t="n">
        <v>7049</v>
      </c>
    </row>
    <row r="7">
      <c r="A7" s="4" t="inlineStr">
        <is>
          <t>Regulated Electric Sales | Residential</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C8" s="4" t="inlineStr">
        <is>
          <t xml:space="preserve"> </t>
        </is>
      </c>
      <c r="D8" s="4" t="inlineStr">
        <is>
          <t xml:space="preserve"> </t>
        </is>
      </c>
      <c r="E8" s="4" t="inlineStr">
        <is>
          <t xml:space="preserve"> </t>
        </is>
      </c>
      <c r="F8" s="4" t="inlineStr">
        <is>
          <t xml:space="preserve"> </t>
        </is>
      </c>
    </row>
    <row r="9">
      <c r="A9" s="4" t="inlineStr">
        <is>
          <t>Operating revenue from contracts with customers</t>
        </is>
      </c>
      <c r="C9" s="5" t="n">
        <v>1284</v>
      </c>
      <c r="D9" s="5" t="n">
        <v>1124</v>
      </c>
      <c r="E9" s="5" t="n">
        <v>2649</v>
      </c>
      <c r="F9" s="5" t="n">
        <v>2410</v>
      </c>
    </row>
    <row r="10">
      <c r="A10" s="4" t="inlineStr">
        <is>
          <t>Regulated Electric Sales | Commercial</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C11" s="4" t="inlineStr">
        <is>
          <t xml:space="preserve"> </t>
        </is>
      </c>
      <c r="D11" s="4" t="inlineStr">
        <is>
          <t xml:space="preserve"> </t>
        </is>
      </c>
      <c r="E11" s="4" t="inlineStr">
        <is>
          <t xml:space="preserve"> </t>
        </is>
      </c>
      <c r="F11" s="4" t="inlineStr">
        <is>
          <t xml:space="preserve"> </t>
        </is>
      </c>
    </row>
    <row r="12">
      <c r="A12" s="4" t="inlineStr">
        <is>
          <t>Operating revenue from contracts with customers</t>
        </is>
      </c>
      <c r="C12" s="5" t="n">
        <v>1191</v>
      </c>
      <c r="D12" s="5" t="n">
        <v>1147</v>
      </c>
      <c r="E12" s="5" t="n">
        <v>2285</v>
      </c>
      <c r="F12" s="5" t="n">
        <v>2217</v>
      </c>
    </row>
    <row r="13">
      <c r="A13" s="4" t="inlineStr">
        <is>
          <t>Regulated Electric Sales | Industrial</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C14" s="4" t="inlineStr">
        <is>
          <t xml:space="preserve"> </t>
        </is>
      </c>
      <c r="D14" s="4" t="inlineStr">
        <is>
          <t xml:space="preserve"> </t>
        </is>
      </c>
      <c r="E14" s="4" t="inlineStr">
        <is>
          <t xml:space="preserve"> </t>
        </is>
      </c>
      <c r="F14" s="4" t="inlineStr">
        <is>
          <t xml:space="preserve"> </t>
        </is>
      </c>
    </row>
    <row r="15">
      <c r="A15" s="4" t="inlineStr">
        <is>
          <t>Operating revenue from contracts with customers</t>
        </is>
      </c>
      <c r="C15" s="5" t="n">
        <v>213</v>
      </c>
      <c r="D15" s="5" t="n">
        <v>211</v>
      </c>
      <c r="E15" s="5" t="n">
        <v>426</v>
      </c>
      <c r="F15" s="5" t="n">
        <v>431</v>
      </c>
    </row>
    <row r="16">
      <c r="A16" s="4" t="inlineStr">
        <is>
          <t>Regulated Electric Sales | Government and Other Retail</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c r="F17" s="4" t="inlineStr">
        <is>
          <t xml:space="preserve"> </t>
        </is>
      </c>
    </row>
    <row r="18">
      <c r="A18" s="4" t="inlineStr">
        <is>
          <t>Operating revenue from contracts with customers</t>
        </is>
      </c>
      <c r="C18" s="5" t="n">
        <v>252</v>
      </c>
      <c r="D18" s="5" t="n">
        <v>232</v>
      </c>
      <c r="E18" s="5" t="n">
        <v>509</v>
      </c>
      <c r="F18" s="5" t="n">
        <v>476</v>
      </c>
    </row>
    <row r="19">
      <c r="A19" s="4" t="inlineStr">
        <is>
          <t>Regulated Electric Sales | Wholesale</t>
        </is>
      </c>
      <c r="C19" s="4" t="inlineStr">
        <is>
          <t xml:space="preserve"> </t>
        </is>
      </c>
      <c r="D19" s="4" t="inlineStr">
        <is>
          <t xml:space="preserve"> </t>
        </is>
      </c>
      <c r="E19" s="4" t="inlineStr">
        <is>
          <t xml:space="preserve"> </t>
        </is>
      </c>
      <c r="F19" s="4" t="inlineStr">
        <is>
          <t xml:space="preserve"> </t>
        </is>
      </c>
    </row>
    <row r="20">
      <c r="A20" s="3" t="inlineStr">
        <is>
          <t>Public Utilities General Disclosures [Line Items]</t>
        </is>
      </c>
      <c r="C20" s="4" t="inlineStr">
        <is>
          <t xml:space="preserve"> </t>
        </is>
      </c>
      <c r="D20" s="4" t="inlineStr">
        <is>
          <t xml:space="preserve"> </t>
        </is>
      </c>
      <c r="E20" s="4" t="inlineStr">
        <is>
          <t xml:space="preserve"> </t>
        </is>
      </c>
      <c r="F20" s="4" t="inlineStr">
        <is>
          <t xml:space="preserve"> </t>
        </is>
      </c>
    </row>
    <row r="21">
      <c r="A21" s="4" t="inlineStr">
        <is>
          <t>Operating revenue from contracts with customers</t>
        </is>
      </c>
      <c r="C21" s="5" t="n">
        <v>33</v>
      </c>
      <c r="D21" s="5" t="n">
        <v>36</v>
      </c>
      <c r="E21" s="5" t="n">
        <v>69</v>
      </c>
      <c r="F21" s="5" t="n">
        <v>80</v>
      </c>
    </row>
    <row r="22">
      <c r="A22" s="4" t="inlineStr">
        <is>
          <t>Nonregulated Electric Sales</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C23" s="4" t="inlineStr">
        <is>
          <t xml:space="preserve"> </t>
        </is>
      </c>
      <c r="D23" s="4" t="inlineStr">
        <is>
          <t xml:space="preserve"> </t>
        </is>
      </c>
      <c r="E23" s="4" t="inlineStr">
        <is>
          <t xml:space="preserve"> </t>
        </is>
      </c>
      <c r="F23" s="4" t="inlineStr">
        <is>
          <t xml:space="preserve"> </t>
        </is>
      </c>
    </row>
    <row r="24">
      <c r="A24" s="4" t="inlineStr">
        <is>
          <t>Operating revenue from contracts with customers</t>
        </is>
      </c>
      <c r="C24" s="5" t="n">
        <v>234</v>
      </c>
      <c r="D24" s="5" t="n">
        <v>125</v>
      </c>
      <c r="E24" s="5" t="n">
        <v>454</v>
      </c>
      <c r="F24" s="5" t="n">
        <v>382</v>
      </c>
    </row>
    <row r="25">
      <c r="A25" s="4" t="inlineStr">
        <is>
          <t>Regulated Gas Sales | Residential</t>
        </is>
      </c>
      <c r="C25" s="4" t="inlineStr">
        <is>
          <t xml:space="preserve"> </t>
        </is>
      </c>
      <c r="D25" s="4" t="inlineStr">
        <is>
          <t xml:space="preserve"> </t>
        </is>
      </c>
      <c r="E25" s="4" t="inlineStr">
        <is>
          <t xml:space="preserve"> </t>
        </is>
      </c>
      <c r="F25" s="4" t="inlineStr">
        <is>
          <t xml:space="preserve"> </t>
        </is>
      </c>
    </row>
    <row r="26">
      <c r="A26" s="3" t="inlineStr">
        <is>
          <t>Public Utilities General Disclosures [Line Items]</t>
        </is>
      </c>
      <c r="C26" s="4" t="inlineStr">
        <is>
          <t xml:space="preserve"> </t>
        </is>
      </c>
      <c r="D26" s="4" t="inlineStr">
        <is>
          <t xml:space="preserve"> </t>
        </is>
      </c>
      <c r="E26" s="4" t="inlineStr">
        <is>
          <t xml:space="preserve"> </t>
        </is>
      </c>
      <c r="F26" s="4" t="inlineStr">
        <is>
          <t xml:space="preserve"> </t>
        </is>
      </c>
    </row>
    <row r="27">
      <c r="A27" s="4" t="inlineStr">
        <is>
          <t>Operating revenue from contracts with customers</t>
        </is>
      </c>
      <c r="C27" s="5" t="n">
        <v>42</v>
      </c>
      <c r="D27" s="5" t="n">
        <v>43</v>
      </c>
      <c r="E27" s="5" t="n">
        <v>193</v>
      </c>
      <c r="F27" s="5" t="n">
        <v>179</v>
      </c>
    </row>
    <row r="28">
      <c r="A28" s="4" t="inlineStr">
        <is>
          <t>Regulated Gas Sales | Commercial</t>
        </is>
      </c>
      <c r="C28" s="4" t="inlineStr">
        <is>
          <t xml:space="preserve"> </t>
        </is>
      </c>
      <c r="D28" s="4" t="inlineStr">
        <is>
          <t xml:space="preserve"> </t>
        </is>
      </c>
      <c r="E28" s="4" t="inlineStr">
        <is>
          <t xml:space="preserve"> </t>
        </is>
      </c>
      <c r="F28" s="4" t="inlineStr">
        <is>
          <t xml:space="preserve"> </t>
        </is>
      </c>
    </row>
    <row r="29">
      <c r="A29" s="3" t="inlineStr">
        <is>
          <t>Public Utilities General Disclosures [Line Items]</t>
        </is>
      </c>
      <c r="C29" s="4" t="inlineStr">
        <is>
          <t xml:space="preserve"> </t>
        </is>
      </c>
      <c r="D29" s="4" t="inlineStr">
        <is>
          <t xml:space="preserve"> </t>
        </is>
      </c>
      <c r="E29" s="4" t="inlineStr">
        <is>
          <t xml:space="preserve"> </t>
        </is>
      </c>
      <c r="F29" s="4" t="inlineStr">
        <is>
          <t xml:space="preserve"> </t>
        </is>
      </c>
    </row>
    <row r="30">
      <c r="A30" s="4" t="inlineStr">
        <is>
          <t>Operating revenue from contracts with customers</t>
        </is>
      </c>
      <c r="C30" s="5" t="n">
        <v>28</v>
      </c>
      <c r="D30" s="5" t="n">
        <v>28</v>
      </c>
      <c r="E30" s="5" t="n">
        <v>76</v>
      </c>
      <c r="F30" s="5" t="n">
        <v>81</v>
      </c>
    </row>
    <row r="31">
      <c r="A31" s="4" t="inlineStr">
        <is>
          <t>Regulated Gas Sales | Other</t>
        </is>
      </c>
      <c r="C31" s="4" t="inlineStr">
        <is>
          <t xml:space="preserve"> </t>
        </is>
      </c>
      <c r="D31" s="4" t="inlineStr">
        <is>
          <t xml:space="preserve"> </t>
        </is>
      </c>
      <c r="E31" s="4" t="inlineStr">
        <is>
          <t xml:space="preserve"> </t>
        </is>
      </c>
      <c r="F31" s="4" t="inlineStr">
        <is>
          <t xml:space="preserve"> </t>
        </is>
      </c>
    </row>
    <row r="32">
      <c r="A32" s="3" t="inlineStr">
        <is>
          <t>Public Utilities General Disclosures [Line Items]</t>
        </is>
      </c>
      <c r="C32" s="4" t="inlineStr">
        <is>
          <t xml:space="preserve"> </t>
        </is>
      </c>
      <c r="D32" s="4" t="inlineStr">
        <is>
          <t xml:space="preserve"> </t>
        </is>
      </c>
      <c r="E32" s="4" t="inlineStr">
        <is>
          <t xml:space="preserve"> </t>
        </is>
      </c>
      <c r="F32" s="4" t="inlineStr">
        <is>
          <t xml:space="preserve"> </t>
        </is>
      </c>
    </row>
    <row r="33">
      <c r="A33" s="4" t="inlineStr">
        <is>
          <t>Operating revenue from contracts with customers</t>
        </is>
      </c>
      <c r="C33" s="5" t="n">
        <v>16</v>
      </c>
      <c r="D33" s="5" t="n">
        <v>16</v>
      </c>
      <c r="E33" s="5" t="n">
        <v>35</v>
      </c>
      <c r="F33" s="5" t="n">
        <v>39</v>
      </c>
    </row>
    <row r="34">
      <c r="A34" s="4" t="inlineStr">
        <is>
          <t>Regulated Gas Transportation and Storage</t>
        </is>
      </c>
      <c r="C34" s="4" t="inlineStr">
        <is>
          <t xml:space="preserve"> </t>
        </is>
      </c>
      <c r="D34" s="4" t="inlineStr">
        <is>
          <t xml:space="preserve"> </t>
        </is>
      </c>
      <c r="E34" s="4" t="inlineStr">
        <is>
          <t xml:space="preserve"> </t>
        </is>
      </c>
      <c r="F34" s="4" t="inlineStr">
        <is>
          <t xml:space="preserve"> </t>
        </is>
      </c>
    </row>
    <row r="35">
      <c r="A35" s="3" t="inlineStr">
        <is>
          <t>Public Utilities General Disclosures [Line Items]</t>
        </is>
      </c>
      <c r="C35" s="4" t="inlineStr">
        <is>
          <t xml:space="preserve"> </t>
        </is>
      </c>
      <c r="D35" s="4" t="inlineStr">
        <is>
          <t xml:space="preserve"> </t>
        </is>
      </c>
      <c r="E35" s="4" t="inlineStr">
        <is>
          <t xml:space="preserve"> </t>
        </is>
      </c>
      <c r="F35" s="4" t="inlineStr">
        <is>
          <t xml:space="preserve"> </t>
        </is>
      </c>
    </row>
    <row r="36">
      <c r="A36" s="4" t="inlineStr">
        <is>
          <t>Operating revenue from contracts with customers</t>
        </is>
      </c>
      <c r="C36" s="5" t="n">
        <v>5</v>
      </c>
      <c r="D36" s="5" t="n">
        <v>5</v>
      </c>
      <c r="E36" s="5" t="n">
        <v>9</v>
      </c>
      <c r="F36" s="5" t="n">
        <v>9</v>
      </c>
    </row>
    <row r="37">
      <c r="A37" s="4" t="inlineStr">
        <is>
          <t>Other regulated revenue</t>
        </is>
      </c>
      <c r="C37" s="4" t="inlineStr">
        <is>
          <t xml:space="preserve"> </t>
        </is>
      </c>
      <c r="D37" s="4" t="inlineStr">
        <is>
          <t xml:space="preserve"> </t>
        </is>
      </c>
      <c r="E37" s="4" t="inlineStr">
        <is>
          <t xml:space="preserve"> </t>
        </is>
      </c>
      <c r="F37" s="4" t="inlineStr">
        <is>
          <t xml:space="preserve"> </t>
        </is>
      </c>
    </row>
    <row r="38">
      <c r="A38" s="3" t="inlineStr">
        <is>
          <t>Public Utilities General Disclosures [Line Items]</t>
        </is>
      </c>
      <c r="C38" s="4" t="inlineStr">
        <is>
          <t xml:space="preserve"> </t>
        </is>
      </c>
      <c r="D38" s="4" t="inlineStr">
        <is>
          <t xml:space="preserve"> </t>
        </is>
      </c>
      <c r="E38" s="4" t="inlineStr">
        <is>
          <t xml:space="preserve"> </t>
        </is>
      </c>
      <c r="F38" s="4" t="inlineStr">
        <is>
          <t xml:space="preserve"> </t>
        </is>
      </c>
    </row>
    <row r="39">
      <c r="A39" s="4" t="inlineStr">
        <is>
          <t>Operating revenue from contracts with customers</t>
        </is>
      </c>
      <c r="C39" s="5" t="n">
        <v>118</v>
      </c>
      <c r="D39" s="5" t="n">
        <v>65</v>
      </c>
      <c r="E39" s="5" t="n">
        <v>206</v>
      </c>
      <c r="F39" s="5" t="n">
        <v>143</v>
      </c>
    </row>
    <row r="40">
      <c r="A40" s="4" t="inlineStr">
        <is>
          <t>Other Nonregulated Revenues</t>
        </is>
      </c>
      <c r="C40" s="4" t="inlineStr">
        <is>
          <t xml:space="preserve"> </t>
        </is>
      </c>
      <c r="D40" s="4" t="inlineStr">
        <is>
          <t xml:space="preserve"> </t>
        </is>
      </c>
      <c r="E40" s="4" t="inlineStr">
        <is>
          <t xml:space="preserve"> </t>
        </is>
      </c>
      <c r="F40" s="4" t="inlineStr">
        <is>
          <t xml:space="preserve"> </t>
        </is>
      </c>
    </row>
    <row r="41">
      <c r="A41" s="3" t="inlineStr">
        <is>
          <t>Public Utilities General Disclosures [Line Items]</t>
        </is>
      </c>
      <c r="C41" s="4" t="inlineStr">
        <is>
          <t xml:space="preserve"> </t>
        </is>
      </c>
      <c r="D41" s="4" t="inlineStr">
        <is>
          <t xml:space="preserve"> </t>
        </is>
      </c>
      <c r="E41" s="4" t="inlineStr">
        <is>
          <t xml:space="preserve"> </t>
        </is>
      </c>
      <c r="F41" s="4" t="inlineStr">
        <is>
          <t xml:space="preserve"> </t>
        </is>
      </c>
    </row>
    <row r="42">
      <c r="A42" s="4" t="inlineStr">
        <is>
          <t>Operating revenue from contracts with customers</t>
        </is>
      </c>
      <c r="B42" s="4" t="inlineStr">
        <is>
          <t>[2],[3]</t>
        </is>
      </c>
      <c r="C42" s="5" t="n">
        <v>39</v>
      </c>
      <c r="D42" s="5" t="n">
        <v>48</v>
      </c>
      <c r="E42" s="5" t="n">
        <v>68</v>
      </c>
      <c r="F42" s="5" t="n">
        <v>85</v>
      </c>
    </row>
    <row r="43">
      <c r="A43" s="4" t="inlineStr">
        <is>
          <t>Virginia Electric and Power Company</t>
        </is>
      </c>
      <c r="C43" s="4" t="inlineStr">
        <is>
          <t xml:space="preserve"> </t>
        </is>
      </c>
      <c r="D43" s="4" t="inlineStr">
        <is>
          <t xml:space="preserve"> </t>
        </is>
      </c>
      <c r="E43" s="4" t="inlineStr">
        <is>
          <t xml:space="preserve"> </t>
        </is>
      </c>
      <c r="F43" s="4" t="inlineStr">
        <is>
          <t xml:space="preserve"> </t>
        </is>
      </c>
    </row>
    <row r="44">
      <c r="A44" s="3" t="inlineStr">
        <is>
          <t>Public Utilities General Disclosures [Line Items]</t>
        </is>
      </c>
      <c r="C44" s="4" t="inlineStr">
        <is>
          <t xml:space="preserve"> </t>
        </is>
      </c>
      <c r="D44" s="4" t="inlineStr">
        <is>
          <t xml:space="preserve"> </t>
        </is>
      </c>
      <c r="E44" s="4" t="inlineStr">
        <is>
          <t xml:space="preserve"> </t>
        </is>
      </c>
      <c r="F44" s="4" t="inlineStr">
        <is>
          <t xml:space="preserve"> </t>
        </is>
      </c>
    </row>
    <row r="45">
      <c r="A45" s="4" t="inlineStr">
        <is>
          <t>Operating revenue from contracts with customers</t>
        </is>
      </c>
      <c r="C45" s="5" t="n">
        <v>2468</v>
      </c>
      <c r="D45" s="5" t="n">
        <v>2189</v>
      </c>
      <c r="E45" s="5" t="n">
        <v>4885</v>
      </c>
      <c r="F45" s="5" t="n">
        <v>4535</v>
      </c>
    </row>
    <row r="46">
      <c r="A46" s="4" t="inlineStr">
        <is>
          <t>Other revenues</t>
        </is>
      </c>
      <c r="B46" s="4" t="inlineStr">
        <is>
          <t>[1],[2]</t>
        </is>
      </c>
      <c r="C46" s="5" t="n">
        <v>69</v>
      </c>
      <c r="D46" s="5" t="n">
        <v>63</v>
      </c>
      <c r="E46" s="5" t="n">
        <v>141</v>
      </c>
      <c r="F46" s="5" t="n">
        <v>101</v>
      </c>
    </row>
    <row r="47">
      <c r="A47" s="4" t="inlineStr">
        <is>
          <t>Total operating revenue</t>
        </is>
      </c>
      <c r="C47" s="5" t="n">
        <v>2537</v>
      </c>
      <c r="D47" s="5" t="n">
        <v>2252</v>
      </c>
      <c r="E47" s="5" t="n">
        <v>5026</v>
      </c>
      <c r="F47" s="5" t="n">
        <v>4636</v>
      </c>
    </row>
    <row r="48">
      <c r="A48" s="4" t="inlineStr">
        <is>
          <t>Virginia Electric and Power Company | Regulated Electric Sales | Residential</t>
        </is>
      </c>
      <c r="C48" s="4" t="inlineStr">
        <is>
          <t xml:space="preserve"> </t>
        </is>
      </c>
      <c r="D48" s="4" t="inlineStr">
        <is>
          <t xml:space="preserve"> </t>
        </is>
      </c>
      <c r="E48" s="4" t="inlineStr">
        <is>
          <t xml:space="preserve"> </t>
        </is>
      </c>
      <c r="F48" s="4" t="inlineStr">
        <is>
          <t xml:space="preserve"> </t>
        </is>
      </c>
    </row>
    <row r="49">
      <c r="A49" s="3" t="inlineStr">
        <is>
          <t>Public Utilities General Disclosures [Line Items]</t>
        </is>
      </c>
      <c r="C49" s="4" t="inlineStr">
        <is>
          <t xml:space="preserve"> </t>
        </is>
      </c>
      <c r="D49" s="4" t="inlineStr">
        <is>
          <t xml:space="preserve"> </t>
        </is>
      </c>
      <c r="E49" s="4" t="inlineStr">
        <is>
          <t xml:space="preserve"> </t>
        </is>
      </c>
      <c r="F49" s="4" t="inlineStr">
        <is>
          <t xml:space="preserve"> </t>
        </is>
      </c>
    </row>
    <row r="50">
      <c r="A50" s="4" t="inlineStr">
        <is>
          <t>Operating revenue from contracts with customers</t>
        </is>
      </c>
      <c r="C50" s="5" t="n">
        <v>976</v>
      </c>
      <c r="D50" s="5" t="n">
        <v>832</v>
      </c>
      <c r="E50" s="5" t="n">
        <v>2028</v>
      </c>
      <c r="F50" s="5" t="n">
        <v>1842</v>
      </c>
    </row>
    <row r="51">
      <c r="A51" s="4" t="inlineStr">
        <is>
          <t>Virginia Electric and Power Company | Regulated Electric Sales | Commercial</t>
        </is>
      </c>
      <c r="C51" s="4" t="inlineStr">
        <is>
          <t xml:space="preserve"> </t>
        </is>
      </c>
      <c r="D51" s="4" t="inlineStr">
        <is>
          <t xml:space="preserve"> </t>
        </is>
      </c>
      <c r="E51" s="4" t="inlineStr">
        <is>
          <t xml:space="preserve"> </t>
        </is>
      </c>
      <c r="F51" s="4" t="inlineStr">
        <is>
          <t xml:space="preserve"> </t>
        </is>
      </c>
    </row>
    <row r="52">
      <c r="A52" s="3" t="inlineStr">
        <is>
          <t>Public Utilities General Disclosures [Line Items]</t>
        </is>
      </c>
      <c r="C52" s="4" t="inlineStr">
        <is>
          <t xml:space="preserve"> </t>
        </is>
      </c>
      <c r="D52" s="4" t="inlineStr">
        <is>
          <t xml:space="preserve"> </t>
        </is>
      </c>
      <c r="E52" s="4" t="inlineStr">
        <is>
          <t xml:space="preserve"> </t>
        </is>
      </c>
      <c r="F52" s="4" t="inlineStr">
        <is>
          <t xml:space="preserve"> </t>
        </is>
      </c>
    </row>
    <row r="53">
      <c r="A53" s="4" t="inlineStr">
        <is>
          <t>Operating revenue from contracts with customers</t>
        </is>
      </c>
      <c r="C53" s="5" t="n">
        <v>972</v>
      </c>
      <c r="D53" s="5" t="n">
        <v>917</v>
      </c>
      <c r="E53" s="5" t="n">
        <v>1853</v>
      </c>
      <c r="F53" s="5" t="n">
        <v>1783</v>
      </c>
    </row>
    <row r="54">
      <c r="A54" s="4" t="inlineStr">
        <is>
          <t>Virginia Electric and Power Company | Regulated Electric Sales | Industrial</t>
        </is>
      </c>
      <c r="C54" s="4" t="inlineStr">
        <is>
          <t xml:space="preserve"> </t>
        </is>
      </c>
      <c r="D54" s="4" t="inlineStr">
        <is>
          <t xml:space="preserve"> </t>
        </is>
      </c>
      <c r="E54" s="4" t="inlineStr">
        <is>
          <t xml:space="preserve"> </t>
        </is>
      </c>
      <c r="F54" s="4" t="inlineStr">
        <is>
          <t xml:space="preserve"> </t>
        </is>
      </c>
    </row>
    <row r="55">
      <c r="A55" s="3" t="inlineStr">
        <is>
          <t>Public Utilities General Disclosures [Line Items]</t>
        </is>
      </c>
      <c r="C55" s="4" t="inlineStr">
        <is>
          <t xml:space="preserve"> </t>
        </is>
      </c>
      <c r="D55" s="4" t="inlineStr">
        <is>
          <t xml:space="preserve"> </t>
        </is>
      </c>
      <c r="E55" s="4" t="inlineStr">
        <is>
          <t xml:space="preserve"> </t>
        </is>
      </c>
      <c r="F55" s="4" t="inlineStr">
        <is>
          <t xml:space="preserve"> </t>
        </is>
      </c>
    </row>
    <row r="56">
      <c r="A56" s="4" t="inlineStr">
        <is>
          <t>Operating revenue from contracts with customers</t>
        </is>
      </c>
      <c r="C56" s="5" t="n">
        <v>111</v>
      </c>
      <c r="D56" s="5" t="n">
        <v>99</v>
      </c>
      <c r="E56" s="5" t="n">
        <v>217</v>
      </c>
      <c r="F56" s="5" t="n">
        <v>215</v>
      </c>
    </row>
    <row r="57">
      <c r="A57" s="4" t="inlineStr">
        <is>
          <t>Virginia Electric and Power Company | Regulated Electric Sales | Government and Other Retail</t>
        </is>
      </c>
      <c r="C57" s="4" t="inlineStr">
        <is>
          <t xml:space="preserve"> </t>
        </is>
      </c>
      <c r="D57" s="4" t="inlineStr">
        <is>
          <t xml:space="preserve"> </t>
        </is>
      </c>
      <c r="E57" s="4" t="inlineStr">
        <is>
          <t xml:space="preserve"> </t>
        </is>
      </c>
      <c r="F57" s="4" t="inlineStr">
        <is>
          <t xml:space="preserve"> </t>
        </is>
      </c>
    </row>
    <row r="58">
      <c r="A58" s="3" t="inlineStr">
        <is>
          <t>Public Utilities General Disclosures [Line Items]</t>
        </is>
      </c>
      <c r="C58" s="4" t="inlineStr">
        <is>
          <t xml:space="preserve"> </t>
        </is>
      </c>
      <c r="D58" s="4" t="inlineStr">
        <is>
          <t xml:space="preserve"> </t>
        </is>
      </c>
      <c r="E58" s="4" t="inlineStr">
        <is>
          <t xml:space="preserve"> </t>
        </is>
      </c>
      <c r="F58" s="4" t="inlineStr">
        <is>
          <t xml:space="preserve"> </t>
        </is>
      </c>
    </row>
    <row r="59">
      <c r="A59" s="4" t="inlineStr">
        <is>
          <t>Operating revenue from contracts with customers</t>
        </is>
      </c>
      <c r="C59" s="5" t="n">
        <v>237</v>
      </c>
      <c r="D59" s="5" t="n">
        <v>213</v>
      </c>
      <c r="E59" s="5" t="n">
        <v>478</v>
      </c>
      <c r="F59" s="5" t="n">
        <v>442</v>
      </c>
    </row>
    <row r="60">
      <c r="A60" s="4" t="inlineStr">
        <is>
          <t>Virginia Electric and Power Company | Regulated Electric Sales | Wholesale</t>
        </is>
      </c>
      <c r="C60" s="4" t="inlineStr">
        <is>
          <t xml:space="preserve"> </t>
        </is>
      </c>
      <c r="D60" s="4" t="inlineStr">
        <is>
          <t xml:space="preserve"> </t>
        </is>
      </c>
      <c r="E60" s="4" t="inlineStr">
        <is>
          <t xml:space="preserve"> </t>
        </is>
      </c>
      <c r="F60" s="4" t="inlineStr">
        <is>
          <t xml:space="preserve"> </t>
        </is>
      </c>
    </row>
    <row r="61">
      <c r="A61" s="3" t="inlineStr">
        <is>
          <t>Public Utilities General Disclosures [Line Items]</t>
        </is>
      </c>
      <c r="C61" s="4" t="inlineStr">
        <is>
          <t xml:space="preserve"> </t>
        </is>
      </c>
      <c r="D61" s="4" t="inlineStr">
        <is>
          <t xml:space="preserve"> </t>
        </is>
      </c>
      <c r="E61" s="4" t="inlineStr">
        <is>
          <t xml:space="preserve"> </t>
        </is>
      </c>
      <c r="F61" s="4" t="inlineStr">
        <is>
          <t xml:space="preserve"> </t>
        </is>
      </c>
    </row>
    <row r="62">
      <c r="A62" s="4" t="inlineStr">
        <is>
          <t>Operating revenue from contracts with customers</t>
        </is>
      </c>
      <c r="C62" s="5" t="n">
        <v>24</v>
      </c>
      <c r="D62" s="5" t="n">
        <v>22</v>
      </c>
      <c r="E62" s="5" t="n">
        <v>53</v>
      </c>
      <c r="F62" s="5" t="n">
        <v>51</v>
      </c>
    </row>
    <row r="63">
      <c r="A63" s="4" t="inlineStr">
        <is>
          <t>Virginia Electric and Power Company | Nonregulated Electric Sales</t>
        </is>
      </c>
      <c r="C63" s="4" t="inlineStr">
        <is>
          <t xml:space="preserve"> </t>
        </is>
      </c>
      <c r="D63" s="4" t="inlineStr">
        <is>
          <t xml:space="preserve"> </t>
        </is>
      </c>
      <c r="E63" s="4" t="inlineStr">
        <is>
          <t xml:space="preserve"> </t>
        </is>
      </c>
      <c r="F63" s="4" t="inlineStr">
        <is>
          <t xml:space="preserve"> </t>
        </is>
      </c>
    </row>
    <row r="64">
      <c r="A64" s="3" t="inlineStr">
        <is>
          <t>Public Utilities General Disclosures [Line Items]</t>
        </is>
      </c>
      <c r="C64" s="4" t="inlineStr">
        <is>
          <t xml:space="preserve"> </t>
        </is>
      </c>
      <c r="D64" s="4" t="inlineStr">
        <is>
          <t xml:space="preserve"> </t>
        </is>
      </c>
      <c r="E64" s="4" t="inlineStr">
        <is>
          <t xml:space="preserve"> </t>
        </is>
      </c>
      <c r="F64" s="4" t="inlineStr">
        <is>
          <t xml:space="preserve"> </t>
        </is>
      </c>
    </row>
    <row r="65">
      <c r="A65" s="4" t="inlineStr">
        <is>
          <t>Operating revenue from contracts with customers</t>
        </is>
      </c>
      <c r="C65" s="5" t="n">
        <v>25</v>
      </c>
      <c r="D65" s="5" t="n">
        <v>22</v>
      </c>
      <c r="E65" s="5" t="n">
        <v>39</v>
      </c>
      <c r="F65" s="5" t="n">
        <v>33</v>
      </c>
    </row>
    <row r="66">
      <c r="A66" s="4" t="inlineStr">
        <is>
          <t>Virginia Electric and Power Company | Other regulated revenue</t>
        </is>
      </c>
      <c r="C66" s="4" t="inlineStr">
        <is>
          <t xml:space="preserve"> </t>
        </is>
      </c>
      <c r="D66" s="4" t="inlineStr">
        <is>
          <t xml:space="preserve"> </t>
        </is>
      </c>
      <c r="E66" s="4" t="inlineStr">
        <is>
          <t xml:space="preserve"> </t>
        </is>
      </c>
      <c r="F66" s="4" t="inlineStr">
        <is>
          <t xml:space="preserve"> </t>
        </is>
      </c>
    </row>
    <row r="67">
      <c r="A67" s="3" t="inlineStr">
        <is>
          <t>Public Utilities General Disclosures [Line Items]</t>
        </is>
      </c>
      <c r="C67" s="4" t="inlineStr">
        <is>
          <t xml:space="preserve"> </t>
        </is>
      </c>
      <c r="D67" s="4" t="inlineStr">
        <is>
          <t xml:space="preserve"> </t>
        </is>
      </c>
      <c r="E67" s="4" t="inlineStr">
        <is>
          <t xml:space="preserve"> </t>
        </is>
      </c>
      <c r="F67" s="4" t="inlineStr">
        <is>
          <t xml:space="preserve"> </t>
        </is>
      </c>
    </row>
    <row r="68">
      <c r="A68" s="4" t="inlineStr">
        <is>
          <t>Operating revenue from contracts with customers</t>
        </is>
      </c>
      <c r="C68" s="5" t="n">
        <v>114</v>
      </c>
      <c r="D68" s="5" t="n">
        <v>62</v>
      </c>
      <c r="E68" s="5" t="n">
        <v>198</v>
      </c>
      <c r="F68" s="5" t="n">
        <v>136</v>
      </c>
    </row>
    <row r="69">
      <c r="A69" s="4" t="inlineStr">
        <is>
          <t>Virginia Electric and Power Company | Other Nonregulated Revenues</t>
        </is>
      </c>
      <c r="C69" s="4" t="inlineStr">
        <is>
          <t xml:space="preserve"> </t>
        </is>
      </c>
      <c r="D69" s="4" t="inlineStr">
        <is>
          <t xml:space="preserve"> </t>
        </is>
      </c>
      <c r="E69" s="4" t="inlineStr">
        <is>
          <t xml:space="preserve"> </t>
        </is>
      </c>
      <c r="F69" s="4" t="inlineStr">
        <is>
          <t xml:space="preserve"> </t>
        </is>
      </c>
    </row>
    <row r="70">
      <c r="A70" s="3" t="inlineStr">
        <is>
          <t>Public Utilities General Disclosures [Line Items]</t>
        </is>
      </c>
      <c r="C70" s="4" t="inlineStr">
        <is>
          <t xml:space="preserve"> </t>
        </is>
      </c>
      <c r="D70" s="4" t="inlineStr">
        <is>
          <t xml:space="preserve"> </t>
        </is>
      </c>
      <c r="E70" s="4" t="inlineStr">
        <is>
          <t xml:space="preserve"> </t>
        </is>
      </c>
      <c r="F70" s="4" t="inlineStr">
        <is>
          <t xml:space="preserve"> </t>
        </is>
      </c>
    </row>
    <row r="71">
      <c r="A71" s="4" t="inlineStr">
        <is>
          <t>Operating revenue from contracts with customers</t>
        </is>
      </c>
      <c r="B71" s="4" t="inlineStr">
        <is>
          <t>[2],[3]</t>
        </is>
      </c>
      <c r="C71" s="6" t="n">
        <v>9</v>
      </c>
      <c r="D71" s="6" t="n">
        <v>22</v>
      </c>
      <c r="E71" s="6" t="n">
        <v>19</v>
      </c>
      <c r="F71" s="6" t="n">
        <v>33</v>
      </c>
    </row>
    <row r="72"/>
    <row r="73">
      <c r="A73" s="4" t="inlineStr">
        <is>
          <t xml:space="preserve">[1] Includes alternative revenue of $ 33 million and $ 50 million for the three months ended June 30, 2024 and 2023, respectively, and $ 61 million and $ 77 million for the six months ended June 30, 2024 and 2023, respectively, at both Dominion Energy and Virginia Power. See Note 19 for amounts attributable to affiliates. Sales of renewable energy credits were $ 7 million and $ 24 million for the three months ended June 30, 2024 and 2023, respectively, and $ 12 million and $ 29 million for the six months ended June 30, 2024 and 2023, respectively, at Dominion Energy and $ 3 million and $ 19 million for the three months ended June 30, 2024 and 2023, respectively, and $ 5 million and $ 22 million for the six months ended June 30, 2024 and 2023, respectively, at Virginia Power. </t>
        </is>
      </c>
    </row>
  </sheetData>
  <mergeCells count="5">
    <mergeCell ref="A1:B2"/>
    <mergeCell ref="C1:D1"/>
    <mergeCell ref="E1:F1"/>
    <mergeCell ref="A72:E72"/>
    <mergeCell ref="A73:E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 (Schedule of Operating Revenue)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perating revenue from contracts with customers</t>
        </is>
      </c>
      <c r="B4" s="6" t="n">
        <v>3455</v>
      </c>
      <c r="C4" s="6" t="n">
        <v>3080</v>
      </c>
      <c r="D4" s="6" t="n">
        <v>6979</v>
      </c>
      <c r="E4" s="6" t="n">
        <v>6532</v>
      </c>
    </row>
    <row r="5">
      <c r="A5" s="4" t="inlineStr">
        <is>
          <t>Renewable Energy Investment Tax Credits</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Operating revenue from contracts with customers</t>
        </is>
      </c>
      <c r="B7" s="5" t="n">
        <v>7</v>
      </c>
      <c r="C7" s="5" t="n">
        <v>24</v>
      </c>
      <c r="D7" s="5" t="n">
        <v>12</v>
      </c>
      <c r="E7" s="5" t="n">
        <v>29</v>
      </c>
    </row>
    <row r="8">
      <c r="A8" s="4" t="inlineStr">
        <is>
          <t>Alternative Revenue Programs</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Other revenues</t>
        </is>
      </c>
      <c r="B10" s="5" t="n">
        <v>33</v>
      </c>
      <c r="C10" s="5" t="n">
        <v>50</v>
      </c>
      <c r="D10" s="5" t="n">
        <v>61</v>
      </c>
      <c r="E10" s="5" t="n">
        <v>77</v>
      </c>
    </row>
    <row r="11">
      <c r="A11" s="4" t="inlineStr">
        <is>
          <t>Virginia Electric and Power Company</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Operating revenue from contracts with customers</t>
        </is>
      </c>
      <c r="B13" s="5" t="n">
        <v>2468</v>
      </c>
      <c r="C13" s="5" t="n">
        <v>2189</v>
      </c>
      <c r="D13" s="5" t="n">
        <v>4885</v>
      </c>
      <c r="E13" s="5" t="n">
        <v>4535</v>
      </c>
    </row>
    <row r="14">
      <c r="A14" s="4" t="inlineStr">
        <is>
          <t>Virginia Electric and Power Company | Renewable Energy Investment Tax Credits</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Operating revenue from contracts with customers</t>
        </is>
      </c>
      <c r="B16" s="6" t="n">
        <v>3</v>
      </c>
      <c r="C16" s="6" t="n">
        <v>19</v>
      </c>
      <c r="D16" s="6" t="n">
        <v>5</v>
      </c>
      <c r="E16" s="6" t="n">
        <v>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USD ($) $ in Millions</t>
        </is>
      </c>
      <c r="B1" s="2" t="inlineStr">
        <is>
          <t>6 Months Ended</t>
        </is>
      </c>
    </row>
    <row r="2">
      <c r="B2" s="2" t="inlineStr">
        <is>
          <t>Jun. 30, 2024</t>
        </is>
      </c>
      <c r="C2" s="2" t="inlineStr">
        <is>
          <t>Jun. 30, 2023</t>
        </is>
      </c>
      <c r="D2" s="2" t="inlineStr">
        <is>
          <t>Dec. 31, 2023</t>
        </is>
      </c>
    </row>
    <row r="3">
      <c r="A3" s="3" t="inlineStr">
        <is>
          <t>Revenues From Contract With Customer [Line Items]</t>
        </is>
      </c>
      <c r="B3" s="4" t="inlineStr">
        <is>
          <t xml:space="preserve"> </t>
        </is>
      </c>
      <c r="C3" s="4" t="inlineStr">
        <is>
          <t xml:space="preserve"> </t>
        </is>
      </c>
      <c r="D3" s="4" t="inlineStr">
        <is>
          <t xml:space="preserve"> </t>
        </is>
      </c>
    </row>
    <row r="4">
      <c r="A4" s="4" t="inlineStr">
        <is>
          <t>Revenue recognized from contract liability balances</t>
        </is>
      </c>
      <c r="B4" s="6" t="n">
        <v>44</v>
      </c>
      <c r="C4" s="6" t="n">
        <v>47</v>
      </c>
      <c r="D4" s="4" t="inlineStr">
        <is>
          <t xml:space="preserve"> </t>
        </is>
      </c>
    </row>
    <row r="5">
      <c r="A5" s="4" t="inlineStr">
        <is>
          <t>Other Current Liabilities and Other Deferred Credits and Other Liabilities</t>
        </is>
      </c>
      <c r="B5" s="4" t="inlineStr">
        <is>
          <t xml:space="preserve"> </t>
        </is>
      </c>
      <c r="C5" s="4" t="inlineStr">
        <is>
          <t xml:space="preserve"> </t>
        </is>
      </c>
      <c r="D5" s="4" t="inlineStr">
        <is>
          <t xml:space="preserve"> </t>
        </is>
      </c>
    </row>
    <row r="6">
      <c r="A6" s="3" t="inlineStr">
        <is>
          <t>Revenues From Contract With Customer [Line Items]</t>
        </is>
      </c>
      <c r="B6" s="4" t="inlineStr">
        <is>
          <t xml:space="preserve"> </t>
        </is>
      </c>
      <c r="C6" s="4" t="inlineStr">
        <is>
          <t xml:space="preserve"> </t>
        </is>
      </c>
      <c r="D6" s="4" t="inlineStr">
        <is>
          <t xml:space="preserve"> </t>
        </is>
      </c>
    </row>
    <row r="7">
      <c r="A7" s="4" t="inlineStr">
        <is>
          <t>Contract liability balances</t>
        </is>
      </c>
      <c r="B7" s="5" t="n">
        <v>51</v>
      </c>
      <c r="C7" s="4" t="inlineStr">
        <is>
          <t xml:space="preserve"> </t>
        </is>
      </c>
      <c r="D7" s="6" t="n">
        <v>47</v>
      </c>
    </row>
    <row r="8">
      <c r="A8" s="4" t="inlineStr">
        <is>
          <t>Virginia Electric and Power Company</t>
        </is>
      </c>
      <c r="B8" s="4" t="inlineStr">
        <is>
          <t xml:space="preserve"> </t>
        </is>
      </c>
      <c r="C8" s="4" t="inlineStr">
        <is>
          <t xml:space="preserve"> </t>
        </is>
      </c>
      <c r="D8" s="4" t="inlineStr">
        <is>
          <t xml:space="preserve"> </t>
        </is>
      </c>
    </row>
    <row r="9">
      <c r="A9" s="3" t="inlineStr">
        <is>
          <t>Revenues From Contract With Customer [Line Items]</t>
        </is>
      </c>
      <c r="B9" s="4" t="inlineStr">
        <is>
          <t xml:space="preserve"> </t>
        </is>
      </c>
      <c r="C9" s="4" t="inlineStr">
        <is>
          <t xml:space="preserve"> </t>
        </is>
      </c>
      <c r="D9" s="4" t="inlineStr">
        <is>
          <t xml:space="preserve"> </t>
        </is>
      </c>
    </row>
    <row r="10">
      <c r="A10" s="4" t="inlineStr">
        <is>
          <t>Revenue recognized from contract liability balances</t>
        </is>
      </c>
      <c r="B10" s="5" t="n">
        <v>40</v>
      </c>
      <c r="C10" s="6" t="n">
        <v>39</v>
      </c>
      <c r="D10" s="4" t="inlineStr">
        <is>
          <t xml:space="preserve"> </t>
        </is>
      </c>
    </row>
    <row r="11">
      <c r="A11" s="4" t="inlineStr">
        <is>
          <t>Virginia Electric and Power Company | Other Current Liabilities and Other Deferred Credits and Other Liabilities</t>
        </is>
      </c>
      <c r="B11" s="4" t="inlineStr">
        <is>
          <t xml:space="preserve"> </t>
        </is>
      </c>
      <c r="C11" s="4" t="inlineStr">
        <is>
          <t xml:space="preserve"> </t>
        </is>
      </c>
      <c r="D11" s="4" t="inlineStr">
        <is>
          <t xml:space="preserve"> </t>
        </is>
      </c>
    </row>
    <row r="12">
      <c r="A12" s="3" t="inlineStr">
        <is>
          <t>Revenues From Contract With Customer [Line Items]</t>
        </is>
      </c>
      <c r="B12" s="4" t="inlineStr">
        <is>
          <t xml:space="preserve"> </t>
        </is>
      </c>
      <c r="C12" s="4" t="inlineStr">
        <is>
          <t xml:space="preserve"> </t>
        </is>
      </c>
      <c r="D12" s="4" t="inlineStr">
        <is>
          <t xml:space="preserve"> </t>
        </is>
      </c>
    </row>
    <row r="13">
      <c r="A13" s="4" t="inlineStr">
        <is>
          <t>Contract liability balances</t>
        </is>
      </c>
      <c r="B13" s="6" t="n">
        <v>43</v>
      </c>
      <c r="C13" s="4" t="inlineStr">
        <is>
          <t xml:space="preserve"> </t>
        </is>
      </c>
      <c r="D13" s="6" t="n">
        <v>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es at the U.S. Statutory Federal Income Tax Rate) (Detail)</t>
        </is>
      </c>
      <c r="B1" s="2" t="inlineStr">
        <is>
          <t>6 Months Ended</t>
        </is>
      </c>
    </row>
    <row r="2">
      <c r="B2" s="2" t="inlineStr">
        <is>
          <t>Jun. 30, 2024</t>
        </is>
      </c>
      <c r="C2" s="2" t="inlineStr">
        <is>
          <t>Jun. 30, 2023</t>
        </is>
      </c>
    </row>
    <row r="3">
      <c r="A3" s="3" t="inlineStr">
        <is>
          <t>Effective Income Tax Computation [Line Items]</t>
        </is>
      </c>
      <c r="B3" s="4" t="inlineStr">
        <is>
          <t xml:space="preserve"> </t>
        </is>
      </c>
      <c r="C3" s="4" t="inlineStr">
        <is>
          <t xml:space="preserve"> </t>
        </is>
      </c>
    </row>
    <row r="4">
      <c r="A4" s="4" t="inlineStr">
        <is>
          <t>U.S. statutory rate</t>
        </is>
      </c>
      <c r="B4" s="14" t="n">
        <v>0.21</v>
      </c>
      <c r="C4" s="14" t="n">
        <v>0.21</v>
      </c>
    </row>
    <row r="5">
      <c r="A5" s="3" t="inlineStr">
        <is>
          <t>Increases (reductions) resulting from:</t>
        </is>
      </c>
      <c r="B5" s="4" t="inlineStr">
        <is>
          <t xml:space="preserve"> </t>
        </is>
      </c>
      <c r="C5" s="4" t="inlineStr">
        <is>
          <t xml:space="preserve"> </t>
        </is>
      </c>
    </row>
    <row r="6">
      <c r="A6" s="4" t="inlineStr">
        <is>
          <t>State taxes, net of federal benefit</t>
        </is>
      </c>
      <c r="B6" s="13" t="n">
        <v>0.032</v>
      </c>
      <c r="C6" s="13" t="n">
        <v>0.038</v>
      </c>
    </row>
    <row r="7">
      <c r="A7" s="4" t="inlineStr">
        <is>
          <t>Investment tax credits</t>
        </is>
      </c>
      <c r="B7" s="4" t="inlineStr">
        <is>
          <t>(1.30%)</t>
        </is>
      </c>
      <c r="C7" s="4" t="inlineStr">
        <is>
          <t>(1.20%)</t>
        </is>
      </c>
    </row>
    <row r="8">
      <c r="A8" s="4" t="inlineStr">
        <is>
          <t>Production tax credits</t>
        </is>
      </c>
      <c r="B8" s="4" t="inlineStr">
        <is>
          <t>(2.20%)</t>
        </is>
      </c>
      <c r="C8" s="4" t="inlineStr">
        <is>
          <t>(0.50%)</t>
        </is>
      </c>
    </row>
    <row r="9">
      <c r="A9" s="4" t="inlineStr">
        <is>
          <t>Reversal of excess deferred income taxes</t>
        </is>
      </c>
      <c r="B9" s="4" t="inlineStr">
        <is>
          <t>(2.50%)</t>
        </is>
      </c>
      <c r="C9" s="4" t="inlineStr">
        <is>
          <t>(2.00%)</t>
        </is>
      </c>
    </row>
    <row r="10">
      <c r="A10" s="4" t="inlineStr">
        <is>
          <t>AFUDC - equity</t>
        </is>
      </c>
      <c r="B10" s="4" t="inlineStr">
        <is>
          <t>(0.70%)</t>
        </is>
      </c>
      <c r="C10" s="4" t="inlineStr">
        <is>
          <t>(0.10%)</t>
        </is>
      </c>
    </row>
    <row r="11">
      <c r="A11" s="4" t="inlineStr">
        <is>
          <t>Other, net</t>
        </is>
      </c>
      <c r="B11" s="13" t="n">
        <v>0.004</v>
      </c>
      <c r="C11" s="4" t="inlineStr">
        <is>
          <t>(1.30%)</t>
        </is>
      </c>
    </row>
    <row r="12">
      <c r="A12" s="4" t="inlineStr">
        <is>
          <t>Effective tax rate</t>
        </is>
      </c>
      <c r="B12" s="13" t="n">
        <v>0.179</v>
      </c>
      <c r="C12" s="13" t="n">
        <v>0.197</v>
      </c>
    </row>
    <row r="13">
      <c r="A13" s="4" t="inlineStr">
        <is>
          <t>Virginia Electric and Power Company</t>
        </is>
      </c>
      <c r="B13" s="4" t="inlineStr">
        <is>
          <t xml:space="preserve"> </t>
        </is>
      </c>
      <c r="C13" s="4" t="inlineStr">
        <is>
          <t xml:space="preserve"> </t>
        </is>
      </c>
    </row>
    <row r="14">
      <c r="A14" s="3" t="inlineStr">
        <is>
          <t>Effective Income Tax Computation [Line Items]</t>
        </is>
      </c>
      <c r="B14" s="4" t="inlineStr">
        <is>
          <t xml:space="preserve"> </t>
        </is>
      </c>
      <c r="C14" s="4" t="inlineStr">
        <is>
          <t xml:space="preserve"> </t>
        </is>
      </c>
    </row>
    <row r="15">
      <c r="A15" s="4" t="inlineStr">
        <is>
          <t>U.S. statutory rate</t>
        </is>
      </c>
      <c r="B15" s="14" t="n">
        <v>0.21</v>
      </c>
      <c r="C15" s="14" t="n">
        <v>0.21</v>
      </c>
    </row>
    <row r="16">
      <c r="A16" s="3" t="inlineStr">
        <is>
          <t>Increases (reductions) resulting from:</t>
        </is>
      </c>
      <c r="B16" s="4" t="inlineStr">
        <is>
          <t xml:space="preserve"> </t>
        </is>
      </c>
      <c r="C16" s="4" t="inlineStr">
        <is>
          <t xml:space="preserve"> </t>
        </is>
      </c>
    </row>
    <row r="17">
      <c r="A17" s="4" t="inlineStr">
        <is>
          <t>State taxes, net of federal benefit</t>
        </is>
      </c>
      <c r="B17" s="13" t="n">
        <v>0.044</v>
      </c>
      <c r="C17" s="13" t="n">
        <v>0.046</v>
      </c>
    </row>
    <row r="18">
      <c r="A18" s="4" t="inlineStr">
        <is>
          <t>Investment tax credits</t>
        </is>
      </c>
      <c r="B18" s="4" t="inlineStr">
        <is>
          <t>(0.80%)</t>
        </is>
      </c>
      <c r="C18" s="4" t="inlineStr">
        <is>
          <t>(0.80%)</t>
        </is>
      </c>
    </row>
    <row r="19">
      <c r="A19" s="4" t="inlineStr">
        <is>
          <t>Production tax credits</t>
        </is>
      </c>
      <c r="B19" s="4" t="inlineStr">
        <is>
          <t>(2.00%)</t>
        </is>
      </c>
      <c r="C19" s="4" t="inlineStr">
        <is>
          <t>(0.80%)</t>
        </is>
      </c>
    </row>
    <row r="20">
      <c r="A20" s="4" t="inlineStr">
        <is>
          <t>Reversal of excess deferred income taxes</t>
        </is>
      </c>
      <c r="B20" s="4" t="inlineStr">
        <is>
          <t>(1.80%)</t>
        </is>
      </c>
      <c r="C20" s="4" t="inlineStr">
        <is>
          <t>(2.30%)</t>
        </is>
      </c>
    </row>
    <row r="21">
      <c r="A21" s="4" t="inlineStr">
        <is>
          <t>AFUDC - equity</t>
        </is>
      </c>
      <c r="B21" s="4" t="inlineStr">
        <is>
          <t>(0.60%)</t>
        </is>
      </c>
      <c r="C21" s="4" t="inlineStr">
        <is>
          <t>(0.10%)</t>
        </is>
      </c>
    </row>
    <row r="22">
      <c r="A22" s="4" t="inlineStr">
        <is>
          <t>Other, net</t>
        </is>
      </c>
      <c r="B22" s="13" t="n">
        <v>0.004</v>
      </c>
      <c r="C22" s="4" t="inlineStr">
        <is>
          <t>(0.50%)</t>
        </is>
      </c>
    </row>
    <row r="23">
      <c r="A23" s="4" t="inlineStr">
        <is>
          <t>Effective tax rate</t>
        </is>
      </c>
      <c r="B23" s="13" t="n">
        <v>0.206</v>
      </c>
      <c r="C23" s="13" t="n">
        <v>0.2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5</v>
      </c>
      <c r="C4" s="6" t="n">
        <v>98</v>
      </c>
      <c r="D4" s="6" t="n">
        <v>229</v>
      </c>
      <c r="E4" s="6" t="n">
        <v>274</v>
      </c>
    </row>
    <row r="5">
      <c r="A5" s="4" t="inlineStr">
        <is>
          <t>Income tax (benefit) expense from discontinued operations</t>
        </is>
      </c>
      <c r="B5" s="5" t="n">
        <v>-19</v>
      </c>
      <c r="C5" s="5" t="n">
        <v>38</v>
      </c>
      <c r="D5" s="5" t="n">
        <v>32</v>
      </c>
      <c r="E5" s="5" t="n">
        <v>94</v>
      </c>
    </row>
    <row r="6">
      <c r="A6" s="4" t="inlineStr">
        <is>
          <t>East Ohio</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expense (benefit)</t>
        </is>
      </c>
      <c r="B8" s="4" t="inlineStr">
        <is>
          <t xml:space="preserve"> </t>
        </is>
      </c>
      <c r="C8" s="4" t="inlineStr">
        <is>
          <t xml:space="preserve"> </t>
        </is>
      </c>
      <c r="D8" s="5" t="n">
        <v>11</v>
      </c>
      <c r="E8" s="4" t="inlineStr">
        <is>
          <t xml:space="preserve"> </t>
        </is>
      </c>
    </row>
    <row r="9">
      <c r="A9" s="4" t="inlineStr">
        <is>
          <t>Discontinued operations, deferred tax liabilities</t>
        </is>
      </c>
      <c r="B9" s="5" t="n">
        <v>29</v>
      </c>
      <c r="C9" s="4" t="inlineStr">
        <is>
          <t xml:space="preserve"> </t>
        </is>
      </c>
      <c r="D9" s="5" t="n">
        <v>29</v>
      </c>
      <c r="E9" s="4" t="inlineStr">
        <is>
          <t xml:space="preserve"> </t>
        </is>
      </c>
    </row>
    <row r="10">
      <c r="A10" s="4" t="inlineStr">
        <is>
          <t>East Ohio, PSNC and Questar Ga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Discontinued operations, deferred tax liabilities</t>
        </is>
      </c>
      <c r="B12" s="5" t="n">
        <v>825</v>
      </c>
      <c r="C12" s="4" t="inlineStr">
        <is>
          <t xml:space="preserve"> </t>
        </is>
      </c>
      <c r="D12" s="5" t="n">
        <v>825</v>
      </c>
      <c r="E12" s="4" t="inlineStr">
        <is>
          <t xml:space="preserve"> </t>
        </is>
      </c>
    </row>
    <row r="13">
      <c r="A13" s="4" t="inlineStr">
        <is>
          <t>Questar Gas and Wexpro</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4" t="inlineStr">
        <is>
          <t xml:space="preserve"> </t>
        </is>
      </c>
      <c r="C15" s="4" t="inlineStr">
        <is>
          <t xml:space="preserve"> </t>
        </is>
      </c>
      <c r="D15" s="5" t="n">
        <v>-75</v>
      </c>
      <c r="E15" s="4" t="inlineStr">
        <is>
          <t xml:space="preserve"> </t>
        </is>
      </c>
    </row>
    <row r="16">
      <c r="A16" s="4" t="inlineStr">
        <is>
          <t>Discontinued operations, deferred tax liabilities</t>
        </is>
      </c>
      <c r="B16" s="5" t="n">
        <v>462</v>
      </c>
      <c r="C16" s="4" t="inlineStr">
        <is>
          <t xml:space="preserve"> </t>
        </is>
      </c>
      <c r="D16" s="5" t="n">
        <v>462</v>
      </c>
      <c r="E16" s="4" t="inlineStr">
        <is>
          <t xml:space="preserve"> </t>
        </is>
      </c>
    </row>
    <row r="17">
      <c r="A17" s="4" t="inlineStr">
        <is>
          <t>PSNC Transaction</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ome tax expense (benefit)</t>
        </is>
      </c>
      <c r="B19" s="4" t="inlineStr">
        <is>
          <t xml:space="preserve"> </t>
        </is>
      </c>
      <c r="C19" s="4" t="inlineStr">
        <is>
          <t xml:space="preserve"> </t>
        </is>
      </c>
      <c r="D19" s="5" t="n">
        <v>16</v>
      </c>
      <c r="E19" s="4" t="inlineStr">
        <is>
          <t xml:space="preserve"> </t>
        </is>
      </c>
    </row>
    <row r="20">
      <c r="A20" s="4" t="inlineStr">
        <is>
          <t>Virginia Electric and Power Company</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6" t="n">
        <v>117</v>
      </c>
      <c r="C22" s="6" t="n">
        <v>86</v>
      </c>
      <c r="D22" s="5" t="n">
        <v>245</v>
      </c>
      <c r="E22" s="6" t="n">
        <v>183</v>
      </c>
    </row>
    <row r="23">
      <c r="A23" s="4" t="inlineStr">
        <is>
          <t>Production tax credit</t>
        </is>
      </c>
      <c r="B23" s="4" t="inlineStr">
        <is>
          <t xml:space="preserve"> </t>
        </is>
      </c>
      <c r="C23" s="4" t="inlineStr">
        <is>
          <t xml:space="preserve"> </t>
        </is>
      </c>
      <c r="D23" s="6" t="n">
        <v>17</v>
      </c>
      <c r="E2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 of Basic and Diluted EPS) (Detail) - USD ($) $ / shares in Units,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attributable to Dominion Energy from continuing operations</t>
        </is>
      </c>
      <c r="C4" s="6" t="n">
        <v>491</v>
      </c>
      <c r="D4" s="6" t="n">
        <v>415</v>
      </c>
      <c r="E4" s="6" t="n">
        <v>1051</v>
      </c>
      <c r="F4" s="6" t="n">
        <v>1115</v>
      </c>
    </row>
    <row r="5">
      <c r="A5" s="4" t="inlineStr">
        <is>
          <t>Preferred stock dividends (see Note 16)</t>
        </is>
      </c>
      <c r="C5" s="5" t="n">
        <v>-19</v>
      </c>
      <c r="D5" s="5" t="n">
        <v>-20</v>
      </c>
      <c r="E5" s="5" t="n">
        <v>-39</v>
      </c>
      <c r="F5" s="5" t="n">
        <v>-40</v>
      </c>
    </row>
    <row r="6">
      <c r="A6" s="4" t="inlineStr">
        <is>
          <t>Preferred stock deemed dividends (see Note 16)</t>
        </is>
      </c>
      <c r="C6" s="5" t="n">
        <v>-9</v>
      </c>
      <c r="D6" s="5" t="n">
        <v>0</v>
      </c>
      <c r="E6" s="5" t="n">
        <v>-9</v>
      </c>
      <c r="F6" s="5" t="n">
        <v>0</v>
      </c>
    </row>
    <row r="7">
      <c r="A7" s="4" t="inlineStr">
        <is>
          <t>Net income attributable to Dominion Energy from continuing operations - Basic</t>
        </is>
      </c>
      <c r="C7" s="5" t="n">
        <v>463</v>
      </c>
      <c r="D7" s="5" t="n">
        <v>395</v>
      </c>
      <c r="E7" s="5" t="n">
        <v>1003</v>
      </c>
      <c r="F7" s="5" t="n">
        <v>1075</v>
      </c>
    </row>
    <row r="8">
      <c r="A8" s="4" t="inlineStr">
        <is>
          <t>Net income attributable to Dominion Energy from continuing operations - Diluted</t>
        </is>
      </c>
      <c r="C8" s="5" t="n">
        <v>463</v>
      </c>
      <c r="D8" s="5" t="n">
        <v>395</v>
      </c>
      <c r="E8" s="5" t="n">
        <v>1003</v>
      </c>
      <c r="F8" s="5" t="n">
        <v>1075</v>
      </c>
    </row>
    <row r="9">
      <c r="A9" s="4" t="inlineStr">
        <is>
          <t>Net income (loss) attributable to Dominion Energy</t>
        </is>
      </c>
      <c r="C9" s="6" t="n">
        <v>81</v>
      </c>
      <c r="D9" s="6" t="n">
        <v>168</v>
      </c>
      <c r="E9" s="6" t="n">
        <v>195</v>
      </c>
      <c r="F9" s="6" t="n">
        <v>449</v>
      </c>
    </row>
    <row r="10">
      <c r="A10" s="4" t="inlineStr">
        <is>
          <t>Average shares of common stock outstanding – Basic</t>
        </is>
      </c>
      <c r="C10" s="9" t="n">
        <v>838.3</v>
      </c>
      <c r="D10" s="5" t="n">
        <v>836</v>
      </c>
      <c r="E10" s="5" t="n">
        <v>838</v>
      </c>
      <c r="F10" s="9" t="n">
        <v>835.6</v>
      </c>
    </row>
    <row r="11">
      <c r="A11" s="4" t="inlineStr">
        <is>
          <t>Net effect of dilutive securities</t>
        </is>
      </c>
      <c r="B11" s="4" t="inlineStr">
        <is>
          <t>[1]</t>
        </is>
      </c>
      <c r="C11" s="5" t="n">
        <v>0</v>
      </c>
      <c r="D11" s="9" t="n">
        <v>0.2</v>
      </c>
      <c r="E11" s="5" t="n">
        <v>0</v>
      </c>
      <c r="F11" s="9" t="n">
        <v>0.3</v>
      </c>
    </row>
    <row r="12">
      <c r="A12" s="4" t="inlineStr">
        <is>
          <t>Average shares of common stock outstanding – Diluted</t>
        </is>
      </c>
      <c r="C12" s="9" t="n">
        <v>838.3</v>
      </c>
      <c r="D12" s="9" t="n">
        <v>836.2</v>
      </c>
      <c r="E12" s="5" t="n">
        <v>838</v>
      </c>
      <c r="F12" s="9" t="n">
        <v>835.9</v>
      </c>
    </row>
    <row r="13">
      <c r="A13" s="4" t="inlineStr">
        <is>
          <t>EPS from continuing operations – Basic</t>
        </is>
      </c>
      <c r="C13" s="7" t="n">
        <v>0.55</v>
      </c>
      <c r="D13" s="7" t="n">
        <v>0.47</v>
      </c>
      <c r="E13" s="8" t="n">
        <v>1.2</v>
      </c>
      <c r="F13" s="7" t="n">
        <v>1.28</v>
      </c>
    </row>
    <row r="14">
      <c r="A14" s="4" t="inlineStr">
        <is>
          <t>EPS from discontinued operations – Basic</t>
        </is>
      </c>
      <c r="C14" s="9" t="n">
        <v>0.1</v>
      </c>
      <c r="D14" s="9" t="n">
        <v>0.2</v>
      </c>
      <c r="E14" s="10" t="n">
        <v>0.23</v>
      </c>
      <c r="F14" s="10" t="n">
        <v>0.54</v>
      </c>
    </row>
    <row r="15">
      <c r="A15" s="4" t="inlineStr">
        <is>
          <t>Net income attributable to Dominion Energy</t>
        </is>
      </c>
      <c r="C15" s="10" t="n">
        <v>0.65</v>
      </c>
      <c r="D15" s="10" t="n">
        <v>0.67</v>
      </c>
      <c r="E15" s="10" t="n">
        <v>1.43</v>
      </c>
      <c r="F15" s="10" t="n">
        <v>1.82</v>
      </c>
    </row>
    <row r="16">
      <c r="A16" s="4" t="inlineStr">
        <is>
          <t>EPS from continuing operations – Diluted</t>
        </is>
      </c>
      <c r="C16" s="10" t="n">
        <v>0.55</v>
      </c>
      <c r="D16" s="10" t="n">
        <v>0.47</v>
      </c>
      <c r="E16" s="9" t="n">
        <v>1.2</v>
      </c>
      <c r="F16" s="10" t="n">
        <v>1.28</v>
      </c>
    </row>
    <row r="17">
      <c r="A17" s="4" t="inlineStr">
        <is>
          <t>EPS from discontinued operations – Diluted</t>
        </is>
      </c>
      <c r="C17" s="9" t="n">
        <v>0.1</v>
      </c>
      <c r="D17" s="9" t="n">
        <v>0.2</v>
      </c>
      <c r="E17" s="10" t="n">
        <v>0.23</v>
      </c>
      <c r="F17" s="10" t="n">
        <v>0.54</v>
      </c>
    </row>
    <row r="18">
      <c r="A18" s="4" t="inlineStr">
        <is>
          <t>Net income attributable to Dominion Energy</t>
        </is>
      </c>
      <c r="C18" s="7" t="n">
        <v>0.65</v>
      </c>
      <c r="D18" s="7" t="n">
        <v>0.67</v>
      </c>
      <c r="E18" s="7" t="n">
        <v>1.43</v>
      </c>
      <c r="F18" s="7" t="n">
        <v>1.82</v>
      </c>
    </row>
    <row r="19"/>
    <row r="20">
      <c r="A20" s="4" t="inlineStr">
        <is>
          <t>[1] Certain of the forward sales agreements entered into in the second quarter of 2024 are considered dilutive securities but have an inconsequential impact for the three and six months ended June 30, 2024 (applying the treasury stock method). Dilutive securities for the three and six months ended June 30, 2023 include stock potentially to be issued to satisfy the obligation under a settlement agreement with the SCDOR (applying the if converted method). See Notes 16 and 17 for additional information.</t>
        </is>
      </c>
    </row>
  </sheetData>
  <mergeCells count="5">
    <mergeCell ref="A1:B2"/>
    <mergeCell ref="C1:D1"/>
    <mergeCell ref="E1:F1"/>
    <mergeCell ref="A19:E19"/>
    <mergeCell ref="A20:E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ccumulated Other Comprehensive Income (Loss) (Schedule of Changes in AOCI Net of Tax and Reclassifications out of AOCI by Component) (Detail) - USD ($) $ in Millions</t>
        </is>
      </c>
      <c r="C1" s="2" t="inlineStr">
        <is>
          <t>3 Months Ended</t>
        </is>
      </c>
      <c r="G1" s="2" t="inlineStr">
        <is>
          <t>6 Months Ended</t>
        </is>
      </c>
    </row>
    <row r="2">
      <c r="C2" s="2" t="inlineStr">
        <is>
          <t>Jun. 30, 2024</t>
        </is>
      </c>
      <c r="E2" s="2" t="inlineStr">
        <is>
          <t>Jun. 30, 2023</t>
        </is>
      </c>
      <c r="G2" s="2" t="inlineStr">
        <is>
          <t>Jun. 30, 2024</t>
        </is>
      </c>
      <c r="I2" s="2" t="inlineStr">
        <is>
          <t>Jun. 30, 2023</t>
        </is>
      </c>
    </row>
    <row r="3">
      <c r="A3" s="3" t="inlineStr">
        <is>
          <t>Accumulated Other Comprehensive Income (Loss) [Line Items]</t>
        </is>
      </c>
      <c r="C3" s="4" t="inlineStr">
        <is>
          <t xml:space="preserve"> </t>
        </is>
      </c>
      <c r="E3" s="4" t="inlineStr">
        <is>
          <t xml:space="preserve"> </t>
        </is>
      </c>
      <c r="G3" s="4" t="inlineStr">
        <is>
          <t xml:space="preserve"> </t>
        </is>
      </c>
      <c r="I3" s="4" t="inlineStr">
        <is>
          <t xml:space="preserve"> </t>
        </is>
      </c>
    </row>
    <row r="4">
      <c r="A4" s="4" t="inlineStr">
        <is>
          <t>Beginning balance</t>
        </is>
      </c>
      <c r="B4" s="4" t="inlineStr">
        <is>
          <t>[1]</t>
        </is>
      </c>
      <c r="C4" s="4" t="inlineStr">
        <is>
          <t xml:space="preserve"> </t>
        </is>
      </c>
      <c r="E4" s="4" t="inlineStr">
        <is>
          <t xml:space="preserve"> </t>
        </is>
      </c>
      <c r="G4" s="6" t="n">
        <v>27529</v>
      </c>
      <c r="I4" s="4" t="inlineStr">
        <is>
          <t xml:space="preserve"> </t>
        </is>
      </c>
    </row>
    <row r="5">
      <c r="A5" s="4" t="inlineStr">
        <is>
          <t>Total other comprehensive income (loss)</t>
        </is>
      </c>
      <c r="C5" s="6" t="n">
        <v>57</v>
      </c>
      <c r="E5" s="6" t="n">
        <v>-1</v>
      </c>
      <c r="G5" s="5" t="n">
        <v>-181</v>
      </c>
      <c r="I5" s="6" t="n">
        <v>6</v>
      </c>
    </row>
    <row r="6">
      <c r="A6" s="4" t="inlineStr">
        <is>
          <t>Ending balance</t>
        </is>
      </c>
      <c r="C6" s="5" t="n">
        <v>27073</v>
      </c>
      <c r="E6" s="4" t="inlineStr">
        <is>
          <t xml:space="preserve"> </t>
        </is>
      </c>
      <c r="G6" s="5" t="n">
        <v>27073</v>
      </c>
      <c r="I6" s="4" t="inlineStr">
        <is>
          <t xml:space="preserve"> </t>
        </is>
      </c>
    </row>
    <row r="7">
      <c r="A7" s="4" t="inlineStr">
        <is>
          <t>Virginia Electric and Power Company</t>
        </is>
      </c>
      <c r="C7" s="4" t="inlineStr">
        <is>
          <t xml:space="preserve"> </t>
        </is>
      </c>
      <c r="E7" s="4" t="inlineStr">
        <is>
          <t xml:space="preserve"> </t>
        </is>
      </c>
      <c r="G7" s="4" t="inlineStr">
        <is>
          <t xml:space="preserve"> </t>
        </is>
      </c>
      <c r="I7" s="4" t="inlineStr">
        <is>
          <t xml:space="preserve"> </t>
        </is>
      </c>
    </row>
    <row r="8">
      <c r="A8" s="3" t="inlineStr">
        <is>
          <t>Accumulated Other Comprehensive Income (Loss) [Line Items]</t>
        </is>
      </c>
      <c r="C8" s="4" t="inlineStr">
        <is>
          <t xml:space="preserve"> </t>
        </is>
      </c>
      <c r="E8" s="4" t="inlineStr">
        <is>
          <t xml:space="preserve"> </t>
        </is>
      </c>
      <c r="G8" s="4" t="inlineStr">
        <is>
          <t xml:space="preserve"> </t>
        </is>
      </c>
      <c r="I8" s="4" t="inlineStr">
        <is>
          <t xml:space="preserve"> </t>
        </is>
      </c>
    </row>
    <row r="9">
      <c r="A9" s="4" t="inlineStr">
        <is>
          <t>Beginning balance</t>
        </is>
      </c>
      <c r="C9" s="5" t="n">
        <v>21876</v>
      </c>
      <c r="E9" s="5" t="n">
        <v>17299</v>
      </c>
      <c r="G9" s="5" t="n">
        <v>21657</v>
      </c>
      <c r="H9" s="4" t="inlineStr">
        <is>
          <t>[2]</t>
        </is>
      </c>
      <c r="I9" s="5" t="n">
        <v>16949</v>
      </c>
    </row>
    <row r="10">
      <c r="A10" s="4" t="inlineStr">
        <is>
          <t>Income before income tax expense</t>
        </is>
      </c>
      <c r="C10" s="5" t="n">
        <v>596</v>
      </c>
      <c r="E10" s="5" t="n">
        <v>420</v>
      </c>
      <c r="G10" s="5" t="n">
        <v>1189</v>
      </c>
      <c r="I10" s="5" t="n">
        <v>872</v>
      </c>
    </row>
    <row r="11">
      <c r="A11" s="4" t="inlineStr">
        <is>
          <t>Total other comprehensive income (loss)</t>
        </is>
      </c>
      <c r="C11" s="5" t="n">
        <v>4</v>
      </c>
      <c r="E11" s="5" t="n">
        <v>5</v>
      </c>
      <c r="G11" s="5" t="n">
        <v>7</v>
      </c>
      <c r="I11" s="5" t="n">
        <v>0</v>
      </c>
    </row>
    <row r="12">
      <c r="A12" s="4" t="inlineStr">
        <is>
          <t>Ending balance</t>
        </is>
      </c>
      <c r="C12" s="5" t="n">
        <v>22359</v>
      </c>
      <c r="E12" s="5" t="n">
        <v>17638</v>
      </c>
      <c r="G12" s="5" t="n">
        <v>22359</v>
      </c>
      <c r="I12" s="5" t="n">
        <v>17638</v>
      </c>
    </row>
    <row r="13">
      <c r="A13" s="4" t="inlineStr">
        <is>
          <t>Total Derivative-Hedging Activities</t>
        </is>
      </c>
      <c r="C13" s="4" t="inlineStr">
        <is>
          <t xml:space="preserve"> </t>
        </is>
      </c>
      <c r="E13" s="4" t="inlineStr">
        <is>
          <t xml:space="preserve"> </t>
        </is>
      </c>
      <c r="G13" s="4" t="inlineStr">
        <is>
          <t xml:space="preserve"> </t>
        </is>
      </c>
      <c r="I13" s="4" t="inlineStr">
        <is>
          <t xml:space="preserve"> </t>
        </is>
      </c>
    </row>
    <row r="14">
      <c r="A14" s="3" t="inlineStr">
        <is>
          <t>Accumulated Other Comprehensive Income (Loss) [Line Items]</t>
        </is>
      </c>
      <c r="C14" s="4" t="inlineStr">
        <is>
          <t xml:space="preserve"> </t>
        </is>
      </c>
      <c r="E14" s="4" t="inlineStr">
        <is>
          <t xml:space="preserve"> </t>
        </is>
      </c>
      <c r="G14" s="4" t="inlineStr">
        <is>
          <t xml:space="preserve"> </t>
        </is>
      </c>
      <c r="I14" s="4" t="inlineStr">
        <is>
          <t xml:space="preserve"> </t>
        </is>
      </c>
    </row>
    <row r="15">
      <c r="A15" s="4" t="inlineStr">
        <is>
          <t>Beginning balance</t>
        </is>
      </c>
      <c r="C15" s="5" t="n">
        <v>-202</v>
      </c>
      <c r="D15" s="4" t="inlineStr">
        <is>
          <t>[3],[4]</t>
        </is>
      </c>
      <c r="E15" s="5" t="n">
        <v>-250</v>
      </c>
      <c r="F15" s="4" t="inlineStr">
        <is>
          <t>[3],[4]</t>
        </is>
      </c>
      <c r="G15" s="5" t="n">
        <v>-216</v>
      </c>
      <c r="H15" s="4" t="inlineStr">
        <is>
          <t>[5],[6]</t>
        </is>
      </c>
      <c r="I15" s="5" t="n">
        <v>-249</v>
      </c>
      <c r="J15" s="4" t="inlineStr">
        <is>
          <t>[5],[6]</t>
        </is>
      </c>
    </row>
    <row r="16">
      <c r="A16" s="4" t="inlineStr">
        <is>
          <t>Other comprehensive income (loss) before reclassifications: gains (losses)</t>
        </is>
      </c>
      <c r="C16" s="5" t="n">
        <v>2</v>
      </c>
      <c r="D16" s="4" t="inlineStr">
        <is>
          <t>[3],[4]</t>
        </is>
      </c>
      <c r="E16" s="5" t="n">
        <v>6</v>
      </c>
      <c r="F16" s="4" t="inlineStr">
        <is>
          <t>[3],[4]</t>
        </is>
      </c>
      <c r="G16" s="5" t="n">
        <v>9</v>
      </c>
      <c r="H16" s="4" t="inlineStr">
        <is>
          <t>[5],[6]</t>
        </is>
      </c>
      <c r="I16" s="5" t="n">
        <v>-3</v>
      </c>
      <c r="J16" s="4" t="inlineStr">
        <is>
          <t>[5],[6]</t>
        </is>
      </c>
    </row>
    <row r="17">
      <c r="A17" s="4" t="inlineStr">
        <is>
          <t>Income tax expense (benefit)</t>
        </is>
      </c>
      <c r="C17" s="5" t="n">
        <v>-2</v>
      </c>
      <c r="D17" s="4" t="inlineStr">
        <is>
          <t>[3],[4]</t>
        </is>
      </c>
      <c r="E17" s="5" t="n">
        <v>-2</v>
      </c>
      <c r="F17" s="4" t="inlineStr">
        <is>
          <t>[3],[4]</t>
        </is>
      </c>
      <c r="G17" s="5" t="n">
        <v>-6</v>
      </c>
      <c r="H17" s="4" t="inlineStr">
        <is>
          <t>[5],[6]</t>
        </is>
      </c>
      <c r="I17" s="5" t="n">
        <v>-5</v>
      </c>
      <c r="J17" s="4" t="inlineStr">
        <is>
          <t>[5],[6]</t>
        </is>
      </c>
    </row>
    <row r="18">
      <c r="A18" s="4" t="inlineStr">
        <is>
          <t>Total, net of tax</t>
        </is>
      </c>
      <c r="C18" s="5" t="n">
        <v>9</v>
      </c>
      <c r="D18" s="4" t="inlineStr">
        <is>
          <t>[3],[4]</t>
        </is>
      </c>
      <c r="E18" s="5" t="n">
        <v>8</v>
      </c>
      <c r="F18" s="4" t="inlineStr">
        <is>
          <t>[3],[4]</t>
        </is>
      </c>
      <c r="G18" s="5" t="n">
        <v>16</v>
      </c>
      <c r="H18" s="4" t="inlineStr">
        <is>
          <t>[5],[6]</t>
        </is>
      </c>
      <c r="I18" s="5" t="n">
        <v>16</v>
      </c>
      <c r="J18" s="4" t="inlineStr">
        <is>
          <t>[5],[6]</t>
        </is>
      </c>
    </row>
    <row r="19">
      <c r="A19" s="4" t="inlineStr">
        <is>
          <t>Total other comprehensive income (loss)</t>
        </is>
      </c>
      <c r="C19" s="5" t="n">
        <v>11</v>
      </c>
      <c r="D19" s="4" t="inlineStr">
        <is>
          <t>[3],[4]</t>
        </is>
      </c>
      <c r="E19" s="5" t="n">
        <v>14</v>
      </c>
      <c r="F19" s="4" t="inlineStr">
        <is>
          <t>[3],[4]</t>
        </is>
      </c>
      <c r="G19" s="5" t="n">
        <v>25</v>
      </c>
      <c r="H19" s="4" t="inlineStr">
        <is>
          <t>[5],[6]</t>
        </is>
      </c>
      <c r="I19" s="5" t="n">
        <v>13</v>
      </c>
      <c r="J19" s="4" t="inlineStr">
        <is>
          <t>[5],[6]</t>
        </is>
      </c>
    </row>
    <row r="20">
      <c r="A20" s="4" t="inlineStr">
        <is>
          <t>Ending balance</t>
        </is>
      </c>
      <c r="B20" s="4" t="inlineStr">
        <is>
          <t>[3],[4],[6]</t>
        </is>
      </c>
      <c r="C20" s="5" t="n">
        <v>-191</v>
      </c>
      <c r="E20" s="5" t="n">
        <v>-236</v>
      </c>
      <c r="G20" s="5" t="n">
        <v>-191</v>
      </c>
      <c r="I20" s="5" t="n">
        <v>-236</v>
      </c>
    </row>
    <row r="21">
      <c r="A21" s="4" t="inlineStr">
        <is>
          <t>Total Derivative-Hedging Activities | Virginia Electric and Power Company</t>
        </is>
      </c>
      <c r="C21" s="4" t="inlineStr">
        <is>
          <t xml:space="preserve"> </t>
        </is>
      </c>
      <c r="E21" s="4" t="inlineStr">
        <is>
          <t xml:space="preserve"> </t>
        </is>
      </c>
      <c r="G21" s="4" t="inlineStr">
        <is>
          <t xml:space="preserve"> </t>
        </is>
      </c>
      <c r="I21" s="4" t="inlineStr">
        <is>
          <t xml:space="preserve"> </t>
        </is>
      </c>
    </row>
    <row r="22">
      <c r="A22" s="3" t="inlineStr">
        <is>
          <t>Accumulated Other Comprehensive Income (Loss) [Line Items]</t>
        </is>
      </c>
      <c r="C22" s="4" t="inlineStr">
        <is>
          <t xml:space="preserve"> </t>
        </is>
      </c>
      <c r="E22" s="4" t="inlineStr">
        <is>
          <t xml:space="preserve"> </t>
        </is>
      </c>
      <c r="G22" s="4" t="inlineStr">
        <is>
          <t xml:space="preserve"> </t>
        </is>
      </c>
      <c r="I22" s="4" t="inlineStr">
        <is>
          <t xml:space="preserve"> </t>
        </is>
      </c>
    </row>
    <row r="23">
      <c r="A23" s="4" t="inlineStr">
        <is>
          <t>Beginning balance</t>
        </is>
      </c>
      <c r="C23" s="5" t="n">
        <v>22</v>
      </c>
      <c r="D23" s="4" t="inlineStr">
        <is>
          <t>[7],[8]</t>
        </is>
      </c>
      <c r="E23" s="5" t="n">
        <v>7</v>
      </c>
      <c r="F23" s="4" t="inlineStr">
        <is>
          <t>[7],[8]</t>
        </is>
      </c>
      <c r="G23" s="5" t="n">
        <v>15</v>
      </c>
      <c r="H23" s="4" t="inlineStr">
        <is>
          <t>[9],[10]</t>
        </is>
      </c>
      <c r="I23" s="5" t="n">
        <v>16</v>
      </c>
      <c r="J23" s="4" t="inlineStr">
        <is>
          <t>[9],[10]</t>
        </is>
      </c>
    </row>
    <row r="24">
      <c r="A24" s="4" t="inlineStr">
        <is>
          <t>Other comprehensive income (loss) before reclassifications: gains (losses)</t>
        </is>
      </c>
      <c r="C24" s="5" t="n">
        <v>2</v>
      </c>
      <c r="D24" s="4" t="inlineStr">
        <is>
          <t>[7],[8]</t>
        </is>
      </c>
      <c r="E24" s="5" t="n">
        <v>6</v>
      </c>
      <c r="F24" s="4" t="inlineStr">
        <is>
          <t>[7],[8]</t>
        </is>
      </c>
      <c r="G24" s="5" t="n">
        <v>9</v>
      </c>
      <c r="H24" s="4" t="inlineStr">
        <is>
          <t>[9],[10]</t>
        </is>
      </c>
      <c r="I24" s="5" t="n">
        <v>-3</v>
      </c>
      <c r="J24" s="4" t="inlineStr">
        <is>
          <t>[9],[10]</t>
        </is>
      </c>
    </row>
    <row r="25">
      <c r="A25" s="4" t="inlineStr">
        <is>
          <t>Income (loss) before income tax expense</t>
        </is>
      </c>
      <c r="B25" s="4" t="inlineStr">
        <is>
          <t>[3],[8]</t>
        </is>
      </c>
      <c r="C25" s="4" t="inlineStr">
        <is>
          <t xml:space="preserve"> </t>
        </is>
      </c>
      <c r="E25" s="5" t="n">
        <v>0</v>
      </c>
      <c r="G25" s="4" t="inlineStr">
        <is>
          <t xml:space="preserve"> </t>
        </is>
      </c>
      <c r="I25" s="4" t="inlineStr">
        <is>
          <t xml:space="preserve"> </t>
        </is>
      </c>
    </row>
    <row r="26">
      <c r="A26" s="4" t="inlineStr">
        <is>
          <t>Income tax expense (benefit)</t>
        </is>
      </c>
      <c r="C26" s="5" t="n">
        <v>0</v>
      </c>
      <c r="D26" s="4" t="inlineStr">
        <is>
          <t>[3],[8]</t>
        </is>
      </c>
      <c r="E26" s="5" t="n">
        <v>0</v>
      </c>
      <c r="F26" s="4" t="inlineStr">
        <is>
          <t>[7],[8]</t>
        </is>
      </c>
      <c r="G26" s="5" t="n">
        <v>0</v>
      </c>
      <c r="H26" s="4" t="inlineStr">
        <is>
          <t>[9],[10]</t>
        </is>
      </c>
      <c r="I26" s="5" t="n">
        <v>0</v>
      </c>
      <c r="J26" s="4" t="inlineStr">
        <is>
          <t>[9],[10]</t>
        </is>
      </c>
    </row>
    <row r="27">
      <c r="A27" s="4" t="inlineStr">
        <is>
          <t>Total, net of tax</t>
        </is>
      </c>
      <c r="C27" s="5" t="n">
        <v>0</v>
      </c>
      <c r="D27" s="4" t="inlineStr">
        <is>
          <t>[3],[8]</t>
        </is>
      </c>
      <c r="E27" s="5" t="n">
        <v>0</v>
      </c>
      <c r="F27" s="4" t="inlineStr">
        <is>
          <t>[7],[8]</t>
        </is>
      </c>
      <c r="G27" s="5" t="n">
        <v>0</v>
      </c>
      <c r="H27" s="4" t="inlineStr">
        <is>
          <t>[9],[10]</t>
        </is>
      </c>
      <c r="I27" s="5" t="n">
        <v>0</v>
      </c>
      <c r="J27" s="4" t="inlineStr">
        <is>
          <t>[9],[10]</t>
        </is>
      </c>
    </row>
    <row r="28">
      <c r="A28" s="4" t="inlineStr">
        <is>
          <t>Total other comprehensive income (loss)</t>
        </is>
      </c>
      <c r="C28" s="5" t="n">
        <v>2</v>
      </c>
      <c r="D28" s="4" t="inlineStr">
        <is>
          <t>[7],[8]</t>
        </is>
      </c>
      <c r="E28" s="5" t="n">
        <v>6</v>
      </c>
      <c r="F28" s="4" t="inlineStr">
        <is>
          <t>[7],[8]</t>
        </is>
      </c>
      <c r="G28" s="5" t="n">
        <v>9</v>
      </c>
      <c r="H28" s="4" t="inlineStr">
        <is>
          <t>[9],[10]</t>
        </is>
      </c>
      <c r="I28" s="5" t="n">
        <v>-3</v>
      </c>
      <c r="J28" s="4" t="inlineStr">
        <is>
          <t>[9],[10]</t>
        </is>
      </c>
    </row>
    <row r="29">
      <c r="A29" s="4" t="inlineStr">
        <is>
          <t>Ending balance</t>
        </is>
      </c>
      <c r="B29" s="4" t="inlineStr">
        <is>
          <t>[7],[8],[10]</t>
        </is>
      </c>
      <c r="C29" s="5" t="n">
        <v>24</v>
      </c>
      <c r="E29" s="5" t="n">
        <v>13</v>
      </c>
      <c r="G29" s="5" t="n">
        <v>24</v>
      </c>
      <c r="I29" s="5" t="n">
        <v>13</v>
      </c>
    </row>
    <row r="30">
      <c r="A30" s="4" t="inlineStr">
        <is>
          <t>Total Derivative-Hedging Activities | Reclassification out of Accumulated Other Comprehensive Income</t>
        </is>
      </c>
      <c r="C30" s="4" t="inlineStr">
        <is>
          <t xml:space="preserve"> </t>
        </is>
      </c>
      <c r="E30" s="4" t="inlineStr">
        <is>
          <t xml:space="preserve"> </t>
        </is>
      </c>
      <c r="G30" s="4" t="inlineStr">
        <is>
          <t xml:space="preserve"> </t>
        </is>
      </c>
      <c r="I30" s="4" t="inlineStr">
        <is>
          <t xml:space="preserve"> </t>
        </is>
      </c>
    </row>
    <row r="31">
      <c r="A31" s="3" t="inlineStr">
        <is>
          <t>Accumulated Other Comprehensive Income (Loss) [Line Items]</t>
        </is>
      </c>
      <c r="C31" s="4" t="inlineStr">
        <is>
          <t xml:space="preserve"> </t>
        </is>
      </c>
      <c r="E31" s="4" t="inlineStr">
        <is>
          <t xml:space="preserve"> </t>
        </is>
      </c>
      <c r="G31" s="4" t="inlineStr">
        <is>
          <t xml:space="preserve"> </t>
        </is>
      </c>
      <c r="I31" s="4" t="inlineStr">
        <is>
          <t xml:space="preserve"> </t>
        </is>
      </c>
    </row>
    <row r="32">
      <c r="A32" s="4" t="inlineStr">
        <is>
          <t>Interest and related charges (benefit)</t>
        </is>
      </c>
      <c r="C32" s="5" t="n">
        <v>11</v>
      </c>
      <c r="D32" s="4" t="inlineStr">
        <is>
          <t>[3],[4]</t>
        </is>
      </c>
      <c r="E32" s="5" t="n">
        <v>10</v>
      </c>
      <c r="F32" s="4" t="inlineStr">
        <is>
          <t>[3],[4]</t>
        </is>
      </c>
      <c r="G32" s="5" t="n">
        <v>22</v>
      </c>
      <c r="H32" s="4" t="inlineStr">
        <is>
          <t>[5],[6]</t>
        </is>
      </c>
      <c r="I32" s="5" t="n">
        <v>21</v>
      </c>
      <c r="J32" s="4" t="inlineStr">
        <is>
          <t>[5],[6]</t>
        </is>
      </c>
    </row>
    <row r="33">
      <c r="A33" s="4" t="inlineStr">
        <is>
          <t>Other income (expense)</t>
        </is>
      </c>
      <c r="C33" s="5" t="n">
        <v>0</v>
      </c>
      <c r="D33" s="4" t="inlineStr">
        <is>
          <t>[3],[4]</t>
        </is>
      </c>
      <c r="E33" s="5" t="n">
        <v>0</v>
      </c>
      <c r="F33" s="4" t="inlineStr">
        <is>
          <t>[3],[4]</t>
        </is>
      </c>
      <c r="G33" s="5" t="n">
        <v>0</v>
      </c>
      <c r="H33" s="4" t="inlineStr">
        <is>
          <t>[5],[6]</t>
        </is>
      </c>
      <c r="I33" s="5" t="n">
        <v>0</v>
      </c>
      <c r="J33" s="4" t="inlineStr">
        <is>
          <t>[5],[6]</t>
        </is>
      </c>
    </row>
    <row r="34">
      <c r="A34" s="4" t="inlineStr">
        <is>
          <t>Income (loss) before income tax expense</t>
        </is>
      </c>
      <c r="C34" s="5" t="n">
        <v>11</v>
      </c>
      <c r="D34" s="4" t="inlineStr">
        <is>
          <t>[3],[4]</t>
        </is>
      </c>
      <c r="E34" s="5" t="n">
        <v>10</v>
      </c>
      <c r="F34" s="4" t="inlineStr">
        <is>
          <t>[3],[4]</t>
        </is>
      </c>
      <c r="G34" s="5" t="n">
        <v>22</v>
      </c>
      <c r="H34" s="4" t="inlineStr">
        <is>
          <t>[5],[6]</t>
        </is>
      </c>
      <c r="I34" s="5" t="n">
        <v>21</v>
      </c>
      <c r="J34" s="4" t="inlineStr">
        <is>
          <t>[5],[6]</t>
        </is>
      </c>
    </row>
    <row r="35">
      <c r="A35" s="4" t="inlineStr">
        <is>
          <t>Total Derivative-Hedging Activities | Reclassification out of Accumulated Other Comprehensive Income | Virginia Electric and Power Company</t>
        </is>
      </c>
      <c r="C35" s="4" t="inlineStr">
        <is>
          <t xml:space="preserve"> </t>
        </is>
      </c>
      <c r="E35" s="4" t="inlineStr">
        <is>
          <t xml:space="preserve"> </t>
        </is>
      </c>
      <c r="G35" s="4" t="inlineStr">
        <is>
          <t xml:space="preserve"> </t>
        </is>
      </c>
      <c r="I35" s="4" t="inlineStr">
        <is>
          <t xml:space="preserve"> </t>
        </is>
      </c>
    </row>
    <row r="36">
      <c r="A36" s="3" t="inlineStr">
        <is>
          <t>Accumulated Other Comprehensive Income (Loss) [Line Items]</t>
        </is>
      </c>
      <c r="C36" s="4" t="inlineStr">
        <is>
          <t xml:space="preserve"> </t>
        </is>
      </c>
      <c r="E36" s="4" t="inlineStr">
        <is>
          <t xml:space="preserve"> </t>
        </is>
      </c>
      <c r="G36" s="4" t="inlineStr">
        <is>
          <t xml:space="preserve"> </t>
        </is>
      </c>
      <c r="I36" s="4" t="inlineStr">
        <is>
          <t xml:space="preserve"> </t>
        </is>
      </c>
    </row>
    <row r="37">
      <c r="A37" s="4" t="inlineStr">
        <is>
          <t>Other income (expense)</t>
        </is>
      </c>
      <c r="B37" s="4" t="inlineStr">
        <is>
          <t>[9],[10]</t>
        </is>
      </c>
      <c r="C37" s="4" t="inlineStr">
        <is>
          <t xml:space="preserve"> </t>
        </is>
      </c>
      <c r="E37" s="4" t="inlineStr">
        <is>
          <t xml:space="preserve"> </t>
        </is>
      </c>
      <c r="G37" s="5" t="n">
        <v>0</v>
      </c>
      <c r="I37" s="4" t="inlineStr">
        <is>
          <t xml:space="preserve"> </t>
        </is>
      </c>
    </row>
    <row r="38">
      <c r="A38" s="4" t="inlineStr">
        <is>
          <t>Income (loss) before income tax expense</t>
        </is>
      </c>
      <c r="C38" s="5" t="n">
        <v>0</v>
      </c>
      <c r="D38" s="4" t="inlineStr">
        <is>
          <t>[7],[8]</t>
        </is>
      </c>
      <c r="E38" s="4" t="inlineStr">
        <is>
          <t xml:space="preserve"> </t>
        </is>
      </c>
      <c r="G38" s="5" t="n">
        <v>0</v>
      </c>
      <c r="H38" s="4" t="inlineStr">
        <is>
          <t>[9],[10]</t>
        </is>
      </c>
      <c r="I38" s="5" t="n">
        <v>0</v>
      </c>
      <c r="J38" s="4" t="inlineStr">
        <is>
          <t>[9],[10]</t>
        </is>
      </c>
    </row>
    <row r="39">
      <c r="A39" s="4" t="inlineStr">
        <is>
          <t>Investment Securities</t>
        </is>
      </c>
      <c r="C39" s="4" t="inlineStr">
        <is>
          <t xml:space="preserve"> </t>
        </is>
      </c>
      <c r="E39" s="4" t="inlineStr">
        <is>
          <t xml:space="preserve"> </t>
        </is>
      </c>
      <c r="G39" s="4" t="inlineStr">
        <is>
          <t xml:space="preserve"> </t>
        </is>
      </c>
      <c r="I39" s="4" t="inlineStr">
        <is>
          <t xml:space="preserve"> </t>
        </is>
      </c>
    </row>
    <row r="40">
      <c r="A40" s="3" t="inlineStr">
        <is>
          <t>Accumulated Other Comprehensive Income (Loss) [Line Items]</t>
        </is>
      </c>
      <c r="C40" s="4" t="inlineStr">
        <is>
          <t xml:space="preserve"> </t>
        </is>
      </c>
      <c r="E40" s="4" t="inlineStr">
        <is>
          <t xml:space="preserve"> </t>
        </is>
      </c>
      <c r="G40" s="4" t="inlineStr">
        <is>
          <t xml:space="preserve"> </t>
        </is>
      </c>
      <c r="I40" s="4" t="inlineStr">
        <is>
          <t xml:space="preserve"> </t>
        </is>
      </c>
    </row>
    <row r="41">
      <c r="A41" s="4" t="inlineStr">
        <is>
          <t>Beginning balance</t>
        </is>
      </c>
      <c r="C41" s="5" t="n">
        <v>-20</v>
      </c>
      <c r="D41" s="4" t="inlineStr">
        <is>
          <t>[11]</t>
        </is>
      </c>
      <c r="E41" s="5" t="n">
        <v>-26</v>
      </c>
      <c r="F41" s="4" t="inlineStr">
        <is>
          <t>[11]</t>
        </is>
      </c>
      <c r="G41" s="5" t="n">
        <v>0</v>
      </c>
      <c r="H41" s="4" t="inlineStr">
        <is>
          <t>[12]</t>
        </is>
      </c>
      <c r="I41" s="5" t="n">
        <v>-44</v>
      </c>
      <c r="J41" s="4" t="inlineStr">
        <is>
          <t>[12]</t>
        </is>
      </c>
    </row>
    <row r="42">
      <c r="A42" s="4" t="inlineStr">
        <is>
          <t>Other comprehensive income (loss) before reclassifications: gains (losses)</t>
        </is>
      </c>
      <c r="C42" s="5" t="n">
        <v>7</v>
      </c>
      <c r="D42" s="4" t="inlineStr">
        <is>
          <t>[11]</t>
        </is>
      </c>
      <c r="E42" s="5" t="n">
        <v>-1</v>
      </c>
      <c r="F42" s="4" t="inlineStr">
        <is>
          <t>[11]</t>
        </is>
      </c>
      <c r="G42" s="5" t="n">
        <v>-19</v>
      </c>
      <c r="H42" s="4" t="inlineStr">
        <is>
          <t>[12]</t>
        </is>
      </c>
      <c r="I42" s="5" t="n">
        <v>16</v>
      </c>
      <c r="J42" s="4" t="inlineStr">
        <is>
          <t>[12]</t>
        </is>
      </c>
    </row>
    <row r="43">
      <c r="A43" s="4" t="inlineStr">
        <is>
          <t>Income tax expense (benefit)</t>
        </is>
      </c>
      <c r="C43" s="5" t="n">
        <v>0</v>
      </c>
      <c r="D43" s="4" t="inlineStr">
        <is>
          <t>[11]</t>
        </is>
      </c>
      <c r="E43" s="5" t="n">
        <v>1</v>
      </c>
      <c r="F43" s="4" t="inlineStr">
        <is>
          <t>[11]</t>
        </is>
      </c>
      <c r="G43" s="5" t="n">
        <v>-2</v>
      </c>
      <c r="H43" s="4" t="inlineStr">
        <is>
          <t>[12]</t>
        </is>
      </c>
      <c r="I43" s="5" t="n">
        <v>0</v>
      </c>
      <c r="J43" s="4" t="inlineStr">
        <is>
          <t>[12]</t>
        </is>
      </c>
    </row>
    <row r="44">
      <c r="A44" s="4" t="inlineStr">
        <is>
          <t>Total, net of tax</t>
        </is>
      </c>
      <c r="C44" s="5" t="n">
        <v>0</v>
      </c>
      <c r="D44" s="4" t="inlineStr">
        <is>
          <t>[11]</t>
        </is>
      </c>
      <c r="E44" s="5" t="n">
        <v>-2</v>
      </c>
      <c r="F44" s="4" t="inlineStr">
        <is>
          <t>[11]</t>
        </is>
      </c>
      <c r="G44" s="5" t="n">
        <v>6</v>
      </c>
      <c r="H44" s="4" t="inlineStr">
        <is>
          <t>[12]</t>
        </is>
      </c>
      <c r="I44" s="5" t="n">
        <v>-1</v>
      </c>
      <c r="J44" s="4" t="inlineStr">
        <is>
          <t>[12]</t>
        </is>
      </c>
    </row>
    <row r="45">
      <c r="A45" s="4" t="inlineStr">
        <is>
          <t>Total other comprehensive income (loss)</t>
        </is>
      </c>
      <c r="C45" s="5" t="n">
        <v>7</v>
      </c>
      <c r="D45" s="4" t="inlineStr">
        <is>
          <t>[11]</t>
        </is>
      </c>
      <c r="E45" s="5" t="n">
        <v>-3</v>
      </c>
      <c r="F45" s="4" t="inlineStr">
        <is>
          <t>[11]</t>
        </is>
      </c>
      <c r="G45" s="5" t="n">
        <v>-13</v>
      </c>
      <c r="H45" s="4" t="inlineStr">
        <is>
          <t>[12]</t>
        </is>
      </c>
      <c r="I45" s="5" t="n">
        <v>15</v>
      </c>
      <c r="J45" s="4" t="inlineStr">
        <is>
          <t>[12]</t>
        </is>
      </c>
    </row>
    <row r="46">
      <c r="A46" s="4" t="inlineStr">
        <is>
          <t>Ending balance</t>
        </is>
      </c>
      <c r="B46" s="4" t="inlineStr">
        <is>
          <t>[11],[12]</t>
        </is>
      </c>
      <c r="C46" s="5" t="n">
        <v>-13</v>
      </c>
      <c r="E46" s="5" t="n">
        <v>-29</v>
      </c>
      <c r="G46" s="5" t="n">
        <v>-13</v>
      </c>
      <c r="I46" s="5" t="n">
        <v>-29</v>
      </c>
    </row>
    <row r="47">
      <c r="A47" s="4" t="inlineStr">
        <is>
          <t>Investment Securities | Virginia Electric and Power Company</t>
        </is>
      </c>
      <c r="C47" s="4" t="inlineStr">
        <is>
          <t xml:space="preserve"> </t>
        </is>
      </c>
      <c r="E47" s="4" t="inlineStr">
        <is>
          <t xml:space="preserve"> </t>
        </is>
      </c>
      <c r="G47" s="4" t="inlineStr">
        <is>
          <t xml:space="preserve"> </t>
        </is>
      </c>
      <c r="I47" s="4" t="inlineStr">
        <is>
          <t xml:space="preserve"> </t>
        </is>
      </c>
    </row>
    <row r="48">
      <c r="A48" s="3" t="inlineStr">
        <is>
          <t>Accumulated Other Comprehensive Income (Loss) [Line Items]</t>
        </is>
      </c>
      <c r="C48" s="4" t="inlineStr">
        <is>
          <t xml:space="preserve"> </t>
        </is>
      </c>
      <c r="E48" s="4" t="inlineStr">
        <is>
          <t xml:space="preserve"> </t>
        </is>
      </c>
      <c r="G48" s="4" t="inlineStr">
        <is>
          <t xml:space="preserve"> </t>
        </is>
      </c>
      <c r="I48" s="4" t="inlineStr">
        <is>
          <t xml:space="preserve"> </t>
        </is>
      </c>
    </row>
    <row r="49">
      <c r="A49" s="4" t="inlineStr">
        <is>
          <t>Beginning balance</t>
        </is>
      </c>
      <c r="C49" s="5" t="n">
        <v>-3</v>
      </c>
      <c r="D49" s="4" t="inlineStr">
        <is>
          <t>[13]</t>
        </is>
      </c>
      <c r="E49" s="5" t="n">
        <v>-3</v>
      </c>
      <c r="F49" s="4" t="inlineStr">
        <is>
          <t>[13]</t>
        </is>
      </c>
      <c r="G49" s="5" t="n">
        <v>1</v>
      </c>
      <c r="H49" s="4" t="inlineStr">
        <is>
          <t>[14]</t>
        </is>
      </c>
      <c r="I49" s="5" t="n">
        <v>-7</v>
      </c>
      <c r="J49" s="4" t="inlineStr">
        <is>
          <t>[14]</t>
        </is>
      </c>
    </row>
    <row r="50">
      <c r="A50" s="4" t="inlineStr">
        <is>
          <t>Other comprehensive income (loss) before reclassifications: gains (losses)</t>
        </is>
      </c>
      <c r="C50" s="5" t="n">
        <v>1</v>
      </c>
      <c r="D50" s="4" t="inlineStr">
        <is>
          <t>[13]</t>
        </is>
      </c>
      <c r="E50" s="5" t="n">
        <v>-1</v>
      </c>
      <c r="F50" s="4" t="inlineStr">
        <is>
          <t>[13]</t>
        </is>
      </c>
      <c r="G50" s="5" t="n">
        <v>-4</v>
      </c>
      <c r="H50" s="4" t="inlineStr">
        <is>
          <t>[14]</t>
        </is>
      </c>
      <c r="I50" s="5" t="n">
        <v>3</v>
      </c>
      <c r="J50" s="4" t="inlineStr">
        <is>
          <t>[14]</t>
        </is>
      </c>
    </row>
    <row r="51">
      <c r="A51" s="4" t="inlineStr">
        <is>
          <t>Income (loss) before income tax expense</t>
        </is>
      </c>
      <c r="B51" s="4" t="inlineStr">
        <is>
          <t>[13]</t>
        </is>
      </c>
      <c r="C51" s="4" t="inlineStr">
        <is>
          <t xml:space="preserve"> </t>
        </is>
      </c>
      <c r="E51" s="5" t="n">
        <v>0</v>
      </c>
      <c r="G51" s="4" t="inlineStr">
        <is>
          <t xml:space="preserve"> </t>
        </is>
      </c>
      <c r="I51" s="4" t="inlineStr">
        <is>
          <t xml:space="preserve"> </t>
        </is>
      </c>
    </row>
    <row r="52">
      <c r="A52" s="4" t="inlineStr">
        <is>
          <t>Income tax expense (benefit)</t>
        </is>
      </c>
      <c r="C52" s="5" t="n">
        <v>1</v>
      </c>
      <c r="D52" s="4" t="inlineStr">
        <is>
          <t>[13]</t>
        </is>
      </c>
      <c r="E52" s="5" t="n">
        <v>0</v>
      </c>
      <c r="F52" s="4" t="inlineStr">
        <is>
          <t>[13]</t>
        </is>
      </c>
      <c r="G52" s="5" t="n">
        <v>0</v>
      </c>
      <c r="H52" s="4" t="inlineStr">
        <is>
          <t>[14]</t>
        </is>
      </c>
      <c r="I52" s="5" t="n">
        <v>0</v>
      </c>
      <c r="J52" s="4" t="inlineStr">
        <is>
          <t>[14]</t>
        </is>
      </c>
    </row>
    <row r="53">
      <c r="A53" s="4" t="inlineStr">
        <is>
          <t>Total, net of tax</t>
        </is>
      </c>
      <c r="C53" s="5" t="n">
        <v>1</v>
      </c>
      <c r="D53" s="4" t="inlineStr">
        <is>
          <t>[13]</t>
        </is>
      </c>
      <c r="E53" s="5" t="n">
        <v>0</v>
      </c>
      <c r="F53" s="4" t="inlineStr">
        <is>
          <t>[13]</t>
        </is>
      </c>
      <c r="G53" s="5" t="n">
        <v>2</v>
      </c>
      <c r="H53" s="4" t="inlineStr">
        <is>
          <t>[14]</t>
        </is>
      </c>
      <c r="I53" s="5" t="n">
        <v>0</v>
      </c>
      <c r="J53" s="4" t="inlineStr">
        <is>
          <t>[14]</t>
        </is>
      </c>
    </row>
    <row r="54">
      <c r="A54" s="4" t="inlineStr">
        <is>
          <t>Total other comprehensive income (loss)</t>
        </is>
      </c>
      <c r="C54" s="5" t="n">
        <v>2</v>
      </c>
      <c r="D54" s="4" t="inlineStr">
        <is>
          <t>[13]</t>
        </is>
      </c>
      <c r="E54" s="5" t="n">
        <v>-1</v>
      </c>
      <c r="F54" s="4" t="inlineStr">
        <is>
          <t>[13]</t>
        </is>
      </c>
      <c r="G54" s="5" t="n">
        <v>-2</v>
      </c>
      <c r="H54" s="4" t="inlineStr">
        <is>
          <t>[14]</t>
        </is>
      </c>
      <c r="I54" s="5" t="n">
        <v>3</v>
      </c>
      <c r="J54" s="4" t="inlineStr">
        <is>
          <t>[14]</t>
        </is>
      </c>
    </row>
    <row r="55">
      <c r="A55" s="4" t="inlineStr">
        <is>
          <t>Ending balance</t>
        </is>
      </c>
      <c r="B55" s="4" t="inlineStr">
        <is>
          <t>[13],[14]</t>
        </is>
      </c>
      <c r="C55" s="5" t="n">
        <v>-1</v>
      </c>
      <c r="E55" s="5" t="n">
        <v>-4</v>
      </c>
      <c r="G55" s="5" t="n">
        <v>-1</v>
      </c>
      <c r="I55" s="5" t="n">
        <v>-4</v>
      </c>
    </row>
    <row r="56">
      <c r="A56" s="4" t="inlineStr">
        <is>
          <t>Investment Securities | Reclassification out of Accumulated Other Comprehensive Income</t>
        </is>
      </c>
      <c r="C56" s="4" t="inlineStr">
        <is>
          <t xml:space="preserve"> </t>
        </is>
      </c>
      <c r="E56" s="4" t="inlineStr">
        <is>
          <t xml:space="preserve"> </t>
        </is>
      </c>
      <c r="G56" s="4" t="inlineStr">
        <is>
          <t xml:space="preserve"> </t>
        </is>
      </c>
      <c r="I56" s="4" t="inlineStr">
        <is>
          <t xml:space="preserve"> </t>
        </is>
      </c>
    </row>
    <row r="57">
      <c r="A57" s="3" t="inlineStr">
        <is>
          <t>Accumulated Other Comprehensive Income (Loss) [Line Items]</t>
        </is>
      </c>
      <c r="C57" s="4" t="inlineStr">
        <is>
          <t xml:space="preserve"> </t>
        </is>
      </c>
      <c r="E57" s="4" t="inlineStr">
        <is>
          <t xml:space="preserve"> </t>
        </is>
      </c>
      <c r="G57" s="4" t="inlineStr">
        <is>
          <t xml:space="preserve"> </t>
        </is>
      </c>
      <c r="I57" s="4" t="inlineStr">
        <is>
          <t xml:space="preserve"> </t>
        </is>
      </c>
    </row>
    <row r="58">
      <c r="A58" s="4" t="inlineStr">
        <is>
          <t>Interest and related charges (benefit)</t>
        </is>
      </c>
      <c r="C58" s="5" t="n">
        <v>0</v>
      </c>
      <c r="D58" s="4" t="inlineStr">
        <is>
          <t>[11]</t>
        </is>
      </c>
      <c r="E58" s="5" t="n">
        <v>0</v>
      </c>
      <c r="F58" s="4" t="inlineStr">
        <is>
          <t>[11]</t>
        </is>
      </c>
      <c r="G58" s="5" t="n">
        <v>0</v>
      </c>
      <c r="H58" s="4" t="inlineStr">
        <is>
          <t>[12]</t>
        </is>
      </c>
      <c r="I58" s="5" t="n">
        <v>0</v>
      </c>
      <c r="J58" s="4" t="inlineStr">
        <is>
          <t>[12]</t>
        </is>
      </c>
    </row>
    <row r="59">
      <c r="A59" s="4" t="inlineStr">
        <is>
          <t>Other income (expense)</t>
        </is>
      </c>
      <c r="C59" s="5" t="n">
        <v>0</v>
      </c>
      <c r="D59" s="4" t="inlineStr">
        <is>
          <t>[11]</t>
        </is>
      </c>
      <c r="E59" s="5" t="n">
        <v>-3</v>
      </c>
      <c r="F59" s="4" t="inlineStr">
        <is>
          <t>[11]</t>
        </is>
      </c>
      <c r="G59" s="5" t="n">
        <v>8</v>
      </c>
      <c r="H59" s="4" t="inlineStr">
        <is>
          <t>[12]</t>
        </is>
      </c>
      <c r="I59" s="5" t="n">
        <v>-1</v>
      </c>
      <c r="J59" s="4" t="inlineStr">
        <is>
          <t>[12]</t>
        </is>
      </c>
    </row>
    <row r="60">
      <c r="A60" s="4" t="inlineStr">
        <is>
          <t>Income (loss) before income tax expense</t>
        </is>
      </c>
      <c r="C60" s="5" t="n">
        <v>0</v>
      </c>
      <c r="D60" s="4" t="inlineStr">
        <is>
          <t>[11]</t>
        </is>
      </c>
      <c r="E60" s="5" t="n">
        <v>-3</v>
      </c>
      <c r="F60" s="4" t="inlineStr">
        <is>
          <t>[11]</t>
        </is>
      </c>
      <c r="G60" s="5" t="n">
        <v>8</v>
      </c>
      <c r="H60" s="4" t="inlineStr">
        <is>
          <t>[12]</t>
        </is>
      </c>
      <c r="I60" s="5" t="n">
        <v>-1</v>
      </c>
      <c r="J60" s="4" t="inlineStr">
        <is>
          <t>[12]</t>
        </is>
      </c>
    </row>
    <row r="61">
      <c r="A61" s="4" t="inlineStr">
        <is>
          <t>Investment Securities | Reclassification out of Accumulated Other Comprehensive Income | Virginia Electric and Power Company</t>
        </is>
      </c>
      <c r="C61" s="4" t="inlineStr">
        <is>
          <t xml:space="preserve"> </t>
        </is>
      </c>
      <c r="E61" s="4" t="inlineStr">
        <is>
          <t xml:space="preserve"> </t>
        </is>
      </c>
      <c r="G61" s="4" t="inlineStr">
        <is>
          <t xml:space="preserve"> </t>
        </is>
      </c>
      <c r="I61" s="4" t="inlineStr">
        <is>
          <t xml:space="preserve"> </t>
        </is>
      </c>
    </row>
    <row r="62">
      <c r="A62" s="3" t="inlineStr">
        <is>
          <t>Accumulated Other Comprehensive Income (Loss) [Line Items]</t>
        </is>
      </c>
      <c r="C62" s="4" t="inlineStr">
        <is>
          <t xml:space="preserve"> </t>
        </is>
      </c>
      <c r="E62" s="4" t="inlineStr">
        <is>
          <t xml:space="preserve"> </t>
        </is>
      </c>
      <c r="G62" s="4" t="inlineStr">
        <is>
          <t xml:space="preserve"> </t>
        </is>
      </c>
      <c r="I62" s="4" t="inlineStr">
        <is>
          <t xml:space="preserve"> </t>
        </is>
      </c>
    </row>
    <row r="63">
      <c r="A63" s="4" t="inlineStr">
        <is>
          <t>Other income (expense)</t>
        </is>
      </c>
      <c r="B63" s="4" t="inlineStr">
        <is>
          <t>[14]</t>
        </is>
      </c>
      <c r="C63" s="4" t="inlineStr">
        <is>
          <t xml:space="preserve"> </t>
        </is>
      </c>
      <c r="E63" s="4" t="inlineStr">
        <is>
          <t xml:space="preserve"> </t>
        </is>
      </c>
      <c r="G63" s="5" t="n">
        <v>2</v>
      </c>
      <c r="I63" s="4" t="inlineStr">
        <is>
          <t xml:space="preserve"> </t>
        </is>
      </c>
    </row>
    <row r="64">
      <c r="A64" s="4" t="inlineStr">
        <is>
          <t>Income (loss) before income tax expense</t>
        </is>
      </c>
      <c r="C64" s="5" t="n">
        <v>0</v>
      </c>
      <c r="D64" s="4" t="inlineStr">
        <is>
          <t>[13]</t>
        </is>
      </c>
      <c r="E64" s="4" t="inlineStr">
        <is>
          <t xml:space="preserve"> </t>
        </is>
      </c>
      <c r="G64" s="5" t="n">
        <v>2</v>
      </c>
      <c r="H64" s="4" t="inlineStr">
        <is>
          <t>[14]</t>
        </is>
      </c>
      <c r="I64" s="5" t="n">
        <v>0</v>
      </c>
      <c r="J64" s="4" t="inlineStr">
        <is>
          <t>[14]</t>
        </is>
      </c>
    </row>
    <row r="65">
      <c r="A65" s="4" t="inlineStr">
        <is>
          <t>Pension and Other Postretirement Benefit Costs</t>
        </is>
      </c>
      <c r="C65" s="4" t="inlineStr">
        <is>
          <t xml:space="preserve"> </t>
        </is>
      </c>
      <c r="E65" s="4" t="inlineStr">
        <is>
          <t xml:space="preserve"> </t>
        </is>
      </c>
      <c r="G65" s="4" t="inlineStr">
        <is>
          <t xml:space="preserve"> </t>
        </is>
      </c>
      <c r="I65" s="4" t="inlineStr">
        <is>
          <t xml:space="preserve"> </t>
        </is>
      </c>
    </row>
    <row r="66">
      <c r="A66" s="3" t="inlineStr">
        <is>
          <t>Accumulated Other Comprehensive Income (Loss) [Line Items]</t>
        </is>
      </c>
      <c r="C66" s="4" t="inlineStr">
        <is>
          <t xml:space="preserve"> </t>
        </is>
      </c>
      <c r="E66" s="4" t="inlineStr">
        <is>
          <t xml:space="preserve"> </t>
        </is>
      </c>
      <c r="G66" s="4" t="inlineStr">
        <is>
          <t xml:space="preserve"> </t>
        </is>
      </c>
      <c r="I66" s="4" t="inlineStr">
        <is>
          <t xml:space="preserve"> </t>
        </is>
      </c>
    </row>
    <row r="67">
      <c r="A67" s="4" t="inlineStr">
        <is>
          <t>Beginning balance</t>
        </is>
      </c>
      <c r="C67" s="5" t="n">
        <v>-1522</v>
      </c>
      <c r="D67" s="4" t="inlineStr">
        <is>
          <t>[15]</t>
        </is>
      </c>
      <c r="E67" s="5" t="n">
        <v>-1287</v>
      </c>
      <c r="F67" s="4" t="inlineStr">
        <is>
          <t>[15]</t>
        </is>
      </c>
      <c r="G67" s="5" t="n">
        <v>-1290</v>
      </c>
      <c r="H67" s="4" t="inlineStr">
        <is>
          <t>[16]</t>
        </is>
      </c>
      <c r="I67" s="5" t="n">
        <v>-1276</v>
      </c>
      <c r="J67" s="4" t="inlineStr">
        <is>
          <t>[16]</t>
        </is>
      </c>
    </row>
    <row r="68">
      <c r="A68" s="4" t="inlineStr">
        <is>
          <t>Other comprehensive income (loss) before reclassifications: gains (losses)</t>
        </is>
      </c>
      <c r="C68" s="5" t="n">
        <v>-16</v>
      </c>
      <c r="D68" s="4" t="inlineStr">
        <is>
          <t>[15]</t>
        </is>
      </c>
      <c r="E68" s="5" t="n">
        <v>0</v>
      </c>
      <c r="F68" s="4" t="inlineStr">
        <is>
          <t>[15]</t>
        </is>
      </c>
      <c r="G68" s="5" t="n">
        <v>-253</v>
      </c>
      <c r="H68" s="4" t="inlineStr">
        <is>
          <t>[16]</t>
        </is>
      </c>
      <c r="I68" s="5" t="n">
        <v>0</v>
      </c>
      <c r="J68" s="4" t="inlineStr">
        <is>
          <t>[16]</t>
        </is>
      </c>
    </row>
    <row r="69">
      <c r="A69" s="4" t="inlineStr">
        <is>
          <t>Income tax expense (benefit)</t>
        </is>
      </c>
      <c r="C69" s="5" t="n">
        <v>-20</v>
      </c>
      <c r="D69" s="4" t="inlineStr">
        <is>
          <t>[15]</t>
        </is>
      </c>
      <c r="E69" s="5" t="n">
        <v>4</v>
      </c>
      <c r="F69" s="4" t="inlineStr">
        <is>
          <t>[15]</t>
        </is>
      </c>
      <c r="G69" s="5" t="n">
        <v>-21</v>
      </c>
      <c r="H69" s="4" t="inlineStr">
        <is>
          <t>[16]</t>
        </is>
      </c>
      <c r="I69" s="5" t="n">
        <v>8</v>
      </c>
      <c r="J69" s="4" t="inlineStr">
        <is>
          <t>[16]</t>
        </is>
      </c>
    </row>
    <row r="70">
      <c r="A70" s="4" t="inlineStr">
        <is>
          <t>Total, net of tax</t>
        </is>
      </c>
      <c r="C70" s="5" t="n">
        <v>55</v>
      </c>
      <c r="D70" s="4" t="inlineStr">
        <is>
          <t>[15]</t>
        </is>
      </c>
      <c r="E70" s="5" t="n">
        <v>-12</v>
      </c>
      <c r="F70" s="4" t="inlineStr">
        <is>
          <t>[15]</t>
        </is>
      </c>
      <c r="G70" s="5" t="n">
        <v>60</v>
      </c>
      <c r="H70" s="4" t="inlineStr">
        <is>
          <t>[16]</t>
        </is>
      </c>
      <c r="I70" s="5" t="n">
        <v>-23</v>
      </c>
      <c r="J70" s="4" t="inlineStr">
        <is>
          <t>[16]</t>
        </is>
      </c>
    </row>
    <row r="71">
      <c r="A71" s="4" t="inlineStr">
        <is>
          <t>Total other comprehensive income (loss)</t>
        </is>
      </c>
      <c r="C71" s="5" t="n">
        <v>39</v>
      </c>
      <c r="D71" s="4" t="inlineStr">
        <is>
          <t>[15]</t>
        </is>
      </c>
      <c r="E71" s="5" t="n">
        <v>-12</v>
      </c>
      <c r="F71" s="4" t="inlineStr">
        <is>
          <t>[15]</t>
        </is>
      </c>
      <c r="G71" s="5" t="n">
        <v>-193</v>
      </c>
      <c r="H71" s="4" t="inlineStr">
        <is>
          <t>[16]</t>
        </is>
      </c>
      <c r="I71" s="5" t="n">
        <v>-23</v>
      </c>
      <c r="J71" s="4" t="inlineStr">
        <is>
          <t>[16]</t>
        </is>
      </c>
    </row>
    <row r="72">
      <c r="A72" s="4" t="inlineStr">
        <is>
          <t>Ending balance</t>
        </is>
      </c>
      <c r="B72" s="4" t="inlineStr">
        <is>
          <t>[15],[16]</t>
        </is>
      </c>
      <c r="C72" s="5" t="n">
        <v>-1483</v>
      </c>
      <c r="E72" s="5" t="n">
        <v>-1299</v>
      </c>
      <c r="G72" s="5" t="n">
        <v>-1483</v>
      </c>
      <c r="I72" s="5" t="n">
        <v>-1299</v>
      </c>
    </row>
    <row r="73">
      <c r="A73" s="4" t="inlineStr">
        <is>
          <t>Pension and Other Postretirement Benefit Costs | Reclassification out of Accumulated Other Comprehensive Income</t>
        </is>
      </c>
      <c r="C73" s="4" t="inlineStr">
        <is>
          <t xml:space="preserve"> </t>
        </is>
      </c>
      <c r="E73" s="4" t="inlineStr">
        <is>
          <t xml:space="preserve"> </t>
        </is>
      </c>
      <c r="G73" s="4" t="inlineStr">
        <is>
          <t xml:space="preserve"> </t>
        </is>
      </c>
      <c r="I73" s="4" t="inlineStr">
        <is>
          <t xml:space="preserve"> </t>
        </is>
      </c>
    </row>
    <row r="74">
      <c r="A74" s="3" t="inlineStr">
        <is>
          <t>Accumulated Other Comprehensive Income (Loss) [Line Items]</t>
        </is>
      </c>
      <c r="C74" s="4" t="inlineStr">
        <is>
          <t xml:space="preserve"> </t>
        </is>
      </c>
      <c r="E74" s="4" t="inlineStr">
        <is>
          <t xml:space="preserve"> </t>
        </is>
      </c>
      <c r="G74" s="4" t="inlineStr">
        <is>
          <t xml:space="preserve"> </t>
        </is>
      </c>
      <c r="I74" s="4" t="inlineStr">
        <is>
          <t xml:space="preserve"> </t>
        </is>
      </c>
    </row>
    <row r="75">
      <c r="A75" s="4" t="inlineStr">
        <is>
          <t>Interest and related charges (benefit)</t>
        </is>
      </c>
      <c r="C75" s="5" t="n">
        <v>0</v>
      </c>
      <c r="D75" s="4" t="inlineStr">
        <is>
          <t>[15]</t>
        </is>
      </c>
      <c r="E75" s="5" t="n">
        <v>0</v>
      </c>
      <c r="F75" s="4" t="inlineStr">
        <is>
          <t>[15]</t>
        </is>
      </c>
      <c r="G75" s="5" t="n">
        <v>0</v>
      </c>
      <c r="H75" s="4" t="inlineStr">
        <is>
          <t>[16]</t>
        </is>
      </c>
      <c r="I75" s="5" t="n">
        <v>0</v>
      </c>
      <c r="J75" s="4" t="inlineStr">
        <is>
          <t>[16]</t>
        </is>
      </c>
    </row>
    <row r="76">
      <c r="A76" s="4" t="inlineStr">
        <is>
          <t>Other income (expense)</t>
        </is>
      </c>
      <c r="C76" s="5" t="n">
        <v>75</v>
      </c>
      <c r="D76" s="4" t="inlineStr">
        <is>
          <t>[15]</t>
        </is>
      </c>
      <c r="E76" s="5" t="n">
        <v>-16</v>
      </c>
      <c r="F76" s="4" t="inlineStr">
        <is>
          <t>[15]</t>
        </is>
      </c>
      <c r="G76" s="5" t="n">
        <v>81</v>
      </c>
      <c r="H76" s="4" t="inlineStr">
        <is>
          <t>[16]</t>
        </is>
      </c>
      <c r="I76" s="5" t="n">
        <v>-31</v>
      </c>
      <c r="J76" s="4" t="inlineStr">
        <is>
          <t>[16]</t>
        </is>
      </c>
    </row>
    <row r="77">
      <c r="A77" s="4" t="inlineStr">
        <is>
          <t>Income (loss) before income tax expense</t>
        </is>
      </c>
      <c r="C77" s="5" t="n">
        <v>75</v>
      </c>
      <c r="D77" s="4" t="inlineStr">
        <is>
          <t>[15]</t>
        </is>
      </c>
      <c r="E77" s="5" t="n">
        <v>-16</v>
      </c>
      <c r="F77" s="4" t="inlineStr">
        <is>
          <t>[15]</t>
        </is>
      </c>
      <c r="G77" s="5" t="n">
        <v>81</v>
      </c>
      <c r="H77" s="4" t="inlineStr">
        <is>
          <t>[16]</t>
        </is>
      </c>
      <c r="I77" s="5" t="n">
        <v>-31</v>
      </c>
      <c r="J77" s="4" t="inlineStr">
        <is>
          <t>[16]</t>
        </is>
      </c>
    </row>
    <row r="78">
      <c r="A78" s="4" t="inlineStr">
        <is>
          <t>Equity Method Investees</t>
        </is>
      </c>
      <c r="C78" s="4" t="inlineStr">
        <is>
          <t xml:space="preserve"> </t>
        </is>
      </c>
      <c r="E78" s="4" t="inlineStr">
        <is>
          <t xml:space="preserve"> </t>
        </is>
      </c>
      <c r="G78" s="4" t="inlineStr">
        <is>
          <t xml:space="preserve"> </t>
        </is>
      </c>
      <c r="I78" s="4" t="inlineStr">
        <is>
          <t xml:space="preserve"> </t>
        </is>
      </c>
    </row>
    <row r="79">
      <c r="A79" s="3" t="inlineStr">
        <is>
          <t>Accumulated Other Comprehensive Income (Loss) [Line Items]</t>
        </is>
      </c>
      <c r="C79" s="4" t="inlineStr">
        <is>
          <t xml:space="preserve"> </t>
        </is>
      </c>
      <c r="E79" s="4" t="inlineStr">
        <is>
          <t xml:space="preserve"> </t>
        </is>
      </c>
      <c r="G79" s="4" t="inlineStr">
        <is>
          <t xml:space="preserve"> </t>
        </is>
      </c>
      <c r="I79" s="4" t="inlineStr">
        <is>
          <t xml:space="preserve"> </t>
        </is>
      </c>
    </row>
    <row r="80">
      <c r="A80" s="4" t="inlineStr">
        <is>
          <t>Beginning balance</t>
        </is>
      </c>
      <c r="C80" s="5" t="n">
        <v>0</v>
      </c>
      <c r="D80" s="4" t="inlineStr">
        <is>
          <t>[17]</t>
        </is>
      </c>
      <c r="E80" s="5" t="n">
        <v>-2</v>
      </c>
      <c r="F80" s="4" t="inlineStr">
        <is>
          <t>[17]</t>
        </is>
      </c>
      <c r="G80" s="5" t="n">
        <v>0</v>
      </c>
      <c r="H80" s="4" t="inlineStr">
        <is>
          <t>[18]</t>
        </is>
      </c>
      <c r="I80" s="5" t="n">
        <v>-3</v>
      </c>
      <c r="J80" s="4" t="inlineStr">
        <is>
          <t>[18]</t>
        </is>
      </c>
    </row>
    <row r="81">
      <c r="A81" s="4" t="inlineStr">
        <is>
          <t>Other comprehensive income (loss) before reclassifications: gains (losses)</t>
        </is>
      </c>
      <c r="C81" s="5" t="n">
        <v>0</v>
      </c>
      <c r="D81" s="4" t="inlineStr">
        <is>
          <t>[17]</t>
        </is>
      </c>
      <c r="E81" s="5" t="n">
        <v>0</v>
      </c>
      <c r="F81" s="4" t="inlineStr">
        <is>
          <t>[17]</t>
        </is>
      </c>
      <c r="G81" s="5" t="n">
        <v>0</v>
      </c>
      <c r="H81" s="4" t="inlineStr">
        <is>
          <t>[18]</t>
        </is>
      </c>
      <c r="I81" s="5" t="n">
        <v>1</v>
      </c>
      <c r="J81" s="4" t="inlineStr">
        <is>
          <t>[18]</t>
        </is>
      </c>
    </row>
    <row r="82">
      <c r="A82" s="4" t="inlineStr">
        <is>
          <t>Income tax expense (benefit)</t>
        </is>
      </c>
      <c r="C82" s="5" t="n">
        <v>0</v>
      </c>
      <c r="D82" s="4" t="inlineStr">
        <is>
          <t>[17]</t>
        </is>
      </c>
      <c r="E82" s="5" t="n">
        <v>0</v>
      </c>
      <c r="F82" s="4" t="inlineStr">
        <is>
          <t>[17]</t>
        </is>
      </c>
      <c r="G82" s="5" t="n">
        <v>0</v>
      </c>
      <c r="H82" s="4" t="inlineStr">
        <is>
          <t>[18]</t>
        </is>
      </c>
      <c r="I82" s="5" t="n">
        <v>0</v>
      </c>
      <c r="J82" s="4" t="inlineStr">
        <is>
          <t>[18]</t>
        </is>
      </c>
    </row>
    <row r="83">
      <c r="A83" s="4" t="inlineStr">
        <is>
          <t>Total, net of tax</t>
        </is>
      </c>
      <c r="C83" s="5" t="n">
        <v>0</v>
      </c>
      <c r="D83" s="4" t="inlineStr">
        <is>
          <t>[17]</t>
        </is>
      </c>
      <c r="E83" s="5" t="n">
        <v>0</v>
      </c>
      <c r="F83" s="4" t="inlineStr">
        <is>
          <t>[17]</t>
        </is>
      </c>
      <c r="G83" s="5" t="n">
        <v>0</v>
      </c>
      <c r="H83" s="4" t="inlineStr">
        <is>
          <t>[18]</t>
        </is>
      </c>
      <c r="I83" s="5" t="n">
        <v>0</v>
      </c>
      <c r="J83" s="4" t="inlineStr">
        <is>
          <t>[18]</t>
        </is>
      </c>
    </row>
    <row r="84">
      <c r="A84" s="4" t="inlineStr">
        <is>
          <t>Total other comprehensive income (loss)</t>
        </is>
      </c>
      <c r="C84" s="5" t="n">
        <v>0</v>
      </c>
      <c r="D84" s="4" t="inlineStr">
        <is>
          <t>[17]</t>
        </is>
      </c>
      <c r="E84" s="5" t="n">
        <v>0</v>
      </c>
      <c r="F84" s="4" t="inlineStr">
        <is>
          <t>[17]</t>
        </is>
      </c>
      <c r="G84" s="5" t="n">
        <v>0</v>
      </c>
      <c r="H84" s="4" t="inlineStr">
        <is>
          <t>[18]</t>
        </is>
      </c>
      <c r="I84" s="5" t="n">
        <v>1</v>
      </c>
      <c r="J84" s="4" t="inlineStr">
        <is>
          <t>[18]</t>
        </is>
      </c>
    </row>
    <row r="85">
      <c r="A85" s="4" t="inlineStr">
        <is>
          <t>Ending balance</t>
        </is>
      </c>
      <c r="B85" s="4" t="inlineStr">
        <is>
          <t>[17],[18]</t>
        </is>
      </c>
      <c r="C85" s="5" t="n">
        <v>0</v>
      </c>
      <c r="E85" s="5" t="n">
        <v>-2</v>
      </c>
      <c r="G85" s="5" t="n">
        <v>0</v>
      </c>
      <c r="I85" s="5" t="n">
        <v>-2</v>
      </c>
    </row>
    <row r="86">
      <c r="A86" s="4" t="inlineStr">
        <is>
          <t>Equity Method Investees | Reclassification out of Accumulated Other Comprehensive Income</t>
        </is>
      </c>
      <c r="C86" s="4" t="inlineStr">
        <is>
          <t xml:space="preserve"> </t>
        </is>
      </c>
      <c r="E86" s="4" t="inlineStr">
        <is>
          <t xml:space="preserve"> </t>
        </is>
      </c>
      <c r="G86" s="4" t="inlineStr">
        <is>
          <t xml:space="preserve"> </t>
        </is>
      </c>
      <c r="I86" s="4" t="inlineStr">
        <is>
          <t xml:space="preserve"> </t>
        </is>
      </c>
    </row>
    <row r="87">
      <c r="A87" s="3" t="inlineStr">
        <is>
          <t>Accumulated Other Comprehensive Income (Loss) [Line Items]</t>
        </is>
      </c>
      <c r="C87" s="4" t="inlineStr">
        <is>
          <t xml:space="preserve"> </t>
        </is>
      </c>
      <c r="E87" s="4" t="inlineStr">
        <is>
          <t xml:space="preserve"> </t>
        </is>
      </c>
      <c r="G87" s="4" t="inlineStr">
        <is>
          <t xml:space="preserve"> </t>
        </is>
      </c>
      <c r="I87" s="4" t="inlineStr">
        <is>
          <t xml:space="preserve"> </t>
        </is>
      </c>
    </row>
    <row r="88">
      <c r="A88" s="4" t="inlineStr">
        <is>
          <t>Interest and related charges (benefit)</t>
        </is>
      </c>
      <c r="C88" s="5" t="n">
        <v>0</v>
      </c>
      <c r="D88" s="4" t="inlineStr">
        <is>
          <t>[17]</t>
        </is>
      </c>
      <c r="E88" s="5" t="n">
        <v>0</v>
      </c>
      <c r="F88" s="4" t="inlineStr">
        <is>
          <t>[17]</t>
        </is>
      </c>
      <c r="G88" s="5" t="n">
        <v>0</v>
      </c>
      <c r="H88" s="4" t="inlineStr">
        <is>
          <t>[18]</t>
        </is>
      </c>
      <c r="I88" s="5" t="n">
        <v>0</v>
      </c>
      <c r="J88" s="4" t="inlineStr">
        <is>
          <t>[18]</t>
        </is>
      </c>
    </row>
    <row r="89">
      <c r="A89" s="4" t="inlineStr">
        <is>
          <t>Other income (expense)</t>
        </is>
      </c>
      <c r="C89" s="5" t="n">
        <v>0</v>
      </c>
      <c r="D89" s="4" t="inlineStr">
        <is>
          <t>[17]</t>
        </is>
      </c>
      <c r="E89" s="5" t="n">
        <v>0</v>
      </c>
      <c r="F89" s="4" t="inlineStr">
        <is>
          <t>[17]</t>
        </is>
      </c>
      <c r="G89" s="5" t="n">
        <v>0</v>
      </c>
      <c r="H89" s="4" t="inlineStr">
        <is>
          <t>[18]</t>
        </is>
      </c>
      <c r="I89" s="5" t="n">
        <v>0</v>
      </c>
      <c r="J89" s="4" t="inlineStr">
        <is>
          <t>[18]</t>
        </is>
      </c>
    </row>
    <row r="90">
      <c r="A90" s="4" t="inlineStr">
        <is>
          <t>Income (loss) before income tax expense</t>
        </is>
      </c>
      <c r="C90" s="5" t="n">
        <v>0</v>
      </c>
      <c r="D90" s="4" t="inlineStr">
        <is>
          <t>[17]</t>
        </is>
      </c>
      <c r="E90" s="5" t="n">
        <v>0</v>
      </c>
      <c r="F90" s="4" t="inlineStr">
        <is>
          <t>[17]</t>
        </is>
      </c>
      <c r="G90" s="5" t="n">
        <v>0</v>
      </c>
      <c r="H90" s="4" t="inlineStr">
        <is>
          <t>[18]</t>
        </is>
      </c>
      <c r="I90" s="5" t="n">
        <v>0</v>
      </c>
      <c r="J90" s="4" t="inlineStr">
        <is>
          <t>[18]</t>
        </is>
      </c>
    </row>
    <row r="91">
      <c r="A91" s="4" t="inlineStr">
        <is>
          <t>AOCI</t>
        </is>
      </c>
      <c r="C91" s="4" t="inlineStr">
        <is>
          <t xml:space="preserve"> </t>
        </is>
      </c>
      <c r="E91" s="4" t="inlineStr">
        <is>
          <t xml:space="preserve"> </t>
        </is>
      </c>
      <c r="G91" s="4" t="inlineStr">
        <is>
          <t xml:space="preserve"> </t>
        </is>
      </c>
      <c r="I91" s="4" t="inlineStr">
        <is>
          <t xml:space="preserve"> </t>
        </is>
      </c>
    </row>
    <row r="92">
      <c r="A92" s="3" t="inlineStr">
        <is>
          <t>Accumulated Other Comprehensive Income (Loss) [Line Items]</t>
        </is>
      </c>
      <c r="C92" s="4" t="inlineStr">
        <is>
          <t xml:space="preserve"> </t>
        </is>
      </c>
      <c r="E92" s="4" t="inlineStr">
        <is>
          <t xml:space="preserve"> </t>
        </is>
      </c>
      <c r="G92" s="4" t="inlineStr">
        <is>
          <t xml:space="preserve"> </t>
        </is>
      </c>
      <c r="I92" s="4" t="inlineStr">
        <is>
          <t xml:space="preserve"> </t>
        </is>
      </c>
    </row>
    <row r="93">
      <c r="A93" s="4" t="inlineStr">
        <is>
          <t>Beginning balance</t>
        </is>
      </c>
      <c r="C93" s="5" t="n">
        <v>-1744</v>
      </c>
      <c r="E93" s="5" t="n">
        <v>-1565</v>
      </c>
      <c r="G93" s="5" t="n">
        <v>-1506</v>
      </c>
      <c r="I93" s="5" t="n">
        <v>-1572</v>
      </c>
    </row>
    <row r="94">
      <c r="A94" s="4" t="inlineStr">
        <is>
          <t>Other comprehensive income (loss) before reclassifications: gains (losses)</t>
        </is>
      </c>
      <c r="C94" s="5" t="n">
        <v>-7</v>
      </c>
      <c r="E94" s="5" t="n">
        <v>5</v>
      </c>
      <c r="G94" s="5" t="n">
        <v>-263</v>
      </c>
      <c r="I94" s="5" t="n">
        <v>14</v>
      </c>
    </row>
    <row r="95">
      <c r="A95" s="4" t="inlineStr">
        <is>
          <t>Income tax expense (benefit)</t>
        </is>
      </c>
      <c r="C95" s="5" t="n">
        <v>-22</v>
      </c>
      <c r="E95" s="5" t="n">
        <v>3</v>
      </c>
      <c r="G95" s="5" t="n">
        <v>-29</v>
      </c>
      <c r="I95" s="5" t="n">
        <v>3</v>
      </c>
    </row>
    <row r="96">
      <c r="A96" s="4" t="inlineStr">
        <is>
          <t>Total, net of tax</t>
        </is>
      </c>
      <c r="C96" s="5" t="n">
        <v>64</v>
      </c>
      <c r="E96" s="5" t="n">
        <v>-6</v>
      </c>
      <c r="G96" s="5" t="n">
        <v>82</v>
      </c>
      <c r="I96" s="5" t="n">
        <v>-8</v>
      </c>
    </row>
    <row r="97">
      <c r="A97" s="4" t="inlineStr">
        <is>
          <t>Total other comprehensive income (loss)</t>
        </is>
      </c>
      <c r="C97" s="5" t="n">
        <v>57</v>
      </c>
      <c r="E97" s="5" t="n">
        <v>-1</v>
      </c>
      <c r="G97" s="5" t="n">
        <v>-181</v>
      </c>
      <c r="I97" s="5" t="n">
        <v>6</v>
      </c>
    </row>
    <row r="98">
      <c r="A98" s="4" t="inlineStr">
        <is>
          <t>Ending balance</t>
        </is>
      </c>
      <c r="C98" s="5" t="n">
        <v>-1687</v>
      </c>
      <c r="E98" s="5" t="n">
        <v>-1566</v>
      </c>
      <c r="G98" s="5" t="n">
        <v>-1687</v>
      </c>
      <c r="I98" s="5" t="n">
        <v>-1566</v>
      </c>
    </row>
    <row r="99">
      <c r="A99" s="4" t="inlineStr">
        <is>
          <t>AOCI | Virginia Electric and Power Company</t>
        </is>
      </c>
      <c r="C99" s="4" t="inlineStr">
        <is>
          <t xml:space="preserve"> </t>
        </is>
      </c>
      <c r="E99" s="4" t="inlineStr">
        <is>
          <t xml:space="preserve"> </t>
        </is>
      </c>
      <c r="G99" s="4" t="inlineStr">
        <is>
          <t xml:space="preserve"> </t>
        </is>
      </c>
      <c r="I99" s="4" t="inlineStr">
        <is>
          <t xml:space="preserve"> </t>
        </is>
      </c>
    </row>
    <row r="100">
      <c r="A100" s="3" t="inlineStr">
        <is>
          <t>Accumulated Other Comprehensive Income (Loss) [Line Items]</t>
        </is>
      </c>
      <c r="C100" s="4" t="inlineStr">
        <is>
          <t xml:space="preserve"> </t>
        </is>
      </c>
      <c r="E100" s="4" t="inlineStr">
        <is>
          <t xml:space="preserve"> </t>
        </is>
      </c>
      <c r="G100" s="4" t="inlineStr">
        <is>
          <t xml:space="preserve"> </t>
        </is>
      </c>
      <c r="I100" s="4" t="inlineStr">
        <is>
          <t xml:space="preserve"> </t>
        </is>
      </c>
    </row>
    <row r="101">
      <c r="A101" s="4" t="inlineStr">
        <is>
          <t>Beginning balance</t>
        </is>
      </c>
      <c r="C101" s="5" t="n">
        <v>19</v>
      </c>
      <c r="E101" s="5" t="n">
        <v>4</v>
      </c>
      <c r="G101" s="5" t="n">
        <v>16</v>
      </c>
      <c r="I101" s="5" t="n">
        <v>9</v>
      </c>
    </row>
    <row r="102">
      <c r="A102" s="4" t="inlineStr">
        <is>
          <t>Other comprehensive income (loss) before reclassifications: gains (losses)</t>
        </is>
      </c>
      <c r="C102" s="5" t="n">
        <v>3</v>
      </c>
      <c r="E102" s="5" t="n">
        <v>5</v>
      </c>
      <c r="G102" s="5" t="n">
        <v>5</v>
      </c>
      <c r="I102" s="5" t="n">
        <v>0</v>
      </c>
    </row>
    <row r="103">
      <c r="A103" s="4" t="inlineStr">
        <is>
          <t>Income (loss) before income tax expense</t>
        </is>
      </c>
      <c r="C103" s="4" t="inlineStr">
        <is>
          <t xml:space="preserve"> </t>
        </is>
      </c>
      <c r="E103" s="5" t="n">
        <v>0</v>
      </c>
      <c r="G103" s="4" t="inlineStr">
        <is>
          <t xml:space="preserve"> </t>
        </is>
      </c>
      <c r="I103" s="4" t="inlineStr">
        <is>
          <t xml:space="preserve"> </t>
        </is>
      </c>
    </row>
    <row r="104">
      <c r="A104" s="4" t="inlineStr">
        <is>
          <t>Income tax expense (benefit)</t>
        </is>
      </c>
      <c r="C104" s="5" t="n">
        <v>1</v>
      </c>
      <c r="E104" s="5" t="n">
        <v>0</v>
      </c>
      <c r="G104" s="5" t="n">
        <v>0</v>
      </c>
      <c r="I104" s="5" t="n">
        <v>0</v>
      </c>
    </row>
    <row r="105">
      <c r="A105" s="4" t="inlineStr">
        <is>
          <t>Total, net of tax</t>
        </is>
      </c>
      <c r="C105" s="5" t="n">
        <v>1</v>
      </c>
      <c r="E105" s="5" t="n">
        <v>0</v>
      </c>
      <c r="G105" s="5" t="n">
        <v>2</v>
      </c>
      <c r="I105" s="5" t="n">
        <v>0</v>
      </c>
    </row>
    <row r="106">
      <c r="A106" s="4" t="inlineStr">
        <is>
          <t>Total other comprehensive income (loss)</t>
        </is>
      </c>
      <c r="C106" s="5" t="n">
        <v>4</v>
      </c>
      <c r="E106" s="5" t="n">
        <v>5</v>
      </c>
      <c r="G106" s="5" t="n">
        <v>7</v>
      </c>
      <c r="I106" s="5" t="n">
        <v>0</v>
      </c>
    </row>
    <row r="107">
      <c r="A107" s="4" t="inlineStr">
        <is>
          <t>Ending balance</t>
        </is>
      </c>
      <c r="C107" s="5" t="n">
        <v>23</v>
      </c>
      <c r="E107" s="5" t="n">
        <v>9</v>
      </c>
      <c r="G107" s="5" t="n">
        <v>23</v>
      </c>
      <c r="I107" s="5" t="n">
        <v>9</v>
      </c>
    </row>
    <row r="108">
      <c r="A108" s="4" t="inlineStr">
        <is>
          <t>AOCI | Reclassification out of Accumulated Other Comprehensive Income</t>
        </is>
      </c>
      <c r="C108" s="4" t="inlineStr">
        <is>
          <t xml:space="preserve"> </t>
        </is>
      </c>
      <c r="E108" s="4" t="inlineStr">
        <is>
          <t xml:space="preserve"> </t>
        </is>
      </c>
      <c r="G108" s="4" t="inlineStr">
        <is>
          <t xml:space="preserve"> </t>
        </is>
      </c>
      <c r="I108" s="4" t="inlineStr">
        <is>
          <t xml:space="preserve"> </t>
        </is>
      </c>
    </row>
    <row r="109">
      <c r="A109" s="3" t="inlineStr">
        <is>
          <t>Accumulated Other Comprehensive Income (Loss) [Line Items]</t>
        </is>
      </c>
      <c r="C109" s="4" t="inlineStr">
        <is>
          <t xml:space="preserve"> </t>
        </is>
      </c>
      <c r="E109" s="4" t="inlineStr">
        <is>
          <t xml:space="preserve"> </t>
        </is>
      </c>
      <c r="G109" s="4" t="inlineStr">
        <is>
          <t xml:space="preserve"> </t>
        </is>
      </c>
      <c r="I109" s="4" t="inlineStr">
        <is>
          <t xml:space="preserve"> </t>
        </is>
      </c>
    </row>
    <row r="110">
      <c r="A110" s="4" t="inlineStr">
        <is>
          <t>Interest and related charges (benefit)</t>
        </is>
      </c>
      <c r="C110" s="5" t="n">
        <v>11</v>
      </c>
      <c r="E110" s="5" t="n">
        <v>10</v>
      </c>
      <c r="G110" s="5" t="n">
        <v>22</v>
      </c>
      <c r="I110" s="5" t="n">
        <v>21</v>
      </c>
    </row>
    <row r="111">
      <c r="A111" s="4" t="inlineStr">
        <is>
          <t>Other income (expense)</t>
        </is>
      </c>
      <c r="C111" s="5" t="n">
        <v>75</v>
      </c>
      <c r="E111" s="5" t="n">
        <v>-19</v>
      </c>
      <c r="G111" s="5" t="n">
        <v>89</v>
      </c>
      <c r="I111" s="5" t="n">
        <v>-32</v>
      </c>
    </row>
    <row r="112">
      <c r="A112" s="4" t="inlineStr">
        <is>
          <t>Income (loss) before income tax expense</t>
        </is>
      </c>
      <c r="C112" s="5" t="n">
        <v>86</v>
      </c>
      <c r="E112" s="6" t="n">
        <v>-9</v>
      </c>
      <c r="G112" s="5" t="n">
        <v>111</v>
      </c>
      <c r="I112" s="5" t="n">
        <v>-11</v>
      </c>
    </row>
    <row r="113">
      <c r="A113" s="4" t="inlineStr">
        <is>
          <t>AOCI | Reclassification out of Accumulated Other Comprehensive Income | Virginia Electric and Power Company</t>
        </is>
      </c>
      <c r="C113" s="4" t="inlineStr">
        <is>
          <t xml:space="preserve"> </t>
        </is>
      </c>
      <c r="E113" s="4" t="inlineStr">
        <is>
          <t xml:space="preserve"> </t>
        </is>
      </c>
      <c r="G113" s="4" t="inlineStr">
        <is>
          <t xml:space="preserve"> </t>
        </is>
      </c>
      <c r="I113" s="4" t="inlineStr">
        <is>
          <t xml:space="preserve"> </t>
        </is>
      </c>
    </row>
    <row r="114">
      <c r="A114" s="3" t="inlineStr">
        <is>
          <t>Accumulated Other Comprehensive Income (Loss) [Line Items]</t>
        </is>
      </c>
      <c r="C114" s="4" t="inlineStr">
        <is>
          <t xml:space="preserve"> </t>
        </is>
      </c>
      <c r="E114" s="4" t="inlineStr">
        <is>
          <t xml:space="preserve"> </t>
        </is>
      </c>
      <c r="G114" s="4" t="inlineStr">
        <is>
          <t xml:space="preserve"> </t>
        </is>
      </c>
      <c r="I114" s="4" t="inlineStr">
        <is>
          <t xml:space="preserve"> </t>
        </is>
      </c>
    </row>
    <row r="115">
      <c r="A115" s="4" t="inlineStr">
        <is>
          <t>Other income (expense)</t>
        </is>
      </c>
      <c r="C115" s="4" t="inlineStr">
        <is>
          <t xml:space="preserve"> </t>
        </is>
      </c>
      <c r="E115" s="4" t="inlineStr">
        <is>
          <t xml:space="preserve"> </t>
        </is>
      </c>
      <c r="G115" s="5" t="n">
        <v>2</v>
      </c>
      <c r="I115" s="4" t="inlineStr">
        <is>
          <t xml:space="preserve"> </t>
        </is>
      </c>
    </row>
    <row r="116">
      <c r="A116" s="4" t="inlineStr">
        <is>
          <t>Income (loss) before income tax expense</t>
        </is>
      </c>
      <c r="C116" s="6" t="n">
        <v>0</v>
      </c>
      <c r="E116" s="4" t="inlineStr">
        <is>
          <t xml:space="preserve"> </t>
        </is>
      </c>
      <c r="G116" s="6" t="n">
        <v>2</v>
      </c>
      <c r="I116" s="6" t="n">
        <v>0</v>
      </c>
    </row>
    <row r="117"/>
    <row r="118">
      <c r="A118" s="4" t="inlineStr">
        <is>
          <t>[1] Dominion Energy’s Consolidated Balance Sheet at December 31, 2023 has been derived from the audited Consolidated Balance Sheet at that date. Virginia Power’s Consolidated Balance Sheet at December 31, 2023 has been derived from the audited Consolidated Balance Sheet at that date. Comprised entirely of interest rate derivative hedging activities. Net of $ 64 million, $ 68 million, $ 79 million and $ 83 million tax at June 30, 2024, March 31, 2024, June 30, 2023 and March 31, 2023, respectively. Comprised entirely of interest rate derivative hedging activities. Net of $ 64 million, $ 73 million, $ 79 million and $ 83 million tax at June 30, 2024, December 31, 2023, June 30, 2023 and December 31, 2022, respectively. Comprised entirely of interest rate derivative hedging activities. Net of $( 8 ) million, $( 7 ) million, $( 4 ) million and $( 2 ) million tax at June 30, 2024, March 31, 2024, June 30, 2023 and March 31, 2023, respectively. Comprised entirely of interest rate derivative hedging activities. Net of $( 8 ) million, $( 5 ) million, $( 4 ) million and $( 5 ) million tax at June 30, 2024, December 31, 2023, June 30, 2023 and December 31, 2022, respectively. Net of $ 3 million, $ 6 million, $ 9 million and $ 6 million tax at June 30, 2024, March 31, 2024, June 30, 2023 and March 31, 2023, respectively. Net of $ 3 million, $( 2 ) million, $ 9 million and $ 13 million tax at June 30, 2024, December 31, 2023, June 30, 2023 and December 31, 2022, respectively. Net of $ — million tax at June 30, 2024 and $ 1 million tax at March 31, 2024, June 30, 2023, and March 31, 2023, respectively. Net of $ — million, $ — million, $ 1 million and $ 2 million tax at June 30, 2024, December 31, 2023, June 30, 2023 and December 31, 2022, respectively. Net of $ 522 million, $ 538 million, $ 453 million and $ 449 million tax at June 30, 2024, March 31, 2024, June 30, 2023 and March 31, 2023, respectively. Net of $ 522 million, $ 456 million, $ 453 million and $ 445 million tax at June 30, 2024, December 31, 2023, June 30, 2023 and December 31, 2022, respectively. Net of $ — million tax at June 30, 2024, March 31, 2024, June 30, 2023 and March 31, 2023, respectively. Net of $ — million tax at June 30, 2024, December 31, 2023, June 30, 2023 and $ 1 million tax at December 31, 2022, respectively.</t>
        </is>
      </c>
    </row>
  </sheetData>
  <mergeCells count="9">
    <mergeCell ref="A1:B2"/>
    <mergeCell ref="C1:F1"/>
    <mergeCell ref="G1:J1"/>
    <mergeCell ref="C2:D2"/>
    <mergeCell ref="E2:F2"/>
    <mergeCell ref="G2:H2"/>
    <mergeCell ref="I2:J2"/>
    <mergeCell ref="A117:I117"/>
    <mergeCell ref="A118:I1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4" t="inlineStr">
        <is>
          <t>Customer receivables, allowance for doubtful accounts</t>
        </is>
      </c>
      <c r="B2" s="6" t="n">
        <v>29</v>
      </c>
      <c r="C2" s="6" t="n">
        <v>38</v>
      </c>
    </row>
    <row r="3">
      <c r="A3" s="4" t="inlineStr">
        <is>
          <t>Other receivables, allowance for doubtful accounts</t>
        </is>
      </c>
      <c r="B3" s="6" t="n">
        <v>2</v>
      </c>
      <c r="C3" s="6" t="n">
        <v>1</v>
      </c>
    </row>
    <row r="4">
      <c r="A4" s="4" t="inlineStr">
        <is>
          <t>Common stock, shares authorized</t>
        </is>
      </c>
      <c r="B4" s="5" t="n">
        <v>1800000000</v>
      </c>
      <c r="C4" s="5" t="n">
        <v>1800000000</v>
      </c>
    </row>
    <row r="5">
      <c r="A5" s="4" t="inlineStr">
        <is>
          <t>Common stock, shares outstanding</t>
        </is>
      </c>
      <c r="B5" s="5" t="n">
        <v>839000000</v>
      </c>
      <c r="C5" s="5" t="n">
        <v>838000000</v>
      </c>
    </row>
    <row r="6">
      <c r="A6" s="4" t="inlineStr">
        <is>
          <t>Virginia Electric and Power Company</t>
        </is>
      </c>
      <c r="B6" s="4" t="inlineStr">
        <is>
          <t xml:space="preserve"> </t>
        </is>
      </c>
      <c r="C6" s="4" t="inlineStr">
        <is>
          <t xml:space="preserve"> </t>
        </is>
      </c>
    </row>
    <row r="7">
      <c r="A7" s="4" t="inlineStr">
        <is>
          <t>Customer receivables, allowance for doubtful accounts</t>
        </is>
      </c>
      <c r="B7" s="6" t="n">
        <v>22</v>
      </c>
      <c r="C7" s="6" t="n">
        <v>30</v>
      </c>
    </row>
    <row r="8">
      <c r="A8" s="4" t="inlineStr">
        <is>
          <t>Other receivables, allowance for doubtful accounts</t>
        </is>
      </c>
      <c r="B8" s="6" t="n">
        <v>2</v>
      </c>
      <c r="C8" s="6" t="n">
        <v>1</v>
      </c>
    </row>
    <row r="9">
      <c r="A9" s="4" t="inlineStr">
        <is>
          <t>Common stock, shares authorized</t>
        </is>
      </c>
      <c r="B9" s="5" t="n">
        <v>500000</v>
      </c>
      <c r="C9" s="5" t="n">
        <v>500000</v>
      </c>
    </row>
    <row r="10">
      <c r="A10" s="4" t="inlineStr">
        <is>
          <t>Common stock, shares outstanding</t>
        </is>
      </c>
      <c r="B10" s="5" t="n">
        <v>324245</v>
      </c>
      <c r="C10" s="5" t="n">
        <v>324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Schedule of Changes in AOCI Net of Tax and Reclassifications out of AOCI by Component) (Parenthetical) (Detail)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Total Derivative-Hedging Activ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tax</t>
        </is>
      </c>
      <c r="B4" s="6" t="n">
        <v>64</v>
      </c>
      <c r="C4" s="6" t="n">
        <v>68</v>
      </c>
      <c r="D4" s="6" t="n">
        <v>73</v>
      </c>
      <c r="E4" s="6" t="n">
        <v>79</v>
      </c>
      <c r="F4" s="6" t="n">
        <v>83</v>
      </c>
      <c r="G4" s="6" t="n">
        <v>83</v>
      </c>
    </row>
    <row r="5">
      <c r="A5" s="4" t="inlineStr">
        <is>
          <t>Total Derivative-Hedging Activities | Virginia Electric and Power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tax</t>
        </is>
      </c>
      <c r="B7" s="5" t="n">
        <v>-8</v>
      </c>
      <c r="C7" s="5" t="n">
        <v>-7</v>
      </c>
      <c r="D7" s="5" t="n">
        <v>-5</v>
      </c>
      <c r="E7" s="5" t="n">
        <v>-4</v>
      </c>
      <c r="F7" s="5" t="n">
        <v>-2</v>
      </c>
      <c r="G7" s="5" t="n">
        <v>-5</v>
      </c>
    </row>
    <row r="8">
      <c r="A8" s="4" t="inlineStr">
        <is>
          <t>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tax</t>
        </is>
      </c>
      <c r="B10" s="5" t="n">
        <v>3</v>
      </c>
      <c r="C10" s="5" t="n">
        <v>6</v>
      </c>
      <c r="D10" s="5" t="n">
        <v>-2</v>
      </c>
      <c r="E10" s="5" t="n">
        <v>9</v>
      </c>
      <c r="F10" s="5" t="n">
        <v>6</v>
      </c>
      <c r="G10" s="5" t="n">
        <v>13</v>
      </c>
    </row>
    <row r="11">
      <c r="A11" s="4" t="inlineStr">
        <is>
          <t>Investment Securities | Virginia Electric and Power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ax</t>
        </is>
      </c>
      <c r="B13" s="5" t="n">
        <v>0</v>
      </c>
      <c r="C13" s="5" t="n">
        <v>1</v>
      </c>
      <c r="D13" s="5" t="n">
        <v>0</v>
      </c>
      <c r="E13" s="5" t="n">
        <v>1</v>
      </c>
      <c r="F13" s="5" t="n">
        <v>1</v>
      </c>
      <c r="G13" s="5" t="n">
        <v>2</v>
      </c>
    </row>
    <row r="14">
      <c r="A14" s="4" t="inlineStr">
        <is>
          <t>Pension and Other Postretirement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tax</t>
        </is>
      </c>
      <c r="B16" s="5" t="n">
        <v>522</v>
      </c>
      <c r="C16" s="5" t="n">
        <v>538</v>
      </c>
      <c r="D16" s="5" t="n">
        <v>456</v>
      </c>
      <c r="E16" s="5" t="n">
        <v>453</v>
      </c>
      <c r="F16" s="5" t="n">
        <v>449</v>
      </c>
      <c r="G16" s="5" t="n">
        <v>445</v>
      </c>
    </row>
    <row r="17">
      <c r="A17" s="4" t="inlineStr">
        <is>
          <t>Equity Metho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tax</t>
        </is>
      </c>
      <c r="B19" s="6" t="n">
        <v>0</v>
      </c>
      <c r="C19" s="6" t="n">
        <v>0</v>
      </c>
      <c r="D19" s="6" t="n">
        <v>0</v>
      </c>
      <c r="E19" s="6" t="n">
        <v>0</v>
      </c>
      <c r="F19" s="6" t="n">
        <v>0</v>
      </c>
      <c r="G19"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Fair Value Measurements (Fair Value, Option, Quantitative Disclosures) (Detail) $ in Millions</t>
        </is>
      </c>
      <c r="C1" s="2" t="inlineStr">
        <is>
          <t>6 Months Ended</t>
        </is>
      </c>
    </row>
    <row r="2">
      <c r="C2" s="2" t="inlineStr">
        <is>
          <t>Jun. 30, 2024 USD ($) $ / MWh $ / MMBTU</t>
        </is>
      </c>
      <c r="D2" s="2" t="inlineStr">
        <is>
          <t>Dec. 31, 2023 USD ($)</t>
        </is>
      </c>
    </row>
    <row r="3">
      <c r="A3" s="3" t="inlineStr">
        <is>
          <t>Fair Value, Option, Quantitative Disclosures [Line Items]</t>
        </is>
      </c>
      <c r="C3" s="4" t="inlineStr">
        <is>
          <t xml:space="preserve"> </t>
        </is>
      </c>
      <c r="D3" s="4" t="inlineStr">
        <is>
          <t xml:space="preserve"> </t>
        </is>
      </c>
    </row>
    <row r="4">
      <c r="A4" s="4" t="inlineStr">
        <is>
          <t>Fair Value of Derivative Assets</t>
        </is>
      </c>
      <c r="C4" s="6" t="n">
        <v>1584</v>
      </c>
      <c r="D4" s="6" t="n">
        <v>1350</v>
      </c>
    </row>
    <row r="5">
      <c r="A5" s="4" t="inlineStr">
        <is>
          <t>Fair Value of Derivative Liabilities</t>
        </is>
      </c>
      <c r="C5" s="5" t="n">
        <v>839</v>
      </c>
      <c r="D5" s="5" t="n">
        <v>697</v>
      </c>
    </row>
    <row r="6">
      <c r="A6" s="4" t="inlineStr">
        <is>
          <t>Virginia Electric and Power Company</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f Derivative Assets</t>
        </is>
      </c>
      <c r="C8" s="5" t="n">
        <v>389</v>
      </c>
      <c r="D8" s="5" t="n">
        <v>298</v>
      </c>
    </row>
    <row r="9">
      <c r="A9" s="4" t="inlineStr">
        <is>
          <t>Fair Value of Derivative Liabilities</t>
        </is>
      </c>
      <c r="C9" s="5" t="n">
        <v>199</v>
      </c>
      <c r="D9" s="5" t="n">
        <v>316</v>
      </c>
    </row>
    <row r="10">
      <c r="A10" s="4" t="inlineStr">
        <is>
          <t>Level 3</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Fair Value of Derivative Liabilities</t>
        </is>
      </c>
      <c r="C12" s="5" t="n">
        <v>0</v>
      </c>
      <c r="D12" s="4" t="inlineStr">
        <is>
          <t xml:space="preserve"> </t>
        </is>
      </c>
    </row>
    <row r="13">
      <c r="A13" s="4" t="inlineStr">
        <is>
          <t>Fair Value, Measurements, Recurring</t>
        </is>
      </c>
      <c r="C13" s="4" t="inlineStr">
        <is>
          <t xml:space="preserve"> </t>
        </is>
      </c>
      <c r="D13" s="4" t="inlineStr">
        <is>
          <t xml:space="preserve"> </t>
        </is>
      </c>
    </row>
    <row r="14">
      <c r="A14" s="3" t="inlineStr">
        <is>
          <t>Fair Value, Option, Quantitative Disclosures [Line Items]</t>
        </is>
      </c>
      <c r="C14" s="4" t="inlineStr">
        <is>
          <t xml:space="preserve"> </t>
        </is>
      </c>
      <c r="D14" s="4" t="inlineStr">
        <is>
          <t xml:space="preserve"> </t>
        </is>
      </c>
    </row>
    <row r="15">
      <c r="A15" s="4" t="inlineStr">
        <is>
          <t>Total assets</t>
        </is>
      </c>
      <c r="C15" s="5" t="n">
        <v>8964</v>
      </c>
      <c r="D15" s="5" t="n">
        <v>7865</v>
      </c>
    </row>
    <row r="16">
      <c r="A16" s="4" t="inlineStr">
        <is>
          <t>Total liabilities</t>
        </is>
      </c>
      <c r="C16" s="5" t="n">
        <v>839</v>
      </c>
      <c r="D16" s="5" t="n">
        <v>697</v>
      </c>
    </row>
    <row r="17">
      <c r="A17" s="4" t="inlineStr">
        <is>
          <t>Fair Value, Measurements, Recurring | Virginia Electric and Power Company</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Total assets</t>
        </is>
      </c>
      <c r="C19" s="5" t="n">
        <v>4342</v>
      </c>
      <c r="D19" s="5" t="n">
        <v>3770</v>
      </c>
    </row>
    <row r="20">
      <c r="A20" s="4" t="inlineStr">
        <is>
          <t>Total liabilities</t>
        </is>
      </c>
      <c r="C20" s="5" t="n">
        <v>199</v>
      </c>
      <c r="D20" s="5" t="n">
        <v>316</v>
      </c>
    </row>
    <row r="21">
      <c r="A21" s="4" t="inlineStr">
        <is>
          <t>Fair Value, Measurements, Recurring | Commodity Contract</t>
        </is>
      </c>
      <c r="C21" s="4" t="inlineStr">
        <is>
          <t xml:space="preserve"> </t>
        </is>
      </c>
      <c r="D21" s="4" t="inlineStr">
        <is>
          <t xml:space="preserve"> </t>
        </is>
      </c>
    </row>
    <row r="22">
      <c r="A22" s="3" t="inlineStr">
        <is>
          <t>Fair Value, Option, Quantitative Disclosures [Line Items]</t>
        </is>
      </c>
      <c r="C22" s="4" t="inlineStr">
        <is>
          <t xml:space="preserve"> </t>
        </is>
      </c>
      <c r="D22" s="4" t="inlineStr">
        <is>
          <t xml:space="preserve"> </t>
        </is>
      </c>
    </row>
    <row r="23">
      <c r="A23" s="4" t="inlineStr">
        <is>
          <t>Fair Value of Derivative Assets</t>
        </is>
      </c>
      <c r="C23" s="5" t="n">
        <v>585</v>
      </c>
      <c r="D23" s="5" t="n">
        <v>550</v>
      </c>
    </row>
    <row r="24">
      <c r="A24" s="4" t="inlineStr">
        <is>
          <t>Fair Value of Derivative Liabilities</t>
        </is>
      </c>
      <c r="C24" s="5" t="n">
        <v>191</v>
      </c>
      <c r="D24" s="5" t="n">
        <v>299</v>
      </c>
    </row>
    <row r="25">
      <c r="A25" s="4" t="inlineStr">
        <is>
          <t>Fair Value, Measurements, Recurring | Commodity Contract | Virginia Electric and Power Company</t>
        </is>
      </c>
      <c r="C25" s="4" t="inlineStr">
        <is>
          <t xml:space="preserve"> </t>
        </is>
      </c>
      <c r="D25" s="4" t="inlineStr">
        <is>
          <t xml:space="preserve"> </t>
        </is>
      </c>
    </row>
    <row r="26">
      <c r="A26" s="3" t="inlineStr">
        <is>
          <t>Fair Value, Option, Quantitative Disclosures [Line Items]</t>
        </is>
      </c>
      <c r="C26" s="4" t="inlineStr">
        <is>
          <t xml:space="preserve"> </t>
        </is>
      </c>
      <c r="D26" s="4" t="inlineStr">
        <is>
          <t xml:space="preserve"> </t>
        </is>
      </c>
    </row>
    <row r="27">
      <c r="A27" s="4" t="inlineStr">
        <is>
          <t>Fair Value of Derivative Assets</t>
        </is>
      </c>
      <c r="C27" s="5" t="n">
        <v>180</v>
      </c>
      <c r="D27" s="5" t="n">
        <v>117</v>
      </c>
    </row>
    <row r="28">
      <c r="A28" s="4" t="inlineStr">
        <is>
          <t>Fair Value of Derivative Liabilities</t>
        </is>
      </c>
      <c r="C28" s="5" t="n">
        <v>76</v>
      </c>
      <c r="D28" s="5" t="n">
        <v>232</v>
      </c>
    </row>
    <row r="29">
      <c r="A29" s="4" t="inlineStr">
        <is>
          <t>Fair Value, Measurements, Recurring | Level 3</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Total assets</t>
        </is>
      </c>
      <c r="C31" s="5" t="n">
        <v>385</v>
      </c>
      <c r="D31" s="5" t="n">
        <v>225</v>
      </c>
    </row>
    <row r="32">
      <c r="A32" s="4" t="inlineStr">
        <is>
          <t>Total liabilities</t>
        </is>
      </c>
      <c r="C32" s="5" t="n">
        <v>25</v>
      </c>
      <c r="D32" s="5" t="n">
        <v>139</v>
      </c>
    </row>
    <row r="33">
      <c r="A33" s="4" t="inlineStr">
        <is>
          <t>Fair Value, Measurements, Recurring | Level 3 | Virginia Electric and Power Company</t>
        </is>
      </c>
      <c r="C33" s="4" t="inlineStr">
        <is>
          <t xml:space="preserve"> </t>
        </is>
      </c>
      <c r="D33" s="4" t="inlineStr">
        <is>
          <t xml:space="preserve"> </t>
        </is>
      </c>
    </row>
    <row r="34">
      <c r="A34" s="3" t="inlineStr">
        <is>
          <t>Fair Value, Option, Quantitative Disclosures [Line Items]</t>
        </is>
      </c>
      <c r="C34" s="4" t="inlineStr">
        <is>
          <t xml:space="preserve"> </t>
        </is>
      </c>
      <c r="D34" s="4" t="inlineStr">
        <is>
          <t xml:space="preserve"> </t>
        </is>
      </c>
    </row>
    <row r="35">
      <c r="A35" s="4" t="inlineStr">
        <is>
          <t>Total assets</t>
        </is>
      </c>
      <c r="C35" s="5" t="n">
        <v>110</v>
      </c>
      <c r="D35" s="5" t="n">
        <v>21</v>
      </c>
    </row>
    <row r="36">
      <c r="A36" s="4" t="inlineStr">
        <is>
          <t>Total liabilities</t>
        </is>
      </c>
      <c r="C36" s="5" t="n">
        <v>5</v>
      </c>
      <c r="D36" s="5" t="n">
        <v>137</v>
      </c>
    </row>
    <row r="37">
      <c r="A37" s="4" t="inlineStr">
        <is>
          <t>Fair Value, Measurements, Recurring | Level 3 | Commodity Contract</t>
        </is>
      </c>
      <c r="C37" s="4" t="inlineStr">
        <is>
          <t xml:space="preserve"> </t>
        </is>
      </c>
      <c r="D37" s="4" t="inlineStr">
        <is>
          <t xml:space="preserve"> </t>
        </is>
      </c>
    </row>
    <row r="38">
      <c r="A38" s="3" t="inlineStr">
        <is>
          <t>Fair Value, Option, Quantitative Disclosures [Line Items]</t>
        </is>
      </c>
      <c r="C38" s="4" t="inlineStr">
        <is>
          <t xml:space="preserve"> </t>
        </is>
      </c>
      <c r="D38" s="4" t="inlineStr">
        <is>
          <t xml:space="preserve"> </t>
        </is>
      </c>
    </row>
    <row r="39">
      <c r="A39" s="4" t="inlineStr">
        <is>
          <t>Fair Value of Derivative Assets</t>
        </is>
      </c>
      <c r="C39" s="5" t="n">
        <v>385</v>
      </c>
      <c r="D39" s="5" t="n">
        <v>225</v>
      </c>
    </row>
    <row r="40">
      <c r="A40" s="4" t="inlineStr">
        <is>
          <t>Fair Value of Derivative Liabilities</t>
        </is>
      </c>
      <c r="C40" s="5" t="n">
        <v>25</v>
      </c>
      <c r="D40" s="5" t="n">
        <v>139</v>
      </c>
    </row>
    <row r="41">
      <c r="A41" s="4" t="inlineStr">
        <is>
          <t>Fair Value, Measurements, Recurring | Level 3 | Commodity Contract | Virginia Electric and Power Company</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Fair Value of Derivative Assets</t>
        </is>
      </c>
      <c r="C43" s="5" t="n">
        <v>110</v>
      </c>
      <c r="D43" s="5" t="n">
        <v>21</v>
      </c>
    </row>
    <row r="44">
      <c r="A44" s="4" t="inlineStr">
        <is>
          <t>Fair Value of Derivative Liabilities</t>
        </is>
      </c>
      <c r="C44" s="5" t="n">
        <v>5</v>
      </c>
      <c r="D44" s="6" t="n">
        <v>137</v>
      </c>
    </row>
    <row r="45">
      <c r="A45" s="4" t="inlineStr">
        <is>
          <t>Fair Value, Measurements, Recurring | Level 3 | Discounted cash flow | Commodity Contract | Natural Gas | Market Price</t>
        </is>
      </c>
      <c r="C45" s="4" t="inlineStr">
        <is>
          <t xml:space="preserve"> </t>
        </is>
      </c>
      <c r="D45" s="4" t="inlineStr">
        <is>
          <t xml:space="preserve"> </t>
        </is>
      </c>
    </row>
    <row r="46">
      <c r="A46" s="3" t="inlineStr">
        <is>
          <t>Fair Value, Option, Quantitative Disclosures [Line Items]</t>
        </is>
      </c>
      <c r="C46" s="4" t="inlineStr">
        <is>
          <t xml:space="preserve"> </t>
        </is>
      </c>
      <c r="D46" s="4" t="inlineStr">
        <is>
          <t xml:space="preserve"> </t>
        </is>
      </c>
    </row>
    <row r="47">
      <c r="A47" s="4" t="inlineStr">
        <is>
          <t>Fair Value of Derivative Liabilities</t>
        </is>
      </c>
      <c r="B47" s="4" t="inlineStr">
        <is>
          <t>[1],[2]</t>
        </is>
      </c>
      <c r="C47" s="5" t="n">
        <v>3</v>
      </c>
      <c r="D47" s="4" t="inlineStr">
        <is>
          <t xml:space="preserve"> </t>
        </is>
      </c>
    </row>
    <row r="48">
      <c r="A48" s="4" t="inlineStr">
        <is>
          <t>Fair Value, Measurements, Recurring | Level 3 | Discounted cash flow | Commodity Contract | Natural Gas | Market Price | Virginia Electric and Power Company</t>
        </is>
      </c>
      <c r="C48" s="4" t="inlineStr">
        <is>
          <t xml:space="preserve"> </t>
        </is>
      </c>
      <c r="D48" s="4" t="inlineStr">
        <is>
          <t xml:space="preserve"> </t>
        </is>
      </c>
    </row>
    <row r="49">
      <c r="A49" s="3" t="inlineStr">
        <is>
          <t>Fair Value, Option, Quantitative Disclosures [Line Items]</t>
        </is>
      </c>
      <c r="C49" s="4" t="inlineStr">
        <is>
          <t xml:space="preserve"> </t>
        </is>
      </c>
      <c r="D49" s="4" t="inlineStr">
        <is>
          <t xml:space="preserve"> </t>
        </is>
      </c>
    </row>
    <row r="50">
      <c r="A50" s="4" t="inlineStr">
        <is>
          <t>Fair Value of Derivative Liabilities</t>
        </is>
      </c>
      <c r="B50" s="4" t="inlineStr">
        <is>
          <t>[1],[2]</t>
        </is>
      </c>
      <c r="C50" s="6" t="n">
        <v>3</v>
      </c>
      <c r="D50" s="4" t="inlineStr">
        <is>
          <t xml:space="preserve"> </t>
        </is>
      </c>
    </row>
    <row r="51">
      <c r="A51" s="4" t="inlineStr">
        <is>
          <t>Fair Value, Measurements, Recurring | Level 3 | Discounted cash flow | Commodity Contract | Natural Gas | Minimum | Liabilities | Market Price</t>
        </is>
      </c>
      <c r="C51" s="4" t="inlineStr">
        <is>
          <t xml:space="preserve"> </t>
        </is>
      </c>
      <c r="D51" s="4" t="inlineStr">
        <is>
          <t xml:space="preserve"> </t>
        </is>
      </c>
    </row>
    <row r="52">
      <c r="A52" s="3" t="inlineStr">
        <is>
          <t>Fair Value, Option, Quantitative Disclosures [Line Items]</t>
        </is>
      </c>
      <c r="C52" s="4" t="inlineStr">
        <is>
          <t xml:space="preserve"> </t>
        </is>
      </c>
      <c r="D52" s="4" t="inlineStr">
        <is>
          <t xml:space="preserve"> </t>
        </is>
      </c>
    </row>
    <row r="53">
      <c r="A53" s="4" t="inlineStr">
        <is>
          <t>Market Price | $ / MMBTU</t>
        </is>
      </c>
      <c r="B53" s="4" t="inlineStr">
        <is>
          <t>[1],[2]</t>
        </is>
      </c>
      <c r="C53" s="5" t="n">
        <v>-2</v>
      </c>
      <c r="D53" s="4" t="inlineStr">
        <is>
          <t xml:space="preserve"> </t>
        </is>
      </c>
    </row>
    <row r="54">
      <c r="A54" s="4" t="inlineStr">
        <is>
          <t>Fair Value, Measurements, Recurring | Level 3 | Discounted cash flow | Commodity Contract | Natural Gas | Minimum | Liabilities | Market Price | Virginia Electric and Power Company</t>
        </is>
      </c>
      <c r="C54" s="4" t="inlineStr">
        <is>
          <t xml:space="preserve"> </t>
        </is>
      </c>
      <c r="D54" s="4" t="inlineStr">
        <is>
          <t xml:space="preserve"> </t>
        </is>
      </c>
    </row>
    <row r="55">
      <c r="A55" s="3" t="inlineStr">
        <is>
          <t>Fair Value, Option, Quantitative Disclosures [Line Items]</t>
        </is>
      </c>
      <c r="C55" s="4" t="inlineStr">
        <is>
          <t xml:space="preserve"> </t>
        </is>
      </c>
      <c r="D55" s="4" t="inlineStr">
        <is>
          <t xml:space="preserve"> </t>
        </is>
      </c>
    </row>
    <row r="56">
      <c r="A56" s="4" t="inlineStr">
        <is>
          <t>Market Price | $ / MMBTU</t>
        </is>
      </c>
      <c r="B56" s="4" t="inlineStr">
        <is>
          <t>[1],[2],[3]</t>
        </is>
      </c>
      <c r="C56" s="5" t="n">
        <v>-2</v>
      </c>
      <c r="D56" s="4" t="inlineStr">
        <is>
          <t xml:space="preserve"> </t>
        </is>
      </c>
    </row>
    <row r="57">
      <c r="A57" s="4" t="inlineStr">
        <is>
          <t>Fair Value, Measurements, Recurring | Level 3 | Discounted cash flow | Commodity Contract | Natural Gas | Maximum | Liabilities | Market Price</t>
        </is>
      </c>
      <c r="C57" s="4" t="inlineStr">
        <is>
          <t xml:space="preserve"> </t>
        </is>
      </c>
      <c r="D57" s="4" t="inlineStr">
        <is>
          <t xml:space="preserve"> </t>
        </is>
      </c>
    </row>
    <row r="58">
      <c r="A58" s="3" t="inlineStr">
        <is>
          <t>Fair Value, Option, Quantitative Disclosures [Line Items]</t>
        </is>
      </c>
      <c r="C58" s="4" t="inlineStr">
        <is>
          <t xml:space="preserve"> </t>
        </is>
      </c>
      <c r="D58" s="4" t="inlineStr">
        <is>
          <t xml:space="preserve"> </t>
        </is>
      </c>
    </row>
    <row r="59">
      <c r="A59" s="4" t="inlineStr">
        <is>
          <t>Market Price | $ / MMBTU</t>
        </is>
      </c>
      <c r="B59" s="4" t="inlineStr">
        <is>
          <t>[1],[2]</t>
        </is>
      </c>
      <c r="C59" s="5" t="n">
        <v>2</v>
      </c>
      <c r="D59" s="4" t="inlineStr">
        <is>
          <t xml:space="preserve"> </t>
        </is>
      </c>
    </row>
    <row r="60">
      <c r="A60" s="4" t="inlineStr">
        <is>
          <t>Fair Value, Measurements, Recurring | Level 3 | Discounted cash flow | Commodity Contract | Natural Gas | Maximum | Liabilities | Market Price | Virginia Electric and Power Company</t>
        </is>
      </c>
      <c r="C60" s="4" t="inlineStr">
        <is>
          <t xml:space="preserve"> </t>
        </is>
      </c>
      <c r="D60" s="4" t="inlineStr">
        <is>
          <t xml:space="preserve"> </t>
        </is>
      </c>
    </row>
    <row r="61">
      <c r="A61" s="3" t="inlineStr">
        <is>
          <t>Fair Value, Option, Quantitative Disclosures [Line Items]</t>
        </is>
      </c>
      <c r="C61" s="4" t="inlineStr">
        <is>
          <t xml:space="preserve"> </t>
        </is>
      </c>
      <c r="D61" s="4" t="inlineStr">
        <is>
          <t xml:space="preserve"> </t>
        </is>
      </c>
    </row>
    <row r="62">
      <c r="A62" s="4" t="inlineStr">
        <is>
          <t>Market Price | $ / MMBTU</t>
        </is>
      </c>
      <c r="B62" s="4" t="inlineStr">
        <is>
          <t>[1],[2],[3]</t>
        </is>
      </c>
      <c r="C62" s="5" t="n">
        <v>2</v>
      </c>
      <c r="D62" s="4" t="inlineStr">
        <is>
          <t xml:space="preserve"> </t>
        </is>
      </c>
    </row>
    <row r="63">
      <c r="A63" s="4" t="inlineStr">
        <is>
          <t>Fair Value, Measurements, Recurring | Level 3 | Discounted cash flow | Commodity Contract | Natural Gas | Weighted Average | Liabilities | Market Price</t>
        </is>
      </c>
      <c r="C63" s="4" t="inlineStr">
        <is>
          <t xml:space="preserve"> </t>
        </is>
      </c>
      <c r="D63" s="4" t="inlineStr">
        <is>
          <t xml:space="preserve"> </t>
        </is>
      </c>
    </row>
    <row r="64">
      <c r="A64" s="3" t="inlineStr">
        <is>
          <t>Fair Value, Option, Quantitative Disclosures [Line Items]</t>
        </is>
      </c>
      <c r="C64" s="4" t="inlineStr">
        <is>
          <t xml:space="preserve"> </t>
        </is>
      </c>
      <c r="D64" s="4" t="inlineStr">
        <is>
          <t xml:space="preserve"> </t>
        </is>
      </c>
    </row>
    <row r="65">
      <c r="A65" s="4" t="inlineStr">
        <is>
          <t>Market Price | $ / MMBTU</t>
        </is>
      </c>
      <c r="B65" s="4" t="inlineStr">
        <is>
          <t>[1],[2],[3]</t>
        </is>
      </c>
      <c r="C65" s="5" t="n">
        <v>-1</v>
      </c>
      <c r="D65" s="4" t="inlineStr">
        <is>
          <t xml:space="preserve"> </t>
        </is>
      </c>
    </row>
    <row r="66">
      <c r="A66" s="4" t="inlineStr">
        <is>
          <t>Fair Value, Measurements, Recurring | Level 3 | Discounted cash flow | Commodity Contract | Natural Gas | Weighted Average | Liabilities | Market Price | Virginia Electric and Power Company</t>
        </is>
      </c>
      <c r="C66" s="4" t="inlineStr">
        <is>
          <t xml:space="preserve"> </t>
        </is>
      </c>
      <c r="D66" s="4" t="inlineStr">
        <is>
          <t xml:space="preserve"> </t>
        </is>
      </c>
    </row>
    <row r="67">
      <c r="A67" s="3" t="inlineStr">
        <is>
          <t>Fair Value, Option, Quantitative Disclosures [Line Items]</t>
        </is>
      </c>
      <c r="C67" s="4" t="inlineStr">
        <is>
          <t xml:space="preserve"> </t>
        </is>
      </c>
      <c r="D67" s="4" t="inlineStr">
        <is>
          <t xml:space="preserve"> </t>
        </is>
      </c>
    </row>
    <row r="68">
      <c r="A68" s="4" t="inlineStr">
        <is>
          <t>Market Price | $ / MMBTU</t>
        </is>
      </c>
      <c r="B68" s="4" t="inlineStr">
        <is>
          <t>[1],[2],[3]</t>
        </is>
      </c>
      <c r="C68" s="5" t="n">
        <v>-1</v>
      </c>
      <c r="D68" s="4" t="inlineStr">
        <is>
          <t xml:space="preserve"> </t>
        </is>
      </c>
    </row>
    <row r="69">
      <c r="A69" s="4" t="inlineStr">
        <is>
          <t>Fair Value, Measurements, Recurring | Level 3 | Discounted cash flow | Commodity Contract | FTRs | Market Price</t>
        </is>
      </c>
      <c r="C69" s="4" t="inlineStr">
        <is>
          <t xml:space="preserve"> </t>
        </is>
      </c>
      <c r="D69" s="4" t="inlineStr">
        <is>
          <t xml:space="preserve"> </t>
        </is>
      </c>
    </row>
    <row r="70">
      <c r="A70" s="3" t="inlineStr">
        <is>
          <t>Fair Value, Option, Quantitative Disclosures [Line Items]</t>
        </is>
      </c>
      <c r="C70" s="4" t="inlineStr">
        <is>
          <t xml:space="preserve"> </t>
        </is>
      </c>
      <c r="D70" s="4" t="inlineStr">
        <is>
          <t xml:space="preserve"> </t>
        </is>
      </c>
    </row>
    <row r="71">
      <c r="A71" s="4" t="inlineStr">
        <is>
          <t>Fair Value of Derivative Assets</t>
        </is>
      </c>
      <c r="B71" s="4" t="inlineStr">
        <is>
          <t>[1],[2]</t>
        </is>
      </c>
      <c r="C71" s="6" t="n">
        <v>89</v>
      </c>
      <c r="D71" s="4" t="inlineStr">
        <is>
          <t xml:space="preserve"> </t>
        </is>
      </c>
    </row>
    <row r="72">
      <c r="A72" s="4" t="inlineStr">
        <is>
          <t>Fair Value of Derivative Liabilities</t>
        </is>
      </c>
      <c r="B72" s="4" t="inlineStr">
        <is>
          <t>[2]</t>
        </is>
      </c>
      <c r="C72" s="5" t="n">
        <v>2</v>
      </c>
      <c r="D72" s="4" t="inlineStr">
        <is>
          <t xml:space="preserve"> </t>
        </is>
      </c>
    </row>
    <row r="73">
      <c r="A73" s="4" t="inlineStr">
        <is>
          <t>Fair Value, Measurements, Recurring | Level 3 | Discounted cash flow | Commodity Contract | FTRs | Market Price | Virginia Electric and Power Company</t>
        </is>
      </c>
      <c r="C73" s="4" t="inlineStr">
        <is>
          <t xml:space="preserve"> </t>
        </is>
      </c>
      <c r="D73" s="4" t="inlineStr">
        <is>
          <t xml:space="preserve"> </t>
        </is>
      </c>
    </row>
    <row r="74">
      <c r="A74" s="3" t="inlineStr">
        <is>
          <t>Fair Value, Option, Quantitative Disclosures [Line Items]</t>
        </is>
      </c>
      <c r="C74" s="4" t="inlineStr">
        <is>
          <t xml:space="preserve"> </t>
        </is>
      </c>
      <c r="D74" s="4" t="inlineStr">
        <is>
          <t xml:space="preserve"> </t>
        </is>
      </c>
    </row>
    <row r="75">
      <c r="A75" s="4" t="inlineStr">
        <is>
          <t>Fair Value of Derivative Assets</t>
        </is>
      </c>
      <c r="B75" s="4" t="inlineStr">
        <is>
          <t>[1],[2]</t>
        </is>
      </c>
      <c r="C75" s="5" t="n">
        <v>89</v>
      </c>
      <c r="D75" s="4" t="inlineStr">
        <is>
          <t xml:space="preserve"> </t>
        </is>
      </c>
    </row>
    <row r="76">
      <c r="A76" s="4" t="inlineStr">
        <is>
          <t>Fair Value of Derivative Liabilities</t>
        </is>
      </c>
      <c r="B76" s="4" t="inlineStr">
        <is>
          <t>[2]</t>
        </is>
      </c>
      <c r="C76" s="6" t="n">
        <v>2</v>
      </c>
      <c r="D76" s="4" t="inlineStr">
        <is>
          <t xml:space="preserve"> </t>
        </is>
      </c>
    </row>
    <row r="77">
      <c r="A77" s="4" t="inlineStr">
        <is>
          <t>Fair Value, Measurements, Recurring | Level 3 | Discounted cash flow | Commodity Contract | FTRs | Minimum | Assets | Market Price</t>
        </is>
      </c>
      <c r="C77" s="4" t="inlineStr">
        <is>
          <t xml:space="preserve"> </t>
        </is>
      </c>
      <c r="D77" s="4" t="inlineStr">
        <is>
          <t xml:space="preserve"> </t>
        </is>
      </c>
    </row>
    <row r="78">
      <c r="A78" s="3" t="inlineStr">
        <is>
          <t>Fair Value, Option, Quantitative Disclosures [Line Items]</t>
        </is>
      </c>
      <c r="C78" s="4" t="inlineStr">
        <is>
          <t xml:space="preserve"> </t>
        </is>
      </c>
      <c r="D78" s="4" t="inlineStr">
        <is>
          <t xml:space="preserve"> </t>
        </is>
      </c>
    </row>
    <row r="79">
      <c r="A79" s="4" t="inlineStr">
        <is>
          <t>Market Price | $ / MWh</t>
        </is>
      </c>
      <c r="B79" s="4" t="inlineStr">
        <is>
          <t>[1],[2]</t>
        </is>
      </c>
      <c r="C79" s="5" t="n">
        <v>-6</v>
      </c>
      <c r="D79" s="4" t="inlineStr">
        <is>
          <t xml:space="preserve"> </t>
        </is>
      </c>
    </row>
    <row r="80">
      <c r="A80" s="4" t="inlineStr">
        <is>
          <t>Fair Value, Measurements, Recurring | Level 3 | Discounted cash flow | Commodity Contract | FTRs | Minimum | Assets | Market Price | Virginia Electric and Power Company</t>
        </is>
      </c>
      <c r="C80" s="4" t="inlineStr">
        <is>
          <t xml:space="preserve"> </t>
        </is>
      </c>
      <c r="D80" s="4" t="inlineStr">
        <is>
          <t xml:space="preserve"> </t>
        </is>
      </c>
    </row>
    <row r="81">
      <c r="A81" s="3" t="inlineStr">
        <is>
          <t>Fair Value, Option, Quantitative Disclosures [Line Items]</t>
        </is>
      </c>
      <c r="C81" s="4" t="inlineStr">
        <is>
          <t xml:space="preserve"> </t>
        </is>
      </c>
      <c r="D81" s="4" t="inlineStr">
        <is>
          <t xml:space="preserve"> </t>
        </is>
      </c>
    </row>
    <row r="82">
      <c r="A82" s="4" t="inlineStr">
        <is>
          <t>Market Price | $ / MWh</t>
        </is>
      </c>
      <c r="B82" s="4" t="inlineStr">
        <is>
          <t>[1],[2]</t>
        </is>
      </c>
      <c r="C82" s="5" t="n">
        <v>-6</v>
      </c>
      <c r="D82" s="4" t="inlineStr">
        <is>
          <t xml:space="preserve"> </t>
        </is>
      </c>
    </row>
    <row r="83">
      <c r="A83" s="4" t="inlineStr">
        <is>
          <t>Fair Value, Measurements, Recurring | Level 3 | Discounted cash flow | Commodity Contract | FTRs | Minimum | Liabilities | Market Price</t>
        </is>
      </c>
      <c r="C83" s="4" t="inlineStr">
        <is>
          <t xml:space="preserve"> </t>
        </is>
      </c>
      <c r="D83" s="4" t="inlineStr">
        <is>
          <t xml:space="preserve"> </t>
        </is>
      </c>
    </row>
    <row r="84">
      <c r="A84" s="3" t="inlineStr">
        <is>
          <t>Fair Value, Option, Quantitative Disclosures [Line Items]</t>
        </is>
      </c>
      <c r="C84" s="4" t="inlineStr">
        <is>
          <t xml:space="preserve"> </t>
        </is>
      </c>
      <c r="D84" s="4" t="inlineStr">
        <is>
          <t xml:space="preserve"> </t>
        </is>
      </c>
    </row>
    <row r="85">
      <c r="A85" s="4" t="inlineStr">
        <is>
          <t>Market Price | $ / MWh</t>
        </is>
      </c>
      <c r="B85" s="4" t="inlineStr">
        <is>
          <t>[2]</t>
        </is>
      </c>
      <c r="C85" s="5" t="n">
        <v>-6</v>
      </c>
      <c r="D85" s="4" t="inlineStr">
        <is>
          <t xml:space="preserve"> </t>
        </is>
      </c>
    </row>
    <row r="86">
      <c r="A86" s="4" t="inlineStr">
        <is>
          <t>Fair Value, Measurements, Recurring | Level 3 | Discounted cash flow | Commodity Contract | FTRs | Minimum | Liabilities | Market Price | Virginia Electric and Power Company</t>
        </is>
      </c>
      <c r="C86" s="4" t="inlineStr">
        <is>
          <t xml:space="preserve"> </t>
        </is>
      </c>
      <c r="D86" s="4" t="inlineStr">
        <is>
          <t xml:space="preserve"> </t>
        </is>
      </c>
    </row>
    <row r="87">
      <c r="A87" s="3" t="inlineStr">
        <is>
          <t>Fair Value, Option, Quantitative Disclosures [Line Items]</t>
        </is>
      </c>
      <c r="C87" s="4" t="inlineStr">
        <is>
          <t xml:space="preserve"> </t>
        </is>
      </c>
      <c r="D87" s="4" t="inlineStr">
        <is>
          <t xml:space="preserve"> </t>
        </is>
      </c>
    </row>
    <row r="88">
      <c r="A88" s="4" t="inlineStr">
        <is>
          <t>Market Price | $ / MMBTU</t>
        </is>
      </c>
      <c r="B88" s="4" t="inlineStr">
        <is>
          <t>[2],[3]</t>
        </is>
      </c>
      <c r="C88" s="5" t="n">
        <v>-6</v>
      </c>
      <c r="D88" s="4" t="inlineStr">
        <is>
          <t xml:space="preserve"> </t>
        </is>
      </c>
    </row>
    <row r="89">
      <c r="A89" s="4" t="inlineStr">
        <is>
          <t>Fair Value, Measurements, Recurring | Level 3 | Discounted cash flow | Commodity Contract | FTRs | Maximum | Assets | Market Price</t>
        </is>
      </c>
      <c r="C89" s="4" t="inlineStr">
        <is>
          <t xml:space="preserve"> </t>
        </is>
      </c>
      <c r="D89" s="4" t="inlineStr">
        <is>
          <t xml:space="preserve"> </t>
        </is>
      </c>
    </row>
    <row r="90">
      <c r="A90" s="3" t="inlineStr">
        <is>
          <t>Fair Value, Option, Quantitative Disclosures [Line Items]</t>
        </is>
      </c>
      <c r="C90" s="4" t="inlineStr">
        <is>
          <t xml:space="preserve"> </t>
        </is>
      </c>
      <c r="D90" s="4" t="inlineStr">
        <is>
          <t xml:space="preserve"> </t>
        </is>
      </c>
    </row>
    <row r="91">
      <c r="A91" s="4" t="inlineStr">
        <is>
          <t>Market Price | $ / MWh</t>
        </is>
      </c>
      <c r="B91" s="4" t="inlineStr">
        <is>
          <t>[1],[2]</t>
        </is>
      </c>
      <c r="C91" s="5" t="n">
        <v>13</v>
      </c>
      <c r="D91" s="4" t="inlineStr">
        <is>
          <t xml:space="preserve"> </t>
        </is>
      </c>
    </row>
    <row r="92">
      <c r="A92" s="4" t="inlineStr">
        <is>
          <t>Fair Value, Measurements, Recurring | Level 3 | Discounted cash flow | Commodity Contract | FTRs | Maximum | Assets | Market Price | Virginia Electric and Power Company</t>
        </is>
      </c>
      <c r="C92" s="4" t="inlineStr">
        <is>
          <t xml:space="preserve"> </t>
        </is>
      </c>
      <c r="D92" s="4" t="inlineStr">
        <is>
          <t xml:space="preserve"> </t>
        </is>
      </c>
    </row>
    <row r="93">
      <c r="A93" s="3" t="inlineStr">
        <is>
          <t>Fair Value, Option, Quantitative Disclosures [Line Items]</t>
        </is>
      </c>
      <c r="C93" s="4" t="inlineStr">
        <is>
          <t xml:space="preserve"> </t>
        </is>
      </c>
      <c r="D93" s="4" t="inlineStr">
        <is>
          <t xml:space="preserve"> </t>
        </is>
      </c>
    </row>
    <row r="94">
      <c r="A94" s="4" t="inlineStr">
        <is>
          <t>Market Price | $ / MWh</t>
        </is>
      </c>
      <c r="B94" s="4" t="inlineStr">
        <is>
          <t>[1],[2]</t>
        </is>
      </c>
      <c r="C94" s="5" t="n">
        <v>13</v>
      </c>
      <c r="D94" s="4" t="inlineStr">
        <is>
          <t xml:space="preserve"> </t>
        </is>
      </c>
    </row>
    <row r="95">
      <c r="A95" s="4" t="inlineStr">
        <is>
          <t>Fair Value, Measurements, Recurring | Level 3 | Discounted cash flow | Commodity Contract | FTRs | Maximum | Liabilities | Market Price</t>
        </is>
      </c>
      <c r="C95" s="4" t="inlineStr">
        <is>
          <t xml:space="preserve"> </t>
        </is>
      </c>
      <c r="D95" s="4" t="inlineStr">
        <is>
          <t xml:space="preserve"> </t>
        </is>
      </c>
    </row>
    <row r="96">
      <c r="A96" s="3" t="inlineStr">
        <is>
          <t>Fair Value, Option, Quantitative Disclosures [Line Items]</t>
        </is>
      </c>
      <c r="C96" s="4" t="inlineStr">
        <is>
          <t xml:space="preserve"> </t>
        </is>
      </c>
      <c r="D96" s="4" t="inlineStr">
        <is>
          <t xml:space="preserve"> </t>
        </is>
      </c>
    </row>
    <row r="97">
      <c r="A97" s="4" t="inlineStr">
        <is>
          <t>Market Price | $ / MWh</t>
        </is>
      </c>
      <c r="B97" s="4" t="inlineStr">
        <is>
          <t>[2]</t>
        </is>
      </c>
      <c r="C97" s="5" t="n">
        <v>13</v>
      </c>
      <c r="D97" s="4" t="inlineStr">
        <is>
          <t xml:space="preserve"> </t>
        </is>
      </c>
    </row>
    <row r="98">
      <c r="A98" s="4" t="inlineStr">
        <is>
          <t>Fair Value, Measurements, Recurring | Level 3 | Discounted cash flow | Commodity Contract | FTRs | Maximum | Liabilities | Market Price | Virginia Electric and Power Company</t>
        </is>
      </c>
      <c r="C98" s="4" t="inlineStr">
        <is>
          <t xml:space="preserve"> </t>
        </is>
      </c>
      <c r="D98" s="4" t="inlineStr">
        <is>
          <t xml:space="preserve"> </t>
        </is>
      </c>
    </row>
    <row r="99">
      <c r="A99" s="3" t="inlineStr">
        <is>
          <t>Fair Value, Option, Quantitative Disclosures [Line Items]</t>
        </is>
      </c>
      <c r="C99" s="4" t="inlineStr">
        <is>
          <t xml:space="preserve"> </t>
        </is>
      </c>
      <c r="D99" s="4" t="inlineStr">
        <is>
          <t xml:space="preserve"> </t>
        </is>
      </c>
    </row>
    <row r="100">
      <c r="A100" s="4" t="inlineStr">
        <is>
          <t>Market Price | $ / MMBTU</t>
        </is>
      </c>
      <c r="B100" s="4" t="inlineStr">
        <is>
          <t>[2],[3]</t>
        </is>
      </c>
      <c r="C100" s="5" t="n">
        <v>13</v>
      </c>
      <c r="D100" s="4" t="inlineStr">
        <is>
          <t xml:space="preserve"> </t>
        </is>
      </c>
    </row>
    <row r="101">
      <c r="A101" s="4" t="inlineStr">
        <is>
          <t>Fair Value, Measurements, Recurring | Level 3 | Discounted cash flow | Commodity Contract | FTRs | Weighted Average | Assets | Market Price</t>
        </is>
      </c>
      <c r="C101" s="4" t="inlineStr">
        <is>
          <t xml:space="preserve"> </t>
        </is>
      </c>
      <c r="D101" s="4" t="inlineStr">
        <is>
          <t xml:space="preserve"> </t>
        </is>
      </c>
    </row>
    <row r="102">
      <c r="A102" s="3" t="inlineStr">
        <is>
          <t>Fair Value, Option, Quantitative Disclosures [Line Items]</t>
        </is>
      </c>
      <c r="C102" s="4" t="inlineStr">
        <is>
          <t xml:space="preserve"> </t>
        </is>
      </c>
      <c r="D102" s="4" t="inlineStr">
        <is>
          <t xml:space="preserve"> </t>
        </is>
      </c>
    </row>
    <row r="103">
      <c r="A103" s="4" t="inlineStr">
        <is>
          <t>Market Price | $ / MWh</t>
        </is>
      </c>
      <c r="B103" s="4" t="inlineStr">
        <is>
          <t>[1],[2],[3]</t>
        </is>
      </c>
      <c r="C103" s="5" t="n">
        <v>4</v>
      </c>
      <c r="D103" s="4" t="inlineStr">
        <is>
          <t xml:space="preserve"> </t>
        </is>
      </c>
    </row>
    <row r="104">
      <c r="A104" s="4" t="inlineStr">
        <is>
          <t>Fair Value, Measurements, Recurring | Level 3 | Discounted cash flow | Commodity Contract | FTRs | Weighted Average | Assets | Market Price | Virginia Electric and Power Company</t>
        </is>
      </c>
      <c r="C104" s="4" t="inlineStr">
        <is>
          <t xml:space="preserve"> </t>
        </is>
      </c>
      <c r="D104" s="4" t="inlineStr">
        <is>
          <t xml:space="preserve"> </t>
        </is>
      </c>
    </row>
    <row r="105">
      <c r="A105" s="3" t="inlineStr">
        <is>
          <t>Fair Value, Option, Quantitative Disclosures [Line Items]</t>
        </is>
      </c>
      <c r="C105" s="4" t="inlineStr">
        <is>
          <t xml:space="preserve"> </t>
        </is>
      </c>
      <c r="D105" s="4" t="inlineStr">
        <is>
          <t xml:space="preserve"> </t>
        </is>
      </c>
    </row>
    <row r="106">
      <c r="A106" s="4" t="inlineStr">
        <is>
          <t>Market Price | $ / MWh</t>
        </is>
      </c>
      <c r="B106" s="4" t="inlineStr">
        <is>
          <t>[1],[2],[3]</t>
        </is>
      </c>
      <c r="C106" s="5" t="n">
        <v>4</v>
      </c>
      <c r="D106" s="4" t="inlineStr">
        <is>
          <t xml:space="preserve"> </t>
        </is>
      </c>
    </row>
    <row r="107">
      <c r="A107" s="4" t="inlineStr">
        <is>
          <t>Fair Value, Measurements, Recurring | Level 3 | Discounted cash flow | Commodity Contract | FTRs | Weighted Average | Liabilities | Market Price</t>
        </is>
      </c>
      <c r="C107" s="4" t="inlineStr">
        <is>
          <t xml:space="preserve"> </t>
        </is>
      </c>
      <c r="D107" s="4" t="inlineStr">
        <is>
          <t xml:space="preserve"> </t>
        </is>
      </c>
    </row>
    <row r="108">
      <c r="A108" s="3" t="inlineStr">
        <is>
          <t>Fair Value, Option, Quantitative Disclosures [Line Items]</t>
        </is>
      </c>
      <c r="C108" s="4" t="inlineStr">
        <is>
          <t xml:space="preserve"> </t>
        </is>
      </c>
      <c r="D108" s="4" t="inlineStr">
        <is>
          <t xml:space="preserve"> </t>
        </is>
      </c>
    </row>
    <row r="109">
      <c r="A109" s="4" t="inlineStr">
        <is>
          <t>Market Price | $ / MWh</t>
        </is>
      </c>
      <c r="B109" s="4" t="inlineStr">
        <is>
          <t>[2],[3]</t>
        </is>
      </c>
      <c r="C109" s="5" t="n">
        <v>-1</v>
      </c>
      <c r="D109" s="4" t="inlineStr">
        <is>
          <t xml:space="preserve"> </t>
        </is>
      </c>
    </row>
    <row r="110">
      <c r="A110" s="4" t="inlineStr">
        <is>
          <t>Fair Value, Measurements, Recurring | Level 3 | Discounted cash flow | Commodity Contract | FTRs | Weighted Average | Liabilities | Market Price | Virginia Electric and Power Company</t>
        </is>
      </c>
      <c r="C110" s="4" t="inlineStr">
        <is>
          <t xml:space="preserve"> </t>
        </is>
      </c>
      <c r="D110" s="4" t="inlineStr">
        <is>
          <t xml:space="preserve"> </t>
        </is>
      </c>
    </row>
    <row r="111">
      <c r="A111" s="3" t="inlineStr">
        <is>
          <t>Fair Value, Option, Quantitative Disclosures [Line Items]</t>
        </is>
      </c>
      <c r="C111" s="4" t="inlineStr">
        <is>
          <t xml:space="preserve"> </t>
        </is>
      </c>
      <c r="D111" s="4" t="inlineStr">
        <is>
          <t xml:space="preserve"> </t>
        </is>
      </c>
    </row>
    <row r="112">
      <c r="A112" s="4" t="inlineStr">
        <is>
          <t>Market Price | $ / MWh</t>
        </is>
      </c>
      <c r="B112" s="4" t="inlineStr">
        <is>
          <t>[2],[3]</t>
        </is>
      </c>
      <c r="C112" s="5" t="n">
        <v>-1</v>
      </c>
      <c r="D112" s="4" t="inlineStr">
        <is>
          <t xml:space="preserve"> </t>
        </is>
      </c>
    </row>
    <row r="113">
      <c r="A113" s="4" t="inlineStr">
        <is>
          <t>Fair Value, Measurements, Recurring | Level 3 | Discounted cash flow | Commodity Contract | Electricity | Market Price</t>
        </is>
      </c>
      <c r="C113" s="4" t="inlineStr">
        <is>
          <t xml:space="preserve"> </t>
        </is>
      </c>
      <c r="D113" s="4" t="inlineStr">
        <is>
          <t xml:space="preserve"> </t>
        </is>
      </c>
    </row>
    <row r="114">
      <c r="A114" s="3" t="inlineStr">
        <is>
          <t>Fair Value, Option, Quantitative Disclosures [Line Items]</t>
        </is>
      </c>
      <c r="C114" s="4" t="inlineStr">
        <is>
          <t xml:space="preserve"> </t>
        </is>
      </c>
      <c r="D114" s="4" t="inlineStr">
        <is>
          <t xml:space="preserve"> </t>
        </is>
      </c>
    </row>
    <row r="115">
      <c r="A115" s="4" t="inlineStr">
        <is>
          <t>Fair Value of Derivative Assets</t>
        </is>
      </c>
      <c r="B115" s="4" t="inlineStr">
        <is>
          <t>[2]</t>
        </is>
      </c>
      <c r="C115" s="6" t="n">
        <v>253</v>
      </c>
      <c r="D115" s="4" t="inlineStr">
        <is>
          <t xml:space="preserve"> </t>
        </is>
      </c>
    </row>
    <row r="116">
      <c r="A116" s="4" t="inlineStr">
        <is>
          <t>Fair Value of Derivative Liabilities</t>
        </is>
      </c>
      <c r="B116" s="4" t="inlineStr">
        <is>
          <t>[2]</t>
        </is>
      </c>
      <c r="C116" s="6" t="n">
        <v>20</v>
      </c>
      <c r="D116" s="4" t="inlineStr">
        <is>
          <t xml:space="preserve"> </t>
        </is>
      </c>
    </row>
    <row r="117">
      <c r="A117" s="4" t="inlineStr">
        <is>
          <t>Fair Value, Measurements, Recurring | Level 3 | Discounted cash flow | Commodity Contract | Electricity | Minimum | Assets | Market Price</t>
        </is>
      </c>
      <c r="C117" s="4" t="inlineStr">
        <is>
          <t xml:space="preserve"> </t>
        </is>
      </c>
      <c r="D117" s="4" t="inlineStr">
        <is>
          <t xml:space="preserve"> </t>
        </is>
      </c>
    </row>
    <row r="118">
      <c r="A118" s="3" t="inlineStr">
        <is>
          <t>Fair Value, Option, Quantitative Disclosures [Line Items]</t>
        </is>
      </c>
      <c r="C118" s="4" t="inlineStr">
        <is>
          <t xml:space="preserve"> </t>
        </is>
      </c>
      <c r="D118" s="4" t="inlineStr">
        <is>
          <t xml:space="preserve"> </t>
        </is>
      </c>
    </row>
    <row r="119">
      <c r="A119" s="4" t="inlineStr">
        <is>
          <t>Market Price | $ / MWh</t>
        </is>
      </c>
      <c r="B119" s="4" t="inlineStr">
        <is>
          <t>[2]</t>
        </is>
      </c>
      <c r="C119" s="5" t="n">
        <v>28</v>
      </c>
      <c r="D119" s="4" t="inlineStr">
        <is>
          <t xml:space="preserve"> </t>
        </is>
      </c>
    </row>
    <row r="120">
      <c r="A120" s="4" t="inlineStr">
        <is>
          <t>Fair Value, Measurements, Recurring | Level 3 | Discounted cash flow | Commodity Contract | Electricity | Minimum | Liabilities | Market Price</t>
        </is>
      </c>
      <c r="C120" s="4" t="inlineStr">
        <is>
          <t xml:space="preserve"> </t>
        </is>
      </c>
      <c r="D120" s="4" t="inlineStr">
        <is>
          <t xml:space="preserve"> </t>
        </is>
      </c>
    </row>
    <row r="121">
      <c r="A121" s="3" t="inlineStr">
        <is>
          <t>Fair Value, Option, Quantitative Disclosures [Line Items]</t>
        </is>
      </c>
      <c r="C121" s="4" t="inlineStr">
        <is>
          <t xml:space="preserve"> </t>
        </is>
      </c>
      <c r="D121" s="4" t="inlineStr">
        <is>
          <t xml:space="preserve"> </t>
        </is>
      </c>
    </row>
    <row r="122">
      <c r="A122" s="4" t="inlineStr">
        <is>
          <t>Market Price | $ / MWh</t>
        </is>
      </c>
      <c r="B122" s="4" t="inlineStr">
        <is>
          <t>[2]</t>
        </is>
      </c>
      <c r="C122" s="5" t="n">
        <v>34</v>
      </c>
      <c r="D122" s="4" t="inlineStr">
        <is>
          <t xml:space="preserve"> </t>
        </is>
      </c>
    </row>
    <row r="123">
      <c r="A123" s="4" t="inlineStr">
        <is>
          <t>Fair Value, Measurements, Recurring | Level 3 | Discounted cash flow | Commodity Contract | Electricity | Maximum | Assets | Market Price</t>
        </is>
      </c>
      <c r="C123" s="4" t="inlineStr">
        <is>
          <t xml:space="preserve"> </t>
        </is>
      </c>
      <c r="D123" s="4" t="inlineStr">
        <is>
          <t xml:space="preserve"> </t>
        </is>
      </c>
    </row>
    <row r="124">
      <c r="A124" s="3" t="inlineStr">
        <is>
          <t>Fair Value, Option, Quantitative Disclosures [Line Items]</t>
        </is>
      </c>
      <c r="C124" s="4" t="inlineStr">
        <is>
          <t xml:space="preserve"> </t>
        </is>
      </c>
      <c r="D124" s="4" t="inlineStr">
        <is>
          <t xml:space="preserve"> </t>
        </is>
      </c>
    </row>
    <row r="125">
      <c r="A125" s="4" t="inlineStr">
        <is>
          <t>Market Price | $ / MWh</t>
        </is>
      </c>
      <c r="B125" s="4" t="inlineStr">
        <is>
          <t>[2]</t>
        </is>
      </c>
      <c r="C125" s="5" t="n">
        <v>111</v>
      </c>
      <c r="D125" s="4" t="inlineStr">
        <is>
          <t xml:space="preserve"> </t>
        </is>
      </c>
    </row>
    <row r="126">
      <c r="A126" s="4" t="inlineStr">
        <is>
          <t>Fair Value, Measurements, Recurring | Level 3 | Discounted cash flow | Commodity Contract | Electricity | Maximum | Liabilities | Market Price</t>
        </is>
      </c>
      <c r="C126" s="4" t="inlineStr">
        <is>
          <t xml:space="preserve"> </t>
        </is>
      </c>
      <c r="D126" s="4" t="inlineStr">
        <is>
          <t xml:space="preserve"> </t>
        </is>
      </c>
    </row>
    <row r="127">
      <c r="A127" s="3" t="inlineStr">
        <is>
          <t>Fair Value, Option, Quantitative Disclosures [Line Items]</t>
        </is>
      </c>
      <c r="C127" s="4" t="inlineStr">
        <is>
          <t xml:space="preserve"> </t>
        </is>
      </c>
      <c r="D127" s="4" t="inlineStr">
        <is>
          <t xml:space="preserve"> </t>
        </is>
      </c>
    </row>
    <row r="128">
      <c r="A128" s="4" t="inlineStr">
        <is>
          <t>Market Price | $ / MWh</t>
        </is>
      </c>
      <c r="B128" s="4" t="inlineStr">
        <is>
          <t>[2]</t>
        </is>
      </c>
      <c r="C128" s="5" t="n">
        <v>126</v>
      </c>
      <c r="D128" s="4" t="inlineStr">
        <is>
          <t xml:space="preserve"> </t>
        </is>
      </c>
    </row>
    <row r="129">
      <c r="A129" s="4" t="inlineStr">
        <is>
          <t>Fair Value, Measurements, Recurring | Level 3 | Discounted cash flow | Commodity Contract | Electricity | Weighted Average | Assets | Market Price</t>
        </is>
      </c>
      <c r="C129" s="4" t="inlineStr">
        <is>
          <t xml:space="preserve"> </t>
        </is>
      </c>
      <c r="D129" s="4" t="inlineStr">
        <is>
          <t xml:space="preserve"> </t>
        </is>
      </c>
    </row>
    <row r="130">
      <c r="A130" s="3" t="inlineStr">
        <is>
          <t>Fair Value, Option, Quantitative Disclosures [Line Items]</t>
        </is>
      </c>
      <c r="C130" s="4" t="inlineStr">
        <is>
          <t xml:space="preserve"> </t>
        </is>
      </c>
      <c r="D130" s="4" t="inlineStr">
        <is>
          <t xml:space="preserve"> </t>
        </is>
      </c>
    </row>
    <row r="131">
      <c r="A131" s="4" t="inlineStr">
        <is>
          <t>Market Price | $ / MWh</t>
        </is>
      </c>
      <c r="B131" s="4" t="inlineStr">
        <is>
          <t>[2],[3]</t>
        </is>
      </c>
      <c r="C131" s="5" t="n">
        <v>53</v>
      </c>
      <c r="D131" s="4" t="inlineStr">
        <is>
          <t xml:space="preserve"> </t>
        </is>
      </c>
    </row>
    <row r="132">
      <c r="A132" s="4" t="inlineStr">
        <is>
          <t>Fair Value, Measurements, Recurring | Level 3 | Discounted cash flow | Commodity Contract | Electricity | Weighted Average | Liabilities | Market Price</t>
        </is>
      </c>
      <c r="C132" s="4" t="inlineStr">
        <is>
          <t xml:space="preserve"> </t>
        </is>
      </c>
      <c r="D132" s="4" t="inlineStr">
        <is>
          <t xml:space="preserve"> </t>
        </is>
      </c>
    </row>
    <row r="133">
      <c r="A133" s="3" t="inlineStr">
        <is>
          <t>Fair Value, Option, Quantitative Disclosures [Line Items]</t>
        </is>
      </c>
      <c r="C133" s="4" t="inlineStr">
        <is>
          <t xml:space="preserve"> </t>
        </is>
      </c>
      <c r="D133" s="4" t="inlineStr">
        <is>
          <t xml:space="preserve"> </t>
        </is>
      </c>
    </row>
    <row r="134">
      <c r="A134" s="4" t="inlineStr">
        <is>
          <t>Market Price | $ / MWh</t>
        </is>
      </c>
      <c r="B134" s="4" t="inlineStr">
        <is>
          <t>[2],[3]</t>
        </is>
      </c>
      <c r="C134" s="5" t="n">
        <v>66</v>
      </c>
      <c r="D134" s="4" t="inlineStr">
        <is>
          <t xml:space="preserve"> </t>
        </is>
      </c>
    </row>
    <row r="135">
      <c r="A135" s="4" t="inlineStr">
        <is>
          <t>Fair Value, Measurements, Recurring | Level 3 | Option Model | Commodity Contract | Natural Gas | Market Price</t>
        </is>
      </c>
      <c r="C135" s="4" t="inlineStr">
        <is>
          <t xml:space="preserve"> </t>
        </is>
      </c>
      <c r="D135" s="4" t="inlineStr">
        <is>
          <t xml:space="preserve"> </t>
        </is>
      </c>
    </row>
    <row r="136">
      <c r="A136" s="3" t="inlineStr">
        <is>
          <t>Fair Value, Option, Quantitative Disclosures [Line Items]</t>
        </is>
      </c>
      <c r="C136" s="4" t="inlineStr">
        <is>
          <t xml:space="preserve"> </t>
        </is>
      </c>
      <c r="D136" s="4" t="inlineStr">
        <is>
          <t xml:space="preserve"> </t>
        </is>
      </c>
    </row>
    <row r="137">
      <c r="A137" s="4" t="inlineStr">
        <is>
          <t>Fair Value of Derivative Assets</t>
        </is>
      </c>
      <c r="B137" s="4" t="inlineStr">
        <is>
          <t>[1],[2]</t>
        </is>
      </c>
      <c r="C137" s="6" t="n">
        <v>43</v>
      </c>
      <c r="D137" s="4" t="inlineStr">
        <is>
          <t xml:space="preserve"> </t>
        </is>
      </c>
    </row>
    <row r="138">
      <c r="A138" s="4" t="inlineStr">
        <is>
          <t>Fair Value, Measurements, Recurring | Level 3 | Option Model | Commodity Contract | Natural Gas | Market Price | Virginia Electric and Power Company</t>
        </is>
      </c>
      <c r="C138" s="4" t="inlineStr">
        <is>
          <t xml:space="preserve"> </t>
        </is>
      </c>
      <c r="D138" s="4" t="inlineStr">
        <is>
          <t xml:space="preserve"> </t>
        </is>
      </c>
    </row>
    <row r="139">
      <c r="A139" s="3" t="inlineStr">
        <is>
          <t>Fair Value, Option, Quantitative Disclosures [Line Items]</t>
        </is>
      </c>
      <c r="C139" s="4" t="inlineStr">
        <is>
          <t xml:space="preserve"> </t>
        </is>
      </c>
      <c r="D139" s="4" t="inlineStr">
        <is>
          <t xml:space="preserve"> </t>
        </is>
      </c>
    </row>
    <row r="140">
      <c r="A140" s="4" t="inlineStr">
        <is>
          <t>Fair Value of Derivative Assets</t>
        </is>
      </c>
      <c r="B140" s="4" t="inlineStr">
        <is>
          <t>[1],[2]</t>
        </is>
      </c>
      <c r="C140" s="6" t="n">
        <v>21</v>
      </c>
      <c r="D140" s="4" t="inlineStr">
        <is>
          <t xml:space="preserve"> </t>
        </is>
      </c>
    </row>
    <row r="141">
      <c r="A141" s="4" t="inlineStr">
        <is>
          <t>Fair Value, Measurements, Recurring | Level 3 | Option Model | Commodity Contract | Natural Gas | Minimum | Assets | Market Price</t>
        </is>
      </c>
      <c r="C141" s="4" t="inlineStr">
        <is>
          <t xml:space="preserve"> </t>
        </is>
      </c>
      <c r="D141" s="4" t="inlineStr">
        <is>
          <t xml:space="preserve"> </t>
        </is>
      </c>
    </row>
    <row r="142">
      <c r="A142" s="3" t="inlineStr">
        <is>
          <t>Fair Value, Option, Quantitative Disclosures [Line Items]</t>
        </is>
      </c>
      <c r="C142" s="4" t="inlineStr">
        <is>
          <t xml:space="preserve"> </t>
        </is>
      </c>
      <c r="D142" s="4" t="inlineStr">
        <is>
          <t xml:space="preserve"> </t>
        </is>
      </c>
    </row>
    <row r="143">
      <c r="A143" s="4" t="inlineStr">
        <is>
          <t>Market Price | $ / MMBTU</t>
        </is>
      </c>
      <c r="B143" s="4" t="inlineStr">
        <is>
          <t>[1],[2]</t>
        </is>
      </c>
      <c r="C143" s="5" t="n">
        <v>1</v>
      </c>
      <c r="D143" s="4" t="inlineStr">
        <is>
          <t xml:space="preserve"> </t>
        </is>
      </c>
    </row>
    <row r="144">
      <c r="A144" s="4" t="inlineStr">
        <is>
          <t>Fair Value, Measurements, Recurring | Level 3 | Option Model | Commodity Contract | Natural Gas | Minimum | Assets | Market Price | Virginia Electric and Power Company</t>
        </is>
      </c>
      <c r="C144" s="4" t="inlineStr">
        <is>
          <t xml:space="preserve"> </t>
        </is>
      </c>
      <c r="D144" s="4" t="inlineStr">
        <is>
          <t xml:space="preserve"> </t>
        </is>
      </c>
    </row>
    <row r="145">
      <c r="A145" s="3" t="inlineStr">
        <is>
          <t>Fair Value, Option, Quantitative Disclosures [Line Items]</t>
        </is>
      </c>
      <c r="C145" s="4" t="inlineStr">
        <is>
          <t xml:space="preserve"> </t>
        </is>
      </c>
      <c r="D145" s="4" t="inlineStr">
        <is>
          <t xml:space="preserve"> </t>
        </is>
      </c>
    </row>
    <row r="146">
      <c r="A146" s="4" t="inlineStr">
        <is>
          <t>Market Price | $ / MMBTU</t>
        </is>
      </c>
      <c r="B146" s="4" t="inlineStr">
        <is>
          <t>[1],[2]</t>
        </is>
      </c>
      <c r="C146" s="5" t="n">
        <v>1</v>
      </c>
      <c r="D146" s="4" t="inlineStr">
        <is>
          <t xml:space="preserve"> </t>
        </is>
      </c>
    </row>
    <row r="147">
      <c r="A147" s="4" t="inlineStr">
        <is>
          <t>Fair Value, Measurements, Recurring | Level 3 | Option Model | Commodity Contract | Natural Gas | Minimum | Assets | Price Volatility</t>
        </is>
      </c>
      <c r="C147" s="4" t="inlineStr">
        <is>
          <t xml:space="preserve"> </t>
        </is>
      </c>
      <c r="D147" s="4" t="inlineStr">
        <is>
          <t xml:space="preserve"> </t>
        </is>
      </c>
    </row>
    <row r="148">
      <c r="A148" s="3" t="inlineStr">
        <is>
          <t>Fair Value, Option, Quantitative Disclosures [Line Items]</t>
        </is>
      </c>
      <c r="C148" s="4" t="inlineStr">
        <is>
          <t xml:space="preserve"> </t>
        </is>
      </c>
      <c r="D148" s="4" t="inlineStr">
        <is>
          <t xml:space="preserve"> </t>
        </is>
      </c>
    </row>
    <row r="149">
      <c r="A149" s="4" t="inlineStr">
        <is>
          <t>Price volatility (percentage)</t>
        </is>
      </c>
      <c r="B149" s="4" t="inlineStr">
        <is>
          <t>[4]</t>
        </is>
      </c>
      <c r="C149" s="14" t="n">
        <v>0.1</v>
      </c>
      <c r="D149" s="4" t="inlineStr">
        <is>
          <t xml:space="preserve"> </t>
        </is>
      </c>
    </row>
    <row r="150">
      <c r="A150" s="4" t="inlineStr">
        <is>
          <t>Fair Value, Measurements, Recurring | Level 3 | Option Model | Commodity Contract | Natural Gas | Minimum | Assets | Price Volatility | Virginia Electric and Power Company</t>
        </is>
      </c>
      <c r="C150" s="4" t="inlineStr">
        <is>
          <t xml:space="preserve"> </t>
        </is>
      </c>
      <c r="D150" s="4" t="inlineStr">
        <is>
          <t xml:space="preserve"> </t>
        </is>
      </c>
    </row>
    <row r="151">
      <c r="A151" s="3" t="inlineStr">
        <is>
          <t>Fair Value, Option, Quantitative Disclosures [Line Items]</t>
        </is>
      </c>
      <c r="C151" s="4" t="inlineStr">
        <is>
          <t xml:space="preserve"> </t>
        </is>
      </c>
      <c r="D151" s="4" t="inlineStr">
        <is>
          <t xml:space="preserve"> </t>
        </is>
      </c>
    </row>
    <row r="152">
      <c r="A152" s="4" t="inlineStr">
        <is>
          <t>Price volatility (percentage)</t>
        </is>
      </c>
      <c r="B152" s="4" t="inlineStr">
        <is>
          <t>[4]</t>
        </is>
      </c>
      <c r="C152" s="14" t="n">
        <v>0.19</v>
      </c>
      <c r="D152" s="4" t="inlineStr">
        <is>
          <t xml:space="preserve"> </t>
        </is>
      </c>
    </row>
    <row r="153">
      <c r="A153" s="4" t="inlineStr">
        <is>
          <t>Fair Value, Measurements, Recurring | Level 3 | Option Model | Commodity Contract | Natural Gas | Maximum | Assets | Market Price</t>
        </is>
      </c>
      <c r="C153" s="4" t="inlineStr">
        <is>
          <t xml:space="preserve"> </t>
        </is>
      </c>
      <c r="D153" s="4" t="inlineStr">
        <is>
          <t xml:space="preserve"> </t>
        </is>
      </c>
    </row>
    <row r="154">
      <c r="A154" s="3" t="inlineStr">
        <is>
          <t>Fair Value, Option, Quantitative Disclosures [Line Items]</t>
        </is>
      </c>
      <c r="C154" s="4" t="inlineStr">
        <is>
          <t xml:space="preserve"> </t>
        </is>
      </c>
      <c r="D154" s="4" t="inlineStr">
        <is>
          <t xml:space="preserve"> </t>
        </is>
      </c>
    </row>
    <row r="155">
      <c r="A155" s="4" t="inlineStr">
        <is>
          <t>Market Price | $ / MMBTU</t>
        </is>
      </c>
      <c r="B155" s="4" t="inlineStr">
        <is>
          <t>[1],[2]</t>
        </is>
      </c>
      <c r="C155" s="5" t="n">
        <v>7</v>
      </c>
      <c r="D155" s="4" t="inlineStr">
        <is>
          <t xml:space="preserve"> </t>
        </is>
      </c>
    </row>
    <row r="156">
      <c r="A156" s="4" t="inlineStr">
        <is>
          <t>Fair Value, Measurements, Recurring | Level 3 | Option Model | Commodity Contract | Natural Gas | Maximum | Assets | Market Price | Virginia Electric and Power Company</t>
        </is>
      </c>
      <c r="C156" s="4" t="inlineStr">
        <is>
          <t xml:space="preserve"> </t>
        </is>
      </c>
      <c r="D156" s="4" t="inlineStr">
        <is>
          <t xml:space="preserve"> </t>
        </is>
      </c>
    </row>
    <row r="157">
      <c r="A157" s="3" t="inlineStr">
        <is>
          <t>Fair Value, Option, Quantitative Disclosures [Line Items]</t>
        </is>
      </c>
      <c r="C157" s="4" t="inlineStr">
        <is>
          <t xml:space="preserve"> </t>
        </is>
      </c>
      <c r="D157" s="4" t="inlineStr">
        <is>
          <t xml:space="preserve"> </t>
        </is>
      </c>
    </row>
    <row r="158">
      <c r="A158" s="4" t="inlineStr">
        <is>
          <t>Market Price | $ / MMBTU</t>
        </is>
      </c>
      <c r="B158" s="4" t="inlineStr">
        <is>
          <t>[1],[2]</t>
        </is>
      </c>
      <c r="C158" s="5" t="n">
        <v>6</v>
      </c>
      <c r="D158" s="4" t="inlineStr">
        <is>
          <t xml:space="preserve"> </t>
        </is>
      </c>
    </row>
    <row r="159">
      <c r="A159" s="4" t="inlineStr">
        <is>
          <t>Fair Value, Measurements, Recurring | Level 3 | Option Model | Commodity Contract | Natural Gas | Maximum | Assets | Price Volatility</t>
        </is>
      </c>
      <c r="C159" s="4" t="inlineStr">
        <is>
          <t xml:space="preserve"> </t>
        </is>
      </c>
      <c r="D159" s="4" t="inlineStr">
        <is>
          <t xml:space="preserve"> </t>
        </is>
      </c>
    </row>
    <row r="160">
      <c r="A160" s="3" t="inlineStr">
        <is>
          <t>Fair Value, Option, Quantitative Disclosures [Line Items]</t>
        </is>
      </c>
      <c r="C160" s="4" t="inlineStr">
        <is>
          <t xml:space="preserve"> </t>
        </is>
      </c>
      <c r="D160" s="4" t="inlineStr">
        <is>
          <t xml:space="preserve"> </t>
        </is>
      </c>
    </row>
    <row r="161">
      <c r="A161" s="4" t="inlineStr">
        <is>
          <t>Price volatility (percentage)</t>
        </is>
      </c>
      <c r="B161" s="4" t="inlineStr">
        <is>
          <t>[4]</t>
        </is>
      </c>
      <c r="C161" s="14" t="n">
        <v>0.75</v>
      </c>
      <c r="D161" s="4" t="inlineStr">
        <is>
          <t xml:space="preserve"> </t>
        </is>
      </c>
    </row>
    <row r="162">
      <c r="A162" s="4" t="inlineStr">
        <is>
          <t>Fair Value, Measurements, Recurring | Level 3 | Option Model | Commodity Contract | Natural Gas | Maximum | Assets | Price Volatility | Virginia Electric and Power Company</t>
        </is>
      </c>
      <c r="C162" s="4" t="inlineStr">
        <is>
          <t xml:space="preserve"> </t>
        </is>
      </c>
      <c r="D162" s="4" t="inlineStr">
        <is>
          <t xml:space="preserve"> </t>
        </is>
      </c>
    </row>
    <row r="163">
      <c r="A163" s="3" t="inlineStr">
        <is>
          <t>Fair Value, Option, Quantitative Disclosures [Line Items]</t>
        </is>
      </c>
      <c r="C163" s="4" t="inlineStr">
        <is>
          <t xml:space="preserve"> </t>
        </is>
      </c>
      <c r="D163" s="4" t="inlineStr">
        <is>
          <t xml:space="preserve"> </t>
        </is>
      </c>
    </row>
    <row r="164">
      <c r="A164" s="4" t="inlineStr">
        <is>
          <t>Price volatility (percentage)</t>
        </is>
      </c>
      <c r="B164" s="4" t="inlineStr">
        <is>
          <t>[4]</t>
        </is>
      </c>
      <c r="C164" s="14" t="n">
        <v>0.72</v>
      </c>
      <c r="D164" s="4" t="inlineStr">
        <is>
          <t xml:space="preserve"> </t>
        </is>
      </c>
    </row>
    <row r="165">
      <c r="A165" s="4" t="inlineStr">
        <is>
          <t>Fair Value, Measurements, Recurring | Level 3 | Option Model | Commodity Contract | Natural Gas | Weighted Average | Assets | Market Price</t>
        </is>
      </c>
      <c r="C165" s="4" t="inlineStr">
        <is>
          <t xml:space="preserve"> </t>
        </is>
      </c>
      <c r="D165" s="4" t="inlineStr">
        <is>
          <t xml:space="preserve"> </t>
        </is>
      </c>
    </row>
    <row r="166">
      <c r="A166" s="3" t="inlineStr">
        <is>
          <t>Fair Value, Option, Quantitative Disclosures [Line Items]</t>
        </is>
      </c>
      <c r="C166" s="4" t="inlineStr">
        <is>
          <t xml:space="preserve"> </t>
        </is>
      </c>
      <c r="D166" s="4" t="inlineStr">
        <is>
          <t xml:space="preserve"> </t>
        </is>
      </c>
    </row>
    <row r="167">
      <c r="A167" s="4" t="inlineStr">
        <is>
          <t>Market Price | $ / MMBTU</t>
        </is>
      </c>
      <c r="B167" s="4" t="inlineStr">
        <is>
          <t>[1],[2],[3]</t>
        </is>
      </c>
      <c r="C167" s="5" t="n">
        <v>3</v>
      </c>
      <c r="D167" s="4" t="inlineStr">
        <is>
          <t xml:space="preserve"> </t>
        </is>
      </c>
    </row>
    <row r="168">
      <c r="A168" s="4" t="inlineStr">
        <is>
          <t>Fair Value, Measurements, Recurring | Level 3 | Option Model | Commodity Contract | Natural Gas | Weighted Average | Assets | Market Price | Virginia Electric and Power Company</t>
        </is>
      </c>
      <c r="C168" s="4" t="inlineStr">
        <is>
          <t xml:space="preserve"> </t>
        </is>
      </c>
      <c r="D168" s="4" t="inlineStr">
        <is>
          <t xml:space="preserve"> </t>
        </is>
      </c>
    </row>
    <row r="169">
      <c r="A169" s="3" t="inlineStr">
        <is>
          <t>Fair Value, Option, Quantitative Disclosures [Line Items]</t>
        </is>
      </c>
      <c r="C169" s="4" t="inlineStr">
        <is>
          <t xml:space="preserve"> </t>
        </is>
      </c>
      <c r="D169" s="4" t="inlineStr">
        <is>
          <t xml:space="preserve"> </t>
        </is>
      </c>
    </row>
    <row r="170">
      <c r="A170" s="4" t="inlineStr">
        <is>
          <t>Market Price | $ / MMBTU</t>
        </is>
      </c>
      <c r="B170" s="4" t="inlineStr">
        <is>
          <t>[1],[2],[3]</t>
        </is>
      </c>
      <c r="C170" s="5" t="n">
        <v>3</v>
      </c>
      <c r="D170" s="4" t="inlineStr">
        <is>
          <t xml:space="preserve"> </t>
        </is>
      </c>
    </row>
    <row r="171">
      <c r="A171" s="4" t="inlineStr">
        <is>
          <t>Fair Value, Measurements, Recurring | Level 3 | Option Model | Commodity Contract | Natural Gas | Weighted Average | Assets | Price Volatility</t>
        </is>
      </c>
      <c r="C171" s="4" t="inlineStr">
        <is>
          <t xml:space="preserve"> </t>
        </is>
      </c>
      <c r="D171" s="4" t="inlineStr">
        <is>
          <t xml:space="preserve"> </t>
        </is>
      </c>
    </row>
    <row r="172">
      <c r="A172" s="3" t="inlineStr">
        <is>
          <t>Fair Value, Option, Quantitative Disclosures [Line Items]</t>
        </is>
      </c>
      <c r="C172" s="4" t="inlineStr">
        <is>
          <t xml:space="preserve"> </t>
        </is>
      </c>
      <c r="D172" s="4" t="inlineStr">
        <is>
          <t xml:space="preserve"> </t>
        </is>
      </c>
    </row>
    <row r="173">
      <c r="A173" s="4" t="inlineStr">
        <is>
          <t>Price volatility (percentage)</t>
        </is>
      </c>
      <c r="B173" s="4" t="inlineStr">
        <is>
          <t>[3],[4]</t>
        </is>
      </c>
      <c r="C173" s="14" t="n">
        <v>0.45</v>
      </c>
      <c r="D173" s="4" t="inlineStr">
        <is>
          <t xml:space="preserve"> </t>
        </is>
      </c>
    </row>
    <row r="174">
      <c r="A174" s="4" t="inlineStr">
        <is>
          <t>Fair Value, Measurements, Recurring | Level 3 | Option Model | Commodity Contract | Natural Gas | Weighted Average | Assets | Price Volatility | Virginia Electric and Power Company</t>
        </is>
      </c>
      <c r="C174" s="4" t="inlineStr">
        <is>
          <t xml:space="preserve"> </t>
        </is>
      </c>
      <c r="D174" s="4" t="inlineStr">
        <is>
          <t xml:space="preserve"> </t>
        </is>
      </c>
    </row>
    <row r="175">
      <c r="A175" s="3" t="inlineStr">
        <is>
          <t>Fair Value, Option, Quantitative Disclosures [Line Items]</t>
        </is>
      </c>
      <c r="C175" s="4" t="inlineStr">
        <is>
          <t xml:space="preserve"> </t>
        </is>
      </c>
      <c r="D175" s="4" t="inlineStr">
        <is>
          <t xml:space="preserve"> </t>
        </is>
      </c>
    </row>
    <row r="176">
      <c r="A176" s="4" t="inlineStr">
        <is>
          <t>Price volatility (percentage)</t>
        </is>
      </c>
      <c r="B176" s="4" t="inlineStr">
        <is>
          <t>[3],[4]</t>
        </is>
      </c>
      <c r="C176" s="14" t="n">
        <v>0.52</v>
      </c>
      <c r="D176" s="4" t="inlineStr">
        <is>
          <t xml:space="preserve"> </t>
        </is>
      </c>
    </row>
    <row r="177"/>
    <row r="178">
      <c r="A178" s="4" t="inlineStr">
        <is>
          <t>[1] Includes basis. Represents market prices beyond defined terms for Levels 1 and 2. Averages weighted by volume. Represents volatilities unrepresented in published markets.</t>
        </is>
      </c>
    </row>
  </sheetData>
  <mergeCells count="3">
    <mergeCell ref="A1:B2"/>
    <mergeCell ref="A177:C177"/>
    <mergeCell ref="A178:C17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Fair Value Measurements (Narrative) (Detail) - USD ($)</t>
        </is>
      </c>
      <c r="C1" s="2" t="inlineStr">
        <is>
          <t>3 Months Ended</t>
        </is>
      </c>
      <c r="F1" s="2" t="inlineStr">
        <is>
          <t>6 Months Ended</t>
        </is>
      </c>
    </row>
    <row r="2">
      <c r="C2" s="2" t="inlineStr">
        <is>
          <t>Jun. 30, 2024</t>
        </is>
      </c>
      <c r="D2" s="2" t="inlineStr">
        <is>
          <t>Jun. 30, 2023</t>
        </is>
      </c>
      <c r="E2" s="2" t="inlineStr">
        <is>
          <t>Mar. 31, 2023</t>
        </is>
      </c>
      <c r="F2" s="2" t="inlineStr">
        <is>
          <t>Jun. 30, 2024</t>
        </is>
      </c>
      <c r="G2" s="2" t="inlineStr">
        <is>
          <t>Jun. 30,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losses) included in operating revenue in Level 3 fair value category</t>
        </is>
      </c>
      <c r="C4" s="6" t="n">
        <v>2000000</v>
      </c>
      <c r="D4" s="6" t="n">
        <v>2000000</v>
      </c>
      <c r="E4" s="4" t="inlineStr">
        <is>
          <t xml:space="preserve"> </t>
        </is>
      </c>
      <c r="F4" s="6" t="n">
        <v>-6000000</v>
      </c>
      <c r="G4" s="6" t="n">
        <v>2000000</v>
      </c>
    </row>
    <row r="5">
      <c r="A5" s="4" t="inlineStr">
        <is>
          <t>Income (Loss) from Discontinued Operations, Net of Tax, Including Portion Attributable to Noncontrolling Interest</t>
        </is>
      </c>
      <c r="B5" s="4" t="inlineStr">
        <is>
          <t>[1]</t>
        </is>
      </c>
      <c r="C5" s="5" t="n">
        <v>81000000</v>
      </c>
      <c r="D5" s="5" t="n">
        <v>168000000</v>
      </c>
      <c r="E5" s="4" t="inlineStr">
        <is>
          <t xml:space="preserve"> </t>
        </is>
      </c>
      <c r="F5" s="5" t="n">
        <v>195000000</v>
      </c>
      <c r="G5" s="5" t="n">
        <v>449000000</v>
      </c>
    </row>
    <row r="6">
      <c r="A6" s="4" t="inlineStr">
        <is>
          <t>Impairment of assets and other charges</t>
        </is>
      </c>
      <c r="C6" s="5" t="n">
        <v>67000000</v>
      </c>
      <c r="D6" s="5" t="n">
        <v>37000000</v>
      </c>
      <c r="E6" s="4" t="inlineStr">
        <is>
          <t xml:space="preserve"> </t>
        </is>
      </c>
      <c r="F6" s="5" t="n">
        <v>97000000</v>
      </c>
      <c r="G6" s="5" t="n">
        <v>135000000</v>
      </c>
    </row>
    <row r="7">
      <c r="A7" s="4" t="inlineStr">
        <is>
          <t>Income (Loss) from Discontinued Operations, Net of Tax, Attributable to Parent</t>
        </is>
      </c>
      <c r="C7" s="5" t="n">
        <v>81000000</v>
      </c>
      <c r="D7" s="5" t="n">
        <v>168000000</v>
      </c>
      <c r="E7" s="4" t="inlineStr">
        <is>
          <t xml:space="preserve"> </t>
        </is>
      </c>
      <c r="F7" s="5" t="n">
        <v>195000000</v>
      </c>
      <c r="G7" s="5" t="n">
        <v>449000000</v>
      </c>
    </row>
    <row r="8">
      <c r="A8" s="4" t="inlineStr">
        <is>
          <t>Level 2 | Nonregulated Solar Asse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lived assets, estimated fair value</t>
        </is>
      </c>
      <c r="C10" s="4" t="inlineStr">
        <is>
          <t xml:space="preserve"> </t>
        </is>
      </c>
      <c r="D10" s="5" t="n">
        <v>22000000</v>
      </c>
      <c r="E10" s="4" t="inlineStr">
        <is>
          <t xml:space="preserve"> </t>
        </is>
      </c>
      <c r="F10" s="4" t="inlineStr">
        <is>
          <t xml:space="preserve"> </t>
        </is>
      </c>
      <c r="G10" s="5" t="n">
        <v>22000000</v>
      </c>
    </row>
    <row r="11">
      <c r="A11" s="4" t="inlineStr">
        <is>
          <t>Impairment of Assets and Other Charges | Nonregulated Solar Asse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assets and other charges</t>
        </is>
      </c>
      <c r="C13" s="4" t="inlineStr">
        <is>
          <t xml:space="preserve"> </t>
        </is>
      </c>
      <c r="D13" s="5" t="n">
        <v>15000000</v>
      </c>
      <c r="E13" s="4" t="inlineStr">
        <is>
          <t xml:space="preserve"> </t>
        </is>
      </c>
      <c r="F13" s="4" t="inlineStr">
        <is>
          <t xml:space="preserve"> </t>
        </is>
      </c>
      <c r="G13" s="4" t="inlineStr">
        <is>
          <t xml:space="preserve"> </t>
        </is>
      </c>
    </row>
    <row r="14">
      <c r="A14" s="4" t="inlineStr">
        <is>
          <t>Asset impairment charges after tax</t>
        </is>
      </c>
      <c r="C14" s="4" t="inlineStr">
        <is>
          <t xml:space="preserve"> </t>
        </is>
      </c>
      <c r="D14" s="5" t="n">
        <v>11000000</v>
      </c>
      <c r="E14" s="4" t="inlineStr">
        <is>
          <t xml:space="preserve"> </t>
        </is>
      </c>
      <c r="F14" s="4" t="inlineStr">
        <is>
          <t xml:space="preserve"> </t>
        </is>
      </c>
      <c r="G14" s="4" t="inlineStr">
        <is>
          <t xml:space="preserve"> </t>
        </is>
      </c>
    </row>
    <row r="15">
      <c r="A15" s="4" t="inlineStr">
        <is>
          <t>Impairment of Assets and Other Charges | Corporate Office Building</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assets and other charges</t>
        </is>
      </c>
      <c r="C17" s="5" t="n">
        <v>17000000</v>
      </c>
      <c r="D17" s="4" t="inlineStr">
        <is>
          <t xml:space="preserve"> </t>
        </is>
      </c>
      <c r="E17" s="6" t="n">
        <v>91000000</v>
      </c>
      <c r="F17" s="4" t="inlineStr">
        <is>
          <t xml:space="preserve"> </t>
        </is>
      </c>
      <c r="G17" s="4" t="inlineStr">
        <is>
          <t xml:space="preserve"> </t>
        </is>
      </c>
    </row>
    <row r="18">
      <c r="A18" s="4" t="inlineStr">
        <is>
          <t>Asset impairment charges after tax</t>
        </is>
      </c>
      <c r="C18" s="5" t="n">
        <v>12000000</v>
      </c>
      <c r="D18" s="4" t="inlineStr">
        <is>
          <t xml:space="preserve"> </t>
        </is>
      </c>
      <c r="E18" s="6" t="n">
        <v>68000000</v>
      </c>
      <c r="F18" s="4" t="inlineStr">
        <is>
          <t xml:space="preserve"> </t>
        </is>
      </c>
      <c r="G18" s="4" t="inlineStr">
        <is>
          <t xml:space="preserve"> </t>
        </is>
      </c>
    </row>
    <row r="19">
      <c r="A19" s="4" t="inlineStr">
        <is>
          <t>Virginia Electric and Power Company</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s (losses) included in operating revenue in Level 3 fair value category</t>
        </is>
      </c>
      <c r="C21" s="6" t="n">
        <v>0</v>
      </c>
      <c r="D21" s="6" t="n">
        <v>0</v>
      </c>
      <c r="E21" s="4" t="inlineStr">
        <is>
          <t xml:space="preserve"> </t>
        </is>
      </c>
      <c r="F21" s="6" t="n">
        <v>0</v>
      </c>
      <c r="G21" s="6" t="n">
        <v>0</v>
      </c>
    </row>
    <row r="22"/>
    <row r="23">
      <c r="A23" s="4" t="inlineStr">
        <is>
          <t>[1] Includes income tax expense (benefit) of $( 19 ) million and $ 38 million for the three months ended June 30, 2024 and 2023 , respectively, and $ 32 million and $ 94 million for the six months ended June 30, 2024 and 2023 , respectively.</t>
        </is>
      </c>
    </row>
  </sheetData>
  <mergeCells count="5">
    <mergeCell ref="A1:B2"/>
    <mergeCell ref="C1:E1"/>
    <mergeCell ref="F1:G1"/>
    <mergeCell ref="A22:F22"/>
    <mergeCell ref="A23:F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derivative assets</t>
        </is>
      </c>
      <c r="C3" s="6" t="n">
        <v>1584</v>
      </c>
      <c r="D3" s="6" t="n">
        <v>1350</v>
      </c>
    </row>
    <row r="4">
      <c r="A4" s="4" t="inlineStr">
        <is>
          <t>Total derivative liabilities</t>
        </is>
      </c>
      <c r="C4" s="5" t="n">
        <v>839</v>
      </c>
      <c r="D4" s="5" t="n">
        <v>697</v>
      </c>
    </row>
    <row r="5">
      <c r="A5" s="4" t="inlineStr">
        <is>
          <t>Virginia Electric and Power Compan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derivative assets</t>
        </is>
      </c>
      <c r="C7" s="5" t="n">
        <v>389</v>
      </c>
      <c r="D7" s="5" t="n">
        <v>298</v>
      </c>
    </row>
    <row r="8">
      <c r="A8" s="4" t="inlineStr">
        <is>
          <t>Total derivative liabilities</t>
        </is>
      </c>
      <c r="C8" s="5" t="n">
        <v>199</v>
      </c>
      <c r="D8" s="5" t="n">
        <v>316</v>
      </c>
    </row>
    <row r="9">
      <c r="A9" s="4" t="inlineStr">
        <is>
          <t>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derivative liabilities</t>
        </is>
      </c>
      <c r="C11" s="5" t="n">
        <v>0</v>
      </c>
      <c r="D11" s="4" t="inlineStr">
        <is>
          <t xml:space="preserve"> </t>
        </is>
      </c>
    </row>
    <row r="12">
      <c r="A12" s="4" t="inlineStr">
        <is>
          <t>Fair Value, Measurements, Recurring</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Total assets</t>
        </is>
      </c>
      <c r="C14" s="5" t="n">
        <v>8964</v>
      </c>
      <c r="D14" s="5" t="n">
        <v>7865</v>
      </c>
    </row>
    <row r="15">
      <c r="A15" s="4" t="inlineStr">
        <is>
          <t>Total Liabilities</t>
        </is>
      </c>
      <c r="C15" s="5" t="n">
        <v>839</v>
      </c>
      <c r="D15" s="5" t="n">
        <v>697</v>
      </c>
    </row>
    <row r="16">
      <c r="A16" s="4" t="inlineStr">
        <is>
          <t>Fair Value, Measurements, Recurring | Virginia Electric and Power Company</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ssets</t>
        </is>
      </c>
      <c r="C18" s="5" t="n">
        <v>4342</v>
      </c>
      <c r="D18" s="5" t="n">
        <v>3770</v>
      </c>
    </row>
    <row r="19">
      <c r="A19" s="4" t="inlineStr">
        <is>
          <t>Total Liabilities</t>
        </is>
      </c>
      <c r="C19" s="5" t="n">
        <v>199</v>
      </c>
      <c r="D19" s="5" t="n">
        <v>316</v>
      </c>
    </row>
    <row r="20">
      <c r="A20" s="4" t="inlineStr">
        <is>
          <t>Fair Value, Measurements, Recurring | Equity securities: | U.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B22" s="4" t="inlineStr">
        <is>
          <t>[1]</t>
        </is>
      </c>
      <c r="C22" s="5" t="n">
        <v>5163</v>
      </c>
      <c r="D22" s="5" t="n">
        <v>4527</v>
      </c>
    </row>
    <row r="23">
      <c r="A23" s="4" t="inlineStr">
        <is>
          <t>Fair Value, Measurements, Recurring | Equity securities: | U.S. | Virginia Electric and Power Company</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B25" s="4" t="inlineStr">
        <is>
          <t>[1]</t>
        </is>
      </c>
      <c r="C25" s="5" t="n">
        <v>2662</v>
      </c>
      <c r="D25" s="5" t="n">
        <v>2362</v>
      </c>
    </row>
    <row r="26">
      <c r="A26" s="4" t="inlineStr">
        <is>
          <t>Fair Value, Measurements, Recurring | Fixed Income | Corporate debt instrumen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B28" s="4" t="inlineStr">
        <is>
          <t>[1]</t>
        </is>
      </c>
      <c r="C28" s="5" t="n">
        <v>581</v>
      </c>
      <c r="D28" s="5" t="n">
        <v>500</v>
      </c>
    </row>
    <row r="29">
      <c r="A29" s="4" t="inlineStr">
        <is>
          <t>Fair Value, Measurements, Recurring | Fixed Income | Corporate debt instruments | Virginia Electric and Power Company</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5" t="n">
        <v>347</v>
      </c>
      <c r="D31" s="5" t="n">
        <v>274</v>
      </c>
    </row>
    <row r="32">
      <c r="A32" s="4" t="inlineStr">
        <is>
          <t>Fair Value, Measurements, Recurring | Fixed Income | Government Securitie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1]</t>
        </is>
      </c>
      <c r="C34" s="5" t="n">
        <v>1504</v>
      </c>
      <c r="D34" s="5" t="n">
        <v>1457</v>
      </c>
    </row>
    <row r="35">
      <c r="A35" s="4" t="inlineStr">
        <is>
          <t>Fair Value, Measurements, Recurring | Fixed Income | Government Securities | Virginia Electric and Power Company</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Investments</t>
        </is>
      </c>
      <c r="B37" s="4" t="inlineStr">
        <is>
          <t>[1]</t>
        </is>
      </c>
      <c r="C37" s="5" t="n">
        <v>864</v>
      </c>
      <c r="D37" s="5" t="n">
        <v>816</v>
      </c>
    </row>
    <row r="38">
      <c r="A38" s="4" t="inlineStr">
        <is>
          <t>Fair Value, Measurements, Recurring | Fixed Income | Oth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Investments</t>
        </is>
      </c>
      <c r="B40" s="4" t="inlineStr">
        <is>
          <t>[1]</t>
        </is>
      </c>
      <c r="C40" s="5" t="n">
        <v>132</v>
      </c>
      <c r="D40" s="4" t="inlineStr">
        <is>
          <t xml:space="preserve"> </t>
        </is>
      </c>
    </row>
    <row r="41">
      <c r="A41" s="4" t="inlineStr">
        <is>
          <t>Fair Value, Measurements, Recurring | Fixed Income | Other | Virginia Electric and Power Company</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Investments</t>
        </is>
      </c>
      <c r="B43" s="4" t="inlineStr">
        <is>
          <t>[1]</t>
        </is>
      </c>
      <c r="C43" s="5" t="n">
        <v>80</v>
      </c>
      <c r="D43" s="4" t="inlineStr">
        <is>
          <t xml:space="preserve"> </t>
        </is>
      </c>
    </row>
    <row r="44">
      <c r="A44" s="4" t="inlineStr">
        <is>
          <t>Fair Value, Measurements, Recurring | Cash Equivalents and Oth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Cash equivalents and other</t>
        </is>
      </c>
      <c r="B46" s="4" t="inlineStr">
        <is>
          <t>[1]</t>
        </is>
      </c>
      <c r="C46" s="4" t="inlineStr">
        <is>
          <t xml:space="preserve"> </t>
        </is>
      </c>
      <c r="D46" s="5" t="n">
        <v>31</v>
      </c>
    </row>
    <row r="47">
      <c r="A47" s="4" t="inlineStr">
        <is>
          <t>Fair Value, Measurements, Recurring | Cash Equivalents and Other | Virginia Electric and Power Company</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Cash equivalents and other</t>
        </is>
      </c>
      <c r="B49" s="4" t="inlineStr">
        <is>
          <t>[1]</t>
        </is>
      </c>
      <c r="C49" s="4" t="inlineStr">
        <is>
          <t xml:space="preserve"> </t>
        </is>
      </c>
      <c r="D49" s="5" t="n">
        <v>20</v>
      </c>
    </row>
    <row r="50">
      <c r="A50" s="4" t="inlineStr">
        <is>
          <t>Fair Value, Measurements, Recurring | Foreign Currency Exchange Rat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derivative assets</t>
        </is>
      </c>
      <c r="C52" s="5" t="n">
        <v>1</v>
      </c>
      <c r="D52" s="4" t="inlineStr">
        <is>
          <t xml:space="preserve"> </t>
        </is>
      </c>
    </row>
    <row r="53">
      <c r="A53" s="4" t="inlineStr">
        <is>
          <t>Total derivative liabilities</t>
        </is>
      </c>
      <c r="C53" s="5" t="n">
        <v>112</v>
      </c>
      <c r="D53" s="5" t="n">
        <v>39</v>
      </c>
    </row>
    <row r="54">
      <c r="A54" s="4" t="inlineStr">
        <is>
          <t>Fair Value, Measurements, Recurring | Foreign Currency Exchange Rate | Virginia Electric and Power Company</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otal derivative assets</t>
        </is>
      </c>
      <c r="C56" s="5" t="n">
        <v>1</v>
      </c>
      <c r="D56" s="4" t="inlineStr">
        <is>
          <t xml:space="preserve"> </t>
        </is>
      </c>
    </row>
    <row r="57">
      <c r="A57" s="4" t="inlineStr">
        <is>
          <t>Total derivative liabilities</t>
        </is>
      </c>
      <c r="C57" s="5" t="n">
        <v>112</v>
      </c>
      <c r="D57" s="5" t="n">
        <v>39</v>
      </c>
    </row>
    <row r="58">
      <c r="A58" s="4" t="inlineStr">
        <is>
          <t>Fair Value, Measurements, Recurring | Commodity</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otal derivative assets</t>
        </is>
      </c>
      <c r="C60" s="5" t="n">
        <v>585</v>
      </c>
      <c r="D60" s="5" t="n">
        <v>550</v>
      </c>
    </row>
    <row r="61">
      <c r="A61" s="4" t="inlineStr">
        <is>
          <t>Total derivative liabilities</t>
        </is>
      </c>
      <c r="C61" s="5" t="n">
        <v>191</v>
      </c>
      <c r="D61" s="5" t="n">
        <v>299</v>
      </c>
    </row>
    <row r="62">
      <c r="A62" s="4" t="inlineStr">
        <is>
          <t>Fair Value, Measurements, Recurring | Commodity | Virginia Electric and Power Company</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Total derivative assets</t>
        </is>
      </c>
      <c r="C64" s="5" t="n">
        <v>180</v>
      </c>
      <c r="D64" s="5" t="n">
        <v>117</v>
      </c>
    </row>
    <row r="65">
      <c r="A65" s="4" t="inlineStr">
        <is>
          <t>Total derivative liabilities</t>
        </is>
      </c>
      <c r="C65" s="5" t="n">
        <v>76</v>
      </c>
      <c r="D65" s="5" t="n">
        <v>232</v>
      </c>
    </row>
    <row r="66">
      <c r="A66" s="4" t="inlineStr">
        <is>
          <t>Fair Value, Measurements, Recurring | Interest Rate</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Total derivative assets</t>
        </is>
      </c>
      <c r="C68" s="5" t="n">
        <v>998</v>
      </c>
      <c r="D68" s="5" t="n">
        <v>800</v>
      </c>
    </row>
    <row r="69">
      <c r="A69" s="4" t="inlineStr">
        <is>
          <t>Total derivative liabilities</t>
        </is>
      </c>
      <c r="C69" s="5" t="n">
        <v>536</v>
      </c>
      <c r="D69" s="5" t="n">
        <v>359</v>
      </c>
    </row>
    <row r="70">
      <c r="A70" s="4" t="inlineStr">
        <is>
          <t>Fair Value, Measurements, Recurring | Interest Rate | Virginia Electric and Power Company</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otal derivative assets</t>
        </is>
      </c>
      <c r="C72" s="5" t="n">
        <v>208</v>
      </c>
      <c r="D72" s="5" t="n">
        <v>181</v>
      </c>
    </row>
    <row r="73">
      <c r="A73" s="4" t="inlineStr">
        <is>
          <t>Total derivative liabilities</t>
        </is>
      </c>
      <c r="C73" s="5" t="n">
        <v>11</v>
      </c>
      <c r="D73" s="5" t="n">
        <v>45</v>
      </c>
    </row>
    <row r="74">
      <c r="A74" s="4" t="inlineStr">
        <is>
          <t>Fair Value, Measurements, Recurring | Level 1</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Total assets</t>
        </is>
      </c>
      <c r="C76" s="5" t="n">
        <v>5532</v>
      </c>
      <c r="D76" s="5" t="n">
        <v>4777</v>
      </c>
    </row>
    <row r="77">
      <c r="A77" s="4" t="inlineStr">
        <is>
          <t>Total Liabilities</t>
        </is>
      </c>
      <c r="C77" s="5" t="n">
        <v>0</v>
      </c>
      <c r="D77" s="5" t="n">
        <v>0</v>
      </c>
    </row>
    <row r="78">
      <c r="A78" s="4" t="inlineStr">
        <is>
          <t>Fair Value, Measurements, Recurring | Level 1 | Virginia Electric and Power Company</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Total assets</t>
        </is>
      </c>
      <c r="C80" s="5" t="n">
        <v>2882</v>
      </c>
      <c r="D80" s="5" t="n">
        <v>2511</v>
      </c>
    </row>
    <row r="81">
      <c r="A81" s="4" t="inlineStr">
        <is>
          <t>Total Liabilities</t>
        </is>
      </c>
      <c r="C81" s="4" t="inlineStr">
        <is>
          <t xml:space="preserve"> </t>
        </is>
      </c>
      <c r="D81" s="5" t="n">
        <v>0</v>
      </c>
    </row>
    <row r="82">
      <c r="A82" s="4" t="inlineStr">
        <is>
          <t>Fair Value, Measurements, Recurring | Level 1 | Corporate debt instrumen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Investments</t>
        </is>
      </c>
      <c r="B84" s="4" t="inlineStr">
        <is>
          <t>[1]</t>
        </is>
      </c>
      <c r="C84" s="4" t="inlineStr">
        <is>
          <t xml:space="preserve"> </t>
        </is>
      </c>
      <c r="D84" s="5" t="n">
        <v>0</v>
      </c>
    </row>
    <row r="85">
      <c r="A85" s="4" t="inlineStr">
        <is>
          <t>Fair Value, Measurements, Recurring | Level 1 | Equity securities: | U.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Investments</t>
        </is>
      </c>
      <c r="B87" s="4" t="inlineStr">
        <is>
          <t>[1]</t>
        </is>
      </c>
      <c r="C87" s="5" t="n">
        <v>5163</v>
      </c>
      <c r="D87" s="5" t="n">
        <v>4527</v>
      </c>
    </row>
    <row r="88">
      <c r="A88" s="4" t="inlineStr">
        <is>
          <t>Fair Value, Measurements, Recurring | Level 1 | Equity securities: | U.S. | Virginia Electric and Power Company</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Investments</t>
        </is>
      </c>
      <c r="B90" s="4" t="inlineStr">
        <is>
          <t>[1]</t>
        </is>
      </c>
      <c r="C90" s="5" t="n">
        <v>2662</v>
      </c>
      <c r="D90" s="5" t="n">
        <v>2362</v>
      </c>
    </row>
    <row r="91">
      <c r="A91" s="4" t="inlineStr">
        <is>
          <t>Fair Value, Measurements, Recurring | Level 1 | Fixed Income | Corporate debt instrument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Investments</t>
        </is>
      </c>
      <c r="B93" s="4" t="inlineStr">
        <is>
          <t>[1]</t>
        </is>
      </c>
      <c r="C93" s="5" t="n">
        <v>0</v>
      </c>
      <c r="D93" s="5" t="n">
        <v>0</v>
      </c>
    </row>
    <row r="94">
      <c r="A94" s="4" t="inlineStr">
        <is>
          <t>Fair Value, Measurements, Recurring | Level 1 | Fixed Income | Government Securiti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Investments</t>
        </is>
      </c>
      <c r="B96" s="4" t="inlineStr">
        <is>
          <t>[1]</t>
        </is>
      </c>
      <c r="C96" s="5" t="n">
        <v>237</v>
      </c>
      <c r="D96" s="5" t="n">
        <v>219</v>
      </c>
    </row>
    <row r="97">
      <c r="A97" s="4" t="inlineStr">
        <is>
          <t>Fair Value, Measurements, Recurring | Level 1 | Fixed Income | Government Securities | Virginia Electric and Power Company</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s</t>
        </is>
      </c>
      <c r="B99" s="4" t="inlineStr">
        <is>
          <t>[1]</t>
        </is>
      </c>
      <c r="C99" s="5" t="n">
        <v>140</v>
      </c>
      <c r="D99" s="5" t="n">
        <v>129</v>
      </c>
    </row>
    <row r="100">
      <c r="A100" s="4" t="inlineStr">
        <is>
          <t>Fair Value, Measurements, Recurring | Level 1 | Fixed Income | Oth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s</t>
        </is>
      </c>
      <c r="B102" s="4" t="inlineStr">
        <is>
          <t>[1]</t>
        </is>
      </c>
      <c r="C102" s="5" t="n">
        <v>132</v>
      </c>
      <c r="D102" s="4" t="inlineStr">
        <is>
          <t xml:space="preserve"> </t>
        </is>
      </c>
    </row>
    <row r="103">
      <c r="A103" s="4" t="inlineStr">
        <is>
          <t>Fair Value, Measurements, Recurring | Level 1 | Fixed Income | Other | Virginia Electric and Power Company</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Investments</t>
        </is>
      </c>
      <c r="B105" s="4" t="inlineStr">
        <is>
          <t>[1]</t>
        </is>
      </c>
      <c r="C105" s="5" t="n">
        <v>80</v>
      </c>
      <c r="D105" s="4" t="inlineStr">
        <is>
          <t xml:space="preserve"> </t>
        </is>
      </c>
    </row>
    <row r="106">
      <c r="A106" s="4" t="inlineStr">
        <is>
          <t>Fair Value, Measurements, Recurring | Level 1 | Cash Equivalents and Oth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Cash equivalents and other</t>
        </is>
      </c>
      <c r="B108" s="4" t="inlineStr">
        <is>
          <t>[1]</t>
        </is>
      </c>
      <c r="C108" s="4" t="inlineStr">
        <is>
          <t xml:space="preserve"> </t>
        </is>
      </c>
      <c r="D108" s="5" t="n">
        <v>31</v>
      </c>
    </row>
    <row r="109">
      <c r="A109" s="4" t="inlineStr">
        <is>
          <t>Fair Value, Measurements, Recurring | Level 1 | Cash Equivalents and Other | Virginia Electric and Power Company</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Cash equivalents and other</t>
        </is>
      </c>
      <c r="B111" s="4" t="inlineStr">
        <is>
          <t>[1]</t>
        </is>
      </c>
      <c r="C111" s="4" t="inlineStr">
        <is>
          <t xml:space="preserve"> </t>
        </is>
      </c>
      <c r="D111" s="5" t="n">
        <v>20</v>
      </c>
    </row>
    <row r="112">
      <c r="A112" s="4" t="inlineStr">
        <is>
          <t>Fair Value, Measurements, Recurring | Level 1 | Foreign Currency Exchange Rate</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Total derivative assets</t>
        </is>
      </c>
      <c r="C114" s="5" t="n">
        <v>0</v>
      </c>
      <c r="D114" s="4" t="inlineStr">
        <is>
          <t xml:space="preserve"> </t>
        </is>
      </c>
    </row>
    <row r="115">
      <c r="A115" s="4" t="inlineStr">
        <is>
          <t>Total derivative liabilities</t>
        </is>
      </c>
      <c r="C115" s="4" t="inlineStr">
        <is>
          <t xml:space="preserve"> </t>
        </is>
      </c>
      <c r="D115" s="5" t="n">
        <v>0</v>
      </c>
    </row>
    <row r="116">
      <c r="A116" s="4" t="inlineStr">
        <is>
          <t>Fair Value, Measurements, Recurring | Level 1 | Foreign Currency Exchange Rate | Virginia Electric and Power Company</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Total derivative assets</t>
        </is>
      </c>
      <c r="C118" s="5" t="n">
        <v>0</v>
      </c>
      <c r="D118" s="4" t="inlineStr">
        <is>
          <t xml:space="preserve"> </t>
        </is>
      </c>
    </row>
    <row r="119">
      <c r="A119" s="4" t="inlineStr">
        <is>
          <t>Total derivative liabilities</t>
        </is>
      </c>
      <c r="C119" s="5" t="n">
        <v>0</v>
      </c>
      <c r="D119" s="5" t="n">
        <v>0</v>
      </c>
    </row>
    <row r="120">
      <c r="A120" s="4" t="inlineStr">
        <is>
          <t>Fair Value, Measurements, Recurring | Level 1 | Commodity</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Total derivative assets</t>
        </is>
      </c>
      <c r="C122" s="5" t="n">
        <v>0</v>
      </c>
      <c r="D122" s="5" t="n">
        <v>0</v>
      </c>
    </row>
    <row r="123">
      <c r="A123" s="4" t="inlineStr">
        <is>
          <t>Total derivative liabilities</t>
        </is>
      </c>
      <c r="C123" s="5" t="n">
        <v>0</v>
      </c>
      <c r="D123" s="5" t="n">
        <v>0</v>
      </c>
    </row>
    <row r="124">
      <c r="A124" s="4" t="inlineStr">
        <is>
          <t>Fair Value, Measurements, Recurring | Level 1 | Commodity | Virginia Electric and Power Company</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otal derivative assets</t>
        </is>
      </c>
      <c r="C126" s="5" t="n">
        <v>0</v>
      </c>
      <c r="D126" s="5" t="n">
        <v>0</v>
      </c>
    </row>
    <row r="127">
      <c r="A127" s="4" t="inlineStr">
        <is>
          <t>Total derivative liabilities</t>
        </is>
      </c>
      <c r="C127" s="5" t="n">
        <v>0</v>
      </c>
      <c r="D127" s="5" t="n">
        <v>0</v>
      </c>
    </row>
    <row r="128">
      <c r="A128" s="4" t="inlineStr">
        <is>
          <t>Fair Value, Measurements, Recurring | Level 1 | Interest Rate</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Total derivative assets</t>
        </is>
      </c>
      <c r="C130" s="5" t="n">
        <v>0</v>
      </c>
      <c r="D130" s="5" t="n">
        <v>0</v>
      </c>
    </row>
    <row r="131">
      <c r="A131" s="4" t="inlineStr">
        <is>
          <t>Total derivative liabilities</t>
        </is>
      </c>
      <c r="C131" s="5" t="n">
        <v>0</v>
      </c>
      <c r="D131" s="5" t="n">
        <v>0</v>
      </c>
    </row>
    <row r="132">
      <c r="A132" s="4" t="inlineStr">
        <is>
          <t>Fair Value, Measurements, Recurring | Level 1 | Interest Rate | Virginia Electric and Power Company</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Total derivative assets</t>
        </is>
      </c>
      <c r="C134" s="5" t="n">
        <v>0</v>
      </c>
      <c r="D134" s="5" t="n">
        <v>0</v>
      </c>
    </row>
    <row r="135">
      <c r="A135" s="4" t="inlineStr">
        <is>
          <t>Total derivative liabilities</t>
        </is>
      </c>
      <c r="C135" s="5" t="n">
        <v>0</v>
      </c>
      <c r="D135" s="5" t="n">
        <v>0</v>
      </c>
    </row>
    <row r="136">
      <c r="A136" s="4" t="inlineStr">
        <is>
          <t>Fair Value, Measurements, Recurring | Level 2</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Total assets</t>
        </is>
      </c>
      <c r="C138" s="5" t="n">
        <v>3047</v>
      </c>
      <c r="D138" s="5" t="n">
        <v>2863</v>
      </c>
    </row>
    <row r="139">
      <c r="A139" s="4" t="inlineStr">
        <is>
          <t>Total Liabilities</t>
        </is>
      </c>
      <c r="C139" s="5" t="n">
        <v>814</v>
      </c>
      <c r="D139" s="5" t="n">
        <v>558</v>
      </c>
    </row>
    <row r="140">
      <c r="A140" s="4" t="inlineStr">
        <is>
          <t>Fair Value, Measurements, Recurring | Level 2 | Virginia Electric and Power Company</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Total assets</t>
        </is>
      </c>
      <c r="C142" s="5" t="n">
        <v>1350</v>
      </c>
      <c r="D142" s="5" t="n">
        <v>1238</v>
      </c>
    </row>
    <row r="143">
      <c r="A143" s="4" t="inlineStr">
        <is>
          <t>Total Liabilities</t>
        </is>
      </c>
      <c r="C143" s="5" t="n">
        <v>194</v>
      </c>
      <c r="D143" s="5" t="n">
        <v>179</v>
      </c>
    </row>
    <row r="144">
      <c r="A144" s="4" t="inlineStr">
        <is>
          <t>Fair Value, Measurements, Recurring | Level 2 | Other</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Investments</t>
        </is>
      </c>
      <c r="B146" s="4" t="inlineStr">
        <is>
          <t>[1]</t>
        </is>
      </c>
      <c r="C146" s="5" t="n">
        <v>0</v>
      </c>
      <c r="D146" s="4" t="inlineStr">
        <is>
          <t xml:space="preserve"> </t>
        </is>
      </c>
    </row>
    <row r="147">
      <c r="A147" s="4" t="inlineStr">
        <is>
          <t>Fair Value, Measurements, Recurring | Level 2 | Equity securities: | U.S.</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Investments</t>
        </is>
      </c>
      <c r="B149" s="4" t="inlineStr">
        <is>
          <t>[1]</t>
        </is>
      </c>
      <c r="C149" s="4" t="inlineStr">
        <is>
          <t xml:space="preserve"> </t>
        </is>
      </c>
      <c r="D149" s="5" t="n">
        <v>0</v>
      </c>
    </row>
    <row r="150">
      <c r="A150" s="4" t="inlineStr">
        <is>
          <t>Fair Value, Measurements, Recurring | Level 2 | Equity securities: | U.S. | Virginia Electric and Power Company</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Investments</t>
        </is>
      </c>
      <c r="B152" s="4" t="inlineStr">
        <is>
          <t>[1]</t>
        </is>
      </c>
      <c r="C152" s="5" t="n">
        <v>0</v>
      </c>
      <c r="D152" s="5" t="n">
        <v>0</v>
      </c>
    </row>
    <row r="153">
      <c r="A153" s="4" t="inlineStr">
        <is>
          <t>Fair Value, Measurements, Recurring | Level 2 | Fixed Income | Corporate debt instruments</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Investments</t>
        </is>
      </c>
      <c r="B155" s="4" t="inlineStr">
        <is>
          <t>[1]</t>
        </is>
      </c>
      <c r="C155" s="5" t="n">
        <v>581</v>
      </c>
      <c r="D155" s="5" t="n">
        <v>500</v>
      </c>
    </row>
    <row r="156">
      <c r="A156" s="4" t="inlineStr">
        <is>
          <t>Fair Value, Measurements, Recurring | Level 2 | Fixed Income | Corporate debt instruments | Virginia Electric and Power Company</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Investments</t>
        </is>
      </c>
      <c r="B158" s="4" t="inlineStr">
        <is>
          <t>[1]</t>
        </is>
      </c>
      <c r="C158" s="5" t="n">
        <v>347</v>
      </c>
      <c r="D158" s="5" t="n">
        <v>274</v>
      </c>
    </row>
    <row r="159">
      <c r="A159" s="4" t="inlineStr">
        <is>
          <t>Fair Value, Measurements, Recurring | Level 2 | Fixed Income | Government Securities</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Investments</t>
        </is>
      </c>
      <c r="B161" s="4" t="inlineStr">
        <is>
          <t>[1]</t>
        </is>
      </c>
      <c r="C161" s="5" t="n">
        <v>1267</v>
      </c>
      <c r="D161" s="5" t="n">
        <v>1238</v>
      </c>
    </row>
    <row r="162">
      <c r="A162" s="4" t="inlineStr">
        <is>
          <t>Fair Value, Measurements, Recurring | Level 2 | Fixed Income | Government Securities | Virginia Electric and Power Company</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Investments</t>
        </is>
      </c>
      <c r="B164" s="4" t="inlineStr">
        <is>
          <t>[1]</t>
        </is>
      </c>
      <c r="C164" s="5" t="n">
        <v>724</v>
      </c>
      <c r="D164" s="5" t="n">
        <v>687</v>
      </c>
    </row>
    <row r="165">
      <c r="A165" s="4" t="inlineStr">
        <is>
          <t>Fair Value, Measurements, Recurring | Level 2 | Fixed Income | Other</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Investments</t>
        </is>
      </c>
      <c r="B167" s="4" t="inlineStr">
        <is>
          <t>[1]</t>
        </is>
      </c>
      <c r="C167" s="5" t="n">
        <v>0</v>
      </c>
      <c r="D167" s="4" t="inlineStr">
        <is>
          <t xml:space="preserve"> </t>
        </is>
      </c>
    </row>
    <row r="168">
      <c r="A168" s="4" t="inlineStr">
        <is>
          <t>Fair Value, Measurements, Recurring | Level 2 | Fixed Income | U.S.</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Investments</t>
        </is>
      </c>
      <c r="B170" s="4" t="inlineStr">
        <is>
          <t>[1]</t>
        </is>
      </c>
      <c r="C170" s="5" t="n">
        <v>0</v>
      </c>
      <c r="D170" s="4" t="inlineStr">
        <is>
          <t xml:space="preserve"> </t>
        </is>
      </c>
    </row>
    <row r="171">
      <c r="A171" s="4" t="inlineStr">
        <is>
          <t>Fair Value, Measurements, Recurring | Level 2 | Cash Equivalents and Other</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Cash equivalents and other</t>
        </is>
      </c>
      <c r="B173" s="4" t="inlineStr">
        <is>
          <t>[1]</t>
        </is>
      </c>
      <c r="C173" s="4" t="inlineStr">
        <is>
          <t xml:space="preserve"> </t>
        </is>
      </c>
      <c r="D173" s="5" t="n">
        <v>0</v>
      </c>
    </row>
    <row r="174">
      <c r="A174" s="4" t="inlineStr">
        <is>
          <t>Fair Value, Measurements, Recurring | Level 2 | Cash Equivalents and Other | Virginia Electric and Power Company</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Cash equivalents and other</t>
        </is>
      </c>
      <c r="B176" s="4" t="inlineStr">
        <is>
          <t>[1]</t>
        </is>
      </c>
      <c r="C176" s="4" t="inlineStr">
        <is>
          <t xml:space="preserve"> </t>
        </is>
      </c>
      <c r="D176" s="5" t="n">
        <v>0</v>
      </c>
    </row>
    <row r="177">
      <c r="A177" s="4" t="inlineStr">
        <is>
          <t>Fair Value, Measurements, Recurring | Level 2 | Foreign Currency Exchange Rate</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Total derivative assets</t>
        </is>
      </c>
      <c r="C179" s="5" t="n">
        <v>1</v>
      </c>
      <c r="D179" s="4" t="inlineStr">
        <is>
          <t xml:space="preserve"> </t>
        </is>
      </c>
    </row>
    <row r="180">
      <c r="A180" s="4" t="inlineStr">
        <is>
          <t>Total derivative liabilities</t>
        </is>
      </c>
      <c r="C180" s="5" t="n">
        <v>112</v>
      </c>
      <c r="D180" s="5" t="n">
        <v>39</v>
      </c>
    </row>
    <row r="181">
      <c r="A181" s="4" t="inlineStr">
        <is>
          <t>Fair Value, Measurements, Recurring | Level 2 | Foreign Currency Exchange Rate | Virginia Electric and Power Company</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Total derivative assets</t>
        </is>
      </c>
      <c r="C183" s="5" t="n">
        <v>1</v>
      </c>
      <c r="D183" s="4" t="inlineStr">
        <is>
          <t xml:space="preserve"> </t>
        </is>
      </c>
    </row>
    <row r="184">
      <c r="A184" s="4" t="inlineStr">
        <is>
          <t>Total derivative liabilities</t>
        </is>
      </c>
      <c r="C184" s="5" t="n">
        <v>112</v>
      </c>
      <c r="D184" s="5" t="n">
        <v>39</v>
      </c>
    </row>
    <row r="185">
      <c r="A185" s="4" t="inlineStr">
        <is>
          <t>Fair Value, Measurements, Recurring | Level 2 | Commodity</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Total derivative assets</t>
        </is>
      </c>
      <c r="C187" s="5" t="n">
        <v>200</v>
      </c>
      <c r="D187" s="5" t="n">
        <v>325</v>
      </c>
    </row>
    <row r="188">
      <c r="A188" s="4" t="inlineStr">
        <is>
          <t>Total derivative liabilities</t>
        </is>
      </c>
      <c r="C188" s="5" t="n">
        <v>166</v>
      </c>
      <c r="D188" s="5" t="n">
        <v>160</v>
      </c>
    </row>
    <row r="189">
      <c r="A189" s="4" t="inlineStr">
        <is>
          <t>Fair Value, Measurements, Recurring | Level 2 | Commodity | Virginia Electric and Power Company</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Total derivative assets</t>
        </is>
      </c>
      <c r="C191" s="5" t="n">
        <v>70</v>
      </c>
      <c r="D191" s="5" t="n">
        <v>96</v>
      </c>
    </row>
    <row r="192">
      <c r="A192" s="4" t="inlineStr">
        <is>
          <t>Total derivative liabilities</t>
        </is>
      </c>
      <c r="C192" s="5" t="n">
        <v>71</v>
      </c>
      <c r="D192" s="5" t="n">
        <v>95</v>
      </c>
    </row>
    <row r="193">
      <c r="A193" s="4" t="inlineStr">
        <is>
          <t>Fair Value, Measurements, Recurring | Level 2 | Interest Rate</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Total derivative assets</t>
        </is>
      </c>
      <c r="C195" s="5" t="n">
        <v>998</v>
      </c>
      <c r="D195" s="5" t="n">
        <v>800</v>
      </c>
    </row>
    <row r="196">
      <c r="A196" s="4" t="inlineStr">
        <is>
          <t>Total derivative liabilities</t>
        </is>
      </c>
      <c r="C196" s="5" t="n">
        <v>536</v>
      </c>
      <c r="D196" s="5" t="n">
        <v>359</v>
      </c>
    </row>
    <row r="197">
      <c r="A197" s="4" t="inlineStr">
        <is>
          <t>Fair Value, Measurements, Recurring | Level 2 | Interest Rate | Virginia Electric and Power Company</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Total derivative assets</t>
        </is>
      </c>
      <c r="C199" s="5" t="n">
        <v>208</v>
      </c>
      <c r="D199" s="5" t="n">
        <v>181</v>
      </c>
    </row>
    <row r="200">
      <c r="A200" s="4" t="inlineStr">
        <is>
          <t>Total derivative liabilities</t>
        </is>
      </c>
      <c r="C200" s="5" t="n">
        <v>11</v>
      </c>
      <c r="D200" s="5" t="n">
        <v>45</v>
      </c>
    </row>
    <row r="201">
      <c r="A201" s="4" t="inlineStr">
        <is>
          <t>Fair Value, Measurements, Recurring | Level 3</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Total assets</t>
        </is>
      </c>
      <c r="C203" s="5" t="n">
        <v>385</v>
      </c>
      <c r="D203" s="5" t="n">
        <v>225</v>
      </c>
    </row>
    <row r="204">
      <c r="A204" s="4" t="inlineStr">
        <is>
          <t>Total Liabilities</t>
        </is>
      </c>
      <c r="C204" s="5" t="n">
        <v>25</v>
      </c>
      <c r="D204" s="5" t="n">
        <v>139</v>
      </c>
    </row>
    <row r="205">
      <c r="A205" s="4" t="inlineStr">
        <is>
          <t>Fair Value, Measurements, Recurring | Level 3 | Virginia Electric and Power Company</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Total assets</t>
        </is>
      </c>
      <c r="C207" s="5" t="n">
        <v>110</v>
      </c>
      <c r="D207" s="5" t="n">
        <v>21</v>
      </c>
    </row>
    <row r="208">
      <c r="A208" s="4" t="inlineStr">
        <is>
          <t>Total Liabilities</t>
        </is>
      </c>
      <c r="C208" s="5" t="n">
        <v>5</v>
      </c>
      <c r="D208" s="5" t="n">
        <v>137</v>
      </c>
    </row>
    <row r="209">
      <c r="A209" s="4" t="inlineStr">
        <is>
          <t>Fair Value, Measurements, Recurring | Level 3 | Corporate debt instruments</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Investments</t>
        </is>
      </c>
      <c r="B211" s="4" t="inlineStr">
        <is>
          <t>[1]</t>
        </is>
      </c>
      <c r="C211" s="4" t="inlineStr">
        <is>
          <t xml:space="preserve"> </t>
        </is>
      </c>
      <c r="D211" s="5" t="n">
        <v>0</v>
      </c>
    </row>
    <row r="212">
      <c r="A212" s="4" t="inlineStr">
        <is>
          <t>Fair Value, Measurements, Recurring | Level 3 | Government Securities</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Investments</t>
        </is>
      </c>
      <c r="B214" s="4" t="inlineStr">
        <is>
          <t>[1]</t>
        </is>
      </c>
      <c r="C214" s="4" t="inlineStr">
        <is>
          <t xml:space="preserve"> </t>
        </is>
      </c>
      <c r="D214" s="5" t="n">
        <v>0</v>
      </c>
    </row>
    <row r="215">
      <c r="A215" s="4" t="inlineStr">
        <is>
          <t>Fair Value, Measurements, Recurring | Level 3 | Government Securities | Virginia Electric and Power Company</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Investments</t>
        </is>
      </c>
      <c r="B217" s="4" t="inlineStr">
        <is>
          <t>[1]</t>
        </is>
      </c>
      <c r="C217" s="5" t="n">
        <v>0</v>
      </c>
      <c r="D217" s="4" t="inlineStr">
        <is>
          <t xml:space="preserve"> </t>
        </is>
      </c>
    </row>
    <row r="218">
      <c r="A218" s="4" t="inlineStr">
        <is>
          <t>Fair Value, Measurements, Recurring | Level 3 | Other | Virginia Electric and Power Company</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Investments</t>
        </is>
      </c>
      <c r="B220" s="4" t="inlineStr">
        <is>
          <t>[1]</t>
        </is>
      </c>
      <c r="C220" s="5" t="n">
        <v>0</v>
      </c>
      <c r="D220" s="4" t="inlineStr">
        <is>
          <t xml:space="preserve"> </t>
        </is>
      </c>
    </row>
    <row r="221">
      <c r="A221" s="4" t="inlineStr">
        <is>
          <t>Fair Value, Measurements, Recurring | Level 3 | Equity securities: | U.S.</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Investments</t>
        </is>
      </c>
      <c r="B223" s="4" t="inlineStr">
        <is>
          <t>[1]</t>
        </is>
      </c>
      <c r="C223" s="4" t="inlineStr">
        <is>
          <t xml:space="preserve"> </t>
        </is>
      </c>
      <c r="D223" s="5" t="n">
        <v>0</v>
      </c>
    </row>
    <row r="224">
      <c r="A224" s="4" t="inlineStr">
        <is>
          <t>Fair Value, Measurements, Recurring | Level 3 | Equity securities: | U.S. | Virginia Electric and Power Company</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Investments</t>
        </is>
      </c>
      <c r="B226" s="4" t="inlineStr">
        <is>
          <t>[1]</t>
        </is>
      </c>
      <c r="C226" s="5" t="n">
        <v>0</v>
      </c>
      <c r="D226" s="5" t="n">
        <v>0</v>
      </c>
    </row>
    <row r="227">
      <c r="A227" s="4" t="inlineStr">
        <is>
          <t>Fair Value, Measurements, Recurring | Level 3 | Fixed Income | Virginia Electric and Power Company</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Cash equivalents and other</t>
        </is>
      </c>
      <c r="B229" s="4" t="inlineStr">
        <is>
          <t>[1]</t>
        </is>
      </c>
      <c r="C229" s="4" t="inlineStr">
        <is>
          <t xml:space="preserve"> </t>
        </is>
      </c>
      <c r="D229" s="5" t="n">
        <v>0</v>
      </c>
    </row>
    <row r="230">
      <c r="A230" s="4" t="inlineStr">
        <is>
          <t>Fair Value, Measurements, Recurring | Level 3 | Fixed Income | Corporate debt instruments</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Investments</t>
        </is>
      </c>
      <c r="B232" s="4" t="inlineStr">
        <is>
          <t>[1]</t>
        </is>
      </c>
      <c r="C232" s="5" t="n">
        <v>0</v>
      </c>
      <c r="D232" s="4" t="inlineStr">
        <is>
          <t xml:space="preserve"> </t>
        </is>
      </c>
    </row>
    <row r="233">
      <c r="A233" s="4" t="inlineStr">
        <is>
          <t>Fair Value, Measurements, Recurring | Level 3 | Fixed Income | Corporate debt instruments | Virginia Electric and Power Company</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Investments</t>
        </is>
      </c>
      <c r="B235" s="4" t="inlineStr">
        <is>
          <t>[1]</t>
        </is>
      </c>
      <c r="C235" s="4" t="inlineStr">
        <is>
          <t xml:space="preserve"> </t>
        </is>
      </c>
      <c r="D235" s="5" t="n">
        <v>0</v>
      </c>
    </row>
    <row r="236">
      <c r="A236" s="4" t="inlineStr">
        <is>
          <t>Fair Value, Measurements, Recurring | Level 3 | Fixed Income | Government Securities</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Investments</t>
        </is>
      </c>
      <c r="B238" s="4" t="inlineStr">
        <is>
          <t>[1]</t>
        </is>
      </c>
      <c r="C238" s="5" t="n">
        <v>0</v>
      </c>
      <c r="D238" s="4" t="inlineStr">
        <is>
          <t xml:space="preserve"> </t>
        </is>
      </c>
    </row>
    <row r="239">
      <c r="A239" s="4" t="inlineStr">
        <is>
          <t>Fair Value, Measurements, Recurring | Level 3 | Fixed Income | Government Securities | Virginia Electric and Power Company</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Investments</t>
        </is>
      </c>
      <c r="B241" s="4" t="inlineStr">
        <is>
          <t>[1]</t>
        </is>
      </c>
      <c r="C241" s="4" t="inlineStr">
        <is>
          <t xml:space="preserve"> </t>
        </is>
      </c>
      <c r="D241" s="5" t="n">
        <v>0</v>
      </c>
    </row>
    <row r="242">
      <c r="A242" s="4" t="inlineStr">
        <is>
          <t>Fair Value, Measurements, Recurring | Level 3 | Fixed Income | Other</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Investments</t>
        </is>
      </c>
      <c r="B244" s="4" t="inlineStr">
        <is>
          <t>[1]</t>
        </is>
      </c>
      <c r="C244" s="5" t="n">
        <v>0</v>
      </c>
      <c r="D244" s="4" t="inlineStr">
        <is>
          <t xml:space="preserve"> </t>
        </is>
      </c>
    </row>
    <row r="245">
      <c r="A245" s="4" t="inlineStr">
        <is>
          <t>Fair Value, Measurements, Recurring | Level 3 | Fixed Income | U.S.</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Investments</t>
        </is>
      </c>
      <c r="B247" s="4" t="inlineStr">
        <is>
          <t>[1]</t>
        </is>
      </c>
      <c r="C247" s="5" t="n">
        <v>0</v>
      </c>
      <c r="D247" s="4" t="inlineStr">
        <is>
          <t xml:space="preserve"> </t>
        </is>
      </c>
    </row>
    <row r="248">
      <c r="A248" s="4" t="inlineStr">
        <is>
          <t>Fair Value, Measurements, Recurring | Level 3 | Cash Equivalents and Other</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Cash equivalents and other</t>
        </is>
      </c>
      <c r="B250" s="4" t="inlineStr">
        <is>
          <t>[1]</t>
        </is>
      </c>
      <c r="C250" s="4" t="inlineStr">
        <is>
          <t xml:space="preserve"> </t>
        </is>
      </c>
      <c r="D250" s="5" t="n">
        <v>0</v>
      </c>
    </row>
    <row r="251">
      <c r="A251" s="4" t="inlineStr">
        <is>
          <t>Fair Value, Measurements, Recurring | Level 3 | Foreign Currency Exchange Rate</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Total derivative assets</t>
        </is>
      </c>
      <c r="C253" s="5" t="n">
        <v>0</v>
      </c>
      <c r="D253" s="4" t="inlineStr">
        <is>
          <t xml:space="preserve"> </t>
        </is>
      </c>
    </row>
    <row r="254">
      <c r="A254" s="4" t="inlineStr">
        <is>
          <t>Total derivative liabilities</t>
        </is>
      </c>
      <c r="C254" s="4" t="inlineStr">
        <is>
          <t xml:space="preserve"> </t>
        </is>
      </c>
      <c r="D254" s="5" t="n">
        <v>0</v>
      </c>
    </row>
    <row r="255">
      <c r="A255" s="4" t="inlineStr">
        <is>
          <t>Fair Value, Measurements, Recurring | Level 3 | Foreign Currency Exchange Rate | Virginia Electric and Power Company</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Total derivative assets</t>
        </is>
      </c>
      <c r="C257" s="5" t="n">
        <v>0</v>
      </c>
      <c r="D257" s="4" t="inlineStr">
        <is>
          <t xml:space="preserve"> </t>
        </is>
      </c>
    </row>
    <row r="258">
      <c r="A258" s="4" t="inlineStr">
        <is>
          <t>Total derivative liabilities</t>
        </is>
      </c>
      <c r="C258" s="5" t="n">
        <v>0</v>
      </c>
      <c r="D258" s="5" t="n">
        <v>0</v>
      </c>
    </row>
    <row r="259">
      <c r="A259" s="4" t="inlineStr">
        <is>
          <t>Fair Value, Measurements, Recurring | Level 3 | Commodity</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Total derivative assets</t>
        </is>
      </c>
      <c r="C261" s="5" t="n">
        <v>385</v>
      </c>
      <c r="D261" s="5" t="n">
        <v>225</v>
      </c>
    </row>
    <row r="262">
      <c r="A262" s="4" t="inlineStr">
        <is>
          <t>Total derivative liabilities</t>
        </is>
      </c>
      <c r="C262" s="5" t="n">
        <v>25</v>
      </c>
      <c r="D262" s="5" t="n">
        <v>139</v>
      </c>
    </row>
    <row r="263">
      <c r="A263" s="4" t="inlineStr">
        <is>
          <t>Fair Value, Measurements, Recurring | Level 3 | Commodity | Virginia Electric and Power Company</t>
        </is>
      </c>
      <c r="C263" s="4" t="inlineStr">
        <is>
          <t xml:space="preserve"> </t>
        </is>
      </c>
      <c r="D263" s="4" t="inlineStr">
        <is>
          <t xml:space="preserve"> </t>
        </is>
      </c>
    </row>
    <row r="264">
      <c r="A264" s="3" t="inlineStr">
        <is>
          <t>Fair Value, Assets and Liabilities Measured on Recurring and Nonrecurring Basis [Line Items]</t>
        </is>
      </c>
      <c r="C264" s="4" t="inlineStr">
        <is>
          <t xml:space="preserve"> </t>
        </is>
      </c>
      <c r="D264" s="4" t="inlineStr">
        <is>
          <t xml:space="preserve"> </t>
        </is>
      </c>
    </row>
    <row r="265">
      <c r="A265" s="4" t="inlineStr">
        <is>
          <t>Total derivative assets</t>
        </is>
      </c>
      <c r="C265" s="5" t="n">
        <v>110</v>
      </c>
      <c r="D265" s="5" t="n">
        <v>21</v>
      </c>
    </row>
    <row r="266">
      <c r="A266" s="4" t="inlineStr">
        <is>
          <t>Total derivative liabilities</t>
        </is>
      </c>
      <c r="C266" s="5" t="n">
        <v>5</v>
      </c>
      <c r="D266" s="5" t="n">
        <v>137</v>
      </c>
    </row>
    <row r="267">
      <c r="A267" s="4" t="inlineStr">
        <is>
          <t>Fair Value, Measurements, Recurring | Level 3 | Interest Rate</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Total derivative assets</t>
        </is>
      </c>
      <c r="C269" s="5" t="n">
        <v>0</v>
      </c>
      <c r="D269" s="5" t="n">
        <v>0</v>
      </c>
    </row>
    <row r="270">
      <c r="A270" s="4" t="inlineStr">
        <is>
          <t>Total derivative liabilities</t>
        </is>
      </c>
      <c r="C270" s="5" t="n">
        <v>0</v>
      </c>
      <c r="D270" s="5" t="n">
        <v>0</v>
      </c>
    </row>
    <row r="271">
      <c r="A271" s="4" t="inlineStr">
        <is>
          <t>Fair Value, Measurements, Recurring | Level 3 | Interest Rate | Virginia Electric and Power Company</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Total derivative assets</t>
        </is>
      </c>
      <c r="C273" s="5" t="n">
        <v>0</v>
      </c>
      <c r="D273" s="5" t="n">
        <v>0</v>
      </c>
    </row>
    <row r="274">
      <c r="A274" s="4" t="inlineStr">
        <is>
          <t>Total derivative liabilities</t>
        </is>
      </c>
      <c r="C274" s="6" t="n">
        <v>0</v>
      </c>
      <c r="D274" s="6" t="n">
        <v>0</v>
      </c>
    </row>
    <row r="275"/>
    <row r="276">
      <c r="A276" s="4" t="inlineStr">
        <is>
          <t>[1] Includes investments held in the nuclear decommissioning trusts and rabbi trusts. Excludes $ 222 million and $ 457 million of assets at Dominion Energy, inclusive of $ 88 million and $ 217 million at Virginia Power, at June 30, 2024 and December 31, 2023 , respectively, measured at fair value using NAV (or its equivalent) as a practical expedient which are not required to be categorized in the fair value hierarchy.</t>
        </is>
      </c>
    </row>
  </sheetData>
  <mergeCells count="3">
    <mergeCell ref="A1:B1"/>
    <mergeCell ref="A275:C275"/>
    <mergeCell ref="A276:C27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using NAV</t>
        </is>
      </c>
      <c r="B3" s="6" t="n">
        <v>222</v>
      </c>
      <c r="C3" s="6" t="n">
        <v>457</v>
      </c>
    </row>
    <row r="4">
      <c r="A4" s="4" t="inlineStr">
        <is>
          <t>Virginia Electric and Power Compan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using NAV</t>
        </is>
      </c>
      <c r="B6" s="6" t="n">
        <v>88</v>
      </c>
      <c r="C6" s="6" t="n">
        <v>2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0</v>
      </c>
      <c r="C4" s="6" t="n">
        <v>206</v>
      </c>
      <c r="D4" s="6" t="n">
        <v>86</v>
      </c>
      <c r="E4" s="6" t="n">
        <v>422</v>
      </c>
    </row>
    <row r="5">
      <c r="A5" s="3" t="inlineStr">
        <is>
          <t>Total realized and unrealized gains (losses):</t>
        </is>
      </c>
      <c r="B5" s="4" t="inlineStr">
        <is>
          <t xml:space="preserve"> </t>
        </is>
      </c>
      <c r="C5" s="4" t="inlineStr">
        <is>
          <t xml:space="preserve"> </t>
        </is>
      </c>
      <c r="D5" s="4" t="inlineStr">
        <is>
          <t xml:space="preserve"> </t>
        </is>
      </c>
      <c r="E5" s="4" t="inlineStr">
        <is>
          <t xml:space="preserve"> </t>
        </is>
      </c>
    </row>
    <row r="6">
      <c r="A6" s="4" t="inlineStr">
        <is>
          <t>Included in earnings</t>
        </is>
      </c>
      <c r="B6" s="5" t="n">
        <v>-27</v>
      </c>
      <c r="C6" s="5" t="n">
        <v>-36</v>
      </c>
      <c r="D6" s="5" t="n">
        <v>-148</v>
      </c>
      <c r="E6" s="5" t="n">
        <v>-87</v>
      </c>
    </row>
    <row r="7">
      <c r="A7" s="4" t="inlineStr">
        <is>
          <t>Operating Revenue</t>
        </is>
      </c>
      <c r="B7" s="6" t="n">
        <v>2</v>
      </c>
      <c r="C7" s="6" t="n">
        <v>2</v>
      </c>
      <c r="D7" s="6" t="n">
        <v>-6</v>
      </c>
      <c r="E7" s="6" t="n">
        <v>2</v>
      </c>
    </row>
    <row r="8">
      <c r="A8" s="4" t="inlineStr">
        <is>
          <t>Fair Value, Net Derivative Asset (Liability), Recurring Basis, Unobservable Input Reconciliation, Gain (Loss), Statement of Income or Comprehensive Income [Extensible Enumeration]</t>
        </is>
      </c>
      <c r="B8" s="4" t="inlineStr">
        <is>
          <t>Electric fuel and other energy-related purchases</t>
        </is>
      </c>
      <c r="C8" s="4" t="inlineStr">
        <is>
          <t>Electric fuel and other energy-related purchases</t>
        </is>
      </c>
      <c r="D8" s="4" t="inlineStr">
        <is>
          <t>Electric fuel and other energy-related purchases</t>
        </is>
      </c>
      <c r="E8" s="4" t="inlineStr">
        <is>
          <t>Electric fuel and other energy-related purchases</t>
        </is>
      </c>
    </row>
    <row r="9">
      <c r="A9" s="4" t="inlineStr">
        <is>
          <t>Included in regulatory assets/liabilities</t>
        </is>
      </c>
      <c r="B9" s="6" t="n">
        <v>176</v>
      </c>
      <c r="C9" s="6" t="n">
        <v>-74</v>
      </c>
      <c r="D9" s="6" t="n">
        <v>307</v>
      </c>
      <c r="E9" s="6" t="n">
        <v>-290</v>
      </c>
    </row>
    <row r="10">
      <c r="A10" s="4" t="inlineStr">
        <is>
          <t>Settlements</t>
        </is>
      </c>
      <c r="B10" s="5" t="n">
        <v>18</v>
      </c>
      <c r="C10" s="5" t="n">
        <v>36</v>
      </c>
      <c r="D10" s="5" t="n">
        <v>94</v>
      </c>
      <c r="E10" s="5" t="n">
        <v>71</v>
      </c>
    </row>
    <row r="11">
      <c r="A11" s="4" t="inlineStr">
        <is>
          <t>Purchases</t>
        </is>
      </c>
      <c r="B11" s="5" t="n">
        <v>1</v>
      </c>
      <c r="C11" s="4" t="inlineStr">
        <is>
          <t xml:space="preserve"> </t>
        </is>
      </c>
      <c r="D11" s="5" t="n">
        <v>28</v>
      </c>
      <c r="E11" s="5" t="n">
        <v>16</v>
      </c>
    </row>
    <row r="12">
      <c r="A12" s="4" t="inlineStr">
        <is>
          <t>Ending balance</t>
        </is>
      </c>
      <c r="B12" s="5" t="n">
        <v>360</v>
      </c>
      <c r="C12" s="5" t="n">
        <v>134</v>
      </c>
      <c r="D12" s="5" t="n">
        <v>360</v>
      </c>
      <c r="E12" s="5" t="n">
        <v>134</v>
      </c>
    </row>
    <row r="13">
      <c r="A13" s="4" t="inlineStr">
        <is>
          <t>Virginia Electric and Power Company</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8</v>
      </c>
      <c r="C15" s="5" t="n">
        <v>55</v>
      </c>
      <c r="D15" s="5" t="n">
        <v>-116</v>
      </c>
      <c r="E15" s="5" t="n">
        <v>221</v>
      </c>
    </row>
    <row r="16">
      <c r="A16" s="3" t="inlineStr">
        <is>
          <t>Total realized and unrealized gains (losses):</t>
        </is>
      </c>
      <c r="B16" s="4" t="inlineStr">
        <is>
          <t xml:space="preserve"> </t>
        </is>
      </c>
      <c r="C16" s="4" t="inlineStr">
        <is>
          <t xml:space="preserve"> </t>
        </is>
      </c>
      <c r="D16" s="4" t="inlineStr">
        <is>
          <t xml:space="preserve"> </t>
        </is>
      </c>
      <c r="E16" s="4" t="inlineStr">
        <is>
          <t xml:space="preserve"> </t>
        </is>
      </c>
    </row>
    <row r="17">
      <c r="A17" s="4" t="inlineStr">
        <is>
          <t>Included in earnings</t>
        </is>
      </c>
      <c r="B17" s="6" t="n">
        <v>-27</v>
      </c>
      <c r="C17" s="6" t="n">
        <v>-36</v>
      </c>
      <c r="D17" s="6" t="n">
        <v>-146</v>
      </c>
      <c r="E17" s="6" t="n">
        <v>-88</v>
      </c>
    </row>
    <row r="18">
      <c r="A18" s="4" t="inlineStr">
        <is>
          <t>Fair Value, Net Derivative Asset (Liability), Recurring Basis, Unobservable Input Reconciliation, Gain (Loss), Statement of Income or Comprehensive Income [Extensible Enumeration]</t>
        </is>
      </c>
      <c r="B18" s="4" t="inlineStr">
        <is>
          <t>Electric fuel and other energy-related purchases</t>
        </is>
      </c>
      <c r="C18" s="4" t="inlineStr">
        <is>
          <t>Electric fuel and other energy-related purchases</t>
        </is>
      </c>
      <c r="D18" s="4" t="inlineStr">
        <is>
          <t>Electric fuel and other energy-related purchases</t>
        </is>
      </c>
      <c r="E18" s="4" t="inlineStr">
        <is>
          <t>Electric fuel and other energy-related purchases</t>
        </is>
      </c>
    </row>
    <row r="19">
      <c r="A19" s="4" t="inlineStr">
        <is>
          <t>Included in regulatory assets/liabilities</t>
        </is>
      </c>
      <c r="B19" s="6" t="n">
        <v>149</v>
      </c>
      <c r="C19" s="6" t="n">
        <v>-58</v>
      </c>
      <c r="D19" s="6" t="n">
        <v>226</v>
      </c>
      <c r="E19" s="6" t="n">
        <v>-224</v>
      </c>
    </row>
    <row r="20">
      <c r="A20" s="4" t="inlineStr">
        <is>
          <t>Settlements</t>
        </is>
      </c>
      <c r="B20" s="5" t="n">
        <v>20</v>
      </c>
      <c r="C20" s="5" t="n">
        <v>36</v>
      </c>
      <c r="D20" s="5" t="n">
        <v>120</v>
      </c>
      <c r="E20" s="5" t="n">
        <v>72</v>
      </c>
    </row>
    <row r="21">
      <c r="A21" s="4" t="inlineStr">
        <is>
          <t>Purchases</t>
        </is>
      </c>
      <c r="B21" s="5" t="n">
        <v>1</v>
      </c>
      <c r="C21" s="4" t="inlineStr">
        <is>
          <t xml:space="preserve"> </t>
        </is>
      </c>
      <c r="D21" s="5" t="n">
        <v>21</v>
      </c>
      <c r="E21" s="5" t="n">
        <v>16</v>
      </c>
    </row>
    <row r="22">
      <c r="A22" s="4" t="inlineStr">
        <is>
          <t>Ending balance</t>
        </is>
      </c>
      <c r="B22" s="6" t="n">
        <v>105</v>
      </c>
      <c r="C22" s="6" t="n">
        <v>-3</v>
      </c>
      <c r="D22" s="5" t="n">
        <v>105</v>
      </c>
      <c r="E22" s="6" t="n">
        <v>-3</v>
      </c>
    </row>
    <row r="23">
      <c r="A23" s="4" t="inlineStr">
        <is>
          <t>Discontinued operations</t>
        </is>
      </c>
      <c r="B23" s="4" t="inlineStr">
        <is>
          <t xml:space="preserve"> </t>
        </is>
      </c>
      <c r="C23" s="4" t="inlineStr">
        <is>
          <t xml:space="preserve"> </t>
        </is>
      </c>
      <c r="D23" s="4" t="inlineStr">
        <is>
          <t xml:space="preserve"> </t>
        </is>
      </c>
      <c r="E23" s="4" t="inlineStr">
        <is>
          <t xml:space="preserve"> </t>
        </is>
      </c>
    </row>
    <row r="24">
      <c r="A24" s="3" t="inlineStr">
        <is>
          <t>Total realized and unrealized gains (losses):</t>
        </is>
      </c>
      <c r="B24" s="4" t="inlineStr">
        <is>
          <t xml:space="preserve"> </t>
        </is>
      </c>
      <c r="C24" s="4" t="inlineStr">
        <is>
          <t xml:space="preserve"> </t>
        </is>
      </c>
      <c r="D24" s="4" t="inlineStr">
        <is>
          <t xml:space="preserve"> </t>
        </is>
      </c>
      <c r="E24" s="4" t="inlineStr">
        <is>
          <t xml:space="preserve"> </t>
        </is>
      </c>
    </row>
    <row r="25">
      <c r="A25" s="4" t="inlineStr">
        <is>
          <t>Included in earnings</t>
        </is>
      </c>
      <c r="B25" s="4" t="inlineStr">
        <is>
          <t xml:space="preserve"> </t>
        </is>
      </c>
      <c r="C25" s="4" t="inlineStr">
        <is>
          <t xml:space="preserve"> </t>
        </is>
      </c>
      <c r="D25" s="6" t="n">
        <v>-1</v>
      </c>
      <c r="E2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Instruments' Carrying Amounts and Fair Values) (Detail) - USD ($) $ in Millions</t>
        </is>
      </c>
      <c r="C1" s="2" t="inlineStr">
        <is>
          <t>Jun. 30, 2024</t>
        </is>
      </c>
      <c r="D1" s="2" t="inlineStr">
        <is>
          <t>Dec. 31, 2023</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6" t="n">
        <v>34311</v>
      </c>
      <c r="D4" s="6" t="n">
        <v>42526</v>
      </c>
    </row>
    <row r="5">
      <c r="A5" s="4" t="inlineStr">
        <is>
          <t>Supplemental credit facility borrowings</t>
        </is>
      </c>
      <c r="C5" s="5" t="n">
        <v>450</v>
      </c>
      <c r="D5" s="4" t="inlineStr">
        <is>
          <t xml:space="preserve"> </t>
        </is>
      </c>
    </row>
    <row r="6">
      <c r="A6" s="4" t="inlineStr">
        <is>
          <t>Securitization bonds</t>
        </is>
      </c>
      <c r="B6" s="4" t="inlineStr">
        <is>
          <t>[2]</t>
        </is>
      </c>
      <c r="C6" s="5" t="n">
        <v>1282</v>
      </c>
      <c r="D6" s="4" t="inlineStr">
        <is>
          <t xml:space="preserve"> </t>
        </is>
      </c>
    </row>
    <row r="7">
      <c r="A7" s="4" t="inlineStr">
        <is>
          <t>Junior subordinated notes</t>
        </is>
      </c>
      <c r="B7" s="4" t="inlineStr">
        <is>
          <t>[1]</t>
        </is>
      </c>
      <c r="C7" s="5" t="n">
        <v>3367</v>
      </c>
      <c r="D7" s="5" t="n">
        <v>1388</v>
      </c>
    </row>
    <row r="8">
      <c r="A8" s="4" t="inlineStr">
        <is>
          <t>Estimate of Fair Value</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t>
        </is>
      </c>
      <c r="B10" s="4" t="inlineStr">
        <is>
          <t>[1],[3]</t>
        </is>
      </c>
      <c r="C10" s="5" t="n">
        <v>31558</v>
      </c>
      <c r="D10" s="5" t="n">
        <v>40539</v>
      </c>
    </row>
    <row r="11">
      <c r="A11" s="4" t="inlineStr">
        <is>
          <t>Supplemental credit facility borrowings</t>
        </is>
      </c>
      <c r="C11" s="5" t="n">
        <v>450</v>
      </c>
      <c r="D11" s="4" t="inlineStr">
        <is>
          <t xml:space="preserve"> </t>
        </is>
      </c>
    </row>
    <row r="12">
      <c r="A12" s="4" t="inlineStr">
        <is>
          <t>Securitization bonds</t>
        </is>
      </c>
      <c r="B12" s="4" t="inlineStr">
        <is>
          <t>[2],[3]</t>
        </is>
      </c>
      <c r="C12" s="5" t="n">
        <v>1278</v>
      </c>
      <c r="D12" s="4" t="inlineStr">
        <is>
          <t xml:space="preserve"> </t>
        </is>
      </c>
    </row>
    <row r="13">
      <c r="A13" s="4" t="inlineStr">
        <is>
          <t>Junior subordinated notes</t>
        </is>
      </c>
      <c r="B13" s="4" t="inlineStr">
        <is>
          <t>[1],[3]</t>
        </is>
      </c>
      <c r="C13" s="5" t="n">
        <v>3450</v>
      </c>
      <c r="D13" s="5" t="n">
        <v>1374</v>
      </c>
    </row>
    <row r="14">
      <c r="A14" s="4" t="inlineStr">
        <is>
          <t>Virginia Electric and Power Company | Carrying Amount</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ng-term debt</t>
        </is>
      </c>
      <c r="B16" s="4" t="inlineStr">
        <is>
          <t>[1]</t>
        </is>
      </c>
      <c r="C16" s="5" t="n">
        <v>18033</v>
      </c>
      <c r="D16" s="5" t="n">
        <v>17392</v>
      </c>
    </row>
    <row r="17">
      <c r="A17" s="4" t="inlineStr">
        <is>
          <t>Securitization bonds</t>
        </is>
      </c>
      <c r="B17" s="4" t="inlineStr">
        <is>
          <t>[2]</t>
        </is>
      </c>
      <c r="C17" s="5" t="n">
        <v>1282</v>
      </c>
      <c r="D17" s="4" t="inlineStr">
        <is>
          <t xml:space="preserve"> </t>
        </is>
      </c>
    </row>
    <row r="18">
      <c r="A18" s="4" t="inlineStr">
        <is>
          <t>Virginia Electric and Power Company | Estimate of Fair Value</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Long-term debt</t>
        </is>
      </c>
      <c r="B20" s="4" t="inlineStr">
        <is>
          <t>[1],[3]</t>
        </is>
      </c>
      <c r="C20" s="5" t="n">
        <v>16301</v>
      </c>
      <c r="D20" s="6" t="n">
        <v>16418</v>
      </c>
    </row>
    <row r="21">
      <c r="A21" s="4" t="inlineStr">
        <is>
          <t>Securitization bonds</t>
        </is>
      </c>
      <c r="B21" s="4" t="inlineStr">
        <is>
          <t>[2],[3]</t>
        </is>
      </c>
      <c r="C21" s="6" t="n">
        <v>1278</v>
      </c>
      <c r="D21" s="4" t="inlineStr">
        <is>
          <t xml:space="preserve"> </t>
        </is>
      </c>
    </row>
    <row r="22"/>
    <row r="23">
      <c r="A23" s="4" t="inlineStr">
        <is>
          <t>[1] Carrying amount includes current portions included in securities due within one year and amounts which represent the unamortized debt issuance costs and discount or premium. There were no fair value hedges associated with fixed-rate debt at June 30, 2024 and December 31, 2023. Additionally, Dominion Energy carrying amounts include portions classified as current liabilities held for sale at both June 30, 2024 and December 31, 2023 . Carrying amount includes current portions included in securities due within one year.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3">
    <mergeCell ref="A1:B1"/>
    <mergeCell ref="A22:C22"/>
    <mergeCell ref="A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Carrying Amounts and Fair Values) (Parenthetical) (Detail) - USD ($) $ in Millions</t>
        </is>
      </c>
      <c r="B1" s="2" t="inlineStr">
        <is>
          <t>6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upplemental line of credit facility borrowings expiration period</t>
        </is>
      </c>
      <c r="B4" s="4" t="inlineStr">
        <is>
          <t>1 year</t>
        </is>
      </c>
      <c r="C4" s="4" t="inlineStr">
        <is>
          <t xml:space="preserve"> </t>
        </is>
      </c>
    </row>
    <row r="5">
      <c r="A5" s="4" t="inlineStr">
        <is>
          <t>Valuation of certain fair value hedges associated with fixed rate debt</t>
        </is>
      </c>
      <c r="B5" s="6" t="n">
        <v>0</v>
      </c>
      <c r="C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Assets) (Detail) - USD ($) $ in Millions</t>
        </is>
      </c>
      <c r="C1" s="2" t="inlineStr">
        <is>
          <t>Jun. 30, 2024</t>
        </is>
      </c>
      <c r="D1" s="2" t="inlineStr">
        <is>
          <t>Dec. 31, 2023</t>
        </is>
      </c>
    </row>
    <row r="2">
      <c r="A2" s="3" t="inlineStr">
        <is>
          <t>Offsetting Assets [Line Items]</t>
        </is>
      </c>
      <c r="C2" s="4" t="inlineStr">
        <is>
          <t xml:space="preserve"> </t>
        </is>
      </c>
      <c r="D2" s="4" t="inlineStr">
        <is>
          <t xml:space="preserve"> </t>
        </is>
      </c>
    </row>
    <row r="3">
      <c r="A3" s="4" t="inlineStr">
        <is>
          <t>Gross Assets Presented in the Consolidated Balance Sheet</t>
        </is>
      </c>
      <c r="B3" s="4" t="inlineStr">
        <is>
          <t>[1]</t>
        </is>
      </c>
      <c r="C3" s="6" t="n">
        <v>1352</v>
      </c>
      <c r="D3" s="6" t="n">
        <v>1207</v>
      </c>
    </row>
    <row r="4">
      <c r="A4" s="4" t="inlineStr">
        <is>
          <t>Gross Amounts Not Offset in the Consolidated Balance Sheet, Financial Instruments</t>
        </is>
      </c>
      <c r="C4" s="5" t="n">
        <v>511</v>
      </c>
      <c r="D4" s="5" t="n">
        <v>250</v>
      </c>
    </row>
    <row r="5">
      <c r="A5" s="4" t="inlineStr">
        <is>
          <t>Gross Amounts Not Offset in the Consolidated Balance Sheet, Cash Collateral Received</t>
        </is>
      </c>
      <c r="C5" s="5" t="n">
        <v>0</v>
      </c>
      <c r="D5" s="5" t="n">
        <v>15</v>
      </c>
    </row>
    <row r="6">
      <c r="A6" s="4" t="inlineStr">
        <is>
          <t>Net Amounts</t>
        </is>
      </c>
      <c r="C6" s="5" t="n">
        <v>841</v>
      </c>
      <c r="D6" s="5" t="n">
        <v>942</v>
      </c>
    </row>
    <row r="7">
      <c r="A7" s="4" t="inlineStr">
        <is>
          <t>Virginia Electric and Power Company</t>
        </is>
      </c>
      <c r="C7" s="4" t="inlineStr">
        <is>
          <t xml:space="preserve"> </t>
        </is>
      </c>
      <c r="D7" s="4" t="inlineStr">
        <is>
          <t xml:space="preserve"> </t>
        </is>
      </c>
    </row>
    <row r="8">
      <c r="A8" s="3" t="inlineStr">
        <is>
          <t>Offsetting Assets [Line Items]</t>
        </is>
      </c>
      <c r="C8" s="4" t="inlineStr">
        <is>
          <t xml:space="preserve"> </t>
        </is>
      </c>
      <c r="D8" s="4" t="inlineStr">
        <is>
          <t xml:space="preserve"> </t>
        </is>
      </c>
    </row>
    <row r="9">
      <c r="A9" s="4" t="inlineStr">
        <is>
          <t>Gross Assets Presented in the Consolidated Balance Sheet</t>
        </is>
      </c>
      <c r="B9" s="4" t="inlineStr">
        <is>
          <t>[1]</t>
        </is>
      </c>
      <c r="C9" s="5" t="n">
        <v>373</v>
      </c>
      <c r="D9" s="5" t="n">
        <v>297</v>
      </c>
    </row>
    <row r="10">
      <c r="A10" s="4" t="inlineStr">
        <is>
          <t>Gross Amounts Not Offset in the Consolidated Balance Sheet, Financial Instruments</t>
        </is>
      </c>
      <c r="C10" s="5" t="n">
        <v>25</v>
      </c>
      <c r="D10" s="5" t="n">
        <v>27</v>
      </c>
    </row>
    <row r="11">
      <c r="A11" s="4" t="inlineStr">
        <is>
          <t>Gross Amounts Not Offset in the Consolidated Balance Sheet, Cash Collateral Received</t>
        </is>
      </c>
      <c r="C11" s="5" t="n">
        <v>0</v>
      </c>
      <c r="D11" s="5" t="n">
        <v>0</v>
      </c>
    </row>
    <row r="12">
      <c r="A12" s="4" t="inlineStr">
        <is>
          <t>Net Amounts</t>
        </is>
      </c>
      <c r="C12" s="5" t="n">
        <v>348</v>
      </c>
      <c r="D12" s="5" t="n">
        <v>270</v>
      </c>
    </row>
    <row r="13">
      <c r="A13" s="4" t="inlineStr">
        <is>
          <t>Commodity Contract | Over-the-count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Gross Assets Presented in the Consolidated Balance Sheet</t>
        </is>
      </c>
      <c r="B15" s="4" t="inlineStr">
        <is>
          <t>[1]</t>
        </is>
      </c>
      <c r="C15" s="5" t="n">
        <v>253</v>
      </c>
      <c r="D15" s="5" t="n">
        <v>289</v>
      </c>
    </row>
    <row r="16">
      <c r="A16" s="4" t="inlineStr">
        <is>
          <t>Gross Amounts Not Offset in the Consolidated Balance Sheet, Financial Instruments</t>
        </is>
      </c>
      <c r="C16" s="5" t="n">
        <v>41</v>
      </c>
      <c r="D16" s="5" t="n">
        <v>26</v>
      </c>
    </row>
    <row r="17">
      <c r="A17" s="4" t="inlineStr">
        <is>
          <t>Gross Amounts Not Offset in the Consolidated Balance Sheet, Cash Collateral Received</t>
        </is>
      </c>
      <c r="C17" s="5" t="n">
        <v>0</v>
      </c>
      <c r="D17" s="5" t="n">
        <v>0</v>
      </c>
    </row>
    <row r="18">
      <c r="A18" s="4" t="inlineStr">
        <is>
          <t>Net Amounts</t>
        </is>
      </c>
      <c r="C18" s="5" t="n">
        <v>212</v>
      </c>
      <c r="D18" s="5" t="n">
        <v>263</v>
      </c>
    </row>
    <row r="19">
      <c r="A19" s="4" t="inlineStr">
        <is>
          <t>Commodity Contract | Over-the-counter | Virginia Electric and Power Company</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Gross Assets Presented in the Consolidated Balance Sheet</t>
        </is>
      </c>
      <c r="B21" s="4" t="inlineStr">
        <is>
          <t>[1]</t>
        </is>
      </c>
      <c r="C21" s="5" t="n">
        <v>160</v>
      </c>
      <c r="D21" s="5" t="n">
        <v>112</v>
      </c>
    </row>
    <row r="22">
      <c r="A22" s="4" t="inlineStr">
        <is>
          <t>Gross Amounts Not Offset in the Consolidated Balance Sheet, Financial Instruments</t>
        </is>
      </c>
      <c r="C22" s="5" t="n">
        <v>19</v>
      </c>
      <c r="D22" s="5" t="n">
        <v>13</v>
      </c>
    </row>
    <row r="23">
      <c r="A23" s="4" t="inlineStr">
        <is>
          <t>Gross Amounts Not Offset in the Consolidated Balance Sheet, Cash Collateral Received</t>
        </is>
      </c>
      <c r="C23" s="5" t="n">
        <v>0</v>
      </c>
      <c r="D23" s="5" t="n">
        <v>0</v>
      </c>
    </row>
    <row r="24">
      <c r="A24" s="4" t="inlineStr">
        <is>
          <t>Net Amounts</t>
        </is>
      </c>
      <c r="C24" s="5" t="n">
        <v>141</v>
      </c>
      <c r="D24" s="5" t="n">
        <v>99</v>
      </c>
    </row>
    <row r="25">
      <c r="A25" s="4" t="inlineStr">
        <is>
          <t>Commodity Contract | Exchange</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ssets Presented in the Consolidated Balance Sheet</t>
        </is>
      </c>
      <c r="B27" s="4" t="inlineStr">
        <is>
          <t>[1]</t>
        </is>
      </c>
      <c r="C27" s="5" t="n">
        <v>100</v>
      </c>
      <c r="D27" s="5" t="n">
        <v>118</v>
      </c>
    </row>
    <row r="28">
      <c r="A28" s="4" t="inlineStr">
        <is>
          <t>Gross Amounts Not Offset in the Consolidated Balance Sheet, Financial Instruments</t>
        </is>
      </c>
      <c r="C28" s="5" t="n">
        <v>95</v>
      </c>
      <c r="D28" s="5" t="n">
        <v>33</v>
      </c>
    </row>
    <row r="29">
      <c r="A29" s="4" t="inlineStr">
        <is>
          <t>Gross Amounts Not Offset in the Consolidated Balance Sheet, Cash Collateral Received</t>
        </is>
      </c>
      <c r="C29" s="5" t="n">
        <v>0</v>
      </c>
      <c r="D29" s="5" t="n">
        <v>15</v>
      </c>
    </row>
    <row r="30">
      <c r="A30" s="4" t="inlineStr">
        <is>
          <t>Net Amounts</t>
        </is>
      </c>
      <c r="C30" s="5" t="n">
        <v>5</v>
      </c>
      <c r="D30" s="5" t="n">
        <v>70</v>
      </c>
    </row>
    <row r="31">
      <c r="A31" s="4" t="inlineStr">
        <is>
          <t>Commodity Contract | Exchange | Virginia Electric and Power Company</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Gross Assets Presented in the Consolidated Balance Sheet</t>
        </is>
      </c>
      <c r="B33" s="4" t="inlineStr">
        <is>
          <t>[1]</t>
        </is>
      </c>
      <c r="C33" s="5" t="n">
        <v>4</v>
      </c>
      <c r="D33" s="5" t="n">
        <v>4</v>
      </c>
    </row>
    <row r="34">
      <c r="A34" s="4" t="inlineStr">
        <is>
          <t>Gross Amounts Not Offset in the Consolidated Balance Sheet, Financial Instruments</t>
        </is>
      </c>
      <c r="C34" s="5" t="n">
        <v>4</v>
      </c>
      <c r="D34" s="5" t="n">
        <v>3</v>
      </c>
    </row>
    <row r="35">
      <c r="A35" s="4" t="inlineStr">
        <is>
          <t>Gross Amounts Not Offset in the Consolidated Balance Sheet, Cash Collateral Received</t>
        </is>
      </c>
      <c r="C35" s="5" t="n">
        <v>0</v>
      </c>
      <c r="D35" s="5" t="n">
        <v>0</v>
      </c>
    </row>
    <row r="36">
      <c r="A36" s="4" t="inlineStr">
        <is>
          <t>Net Amounts</t>
        </is>
      </c>
      <c r="C36" s="5" t="n">
        <v>0</v>
      </c>
      <c r="D36" s="5" t="n">
        <v>1</v>
      </c>
    </row>
    <row r="37">
      <c r="A37" s="4" t="inlineStr">
        <is>
          <t>Interest Rate Contract | Over-the-counter</t>
        </is>
      </c>
      <c r="C37" s="4" t="inlineStr">
        <is>
          <t xml:space="preserve"> </t>
        </is>
      </c>
      <c r="D37" s="4" t="inlineStr">
        <is>
          <t xml:space="preserve"> </t>
        </is>
      </c>
    </row>
    <row r="38">
      <c r="A38" s="3" t="inlineStr">
        <is>
          <t>Offsetting Assets [Line Items]</t>
        </is>
      </c>
      <c r="C38" s="4" t="inlineStr">
        <is>
          <t xml:space="preserve"> </t>
        </is>
      </c>
      <c r="D38" s="4" t="inlineStr">
        <is>
          <t xml:space="preserve"> </t>
        </is>
      </c>
    </row>
    <row r="39">
      <c r="A39" s="4" t="inlineStr">
        <is>
          <t>Gross Assets Presented in the Consolidated Balance Sheet</t>
        </is>
      </c>
      <c r="B39" s="4" t="inlineStr">
        <is>
          <t>[1]</t>
        </is>
      </c>
      <c r="C39" s="5" t="n">
        <v>1</v>
      </c>
      <c r="D39" s="5" t="n">
        <v>800</v>
      </c>
    </row>
    <row r="40">
      <c r="A40" s="4" t="inlineStr">
        <is>
          <t>Gross Amounts Not Offset in the Consolidated Balance Sheet, Financial Instruments</t>
        </is>
      </c>
      <c r="C40" s="5" t="n">
        <v>1</v>
      </c>
      <c r="D40" s="5" t="n">
        <v>191</v>
      </c>
    </row>
    <row r="41">
      <c r="A41" s="4" t="inlineStr">
        <is>
          <t>Gross Amounts Not Offset in the Consolidated Balance Sheet, Cash Collateral Received</t>
        </is>
      </c>
      <c r="C41" s="5" t="n">
        <v>0</v>
      </c>
      <c r="D41" s="5" t="n">
        <v>0</v>
      </c>
    </row>
    <row r="42">
      <c r="A42" s="4" t="inlineStr">
        <is>
          <t>Net Amounts</t>
        </is>
      </c>
      <c r="C42" s="5" t="n">
        <v>0</v>
      </c>
      <c r="D42" s="5" t="n">
        <v>609</v>
      </c>
    </row>
    <row r="43">
      <c r="A43" s="4" t="inlineStr">
        <is>
          <t>Interest Rate Contract | Over-the-counter | Virginia Electric and Power Company</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Gross Assets Presented in the Consolidated Balance Sheet</t>
        </is>
      </c>
      <c r="B45" s="4" t="inlineStr">
        <is>
          <t>[1]</t>
        </is>
      </c>
      <c r="C45" s="5" t="n">
        <v>1</v>
      </c>
      <c r="D45" s="5" t="n">
        <v>181</v>
      </c>
    </row>
    <row r="46">
      <c r="A46" s="4" t="inlineStr">
        <is>
          <t>Gross Amounts Not Offset in the Consolidated Balance Sheet, Financial Instruments</t>
        </is>
      </c>
      <c r="C46" s="5" t="n">
        <v>1</v>
      </c>
      <c r="D46" s="5" t="n">
        <v>11</v>
      </c>
    </row>
    <row r="47">
      <c r="A47" s="4" t="inlineStr">
        <is>
          <t>Gross Amounts Not Offset in the Consolidated Balance Sheet, Cash Collateral Received</t>
        </is>
      </c>
      <c r="C47" s="5" t="n">
        <v>0</v>
      </c>
      <c r="D47" s="5" t="n">
        <v>0</v>
      </c>
    </row>
    <row r="48">
      <c r="A48" s="4" t="inlineStr">
        <is>
          <t>Net Amounts</t>
        </is>
      </c>
      <c r="C48" s="5" t="n">
        <v>0</v>
      </c>
      <c r="D48" s="6" t="n">
        <v>170</v>
      </c>
    </row>
    <row r="49">
      <c r="A49" s="4" t="inlineStr">
        <is>
          <t>Foreign currency exchange rate | Over-the-counter</t>
        </is>
      </c>
      <c r="C49" s="4" t="inlineStr">
        <is>
          <t xml:space="preserve"> </t>
        </is>
      </c>
      <c r="D49" s="4" t="inlineStr">
        <is>
          <t xml:space="preserve"> </t>
        </is>
      </c>
    </row>
    <row r="50">
      <c r="A50" s="3" t="inlineStr">
        <is>
          <t>Offsetting Assets [Line Items]</t>
        </is>
      </c>
      <c r="C50" s="4" t="inlineStr">
        <is>
          <t xml:space="preserve"> </t>
        </is>
      </c>
      <c r="D50" s="4" t="inlineStr">
        <is>
          <t xml:space="preserve"> </t>
        </is>
      </c>
    </row>
    <row r="51">
      <c r="A51" s="4" t="inlineStr">
        <is>
          <t>Gross Assets Presented in the Consolidated Balance Sheet</t>
        </is>
      </c>
      <c r="B51" s="4" t="inlineStr">
        <is>
          <t>[1]</t>
        </is>
      </c>
      <c r="C51" s="5" t="n">
        <v>998</v>
      </c>
      <c r="D51" s="4" t="inlineStr">
        <is>
          <t xml:space="preserve"> </t>
        </is>
      </c>
    </row>
    <row r="52">
      <c r="A52" s="4" t="inlineStr">
        <is>
          <t>Gross Amounts Not Offset in the Consolidated Balance Sheet, Financial Instruments</t>
        </is>
      </c>
      <c r="C52" s="5" t="n">
        <v>374</v>
      </c>
      <c r="D52" s="4" t="inlineStr">
        <is>
          <t xml:space="preserve"> </t>
        </is>
      </c>
    </row>
    <row r="53">
      <c r="A53" s="4" t="inlineStr">
        <is>
          <t>Gross Amounts Not Offset in the Consolidated Balance Sheet, Cash Collateral Received</t>
        </is>
      </c>
      <c r="C53" s="5" t="n">
        <v>0</v>
      </c>
      <c r="D53" s="4" t="inlineStr">
        <is>
          <t xml:space="preserve"> </t>
        </is>
      </c>
    </row>
    <row r="54">
      <c r="A54" s="4" t="inlineStr">
        <is>
          <t>Net Amounts</t>
        </is>
      </c>
      <c r="C54" s="5" t="n">
        <v>624</v>
      </c>
      <c r="D54" s="4" t="inlineStr">
        <is>
          <t xml:space="preserve"> </t>
        </is>
      </c>
    </row>
    <row r="55">
      <c r="A55" s="4" t="inlineStr">
        <is>
          <t>Foreign currency exchange rate | Over-the-counter | Virginia Electric and Power Company</t>
        </is>
      </c>
      <c r="C55" s="4" t="inlineStr">
        <is>
          <t xml:space="preserve"> </t>
        </is>
      </c>
      <c r="D55" s="4" t="inlineStr">
        <is>
          <t xml:space="preserve"> </t>
        </is>
      </c>
    </row>
    <row r="56">
      <c r="A56" s="3" t="inlineStr">
        <is>
          <t>Offsetting Assets [Line Items]</t>
        </is>
      </c>
      <c r="C56" s="4" t="inlineStr">
        <is>
          <t xml:space="preserve"> </t>
        </is>
      </c>
      <c r="D56" s="4" t="inlineStr">
        <is>
          <t xml:space="preserve"> </t>
        </is>
      </c>
    </row>
    <row r="57">
      <c r="A57" s="4" t="inlineStr">
        <is>
          <t>Gross Assets Presented in the Consolidated Balance Sheet</t>
        </is>
      </c>
      <c r="B57" s="4" t="inlineStr">
        <is>
          <t>[1]</t>
        </is>
      </c>
      <c r="C57" s="5" t="n">
        <v>208</v>
      </c>
      <c r="D57" s="4" t="inlineStr">
        <is>
          <t xml:space="preserve"> </t>
        </is>
      </c>
    </row>
    <row r="58">
      <c r="A58" s="4" t="inlineStr">
        <is>
          <t>Gross Amounts Not Offset in the Consolidated Balance Sheet, Financial Instruments</t>
        </is>
      </c>
      <c r="C58" s="5" t="n">
        <v>1</v>
      </c>
      <c r="D58" s="4" t="inlineStr">
        <is>
          <t xml:space="preserve"> </t>
        </is>
      </c>
    </row>
    <row r="59">
      <c r="A59" s="4" t="inlineStr">
        <is>
          <t>Gross Amounts Not Offset in the Consolidated Balance Sheet, Cash Collateral Received</t>
        </is>
      </c>
      <c r="C59" s="5" t="n">
        <v>0</v>
      </c>
      <c r="D59" s="4" t="inlineStr">
        <is>
          <t xml:space="preserve"> </t>
        </is>
      </c>
    </row>
    <row r="60">
      <c r="A60" s="4" t="inlineStr">
        <is>
          <t>Net Amounts</t>
        </is>
      </c>
      <c r="C60" s="6" t="n">
        <v>207</v>
      </c>
      <c r="D60" s="4" t="inlineStr">
        <is>
          <t xml:space="preserve"> </t>
        </is>
      </c>
    </row>
    <row r="61"/>
    <row r="62">
      <c r="A62" s="4" t="inlineStr">
        <is>
          <t xml:space="preserve">[1] Excludes derivative assets of $ 232 million and $ 143 million at Dominion Energy and $ 16 million and $ 1 million at Virginia Power at June 30, 2024 and December 31, 2023 , respectively, which are not subject to master netting or other similar arrangements. </t>
        </is>
      </c>
    </row>
  </sheetData>
  <mergeCells count="3">
    <mergeCell ref="A1:B1"/>
    <mergeCell ref="A61:C61"/>
    <mergeCell ref="A62:C6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Derivative assets, not subject to a master netting or similar arrangement</t>
        </is>
      </c>
      <c r="B3" s="6" t="n">
        <v>232</v>
      </c>
      <c r="C3" s="6" t="n">
        <v>143</v>
      </c>
    </row>
    <row r="4">
      <c r="A4" s="4" t="inlineStr">
        <is>
          <t>Virginia Electric and Power Company</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assets, not subject to a master netting or similar arrangement</t>
        </is>
      </c>
      <c r="B6" s="6" t="n">
        <v>16</v>
      </c>
      <c r="C6"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13" customWidth="1" min="7" max="7"/>
    <col width="27" customWidth="1" min="8" max="8"/>
    <col width="25" customWidth="1" min="9" max="9"/>
  </cols>
  <sheetData>
    <row r="1">
      <c r="A1" s="1" t="inlineStr">
        <is>
          <t>Consolidated Statements of Equity (Unaudited) - USD ($) $ in Millions</t>
        </is>
      </c>
      <c r="B1" s="2" t="inlineStr">
        <is>
          <t>Total</t>
        </is>
      </c>
      <c r="D1" s="2" t="inlineStr">
        <is>
          <t>Preferred Stock</t>
        </is>
      </c>
      <c r="E1" s="2" t="inlineStr">
        <is>
          <t>Common Stock</t>
        </is>
      </c>
      <c r="F1" s="2" t="inlineStr">
        <is>
          <t>Retained Earnings</t>
        </is>
      </c>
      <c r="G1" s="2" t="inlineStr">
        <is>
          <t>AOCI</t>
        </is>
      </c>
      <c r="H1" s="2" t="inlineStr">
        <is>
          <t>Total Shareholders' Equity</t>
        </is>
      </c>
      <c r="I1" s="2" t="inlineStr">
        <is>
          <t>Noncontrolling Interests</t>
        </is>
      </c>
    </row>
    <row r="2">
      <c r="A2" s="4" t="inlineStr">
        <is>
          <t>Beginning balance at Dec. 31, 2022</t>
        </is>
      </c>
      <c r="B2" s="6" t="n">
        <v>27659</v>
      </c>
      <c r="D2" s="6" t="n">
        <v>1783</v>
      </c>
      <c r="E2" s="6" t="n">
        <v>23605</v>
      </c>
      <c r="F2" s="6" t="n">
        <v>3843</v>
      </c>
      <c r="G2" s="6" t="n">
        <v>-1572</v>
      </c>
      <c r="H2" s="6" t="n">
        <v>27659</v>
      </c>
      <c r="I2" s="6" t="n">
        <v>0</v>
      </c>
    </row>
    <row r="3">
      <c r="A3" s="4" t="inlineStr">
        <is>
          <t>Beginning balance (in shares) at Dec. 31, 2022</t>
        </is>
      </c>
      <c r="B3" s="4" t="inlineStr">
        <is>
          <t xml:space="preserve"> </t>
        </is>
      </c>
      <c r="D3" s="5" t="n">
        <v>2000000</v>
      </c>
      <c r="E3" s="5" t="n">
        <v>835000000</v>
      </c>
      <c r="F3" s="4" t="inlineStr">
        <is>
          <t xml:space="preserve"> </t>
        </is>
      </c>
      <c r="G3" s="4" t="inlineStr">
        <is>
          <t xml:space="preserve"> </t>
        </is>
      </c>
      <c r="H3" s="4" t="inlineStr">
        <is>
          <t xml:space="preserve"> </t>
        </is>
      </c>
      <c r="I3" s="4" t="inlineStr">
        <is>
          <t xml:space="preserve"> </t>
        </is>
      </c>
    </row>
    <row r="4">
      <c r="A4" s="4" t="inlineStr">
        <is>
          <t>Net income including noncontrolling interests</t>
        </is>
      </c>
      <c r="B4" s="5" t="n">
        <v>1564</v>
      </c>
      <c r="D4" s="4" t="inlineStr">
        <is>
          <t xml:space="preserve"> </t>
        </is>
      </c>
      <c r="E4" s="4" t="inlineStr">
        <is>
          <t xml:space="preserve"> </t>
        </is>
      </c>
      <c r="F4" s="5" t="n">
        <v>1564</v>
      </c>
      <c r="G4" s="4" t="inlineStr">
        <is>
          <t xml:space="preserve"> </t>
        </is>
      </c>
      <c r="H4" s="5" t="n">
        <v>1564</v>
      </c>
      <c r="I4" s="5" t="n">
        <v>0</v>
      </c>
    </row>
    <row r="5">
      <c r="A5" s="4" t="inlineStr">
        <is>
          <t>Issuance of stock</t>
        </is>
      </c>
      <c r="B5" s="5" t="n">
        <v>85</v>
      </c>
      <c r="D5" s="4" t="inlineStr">
        <is>
          <t xml:space="preserve"> </t>
        </is>
      </c>
      <c r="E5" s="6" t="n">
        <v>85</v>
      </c>
      <c r="F5" s="4" t="inlineStr">
        <is>
          <t xml:space="preserve"> </t>
        </is>
      </c>
      <c r="G5" s="4" t="inlineStr">
        <is>
          <t xml:space="preserve"> </t>
        </is>
      </c>
      <c r="H5" s="5" t="n">
        <v>85</v>
      </c>
      <c r="I5" s="4" t="inlineStr">
        <is>
          <t xml:space="preserve"> </t>
        </is>
      </c>
    </row>
    <row r="6">
      <c r="A6" s="4" t="inlineStr">
        <is>
          <t>Issuance of stock (in shares)</t>
        </is>
      </c>
      <c r="B6" s="4" t="inlineStr">
        <is>
          <t xml:space="preserve"> </t>
        </is>
      </c>
      <c r="D6" s="4" t="inlineStr">
        <is>
          <t xml:space="preserve"> </t>
        </is>
      </c>
      <c r="E6" s="5" t="n">
        <v>2000000</v>
      </c>
      <c r="F6" s="4" t="inlineStr">
        <is>
          <t xml:space="preserve"> </t>
        </is>
      </c>
      <c r="G6" s="4" t="inlineStr">
        <is>
          <t xml:space="preserve"> </t>
        </is>
      </c>
      <c r="H6" s="4" t="inlineStr">
        <is>
          <t xml:space="preserve"> </t>
        </is>
      </c>
      <c r="I6" s="4" t="inlineStr">
        <is>
          <t xml:space="preserve"> </t>
        </is>
      </c>
    </row>
    <row r="7">
      <c r="A7" s="4" t="inlineStr">
        <is>
          <t>Stock awards (net of change in unearned compensation)</t>
        </is>
      </c>
      <c r="B7" s="5" t="n">
        <v>14</v>
      </c>
      <c r="D7" s="4" t="inlineStr">
        <is>
          <t xml:space="preserve"> </t>
        </is>
      </c>
      <c r="E7" s="6" t="n">
        <v>14</v>
      </c>
      <c r="F7" s="4" t="inlineStr">
        <is>
          <t xml:space="preserve"> </t>
        </is>
      </c>
      <c r="G7" s="4" t="inlineStr">
        <is>
          <t xml:space="preserve"> </t>
        </is>
      </c>
      <c r="H7" s="5" t="n">
        <v>14</v>
      </c>
      <c r="I7" s="4" t="inlineStr">
        <is>
          <t xml:space="preserve"> </t>
        </is>
      </c>
    </row>
    <row r="8">
      <c r="A8" s="4" t="inlineStr">
        <is>
          <t>Preferred stock dividends (see Note 16)</t>
        </is>
      </c>
      <c r="B8" s="5" t="n">
        <v>-40</v>
      </c>
      <c r="D8" s="4" t="inlineStr">
        <is>
          <t xml:space="preserve"> </t>
        </is>
      </c>
      <c r="E8" s="4" t="inlineStr">
        <is>
          <t xml:space="preserve"> </t>
        </is>
      </c>
      <c r="F8" s="5" t="n">
        <v>-40</v>
      </c>
      <c r="G8" s="4" t="inlineStr">
        <is>
          <t xml:space="preserve"> </t>
        </is>
      </c>
      <c r="H8" s="5" t="n">
        <v>-40</v>
      </c>
      <c r="I8" s="4" t="inlineStr">
        <is>
          <t xml:space="preserve"> </t>
        </is>
      </c>
    </row>
    <row r="9">
      <c r="A9" s="4" t="inlineStr">
        <is>
          <t>Common stock dividends and distributions</t>
        </is>
      </c>
      <c r="B9" s="5" t="n">
        <v>-1115</v>
      </c>
      <c r="D9" s="4" t="inlineStr">
        <is>
          <t xml:space="preserve"> </t>
        </is>
      </c>
      <c r="E9" s="4" t="inlineStr">
        <is>
          <t xml:space="preserve"> </t>
        </is>
      </c>
      <c r="F9" s="5" t="n">
        <v>-1115</v>
      </c>
      <c r="G9" s="4" t="inlineStr">
        <is>
          <t xml:space="preserve"> </t>
        </is>
      </c>
      <c r="H9" s="5" t="n">
        <v>-1115</v>
      </c>
      <c r="I9" s="5" t="n">
        <v>0</v>
      </c>
    </row>
    <row r="10">
      <c r="A10" s="4" t="inlineStr">
        <is>
          <t>Other comprehensive income (loss), net of tax</t>
        </is>
      </c>
      <c r="B10" s="5" t="n">
        <v>6</v>
      </c>
      <c r="D10" s="4" t="inlineStr">
        <is>
          <t xml:space="preserve"> </t>
        </is>
      </c>
      <c r="E10" s="4" t="inlineStr">
        <is>
          <t xml:space="preserve"> </t>
        </is>
      </c>
      <c r="F10" s="4" t="inlineStr">
        <is>
          <t xml:space="preserve"> </t>
        </is>
      </c>
      <c r="G10" s="5" t="n">
        <v>6</v>
      </c>
      <c r="H10" s="5" t="n">
        <v>6</v>
      </c>
      <c r="I10" s="4" t="inlineStr">
        <is>
          <t xml:space="preserve"> </t>
        </is>
      </c>
    </row>
    <row r="11">
      <c r="A11" s="4" t="inlineStr">
        <is>
          <t>Other</t>
        </is>
      </c>
      <c r="B11" s="5" t="n">
        <v>1</v>
      </c>
      <c r="D11" s="4" t="inlineStr">
        <is>
          <t xml:space="preserve"> </t>
        </is>
      </c>
      <c r="E11" s="4" t="inlineStr">
        <is>
          <t xml:space="preserve"> </t>
        </is>
      </c>
      <c r="F11" s="5" t="n">
        <v>1</v>
      </c>
      <c r="G11" s="4" t="inlineStr">
        <is>
          <t xml:space="preserve"> </t>
        </is>
      </c>
      <c r="H11" s="5" t="n">
        <v>1</v>
      </c>
      <c r="I11" s="4" t="inlineStr">
        <is>
          <t xml:space="preserve"> </t>
        </is>
      </c>
    </row>
    <row r="12">
      <c r="A12" s="4" t="inlineStr">
        <is>
          <t>Ending balance at Jun. 30, 2023</t>
        </is>
      </c>
      <c r="B12" s="5" t="n">
        <v>28174</v>
      </c>
      <c r="D12" s="6" t="n">
        <v>1783</v>
      </c>
      <c r="E12" s="6" t="n">
        <v>23704</v>
      </c>
      <c r="F12" s="5" t="n">
        <v>4253</v>
      </c>
      <c r="G12" s="5" t="n">
        <v>-1566</v>
      </c>
      <c r="H12" s="5" t="n">
        <v>28174</v>
      </c>
      <c r="I12" s="5" t="n">
        <v>0</v>
      </c>
    </row>
    <row r="13">
      <c r="A13" s="4" t="inlineStr">
        <is>
          <t>Ending balance (in shares) at Jun. 30, 2023</t>
        </is>
      </c>
      <c r="B13" s="4" t="inlineStr">
        <is>
          <t xml:space="preserve"> </t>
        </is>
      </c>
      <c r="D13" s="5" t="n">
        <v>2000000</v>
      </c>
      <c r="E13" s="5" t="n">
        <v>837000000</v>
      </c>
      <c r="F13" s="4" t="inlineStr">
        <is>
          <t xml:space="preserve"> </t>
        </is>
      </c>
      <c r="G13" s="4" t="inlineStr">
        <is>
          <t xml:space="preserve"> </t>
        </is>
      </c>
      <c r="H13" s="4" t="inlineStr">
        <is>
          <t xml:space="preserve"> </t>
        </is>
      </c>
      <c r="I13" s="4" t="inlineStr">
        <is>
          <t xml:space="preserve"> </t>
        </is>
      </c>
    </row>
    <row r="14">
      <c r="A14" s="4" t="inlineStr">
        <is>
          <t>Beginning balance at Mar. 31, 2023</t>
        </is>
      </c>
      <c r="B14" s="5" t="n">
        <v>28118</v>
      </c>
      <c r="D14" s="6" t="n">
        <v>1783</v>
      </c>
      <c r="E14" s="6" t="n">
        <v>23652</v>
      </c>
      <c r="F14" s="5" t="n">
        <v>4248</v>
      </c>
      <c r="G14" s="5" t="n">
        <v>-1565</v>
      </c>
      <c r="H14" s="5" t="n">
        <v>28118</v>
      </c>
      <c r="I14" s="5" t="n">
        <v>0</v>
      </c>
    </row>
    <row r="15">
      <c r="A15" s="4" t="inlineStr">
        <is>
          <t>Beginning balance (in shares) at Mar. 31, 2023</t>
        </is>
      </c>
      <c r="B15" s="4" t="inlineStr">
        <is>
          <t xml:space="preserve"> </t>
        </is>
      </c>
      <c r="D15" s="5" t="n">
        <v>2000000</v>
      </c>
      <c r="E15" s="5" t="n">
        <v>836000000</v>
      </c>
      <c r="F15" s="4" t="inlineStr">
        <is>
          <t xml:space="preserve"> </t>
        </is>
      </c>
      <c r="G15" s="4" t="inlineStr">
        <is>
          <t xml:space="preserve"> </t>
        </is>
      </c>
      <c r="H15" s="4" t="inlineStr">
        <is>
          <t xml:space="preserve"> </t>
        </is>
      </c>
      <c r="I15" s="4" t="inlineStr">
        <is>
          <t xml:space="preserve"> </t>
        </is>
      </c>
    </row>
    <row r="16">
      <c r="A16" s="4" t="inlineStr">
        <is>
          <t>Net income including noncontrolling interests</t>
        </is>
      </c>
      <c r="B16" s="5" t="n">
        <v>583</v>
      </c>
      <c r="D16" s="4" t="inlineStr">
        <is>
          <t xml:space="preserve"> </t>
        </is>
      </c>
      <c r="E16" s="4" t="inlineStr">
        <is>
          <t xml:space="preserve"> </t>
        </is>
      </c>
      <c r="F16" s="5" t="n">
        <v>583</v>
      </c>
      <c r="G16" s="4" t="inlineStr">
        <is>
          <t xml:space="preserve"> </t>
        </is>
      </c>
      <c r="H16" s="5" t="n">
        <v>583</v>
      </c>
      <c r="I16" s="5" t="n">
        <v>0</v>
      </c>
    </row>
    <row r="17">
      <c r="A17" s="4" t="inlineStr">
        <is>
          <t>Issuance of stock</t>
        </is>
      </c>
      <c r="B17" s="5" t="n">
        <v>42</v>
      </c>
      <c r="D17" s="4" t="inlineStr">
        <is>
          <t xml:space="preserve"> </t>
        </is>
      </c>
      <c r="E17" s="6" t="n">
        <v>42</v>
      </c>
      <c r="F17" s="4" t="inlineStr">
        <is>
          <t xml:space="preserve"> </t>
        </is>
      </c>
      <c r="G17" s="4" t="inlineStr">
        <is>
          <t xml:space="preserve"> </t>
        </is>
      </c>
      <c r="H17" s="5" t="n">
        <v>42</v>
      </c>
      <c r="I17" s="4" t="inlineStr">
        <is>
          <t xml:space="preserve"> </t>
        </is>
      </c>
    </row>
    <row r="18">
      <c r="A18" s="4" t="inlineStr">
        <is>
          <t>Issuance of stock (in shares)</t>
        </is>
      </c>
      <c r="B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row>
    <row r="19">
      <c r="A19" s="4" t="inlineStr">
        <is>
          <t>Stock awards (net of change in unearned compensation)</t>
        </is>
      </c>
      <c r="B19" s="5" t="n">
        <v>10</v>
      </c>
      <c r="D19" s="4" t="inlineStr">
        <is>
          <t xml:space="preserve"> </t>
        </is>
      </c>
      <c r="E19" s="6" t="n">
        <v>10</v>
      </c>
      <c r="F19" s="4" t="inlineStr">
        <is>
          <t xml:space="preserve"> </t>
        </is>
      </c>
      <c r="G19" s="4" t="inlineStr">
        <is>
          <t xml:space="preserve"> </t>
        </is>
      </c>
      <c r="H19" s="5" t="n">
        <v>10</v>
      </c>
      <c r="I19" s="4" t="inlineStr">
        <is>
          <t xml:space="preserve"> </t>
        </is>
      </c>
    </row>
    <row r="20">
      <c r="A20" s="4" t="inlineStr">
        <is>
          <t>Preferred stock dividends (see Note 16)</t>
        </is>
      </c>
      <c r="B20" s="5" t="n">
        <v>-20</v>
      </c>
      <c r="D20" s="4" t="inlineStr">
        <is>
          <t xml:space="preserve"> </t>
        </is>
      </c>
      <c r="E20" s="4" t="inlineStr">
        <is>
          <t xml:space="preserve"> </t>
        </is>
      </c>
      <c r="F20" s="5" t="n">
        <v>-20</v>
      </c>
      <c r="G20" s="4" t="inlineStr">
        <is>
          <t xml:space="preserve"> </t>
        </is>
      </c>
      <c r="H20" s="5" t="n">
        <v>-20</v>
      </c>
      <c r="I20" s="4" t="inlineStr">
        <is>
          <t xml:space="preserve"> </t>
        </is>
      </c>
    </row>
    <row r="21">
      <c r="A21" s="4" t="inlineStr">
        <is>
          <t>Common stock dividends and distributions</t>
        </is>
      </c>
      <c r="B21" s="5" t="n">
        <v>-558</v>
      </c>
      <c r="D21" s="4" t="inlineStr">
        <is>
          <t xml:space="preserve"> </t>
        </is>
      </c>
      <c r="E21" s="4" t="inlineStr">
        <is>
          <t xml:space="preserve"> </t>
        </is>
      </c>
      <c r="F21" s="5" t="n">
        <v>-558</v>
      </c>
      <c r="G21" s="4" t="inlineStr">
        <is>
          <t xml:space="preserve"> </t>
        </is>
      </c>
      <c r="H21" s="5" t="n">
        <v>-558</v>
      </c>
      <c r="I21" s="5" t="n">
        <v>0</v>
      </c>
    </row>
    <row r="22">
      <c r="A22" s="4" t="inlineStr">
        <is>
          <t>Other comprehensive income (loss), net of tax</t>
        </is>
      </c>
      <c r="B22" s="5" t="n">
        <v>-1</v>
      </c>
      <c r="D22" s="4" t="inlineStr">
        <is>
          <t xml:space="preserve"> </t>
        </is>
      </c>
      <c r="E22" s="4" t="inlineStr">
        <is>
          <t xml:space="preserve"> </t>
        </is>
      </c>
      <c r="F22" s="4" t="inlineStr">
        <is>
          <t xml:space="preserve"> </t>
        </is>
      </c>
      <c r="G22" s="5" t="n">
        <v>-1</v>
      </c>
      <c r="H22" s="5" t="n">
        <v>-1</v>
      </c>
      <c r="I22" s="4" t="inlineStr">
        <is>
          <t xml:space="preserve"> </t>
        </is>
      </c>
    </row>
    <row r="23">
      <c r="A23" s="4" t="inlineStr">
        <is>
          <t>Ending balance at Jun. 30, 2023</t>
        </is>
      </c>
      <c r="B23" s="5" t="n">
        <v>28174</v>
      </c>
      <c r="D23" s="6" t="n">
        <v>1783</v>
      </c>
      <c r="E23" s="6" t="n">
        <v>23704</v>
      </c>
      <c r="F23" s="5" t="n">
        <v>4253</v>
      </c>
      <c r="G23" s="5" t="n">
        <v>-1566</v>
      </c>
      <c r="H23" s="5" t="n">
        <v>28174</v>
      </c>
      <c r="I23" s="5" t="n">
        <v>0</v>
      </c>
    </row>
    <row r="24">
      <c r="A24" s="4" t="inlineStr">
        <is>
          <t>Ending balance (in shares) at Jun. 30, 2023</t>
        </is>
      </c>
      <c r="B24" s="4" t="inlineStr">
        <is>
          <t xml:space="preserve"> </t>
        </is>
      </c>
      <c r="D24" s="5" t="n">
        <v>2000000</v>
      </c>
      <c r="E24" s="5" t="n">
        <v>837000000</v>
      </c>
      <c r="F24" s="4" t="inlineStr">
        <is>
          <t xml:space="preserve"> </t>
        </is>
      </c>
      <c r="G24" s="4" t="inlineStr">
        <is>
          <t xml:space="preserve"> </t>
        </is>
      </c>
      <c r="H24" s="4" t="inlineStr">
        <is>
          <t xml:space="preserve"> </t>
        </is>
      </c>
      <c r="I24" s="4" t="inlineStr">
        <is>
          <t xml:space="preserve"> </t>
        </is>
      </c>
    </row>
    <row r="25">
      <c r="A25" s="4" t="inlineStr">
        <is>
          <t>Beginning balance at Dec. 31, 2023</t>
        </is>
      </c>
      <c r="B25" s="5" t="n">
        <v>27529</v>
      </c>
      <c r="C25" s="4" t="inlineStr">
        <is>
          <t>[1]</t>
        </is>
      </c>
      <c r="D25" s="6" t="n">
        <v>1783</v>
      </c>
      <c r="E25" s="6" t="n">
        <v>23728</v>
      </c>
      <c r="F25" s="5" t="n">
        <v>3524</v>
      </c>
      <c r="G25" s="5" t="n">
        <v>-1506</v>
      </c>
      <c r="H25" s="5" t="n">
        <v>27529</v>
      </c>
      <c r="I25" s="5" t="n">
        <v>0</v>
      </c>
    </row>
    <row r="26">
      <c r="A26" s="4" t="inlineStr">
        <is>
          <t>Beginning balance (in shares) at Dec. 31, 2023</t>
        </is>
      </c>
      <c r="B26" s="4" t="inlineStr">
        <is>
          <t xml:space="preserve"> </t>
        </is>
      </c>
      <c r="D26" s="5" t="n">
        <v>2000000</v>
      </c>
      <c r="E26" s="5" t="n">
        <v>838000000</v>
      </c>
      <c r="F26" s="4" t="inlineStr">
        <is>
          <t xml:space="preserve"> </t>
        </is>
      </c>
      <c r="G26" s="4" t="inlineStr">
        <is>
          <t xml:space="preserve"> </t>
        </is>
      </c>
      <c r="H26" s="4" t="inlineStr">
        <is>
          <t xml:space="preserve"> </t>
        </is>
      </c>
      <c r="I26" s="4" t="inlineStr">
        <is>
          <t xml:space="preserve"> </t>
        </is>
      </c>
    </row>
    <row r="27">
      <c r="A27" s="4" t="inlineStr">
        <is>
          <t>Net income including noncontrolling interests</t>
        </is>
      </c>
      <c r="B27" s="5" t="n">
        <v>1246</v>
      </c>
      <c r="D27" s="4" t="inlineStr">
        <is>
          <t xml:space="preserve"> </t>
        </is>
      </c>
      <c r="E27" s="4" t="inlineStr">
        <is>
          <t xml:space="preserve"> </t>
        </is>
      </c>
      <c r="F27" s="5" t="n">
        <v>1246</v>
      </c>
      <c r="G27" s="4" t="inlineStr">
        <is>
          <t xml:space="preserve"> </t>
        </is>
      </c>
      <c r="H27" s="5" t="n">
        <v>1246</v>
      </c>
      <c r="I27" s="5" t="n">
        <v>0</v>
      </c>
    </row>
    <row r="28">
      <c r="A28" s="4" t="inlineStr">
        <is>
          <t>Issuance of stock</t>
        </is>
      </c>
      <c r="B28" s="5" t="n">
        <v>67</v>
      </c>
      <c r="D28" s="4" t="inlineStr">
        <is>
          <t xml:space="preserve"> </t>
        </is>
      </c>
      <c r="E28" s="6" t="n">
        <v>67</v>
      </c>
      <c r="F28" s="4" t="inlineStr">
        <is>
          <t xml:space="preserve"> </t>
        </is>
      </c>
      <c r="G28" s="4" t="inlineStr">
        <is>
          <t xml:space="preserve"> </t>
        </is>
      </c>
      <c r="H28" s="5" t="n">
        <v>67</v>
      </c>
      <c r="I28" s="4" t="inlineStr">
        <is>
          <t xml:space="preserve"> </t>
        </is>
      </c>
    </row>
    <row r="29">
      <c r="A29" s="4" t="inlineStr">
        <is>
          <t>Issuance of stock (in shares)</t>
        </is>
      </c>
      <c r="B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row>
    <row r="30">
      <c r="A30" s="4" t="inlineStr">
        <is>
          <t>Stock awards (net of change in unearned compensation) (in shares)</t>
        </is>
      </c>
      <c r="B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Stock awards (net of change in unearned compensation)</t>
        </is>
      </c>
      <c r="B31" s="5" t="n">
        <v>15</v>
      </c>
      <c r="D31" s="4" t="inlineStr">
        <is>
          <t xml:space="preserve"> </t>
        </is>
      </c>
      <c r="E31" s="6" t="n">
        <v>15</v>
      </c>
      <c r="F31" s="4" t="inlineStr">
        <is>
          <t xml:space="preserve"> </t>
        </is>
      </c>
      <c r="G31" s="4" t="inlineStr">
        <is>
          <t xml:space="preserve"> </t>
        </is>
      </c>
      <c r="H31" s="5" t="n">
        <v>15</v>
      </c>
      <c r="I31" s="4" t="inlineStr">
        <is>
          <t xml:space="preserve"> </t>
        </is>
      </c>
    </row>
    <row r="32">
      <c r="A32" s="4" t="inlineStr">
        <is>
          <t>Repurchase of preferred stock</t>
        </is>
      </c>
      <c r="B32" s="5" t="n">
        <v>-435</v>
      </c>
      <c r="D32" s="6" t="n">
        <v>-435</v>
      </c>
      <c r="E32" s="4" t="inlineStr">
        <is>
          <t xml:space="preserve"> </t>
        </is>
      </c>
      <c r="F32" s="4" t="inlineStr">
        <is>
          <t xml:space="preserve"> </t>
        </is>
      </c>
      <c r="G32" s="4" t="inlineStr">
        <is>
          <t xml:space="preserve"> </t>
        </is>
      </c>
      <c r="H32" s="5" t="n">
        <v>-435</v>
      </c>
      <c r="I32" s="4" t="inlineStr">
        <is>
          <t xml:space="preserve"> </t>
        </is>
      </c>
    </row>
    <row r="33">
      <c r="A33" s="4" t="inlineStr">
        <is>
          <t>Repurchase of preferred stock, Shares</t>
        </is>
      </c>
      <c r="B33" s="4" t="inlineStr">
        <is>
          <t xml:space="preserve"> </t>
        </is>
      </c>
      <c r="D33" s="5" t="n">
        <v>-1000000</v>
      </c>
      <c r="E33" s="5" t="n">
        <v>0</v>
      </c>
      <c r="F33" s="4" t="inlineStr">
        <is>
          <t xml:space="preserve"> </t>
        </is>
      </c>
      <c r="G33" s="4" t="inlineStr">
        <is>
          <t xml:space="preserve"> </t>
        </is>
      </c>
      <c r="H33" s="4" t="inlineStr">
        <is>
          <t xml:space="preserve"> </t>
        </is>
      </c>
      <c r="I33" s="4" t="inlineStr">
        <is>
          <t xml:space="preserve"> </t>
        </is>
      </c>
    </row>
    <row r="34">
      <c r="A34" s="4" t="inlineStr">
        <is>
          <t>Preferred stock dividends (see Note 16)</t>
        </is>
      </c>
      <c r="B34" s="5" t="n">
        <v>-48</v>
      </c>
      <c r="D34" s="4" t="inlineStr">
        <is>
          <t xml:space="preserve"> </t>
        </is>
      </c>
      <c r="E34" s="4" t="inlineStr">
        <is>
          <t xml:space="preserve"> </t>
        </is>
      </c>
      <c r="F34" s="5" t="n">
        <v>-48</v>
      </c>
      <c r="G34" s="4" t="inlineStr">
        <is>
          <t xml:space="preserve"> </t>
        </is>
      </c>
      <c r="H34" s="5" t="n">
        <v>-48</v>
      </c>
      <c r="I34" s="4" t="inlineStr">
        <is>
          <t xml:space="preserve"> </t>
        </is>
      </c>
    </row>
    <row r="35">
      <c r="A35" s="4" t="inlineStr">
        <is>
          <t>Common stock dividends and distributions</t>
        </is>
      </c>
      <c r="B35" s="5" t="n">
        <v>-1119</v>
      </c>
      <c r="D35" s="4" t="inlineStr">
        <is>
          <t xml:space="preserve"> </t>
        </is>
      </c>
      <c r="E35" s="4" t="inlineStr">
        <is>
          <t xml:space="preserve"> </t>
        </is>
      </c>
      <c r="F35" s="5" t="n">
        <v>-1119</v>
      </c>
      <c r="G35" s="4" t="inlineStr">
        <is>
          <t xml:space="preserve"> </t>
        </is>
      </c>
      <c r="H35" s="5" t="n">
        <v>-1119</v>
      </c>
      <c r="I35" s="5" t="n">
        <v>0</v>
      </c>
    </row>
    <row r="36">
      <c r="A36" s="4" t="inlineStr">
        <is>
          <t>Other comprehensive income (loss), net of tax</t>
        </is>
      </c>
      <c r="B36" s="5" t="n">
        <v>-181</v>
      </c>
      <c r="D36" s="4" t="inlineStr">
        <is>
          <t xml:space="preserve"> </t>
        </is>
      </c>
      <c r="E36" s="4" t="inlineStr">
        <is>
          <t xml:space="preserve"> </t>
        </is>
      </c>
      <c r="F36" s="4" t="inlineStr">
        <is>
          <t xml:space="preserve"> </t>
        </is>
      </c>
      <c r="G36" s="5" t="n">
        <v>-181</v>
      </c>
      <c r="H36" s="5" t="n">
        <v>-181</v>
      </c>
      <c r="I36" s="4" t="inlineStr">
        <is>
          <t xml:space="preserve"> </t>
        </is>
      </c>
    </row>
    <row r="37">
      <c r="A37" s="4" t="inlineStr">
        <is>
          <t>Other</t>
        </is>
      </c>
      <c r="B37" s="5" t="n">
        <v>-1</v>
      </c>
      <c r="D37" s="4" t="inlineStr">
        <is>
          <t xml:space="preserve"> </t>
        </is>
      </c>
      <c r="E37" s="6" t="n">
        <v>-1</v>
      </c>
      <c r="F37" s="4" t="inlineStr">
        <is>
          <t xml:space="preserve"> </t>
        </is>
      </c>
      <c r="G37" s="4" t="inlineStr">
        <is>
          <t xml:space="preserve"> </t>
        </is>
      </c>
      <c r="H37" s="5" t="n">
        <v>-1</v>
      </c>
      <c r="I37" s="4" t="inlineStr">
        <is>
          <t xml:space="preserve"> </t>
        </is>
      </c>
    </row>
    <row r="38">
      <c r="A38" s="4" t="inlineStr">
        <is>
          <t>Ending balance at Jun. 30, 2024</t>
        </is>
      </c>
      <c r="B38" s="5" t="n">
        <v>27073</v>
      </c>
      <c r="D38" s="6" t="n">
        <v>1348</v>
      </c>
      <c r="E38" s="6" t="n">
        <v>23809</v>
      </c>
      <c r="F38" s="5" t="n">
        <v>3603</v>
      </c>
      <c r="G38" s="5" t="n">
        <v>-1687</v>
      </c>
      <c r="H38" s="5" t="n">
        <v>27073</v>
      </c>
      <c r="I38" s="5" t="n">
        <v>0</v>
      </c>
    </row>
    <row r="39">
      <c r="A39" s="4" t="inlineStr">
        <is>
          <t>Ending balance (in shares) at Jun. 30, 2024</t>
        </is>
      </c>
      <c r="B39" s="4" t="inlineStr">
        <is>
          <t xml:space="preserve"> </t>
        </is>
      </c>
      <c r="D39" s="5" t="n">
        <v>1000000</v>
      </c>
      <c r="E39" s="5" t="n">
        <v>839000000</v>
      </c>
      <c r="F39" s="4" t="inlineStr">
        <is>
          <t xml:space="preserve"> </t>
        </is>
      </c>
      <c r="G39" s="4" t="inlineStr">
        <is>
          <t xml:space="preserve"> </t>
        </is>
      </c>
      <c r="H39" s="4" t="inlineStr">
        <is>
          <t xml:space="preserve"> </t>
        </is>
      </c>
      <c r="I39" s="4" t="inlineStr">
        <is>
          <t xml:space="preserve"> </t>
        </is>
      </c>
    </row>
    <row r="40">
      <c r="A40" s="4" t="inlineStr">
        <is>
          <t>Beginning balance at Mar. 31, 2024</t>
        </is>
      </c>
      <c r="B40" s="5" t="n">
        <v>27421</v>
      </c>
      <c r="D40" s="6" t="n">
        <v>1783</v>
      </c>
      <c r="E40" s="6" t="n">
        <v>23763</v>
      </c>
      <c r="F40" s="5" t="n">
        <v>3619</v>
      </c>
      <c r="G40" s="5" t="n">
        <v>-1744</v>
      </c>
      <c r="H40" s="5" t="n">
        <v>27421</v>
      </c>
      <c r="I40" s="4" t="inlineStr">
        <is>
          <t xml:space="preserve"> </t>
        </is>
      </c>
    </row>
    <row r="41">
      <c r="A41" s="4" t="inlineStr">
        <is>
          <t>Beginning balance (in shares) at Mar. 31, 2024</t>
        </is>
      </c>
      <c r="B41" s="4" t="inlineStr">
        <is>
          <t xml:space="preserve"> </t>
        </is>
      </c>
      <c r="D41" s="5" t="n">
        <v>2000000</v>
      </c>
      <c r="E41" s="5" t="n">
        <v>838000000</v>
      </c>
      <c r="F41" s="4" t="inlineStr">
        <is>
          <t xml:space="preserve"> </t>
        </is>
      </c>
      <c r="G41" s="4" t="inlineStr">
        <is>
          <t xml:space="preserve"> </t>
        </is>
      </c>
      <c r="H41" s="4" t="inlineStr">
        <is>
          <t xml:space="preserve"> </t>
        </is>
      </c>
      <c r="I41" s="4" t="inlineStr">
        <is>
          <t xml:space="preserve"> </t>
        </is>
      </c>
    </row>
    <row r="42">
      <c r="A42" s="4" t="inlineStr">
        <is>
          <t>Net income including noncontrolling interests</t>
        </is>
      </c>
      <c r="B42" s="5" t="n">
        <v>572</v>
      </c>
      <c r="D42" s="4" t="inlineStr">
        <is>
          <t xml:space="preserve"> </t>
        </is>
      </c>
      <c r="E42" s="4" t="inlineStr">
        <is>
          <t xml:space="preserve"> </t>
        </is>
      </c>
      <c r="F42" s="5" t="n">
        <v>572</v>
      </c>
      <c r="G42" s="4" t="inlineStr">
        <is>
          <t xml:space="preserve"> </t>
        </is>
      </c>
      <c r="H42" s="5" t="n">
        <v>572</v>
      </c>
      <c r="I42" s="5" t="n">
        <v>0</v>
      </c>
    </row>
    <row r="43">
      <c r="A43" s="4" t="inlineStr">
        <is>
          <t>Issuance of stock</t>
        </is>
      </c>
      <c r="B43" s="5" t="n">
        <v>36</v>
      </c>
      <c r="D43" s="4" t="inlineStr">
        <is>
          <t xml:space="preserve"> </t>
        </is>
      </c>
      <c r="E43" s="6" t="n">
        <v>36</v>
      </c>
      <c r="F43" s="4" t="inlineStr">
        <is>
          <t xml:space="preserve"> </t>
        </is>
      </c>
      <c r="G43" s="4" t="inlineStr">
        <is>
          <t xml:space="preserve"> </t>
        </is>
      </c>
      <c r="H43" s="5" t="n">
        <v>36</v>
      </c>
      <c r="I43" s="4" t="inlineStr">
        <is>
          <t xml:space="preserve"> </t>
        </is>
      </c>
    </row>
    <row r="44">
      <c r="A44" s="4" t="inlineStr">
        <is>
          <t>Issuance of stock (in shares)</t>
        </is>
      </c>
      <c r="B44" s="4" t="inlineStr">
        <is>
          <t xml:space="preserve"> </t>
        </is>
      </c>
      <c r="D44" s="4" t="inlineStr">
        <is>
          <t xml:space="preserve"> </t>
        </is>
      </c>
      <c r="E44" s="5" t="n">
        <v>1000000</v>
      </c>
      <c r="F44" s="4" t="inlineStr">
        <is>
          <t xml:space="preserve"> </t>
        </is>
      </c>
      <c r="G44" s="4" t="inlineStr">
        <is>
          <t xml:space="preserve"> </t>
        </is>
      </c>
      <c r="H44" s="4" t="inlineStr">
        <is>
          <t xml:space="preserve"> </t>
        </is>
      </c>
      <c r="I44" s="4" t="inlineStr">
        <is>
          <t xml:space="preserve"> </t>
        </is>
      </c>
    </row>
    <row r="45">
      <c r="A45" s="4" t="inlineStr">
        <is>
          <t>Stock awards (net of change in unearned compensation) (in shares)</t>
        </is>
      </c>
      <c r="B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Stock awards (net of change in unearned compensation)</t>
        </is>
      </c>
      <c r="B46" s="5" t="n">
        <v>11</v>
      </c>
      <c r="D46" s="4" t="inlineStr">
        <is>
          <t xml:space="preserve"> </t>
        </is>
      </c>
      <c r="E46" s="6" t="n">
        <v>11</v>
      </c>
      <c r="F46" s="4" t="inlineStr">
        <is>
          <t xml:space="preserve"> </t>
        </is>
      </c>
      <c r="G46" s="4" t="inlineStr">
        <is>
          <t xml:space="preserve"> </t>
        </is>
      </c>
      <c r="H46" s="5" t="n">
        <v>11</v>
      </c>
      <c r="I46" s="4" t="inlineStr">
        <is>
          <t xml:space="preserve"> </t>
        </is>
      </c>
    </row>
    <row r="47">
      <c r="A47" s="4" t="inlineStr">
        <is>
          <t>Repurchase of preferred stock</t>
        </is>
      </c>
      <c r="B47" s="5" t="n">
        <v>-435</v>
      </c>
      <c r="D47" s="6" t="n">
        <v>-435</v>
      </c>
      <c r="E47" s="4" t="inlineStr">
        <is>
          <t xml:space="preserve"> </t>
        </is>
      </c>
      <c r="F47" s="4" t="inlineStr">
        <is>
          <t xml:space="preserve"> </t>
        </is>
      </c>
      <c r="G47" s="4" t="inlineStr">
        <is>
          <t xml:space="preserve"> </t>
        </is>
      </c>
      <c r="H47" s="5" t="n">
        <v>-435</v>
      </c>
      <c r="I47" s="4" t="inlineStr">
        <is>
          <t xml:space="preserve"> </t>
        </is>
      </c>
    </row>
    <row r="48">
      <c r="A48" s="4" t="inlineStr">
        <is>
          <t>Repurchase of preferred stock, Shares</t>
        </is>
      </c>
      <c r="B48" s="4" t="inlineStr">
        <is>
          <t xml:space="preserve"> </t>
        </is>
      </c>
      <c r="D48" s="5" t="n">
        <v>-1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dividends (see Note 16)</t>
        </is>
      </c>
      <c r="B49" s="5" t="n">
        <v>-28</v>
      </c>
      <c r="D49" s="4" t="inlineStr">
        <is>
          <t xml:space="preserve"> </t>
        </is>
      </c>
      <c r="E49" s="4" t="inlineStr">
        <is>
          <t xml:space="preserve"> </t>
        </is>
      </c>
      <c r="F49" s="5" t="n">
        <v>-28</v>
      </c>
      <c r="G49" s="4" t="inlineStr">
        <is>
          <t xml:space="preserve"> </t>
        </is>
      </c>
      <c r="H49" s="5" t="n">
        <v>-28</v>
      </c>
      <c r="I49" s="4" t="inlineStr">
        <is>
          <t xml:space="preserve"> </t>
        </is>
      </c>
    </row>
    <row r="50">
      <c r="A50" s="4" t="inlineStr">
        <is>
          <t>Common stock dividends and distributions</t>
        </is>
      </c>
      <c r="B50" s="5" t="n">
        <v>-560</v>
      </c>
      <c r="D50" s="4" t="inlineStr">
        <is>
          <t xml:space="preserve"> </t>
        </is>
      </c>
      <c r="E50" s="4" t="inlineStr">
        <is>
          <t xml:space="preserve"> </t>
        </is>
      </c>
      <c r="F50" s="5" t="n">
        <v>-560</v>
      </c>
      <c r="G50" s="4" t="inlineStr">
        <is>
          <t xml:space="preserve"> </t>
        </is>
      </c>
      <c r="H50" s="5" t="n">
        <v>-560</v>
      </c>
      <c r="I50" s="5" t="n">
        <v>0</v>
      </c>
    </row>
    <row r="51">
      <c r="A51" s="4" t="inlineStr">
        <is>
          <t>Other comprehensive income (loss), net of tax</t>
        </is>
      </c>
      <c r="B51" s="5" t="n">
        <v>57</v>
      </c>
      <c r="D51" s="4" t="inlineStr">
        <is>
          <t xml:space="preserve"> </t>
        </is>
      </c>
      <c r="E51" s="4" t="inlineStr">
        <is>
          <t xml:space="preserve"> </t>
        </is>
      </c>
      <c r="F51" s="4" t="inlineStr">
        <is>
          <t xml:space="preserve"> </t>
        </is>
      </c>
      <c r="G51" s="5" t="n">
        <v>57</v>
      </c>
      <c r="H51" s="5" t="n">
        <v>57</v>
      </c>
      <c r="I51" s="4" t="inlineStr">
        <is>
          <t xml:space="preserve"> </t>
        </is>
      </c>
    </row>
    <row r="52">
      <c r="A52" s="4" t="inlineStr">
        <is>
          <t>Other</t>
        </is>
      </c>
      <c r="B52" s="5" t="n">
        <v>-1</v>
      </c>
      <c r="D52" s="4" t="inlineStr">
        <is>
          <t xml:space="preserve"> </t>
        </is>
      </c>
      <c r="E52" s="5" t="n">
        <v>-1</v>
      </c>
      <c r="F52" s="4" t="inlineStr">
        <is>
          <t xml:space="preserve"> </t>
        </is>
      </c>
      <c r="G52" s="4" t="inlineStr">
        <is>
          <t xml:space="preserve"> </t>
        </is>
      </c>
      <c r="H52" s="5" t="n">
        <v>-1</v>
      </c>
      <c r="I52" s="4" t="inlineStr">
        <is>
          <t xml:space="preserve"> </t>
        </is>
      </c>
    </row>
    <row r="53">
      <c r="A53" s="4" t="inlineStr">
        <is>
          <t>Ending balance at Jun. 30, 2024</t>
        </is>
      </c>
      <c r="B53" s="6" t="n">
        <v>27073</v>
      </c>
      <c r="D53" s="6" t="n">
        <v>1348</v>
      </c>
      <c r="E53" s="6" t="n">
        <v>23809</v>
      </c>
      <c r="F53" s="6" t="n">
        <v>3603</v>
      </c>
      <c r="G53" s="6" t="n">
        <v>-1687</v>
      </c>
      <c r="H53" s="6" t="n">
        <v>27073</v>
      </c>
      <c r="I53" s="6" t="n">
        <v>0</v>
      </c>
    </row>
    <row r="54">
      <c r="A54" s="4" t="inlineStr">
        <is>
          <t>Ending balance (in shares) at Jun. 30, 2024</t>
        </is>
      </c>
      <c r="B54" s="4" t="inlineStr">
        <is>
          <t xml:space="preserve"> </t>
        </is>
      </c>
      <c r="D54" s="5" t="n">
        <v>1000000</v>
      </c>
      <c r="E54" s="5" t="n">
        <v>839000000</v>
      </c>
      <c r="F54" s="4" t="inlineStr">
        <is>
          <t xml:space="preserve"> </t>
        </is>
      </c>
      <c r="G54" s="4" t="inlineStr">
        <is>
          <t xml:space="preserve"> </t>
        </is>
      </c>
      <c r="H54" s="4" t="inlineStr">
        <is>
          <t xml:space="preserve"> </t>
        </is>
      </c>
      <c r="I54" s="4" t="inlineStr">
        <is>
          <t xml:space="preserve"> </t>
        </is>
      </c>
    </row>
    <row r="55"/>
    <row r="56">
      <c r="A56" s="4" t="inlineStr">
        <is>
          <t>[1] Dominion Energy’s Consolidated Balance Sheet at December 31, 2023 has been derived from the audited Consolidated Balance Sheet at that date.</t>
        </is>
      </c>
    </row>
  </sheetData>
  <mergeCells count="3">
    <mergeCell ref="B1:C1"/>
    <mergeCell ref="A55:I55"/>
    <mergeCell ref="A56:I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Jun. 30, 2024</t>
        </is>
      </c>
      <c r="D1" s="2" t="inlineStr">
        <is>
          <t>Dec. 31, 2023</t>
        </is>
      </c>
    </row>
    <row r="2">
      <c r="A2" s="3" t="inlineStr">
        <is>
          <t>Offsetting Liabilities [Line Items]</t>
        </is>
      </c>
      <c r="C2" s="4" t="inlineStr">
        <is>
          <t xml:space="preserve"> </t>
        </is>
      </c>
      <c r="D2" s="4" t="inlineStr">
        <is>
          <t xml:space="preserve"> </t>
        </is>
      </c>
    </row>
    <row r="3">
      <c r="A3" s="4" t="inlineStr">
        <is>
          <t>Gross Liabilities Presented in the Consolidated Balance Sheet</t>
        </is>
      </c>
      <c r="B3" s="4" t="inlineStr">
        <is>
          <t>[1]</t>
        </is>
      </c>
      <c r="C3" s="6" t="n">
        <v>835</v>
      </c>
      <c r="D3" s="6" t="n">
        <v>697</v>
      </c>
    </row>
    <row r="4">
      <c r="A4" s="4" t="inlineStr">
        <is>
          <t>Gross Amounts Not Offset in the Consolidated Balance Sheet, Financial Instruments</t>
        </is>
      </c>
      <c r="C4" s="5" t="n">
        <v>511</v>
      </c>
      <c r="D4" s="5" t="n">
        <v>250</v>
      </c>
    </row>
    <row r="5">
      <c r="A5" s="4" t="inlineStr">
        <is>
          <t>Gross Amounts Not Offset in the Consolidated Balance Sheet, Cash Collateral</t>
        </is>
      </c>
      <c r="C5" s="5" t="n">
        <v>0</v>
      </c>
      <c r="D5" s="5" t="n">
        <v>30</v>
      </c>
    </row>
    <row r="6">
      <c r="A6" s="4" t="inlineStr">
        <is>
          <t>Net Amounts</t>
        </is>
      </c>
      <c r="C6" s="5" t="n">
        <v>324</v>
      </c>
      <c r="D6" s="5" t="n">
        <v>417</v>
      </c>
    </row>
    <row r="7">
      <c r="A7" s="4" t="inlineStr">
        <is>
          <t>Virginia Electric and Power Company</t>
        </is>
      </c>
      <c r="C7" s="4" t="inlineStr">
        <is>
          <t xml:space="preserve"> </t>
        </is>
      </c>
      <c r="D7" s="4" t="inlineStr">
        <is>
          <t xml:space="preserve"> </t>
        </is>
      </c>
    </row>
    <row r="8">
      <c r="A8" s="3" t="inlineStr">
        <is>
          <t>Offsetting Liabilities [Line Items]</t>
        </is>
      </c>
      <c r="C8" s="4" t="inlineStr">
        <is>
          <t xml:space="preserve"> </t>
        </is>
      </c>
      <c r="D8" s="4" t="inlineStr">
        <is>
          <t xml:space="preserve"> </t>
        </is>
      </c>
    </row>
    <row r="9">
      <c r="A9" s="4" t="inlineStr">
        <is>
          <t>Gross Liabilities Presented in the Consolidated Balance Sheet</t>
        </is>
      </c>
      <c r="B9" s="4" t="inlineStr">
        <is>
          <t>[1]</t>
        </is>
      </c>
      <c r="C9" s="5" t="n">
        <v>152</v>
      </c>
      <c r="D9" s="5" t="n">
        <v>240</v>
      </c>
    </row>
    <row r="10">
      <c r="A10" s="4" t="inlineStr">
        <is>
          <t>Gross Amounts Not Offset in the Consolidated Balance Sheet, Financial Instruments</t>
        </is>
      </c>
      <c r="C10" s="5" t="n">
        <v>25</v>
      </c>
      <c r="D10" s="5" t="n">
        <v>27</v>
      </c>
    </row>
    <row r="11">
      <c r="A11" s="4" t="inlineStr">
        <is>
          <t>Gross Amounts Not Offset in the Consolidated Balance Sheet, Cash Collateral</t>
        </is>
      </c>
      <c r="C11" s="5" t="n">
        <v>0</v>
      </c>
      <c r="D11" s="5" t="n">
        <v>30</v>
      </c>
    </row>
    <row r="12">
      <c r="A12" s="4" t="inlineStr">
        <is>
          <t>Net Amounts</t>
        </is>
      </c>
      <c r="C12" s="5" t="n">
        <v>127</v>
      </c>
      <c r="D12" s="5" t="n">
        <v>183</v>
      </c>
    </row>
    <row r="13">
      <c r="A13" s="4" t="inlineStr">
        <is>
          <t>Commodity Contract | Over-the-count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Gross Liabilities Presented in the Consolidated Balance Sheet</t>
        </is>
      </c>
      <c r="B15" s="4" t="inlineStr">
        <is>
          <t>[1]</t>
        </is>
      </c>
      <c r="C15" s="5" t="n">
        <v>92</v>
      </c>
      <c r="D15" s="5" t="n">
        <v>266</v>
      </c>
    </row>
    <row r="16">
      <c r="A16" s="4" t="inlineStr">
        <is>
          <t>Gross Amounts Not Offset in the Consolidated Balance Sheet, Financial Instruments</t>
        </is>
      </c>
      <c r="C16" s="5" t="n">
        <v>39</v>
      </c>
      <c r="D16" s="5" t="n">
        <v>26</v>
      </c>
    </row>
    <row r="17">
      <c r="A17" s="4" t="inlineStr">
        <is>
          <t>Gross Amounts Not Offset in the Consolidated Balance Sheet, Cash Collateral</t>
        </is>
      </c>
      <c r="C17" s="5" t="n">
        <v>0</v>
      </c>
      <c r="D17" s="5" t="n">
        <v>30</v>
      </c>
    </row>
    <row r="18">
      <c r="A18" s="4" t="inlineStr">
        <is>
          <t>Net Amounts</t>
        </is>
      </c>
      <c r="C18" s="5" t="n">
        <v>53</v>
      </c>
      <c r="D18" s="5" t="n">
        <v>210</v>
      </c>
    </row>
    <row r="19">
      <c r="A19" s="4" t="inlineStr">
        <is>
          <t>Commodity Contract | Over-the-counter | Virginia Electric and Power Company</t>
        </is>
      </c>
      <c r="C19" s="4" t="inlineStr">
        <is>
          <t xml:space="preserve"> </t>
        </is>
      </c>
      <c r="D19" s="4" t="inlineStr">
        <is>
          <t xml:space="preserve"> </t>
        </is>
      </c>
    </row>
    <row r="20">
      <c r="A20" s="3" t="inlineStr">
        <is>
          <t>Offsetting Liabilities [Line Items]</t>
        </is>
      </c>
      <c r="C20" s="4" t="inlineStr">
        <is>
          <t xml:space="preserve"> </t>
        </is>
      </c>
      <c r="D20" s="4" t="inlineStr">
        <is>
          <t xml:space="preserve"> </t>
        </is>
      </c>
    </row>
    <row r="21">
      <c r="A21" s="4" t="inlineStr">
        <is>
          <t>Gross Liabilities Presented in the Consolidated Balance Sheet</t>
        </is>
      </c>
      <c r="B21" s="4" t="inlineStr">
        <is>
          <t>[1]</t>
        </is>
      </c>
      <c r="C21" s="5" t="n">
        <v>25</v>
      </c>
      <c r="D21" s="5" t="n">
        <v>153</v>
      </c>
    </row>
    <row r="22">
      <c r="A22" s="4" t="inlineStr">
        <is>
          <t>Gross Amounts Not Offset in the Consolidated Balance Sheet, Financial Instruments</t>
        </is>
      </c>
      <c r="C22" s="5" t="n">
        <v>17</v>
      </c>
      <c r="D22" s="5" t="n">
        <v>13</v>
      </c>
    </row>
    <row r="23">
      <c r="A23" s="4" t="inlineStr">
        <is>
          <t>Gross Amounts Not Offset in the Consolidated Balance Sheet, Cash Collateral</t>
        </is>
      </c>
      <c r="C23" s="5" t="n">
        <v>0</v>
      </c>
      <c r="D23" s="5" t="n">
        <v>30</v>
      </c>
    </row>
    <row r="24">
      <c r="A24" s="4" t="inlineStr">
        <is>
          <t>Net Amounts</t>
        </is>
      </c>
      <c r="C24" s="5" t="n">
        <v>8</v>
      </c>
      <c r="D24" s="5" t="n">
        <v>110</v>
      </c>
    </row>
    <row r="25">
      <c r="A25" s="4" t="inlineStr">
        <is>
          <t>Commodity Contract | Exchange</t>
        </is>
      </c>
      <c r="C25" s="4" t="inlineStr">
        <is>
          <t xml:space="preserve"> </t>
        </is>
      </c>
      <c r="D25" s="4" t="inlineStr">
        <is>
          <t xml:space="preserve"> </t>
        </is>
      </c>
    </row>
    <row r="26">
      <c r="A26" s="3" t="inlineStr">
        <is>
          <t>Offsetting Liabilities [Line Items]</t>
        </is>
      </c>
      <c r="C26" s="4" t="inlineStr">
        <is>
          <t xml:space="preserve"> </t>
        </is>
      </c>
      <c r="D26" s="4" t="inlineStr">
        <is>
          <t xml:space="preserve"> </t>
        </is>
      </c>
    </row>
    <row r="27">
      <c r="A27" s="4" t="inlineStr">
        <is>
          <t>Gross Liabilities Presented in the Consolidated Balance Sheet</t>
        </is>
      </c>
      <c r="B27" s="4" t="inlineStr">
        <is>
          <t>[1]</t>
        </is>
      </c>
      <c r="C27" s="5" t="n">
        <v>95</v>
      </c>
      <c r="D27" s="5" t="n">
        <v>33</v>
      </c>
    </row>
    <row r="28">
      <c r="A28" s="4" t="inlineStr">
        <is>
          <t>Gross Amounts Not Offset in the Consolidated Balance Sheet, Financial Instruments</t>
        </is>
      </c>
      <c r="C28" s="5" t="n">
        <v>95</v>
      </c>
      <c r="D28" s="5" t="n">
        <v>33</v>
      </c>
    </row>
    <row r="29">
      <c r="A29" s="4" t="inlineStr">
        <is>
          <t>Gross Amounts Not Offset in the Consolidated Balance Sheet, Cash Collateral</t>
        </is>
      </c>
      <c r="C29" s="5" t="n">
        <v>0</v>
      </c>
      <c r="D29" s="5" t="n">
        <v>0</v>
      </c>
    </row>
    <row r="30">
      <c r="A30" s="4" t="inlineStr">
        <is>
          <t>Net Amounts</t>
        </is>
      </c>
      <c r="C30" s="5" t="n">
        <v>0</v>
      </c>
      <c r="D30" s="5" t="n">
        <v>0</v>
      </c>
    </row>
    <row r="31">
      <c r="A31" s="4" t="inlineStr">
        <is>
          <t>Commodity Contract | Exchange | Virginia Electric and Power Company</t>
        </is>
      </c>
      <c r="C31" s="4" t="inlineStr">
        <is>
          <t xml:space="preserve"> </t>
        </is>
      </c>
      <c r="D31" s="4" t="inlineStr">
        <is>
          <t xml:space="preserve"> </t>
        </is>
      </c>
    </row>
    <row r="32">
      <c r="A32" s="3" t="inlineStr">
        <is>
          <t>Offsetting Liabilities [Line Items]</t>
        </is>
      </c>
      <c r="C32" s="4" t="inlineStr">
        <is>
          <t xml:space="preserve"> </t>
        </is>
      </c>
      <c r="D32" s="4" t="inlineStr">
        <is>
          <t xml:space="preserve"> </t>
        </is>
      </c>
    </row>
    <row r="33">
      <c r="A33" s="4" t="inlineStr">
        <is>
          <t>Gross Liabilities Presented in the Consolidated Balance Sheet</t>
        </is>
      </c>
      <c r="B33" s="4" t="inlineStr">
        <is>
          <t>[1]</t>
        </is>
      </c>
      <c r="C33" s="5" t="n">
        <v>4</v>
      </c>
      <c r="D33" s="5" t="n">
        <v>3</v>
      </c>
    </row>
    <row r="34">
      <c r="A34" s="4" t="inlineStr">
        <is>
          <t>Gross Amounts Not Offset in the Consolidated Balance Sheet, Financial Instruments</t>
        </is>
      </c>
      <c r="C34" s="5" t="n">
        <v>4</v>
      </c>
      <c r="D34" s="5" t="n">
        <v>3</v>
      </c>
    </row>
    <row r="35">
      <c r="A35" s="4" t="inlineStr">
        <is>
          <t>Gross Amounts Not Offset in the Consolidated Balance Sheet, Cash Collateral</t>
        </is>
      </c>
      <c r="C35" s="5" t="n">
        <v>0</v>
      </c>
      <c r="D35" s="5" t="n">
        <v>0</v>
      </c>
    </row>
    <row r="36">
      <c r="A36" s="4" t="inlineStr">
        <is>
          <t>Net Amounts</t>
        </is>
      </c>
      <c r="C36" s="5" t="n">
        <v>0</v>
      </c>
      <c r="D36" s="5" t="n">
        <v>0</v>
      </c>
    </row>
    <row r="37">
      <c r="A37" s="4" t="inlineStr">
        <is>
          <t>Interest Rate Contract | Over-the-counter</t>
        </is>
      </c>
      <c r="C37" s="4" t="inlineStr">
        <is>
          <t xml:space="preserve"> </t>
        </is>
      </c>
      <c r="D37" s="4" t="inlineStr">
        <is>
          <t xml:space="preserve"> </t>
        </is>
      </c>
    </row>
    <row r="38">
      <c r="A38" s="3" t="inlineStr">
        <is>
          <t>Offsetting Liabilities [Line Items]</t>
        </is>
      </c>
      <c r="C38" s="4" t="inlineStr">
        <is>
          <t xml:space="preserve"> </t>
        </is>
      </c>
      <c r="D38" s="4" t="inlineStr">
        <is>
          <t xml:space="preserve"> </t>
        </is>
      </c>
    </row>
    <row r="39">
      <c r="A39" s="4" t="inlineStr">
        <is>
          <t>Gross Liabilities Presented in the Consolidated Balance Sheet</t>
        </is>
      </c>
      <c r="B39" s="4" t="inlineStr">
        <is>
          <t>[1]</t>
        </is>
      </c>
      <c r="C39" s="5" t="n">
        <v>112</v>
      </c>
      <c r="D39" s="5" t="n">
        <v>359</v>
      </c>
    </row>
    <row r="40">
      <c r="A40" s="4" t="inlineStr">
        <is>
          <t>Gross Amounts Not Offset in the Consolidated Balance Sheet, Financial Instruments</t>
        </is>
      </c>
      <c r="C40" s="5" t="n">
        <v>1</v>
      </c>
      <c r="D40" s="5" t="n">
        <v>186</v>
      </c>
    </row>
    <row r="41">
      <c r="A41" s="4" t="inlineStr">
        <is>
          <t>Gross Amounts Not Offset in the Consolidated Balance Sheet, Cash Collateral</t>
        </is>
      </c>
      <c r="C41" s="5" t="n">
        <v>0</v>
      </c>
      <c r="D41" s="5" t="n">
        <v>0</v>
      </c>
    </row>
    <row r="42">
      <c r="A42" s="4" t="inlineStr">
        <is>
          <t>Net Amounts</t>
        </is>
      </c>
      <c r="C42" s="5" t="n">
        <v>111</v>
      </c>
      <c r="D42" s="5" t="n">
        <v>173</v>
      </c>
    </row>
    <row r="43">
      <c r="A43" s="4" t="inlineStr">
        <is>
          <t>Interest Rate Contract | Over-the-counter | Virginia Electric and Power Company</t>
        </is>
      </c>
      <c r="C43" s="4" t="inlineStr">
        <is>
          <t xml:space="preserve"> </t>
        </is>
      </c>
      <c r="D43" s="4" t="inlineStr">
        <is>
          <t xml:space="preserve"> </t>
        </is>
      </c>
    </row>
    <row r="44">
      <c r="A44" s="3" t="inlineStr">
        <is>
          <t>Offsetting Liabilities [Line Items]</t>
        </is>
      </c>
      <c r="C44" s="4" t="inlineStr">
        <is>
          <t xml:space="preserve"> </t>
        </is>
      </c>
      <c r="D44" s="4" t="inlineStr">
        <is>
          <t xml:space="preserve"> </t>
        </is>
      </c>
    </row>
    <row r="45">
      <c r="A45" s="4" t="inlineStr">
        <is>
          <t>Gross Liabilities Presented in the Consolidated Balance Sheet</t>
        </is>
      </c>
      <c r="B45" s="4" t="inlineStr">
        <is>
          <t>[1]</t>
        </is>
      </c>
      <c r="C45" s="5" t="n">
        <v>112</v>
      </c>
      <c r="D45" s="5" t="n">
        <v>45</v>
      </c>
    </row>
    <row r="46">
      <c r="A46" s="4" t="inlineStr">
        <is>
          <t>Gross Amounts Not Offset in the Consolidated Balance Sheet, Financial Instruments</t>
        </is>
      </c>
      <c r="C46" s="5" t="n">
        <v>1</v>
      </c>
      <c r="D46" s="5" t="n">
        <v>6</v>
      </c>
    </row>
    <row r="47">
      <c r="A47" s="4" t="inlineStr">
        <is>
          <t>Gross Amounts Not Offset in the Consolidated Balance Sheet, Cash Collateral</t>
        </is>
      </c>
      <c r="C47" s="5" t="n">
        <v>0</v>
      </c>
      <c r="D47" s="5" t="n">
        <v>0</v>
      </c>
    </row>
    <row r="48">
      <c r="A48" s="4" t="inlineStr">
        <is>
          <t>Net Amounts</t>
        </is>
      </c>
      <c r="C48" s="5" t="n">
        <v>111</v>
      </c>
      <c r="D48" s="5" t="n">
        <v>39</v>
      </c>
    </row>
    <row r="49">
      <c r="A49" s="4" t="inlineStr">
        <is>
          <t>Foreign currency exchange rate | Over-the-counter</t>
        </is>
      </c>
      <c r="C49" s="4" t="inlineStr">
        <is>
          <t xml:space="preserve"> </t>
        </is>
      </c>
      <c r="D49" s="4" t="inlineStr">
        <is>
          <t xml:space="preserve"> </t>
        </is>
      </c>
    </row>
    <row r="50">
      <c r="A50" s="3" t="inlineStr">
        <is>
          <t>Offsetting Liabilities [Line Items]</t>
        </is>
      </c>
      <c r="C50" s="4" t="inlineStr">
        <is>
          <t xml:space="preserve"> </t>
        </is>
      </c>
      <c r="D50" s="4" t="inlineStr">
        <is>
          <t xml:space="preserve"> </t>
        </is>
      </c>
    </row>
    <row r="51">
      <c r="A51" s="4" t="inlineStr">
        <is>
          <t>Gross Liabilities Presented in the Consolidated Balance Sheet</t>
        </is>
      </c>
      <c r="B51" s="4" t="inlineStr">
        <is>
          <t>[1]</t>
        </is>
      </c>
      <c r="C51" s="5" t="n">
        <v>536</v>
      </c>
      <c r="D51" s="5" t="n">
        <v>39</v>
      </c>
    </row>
    <row r="52">
      <c r="A52" s="4" t="inlineStr">
        <is>
          <t>Gross Amounts Not Offset in the Consolidated Balance Sheet, Financial Instruments</t>
        </is>
      </c>
      <c r="C52" s="5" t="n">
        <v>376</v>
      </c>
      <c r="D52" s="5" t="n">
        <v>5</v>
      </c>
    </row>
    <row r="53">
      <c r="A53" s="4" t="inlineStr">
        <is>
          <t>Gross Amounts Not Offset in the Consolidated Balance Sheet, Cash Collateral</t>
        </is>
      </c>
      <c r="C53" s="5" t="n">
        <v>0</v>
      </c>
      <c r="D53" s="5" t="n">
        <v>0</v>
      </c>
    </row>
    <row r="54">
      <c r="A54" s="4" t="inlineStr">
        <is>
          <t>Net Amounts</t>
        </is>
      </c>
      <c r="C54" s="5" t="n">
        <v>160</v>
      </c>
      <c r="D54" s="5" t="n">
        <v>34</v>
      </c>
    </row>
    <row r="55">
      <c r="A55" s="4" t="inlineStr">
        <is>
          <t>Foreign currency exchange rate | Over-the-counter | Virginia Electric and Power Company</t>
        </is>
      </c>
      <c r="C55" s="4" t="inlineStr">
        <is>
          <t xml:space="preserve"> </t>
        </is>
      </c>
      <c r="D55" s="4" t="inlineStr">
        <is>
          <t xml:space="preserve"> </t>
        </is>
      </c>
    </row>
    <row r="56">
      <c r="A56" s="3" t="inlineStr">
        <is>
          <t>Offsetting Liabilities [Line Items]</t>
        </is>
      </c>
      <c r="C56" s="4" t="inlineStr">
        <is>
          <t xml:space="preserve"> </t>
        </is>
      </c>
      <c r="D56" s="4" t="inlineStr">
        <is>
          <t xml:space="preserve"> </t>
        </is>
      </c>
    </row>
    <row r="57">
      <c r="A57" s="4" t="inlineStr">
        <is>
          <t>Gross Liabilities Presented in the Consolidated Balance Sheet</t>
        </is>
      </c>
      <c r="B57" s="4" t="inlineStr">
        <is>
          <t>[1]</t>
        </is>
      </c>
      <c r="C57" s="5" t="n">
        <v>11</v>
      </c>
      <c r="D57" s="5" t="n">
        <v>39</v>
      </c>
    </row>
    <row r="58">
      <c r="A58" s="4" t="inlineStr">
        <is>
          <t>Gross Amounts Not Offset in the Consolidated Balance Sheet, Financial Instruments</t>
        </is>
      </c>
      <c r="C58" s="5" t="n">
        <v>3</v>
      </c>
      <c r="D58" s="5" t="n">
        <v>5</v>
      </c>
    </row>
    <row r="59">
      <c r="A59" s="4" t="inlineStr">
        <is>
          <t>Gross Amounts Not Offset in the Consolidated Balance Sheet, Cash Collateral</t>
        </is>
      </c>
      <c r="C59" s="5" t="n">
        <v>0</v>
      </c>
      <c r="D59" s="5" t="n">
        <v>0</v>
      </c>
    </row>
    <row r="60">
      <c r="A60" s="4" t="inlineStr">
        <is>
          <t>Net Amounts</t>
        </is>
      </c>
      <c r="C60" s="6" t="n">
        <v>8</v>
      </c>
      <c r="D60" s="6" t="n">
        <v>34</v>
      </c>
    </row>
    <row r="61"/>
    <row r="62">
      <c r="A62" s="4" t="inlineStr">
        <is>
          <t>[1] Excludes derivative liabilities of $ 4 million at Dominion Energy at June 30, 2024 and $ 47 million and $ 76 million at Virginia Power at June 30, 2024 and December 31, 2023 , respectively, which are not subject to master netting or similar arrangements. Dominion Energy did no t have any derivative liabilities at December 31, 2023 which were not subject to master netting or similar arrangements.</t>
        </is>
      </c>
    </row>
  </sheetData>
  <mergeCells count="3">
    <mergeCell ref="A1:B1"/>
    <mergeCell ref="A61:C61"/>
    <mergeCell ref="A62:C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Derivative liabilities, not subject to a master netting or similar arrangement</t>
        </is>
      </c>
      <c r="B3" s="6" t="n">
        <v>4000000</v>
      </c>
      <c r="C3" s="6" t="n">
        <v>0</v>
      </c>
    </row>
    <row r="4">
      <c r="A4" s="4" t="inlineStr">
        <is>
          <t>Virginia Electric and Power Company</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ies, not subject to a master netting or similar arrangement</t>
        </is>
      </c>
      <c r="B6" s="6" t="n">
        <v>47000000</v>
      </c>
      <c r="C6" s="6" t="n">
        <v>76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Derivatives and Hedge Accounting Activities (Volume of Derivative Activity) (Detail) - 6 months ended Jun. 30, 2024 € in Millions, kr in Millions, $ in Millions</t>
        </is>
      </c>
      <c r="C1" s="2" t="inlineStr">
        <is>
          <t>USD ($) MWh Bcf</t>
        </is>
      </c>
      <c r="D1" s="2" t="inlineStr">
        <is>
          <t>DKK (kr)</t>
        </is>
      </c>
      <c r="E1" s="2" t="inlineStr">
        <is>
          <t>EUR (€)</t>
        </is>
      </c>
    </row>
    <row r="2">
      <c r="A2" s="4" t="inlineStr">
        <is>
          <t>Fixed Price - Natural Gas - Current Derivative Contract</t>
        </is>
      </c>
      <c r="C2" s="4" t="inlineStr">
        <is>
          <t xml:space="preserve"> </t>
        </is>
      </c>
      <c r="D2" s="4" t="inlineStr">
        <is>
          <t xml:space="preserve"> </t>
        </is>
      </c>
      <c r="E2" s="4" t="inlineStr">
        <is>
          <t xml:space="preserve"> </t>
        </is>
      </c>
    </row>
    <row r="3">
      <c r="A3" s="3" t="inlineStr">
        <is>
          <t>Derivative [Line Items]</t>
        </is>
      </c>
      <c r="C3" s="4" t="inlineStr">
        <is>
          <t xml:space="preserve"> </t>
        </is>
      </c>
      <c r="D3" s="4" t="inlineStr">
        <is>
          <t xml:space="preserve"> </t>
        </is>
      </c>
      <c r="E3" s="4" t="inlineStr">
        <is>
          <t xml:space="preserve"> </t>
        </is>
      </c>
    </row>
    <row r="4">
      <c r="A4" s="4" t="inlineStr">
        <is>
          <t>Volume of derivative activity</t>
        </is>
      </c>
      <c r="B4" s="4" t="inlineStr">
        <is>
          <t>[1]</t>
        </is>
      </c>
      <c r="C4" s="5" t="n">
        <v>41</v>
      </c>
      <c r="D4" s="4" t="inlineStr">
        <is>
          <t xml:space="preserve"> </t>
        </is>
      </c>
      <c r="E4" s="4" t="inlineStr">
        <is>
          <t xml:space="preserve"> </t>
        </is>
      </c>
    </row>
    <row r="5">
      <c r="A5" s="4" t="inlineStr">
        <is>
          <t>Fixed Price - Natural Gas - Current Derivative Contract | Virginia Electric and Power Company</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olume of derivative activity</t>
        </is>
      </c>
      <c r="B7" s="4" t="inlineStr">
        <is>
          <t>[1]</t>
        </is>
      </c>
      <c r="C7" s="5" t="n">
        <v>37</v>
      </c>
      <c r="D7" s="4" t="inlineStr">
        <is>
          <t xml:space="preserve"> </t>
        </is>
      </c>
      <c r="E7" s="4" t="inlineStr">
        <is>
          <t xml:space="preserve"> </t>
        </is>
      </c>
    </row>
    <row r="8">
      <c r="A8" s="4" t="inlineStr">
        <is>
          <t>Basis - Natural Gas - Current Derivative Contrac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Volume of derivative activity</t>
        </is>
      </c>
      <c r="B10" s="4" t="inlineStr">
        <is>
          <t>[2]</t>
        </is>
      </c>
      <c r="C10" s="5" t="n">
        <v>195</v>
      </c>
      <c r="D10" s="4" t="inlineStr">
        <is>
          <t xml:space="preserve"> </t>
        </is>
      </c>
      <c r="E10" s="4" t="inlineStr">
        <is>
          <t xml:space="preserve"> </t>
        </is>
      </c>
    </row>
    <row r="11">
      <c r="A11" s="4" t="inlineStr">
        <is>
          <t>Basis - Natural Gas - Current Derivative Contract | Virginia Electric and Power Company</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Volume of derivative activity</t>
        </is>
      </c>
      <c r="B13" s="4" t="inlineStr">
        <is>
          <t>[2]</t>
        </is>
      </c>
      <c r="C13" s="5" t="n">
        <v>163</v>
      </c>
      <c r="D13" s="4" t="inlineStr">
        <is>
          <t xml:space="preserve"> </t>
        </is>
      </c>
      <c r="E13" s="4" t="inlineStr">
        <is>
          <t xml:space="preserve"> </t>
        </is>
      </c>
    </row>
    <row r="14">
      <c r="A14" s="4" t="inlineStr">
        <is>
          <t>Fixed Price - Electricity - Current Derivative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of electricity | MWh</t>
        </is>
      </c>
      <c r="C16" s="5" t="n">
        <v>18</v>
      </c>
      <c r="D16" s="4" t="inlineStr">
        <is>
          <t xml:space="preserve"> </t>
        </is>
      </c>
      <c r="E16" s="4" t="inlineStr">
        <is>
          <t xml:space="preserve"> </t>
        </is>
      </c>
    </row>
    <row r="17">
      <c r="A17" s="4" t="inlineStr">
        <is>
          <t>Fixed Price - Electricity - Current Derivative Contract | Virginia Electric and Power Company</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of electricity | MWh</t>
        </is>
      </c>
      <c r="C19" s="5" t="n">
        <v>8</v>
      </c>
      <c r="D19" s="4" t="inlineStr">
        <is>
          <t xml:space="preserve"> </t>
        </is>
      </c>
      <c r="E19" s="4" t="inlineStr">
        <is>
          <t xml:space="preserve"> </t>
        </is>
      </c>
    </row>
    <row r="20">
      <c r="A20" s="4" t="inlineStr">
        <is>
          <t>Financial Transmission Rights - Electricity- Current Derivative Contract</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 of electricity | MWh</t>
        </is>
      </c>
      <c r="C22" s="5" t="n">
        <v>100</v>
      </c>
      <c r="D22" s="4" t="inlineStr">
        <is>
          <t xml:space="preserve"> </t>
        </is>
      </c>
      <c r="E22" s="4" t="inlineStr">
        <is>
          <t xml:space="preserve"> </t>
        </is>
      </c>
    </row>
    <row r="23">
      <c r="A23" s="4" t="inlineStr">
        <is>
          <t>Financial Transmission Rights - Electricity- Current Derivative Contract | Virginia Electric and Power Company</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 of electricity | MWh</t>
        </is>
      </c>
      <c r="C25" s="5" t="n">
        <v>100</v>
      </c>
      <c r="D25" s="4" t="inlineStr">
        <is>
          <t xml:space="preserve"> </t>
        </is>
      </c>
      <c r="E25" s="4" t="inlineStr">
        <is>
          <t xml:space="preserve"> </t>
        </is>
      </c>
    </row>
    <row r="26">
      <c r="A26" s="4" t="inlineStr">
        <is>
          <t>Interest Rate - Current Derivative Contract</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payment | $</t>
        </is>
      </c>
      <c r="B28" s="4" t="inlineStr">
        <is>
          <t>[3]</t>
        </is>
      </c>
      <c r="C28" s="6" t="n">
        <v>3862</v>
      </c>
      <c r="D28" s="4" t="inlineStr">
        <is>
          <t xml:space="preserve"> </t>
        </is>
      </c>
      <c r="E28" s="4" t="inlineStr">
        <is>
          <t xml:space="preserve"> </t>
        </is>
      </c>
    </row>
    <row r="29">
      <c r="A29" s="4" t="inlineStr">
        <is>
          <t>Interest Rate - Current Derivative Contract | Virginia Electric and Power Company</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payment | $</t>
        </is>
      </c>
      <c r="B31" s="4" t="inlineStr">
        <is>
          <t>[3]</t>
        </is>
      </c>
      <c r="C31" s="6" t="n">
        <v>1200</v>
      </c>
      <c r="D31" s="4" t="inlineStr">
        <is>
          <t xml:space="preserve"> </t>
        </is>
      </c>
      <c r="E31" s="4" t="inlineStr">
        <is>
          <t xml:space="preserve"> </t>
        </is>
      </c>
    </row>
    <row r="32">
      <c r="A32" s="4" t="inlineStr">
        <is>
          <t>Foreign Currency Exchange Rate - Current Derivative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Derivative payment</t>
        </is>
      </c>
      <c r="B34" s="4" t="inlineStr">
        <is>
          <t>[3]</t>
        </is>
      </c>
      <c r="C34" s="4" t="inlineStr">
        <is>
          <t xml:space="preserve"> </t>
        </is>
      </c>
      <c r="D34" s="15" t="n">
        <v>1486</v>
      </c>
      <c r="E34" s="16" t="n">
        <v>861</v>
      </c>
    </row>
    <row r="35">
      <c r="A35" s="4" t="inlineStr">
        <is>
          <t>Foreign Currency Exchange Rate - Current Derivative Contract | Virginia Electric and Power Company</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payment</t>
        </is>
      </c>
      <c r="B37" s="4" t="inlineStr">
        <is>
          <t>[3]</t>
        </is>
      </c>
      <c r="C37" s="4" t="inlineStr">
        <is>
          <t xml:space="preserve"> </t>
        </is>
      </c>
      <c r="D37" s="5" t="n">
        <v>1486</v>
      </c>
      <c r="E37" s="5" t="n">
        <v>861</v>
      </c>
    </row>
    <row r="38">
      <c r="A38" s="4" t="inlineStr">
        <is>
          <t>Fixed Price - Natural Gas - Non-current Derivative Contract</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 of derivative activity</t>
        </is>
      </c>
      <c r="B40" s="4" t="inlineStr">
        <is>
          <t>[1]</t>
        </is>
      </c>
      <c r="C40" s="5" t="n">
        <v>10</v>
      </c>
      <c r="D40" s="4" t="inlineStr">
        <is>
          <t xml:space="preserve"> </t>
        </is>
      </c>
      <c r="E40" s="4" t="inlineStr">
        <is>
          <t xml:space="preserve"> </t>
        </is>
      </c>
    </row>
    <row r="41">
      <c r="A41" s="4" t="inlineStr">
        <is>
          <t>Fixed Price - Natural Gas - Non-current Derivative Contract | Virginia Electric and Power Company</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 of derivative activity</t>
        </is>
      </c>
      <c r="B43" s="4" t="inlineStr">
        <is>
          <t>[1]</t>
        </is>
      </c>
      <c r="C43" s="5" t="n">
        <v>10</v>
      </c>
      <c r="D43" s="4" t="inlineStr">
        <is>
          <t xml:space="preserve"> </t>
        </is>
      </c>
      <c r="E43" s="4" t="inlineStr">
        <is>
          <t xml:space="preserve"> </t>
        </is>
      </c>
    </row>
    <row r="44">
      <c r="A44" s="4" t="inlineStr">
        <is>
          <t>Basis - Natural Gas - Non-current Derivative Contract</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 of derivative activity</t>
        </is>
      </c>
      <c r="B46" s="4" t="inlineStr">
        <is>
          <t>[2]</t>
        </is>
      </c>
      <c r="C46" s="5" t="n">
        <v>329</v>
      </c>
      <c r="D46" s="4" t="inlineStr">
        <is>
          <t xml:space="preserve"> </t>
        </is>
      </c>
      <c r="E46" s="4" t="inlineStr">
        <is>
          <t xml:space="preserve"> </t>
        </is>
      </c>
    </row>
    <row r="47">
      <c r="A47" s="4" t="inlineStr">
        <is>
          <t>Basis - Natural Gas - Non-current Derivative Contract | Virginia Electric and Power Company</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 of derivative activity</t>
        </is>
      </c>
      <c r="B49" s="4" t="inlineStr">
        <is>
          <t>[2]</t>
        </is>
      </c>
      <c r="C49" s="5" t="n">
        <v>329</v>
      </c>
      <c r="D49" s="4" t="inlineStr">
        <is>
          <t xml:space="preserve"> </t>
        </is>
      </c>
      <c r="E49" s="4" t="inlineStr">
        <is>
          <t xml:space="preserve"> </t>
        </is>
      </c>
    </row>
    <row r="50">
      <c r="A50" s="4" t="inlineStr">
        <is>
          <t>Fixed Price - Electricity - Non-current Derivative Contract</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 of electricity | MWh</t>
        </is>
      </c>
      <c r="C52" s="5" t="n">
        <v>38</v>
      </c>
      <c r="D52" s="4" t="inlineStr">
        <is>
          <t xml:space="preserve"> </t>
        </is>
      </c>
      <c r="E52" s="4" t="inlineStr">
        <is>
          <t xml:space="preserve"> </t>
        </is>
      </c>
    </row>
    <row r="53">
      <c r="A53" s="4" t="inlineStr">
        <is>
          <t>Fixed Price - Electricity - Non-current Derivative Contract | Virginia Electric and Power Company</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Volume of electricity | MWh</t>
        </is>
      </c>
      <c r="C55" s="5" t="n">
        <v>4</v>
      </c>
      <c r="D55" s="4" t="inlineStr">
        <is>
          <t xml:space="preserve"> </t>
        </is>
      </c>
      <c r="E55" s="4" t="inlineStr">
        <is>
          <t xml:space="preserve"> </t>
        </is>
      </c>
    </row>
    <row r="56">
      <c r="A56" s="4" t="inlineStr">
        <is>
          <t>Interest Rate - Non-current Derivative Contract</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Derivative payment | $</t>
        </is>
      </c>
      <c r="B58" s="4" t="inlineStr">
        <is>
          <t>[3]</t>
        </is>
      </c>
      <c r="C58" s="6" t="n">
        <v>10112</v>
      </c>
      <c r="D58" s="4" t="inlineStr">
        <is>
          <t xml:space="preserve"> </t>
        </is>
      </c>
      <c r="E58" s="4" t="inlineStr">
        <is>
          <t xml:space="preserve"> </t>
        </is>
      </c>
    </row>
    <row r="59">
      <c r="A59" s="4" t="inlineStr">
        <is>
          <t>Interest Rate - Non-current Derivative Contract | Virginia Electric and Power Company</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Derivative payment | $</t>
        </is>
      </c>
      <c r="B61" s="4" t="inlineStr">
        <is>
          <t>[3]</t>
        </is>
      </c>
      <c r="C61" s="6" t="n">
        <v>1050</v>
      </c>
      <c r="D61" s="4" t="inlineStr">
        <is>
          <t xml:space="preserve"> </t>
        </is>
      </c>
      <c r="E61" s="4" t="inlineStr">
        <is>
          <t xml:space="preserve"> </t>
        </is>
      </c>
    </row>
    <row r="62">
      <c r="A62" s="4" t="inlineStr">
        <is>
          <t>Foreign Currency Exchange Rate - Non-current Derivative Contract</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Derivative payment</t>
        </is>
      </c>
      <c r="B64" s="4" t="inlineStr">
        <is>
          <t>[3]</t>
        </is>
      </c>
      <c r="C64" s="4" t="inlineStr">
        <is>
          <t xml:space="preserve"> </t>
        </is>
      </c>
      <c r="D64" s="5" t="n">
        <v>1983</v>
      </c>
      <c r="E64" s="5" t="n">
        <v>832</v>
      </c>
    </row>
    <row r="65">
      <c r="A65" s="4" t="inlineStr">
        <is>
          <t>Foreign Currency Exchange Rate - Non-current Derivative Contract | Virginia Electric and Power Company</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Derivative payment</t>
        </is>
      </c>
      <c r="B67" s="4" t="inlineStr">
        <is>
          <t>[3]</t>
        </is>
      </c>
      <c r="C67" s="4" t="inlineStr">
        <is>
          <t xml:space="preserve"> </t>
        </is>
      </c>
      <c r="D67" s="15" t="n">
        <v>1983</v>
      </c>
      <c r="E67" s="16" t="n">
        <v>832</v>
      </c>
    </row>
    <row r="68"/>
    <row r="69">
      <c r="A69" s="4" t="inlineStr">
        <is>
          <t>[1] Includes options at Dominion Energy. Includes options. Maturity is determined based on final settlement period.</t>
        </is>
      </c>
    </row>
  </sheetData>
  <mergeCells count="3">
    <mergeCell ref="A1:B1"/>
    <mergeCell ref="A68:D68"/>
    <mergeCell ref="A69:D6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and Hedge Accounting Activities (Selected Information Related to Gains and Losses on Cash Flow Hedges Included in AOCI) (Detail) $ in Millions</t>
        </is>
      </c>
      <c r="B1" s="2" t="inlineStr">
        <is>
          <t>6 Months Ended</t>
        </is>
      </c>
    </row>
    <row r="2">
      <c r="B2" s="2" t="inlineStr">
        <is>
          <t>Jun. 30, 2024 USD ($)</t>
        </is>
      </c>
    </row>
    <row r="3">
      <c r="A3" s="3" t="inlineStr">
        <is>
          <t>Derivative Instruments Gain Loss [Line Items]</t>
        </is>
      </c>
      <c r="B3" s="4" t="inlineStr">
        <is>
          <t xml:space="preserve"> </t>
        </is>
      </c>
    </row>
    <row r="4">
      <c r="A4" s="4" t="inlineStr">
        <is>
          <t>AOCI After-Tax</t>
        </is>
      </c>
      <c r="B4" s="6" t="n">
        <v>-191</v>
      </c>
    </row>
    <row r="5">
      <c r="A5" s="4" t="inlineStr">
        <is>
          <t>Amounts Expected to be Reclassified to Earnings During the Next 12 Months After-Tax</t>
        </is>
      </c>
      <c r="B5" s="5" t="n">
        <v>-30</v>
      </c>
    </row>
    <row r="6">
      <c r="A6" s="4" t="inlineStr">
        <is>
          <t>Virginia Electric and Power Company</t>
        </is>
      </c>
      <c r="B6" s="4" t="inlineStr">
        <is>
          <t xml:space="preserve"> </t>
        </is>
      </c>
    </row>
    <row r="7">
      <c r="A7" s="3" t="inlineStr">
        <is>
          <t>Derivative Instruments Gain Loss [Line Items]</t>
        </is>
      </c>
      <c r="B7" s="4" t="inlineStr">
        <is>
          <t xml:space="preserve"> </t>
        </is>
      </c>
    </row>
    <row r="8">
      <c r="A8" s="4" t="inlineStr">
        <is>
          <t>AOCI After-Tax</t>
        </is>
      </c>
      <c r="B8" s="5" t="n">
        <v>24</v>
      </c>
    </row>
    <row r="9">
      <c r="A9" s="4" t="inlineStr">
        <is>
          <t>Amounts Expected to be Reclassified to Earnings During the Next 12 Months After-Tax</t>
        </is>
      </c>
      <c r="B9" s="5" t="n">
        <v>0</v>
      </c>
    </row>
    <row r="10">
      <c r="A10" s="4" t="inlineStr">
        <is>
          <t>Interest Rate Contract</t>
        </is>
      </c>
      <c r="B10" s="4" t="inlineStr">
        <is>
          <t xml:space="preserve"> </t>
        </is>
      </c>
    </row>
    <row r="11">
      <c r="A11" s="3" t="inlineStr">
        <is>
          <t>Derivative Instruments Gain Loss [Line Items]</t>
        </is>
      </c>
      <c r="B11" s="4" t="inlineStr">
        <is>
          <t xml:space="preserve"> </t>
        </is>
      </c>
    </row>
    <row r="12">
      <c r="A12" s="4" t="inlineStr">
        <is>
          <t>AOCI After-Tax</t>
        </is>
      </c>
      <c r="B12" s="5" t="n">
        <v>-191</v>
      </c>
    </row>
    <row r="13">
      <c r="A13" s="4" t="inlineStr">
        <is>
          <t>Interest rate, Amounts Expected to be Reclassified to Earnings During the Next 12 Months After-Tax</t>
        </is>
      </c>
      <c r="B13" s="6" t="n">
        <v>-30</v>
      </c>
    </row>
    <row r="14">
      <c r="A14" s="4" t="inlineStr">
        <is>
          <t>Maximum Term</t>
        </is>
      </c>
      <c r="B14" s="4" t="inlineStr">
        <is>
          <t>378 months</t>
        </is>
      </c>
    </row>
    <row r="15">
      <c r="A15" s="4" t="inlineStr">
        <is>
          <t>Interest Rate Contract | Virginia Electric and Power Company</t>
        </is>
      </c>
      <c r="B15" s="4" t="inlineStr">
        <is>
          <t xml:space="preserve"> </t>
        </is>
      </c>
    </row>
    <row r="16">
      <c r="A16" s="3" t="inlineStr">
        <is>
          <t>Derivative Instruments Gain Loss [Line Items]</t>
        </is>
      </c>
      <c r="B16" s="4" t="inlineStr">
        <is>
          <t xml:space="preserve"> </t>
        </is>
      </c>
    </row>
    <row r="17">
      <c r="A17" s="4" t="inlineStr">
        <is>
          <t>AOCI After-Tax</t>
        </is>
      </c>
      <c r="B17" s="6" t="n">
        <v>24</v>
      </c>
    </row>
    <row r="18">
      <c r="A18" s="4" t="inlineStr">
        <is>
          <t>Interest rate, Amounts Expected to be Reclassified to Earnings During the Next 12 Months After-Tax</t>
        </is>
      </c>
      <c r="B18" s="6" t="n">
        <v>0</v>
      </c>
    </row>
    <row r="19">
      <c r="A19" s="4" t="inlineStr">
        <is>
          <t>Maximum Term</t>
        </is>
      </c>
      <c r="B19" s="4" t="inlineStr">
        <is>
          <t>378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Fair Value of Derivatives) (Detail) - USD ($) $ in Million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Total current derivative assets</t>
        </is>
      </c>
      <c r="B3" s="4" t="inlineStr">
        <is>
          <t>[1]</t>
        </is>
      </c>
      <c r="C3" s="6" t="n">
        <v>749</v>
      </c>
      <c r="D3" s="6" t="n">
        <v>753</v>
      </c>
    </row>
    <row r="4">
      <c r="A4" s="4" t="inlineStr">
        <is>
          <t>Total noncurrent derivative assets</t>
        </is>
      </c>
      <c r="B4" s="4" t="inlineStr">
        <is>
          <t>[2]</t>
        </is>
      </c>
      <c r="C4" s="5" t="n">
        <v>835</v>
      </c>
      <c r="D4" s="5" t="n">
        <v>597</v>
      </c>
    </row>
    <row r="5">
      <c r="A5" s="4" t="inlineStr">
        <is>
          <t>Total derivative assets</t>
        </is>
      </c>
      <c r="C5" s="5" t="n">
        <v>1584</v>
      </c>
      <c r="D5" s="5" t="n">
        <v>1350</v>
      </c>
    </row>
    <row r="6">
      <c r="A6" s="4" t="inlineStr">
        <is>
          <t>Total current derivative liabilities</t>
        </is>
      </c>
      <c r="B6" s="4" t="inlineStr">
        <is>
          <t>[3]</t>
        </is>
      </c>
      <c r="C6" s="5" t="n">
        <v>318</v>
      </c>
      <c r="D6" s="5" t="n">
        <v>376</v>
      </c>
    </row>
    <row r="7">
      <c r="A7" s="4" t="inlineStr">
        <is>
          <t>Total noncurrent derivative liabilities</t>
        </is>
      </c>
      <c r="B7" s="4" t="inlineStr">
        <is>
          <t>[4]</t>
        </is>
      </c>
      <c r="C7" s="5" t="n">
        <v>521</v>
      </c>
      <c r="D7" s="5" t="n">
        <v>321</v>
      </c>
    </row>
    <row r="8">
      <c r="A8" s="4" t="inlineStr">
        <is>
          <t>Total derivative liabilities</t>
        </is>
      </c>
      <c r="C8" s="5" t="n">
        <v>839</v>
      </c>
      <c r="D8" s="5" t="n">
        <v>697</v>
      </c>
    </row>
    <row r="9">
      <c r="A9" s="4" t="inlineStr">
        <is>
          <t>Virginia Electric and Power Company</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current derivative assets</t>
        </is>
      </c>
      <c r="B11" s="4" t="inlineStr">
        <is>
          <t>[1]</t>
        </is>
      </c>
      <c r="C11" s="5" t="n">
        <v>275</v>
      </c>
      <c r="D11" s="5" t="n">
        <v>234</v>
      </c>
    </row>
    <row r="12">
      <c r="A12" s="4" t="inlineStr">
        <is>
          <t>Total noncurrent derivative assets</t>
        </is>
      </c>
      <c r="B12" s="4" t="inlineStr">
        <is>
          <t>[2]</t>
        </is>
      </c>
      <c r="C12" s="5" t="n">
        <v>114</v>
      </c>
      <c r="D12" s="5" t="n">
        <v>64</v>
      </c>
    </row>
    <row r="13">
      <c r="A13" s="4" t="inlineStr">
        <is>
          <t>Total derivative assets</t>
        </is>
      </c>
      <c r="C13" s="5" t="n">
        <v>389</v>
      </c>
      <c r="D13" s="5" t="n">
        <v>298</v>
      </c>
    </row>
    <row r="14">
      <c r="A14" s="4" t="inlineStr">
        <is>
          <t>Total current derivative liabilities</t>
        </is>
      </c>
      <c r="B14" s="4" t="inlineStr">
        <is>
          <t>[3]</t>
        </is>
      </c>
      <c r="C14" s="5" t="n">
        <v>124</v>
      </c>
      <c r="D14" s="5" t="n">
        <v>244</v>
      </c>
    </row>
    <row r="15">
      <c r="A15" s="4" t="inlineStr">
        <is>
          <t>Total noncurrent derivative liabilities</t>
        </is>
      </c>
      <c r="B15" s="4" t="inlineStr">
        <is>
          <t>[4]</t>
        </is>
      </c>
      <c r="C15" s="5" t="n">
        <v>75</v>
      </c>
      <c r="D15" s="5" t="n">
        <v>72</v>
      </c>
    </row>
    <row r="16">
      <c r="A16" s="4" t="inlineStr">
        <is>
          <t>Total derivative liabilities</t>
        </is>
      </c>
      <c r="C16" s="5" t="n">
        <v>199</v>
      </c>
      <c r="D16" s="5" t="n">
        <v>316</v>
      </c>
    </row>
    <row r="17">
      <c r="A17" s="4" t="inlineStr">
        <is>
          <t>Commodity Contrac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Total current derivative assets</t>
        </is>
      </c>
      <c r="C19" s="5" t="n">
        <v>288</v>
      </c>
      <c r="D19" s="5" t="n">
        <v>312</v>
      </c>
    </row>
    <row r="20">
      <c r="A20" s="4" t="inlineStr">
        <is>
          <t>Total noncurrent derivative assets</t>
        </is>
      </c>
      <c r="C20" s="5" t="n">
        <v>297</v>
      </c>
      <c r="D20" s="5" t="n">
        <v>238</v>
      </c>
    </row>
    <row r="21">
      <c r="A21" s="4" t="inlineStr">
        <is>
          <t>Total current derivative liabilities</t>
        </is>
      </c>
      <c r="C21" s="5" t="n">
        <v>123</v>
      </c>
      <c r="D21" s="5" t="n">
        <v>244</v>
      </c>
    </row>
    <row r="22">
      <c r="A22" s="4" t="inlineStr">
        <is>
          <t>Total noncurrent derivative liabilities</t>
        </is>
      </c>
      <c r="C22" s="5" t="n">
        <v>68</v>
      </c>
      <c r="D22" s="5" t="n">
        <v>55</v>
      </c>
    </row>
    <row r="23">
      <c r="A23" s="4" t="inlineStr">
        <is>
          <t>Commodity Contract | Virginia Electric and Power Company</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Total current derivative assets</t>
        </is>
      </c>
      <c r="C25" s="5" t="n">
        <v>166</v>
      </c>
      <c r="D25" s="5" t="n">
        <v>91</v>
      </c>
    </row>
    <row r="26">
      <c r="A26" s="4" t="inlineStr">
        <is>
          <t>Total noncurrent derivative assets</t>
        </is>
      </c>
      <c r="C26" s="5" t="n">
        <v>14</v>
      </c>
      <c r="D26" s="5" t="n">
        <v>26</v>
      </c>
    </row>
    <row r="27">
      <c r="A27" s="4" t="inlineStr">
        <is>
          <t>Total current derivative liabilities</t>
        </is>
      </c>
      <c r="C27" s="5" t="n">
        <v>61</v>
      </c>
      <c r="D27" s="5" t="n">
        <v>188</v>
      </c>
    </row>
    <row r="28">
      <c r="A28" s="4" t="inlineStr">
        <is>
          <t>Total noncurrent derivative liabilities</t>
        </is>
      </c>
      <c r="C28" s="5" t="n">
        <v>15</v>
      </c>
      <c r="D28" s="5" t="n">
        <v>44</v>
      </c>
    </row>
    <row r="29">
      <c r="A29" s="4" t="inlineStr">
        <is>
          <t>Interest Rate Contrac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current derivative assets</t>
        </is>
      </c>
      <c r="C31" s="5" t="n">
        <v>461</v>
      </c>
      <c r="D31" s="5" t="n">
        <v>441</v>
      </c>
    </row>
    <row r="32">
      <c r="A32" s="4" t="inlineStr">
        <is>
          <t>Total noncurrent derivative assets</t>
        </is>
      </c>
      <c r="C32" s="5" t="n">
        <v>537</v>
      </c>
      <c r="D32" s="5" t="n">
        <v>359</v>
      </c>
    </row>
    <row r="33">
      <c r="A33" s="4" t="inlineStr">
        <is>
          <t>Total current derivative liabilities</t>
        </is>
      </c>
      <c r="C33" s="5" t="n">
        <v>143</v>
      </c>
      <c r="D33" s="5" t="n">
        <v>121</v>
      </c>
    </row>
    <row r="34">
      <c r="A34" s="4" t="inlineStr">
        <is>
          <t>Total noncurrent derivative liabilities</t>
        </is>
      </c>
      <c r="C34" s="5" t="n">
        <v>393</v>
      </c>
      <c r="D34" s="5" t="n">
        <v>238</v>
      </c>
    </row>
    <row r="35">
      <c r="A35" s="4" t="inlineStr">
        <is>
          <t>Interest Rate Contract | Virginia Electric and Power Company</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Total current derivative assets</t>
        </is>
      </c>
      <c r="C37" s="5" t="n">
        <v>109</v>
      </c>
      <c r="D37" s="5" t="n">
        <v>143</v>
      </c>
    </row>
    <row r="38">
      <c r="A38" s="4" t="inlineStr">
        <is>
          <t>Total noncurrent derivative assets</t>
        </is>
      </c>
      <c r="C38" s="5" t="n">
        <v>99</v>
      </c>
      <c r="D38" s="5" t="n">
        <v>38</v>
      </c>
    </row>
    <row r="39">
      <c r="A39" s="4" t="inlineStr">
        <is>
          <t>Total current derivative liabilities</t>
        </is>
      </c>
      <c r="C39" s="5" t="n">
        <v>11</v>
      </c>
      <c r="D39" s="5" t="n">
        <v>45</v>
      </c>
    </row>
    <row r="40">
      <c r="A40" s="4" t="inlineStr">
        <is>
          <t>Total noncurrent derivative liabilities</t>
        </is>
      </c>
      <c r="C40" s="5" t="n">
        <v>0</v>
      </c>
      <c r="D40" s="5" t="n">
        <v>0</v>
      </c>
    </row>
    <row r="41">
      <c r="A41" s="4" t="inlineStr">
        <is>
          <t>Foreign currency exchange rate</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current derivative assets</t>
        </is>
      </c>
      <c r="C43" s="5" t="n">
        <v>1</v>
      </c>
      <c r="D43" s="4" t="inlineStr">
        <is>
          <t xml:space="preserve"> </t>
        </is>
      </c>
    </row>
    <row r="44">
      <c r="A44" s="4" t="inlineStr">
        <is>
          <t>Total current derivative liabilities</t>
        </is>
      </c>
      <c r="C44" s="5" t="n">
        <v>52</v>
      </c>
      <c r="D44" s="5" t="n">
        <v>11</v>
      </c>
    </row>
    <row r="45">
      <c r="A45" s="4" t="inlineStr">
        <is>
          <t>Total noncurrent derivative liabilities</t>
        </is>
      </c>
      <c r="C45" s="5" t="n">
        <v>60</v>
      </c>
      <c r="D45" s="5" t="n">
        <v>28</v>
      </c>
    </row>
    <row r="46">
      <c r="A46" s="4" t="inlineStr">
        <is>
          <t>Foreign currency exchange rate | Virginia Electric and Power Company</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Total current derivative assets</t>
        </is>
      </c>
      <c r="C48" s="5" t="n">
        <v>1</v>
      </c>
      <c r="D48" s="4" t="inlineStr">
        <is>
          <t xml:space="preserve"> </t>
        </is>
      </c>
    </row>
    <row r="49">
      <c r="A49" s="4" t="inlineStr">
        <is>
          <t>Total current derivative liabilities</t>
        </is>
      </c>
      <c r="C49" s="5" t="n">
        <v>52</v>
      </c>
      <c r="D49" s="5" t="n">
        <v>11</v>
      </c>
    </row>
    <row r="50">
      <c r="A50" s="4" t="inlineStr">
        <is>
          <t>Total noncurrent derivative liabilities</t>
        </is>
      </c>
      <c r="C50" s="5" t="n">
        <v>60</v>
      </c>
      <c r="D50" s="5" t="n">
        <v>28</v>
      </c>
    </row>
    <row r="51">
      <c r="A51" s="4" t="inlineStr">
        <is>
          <t>Designated as Hedging Instrument</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Total current derivative assets</t>
        </is>
      </c>
      <c r="B53" s="4" t="inlineStr">
        <is>
          <t>[1]</t>
        </is>
      </c>
      <c r="C53" s="5" t="n">
        <v>109</v>
      </c>
      <c r="D53" s="5" t="n">
        <v>143</v>
      </c>
    </row>
    <row r="54">
      <c r="A54" s="4" t="inlineStr">
        <is>
          <t>Total noncurrent derivative assets</t>
        </is>
      </c>
      <c r="B54" s="4" t="inlineStr">
        <is>
          <t>[2]</t>
        </is>
      </c>
      <c r="C54" s="5" t="n">
        <v>99</v>
      </c>
      <c r="D54" s="5" t="n">
        <v>38</v>
      </c>
    </row>
    <row r="55">
      <c r="A55" s="4" t="inlineStr">
        <is>
          <t>Total derivative assets</t>
        </is>
      </c>
      <c r="C55" s="5" t="n">
        <v>208</v>
      </c>
      <c r="D55" s="5" t="n">
        <v>181</v>
      </c>
    </row>
    <row r="56">
      <c r="A56" s="4" t="inlineStr">
        <is>
          <t>Total current derivative liabilities</t>
        </is>
      </c>
      <c r="B56" s="4" t="inlineStr">
        <is>
          <t>[3]</t>
        </is>
      </c>
      <c r="C56" s="5" t="n">
        <v>11</v>
      </c>
      <c r="D56" s="5" t="n">
        <v>45</v>
      </c>
    </row>
    <row r="57">
      <c r="A57" s="4" t="inlineStr">
        <is>
          <t>Total noncurrent derivative liabilities</t>
        </is>
      </c>
      <c r="B57" s="4" t="inlineStr">
        <is>
          <t>[4]</t>
        </is>
      </c>
      <c r="C57" s="5" t="n">
        <v>0</v>
      </c>
      <c r="D57" s="5" t="n">
        <v>0</v>
      </c>
    </row>
    <row r="58">
      <c r="A58" s="4" t="inlineStr">
        <is>
          <t>Total derivative liabilities</t>
        </is>
      </c>
      <c r="C58" s="5" t="n">
        <v>11</v>
      </c>
      <c r="D58" s="5" t="n">
        <v>45</v>
      </c>
    </row>
    <row r="59">
      <c r="A59" s="4" t="inlineStr">
        <is>
          <t>Designated as Hedging Instrument | Virginia Electric and Power Company</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Total current derivative assets</t>
        </is>
      </c>
      <c r="B61" s="4" t="inlineStr">
        <is>
          <t>[1]</t>
        </is>
      </c>
      <c r="C61" s="5" t="n">
        <v>109</v>
      </c>
      <c r="D61" s="5" t="n">
        <v>143</v>
      </c>
    </row>
    <row r="62">
      <c r="A62" s="4" t="inlineStr">
        <is>
          <t>Total noncurrent derivative assets</t>
        </is>
      </c>
      <c r="B62" s="4" t="inlineStr">
        <is>
          <t>[2]</t>
        </is>
      </c>
      <c r="C62" s="5" t="n">
        <v>99</v>
      </c>
      <c r="D62" s="5" t="n">
        <v>38</v>
      </c>
    </row>
    <row r="63">
      <c r="A63" s="4" t="inlineStr">
        <is>
          <t>Total derivative assets</t>
        </is>
      </c>
      <c r="C63" s="5" t="n">
        <v>208</v>
      </c>
      <c r="D63" s="5" t="n">
        <v>181</v>
      </c>
    </row>
    <row r="64">
      <c r="A64" s="4" t="inlineStr">
        <is>
          <t>Total current derivative liabilities</t>
        </is>
      </c>
      <c r="B64" s="4" t="inlineStr">
        <is>
          <t>[3]</t>
        </is>
      </c>
      <c r="C64" s="5" t="n">
        <v>11</v>
      </c>
      <c r="D64" s="5" t="n">
        <v>45</v>
      </c>
    </row>
    <row r="65">
      <c r="A65" s="4" t="inlineStr">
        <is>
          <t>Total noncurrent derivative liabilities</t>
        </is>
      </c>
      <c r="B65" s="4" t="inlineStr">
        <is>
          <t>[4]</t>
        </is>
      </c>
      <c r="C65" s="5" t="n">
        <v>0</v>
      </c>
      <c r="D65" s="5" t="n">
        <v>0</v>
      </c>
    </row>
    <row r="66">
      <c r="A66" s="4" t="inlineStr">
        <is>
          <t>Total derivative liabilities</t>
        </is>
      </c>
      <c r="C66" s="5" t="n">
        <v>11</v>
      </c>
      <c r="D66" s="5" t="n">
        <v>45</v>
      </c>
    </row>
    <row r="67">
      <c r="A67" s="4" t="inlineStr">
        <is>
          <t>Designated as Hedging Instrument | Commodity Contract</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Total current derivative assets</t>
        </is>
      </c>
      <c r="C69" s="5" t="n">
        <v>0</v>
      </c>
      <c r="D69" s="5" t="n">
        <v>0</v>
      </c>
    </row>
    <row r="70">
      <c r="A70" s="4" t="inlineStr">
        <is>
          <t>Total noncurrent derivative assets</t>
        </is>
      </c>
      <c r="C70" s="5" t="n">
        <v>0</v>
      </c>
      <c r="D70" s="5" t="n">
        <v>0</v>
      </c>
    </row>
    <row r="71">
      <c r="A71" s="4" t="inlineStr">
        <is>
          <t>Total current derivative liabilities</t>
        </is>
      </c>
      <c r="C71" s="5" t="n">
        <v>0</v>
      </c>
      <c r="D71" s="5" t="n">
        <v>0</v>
      </c>
    </row>
    <row r="72">
      <c r="A72" s="4" t="inlineStr">
        <is>
          <t>Total noncurrent derivative liabilities</t>
        </is>
      </c>
      <c r="C72" s="5" t="n">
        <v>0</v>
      </c>
      <c r="D72" s="5" t="n">
        <v>0</v>
      </c>
    </row>
    <row r="73">
      <c r="A73" s="4" t="inlineStr">
        <is>
          <t>Designated as Hedging Instrument | Commodity Contract | Virginia Electric and Power Company</t>
        </is>
      </c>
      <c r="C73" s="4" t="inlineStr">
        <is>
          <t xml:space="preserve"> </t>
        </is>
      </c>
      <c r="D73" s="4" t="inlineStr">
        <is>
          <t xml:space="preserve"> </t>
        </is>
      </c>
    </row>
    <row r="74">
      <c r="A74" s="3" t="inlineStr">
        <is>
          <t>Derivatives Fair Value [Line Items]</t>
        </is>
      </c>
      <c r="C74" s="4" t="inlineStr">
        <is>
          <t xml:space="preserve"> </t>
        </is>
      </c>
      <c r="D74" s="4" t="inlineStr">
        <is>
          <t xml:space="preserve"> </t>
        </is>
      </c>
    </row>
    <row r="75">
      <c r="A75" s="4" t="inlineStr">
        <is>
          <t>Total current derivative assets</t>
        </is>
      </c>
      <c r="C75" s="5" t="n">
        <v>0</v>
      </c>
      <c r="D75" s="5" t="n">
        <v>0</v>
      </c>
    </row>
    <row r="76">
      <c r="A76" s="4" t="inlineStr">
        <is>
          <t>Total noncurrent derivative assets</t>
        </is>
      </c>
      <c r="C76" s="5" t="n">
        <v>0</v>
      </c>
      <c r="D76" s="5" t="n">
        <v>0</v>
      </c>
    </row>
    <row r="77">
      <c r="A77" s="4" t="inlineStr">
        <is>
          <t>Total current derivative liabilities</t>
        </is>
      </c>
      <c r="C77" s="5" t="n">
        <v>0</v>
      </c>
      <c r="D77" s="5" t="n">
        <v>0</v>
      </c>
    </row>
    <row r="78">
      <c r="A78" s="4" t="inlineStr">
        <is>
          <t>Total noncurrent derivative liabilities</t>
        </is>
      </c>
      <c r="C78" s="5" t="n">
        <v>0</v>
      </c>
      <c r="D78" s="5" t="n">
        <v>0</v>
      </c>
    </row>
    <row r="79">
      <c r="A79" s="4" t="inlineStr">
        <is>
          <t>Designated as Hedging Instrument | Interest Rate Contract</t>
        </is>
      </c>
      <c r="C79" s="4" t="inlineStr">
        <is>
          <t xml:space="preserve"> </t>
        </is>
      </c>
      <c r="D79" s="4" t="inlineStr">
        <is>
          <t xml:space="preserve"> </t>
        </is>
      </c>
    </row>
    <row r="80">
      <c r="A80" s="3" t="inlineStr">
        <is>
          <t>Derivatives Fair Value [Line Items]</t>
        </is>
      </c>
      <c r="C80" s="4" t="inlineStr">
        <is>
          <t xml:space="preserve"> </t>
        </is>
      </c>
      <c r="D80" s="4" t="inlineStr">
        <is>
          <t xml:space="preserve"> </t>
        </is>
      </c>
    </row>
    <row r="81">
      <c r="A81" s="4" t="inlineStr">
        <is>
          <t>Total current derivative assets</t>
        </is>
      </c>
      <c r="C81" s="5" t="n">
        <v>109</v>
      </c>
      <c r="D81" s="5" t="n">
        <v>143</v>
      </c>
    </row>
    <row r="82">
      <c r="A82" s="4" t="inlineStr">
        <is>
          <t>Total noncurrent derivative assets</t>
        </is>
      </c>
      <c r="C82" s="5" t="n">
        <v>99</v>
      </c>
      <c r="D82" s="5" t="n">
        <v>38</v>
      </c>
    </row>
    <row r="83">
      <c r="A83" s="4" t="inlineStr">
        <is>
          <t>Total current derivative liabilities</t>
        </is>
      </c>
      <c r="C83" s="5" t="n">
        <v>11</v>
      </c>
      <c r="D83" s="5" t="n">
        <v>45</v>
      </c>
    </row>
    <row r="84">
      <c r="A84" s="4" t="inlineStr">
        <is>
          <t>Total noncurrent derivative liabilities</t>
        </is>
      </c>
      <c r="C84" s="5" t="n">
        <v>0</v>
      </c>
      <c r="D84" s="5" t="n">
        <v>0</v>
      </c>
    </row>
    <row r="85">
      <c r="A85" s="4" t="inlineStr">
        <is>
          <t>Designated as Hedging Instrument | Interest Rate Contract | Virginia Electric and Power Company</t>
        </is>
      </c>
      <c r="C85" s="4" t="inlineStr">
        <is>
          <t xml:space="preserve"> </t>
        </is>
      </c>
      <c r="D85" s="4" t="inlineStr">
        <is>
          <t xml:space="preserve"> </t>
        </is>
      </c>
    </row>
    <row r="86">
      <c r="A86" s="3" t="inlineStr">
        <is>
          <t>Derivatives Fair Value [Line Items]</t>
        </is>
      </c>
      <c r="C86" s="4" t="inlineStr">
        <is>
          <t xml:space="preserve"> </t>
        </is>
      </c>
      <c r="D86" s="4" t="inlineStr">
        <is>
          <t xml:space="preserve"> </t>
        </is>
      </c>
    </row>
    <row r="87">
      <c r="A87" s="4" t="inlineStr">
        <is>
          <t>Total current derivative assets</t>
        </is>
      </c>
      <c r="C87" s="5" t="n">
        <v>109</v>
      </c>
      <c r="D87" s="5" t="n">
        <v>143</v>
      </c>
    </row>
    <row r="88">
      <c r="A88" s="4" t="inlineStr">
        <is>
          <t>Total noncurrent derivative assets</t>
        </is>
      </c>
      <c r="C88" s="5" t="n">
        <v>99</v>
      </c>
      <c r="D88" s="5" t="n">
        <v>38</v>
      </c>
    </row>
    <row r="89">
      <c r="A89" s="4" t="inlineStr">
        <is>
          <t>Total current derivative liabilities</t>
        </is>
      </c>
      <c r="C89" s="5" t="n">
        <v>11</v>
      </c>
      <c r="D89" s="5" t="n">
        <v>45</v>
      </c>
    </row>
    <row r="90">
      <c r="A90" s="4" t="inlineStr">
        <is>
          <t>Total noncurrent derivative liabilities</t>
        </is>
      </c>
      <c r="C90" s="5" t="n">
        <v>0</v>
      </c>
      <c r="D90" s="5" t="n">
        <v>0</v>
      </c>
    </row>
    <row r="91">
      <c r="A91" s="4" t="inlineStr">
        <is>
          <t>Designated as Hedging Instrument | Foreign currency exchange rate</t>
        </is>
      </c>
      <c r="C91" s="4" t="inlineStr">
        <is>
          <t xml:space="preserve"> </t>
        </is>
      </c>
      <c r="D91" s="4" t="inlineStr">
        <is>
          <t xml:space="preserve"> </t>
        </is>
      </c>
    </row>
    <row r="92">
      <c r="A92" s="3" t="inlineStr">
        <is>
          <t>Derivatives Fair Value [Line Items]</t>
        </is>
      </c>
      <c r="C92" s="4" t="inlineStr">
        <is>
          <t xml:space="preserve"> </t>
        </is>
      </c>
      <c r="D92" s="4" t="inlineStr">
        <is>
          <t xml:space="preserve"> </t>
        </is>
      </c>
    </row>
    <row r="93">
      <c r="A93" s="4" t="inlineStr">
        <is>
          <t>Total current derivative assets</t>
        </is>
      </c>
      <c r="C93" s="5" t="n">
        <v>0</v>
      </c>
      <c r="D93" s="4" t="inlineStr">
        <is>
          <t xml:space="preserve"> </t>
        </is>
      </c>
    </row>
    <row r="94">
      <c r="A94" s="4" t="inlineStr">
        <is>
          <t>Total current derivative liabilities</t>
        </is>
      </c>
      <c r="C94" s="5" t="n">
        <v>0</v>
      </c>
      <c r="D94" s="5" t="n">
        <v>0</v>
      </c>
    </row>
    <row r="95">
      <c r="A95" s="4" t="inlineStr">
        <is>
          <t>Total noncurrent derivative liabilities</t>
        </is>
      </c>
      <c r="C95" s="5" t="n">
        <v>0</v>
      </c>
      <c r="D95" s="5" t="n">
        <v>0</v>
      </c>
    </row>
    <row r="96">
      <c r="A96" s="4" t="inlineStr">
        <is>
          <t>Designated as Hedging Instrument | Foreign currency exchange rate | Virginia Electric and Power Company</t>
        </is>
      </c>
      <c r="C96" s="4" t="inlineStr">
        <is>
          <t xml:space="preserve"> </t>
        </is>
      </c>
      <c r="D96" s="4" t="inlineStr">
        <is>
          <t xml:space="preserve"> </t>
        </is>
      </c>
    </row>
    <row r="97">
      <c r="A97" s="3" t="inlineStr">
        <is>
          <t>Derivatives Fair Value [Line Items]</t>
        </is>
      </c>
      <c r="C97" s="4" t="inlineStr">
        <is>
          <t xml:space="preserve"> </t>
        </is>
      </c>
      <c r="D97" s="4" t="inlineStr">
        <is>
          <t xml:space="preserve"> </t>
        </is>
      </c>
    </row>
    <row r="98">
      <c r="A98" s="4" t="inlineStr">
        <is>
          <t>Total current derivative assets</t>
        </is>
      </c>
      <c r="C98" s="5" t="n">
        <v>0</v>
      </c>
      <c r="D98" s="4" t="inlineStr">
        <is>
          <t xml:space="preserve"> </t>
        </is>
      </c>
    </row>
    <row r="99">
      <c r="A99" s="4" t="inlineStr">
        <is>
          <t>Total current derivative liabilities</t>
        </is>
      </c>
      <c r="C99" s="5" t="n">
        <v>0</v>
      </c>
      <c r="D99" s="5" t="n">
        <v>0</v>
      </c>
    </row>
    <row r="100">
      <c r="A100" s="4" t="inlineStr">
        <is>
          <t>Total noncurrent derivative liabilities</t>
        </is>
      </c>
      <c r="C100" s="5" t="n">
        <v>0</v>
      </c>
      <c r="D100" s="5" t="n">
        <v>0</v>
      </c>
    </row>
    <row r="101">
      <c r="A101" s="4" t="inlineStr">
        <is>
          <t>Fair Value - Derivatives not under Hedge Accounting</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Total current derivative assets</t>
        </is>
      </c>
      <c r="B103" s="4" t="inlineStr">
        <is>
          <t>[1]</t>
        </is>
      </c>
      <c r="C103" s="5" t="n">
        <v>640</v>
      </c>
      <c r="D103" s="5" t="n">
        <v>610</v>
      </c>
    </row>
    <row r="104">
      <c r="A104" s="4" t="inlineStr">
        <is>
          <t>Total noncurrent derivative assets</t>
        </is>
      </c>
      <c r="B104" s="4" t="inlineStr">
        <is>
          <t>[2]</t>
        </is>
      </c>
      <c r="C104" s="5" t="n">
        <v>736</v>
      </c>
      <c r="D104" s="5" t="n">
        <v>559</v>
      </c>
    </row>
    <row r="105">
      <c r="A105" s="4" t="inlineStr">
        <is>
          <t>Total derivative assets</t>
        </is>
      </c>
      <c r="C105" s="5" t="n">
        <v>1376</v>
      </c>
      <c r="D105" s="5" t="n">
        <v>1169</v>
      </c>
    </row>
    <row r="106">
      <c r="A106" s="4" t="inlineStr">
        <is>
          <t>Total current derivative liabilities</t>
        </is>
      </c>
      <c r="B106" s="4" t="inlineStr">
        <is>
          <t>[3]</t>
        </is>
      </c>
      <c r="C106" s="5" t="n">
        <v>307</v>
      </c>
      <c r="D106" s="5" t="n">
        <v>331</v>
      </c>
    </row>
    <row r="107">
      <c r="A107" s="4" t="inlineStr">
        <is>
          <t>Total noncurrent derivative liabilities</t>
        </is>
      </c>
      <c r="B107" s="4" t="inlineStr">
        <is>
          <t>[4]</t>
        </is>
      </c>
      <c r="C107" s="5" t="n">
        <v>521</v>
      </c>
      <c r="D107" s="5" t="n">
        <v>321</v>
      </c>
    </row>
    <row r="108">
      <c r="A108" s="4" t="inlineStr">
        <is>
          <t>Total derivative liabilities</t>
        </is>
      </c>
      <c r="C108" s="5" t="n">
        <v>828</v>
      </c>
      <c r="D108" s="5" t="n">
        <v>652</v>
      </c>
    </row>
    <row r="109">
      <c r="A109" s="4" t="inlineStr">
        <is>
          <t>Fair Value - Derivatives not under Hedge Accounting | Virginia Electric and Power Company</t>
        </is>
      </c>
      <c r="C109" s="4" t="inlineStr">
        <is>
          <t xml:space="preserve"> </t>
        </is>
      </c>
      <c r="D109" s="4" t="inlineStr">
        <is>
          <t xml:space="preserve"> </t>
        </is>
      </c>
    </row>
    <row r="110">
      <c r="A110" s="3" t="inlineStr">
        <is>
          <t>Derivatives Fair Value [Line Items]</t>
        </is>
      </c>
      <c r="C110" s="4" t="inlineStr">
        <is>
          <t xml:space="preserve"> </t>
        </is>
      </c>
      <c r="D110" s="4" t="inlineStr">
        <is>
          <t xml:space="preserve"> </t>
        </is>
      </c>
    </row>
    <row r="111">
      <c r="A111" s="4" t="inlineStr">
        <is>
          <t>Total current derivative assets</t>
        </is>
      </c>
      <c r="B111" s="4" t="inlineStr">
        <is>
          <t>[1]</t>
        </is>
      </c>
      <c r="C111" s="5" t="n">
        <v>166</v>
      </c>
      <c r="D111" s="5" t="n">
        <v>91</v>
      </c>
    </row>
    <row r="112">
      <c r="A112" s="4" t="inlineStr">
        <is>
          <t>Total noncurrent derivative assets</t>
        </is>
      </c>
      <c r="B112" s="4" t="inlineStr">
        <is>
          <t>[2]</t>
        </is>
      </c>
      <c r="C112" s="5" t="n">
        <v>15</v>
      </c>
      <c r="D112" s="5" t="n">
        <v>26</v>
      </c>
    </row>
    <row r="113">
      <c r="A113" s="4" t="inlineStr">
        <is>
          <t>Total derivative assets</t>
        </is>
      </c>
      <c r="C113" s="5" t="n">
        <v>181</v>
      </c>
      <c r="D113" s="5" t="n">
        <v>117</v>
      </c>
    </row>
    <row r="114">
      <c r="A114" s="4" t="inlineStr">
        <is>
          <t>Total current derivative liabilities</t>
        </is>
      </c>
      <c r="B114" s="4" t="inlineStr">
        <is>
          <t>[3]</t>
        </is>
      </c>
      <c r="C114" s="5" t="n">
        <v>113</v>
      </c>
      <c r="D114" s="5" t="n">
        <v>199</v>
      </c>
    </row>
    <row r="115">
      <c r="A115" s="4" t="inlineStr">
        <is>
          <t>Total noncurrent derivative liabilities</t>
        </is>
      </c>
      <c r="B115" s="4" t="inlineStr">
        <is>
          <t>[4]</t>
        </is>
      </c>
      <c r="C115" s="5" t="n">
        <v>75</v>
      </c>
      <c r="D115" s="5" t="n">
        <v>72</v>
      </c>
    </row>
    <row r="116">
      <c r="A116" s="4" t="inlineStr">
        <is>
          <t>Total derivative liabilities</t>
        </is>
      </c>
      <c r="C116" s="5" t="n">
        <v>188</v>
      </c>
      <c r="D116" s="5" t="n">
        <v>271</v>
      </c>
    </row>
    <row r="117">
      <c r="A117" s="4" t="inlineStr">
        <is>
          <t>Fair Value - Derivatives not under Hedge Accounting | Commodity Contract</t>
        </is>
      </c>
      <c r="C117" s="4" t="inlineStr">
        <is>
          <t xml:space="preserve"> </t>
        </is>
      </c>
      <c r="D117" s="4" t="inlineStr">
        <is>
          <t xml:space="preserve"> </t>
        </is>
      </c>
    </row>
    <row r="118">
      <c r="A118" s="3" t="inlineStr">
        <is>
          <t>Derivatives Fair Value [Line Items]</t>
        </is>
      </c>
      <c r="C118" s="4" t="inlineStr">
        <is>
          <t xml:space="preserve"> </t>
        </is>
      </c>
      <c r="D118" s="4" t="inlineStr">
        <is>
          <t xml:space="preserve"> </t>
        </is>
      </c>
    </row>
    <row r="119">
      <c r="A119" s="4" t="inlineStr">
        <is>
          <t>Total current derivative assets</t>
        </is>
      </c>
      <c r="C119" s="5" t="n">
        <v>288</v>
      </c>
      <c r="D119" s="5" t="n">
        <v>312</v>
      </c>
    </row>
    <row r="120">
      <c r="A120" s="4" t="inlineStr">
        <is>
          <t>Total noncurrent derivative assets</t>
        </is>
      </c>
      <c r="C120" s="5" t="n">
        <v>297</v>
      </c>
      <c r="D120" s="5" t="n">
        <v>238</v>
      </c>
    </row>
    <row r="121">
      <c r="A121" s="4" t="inlineStr">
        <is>
          <t>Total current derivative liabilities</t>
        </is>
      </c>
      <c r="C121" s="5" t="n">
        <v>123</v>
      </c>
      <c r="D121" s="5" t="n">
        <v>244</v>
      </c>
    </row>
    <row r="122">
      <c r="A122" s="4" t="inlineStr">
        <is>
          <t>Total noncurrent derivative liabilities</t>
        </is>
      </c>
      <c r="C122" s="5" t="n">
        <v>68</v>
      </c>
      <c r="D122" s="5" t="n">
        <v>55</v>
      </c>
    </row>
    <row r="123">
      <c r="A123" s="4" t="inlineStr">
        <is>
          <t>Fair Value - Derivatives not under Hedge Accounting | Commodity Contract | Virginia Electric and Power Company</t>
        </is>
      </c>
      <c r="C123" s="4" t="inlineStr">
        <is>
          <t xml:space="preserve"> </t>
        </is>
      </c>
      <c r="D123" s="4" t="inlineStr">
        <is>
          <t xml:space="preserve"> </t>
        </is>
      </c>
    </row>
    <row r="124">
      <c r="A124" s="3" t="inlineStr">
        <is>
          <t>Derivatives Fair Value [Line Items]</t>
        </is>
      </c>
      <c r="C124" s="4" t="inlineStr">
        <is>
          <t xml:space="preserve"> </t>
        </is>
      </c>
      <c r="D124" s="4" t="inlineStr">
        <is>
          <t xml:space="preserve"> </t>
        </is>
      </c>
    </row>
    <row r="125">
      <c r="A125" s="4" t="inlineStr">
        <is>
          <t>Total current derivative assets</t>
        </is>
      </c>
      <c r="C125" s="5" t="n">
        <v>166</v>
      </c>
      <c r="D125" s="5" t="n">
        <v>91</v>
      </c>
    </row>
    <row r="126">
      <c r="A126" s="4" t="inlineStr">
        <is>
          <t>Total noncurrent derivative assets</t>
        </is>
      </c>
      <c r="C126" s="5" t="n">
        <v>14</v>
      </c>
      <c r="D126" s="5" t="n">
        <v>26</v>
      </c>
    </row>
    <row r="127">
      <c r="A127" s="4" t="inlineStr">
        <is>
          <t>Total current derivative liabilities</t>
        </is>
      </c>
      <c r="C127" s="5" t="n">
        <v>61</v>
      </c>
      <c r="D127" s="5" t="n">
        <v>188</v>
      </c>
    </row>
    <row r="128">
      <c r="A128" s="4" t="inlineStr">
        <is>
          <t>Total noncurrent derivative liabilities</t>
        </is>
      </c>
      <c r="C128" s="5" t="n">
        <v>15</v>
      </c>
      <c r="D128" s="5" t="n">
        <v>44</v>
      </c>
    </row>
    <row r="129">
      <c r="A129" s="4" t="inlineStr">
        <is>
          <t>Fair Value - Derivatives not under Hedge Accounting | Interest Rate Contract</t>
        </is>
      </c>
      <c r="C129" s="4" t="inlineStr">
        <is>
          <t xml:space="preserve"> </t>
        </is>
      </c>
      <c r="D129" s="4" t="inlineStr">
        <is>
          <t xml:space="preserve"> </t>
        </is>
      </c>
    </row>
    <row r="130">
      <c r="A130" s="3" t="inlineStr">
        <is>
          <t>Derivatives Fair Value [Line Items]</t>
        </is>
      </c>
      <c r="C130" s="4" t="inlineStr">
        <is>
          <t xml:space="preserve"> </t>
        </is>
      </c>
      <c r="D130" s="4" t="inlineStr">
        <is>
          <t xml:space="preserve"> </t>
        </is>
      </c>
    </row>
    <row r="131">
      <c r="A131" s="4" t="inlineStr">
        <is>
          <t>Total current derivative assets</t>
        </is>
      </c>
      <c r="C131" s="5" t="n">
        <v>352</v>
      </c>
      <c r="D131" s="5" t="n">
        <v>298</v>
      </c>
    </row>
    <row r="132">
      <c r="A132" s="4" t="inlineStr">
        <is>
          <t>Total noncurrent derivative assets</t>
        </is>
      </c>
      <c r="C132" s="5" t="n">
        <v>438</v>
      </c>
      <c r="D132" s="5" t="n">
        <v>321</v>
      </c>
    </row>
    <row r="133">
      <c r="A133" s="4" t="inlineStr">
        <is>
          <t>Total current derivative liabilities</t>
        </is>
      </c>
      <c r="C133" s="5" t="n">
        <v>132</v>
      </c>
      <c r="D133" s="5" t="n">
        <v>76</v>
      </c>
    </row>
    <row r="134">
      <c r="A134" s="4" t="inlineStr">
        <is>
          <t>Total noncurrent derivative liabilities</t>
        </is>
      </c>
      <c r="C134" s="5" t="n">
        <v>393</v>
      </c>
      <c r="D134" s="5" t="n">
        <v>238</v>
      </c>
    </row>
    <row r="135">
      <c r="A135" s="4" t="inlineStr">
        <is>
          <t>Fair Value - Derivatives not under Hedge Accounting | Interest Rate Contract | Virginia Electric and Power Company</t>
        </is>
      </c>
      <c r="C135" s="4" t="inlineStr">
        <is>
          <t xml:space="preserve"> </t>
        </is>
      </c>
      <c r="D135" s="4" t="inlineStr">
        <is>
          <t xml:space="preserve"> </t>
        </is>
      </c>
    </row>
    <row r="136">
      <c r="A136" s="3" t="inlineStr">
        <is>
          <t>Derivatives Fair Value [Line Items]</t>
        </is>
      </c>
      <c r="C136" s="4" t="inlineStr">
        <is>
          <t xml:space="preserve"> </t>
        </is>
      </c>
      <c r="D136" s="4" t="inlineStr">
        <is>
          <t xml:space="preserve"> </t>
        </is>
      </c>
    </row>
    <row r="137">
      <c r="A137" s="4" t="inlineStr">
        <is>
          <t>Total current derivative assets</t>
        </is>
      </c>
      <c r="C137" s="5" t="n">
        <v>0</v>
      </c>
      <c r="D137" s="5" t="n">
        <v>0</v>
      </c>
    </row>
    <row r="138">
      <c r="A138" s="4" t="inlineStr">
        <is>
          <t>Total noncurrent derivative assets</t>
        </is>
      </c>
      <c r="C138" s="5" t="n">
        <v>0</v>
      </c>
      <c r="D138" s="5" t="n">
        <v>0</v>
      </c>
    </row>
    <row r="139">
      <c r="A139" s="4" t="inlineStr">
        <is>
          <t>Total current derivative liabilities</t>
        </is>
      </c>
      <c r="C139" s="5" t="n">
        <v>0</v>
      </c>
      <c r="D139" s="5" t="n">
        <v>0</v>
      </c>
    </row>
    <row r="140">
      <c r="A140" s="4" t="inlineStr">
        <is>
          <t>Total noncurrent derivative liabilities</t>
        </is>
      </c>
      <c r="C140" s="5" t="n">
        <v>0</v>
      </c>
      <c r="D140" s="5" t="n">
        <v>0</v>
      </c>
    </row>
    <row r="141">
      <c r="A141" s="4" t="inlineStr">
        <is>
          <t>Fair Value - Derivatives not under Hedge Accounting | Foreign currency exchange rate</t>
        </is>
      </c>
      <c r="C141" s="4" t="inlineStr">
        <is>
          <t xml:space="preserve"> </t>
        </is>
      </c>
      <c r="D141" s="4" t="inlineStr">
        <is>
          <t xml:space="preserve"> </t>
        </is>
      </c>
    </row>
    <row r="142">
      <c r="A142" s="3" t="inlineStr">
        <is>
          <t>Derivatives Fair Value [Line Items]</t>
        </is>
      </c>
      <c r="C142" s="4" t="inlineStr">
        <is>
          <t xml:space="preserve"> </t>
        </is>
      </c>
      <c r="D142" s="4" t="inlineStr">
        <is>
          <t xml:space="preserve"> </t>
        </is>
      </c>
    </row>
    <row r="143">
      <c r="A143" s="4" t="inlineStr">
        <is>
          <t>Total current derivative assets</t>
        </is>
      </c>
      <c r="C143" s="5" t="n">
        <v>1</v>
      </c>
      <c r="D143" s="4" t="inlineStr">
        <is>
          <t xml:space="preserve"> </t>
        </is>
      </c>
    </row>
    <row r="144">
      <c r="A144" s="4" t="inlineStr">
        <is>
          <t>Total current derivative liabilities</t>
        </is>
      </c>
      <c r="C144" s="5" t="n">
        <v>52</v>
      </c>
      <c r="D144" s="5" t="n">
        <v>11</v>
      </c>
    </row>
    <row r="145">
      <c r="A145" s="4" t="inlineStr">
        <is>
          <t>Total noncurrent derivative liabilities</t>
        </is>
      </c>
      <c r="C145" s="5" t="n">
        <v>60</v>
      </c>
      <c r="D145" s="5" t="n">
        <v>28</v>
      </c>
    </row>
    <row r="146">
      <c r="A146" s="4" t="inlineStr">
        <is>
          <t>Fair Value - Derivatives not under Hedge Accounting | Foreign currency exchange rate | Virginia Electric and Power Company</t>
        </is>
      </c>
      <c r="C146" s="4" t="inlineStr">
        <is>
          <t xml:space="preserve"> </t>
        </is>
      </c>
      <c r="D146" s="4" t="inlineStr">
        <is>
          <t xml:space="preserve"> </t>
        </is>
      </c>
    </row>
    <row r="147">
      <c r="A147" s="3" t="inlineStr">
        <is>
          <t>Derivatives Fair Value [Line Items]</t>
        </is>
      </c>
      <c r="C147" s="4" t="inlineStr">
        <is>
          <t xml:space="preserve"> </t>
        </is>
      </c>
      <c r="D147" s="4" t="inlineStr">
        <is>
          <t xml:space="preserve"> </t>
        </is>
      </c>
    </row>
    <row r="148">
      <c r="A148" s="4" t="inlineStr">
        <is>
          <t>Total current derivative assets</t>
        </is>
      </c>
      <c r="C148" s="5" t="n">
        <v>1</v>
      </c>
      <c r="D148" s="4" t="inlineStr">
        <is>
          <t xml:space="preserve"> </t>
        </is>
      </c>
    </row>
    <row r="149">
      <c r="A149" s="4" t="inlineStr">
        <is>
          <t>Total current derivative liabilities</t>
        </is>
      </c>
      <c r="C149" s="5" t="n">
        <v>52</v>
      </c>
      <c r="D149" s="5" t="n">
        <v>11</v>
      </c>
    </row>
    <row r="150">
      <c r="A150" s="4" t="inlineStr">
        <is>
          <t>Total noncurrent derivative liabilities</t>
        </is>
      </c>
      <c r="C150" s="6" t="n">
        <v>60</v>
      </c>
      <c r="D150" s="6" t="n">
        <v>28</v>
      </c>
    </row>
    <row r="151"/>
    <row r="152">
      <c r="A152" s="4" t="inlineStr">
        <is>
          <t>[1] Includes $ 21 million and $ 54 million recorded in current assets held for sale in Dominion Energy’s Consolidated Balance Sheets at June 30, 2024 and December 31, 2023 , respectively, with the remaining current derivative assets presented in other current assets in the Companies’ Consolidated Balance Sheets. Noncurrent derivative assets are presented in other deferred charges and other assets in the Companies’ Consolidated Balance Sheets. Includes less than $ 1 million and $ 30 million recorded in current liabilities held for sale in Dominion Energy’s Consolidated Balance Sheets at June 30, 2024 and December 31, 2023 , respectively. Noncurrent derivative liabilities are presented in other deferred credits and other liabilities in the Companies’ Consolidated Balance Sheets.</t>
        </is>
      </c>
    </row>
  </sheetData>
  <mergeCells count="3">
    <mergeCell ref="A1:B1"/>
    <mergeCell ref="A151:C151"/>
    <mergeCell ref="A152:C1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Fair Value of Derivatives) (Parenthetical) (Detail) - Held for Sale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held for sale, current</t>
        </is>
      </c>
      <c r="B3" s="6" t="n">
        <v>21</v>
      </c>
      <c r="C3" s="6" t="n">
        <v>54</v>
      </c>
    </row>
    <row r="4">
      <c r="A4" s="4" t="inlineStr">
        <is>
          <t>Derivative liabilities held for sale, current</t>
        </is>
      </c>
      <c r="B4" s="6" t="n">
        <v>1</v>
      </c>
      <c r="C4" s="6" t="n">
        <v>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e Accounting Activities (Gains and Losses on Derivatives in Cash Flow Hedging Relationships) (Detail) - Cash Flow Hedge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cognized in AOCI on Derivatives</t>
        </is>
      </c>
      <c r="B4" s="4" t="inlineStr">
        <is>
          <t>[1]</t>
        </is>
      </c>
      <c r="C4" s="6" t="n">
        <v>4</v>
      </c>
      <c r="D4" s="6" t="n">
        <v>8</v>
      </c>
      <c r="E4" s="6" t="n">
        <v>12</v>
      </c>
      <c r="F4" s="6" t="n">
        <v>-4</v>
      </c>
    </row>
    <row r="5">
      <c r="A5" s="4" t="inlineStr">
        <is>
          <t>Amount of Gain (Loss) Reclassified From AOCI to Income</t>
        </is>
      </c>
      <c r="C5" s="5" t="n">
        <v>-11</v>
      </c>
      <c r="D5" s="5" t="n">
        <v>-10</v>
      </c>
      <c r="E5" s="5" t="n">
        <v>-22</v>
      </c>
      <c r="F5" s="5" t="n">
        <v>-21</v>
      </c>
    </row>
    <row r="6">
      <c r="A6" s="4" t="inlineStr">
        <is>
          <t>Increase (Decrease) in Derivatives Subject to Regulatory Treatment</t>
        </is>
      </c>
      <c r="B6" s="4" t="inlineStr">
        <is>
          <t>[2]</t>
        </is>
      </c>
      <c r="C6" s="5" t="n">
        <v>42</v>
      </c>
      <c r="D6" s="5" t="n">
        <v>88</v>
      </c>
      <c r="E6" s="5" t="n">
        <v>130</v>
      </c>
      <c r="F6" s="5" t="n">
        <v>-32</v>
      </c>
    </row>
    <row r="7">
      <c r="A7" s="4" t="inlineStr">
        <is>
          <t>Virginia Electric and Power Company</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Amount of Gain (Loss) Recognized in AOCI on Derivatives</t>
        </is>
      </c>
      <c r="B9" s="4" t="inlineStr">
        <is>
          <t>[1]</t>
        </is>
      </c>
      <c r="C9" s="5" t="n">
        <v>4</v>
      </c>
      <c r="D9" s="5" t="n">
        <v>8</v>
      </c>
      <c r="E9" s="5" t="n">
        <v>12</v>
      </c>
      <c r="F9" s="5" t="n">
        <v>-4</v>
      </c>
    </row>
    <row r="10">
      <c r="A10" s="4" t="inlineStr">
        <is>
          <t>Amount of Gain (Loss) Reclassified From AOCI to Income</t>
        </is>
      </c>
      <c r="C10" s="5" t="n">
        <v>0</v>
      </c>
      <c r="D10" s="5" t="n">
        <v>0</v>
      </c>
      <c r="E10" s="5" t="n">
        <v>0</v>
      </c>
      <c r="F10" s="5" t="n">
        <v>0</v>
      </c>
    </row>
    <row r="11">
      <c r="A11" s="4" t="inlineStr">
        <is>
          <t>Increase (Decrease) in Derivatives Subject to Regulatory Treatment</t>
        </is>
      </c>
      <c r="B11" s="4" t="inlineStr">
        <is>
          <t>[2]</t>
        </is>
      </c>
      <c r="C11" s="5" t="n">
        <v>41</v>
      </c>
      <c r="D11" s="5" t="n">
        <v>88</v>
      </c>
      <c r="E11" s="5" t="n">
        <v>129</v>
      </c>
      <c r="F11" s="5" t="n">
        <v>-32</v>
      </c>
    </row>
    <row r="12">
      <c r="A12" s="4" t="inlineStr">
        <is>
          <t>Interest Rate</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Amount of Gain (Loss) Recognized in AOCI on Derivatives</t>
        </is>
      </c>
      <c r="B14" s="4" t="inlineStr">
        <is>
          <t>[1],[3]</t>
        </is>
      </c>
      <c r="C14" s="5" t="n">
        <v>4</v>
      </c>
      <c r="D14" s="5" t="n">
        <v>8</v>
      </c>
      <c r="E14" s="5" t="n">
        <v>12</v>
      </c>
      <c r="F14" s="5" t="n">
        <v>-4</v>
      </c>
    </row>
    <row r="15">
      <c r="A15" s="4" t="inlineStr">
        <is>
          <t>Amount of Gain (Loss) Reclassified From AOCI to Income</t>
        </is>
      </c>
      <c r="B15" s="4" t="inlineStr">
        <is>
          <t>[3]</t>
        </is>
      </c>
      <c r="C15" s="5" t="n">
        <v>-11</v>
      </c>
      <c r="D15" s="5" t="n">
        <v>-10</v>
      </c>
      <c r="E15" s="5" t="n">
        <v>-22</v>
      </c>
      <c r="F15" s="5" t="n">
        <v>-21</v>
      </c>
    </row>
    <row r="16">
      <c r="A16" s="4" t="inlineStr">
        <is>
          <t>Increase (Decrease) in Derivatives Subject to Regulatory Treatment</t>
        </is>
      </c>
      <c r="B16" s="4" t="inlineStr">
        <is>
          <t>[2],[3]</t>
        </is>
      </c>
      <c r="C16" s="5" t="n">
        <v>42</v>
      </c>
      <c r="D16" s="5" t="n">
        <v>88</v>
      </c>
      <c r="E16" s="5" t="n">
        <v>130</v>
      </c>
      <c r="F16" s="5" t="n">
        <v>-32</v>
      </c>
    </row>
    <row r="17">
      <c r="A17" s="4" t="inlineStr">
        <is>
          <t>Interest Rate | Virginia Electric and Power Company</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Amount of Gain (Loss) Recognized in AOCI on Derivatives</t>
        </is>
      </c>
      <c r="B19" s="4" t="inlineStr">
        <is>
          <t>[1],[3]</t>
        </is>
      </c>
      <c r="C19" s="5" t="n">
        <v>4</v>
      </c>
      <c r="D19" s="5" t="n">
        <v>8</v>
      </c>
      <c r="E19" s="5" t="n">
        <v>12</v>
      </c>
      <c r="F19" s="5" t="n">
        <v>-4</v>
      </c>
    </row>
    <row r="20">
      <c r="A20" s="4" t="inlineStr">
        <is>
          <t>Amount of Gain (Loss) Reclassified From AOCI to Income</t>
        </is>
      </c>
      <c r="B20" s="4" t="inlineStr">
        <is>
          <t>[3]</t>
        </is>
      </c>
      <c r="C20" s="5" t="n">
        <v>0</v>
      </c>
      <c r="D20" s="5" t="n">
        <v>0</v>
      </c>
      <c r="E20" s="5" t="n">
        <v>0</v>
      </c>
      <c r="F20" s="5" t="n">
        <v>0</v>
      </c>
    </row>
    <row r="21">
      <c r="A21" s="4" t="inlineStr">
        <is>
          <t>Increase (Decrease) in Derivatives Subject to Regulatory Treatment</t>
        </is>
      </c>
      <c r="B21" s="4" t="inlineStr">
        <is>
          <t>[2],[3]</t>
        </is>
      </c>
      <c r="C21" s="6" t="n">
        <v>41</v>
      </c>
      <c r="D21" s="6" t="n">
        <v>88</v>
      </c>
      <c r="E21" s="6" t="n">
        <v>129</v>
      </c>
      <c r="F21" s="6" t="n">
        <v>-32</v>
      </c>
    </row>
    <row r="22"/>
    <row r="23">
      <c r="A23" s="4" t="inlineStr">
        <is>
          <t>[1] Amounts deferred into AOCI have no associated effect in the Companies’ Consolidated Statements of Income. Represents net derivative activity deferred into and amortized out of regulatory assets/liabilities. Amounts deferred into regulatory assets/liabilities have no associated effect in the Companies’ Consolidated Statements of Income. Amounts recorded in the Companies’ Consolidated Statements of Income are classified in interest and related charges.</t>
        </is>
      </c>
    </row>
  </sheetData>
  <mergeCells count="5">
    <mergeCell ref="A1:B2"/>
    <mergeCell ref="C1:D1"/>
    <mergeCell ref="E1:F1"/>
    <mergeCell ref="A22:E22"/>
    <mergeCell ref="A23:E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e Accounting Activities (Schedule of Derivatives not Designated as Hedging Instruments) (Detail) - Derivatives Not Designated as Hedging Instrument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cognized in Income on Derivatives</t>
        </is>
      </c>
      <c r="B4" s="4" t="inlineStr">
        <is>
          <t>[1],[2]</t>
        </is>
      </c>
      <c r="C4" s="6" t="n">
        <v>-71</v>
      </c>
      <c r="D4" s="6" t="n">
        <v>34</v>
      </c>
      <c r="E4" s="6" t="n">
        <v>-245</v>
      </c>
      <c r="F4" s="6" t="n">
        <v>376</v>
      </c>
    </row>
    <row r="5">
      <c r="A5" s="4" t="inlineStr">
        <is>
          <t>Virginia Electric and Power Company</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of Gain (Loss) Recognized in Income on Derivatives</t>
        </is>
      </c>
      <c r="B7" s="4" t="inlineStr">
        <is>
          <t>[1],[2]</t>
        </is>
      </c>
      <c r="C7" s="5" t="n">
        <v>-6</v>
      </c>
      <c r="D7" s="5" t="n">
        <v>-61</v>
      </c>
      <c r="E7" s="5" t="n">
        <v>-111</v>
      </c>
      <c r="F7" s="5" t="n">
        <v>-98</v>
      </c>
    </row>
    <row r="8">
      <c r="A8" s="4" t="inlineStr">
        <is>
          <t>Commodity | Operating Revenue</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Amount of Gain (Loss) Recognized in Income on Derivatives</t>
        </is>
      </c>
      <c r="B10" s="4" t="inlineStr">
        <is>
          <t>[1],[2]</t>
        </is>
      </c>
      <c r="C10" s="5" t="n">
        <v>-15</v>
      </c>
      <c r="D10" s="5" t="n">
        <v>26</v>
      </c>
      <c r="E10" s="5" t="n">
        <v>61</v>
      </c>
      <c r="F10" s="5" t="n">
        <v>421</v>
      </c>
    </row>
    <row r="11">
      <c r="A11" s="4" t="inlineStr">
        <is>
          <t>Commodity | Operating Revenue | Virginia Electric and Power Company</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Amount of Gain (Loss) Recognized in Income on Derivatives</t>
        </is>
      </c>
      <c r="B13" s="4" t="inlineStr">
        <is>
          <t>[1],[2]</t>
        </is>
      </c>
      <c r="C13" s="5" t="n">
        <v>35</v>
      </c>
      <c r="D13" s="5" t="n">
        <v>10</v>
      </c>
      <c r="E13" s="5" t="n">
        <v>76</v>
      </c>
      <c r="F13" s="5" t="n">
        <v>19</v>
      </c>
    </row>
    <row r="14">
      <c r="A14" s="4" t="inlineStr">
        <is>
          <t>Commodity | Electric Fuel and Other Energy-Related Purchases</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Amount of Gain (Loss) Recognized in Income on Derivatives</t>
        </is>
      </c>
      <c r="B16" s="4" t="inlineStr">
        <is>
          <t>[1],[2]</t>
        </is>
      </c>
      <c r="C16" s="5" t="n">
        <v>-42</v>
      </c>
      <c r="D16" s="5" t="n">
        <v>-73</v>
      </c>
      <c r="E16" s="5" t="n">
        <v>-190</v>
      </c>
      <c r="F16" s="5" t="n">
        <v>-118</v>
      </c>
    </row>
    <row r="17">
      <c r="A17" s="4" t="inlineStr">
        <is>
          <t>Commodity | Electric Fuel and Other Energy-Related Purchases | Virginia Electric and Power Company</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Amount of Gain (Loss) Recognized in Income on Derivatives</t>
        </is>
      </c>
      <c r="B19" s="4" t="inlineStr">
        <is>
          <t>[1],[2]</t>
        </is>
      </c>
      <c r="C19" s="5" t="n">
        <v>-41</v>
      </c>
      <c r="D19" s="5" t="n">
        <v>-73</v>
      </c>
      <c r="E19" s="5" t="n">
        <v>-187</v>
      </c>
      <c r="F19" s="5" t="n">
        <v>-119</v>
      </c>
    </row>
    <row r="20">
      <c r="A20" s="4" t="inlineStr">
        <is>
          <t>Commodity | Operation and maintenance</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Amount of Gain (Loss) Recognized in Income on Derivatives</t>
        </is>
      </c>
      <c r="B22" s="4" t="inlineStr">
        <is>
          <t>[1],[2]</t>
        </is>
      </c>
      <c r="C22" s="5" t="n">
        <v>0</v>
      </c>
      <c r="D22" s="5" t="n">
        <v>2</v>
      </c>
      <c r="E22" s="5" t="n">
        <v>0</v>
      </c>
      <c r="F22" s="5" t="n">
        <v>2</v>
      </c>
    </row>
    <row r="23">
      <c r="A23" s="4" t="inlineStr">
        <is>
          <t>Commodity | Operation and maintenance | Virginia Electric and Power Company</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Amount of Gain (Loss) Recognized in Income on Derivatives</t>
        </is>
      </c>
      <c r="B25" s="4" t="inlineStr">
        <is>
          <t>[1],[2]</t>
        </is>
      </c>
      <c r="C25" s="5" t="n">
        <v>0</v>
      </c>
      <c r="D25" s="5" t="n">
        <v>2</v>
      </c>
      <c r="E25" s="5" t="n">
        <v>0</v>
      </c>
      <c r="F25" s="5" t="n">
        <v>2</v>
      </c>
    </row>
    <row r="26">
      <c r="A26" s="4" t="inlineStr">
        <is>
          <t>Commodity | Discontinued operations</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c r="F27" s="4" t="inlineStr">
        <is>
          <t xml:space="preserve"> </t>
        </is>
      </c>
    </row>
    <row r="28">
      <c r="A28" s="4" t="inlineStr">
        <is>
          <t>Amount of Gain (Loss) Recognized in Income on Derivatives</t>
        </is>
      </c>
      <c r="B28" s="4" t="inlineStr">
        <is>
          <t>[1],[2]</t>
        </is>
      </c>
      <c r="C28" s="5" t="n">
        <v>-1</v>
      </c>
      <c r="D28" s="5" t="n">
        <v>0</v>
      </c>
      <c r="E28" s="5" t="n">
        <v>-25</v>
      </c>
      <c r="F28" s="5" t="n">
        <v>94</v>
      </c>
    </row>
    <row r="29">
      <c r="A29" s="4" t="inlineStr">
        <is>
          <t>Interest Rate Contract | Discontinued operations</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C30" s="4" t="inlineStr">
        <is>
          <t xml:space="preserve"> </t>
        </is>
      </c>
      <c r="D30" s="4" t="inlineStr">
        <is>
          <t xml:space="preserve"> </t>
        </is>
      </c>
      <c r="E30" s="4" t="inlineStr">
        <is>
          <t xml:space="preserve"> </t>
        </is>
      </c>
      <c r="F30" s="4" t="inlineStr">
        <is>
          <t xml:space="preserve"> </t>
        </is>
      </c>
    </row>
    <row r="31">
      <c r="A31" s="4" t="inlineStr">
        <is>
          <t>Amount of Gain (Loss) Recognized in Income on Derivatives</t>
        </is>
      </c>
      <c r="B31" s="4" t="inlineStr">
        <is>
          <t>[1],[2]</t>
        </is>
      </c>
      <c r="C31" s="5" t="n">
        <v>0</v>
      </c>
      <c r="D31" s="5" t="n">
        <v>50</v>
      </c>
      <c r="E31" s="5" t="n">
        <v>0</v>
      </c>
      <c r="F31" s="5" t="n">
        <v>24</v>
      </c>
    </row>
    <row r="32">
      <c r="A32" s="4" t="inlineStr">
        <is>
          <t>Interest Rate Contract | Interest And Related Charges</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c r="F33" s="4" t="inlineStr">
        <is>
          <t xml:space="preserve"> </t>
        </is>
      </c>
    </row>
    <row r="34">
      <c r="A34" s="4" t="inlineStr">
        <is>
          <t>Amount of Gain (Loss) Recognized in Income on Derivatives</t>
        </is>
      </c>
      <c r="B34" s="4" t="inlineStr">
        <is>
          <t>[1],[2]</t>
        </is>
      </c>
      <c r="C34" s="6" t="n">
        <v>-13</v>
      </c>
      <c r="D34" s="6" t="n">
        <v>29</v>
      </c>
      <c r="E34" s="6" t="n">
        <v>-91</v>
      </c>
      <c r="F34" s="6" t="n">
        <v>-47</v>
      </c>
    </row>
    <row r="35"/>
    <row r="36">
      <c r="A36" s="4" t="inlineStr">
        <is>
          <t xml:space="preserve">[1] Excludes amounts related to foreign currency exchange rate derivatives that are deferred to plant under construction within property, plant and equipment and regulatory assets/liabilities that will begin to amortize once the CVOW Commercial Project is placed in service. Includes derivative activity amortized out of regulatory assets/liabilities. Amounts deferred into regulatory assets/liabilities have no associated effect in the Companies’ Consolidated Statements of Income. </t>
        </is>
      </c>
    </row>
  </sheetData>
  <mergeCells count="5">
    <mergeCell ref="A1:B2"/>
    <mergeCell ref="C1:D1"/>
    <mergeCell ref="E1:F1"/>
    <mergeCell ref="A35:E35"/>
    <mergeCell ref="A36:E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Investments (Narrative) (Detail)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c r="I2" s="2" t="inlineStr">
        <is>
          <t>Feb. 29, 2024</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Earnings from equity method investees</t>
        </is>
      </c>
      <c r="C4" s="4" t="inlineStr">
        <is>
          <t xml:space="preserve"> </t>
        </is>
      </c>
      <c r="D4" s="4" t="inlineStr">
        <is>
          <t xml:space="preserve"> </t>
        </is>
      </c>
      <c r="E4" s="4" t="inlineStr">
        <is>
          <t xml:space="preserve"> </t>
        </is>
      </c>
      <c r="F4" s="6" t="n">
        <v>3</v>
      </c>
      <c r="G4" s="4" t="inlineStr">
        <is>
          <t xml:space="preserve"> </t>
        </is>
      </c>
      <c r="I4" s="4" t="inlineStr">
        <is>
          <t xml:space="preserve"> </t>
        </is>
      </c>
    </row>
    <row r="5">
      <c r="A5" s="4" t="inlineStr">
        <is>
          <t>Net earnings (losses) from discontinued operations including noncontrolling interest</t>
        </is>
      </c>
      <c r="B5" s="4" t="inlineStr">
        <is>
          <t>[1]</t>
        </is>
      </c>
      <c r="C5" s="6" t="n">
        <v>-81</v>
      </c>
      <c r="D5" s="6" t="n">
        <v>-168</v>
      </c>
      <c r="E5" s="6" t="n">
        <v>-195</v>
      </c>
      <c r="F5" s="5" t="n">
        <v>-449</v>
      </c>
      <c r="G5" s="4" t="inlineStr">
        <is>
          <t xml:space="preserve"> </t>
        </is>
      </c>
      <c r="I5" s="4" t="inlineStr">
        <is>
          <t xml:space="preserve"> </t>
        </is>
      </c>
    </row>
    <row r="6">
      <c r="A6" s="4" t="inlineStr">
        <is>
          <t>Distributions received from investment</t>
        </is>
      </c>
      <c r="C6" s="4" t="inlineStr">
        <is>
          <t xml:space="preserve"> </t>
        </is>
      </c>
      <c r="D6" s="4" t="inlineStr">
        <is>
          <t xml:space="preserve"> </t>
        </is>
      </c>
      <c r="E6" s="5" t="n">
        <v>134</v>
      </c>
      <c r="F6" s="5" t="n">
        <v>185</v>
      </c>
      <c r="G6" s="4" t="inlineStr">
        <is>
          <t xml:space="preserve"> </t>
        </is>
      </c>
      <c r="I6" s="4" t="inlineStr">
        <is>
          <t xml:space="preserve"> </t>
        </is>
      </c>
    </row>
    <row r="7">
      <c r="A7" s="4" t="inlineStr">
        <is>
          <t>Equity method affiliates includes cash and accrued amounts of contributions</t>
        </is>
      </c>
      <c r="C7" s="4" t="inlineStr">
        <is>
          <t xml:space="preserve"> </t>
        </is>
      </c>
      <c r="D7" s="4" t="inlineStr">
        <is>
          <t xml:space="preserve"> </t>
        </is>
      </c>
      <c r="E7" s="5" t="n">
        <v>4</v>
      </c>
      <c r="F7" s="5" t="n">
        <v>48</v>
      </c>
      <c r="G7" s="4" t="inlineStr">
        <is>
          <t xml:space="preserve"> </t>
        </is>
      </c>
      <c r="I7" s="4" t="inlineStr">
        <is>
          <t xml:space="preserve"> </t>
        </is>
      </c>
    </row>
    <row r="8">
      <c r="A8" s="4" t="inlineStr">
        <is>
          <t>Current liabilities</t>
        </is>
      </c>
      <c r="C8" s="5" t="n">
        <v>1830</v>
      </c>
      <c r="D8" s="4" t="inlineStr">
        <is>
          <t xml:space="preserve"> </t>
        </is>
      </c>
      <c r="E8" s="5" t="n">
        <v>1830</v>
      </c>
      <c r="F8" s="4" t="inlineStr">
        <is>
          <t xml:space="preserve"> </t>
        </is>
      </c>
      <c r="G8" s="6" t="n">
        <v>8885</v>
      </c>
      <c r="H8" s="4" t="inlineStr">
        <is>
          <t>[2]</t>
        </is>
      </c>
      <c r="I8" s="4" t="inlineStr">
        <is>
          <t xml:space="preserve"> </t>
        </is>
      </c>
    </row>
    <row r="9">
      <c r="A9" s="4" t="inlineStr">
        <is>
          <t>Contributions to equity method affiliates</t>
        </is>
      </c>
      <c r="C9" s="4" t="inlineStr">
        <is>
          <t xml:space="preserve"> </t>
        </is>
      </c>
      <c r="D9" s="4" t="inlineStr">
        <is>
          <t xml:space="preserve"> </t>
        </is>
      </c>
      <c r="E9" s="5" t="n">
        <v>8</v>
      </c>
      <c r="F9" s="5" t="n">
        <v>48</v>
      </c>
      <c r="G9" s="4" t="inlineStr">
        <is>
          <t xml:space="preserve"> </t>
        </is>
      </c>
      <c r="I9" s="4" t="inlineStr">
        <is>
          <t xml:space="preserve"> </t>
        </is>
      </c>
    </row>
    <row r="10">
      <c r="A10" s="4" t="inlineStr">
        <is>
          <t>Income tax expense (benefit) from discontinued operations</t>
        </is>
      </c>
      <c r="C10" s="5" t="n">
        <v>-19</v>
      </c>
      <c r="D10" s="5" t="n">
        <v>38</v>
      </c>
      <c r="E10" s="5" t="n">
        <v>32</v>
      </c>
      <c r="F10" s="5" t="n">
        <v>94</v>
      </c>
      <c r="G10" s="4" t="inlineStr">
        <is>
          <t xml:space="preserve"> </t>
        </is>
      </c>
      <c r="I10" s="4" t="inlineStr">
        <is>
          <t xml:space="preserve"> </t>
        </is>
      </c>
    </row>
    <row r="11">
      <c r="A11" s="4" t="inlineStr">
        <is>
          <t>Investment company received distribution amount</t>
        </is>
      </c>
      <c r="C11" s="4" t="inlineStr">
        <is>
          <t xml:space="preserve"> </t>
        </is>
      </c>
      <c r="D11" s="4" t="inlineStr">
        <is>
          <t xml:space="preserve"> </t>
        </is>
      </c>
      <c r="E11" s="4" t="inlineStr">
        <is>
          <t xml:space="preserve"> </t>
        </is>
      </c>
      <c r="F11" s="4" t="inlineStr">
        <is>
          <t xml:space="preserve"> </t>
        </is>
      </c>
      <c r="G11" s="4" t="inlineStr">
        <is>
          <t xml:space="preserve"> </t>
        </is>
      </c>
      <c r="I11" s="6" t="n">
        <v>126</v>
      </c>
    </row>
    <row r="12">
      <c r="A12" s="4" t="inlineStr">
        <is>
          <t>Discontinued operation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Net earnings (losses) from discontinued operations including noncontrolling interest</t>
        </is>
      </c>
      <c r="C14" s="4" t="inlineStr">
        <is>
          <t xml:space="preserve"> </t>
        </is>
      </c>
      <c r="D14" s="4" t="inlineStr">
        <is>
          <t xml:space="preserve"> </t>
        </is>
      </c>
      <c r="E14" s="5" t="n">
        <v>-11</v>
      </c>
      <c r="F14" s="5" t="n">
        <v>184</v>
      </c>
      <c r="G14" s="4" t="inlineStr">
        <is>
          <t xml:space="preserve"> </t>
        </is>
      </c>
      <c r="I14" s="4" t="inlineStr">
        <is>
          <t xml:space="preserve"> </t>
        </is>
      </c>
    </row>
    <row r="15">
      <c r="A15" s="4" t="inlineStr">
        <is>
          <t>Atlantic Coast Pipeline</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Earnings from equity method investees</t>
        </is>
      </c>
      <c r="C17" s="5" t="n">
        <v>-1</v>
      </c>
      <c r="D17" s="5" t="n">
        <v>18</v>
      </c>
      <c r="E17" s="5" t="n">
        <v>-12</v>
      </c>
      <c r="F17" s="5" t="n">
        <v>17</v>
      </c>
      <c r="G17" s="4" t="inlineStr">
        <is>
          <t xml:space="preserve"> </t>
        </is>
      </c>
      <c r="I17" s="4" t="inlineStr">
        <is>
          <t xml:space="preserve"> </t>
        </is>
      </c>
    </row>
    <row r="18">
      <c r="A18" s="4" t="inlineStr">
        <is>
          <t>Contributions to equity method affiliates</t>
        </is>
      </c>
      <c r="C18" s="4" t="inlineStr">
        <is>
          <t xml:space="preserve"> </t>
        </is>
      </c>
      <c r="D18" s="4" t="inlineStr">
        <is>
          <t xml:space="preserve"> </t>
        </is>
      </c>
      <c r="E18" s="4" t="inlineStr">
        <is>
          <t xml:space="preserve"> </t>
        </is>
      </c>
      <c r="F18" s="5" t="n">
        <v>41</v>
      </c>
      <c r="G18" s="4" t="inlineStr">
        <is>
          <t xml:space="preserve"> </t>
        </is>
      </c>
      <c r="I18" s="4" t="inlineStr">
        <is>
          <t xml:space="preserve"> </t>
        </is>
      </c>
    </row>
    <row r="19">
      <c r="A19" s="4" t="inlineStr">
        <is>
          <t>Atlantic Coast Pipeline | Other Current Liabilitie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Current liabilities</t>
        </is>
      </c>
      <c r="C21" s="5" t="n">
        <v>13</v>
      </c>
      <c r="D21" s="4" t="inlineStr">
        <is>
          <t xml:space="preserve"> </t>
        </is>
      </c>
      <c r="E21" s="5" t="n">
        <v>13</v>
      </c>
      <c r="F21" s="4" t="inlineStr">
        <is>
          <t xml:space="preserve"> </t>
        </is>
      </c>
      <c r="G21" s="5" t="n">
        <v>4</v>
      </c>
      <c r="I21" s="4" t="inlineStr">
        <is>
          <t xml:space="preserve"> </t>
        </is>
      </c>
    </row>
    <row r="22">
      <c r="A22" s="4" t="inlineStr">
        <is>
          <t>Cove Poin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Distributions received from investment</t>
        </is>
      </c>
      <c r="C24" s="4" t="inlineStr">
        <is>
          <t xml:space="preserve"> </t>
        </is>
      </c>
      <c r="D24" s="5" t="n">
        <v>95</v>
      </c>
      <c r="E24" s="4" t="inlineStr">
        <is>
          <t xml:space="preserve"> </t>
        </is>
      </c>
      <c r="F24" s="5" t="n">
        <v>178</v>
      </c>
      <c r="G24" s="4" t="inlineStr">
        <is>
          <t xml:space="preserve"> </t>
        </is>
      </c>
      <c r="I24" s="4" t="inlineStr">
        <is>
          <t xml:space="preserve"> </t>
        </is>
      </c>
    </row>
    <row r="25">
      <c r="A25" s="4" t="inlineStr">
        <is>
          <t>Discontinued operations, interest income</t>
        </is>
      </c>
      <c r="C25" s="4" t="inlineStr">
        <is>
          <t xml:space="preserve"> </t>
        </is>
      </c>
      <c r="D25" s="5" t="n">
        <v>-11</v>
      </c>
      <c r="E25" s="4" t="inlineStr">
        <is>
          <t xml:space="preserve"> </t>
        </is>
      </c>
      <c r="F25" s="4" t="inlineStr">
        <is>
          <t xml:space="preserve"> </t>
        </is>
      </c>
      <c r="G25" s="4" t="inlineStr">
        <is>
          <t xml:space="preserve"> </t>
        </is>
      </c>
      <c r="I25" s="4" t="inlineStr">
        <is>
          <t xml:space="preserve"> </t>
        </is>
      </c>
    </row>
    <row r="26">
      <c r="A26" s="4" t="inlineStr">
        <is>
          <t>Discontinued operations, interest expense</t>
        </is>
      </c>
      <c r="C26" s="4" t="inlineStr">
        <is>
          <t xml:space="preserve"> </t>
        </is>
      </c>
      <c r="D26" s="4" t="inlineStr">
        <is>
          <t xml:space="preserve"> </t>
        </is>
      </c>
      <c r="E26" s="4" t="inlineStr">
        <is>
          <t xml:space="preserve"> </t>
        </is>
      </c>
      <c r="F26" s="5" t="n">
        <v>51</v>
      </c>
      <c r="G26" s="4" t="inlineStr">
        <is>
          <t xml:space="preserve"> </t>
        </is>
      </c>
      <c r="I26" s="4" t="inlineStr">
        <is>
          <t xml:space="preserve"> </t>
        </is>
      </c>
    </row>
    <row r="27">
      <c r="A27" s="4" t="inlineStr">
        <is>
          <t>Income tax expense (benefit) from discontinued operations</t>
        </is>
      </c>
      <c r="C27" s="4" t="inlineStr">
        <is>
          <t xml:space="preserve"> </t>
        </is>
      </c>
      <c r="D27" s="5" t="n">
        <v>21</v>
      </c>
      <c r="E27" s="4" t="inlineStr">
        <is>
          <t xml:space="preserve"> </t>
        </is>
      </c>
      <c r="F27" s="5" t="n">
        <v>24</v>
      </c>
      <c r="G27" s="4" t="inlineStr">
        <is>
          <t xml:space="preserve"> </t>
        </is>
      </c>
      <c r="I27" s="4" t="inlineStr">
        <is>
          <t xml:space="preserve"> </t>
        </is>
      </c>
    </row>
    <row r="28">
      <c r="A28" s="4" t="inlineStr">
        <is>
          <t>Cove Point | Discontinued operation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Earnings from equity method investees</t>
        </is>
      </c>
      <c r="C30" s="4" t="inlineStr">
        <is>
          <t xml:space="preserve"> </t>
        </is>
      </c>
      <c r="D30" s="6" t="n">
        <v>90</v>
      </c>
      <c r="E30" s="4" t="inlineStr">
        <is>
          <t xml:space="preserve"> </t>
        </is>
      </c>
      <c r="F30" s="6" t="n">
        <v>166</v>
      </c>
      <c r="G30" s="4" t="inlineStr">
        <is>
          <t xml:space="preserve"> </t>
        </is>
      </c>
      <c r="I30" s="4" t="inlineStr">
        <is>
          <t xml:space="preserve"> </t>
        </is>
      </c>
    </row>
    <row r="31">
      <c r="A31" s="4" t="inlineStr">
        <is>
          <t>Finite Lived Equity Method Investment Basis Difference</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Carrying amount of investment that exceeded share of underlying equity</t>
        </is>
      </c>
      <c r="C33" s="5" t="n">
        <v>12</v>
      </c>
      <c r="D33" s="4" t="inlineStr">
        <is>
          <t xml:space="preserve"> </t>
        </is>
      </c>
      <c r="E33" s="5" t="n">
        <v>12</v>
      </c>
      <c r="F33" s="4" t="inlineStr">
        <is>
          <t xml:space="preserve"> </t>
        </is>
      </c>
      <c r="G33" s="5" t="n">
        <v>18</v>
      </c>
      <c r="I33" s="4" t="inlineStr">
        <is>
          <t xml:space="preserve"> </t>
        </is>
      </c>
    </row>
    <row r="34">
      <c r="A34" s="4" t="inlineStr">
        <is>
          <t>Equity method investment goodwill</t>
        </is>
      </c>
      <c r="C34" s="5" t="n">
        <v>9</v>
      </c>
      <c r="D34" s="4" t="inlineStr">
        <is>
          <t xml:space="preserve"> </t>
        </is>
      </c>
      <c r="E34" s="5" t="n">
        <v>9</v>
      </c>
      <c r="F34" s="4" t="inlineStr">
        <is>
          <t xml:space="preserve"> </t>
        </is>
      </c>
      <c r="G34" s="5" t="n">
        <v>9</v>
      </c>
      <c r="I34" s="4" t="inlineStr">
        <is>
          <t xml:space="preserve"> </t>
        </is>
      </c>
    </row>
    <row r="35">
      <c r="A35" s="4" t="inlineStr">
        <is>
          <t>Capitalized interest</t>
        </is>
      </c>
      <c r="C35" s="4" t="inlineStr">
        <is>
          <t xml:space="preserve"> </t>
        </is>
      </c>
      <c r="D35" s="4" t="inlineStr">
        <is>
          <t xml:space="preserve"> </t>
        </is>
      </c>
      <c r="E35" s="5" t="n">
        <v>-2</v>
      </c>
      <c r="F35" s="4" t="inlineStr">
        <is>
          <t xml:space="preserve"> </t>
        </is>
      </c>
      <c r="G35" s="5" t="n">
        <v>-3</v>
      </c>
      <c r="I35" s="4" t="inlineStr">
        <is>
          <t xml:space="preserve"> </t>
        </is>
      </c>
    </row>
    <row r="36">
      <c r="A36" s="4" t="inlineStr">
        <is>
          <t>Trading Securiti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Rabbi trust securities</t>
        </is>
      </c>
      <c r="C38" s="6" t="n">
        <v>145</v>
      </c>
      <c r="D38" s="4" t="inlineStr">
        <is>
          <t xml:space="preserve"> </t>
        </is>
      </c>
      <c r="E38" s="5" t="n">
        <v>145</v>
      </c>
      <c r="F38" s="4" t="inlineStr">
        <is>
          <t xml:space="preserve"> </t>
        </is>
      </c>
      <c r="G38" s="6" t="n">
        <v>119</v>
      </c>
      <c r="I38" s="4" t="inlineStr">
        <is>
          <t xml:space="preserve"> </t>
        </is>
      </c>
    </row>
    <row r="39">
      <c r="A39" s="4" t="inlineStr">
        <is>
          <t>Maximum</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Earnings from equity method investees</t>
        </is>
      </c>
      <c r="C41" s="4" t="inlineStr">
        <is>
          <t xml:space="preserve"> </t>
        </is>
      </c>
      <c r="D41" s="4" t="inlineStr">
        <is>
          <t xml:space="preserve"> </t>
        </is>
      </c>
      <c r="E41" s="6" t="n">
        <v>1</v>
      </c>
      <c r="F41" s="4" t="inlineStr">
        <is>
          <t xml:space="preserve"> </t>
        </is>
      </c>
      <c r="G41" s="4" t="inlineStr">
        <is>
          <t xml:space="preserve"> </t>
        </is>
      </c>
      <c r="I41" s="4" t="inlineStr">
        <is>
          <t xml:space="preserve"> </t>
        </is>
      </c>
    </row>
    <row r="42"/>
    <row r="43">
      <c r="A43" s="4" t="inlineStr">
        <is>
          <t>[1] Includes income tax expense (benefit) of $( 19 ) million and $ 38 million for the three months ended June 30, 2024 and 2023 , respectively, and $ 32 million and $ 94 million for the six months ended June 30, 2024 and 2023 , respectively. Dominion Energy’s Consolidated Balance Sheet at December 31, 2023 has been derived from the audited Consolidated Balance Sheet at that date.</t>
        </is>
      </c>
    </row>
  </sheetData>
  <mergeCells count="7">
    <mergeCell ref="A1:B2"/>
    <mergeCell ref="C1:D1"/>
    <mergeCell ref="E1:F1"/>
    <mergeCell ref="G1:H1"/>
    <mergeCell ref="G2:H2"/>
    <mergeCell ref="A42:H42"/>
    <mergeCell ref="A43:H4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Investments (Equity and Fixed Income Securities, Insurance Contracts and Cash Equivalents in Decommissioning Trust Funds) (Detail) - USD ($) $ in Millions</t>
        </is>
      </c>
      <c r="C1" s="2" t="inlineStr">
        <is>
          <t>6 Months Ended</t>
        </is>
      </c>
      <c r="D1" s="2" t="inlineStr">
        <is>
          <t>12 Months Ended</t>
        </is>
      </c>
    </row>
    <row r="2">
      <c r="C2" s="2" t="inlineStr">
        <is>
          <t>Jun. 30, 2024</t>
        </is>
      </c>
      <c r="D2" s="2" t="inlineStr">
        <is>
          <t>Dec. 31, 2023</t>
        </is>
      </c>
    </row>
    <row r="3">
      <c r="A3" s="3" t="inlineStr">
        <is>
          <t>Debt Securities, Available-for-Sale [Line Items]</t>
        </is>
      </c>
      <c r="C3" s="4" t="inlineStr">
        <is>
          <t xml:space="preserve"> </t>
        </is>
      </c>
      <c r="D3" s="4" t="inlineStr">
        <is>
          <t xml:space="preserve"> </t>
        </is>
      </c>
    </row>
    <row r="4">
      <c r="A4" s="4" t="inlineStr">
        <is>
          <t>Fixed income securities Fair Value</t>
        </is>
      </c>
      <c r="C4" s="6" t="n">
        <v>2170</v>
      </c>
      <c r="D4" s="4" t="inlineStr">
        <is>
          <t xml:space="preserve"> </t>
        </is>
      </c>
    </row>
    <row r="5">
      <c r="A5" s="4" t="inlineStr">
        <is>
          <t>Cash equivalents and other, Amortized Cost</t>
        </is>
      </c>
      <c r="B5" s="4" t="inlineStr">
        <is>
          <t>[1]</t>
        </is>
      </c>
      <c r="C5" s="5" t="n">
        <v>41</v>
      </c>
      <c r="D5" s="6" t="n">
        <v>84</v>
      </c>
    </row>
    <row r="6">
      <c r="A6" s="4" t="inlineStr">
        <is>
          <t>Cash equivalents and other, Total Unrealized Gains</t>
        </is>
      </c>
      <c r="B6" s="4" t="inlineStr">
        <is>
          <t>[1]</t>
        </is>
      </c>
      <c r="C6" s="5" t="n">
        <v>0</v>
      </c>
      <c r="D6" s="5" t="n">
        <v>0</v>
      </c>
    </row>
    <row r="7">
      <c r="A7" s="4" t="inlineStr">
        <is>
          <t>Cash equivalents and other, Total Unrealized Losses</t>
        </is>
      </c>
      <c r="B7" s="4" t="inlineStr">
        <is>
          <t>[1]</t>
        </is>
      </c>
      <c r="C7" s="5" t="n">
        <v>0</v>
      </c>
      <c r="D7" s="5" t="n">
        <v>0</v>
      </c>
    </row>
    <row r="8">
      <c r="A8" s="4" t="inlineStr">
        <is>
          <t>Cash equivalents and other, Allowance for Credit Losses</t>
        </is>
      </c>
      <c r="B8" s="4" t="inlineStr">
        <is>
          <t>[1]</t>
        </is>
      </c>
      <c r="C8" s="5" t="n">
        <v>0</v>
      </c>
      <c r="D8" s="5" t="n">
        <v>0</v>
      </c>
    </row>
    <row r="9">
      <c r="A9" s="4" t="inlineStr">
        <is>
          <t>Cash equivalents and other, Fair Value</t>
        </is>
      </c>
      <c r="B9" s="4" t="inlineStr">
        <is>
          <t>[1]</t>
        </is>
      </c>
      <c r="C9" s="5" t="n">
        <v>41</v>
      </c>
      <c r="D9" s="5" t="n">
        <v>84</v>
      </c>
    </row>
    <row r="10">
      <c r="A10" s="4" t="inlineStr">
        <is>
          <t>Amortized Cost, Total</t>
        </is>
      </c>
      <c r="C10" s="5" t="n">
        <v>3765</v>
      </c>
      <c r="D10" s="5" t="n">
        <v>3699</v>
      </c>
    </row>
    <row r="11">
      <c r="A11" s="4" t="inlineStr">
        <is>
          <t>Total Unrealized Gains</t>
        </is>
      </c>
      <c r="C11" s="5" t="n">
        <v>3913</v>
      </c>
      <c r="D11" s="5" t="n">
        <v>3308</v>
      </c>
    </row>
    <row r="12">
      <c r="A12" s="4" t="inlineStr">
        <is>
          <t>Total Unrealized Losses</t>
        </is>
      </c>
      <c r="B12" s="4" t="inlineStr">
        <is>
          <t>[2]</t>
        </is>
      </c>
      <c r="C12" s="5" t="n">
        <v>-70</v>
      </c>
      <c r="D12" s="5" t="n">
        <v>-61</v>
      </c>
    </row>
    <row r="13">
      <c r="A13" s="4" t="inlineStr">
        <is>
          <t>Allowance for Credit Losses, Total</t>
        </is>
      </c>
      <c r="C13" s="5" t="n">
        <v>0</v>
      </c>
      <c r="D13" s="5" t="n">
        <v>0</v>
      </c>
    </row>
    <row r="14">
      <c r="A14" s="4" t="inlineStr">
        <is>
          <t>Fair Value, Total</t>
        </is>
      </c>
      <c r="C14" s="5" t="n">
        <v>7608</v>
      </c>
      <c r="D14" s="5" t="n">
        <v>6946</v>
      </c>
      <c r="E14" s="4" t="inlineStr">
        <is>
          <t>[3]</t>
        </is>
      </c>
    </row>
    <row r="15">
      <c r="A15" s="4" t="inlineStr">
        <is>
          <t>Net assets related to pending sales of securities</t>
        </is>
      </c>
      <c r="C15" s="5" t="n">
        <v>27</v>
      </c>
      <c r="D15" s="5" t="n">
        <v>49</v>
      </c>
    </row>
    <row r="16">
      <c r="A16" s="4" t="inlineStr">
        <is>
          <t>Fair value of securities in an unrealized loss position</t>
        </is>
      </c>
      <c r="C16" s="5" t="n">
        <v>1300</v>
      </c>
      <c r="D16" s="5" t="n">
        <v>764</v>
      </c>
    </row>
    <row r="17">
      <c r="A17" s="4" t="inlineStr">
        <is>
          <t>Virginia Electric and Power Company</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Fixed income securities Fair Value</t>
        </is>
      </c>
      <c r="C19" s="5" t="n">
        <v>1291</v>
      </c>
      <c r="D19" s="4" t="inlineStr">
        <is>
          <t xml:space="preserve"> </t>
        </is>
      </c>
    </row>
    <row r="20">
      <c r="A20" s="4" t="inlineStr">
        <is>
          <t>Cash equivalents and other, Amortized Cost</t>
        </is>
      </c>
      <c r="B20" s="4" t="inlineStr">
        <is>
          <t>[1]</t>
        </is>
      </c>
      <c r="C20" s="5" t="n">
        <v>18</v>
      </c>
      <c r="D20" s="5" t="n">
        <v>47</v>
      </c>
    </row>
    <row r="21">
      <c r="A21" s="4" t="inlineStr">
        <is>
          <t>Cash equivalents and other, Total Unrealized Gains</t>
        </is>
      </c>
      <c r="B21" s="4" t="inlineStr">
        <is>
          <t>[1]</t>
        </is>
      </c>
      <c r="C21" s="5" t="n">
        <v>0</v>
      </c>
      <c r="D21" s="5" t="n">
        <v>0</v>
      </c>
    </row>
    <row r="22">
      <c r="A22" s="4" t="inlineStr">
        <is>
          <t>Cash equivalents and other, Total Unrealized Losses</t>
        </is>
      </c>
      <c r="B22" s="4" t="inlineStr">
        <is>
          <t>[1]</t>
        </is>
      </c>
      <c r="C22" s="5" t="n">
        <v>0</v>
      </c>
      <c r="D22" s="5" t="n">
        <v>0</v>
      </c>
    </row>
    <row r="23">
      <c r="A23" s="4" t="inlineStr">
        <is>
          <t>Cash equivalents and other, Allowance for Credit Losses</t>
        </is>
      </c>
      <c r="B23" s="4" t="inlineStr">
        <is>
          <t>[1]</t>
        </is>
      </c>
      <c r="C23" s="5" t="n">
        <v>0</v>
      </c>
      <c r="D23" s="5" t="n">
        <v>0</v>
      </c>
    </row>
    <row r="24">
      <c r="A24" s="4" t="inlineStr">
        <is>
          <t>Cash equivalents and other, Fair Value</t>
        </is>
      </c>
      <c r="B24" s="4" t="inlineStr">
        <is>
          <t>[1]</t>
        </is>
      </c>
      <c r="C24" s="5" t="n">
        <v>18</v>
      </c>
      <c r="D24" s="5" t="n">
        <v>47</v>
      </c>
    </row>
    <row r="25">
      <c r="A25" s="4" t="inlineStr">
        <is>
          <t>Amortized Cost, Total</t>
        </is>
      </c>
      <c r="C25" s="5" t="n">
        <v>2073</v>
      </c>
      <c r="D25" s="5" t="n">
        <v>2033</v>
      </c>
    </row>
    <row r="26">
      <c r="A26" s="4" t="inlineStr">
        <is>
          <t>Total Unrealized Gains</t>
        </is>
      </c>
      <c r="C26" s="5" t="n">
        <v>2031</v>
      </c>
      <c r="D26" s="5" t="n">
        <v>1726</v>
      </c>
    </row>
    <row r="27">
      <c r="A27" s="4" t="inlineStr">
        <is>
          <t>Total Unrealized Losses</t>
        </is>
      </c>
      <c r="B27" s="4" t="inlineStr">
        <is>
          <t>[2]</t>
        </is>
      </c>
      <c r="C27" s="5" t="n">
        <v>-45</v>
      </c>
      <c r="D27" s="5" t="n">
        <v>-43</v>
      </c>
    </row>
    <row r="28">
      <c r="A28" s="4" t="inlineStr">
        <is>
          <t>Allowance for Credit Losses, Total</t>
        </is>
      </c>
      <c r="C28" s="5" t="n">
        <v>0</v>
      </c>
      <c r="D28" s="5" t="n">
        <v>0</v>
      </c>
    </row>
    <row r="29">
      <c r="A29" s="4" t="inlineStr">
        <is>
          <t>Fair Value, Total</t>
        </is>
      </c>
      <c r="C29" s="5" t="n">
        <v>4059</v>
      </c>
      <c r="D29" s="5" t="n">
        <v>3716</v>
      </c>
      <c r="E29" s="4" t="inlineStr">
        <is>
          <t>[4]</t>
        </is>
      </c>
    </row>
    <row r="30">
      <c r="A30" s="4" t="inlineStr">
        <is>
          <t>Net assets related to pending sales of securities</t>
        </is>
      </c>
      <c r="C30" s="5" t="n">
        <v>17</v>
      </c>
      <c r="D30" s="5" t="n">
        <v>27</v>
      </c>
    </row>
    <row r="31">
      <c r="A31" s="4" t="inlineStr">
        <is>
          <t>Fair value of securities in an unrealized loss position</t>
        </is>
      </c>
      <c r="C31" s="5" t="n">
        <v>738</v>
      </c>
      <c r="D31" s="5" t="n">
        <v>384</v>
      </c>
    </row>
    <row r="32">
      <c r="A32" s="4" t="inlineStr">
        <is>
          <t>Corporate Debt Fixed Income Securities</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Fixed income securities Amortized Cost, Total</t>
        </is>
      </c>
      <c r="B34" s="4" t="inlineStr">
        <is>
          <t>[5]</t>
        </is>
      </c>
      <c r="C34" s="5" t="n">
        <v>591</v>
      </c>
      <c r="D34" s="5" t="n">
        <v>508</v>
      </c>
    </row>
    <row r="35">
      <c r="A35" s="4" t="inlineStr">
        <is>
          <t>Fixed income securities Total Unrealized Gains</t>
        </is>
      </c>
      <c r="B35" s="4" t="inlineStr">
        <is>
          <t>[5]</t>
        </is>
      </c>
      <c r="C35" s="5" t="n">
        <v>5</v>
      </c>
      <c r="D35" s="5" t="n">
        <v>10</v>
      </c>
    </row>
    <row r="36">
      <c r="A36" s="4" t="inlineStr">
        <is>
          <t>Fixed income securities Total Unrealized Losses</t>
        </is>
      </c>
      <c r="B36" s="4" t="inlineStr">
        <is>
          <t>[5]</t>
        </is>
      </c>
      <c r="C36" s="5" t="n">
        <v>-25</v>
      </c>
      <c r="D36" s="5" t="n">
        <v>-27</v>
      </c>
    </row>
    <row r="37">
      <c r="A37" s="4" t="inlineStr">
        <is>
          <t>Fixed income securities Allowance for Credit Losses</t>
        </is>
      </c>
      <c r="B37" s="4" t="inlineStr">
        <is>
          <t>[5]</t>
        </is>
      </c>
      <c r="C37" s="5" t="n">
        <v>0</v>
      </c>
      <c r="D37" s="5" t="n">
        <v>0</v>
      </c>
    </row>
    <row r="38">
      <c r="A38" s="4" t="inlineStr">
        <is>
          <t>Fixed income securities Fair Value</t>
        </is>
      </c>
      <c r="B38" s="4" t="inlineStr">
        <is>
          <t>[5]</t>
        </is>
      </c>
      <c r="C38" s="5" t="n">
        <v>571</v>
      </c>
      <c r="D38" s="5" t="n">
        <v>491</v>
      </c>
    </row>
    <row r="39">
      <c r="A39" s="4" t="inlineStr">
        <is>
          <t>Corporate Debt Fixed Income Securities | Virginia Electric and Power Company</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Fixed income securities Amortized Cost, Total</t>
        </is>
      </c>
      <c r="B41" s="4" t="inlineStr">
        <is>
          <t>[5]</t>
        </is>
      </c>
      <c r="C41" s="5" t="n">
        <v>365</v>
      </c>
      <c r="D41" s="5" t="n">
        <v>292</v>
      </c>
    </row>
    <row r="42">
      <c r="A42" s="4" t="inlineStr">
        <is>
          <t>Fixed income securities Total Unrealized Gains</t>
        </is>
      </c>
      <c r="B42" s="4" t="inlineStr">
        <is>
          <t>[5]</t>
        </is>
      </c>
      <c r="C42" s="5" t="n">
        <v>2</v>
      </c>
      <c r="D42" s="5" t="n">
        <v>3</v>
      </c>
    </row>
    <row r="43">
      <c r="A43" s="4" t="inlineStr">
        <is>
          <t>Fixed income securities Total Unrealized Losses</t>
        </is>
      </c>
      <c r="B43" s="4" t="inlineStr">
        <is>
          <t>[5]</t>
        </is>
      </c>
      <c r="C43" s="5" t="n">
        <v>-20</v>
      </c>
      <c r="D43" s="5" t="n">
        <v>-21</v>
      </c>
    </row>
    <row r="44">
      <c r="A44" s="4" t="inlineStr">
        <is>
          <t>Fixed income securities Allowance for Credit Losses</t>
        </is>
      </c>
      <c r="B44" s="4" t="inlineStr">
        <is>
          <t>[5]</t>
        </is>
      </c>
      <c r="C44" s="5" t="n">
        <v>0</v>
      </c>
      <c r="D44" s="5" t="n">
        <v>0</v>
      </c>
    </row>
    <row r="45">
      <c r="A45" s="4" t="inlineStr">
        <is>
          <t>Fixed income securities Fair Value</t>
        </is>
      </c>
      <c r="B45" s="4" t="inlineStr">
        <is>
          <t>[5]</t>
        </is>
      </c>
      <c r="C45" s="5" t="n">
        <v>347</v>
      </c>
      <c r="D45" s="5" t="n">
        <v>274</v>
      </c>
    </row>
    <row r="46">
      <c r="A46" s="4" t="inlineStr">
        <is>
          <t>Government Debt Fixed Income Securities</t>
        </is>
      </c>
      <c r="C46" s="4" t="inlineStr">
        <is>
          <t xml:space="preserve"> </t>
        </is>
      </c>
      <c r="D46" s="4" t="inlineStr">
        <is>
          <t xml:space="preserve"> </t>
        </is>
      </c>
    </row>
    <row r="47">
      <c r="A47" s="3" t="inlineStr">
        <is>
          <t>Debt Securities, Available-for-Sale [Line Items]</t>
        </is>
      </c>
      <c r="C47" s="4" t="inlineStr">
        <is>
          <t xml:space="preserve"> </t>
        </is>
      </c>
      <c r="D47" s="4" t="inlineStr">
        <is>
          <t xml:space="preserve"> </t>
        </is>
      </c>
    </row>
    <row r="48">
      <c r="A48" s="4" t="inlineStr">
        <is>
          <t>Fixed income securities Amortized Cost, Total</t>
        </is>
      </c>
      <c r="B48" s="4" t="inlineStr">
        <is>
          <t>[5]</t>
        </is>
      </c>
      <c r="C48" s="5" t="n">
        <v>1505</v>
      </c>
      <c r="D48" s="5" t="n">
        <v>1426</v>
      </c>
    </row>
    <row r="49">
      <c r="A49" s="4" t="inlineStr">
        <is>
          <t>Fixed income securities Total Unrealized Gains</t>
        </is>
      </c>
      <c r="B49" s="4" t="inlineStr">
        <is>
          <t>[5]</t>
        </is>
      </c>
      <c r="C49" s="5" t="n">
        <v>11</v>
      </c>
      <c r="D49" s="5" t="n">
        <v>28</v>
      </c>
    </row>
    <row r="50">
      <c r="A50" s="4" t="inlineStr">
        <is>
          <t>Fixed income securities Total Unrealized Losses</t>
        </is>
      </c>
      <c r="B50" s="4" t="inlineStr">
        <is>
          <t>[5]</t>
        </is>
      </c>
      <c r="C50" s="5" t="n">
        <v>-38</v>
      </c>
      <c r="D50" s="5" t="n">
        <v>-24</v>
      </c>
    </row>
    <row r="51">
      <c r="A51" s="4" t="inlineStr">
        <is>
          <t>Fixed income securities Allowance for Credit Losses</t>
        </is>
      </c>
      <c r="B51" s="4" t="inlineStr">
        <is>
          <t>[5]</t>
        </is>
      </c>
      <c r="C51" s="5" t="n">
        <v>0</v>
      </c>
      <c r="D51" s="5" t="n">
        <v>0</v>
      </c>
    </row>
    <row r="52">
      <c r="A52" s="4" t="inlineStr">
        <is>
          <t>Fixed income securities Fair Value</t>
        </is>
      </c>
      <c r="B52" s="4" t="inlineStr">
        <is>
          <t>[5]</t>
        </is>
      </c>
      <c r="C52" s="5" t="n">
        <v>1478</v>
      </c>
      <c r="D52" s="5" t="n">
        <v>1430</v>
      </c>
    </row>
    <row r="53">
      <c r="A53" s="4" t="inlineStr">
        <is>
          <t>Government Debt Fixed Income Securities | Virginia Electric and Power Company</t>
        </is>
      </c>
      <c r="C53" s="4" t="inlineStr">
        <is>
          <t xml:space="preserve"> </t>
        </is>
      </c>
      <c r="D53" s="4" t="inlineStr">
        <is>
          <t xml:space="preserve"> </t>
        </is>
      </c>
    </row>
    <row r="54">
      <c r="A54" s="3" t="inlineStr">
        <is>
          <t>Debt Securities, Available-for-Sale [Line Items]</t>
        </is>
      </c>
      <c r="C54" s="4" t="inlineStr">
        <is>
          <t xml:space="preserve"> </t>
        </is>
      </c>
      <c r="D54" s="4" t="inlineStr">
        <is>
          <t xml:space="preserve"> </t>
        </is>
      </c>
    </row>
    <row r="55">
      <c r="A55" s="4" t="inlineStr">
        <is>
          <t>Fixed income securities Amortized Cost, Total</t>
        </is>
      </c>
      <c r="B55" s="4" t="inlineStr">
        <is>
          <t>[5]</t>
        </is>
      </c>
      <c r="C55" s="5" t="n">
        <v>877</v>
      </c>
      <c r="D55" s="5" t="n">
        <v>811</v>
      </c>
    </row>
    <row r="56">
      <c r="A56" s="4" t="inlineStr">
        <is>
          <t>Fixed income securities Total Unrealized Gains</t>
        </is>
      </c>
      <c r="B56" s="4" t="inlineStr">
        <is>
          <t>[5]</t>
        </is>
      </c>
      <c r="C56" s="5" t="n">
        <v>6</v>
      </c>
      <c r="D56" s="5" t="n">
        <v>17</v>
      </c>
    </row>
    <row r="57">
      <c r="A57" s="4" t="inlineStr">
        <is>
          <t>Fixed income securities Total Unrealized Losses</t>
        </is>
      </c>
      <c r="B57" s="4" t="inlineStr">
        <is>
          <t>[5]</t>
        </is>
      </c>
      <c r="C57" s="5" t="n">
        <v>-19</v>
      </c>
      <c r="D57" s="5" t="n">
        <v>-12</v>
      </c>
    </row>
    <row r="58">
      <c r="A58" s="4" t="inlineStr">
        <is>
          <t>Fixed income securities Allowance for Credit Losses</t>
        </is>
      </c>
      <c r="B58" s="4" t="inlineStr">
        <is>
          <t>[5]</t>
        </is>
      </c>
      <c r="C58" s="5" t="n">
        <v>0</v>
      </c>
      <c r="D58" s="5" t="n">
        <v>0</v>
      </c>
    </row>
    <row r="59">
      <c r="A59" s="4" t="inlineStr">
        <is>
          <t>Fixed income securities Fair Value</t>
        </is>
      </c>
      <c r="B59" s="4" t="inlineStr">
        <is>
          <t>[5]</t>
        </is>
      </c>
      <c r="C59" s="5" t="n">
        <v>864</v>
      </c>
      <c r="D59" s="5" t="n">
        <v>816</v>
      </c>
    </row>
    <row r="60">
      <c r="A60" s="4" t="inlineStr">
        <is>
          <t>Other</t>
        </is>
      </c>
      <c r="C60" s="4" t="inlineStr">
        <is>
          <t xml:space="preserve"> </t>
        </is>
      </c>
      <c r="D60" s="4" t="inlineStr">
        <is>
          <t xml:space="preserve"> </t>
        </is>
      </c>
    </row>
    <row r="61">
      <c r="A61" s="3" t="inlineStr">
        <is>
          <t>Debt Securities, Available-for-Sale [Line Items]</t>
        </is>
      </c>
      <c r="C61" s="4" t="inlineStr">
        <is>
          <t xml:space="preserve"> </t>
        </is>
      </c>
      <c r="D61" s="4" t="inlineStr">
        <is>
          <t xml:space="preserve"> </t>
        </is>
      </c>
    </row>
    <row r="62">
      <c r="A62" s="4" t="inlineStr">
        <is>
          <t>Fixed income securities Amortized Cost, Total</t>
        </is>
      </c>
      <c r="B62" s="4" t="inlineStr">
        <is>
          <t>[5]</t>
        </is>
      </c>
      <c r="C62" s="5" t="n">
        <v>121</v>
      </c>
      <c r="D62" s="4" t="inlineStr">
        <is>
          <t xml:space="preserve"> </t>
        </is>
      </c>
    </row>
    <row r="63">
      <c r="A63" s="4" t="inlineStr">
        <is>
          <t>Fixed income securities Total Unrealized Gains</t>
        </is>
      </c>
      <c r="B63" s="4" t="inlineStr">
        <is>
          <t>[5]</t>
        </is>
      </c>
      <c r="C63" s="5" t="n">
        <v>0</v>
      </c>
      <c r="D63" s="4" t="inlineStr">
        <is>
          <t xml:space="preserve"> </t>
        </is>
      </c>
    </row>
    <row r="64">
      <c r="A64" s="4" t="inlineStr">
        <is>
          <t>Fixed income securities Total Unrealized Losses</t>
        </is>
      </c>
      <c r="B64" s="4" t="inlineStr">
        <is>
          <t>[5]</t>
        </is>
      </c>
      <c r="C64" s="5" t="n">
        <v>0</v>
      </c>
      <c r="D64" s="4" t="inlineStr">
        <is>
          <t xml:space="preserve"> </t>
        </is>
      </c>
    </row>
    <row r="65">
      <c r="A65" s="4" t="inlineStr">
        <is>
          <t>Fixed income securities Allowance for Credit Losses</t>
        </is>
      </c>
      <c r="B65" s="4" t="inlineStr">
        <is>
          <t>[5]</t>
        </is>
      </c>
      <c r="C65" s="5" t="n">
        <v>0</v>
      </c>
      <c r="D65" s="4" t="inlineStr">
        <is>
          <t xml:space="preserve"> </t>
        </is>
      </c>
    </row>
    <row r="66">
      <c r="A66" s="4" t="inlineStr">
        <is>
          <t>Fixed income securities Fair Value</t>
        </is>
      </c>
      <c r="B66" s="4" t="inlineStr">
        <is>
          <t>[5]</t>
        </is>
      </c>
      <c r="C66" s="5" t="n">
        <v>121</v>
      </c>
      <c r="D66" s="4" t="inlineStr">
        <is>
          <t xml:space="preserve"> </t>
        </is>
      </c>
    </row>
    <row r="67">
      <c r="A67" s="4" t="inlineStr">
        <is>
          <t>Other | Virginia Electric and Power Company</t>
        </is>
      </c>
      <c r="C67" s="4" t="inlineStr">
        <is>
          <t xml:space="preserve"> </t>
        </is>
      </c>
      <c r="D67" s="4" t="inlineStr">
        <is>
          <t xml:space="preserve"> </t>
        </is>
      </c>
    </row>
    <row r="68">
      <c r="A68" s="3" t="inlineStr">
        <is>
          <t>Debt Securities, Available-for-Sale [Line Items]</t>
        </is>
      </c>
      <c r="C68" s="4" t="inlineStr">
        <is>
          <t xml:space="preserve"> </t>
        </is>
      </c>
      <c r="D68" s="4" t="inlineStr">
        <is>
          <t xml:space="preserve"> </t>
        </is>
      </c>
    </row>
    <row r="69">
      <c r="A69" s="4" t="inlineStr">
        <is>
          <t>Fixed income securities Amortized Cost, Total</t>
        </is>
      </c>
      <c r="B69" s="4" t="inlineStr">
        <is>
          <t>[5]</t>
        </is>
      </c>
      <c r="C69" s="5" t="n">
        <v>80</v>
      </c>
      <c r="D69" s="4" t="inlineStr">
        <is>
          <t xml:space="preserve"> </t>
        </is>
      </c>
    </row>
    <row r="70">
      <c r="A70" s="4" t="inlineStr">
        <is>
          <t>Fixed income securities Total Unrealized Gains</t>
        </is>
      </c>
      <c r="B70" s="4" t="inlineStr">
        <is>
          <t>[5]</t>
        </is>
      </c>
      <c r="C70" s="5" t="n">
        <v>0</v>
      </c>
      <c r="D70" s="4" t="inlineStr">
        <is>
          <t xml:space="preserve"> </t>
        </is>
      </c>
    </row>
    <row r="71">
      <c r="A71" s="4" t="inlineStr">
        <is>
          <t>Fixed income securities Total Unrealized Losses</t>
        </is>
      </c>
      <c r="B71" s="4" t="inlineStr">
        <is>
          <t>[5]</t>
        </is>
      </c>
      <c r="C71" s="5" t="n">
        <v>0</v>
      </c>
      <c r="D71" s="4" t="inlineStr">
        <is>
          <t xml:space="preserve"> </t>
        </is>
      </c>
    </row>
    <row r="72">
      <c r="A72" s="4" t="inlineStr">
        <is>
          <t>Fixed income securities Allowance for Credit Losses</t>
        </is>
      </c>
      <c r="B72" s="4" t="inlineStr">
        <is>
          <t>[5]</t>
        </is>
      </c>
      <c r="C72" s="5" t="n">
        <v>0</v>
      </c>
      <c r="D72" s="4" t="inlineStr">
        <is>
          <t xml:space="preserve"> </t>
        </is>
      </c>
    </row>
    <row r="73">
      <c r="A73" s="4" t="inlineStr">
        <is>
          <t>Fixed income securities Fair Value</t>
        </is>
      </c>
      <c r="B73" s="4" t="inlineStr">
        <is>
          <t>[5]</t>
        </is>
      </c>
      <c r="C73" s="5" t="n">
        <v>80</v>
      </c>
      <c r="D73" s="4" t="inlineStr">
        <is>
          <t xml:space="preserve"> </t>
        </is>
      </c>
    </row>
    <row r="74">
      <c r="A74" s="4" t="inlineStr">
        <is>
          <t>Insurance Contracts</t>
        </is>
      </c>
      <c r="C74" s="4" t="inlineStr">
        <is>
          <t xml:space="preserve"> </t>
        </is>
      </c>
      <c r="D74" s="4" t="inlineStr">
        <is>
          <t xml:space="preserve"> </t>
        </is>
      </c>
    </row>
    <row r="75">
      <c r="A75" s="3" t="inlineStr">
        <is>
          <t>Debt Securities, Available-for-Sale [Line Items]</t>
        </is>
      </c>
      <c r="C75" s="4" t="inlineStr">
        <is>
          <t xml:space="preserve"> </t>
        </is>
      </c>
      <c r="D75" s="4" t="inlineStr">
        <is>
          <t xml:space="preserve"> </t>
        </is>
      </c>
    </row>
    <row r="76">
      <c r="A76" s="4" t="inlineStr">
        <is>
          <t>Fixed income securities Amortized Cost, Total</t>
        </is>
      </c>
      <c r="B76" s="4" t="inlineStr">
        <is>
          <t>[5]</t>
        </is>
      </c>
      <c r="C76" s="5" t="n">
        <v>243</v>
      </c>
      <c r="D76" s="5" t="n">
        <v>244</v>
      </c>
    </row>
    <row r="77">
      <c r="A77" s="4" t="inlineStr">
        <is>
          <t>Fixed income securities Total Unrealized Gains</t>
        </is>
      </c>
      <c r="B77" s="4" t="inlineStr">
        <is>
          <t>[5]</t>
        </is>
      </c>
      <c r="C77" s="5" t="n">
        <v>0</v>
      </c>
      <c r="D77" s="5" t="n">
        <v>0</v>
      </c>
    </row>
    <row r="78">
      <c r="A78" s="4" t="inlineStr">
        <is>
          <t>Fixed income securities Total Unrealized Losses</t>
        </is>
      </c>
      <c r="B78" s="4" t="inlineStr">
        <is>
          <t>[5]</t>
        </is>
      </c>
      <c r="C78" s="5" t="n">
        <v>0</v>
      </c>
      <c r="D78" s="5" t="n">
        <v>0</v>
      </c>
    </row>
    <row r="79">
      <c r="A79" s="4" t="inlineStr">
        <is>
          <t>Fixed income securities Fair Value</t>
        </is>
      </c>
      <c r="B79" s="4" t="inlineStr">
        <is>
          <t>[5]</t>
        </is>
      </c>
      <c r="C79" s="5" t="n">
        <v>243</v>
      </c>
      <c r="D79" s="5" t="n">
        <v>244</v>
      </c>
    </row>
    <row r="80">
      <c r="A80" s="4" t="inlineStr">
        <is>
          <t>U.S.</t>
        </is>
      </c>
      <c r="C80" s="4" t="inlineStr">
        <is>
          <t xml:space="preserve"> </t>
        </is>
      </c>
      <c r="D80" s="4" t="inlineStr">
        <is>
          <t xml:space="preserve"> </t>
        </is>
      </c>
    </row>
    <row r="81">
      <c r="A81" s="3" t="inlineStr">
        <is>
          <t>Debt Securities, Available-for-Sale [Line Items]</t>
        </is>
      </c>
      <c r="C81" s="4" t="inlineStr">
        <is>
          <t xml:space="preserve"> </t>
        </is>
      </c>
      <c r="D81" s="4" t="inlineStr">
        <is>
          <t xml:space="preserve"> </t>
        </is>
      </c>
    </row>
    <row r="82">
      <c r="A82" s="4" t="inlineStr">
        <is>
          <t>Equity securities Amortized Cost</t>
        </is>
      </c>
      <c r="B82" s="4" t="inlineStr">
        <is>
          <t>[6]</t>
        </is>
      </c>
      <c r="C82" s="5" t="n">
        <v>1264</v>
      </c>
      <c r="D82" s="5" t="n">
        <v>1276</v>
      </c>
    </row>
    <row r="83">
      <c r="A83" s="4" t="inlineStr">
        <is>
          <t>Equity securities Total Unrealized Gains</t>
        </is>
      </c>
      <c r="B83" s="4" t="inlineStr">
        <is>
          <t>[6]</t>
        </is>
      </c>
      <c r="C83" s="5" t="n">
        <v>3897</v>
      </c>
      <c r="D83" s="5" t="n">
        <v>3270</v>
      </c>
    </row>
    <row r="84">
      <c r="A84" s="4" t="inlineStr">
        <is>
          <t>Equity securities Total Unrealized Losses</t>
        </is>
      </c>
      <c r="B84" s="4" t="inlineStr">
        <is>
          <t>[6]</t>
        </is>
      </c>
      <c r="C84" s="5" t="n">
        <v>-7</v>
      </c>
      <c r="D84" s="5" t="n">
        <v>-10</v>
      </c>
    </row>
    <row r="85">
      <c r="A85" s="4" t="inlineStr">
        <is>
          <t>Equity securities Fair Value</t>
        </is>
      </c>
      <c r="B85" s="4" t="inlineStr">
        <is>
          <t>[6]</t>
        </is>
      </c>
      <c r="C85" s="5" t="n">
        <v>5154</v>
      </c>
      <c r="D85" s="5" t="n">
        <v>4536</v>
      </c>
    </row>
    <row r="86">
      <c r="A86" s="4" t="inlineStr">
        <is>
          <t>U.S. | Virginia Electric and Power Company</t>
        </is>
      </c>
      <c r="C86" s="4" t="inlineStr">
        <is>
          <t xml:space="preserve"> </t>
        </is>
      </c>
      <c r="D86" s="4" t="inlineStr">
        <is>
          <t xml:space="preserve"> </t>
        </is>
      </c>
    </row>
    <row r="87">
      <c r="A87" s="3" t="inlineStr">
        <is>
          <t>Debt Securities, Available-for-Sale [Line Items]</t>
        </is>
      </c>
      <c r="C87" s="4" t="inlineStr">
        <is>
          <t xml:space="preserve"> </t>
        </is>
      </c>
      <c r="D87" s="4" t="inlineStr">
        <is>
          <t xml:space="preserve"> </t>
        </is>
      </c>
    </row>
    <row r="88">
      <c r="A88" s="4" t="inlineStr">
        <is>
          <t>Equity securities Amortized Cost</t>
        </is>
      </c>
      <c r="B88" s="4" t="inlineStr">
        <is>
          <t>[6]</t>
        </is>
      </c>
      <c r="C88" s="5" t="n">
        <v>733</v>
      </c>
      <c r="D88" s="5" t="n">
        <v>759</v>
      </c>
    </row>
    <row r="89">
      <c r="A89" s="4" t="inlineStr">
        <is>
          <t>Equity securities Total Unrealized Gains</t>
        </is>
      </c>
      <c r="B89" s="4" t="inlineStr">
        <is>
          <t>[6]</t>
        </is>
      </c>
      <c r="C89" s="5" t="n">
        <v>2023</v>
      </c>
      <c r="D89" s="5" t="n">
        <v>1706</v>
      </c>
    </row>
    <row r="90">
      <c r="A90" s="4" t="inlineStr">
        <is>
          <t>Equity securities Total Unrealized Losses</t>
        </is>
      </c>
      <c r="B90" s="4" t="inlineStr">
        <is>
          <t>[6]</t>
        </is>
      </c>
      <c r="C90" s="5" t="n">
        <v>-6</v>
      </c>
      <c r="D90" s="5" t="n">
        <v>-10</v>
      </c>
    </row>
    <row r="91">
      <c r="A91" s="4" t="inlineStr">
        <is>
          <t>Equity securities Fair Value</t>
        </is>
      </c>
      <c r="B91" s="4" t="inlineStr">
        <is>
          <t>[6]</t>
        </is>
      </c>
      <c r="C91" s="5" t="n">
        <v>2750</v>
      </c>
      <c r="D91" s="5" t="n">
        <v>2455</v>
      </c>
    </row>
    <row r="92">
      <c r="A92" s="4" t="inlineStr">
        <is>
          <t>Common/collective trust funds | Fixed Income</t>
        </is>
      </c>
      <c r="C92" s="4" t="inlineStr">
        <is>
          <t xml:space="preserve"> </t>
        </is>
      </c>
      <c r="D92" s="4" t="inlineStr">
        <is>
          <t xml:space="preserve"> </t>
        </is>
      </c>
    </row>
    <row r="93">
      <c r="A93" s="3" t="inlineStr">
        <is>
          <t>Debt Securities, Available-for-Sale [Line Items]</t>
        </is>
      </c>
      <c r="C93" s="4" t="inlineStr">
        <is>
          <t xml:space="preserve"> </t>
        </is>
      </c>
      <c r="D93" s="4" t="inlineStr">
        <is>
          <t xml:space="preserve"> </t>
        </is>
      </c>
    </row>
    <row r="94">
      <c r="A94" s="4" t="inlineStr">
        <is>
          <t>Fixed income securities Amortized Cost, Total</t>
        </is>
      </c>
      <c r="B94" s="4" t="inlineStr">
        <is>
          <t>[5]</t>
        </is>
      </c>
      <c r="C94" s="5" t="n">
        <v>0</v>
      </c>
      <c r="D94" s="5" t="n">
        <v>161</v>
      </c>
    </row>
    <row r="95">
      <c r="A95" s="4" t="inlineStr">
        <is>
          <t>Fixed income securities Total Unrealized Gains</t>
        </is>
      </c>
      <c r="B95" s="4" t="inlineStr">
        <is>
          <t>[5]</t>
        </is>
      </c>
      <c r="C95" s="5" t="n">
        <v>0</v>
      </c>
      <c r="D95" s="5" t="n">
        <v>0</v>
      </c>
    </row>
    <row r="96">
      <c r="A96" s="4" t="inlineStr">
        <is>
          <t>Fixed income securities Total Unrealized Losses</t>
        </is>
      </c>
      <c r="B96" s="4" t="inlineStr">
        <is>
          <t>[5]</t>
        </is>
      </c>
      <c r="C96" s="5" t="n">
        <v>0</v>
      </c>
      <c r="D96" s="5" t="n">
        <v>0</v>
      </c>
    </row>
    <row r="97">
      <c r="A97" s="4" t="inlineStr">
        <is>
          <t>Fixed income securities Allowance for Credit Losses</t>
        </is>
      </c>
      <c r="B97" s="4" t="inlineStr">
        <is>
          <t>[5]</t>
        </is>
      </c>
      <c r="C97" s="5" t="n">
        <v>0</v>
      </c>
      <c r="D97" s="5" t="n">
        <v>0</v>
      </c>
    </row>
    <row r="98">
      <c r="A98" s="4" t="inlineStr">
        <is>
          <t>Fixed income securities Fair Value</t>
        </is>
      </c>
      <c r="B98" s="4" t="inlineStr">
        <is>
          <t>[5]</t>
        </is>
      </c>
      <c r="C98" s="5" t="n">
        <v>0</v>
      </c>
      <c r="D98" s="5" t="n">
        <v>161</v>
      </c>
    </row>
    <row r="99">
      <c r="A99" s="4" t="inlineStr">
        <is>
          <t>Common/collective trust funds | Fixed Income | Virginia Electric and Power Company</t>
        </is>
      </c>
      <c r="C99" s="4" t="inlineStr">
        <is>
          <t xml:space="preserve"> </t>
        </is>
      </c>
      <c r="D99" s="4" t="inlineStr">
        <is>
          <t xml:space="preserve"> </t>
        </is>
      </c>
    </row>
    <row r="100">
      <c r="A100" s="3" t="inlineStr">
        <is>
          <t>Debt Securities, Available-for-Sale [Line Items]</t>
        </is>
      </c>
      <c r="C100" s="4" t="inlineStr">
        <is>
          <t xml:space="preserve"> </t>
        </is>
      </c>
      <c r="D100" s="4" t="inlineStr">
        <is>
          <t xml:space="preserve"> </t>
        </is>
      </c>
    </row>
    <row r="101">
      <c r="A101" s="4" t="inlineStr">
        <is>
          <t>Fixed income securities Amortized Cost, Total</t>
        </is>
      </c>
      <c r="B101" s="4" t="inlineStr">
        <is>
          <t>[5]</t>
        </is>
      </c>
      <c r="C101" s="5" t="n">
        <v>0</v>
      </c>
      <c r="D101" s="5" t="n">
        <v>124</v>
      </c>
    </row>
    <row r="102">
      <c r="A102" s="4" t="inlineStr">
        <is>
          <t>Fixed income securities Total Unrealized Gains</t>
        </is>
      </c>
      <c r="B102" s="4" t="inlineStr">
        <is>
          <t>[5]</t>
        </is>
      </c>
      <c r="C102" s="5" t="n">
        <v>0</v>
      </c>
      <c r="D102" s="5" t="n">
        <v>0</v>
      </c>
    </row>
    <row r="103">
      <c r="A103" s="4" t="inlineStr">
        <is>
          <t>Fixed income securities Total Unrealized Losses</t>
        </is>
      </c>
      <c r="B103" s="4" t="inlineStr">
        <is>
          <t>[5]</t>
        </is>
      </c>
      <c r="C103" s="5" t="n">
        <v>0</v>
      </c>
      <c r="D103" s="5" t="n">
        <v>0</v>
      </c>
    </row>
    <row r="104">
      <c r="A104" s="4" t="inlineStr">
        <is>
          <t>Fixed income securities Allowance for Credit Losses</t>
        </is>
      </c>
      <c r="B104" s="4" t="inlineStr">
        <is>
          <t>[5]</t>
        </is>
      </c>
      <c r="C104" s="5" t="n">
        <v>0</v>
      </c>
      <c r="D104" s="5" t="n">
        <v>0</v>
      </c>
    </row>
    <row r="105">
      <c r="A105" s="4" t="inlineStr">
        <is>
          <t>Fixed income securities Fair Value</t>
        </is>
      </c>
      <c r="B105" s="4" t="inlineStr">
        <is>
          <t>[5]</t>
        </is>
      </c>
      <c r="C105" s="6" t="n">
        <v>0</v>
      </c>
      <c r="D105" s="6" t="n">
        <v>124</v>
      </c>
    </row>
    <row r="106"/>
    <row r="107">
      <c r="A107" s="4" t="inlineStr">
        <is>
          <t>[1] Dominion Energy includes pending sales of securities of $ 27 million and $ 49 million at June 30, 2024 and December 31, 2023 , respectively. Virginia Power includes pending sales of securities of $ 17 million and $ 27 million at June 30, 2024, and December 31, 2023 , respectively. Dominion Energy’s fair value of securities in an unrealized loss position was $ 1.3 billion and $ 764 million at June 30, 2024 and December 31, 2023 , respectively. Virginia Power’s fair value of securities in an unrealized loss position was $ 738 million and $ 384 million at June 30, 2024 and December 31, 2023 , respectively. Dominion Energy’s Consolidated Balance Sheet at December 31, 2023 has been derived from the audited Consolidated Balance Sheet at that date. Virginia Power’s Consolidated Balance Sheet at December 31, 2023 has been derived from the audited Consolidated Balance Sheet at that date. Unrealized gains and losses on fixed income securities are included in AOCI and the nuclear decommissioning trust regulatory liability. Changes in allowance for credit losses are included in other income (expense). Unrealized gains and losses on equity securities are included in other income (expense) and the nuclear decommissioning trust regulatory liability.</t>
        </is>
      </c>
    </row>
  </sheetData>
  <mergeCells count="5">
    <mergeCell ref="A1:B2"/>
    <mergeCell ref="D1:E1"/>
    <mergeCell ref="D2:E2"/>
    <mergeCell ref="A106:D106"/>
    <mergeCell ref="A107:D10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11" t="n">
        <v>0.6675</v>
      </c>
      <c r="C4" s="11" t="n">
        <v>0.6675</v>
      </c>
      <c r="D4" s="12" t="n">
        <v>1.335</v>
      </c>
      <c r="E4" s="12" t="n">
        <v>1.33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Portion of Unrealized Gains and Losses Relates to Equity Securitie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Net gains (losses) recognized during the period</t>
        </is>
      </c>
      <c r="C4" s="6" t="n">
        <v>178</v>
      </c>
      <c r="D4" s="6" t="n">
        <v>294</v>
      </c>
      <c r="E4" s="6" t="n">
        <v>637</v>
      </c>
      <c r="F4" s="6" t="n">
        <v>520</v>
      </c>
    </row>
    <row r="5">
      <c r="A5" s="4" t="inlineStr">
        <is>
          <t>Less: Net (gains) losses recognized during the period on securities sold during the period</t>
        </is>
      </c>
      <c r="C5" s="5" t="n">
        <v>6</v>
      </c>
      <c r="D5" s="5" t="n">
        <v>1</v>
      </c>
      <c r="E5" s="5" t="n">
        <v>-4</v>
      </c>
      <c r="F5" s="5" t="n">
        <v>3</v>
      </c>
    </row>
    <row r="6">
      <c r="A6" s="4" t="inlineStr">
        <is>
          <t>Unrealized gains (losses) recognized during the period on securities still held at period end</t>
        </is>
      </c>
      <c r="B6" s="4" t="inlineStr">
        <is>
          <t>[1]</t>
        </is>
      </c>
      <c r="C6" s="5" t="n">
        <v>184</v>
      </c>
      <c r="D6" s="5" t="n">
        <v>295</v>
      </c>
      <c r="E6" s="5" t="n">
        <v>633</v>
      </c>
      <c r="F6" s="5" t="n">
        <v>523</v>
      </c>
    </row>
    <row r="7">
      <c r="A7" s="4" t="inlineStr">
        <is>
          <t>Virginia Electric and Power Company</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C8" s="4" t="inlineStr">
        <is>
          <t xml:space="preserve"> </t>
        </is>
      </c>
      <c r="D8" s="4" t="inlineStr">
        <is>
          <t xml:space="preserve"> </t>
        </is>
      </c>
      <c r="E8" s="4" t="inlineStr">
        <is>
          <t xml:space="preserve"> </t>
        </is>
      </c>
      <c r="F8" s="4" t="inlineStr">
        <is>
          <t xml:space="preserve"> </t>
        </is>
      </c>
    </row>
    <row r="9">
      <c r="A9" s="4" t="inlineStr">
        <is>
          <t>Net gains (losses) recognized during the period</t>
        </is>
      </c>
      <c r="C9" s="5" t="n">
        <v>86</v>
      </c>
      <c r="D9" s="5" t="n">
        <v>153</v>
      </c>
      <c r="E9" s="5" t="n">
        <v>328</v>
      </c>
      <c r="F9" s="5" t="n">
        <v>269</v>
      </c>
    </row>
    <row r="10">
      <c r="A10" s="4" t="inlineStr">
        <is>
          <t>Less: Net (gains) losses recognized during the period on securities sold during the period</t>
        </is>
      </c>
      <c r="C10" s="5" t="n">
        <v>4</v>
      </c>
      <c r="D10" s="5" t="n">
        <v>2</v>
      </c>
      <c r="E10" s="5" t="n">
        <v>-5</v>
      </c>
      <c r="F10" s="5" t="n">
        <v>3</v>
      </c>
    </row>
    <row r="11">
      <c r="A11" s="4" t="inlineStr">
        <is>
          <t>Unrealized gains (losses) recognized during the period on securities still held at period end</t>
        </is>
      </c>
      <c r="B11" s="4" t="inlineStr">
        <is>
          <t>[1]</t>
        </is>
      </c>
      <c r="C11" s="6" t="n">
        <v>90</v>
      </c>
      <c r="D11" s="6" t="n">
        <v>155</v>
      </c>
      <c r="E11" s="6" t="n">
        <v>323</v>
      </c>
      <c r="F11" s="6" t="n">
        <v>272</v>
      </c>
    </row>
    <row r="12"/>
    <row r="13">
      <c r="A13" s="4" t="inlineStr">
        <is>
          <t>[1] Included in other income (expense) and the nuclear decommissioning trust regulatory liability.</t>
        </is>
      </c>
    </row>
  </sheetData>
  <mergeCells count="5">
    <mergeCell ref="A1:B2"/>
    <mergeCell ref="C1:D1"/>
    <mergeCell ref="E1:F1"/>
    <mergeCell ref="A12:E12"/>
    <mergeCell ref="A13:E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Fair Value of Fixed Income Securities by Contractual Maturity) (Detail) $ in Millions</t>
        </is>
      </c>
      <c r="B1" s="2" t="inlineStr">
        <is>
          <t>Jun. 30, 2024 USD ($)</t>
        </is>
      </c>
    </row>
    <row r="2">
      <c r="A2" s="3" t="inlineStr">
        <is>
          <t>Schedule of Held-to-maturity Securities [Line Items]</t>
        </is>
      </c>
      <c r="B2" s="4" t="inlineStr">
        <is>
          <t xml:space="preserve"> </t>
        </is>
      </c>
    </row>
    <row r="3">
      <c r="A3" s="4" t="inlineStr">
        <is>
          <t>Due in one year or less</t>
        </is>
      </c>
      <c r="B3" s="6" t="n">
        <v>167</v>
      </c>
    </row>
    <row r="4">
      <c r="A4" s="4" t="inlineStr">
        <is>
          <t>Due after one year through five years</t>
        </is>
      </c>
      <c r="B4" s="5" t="n">
        <v>561</v>
      </c>
    </row>
    <row r="5">
      <c r="A5" s="4" t="inlineStr">
        <is>
          <t>Due after five years through ten years</t>
        </is>
      </c>
      <c r="B5" s="5" t="n">
        <v>427</v>
      </c>
    </row>
    <row r="6">
      <c r="A6" s="4" t="inlineStr">
        <is>
          <t>Due after ten years</t>
        </is>
      </c>
      <c r="B6" s="5" t="n">
        <v>1015</v>
      </c>
    </row>
    <row r="7">
      <c r="A7" s="4" t="inlineStr">
        <is>
          <t>Total</t>
        </is>
      </c>
      <c r="B7" s="5" t="n">
        <v>2170</v>
      </c>
    </row>
    <row r="8">
      <c r="A8" s="4" t="inlineStr">
        <is>
          <t>Virginia Electric and Power Company</t>
        </is>
      </c>
      <c r="B8" s="4" t="inlineStr">
        <is>
          <t xml:space="preserve"> </t>
        </is>
      </c>
    </row>
    <row r="9">
      <c r="A9" s="3" t="inlineStr">
        <is>
          <t>Schedule of Held-to-maturity Securities [Line Items]</t>
        </is>
      </c>
      <c r="B9" s="4" t="inlineStr">
        <is>
          <t xml:space="preserve"> </t>
        </is>
      </c>
    </row>
    <row r="10">
      <c r="A10" s="4" t="inlineStr">
        <is>
          <t>Due in one year or less</t>
        </is>
      </c>
      <c r="B10" s="5" t="n">
        <v>109</v>
      </c>
    </row>
    <row r="11">
      <c r="A11" s="4" t="inlineStr">
        <is>
          <t>Due after one year through five years</t>
        </is>
      </c>
      <c r="B11" s="5" t="n">
        <v>298</v>
      </c>
    </row>
    <row r="12">
      <c r="A12" s="4" t="inlineStr">
        <is>
          <t>Due after five years through ten years</t>
        </is>
      </c>
      <c r="B12" s="5" t="n">
        <v>264</v>
      </c>
    </row>
    <row r="13">
      <c r="A13" s="4" t="inlineStr">
        <is>
          <t>Due after ten years</t>
        </is>
      </c>
      <c r="B13" s="5" t="n">
        <v>620</v>
      </c>
    </row>
    <row r="14">
      <c r="A14" s="4" t="inlineStr">
        <is>
          <t>Total</t>
        </is>
      </c>
      <c r="B14" s="6" t="n">
        <v>12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Selected Information Regarding Equity and Fixed Income Securitie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Available-for-sale Securities [Line Items]</t>
        </is>
      </c>
      <c r="C3" s="4" t="inlineStr">
        <is>
          <t xml:space="preserve"> </t>
        </is>
      </c>
      <c r="D3" s="4" t="inlineStr">
        <is>
          <t xml:space="preserve"> </t>
        </is>
      </c>
      <c r="E3" s="4" t="inlineStr">
        <is>
          <t xml:space="preserve"> </t>
        </is>
      </c>
      <c r="F3" s="4" t="inlineStr">
        <is>
          <t xml:space="preserve"> </t>
        </is>
      </c>
    </row>
    <row r="4">
      <c r="A4" s="4" t="inlineStr">
        <is>
          <t>Proceeds from sales</t>
        </is>
      </c>
      <c r="C4" s="6" t="n">
        <v>884</v>
      </c>
      <c r="D4" s="6" t="n">
        <v>594</v>
      </c>
      <c r="E4" s="6" t="n">
        <v>1579</v>
      </c>
      <c r="F4" s="6" t="n">
        <v>1138</v>
      </c>
    </row>
    <row r="5">
      <c r="A5" s="4" t="inlineStr">
        <is>
          <t>Realized gains</t>
        </is>
      </c>
      <c r="B5" s="4" t="inlineStr">
        <is>
          <t>[1]</t>
        </is>
      </c>
      <c r="C5" s="5" t="n">
        <v>27</v>
      </c>
      <c r="D5" s="5" t="n">
        <v>22</v>
      </c>
      <c r="E5" s="5" t="n">
        <v>59</v>
      </c>
      <c r="F5" s="5" t="n">
        <v>43</v>
      </c>
    </row>
    <row r="6">
      <c r="A6" s="4" t="inlineStr">
        <is>
          <t>Realized losses</t>
        </is>
      </c>
      <c r="B6" s="4" t="inlineStr">
        <is>
          <t>[1]</t>
        </is>
      </c>
      <c r="C6" s="5" t="n">
        <v>34</v>
      </c>
      <c r="D6" s="5" t="n">
        <v>36</v>
      </c>
      <c r="E6" s="5" t="n">
        <v>72</v>
      </c>
      <c r="F6" s="5" t="n">
        <v>77</v>
      </c>
    </row>
    <row r="7">
      <c r="A7" s="4" t="inlineStr">
        <is>
          <t>Virginia Electric and Power Company</t>
        </is>
      </c>
      <c r="C7" s="4" t="inlineStr">
        <is>
          <t xml:space="preserve"> </t>
        </is>
      </c>
      <c r="D7" s="4" t="inlineStr">
        <is>
          <t xml:space="preserve"> </t>
        </is>
      </c>
      <c r="E7" s="4" t="inlineStr">
        <is>
          <t xml:space="preserve"> </t>
        </is>
      </c>
      <c r="F7" s="4" t="inlineStr">
        <is>
          <t xml:space="preserve"> </t>
        </is>
      </c>
    </row>
    <row r="8">
      <c r="A8" s="3" t="inlineStr">
        <is>
          <t>Schedule of Available-for-sale Securities [Line Items]</t>
        </is>
      </c>
      <c r="C8" s="4" t="inlineStr">
        <is>
          <t xml:space="preserve"> </t>
        </is>
      </c>
      <c r="D8" s="4" t="inlineStr">
        <is>
          <t xml:space="preserve"> </t>
        </is>
      </c>
      <c r="E8" s="4" t="inlineStr">
        <is>
          <t xml:space="preserve"> </t>
        </is>
      </c>
      <c r="F8" s="4" t="inlineStr">
        <is>
          <t xml:space="preserve"> </t>
        </is>
      </c>
    </row>
    <row r="9">
      <c r="A9" s="4" t="inlineStr">
        <is>
          <t>Proceeds from sales</t>
        </is>
      </c>
      <c r="C9" s="5" t="n">
        <v>602</v>
      </c>
      <c r="D9" s="5" t="n">
        <v>346</v>
      </c>
      <c r="E9" s="5" t="n">
        <v>1073</v>
      </c>
      <c r="F9" s="5" t="n">
        <v>719</v>
      </c>
    </row>
    <row r="10">
      <c r="A10" s="4" t="inlineStr">
        <is>
          <t>Realized gains</t>
        </is>
      </c>
      <c r="B10" s="4" t="inlineStr">
        <is>
          <t>[1]</t>
        </is>
      </c>
      <c r="C10" s="5" t="n">
        <v>16</v>
      </c>
      <c r="D10" s="5" t="n">
        <v>8</v>
      </c>
      <c r="E10" s="5" t="n">
        <v>39</v>
      </c>
      <c r="F10" s="5" t="n">
        <v>25</v>
      </c>
    </row>
    <row r="11">
      <c r="A11" s="4" t="inlineStr">
        <is>
          <t>Realized losses</t>
        </is>
      </c>
      <c r="B11" s="4" t="inlineStr">
        <is>
          <t>[1]</t>
        </is>
      </c>
      <c r="C11" s="6" t="n">
        <v>22</v>
      </c>
      <c r="D11" s="6" t="n">
        <v>14</v>
      </c>
      <c r="E11" s="6" t="n">
        <v>45</v>
      </c>
      <c r="F11" s="6" t="n">
        <v>45</v>
      </c>
    </row>
    <row r="12"/>
    <row r="13">
      <c r="A13" s="4" t="inlineStr">
        <is>
          <t>[1] Includes realized gains and losses recorded to the nuclear decommissioning trust regulatory liability.</t>
        </is>
      </c>
    </row>
  </sheetData>
  <mergeCells count="5">
    <mergeCell ref="A1:B2"/>
    <mergeCell ref="C1:D1"/>
    <mergeCell ref="E1:F1"/>
    <mergeCell ref="A12:E12"/>
    <mergeCell ref="A13:E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Property, Plant and Equipment (Narrative) (Detail) $ in Millions</t>
        </is>
      </c>
      <c r="B1" s="2" t="inlineStr">
        <is>
          <t>1 Months Ended</t>
        </is>
      </c>
      <c r="C1" s="2" t="inlineStr">
        <is>
          <t>3 Months Ended</t>
        </is>
      </c>
      <c r="F1" s="2" t="inlineStr">
        <is>
          <t>6 Months Ended</t>
        </is>
      </c>
    </row>
    <row r="2">
      <c r="B2" s="2" t="inlineStr">
        <is>
          <t>Jul. 31, 2024 USD ($) a mi MW</t>
        </is>
      </c>
      <c r="C2" s="2" t="inlineStr">
        <is>
          <t>Jun. 30, 2024 USD ($)</t>
        </is>
      </c>
      <c r="D2" s="2" t="inlineStr">
        <is>
          <t>Jun. 30, 2023 USD ($)</t>
        </is>
      </c>
      <c r="E2" s="2" t="inlineStr">
        <is>
          <t>Mar. 31, 2023 USD ($)</t>
        </is>
      </c>
      <c r="F2" s="2" t="inlineStr">
        <is>
          <t>Jun. 30, 2024 USD ($)</t>
        </is>
      </c>
      <c r="G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assets and other charges</t>
        </is>
      </c>
      <c r="B4" s="4" t="inlineStr">
        <is>
          <t xml:space="preserve"> </t>
        </is>
      </c>
      <c r="C4" s="6" t="n">
        <v>67</v>
      </c>
      <c r="D4" s="6" t="n">
        <v>37</v>
      </c>
      <c r="E4" s="4" t="inlineStr">
        <is>
          <t xml:space="preserve"> </t>
        </is>
      </c>
      <c r="F4" s="6" t="n">
        <v>97</v>
      </c>
      <c r="G4" s="6" t="n">
        <v>135</v>
      </c>
    </row>
    <row r="5">
      <c r="A5" s="4" t="inlineStr">
        <is>
          <t>Level 3 | Corporate Office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lived assets, estimated fair value</t>
        </is>
      </c>
      <c r="B7" s="4" t="inlineStr">
        <is>
          <t xml:space="preserve"> </t>
        </is>
      </c>
      <c r="C7" s="5" t="n">
        <v>23</v>
      </c>
      <c r="D7" s="4" t="inlineStr">
        <is>
          <t xml:space="preserve"> </t>
        </is>
      </c>
      <c r="E7" s="6" t="n">
        <v>35</v>
      </c>
      <c r="F7" s="5" t="n">
        <v>23</v>
      </c>
      <c r="G7" s="4" t="inlineStr">
        <is>
          <t xml:space="preserve"> </t>
        </is>
      </c>
    </row>
    <row r="8">
      <c r="A8" s="4" t="inlineStr">
        <is>
          <t>Level 3 | Nonregulated renewable natural gas facilitie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lived assets, estimated fair value</t>
        </is>
      </c>
      <c r="B10" s="4" t="inlineStr">
        <is>
          <t xml:space="preserve"> </t>
        </is>
      </c>
      <c r="C10" s="5" t="n">
        <v>1</v>
      </c>
      <c r="D10" s="4" t="inlineStr">
        <is>
          <t xml:space="preserve"> </t>
        </is>
      </c>
      <c r="E10" s="4" t="inlineStr">
        <is>
          <t xml:space="preserve"> </t>
        </is>
      </c>
      <c r="F10" s="6" t="n">
        <v>1</v>
      </c>
      <c r="G10" s="4" t="inlineStr">
        <is>
          <t xml:space="preserve"> </t>
        </is>
      </c>
    </row>
    <row r="11">
      <c r="A11" s="4" t="inlineStr">
        <is>
          <t>Impairment of Assets and Other Charges | Corporate Office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assets and other charges</t>
        </is>
      </c>
      <c r="B13" s="4" t="inlineStr">
        <is>
          <t xml:space="preserve"> </t>
        </is>
      </c>
      <c r="C13" s="5" t="n">
        <v>17</v>
      </c>
      <c r="D13" s="4" t="inlineStr">
        <is>
          <t xml:space="preserve"> </t>
        </is>
      </c>
      <c r="E13" s="5" t="n">
        <v>91</v>
      </c>
      <c r="F13" s="4" t="inlineStr">
        <is>
          <t xml:space="preserve"> </t>
        </is>
      </c>
      <c r="G13" s="4" t="inlineStr">
        <is>
          <t xml:space="preserve"> </t>
        </is>
      </c>
    </row>
    <row r="14">
      <c r="A14" s="4" t="inlineStr">
        <is>
          <t>Asset impairment charges after tax</t>
        </is>
      </c>
      <c r="B14" s="4" t="inlineStr">
        <is>
          <t xml:space="preserve"> </t>
        </is>
      </c>
      <c r="C14" s="5" t="n">
        <v>12</v>
      </c>
      <c r="D14" s="4" t="inlineStr">
        <is>
          <t xml:space="preserve"> </t>
        </is>
      </c>
      <c r="E14" s="6" t="n">
        <v>68</v>
      </c>
      <c r="F14" s="4" t="inlineStr">
        <is>
          <t xml:space="preserve"> </t>
        </is>
      </c>
      <c r="G14" s="4" t="inlineStr">
        <is>
          <t xml:space="preserve"> </t>
        </is>
      </c>
    </row>
    <row r="15">
      <c r="A15" s="4" t="inlineStr">
        <is>
          <t>Impairment of Assets and Other Charges | Nonregulated renewable natural gas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assets and other charges</t>
        </is>
      </c>
      <c r="B17" s="4" t="inlineStr">
        <is>
          <t xml:space="preserve"> </t>
        </is>
      </c>
      <c r="C17" s="5" t="n">
        <v>33</v>
      </c>
      <c r="D17" s="4" t="inlineStr">
        <is>
          <t xml:space="preserve"> </t>
        </is>
      </c>
      <c r="E17" s="4" t="inlineStr">
        <is>
          <t xml:space="preserve"> </t>
        </is>
      </c>
      <c r="F17" s="4" t="inlineStr">
        <is>
          <t xml:space="preserve"> </t>
        </is>
      </c>
      <c r="G17" s="4" t="inlineStr">
        <is>
          <t xml:space="preserve"> </t>
        </is>
      </c>
    </row>
    <row r="18">
      <c r="A18" s="4" t="inlineStr">
        <is>
          <t>Asset impairment charges after tax</t>
        </is>
      </c>
      <c r="B18" s="4" t="inlineStr">
        <is>
          <t xml:space="preserve"> </t>
        </is>
      </c>
      <c r="C18" s="6" t="n">
        <v>25</v>
      </c>
      <c r="D18" s="4" t="inlineStr">
        <is>
          <t xml:space="preserve"> </t>
        </is>
      </c>
      <c r="E18" s="4" t="inlineStr">
        <is>
          <t xml:space="preserve"> </t>
        </is>
      </c>
      <c r="F18" s="4" t="inlineStr">
        <is>
          <t xml:space="preserve"> </t>
        </is>
      </c>
      <c r="G18" s="4" t="inlineStr">
        <is>
          <t xml:space="preserve"> </t>
        </is>
      </c>
    </row>
    <row r="19">
      <c r="A19" s="4" t="inlineStr">
        <is>
          <t>Acquisition of Wind Projec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shore wind project price expected</t>
        </is>
      </c>
      <c r="B21" s="6" t="n">
        <v>1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of Solar Project Foxhound 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ate Agreement Entered</t>
        </is>
      </c>
      <c r="B24" s="4" t="inlineStr">
        <is>
          <t xml:space="preserve"> </t>
        </is>
      </c>
      <c r="C24" s="4" t="inlineStr">
        <is>
          <t xml:space="preserve"> </t>
        </is>
      </c>
      <c r="D24" s="4" t="inlineStr">
        <is>
          <t xml:space="preserve"> </t>
        </is>
      </c>
      <c r="E24" s="4" t="inlineStr">
        <is>
          <t xml:space="preserve"> </t>
        </is>
      </c>
      <c r="F24" s="4" t="inlineStr">
        <is>
          <t>2023-03</t>
        </is>
      </c>
      <c r="G24" s="4" t="inlineStr">
        <is>
          <t xml:space="preserve"> </t>
        </is>
      </c>
    </row>
    <row r="25">
      <c r="A25" s="4" t="inlineStr">
        <is>
          <t>Date Agreement Closed</t>
        </is>
      </c>
      <c r="B25" s="4" t="inlineStr">
        <is>
          <t xml:space="preserve"> </t>
        </is>
      </c>
      <c r="C25" s="4" t="inlineStr">
        <is>
          <t xml:space="preserve"> </t>
        </is>
      </c>
      <c r="D25" s="4" t="inlineStr">
        <is>
          <t xml:space="preserve"> </t>
        </is>
      </c>
      <c r="E25" s="4" t="inlineStr">
        <is>
          <t xml:space="preserve"> </t>
        </is>
      </c>
      <c r="F25" s="4" t="inlineStr">
        <is>
          <t>February 2024</t>
        </is>
      </c>
      <c r="G25" s="4" t="inlineStr">
        <is>
          <t xml:space="preserve"> </t>
        </is>
      </c>
    </row>
    <row r="26">
      <c r="A26" s="4" t="inlineStr">
        <is>
          <t>Date of Commercial Operations</t>
        </is>
      </c>
      <c r="B26" s="4" t="inlineStr">
        <is>
          <t xml:space="preserve"> </t>
        </is>
      </c>
      <c r="C26" s="4" t="inlineStr">
        <is>
          <t xml:space="preserve"> </t>
        </is>
      </c>
      <c r="D26" s="4" t="inlineStr">
        <is>
          <t xml:space="preserve"> </t>
        </is>
      </c>
      <c r="E26" s="4" t="inlineStr">
        <is>
          <t xml:space="preserve"> </t>
        </is>
      </c>
      <c r="F26" s="4" t="inlineStr">
        <is>
          <t>April 2024</t>
        </is>
      </c>
      <c r="G26" s="4" t="inlineStr">
        <is>
          <t xml:space="preserve"> </t>
        </is>
      </c>
    </row>
    <row r="27">
      <c r="A27" s="4" t="inlineStr">
        <is>
          <t>Acquisition Of Offshore Wind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te Agreement Entered</t>
        </is>
      </c>
      <c r="B29" s="4" t="inlineStr">
        <is>
          <t xml:space="preserve"> </t>
        </is>
      </c>
      <c r="C29" s="4" t="inlineStr">
        <is>
          <t xml:space="preserve"> </t>
        </is>
      </c>
      <c r="D29" s="4" t="inlineStr">
        <is>
          <t xml:space="preserve"> </t>
        </is>
      </c>
      <c r="E29" s="4" t="inlineStr">
        <is>
          <t xml:space="preserve"> </t>
        </is>
      </c>
      <c r="F29" s="4" t="inlineStr">
        <is>
          <t>2024-07</t>
        </is>
      </c>
      <c r="G29" s="4" t="inlineStr">
        <is>
          <t xml:space="preserve"> </t>
        </is>
      </c>
    </row>
    <row r="30">
      <c r="A30" s="4" t="inlineStr">
        <is>
          <t>Acquisition Of Offshore Wind Projec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 of area acquired | mi</t>
        </is>
      </c>
      <c r="B32" s="5" t="n">
        <v>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res of area acquired | a</t>
        </is>
      </c>
      <c r="B33" s="5" t="n">
        <v>4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wer generating capacity | MW</t>
        </is>
      </c>
      <c r="B34" s="5" t="n">
        <v>8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Regulatory Assets and Liabilities (Schedule of Regulatory Assets) (Detail) - USD ($) $ in Millions</t>
        </is>
      </c>
      <c r="C1" s="2" t="inlineStr">
        <is>
          <t>1 Months Ended</t>
        </is>
      </c>
      <c r="D1" s="2" t="inlineStr">
        <is>
          <t>6 Months Ended</t>
        </is>
      </c>
    </row>
    <row r="2">
      <c r="C2" s="2" t="inlineStr">
        <is>
          <t>Feb. 29, 2024</t>
        </is>
      </c>
      <c r="D2" s="2" t="inlineStr">
        <is>
          <t>Jun. 30, 2024</t>
        </is>
      </c>
      <c r="E2" s="2" t="inlineStr">
        <is>
          <t>Dec. 31, 2023</t>
        </is>
      </c>
    </row>
    <row r="3">
      <c r="A3" s="3" t="inlineStr">
        <is>
          <t>Regulatory Assets [Line Items]</t>
        </is>
      </c>
      <c r="C3" s="4" t="inlineStr">
        <is>
          <t xml:space="preserve"> </t>
        </is>
      </c>
      <c r="D3" s="4" t="inlineStr">
        <is>
          <t xml:space="preserve"> </t>
        </is>
      </c>
      <c r="E3" s="4" t="inlineStr">
        <is>
          <t xml:space="preserve"> </t>
        </is>
      </c>
    </row>
    <row r="4">
      <c r="A4" s="4" t="inlineStr">
        <is>
          <t>Regulatory assets-current</t>
        </is>
      </c>
      <c r="B4" s="4" t="inlineStr">
        <is>
          <t>[1]</t>
        </is>
      </c>
      <c r="C4" s="4" t="inlineStr">
        <is>
          <t xml:space="preserve"> </t>
        </is>
      </c>
      <c r="D4" s="6" t="n">
        <v>969</v>
      </c>
      <c r="E4" s="6" t="n">
        <v>1309</v>
      </c>
      <c r="F4" s="4" t="inlineStr">
        <is>
          <t>[2]</t>
        </is>
      </c>
    </row>
    <row r="5">
      <c r="A5" s="4" t="inlineStr">
        <is>
          <t>Regulatory assets-noncurrent</t>
        </is>
      </c>
      <c r="B5" s="4" t="inlineStr">
        <is>
          <t>[1]</t>
        </is>
      </c>
      <c r="C5" s="4" t="inlineStr">
        <is>
          <t xml:space="preserve"> </t>
        </is>
      </c>
      <c r="D5" s="5" t="n">
        <v>8349</v>
      </c>
      <c r="E5" s="5" t="n">
        <v>8356</v>
      </c>
      <c r="F5" s="4" t="inlineStr">
        <is>
          <t>[2]</t>
        </is>
      </c>
    </row>
    <row r="6">
      <c r="A6" s="4" t="inlineStr">
        <is>
          <t>Total regulatory assets</t>
        </is>
      </c>
      <c r="C6" s="4" t="inlineStr">
        <is>
          <t xml:space="preserve"> </t>
        </is>
      </c>
      <c r="D6" s="5" t="n">
        <v>9318</v>
      </c>
      <c r="E6" s="5" t="n">
        <v>9665</v>
      </c>
    </row>
    <row r="7">
      <c r="A7" s="4" t="inlineStr">
        <is>
          <t>Virginia Electric and Power Company</t>
        </is>
      </c>
      <c r="C7" s="4" t="inlineStr">
        <is>
          <t xml:space="preserve"> </t>
        </is>
      </c>
      <c r="D7" s="4" t="inlineStr">
        <is>
          <t xml:space="preserve"> </t>
        </is>
      </c>
      <c r="E7" s="4" t="inlineStr">
        <is>
          <t xml:space="preserve"> </t>
        </is>
      </c>
    </row>
    <row r="8">
      <c r="A8" s="3" t="inlineStr">
        <is>
          <t>Regulatory Assets [Line Items]</t>
        </is>
      </c>
      <c r="C8" s="4" t="inlineStr">
        <is>
          <t xml:space="preserve"> </t>
        </is>
      </c>
      <c r="D8" s="4" t="inlineStr">
        <is>
          <t xml:space="preserve"> </t>
        </is>
      </c>
      <c r="E8" s="4" t="inlineStr">
        <is>
          <t xml:space="preserve"> </t>
        </is>
      </c>
    </row>
    <row r="9">
      <c r="A9" s="4" t="inlineStr">
        <is>
          <t>Regulatory assets-current</t>
        </is>
      </c>
      <c r="B9" s="4" t="inlineStr">
        <is>
          <t>[3]</t>
        </is>
      </c>
      <c r="C9" s="4" t="inlineStr">
        <is>
          <t xml:space="preserve"> </t>
        </is>
      </c>
      <c r="D9" s="5" t="n">
        <v>662</v>
      </c>
      <c r="E9" s="5" t="n">
        <v>868</v>
      </c>
      <c r="F9" s="4" t="inlineStr">
        <is>
          <t>[4]</t>
        </is>
      </c>
    </row>
    <row r="10">
      <c r="A10" s="4" t="inlineStr">
        <is>
          <t>Regulatory assets-noncurrent</t>
        </is>
      </c>
      <c r="B10" s="4" t="inlineStr">
        <is>
          <t>[3]</t>
        </is>
      </c>
      <c r="C10" s="4" t="inlineStr">
        <is>
          <t xml:space="preserve"> </t>
        </is>
      </c>
      <c r="D10" s="5" t="n">
        <v>4593</v>
      </c>
      <c r="E10" s="5" t="n">
        <v>4317</v>
      </c>
      <c r="F10" s="4" t="inlineStr">
        <is>
          <t>[4]</t>
        </is>
      </c>
    </row>
    <row r="11">
      <c r="A11" s="4" t="inlineStr">
        <is>
          <t>Total regulatory assets</t>
        </is>
      </c>
      <c r="C11" s="4" t="inlineStr">
        <is>
          <t xml:space="preserve"> </t>
        </is>
      </c>
      <c r="D11" s="6" t="n">
        <v>5255</v>
      </c>
      <c r="E11" s="5" t="n">
        <v>5185</v>
      </c>
    </row>
    <row r="12">
      <c r="A12" s="4" t="inlineStr">
        <is>
          <t>Estimated under-recovered balances</t>
        </is>
      </c>
      <c r="C12" s="6" t="n">
        <v>1300</v>
      </c>
      <c r="D12" s="4" t="inlineStr">
        <is>
          <t xml:space="preserve"> </t>
        </is>
      </c>
      <c r="E12" s="4" t="inlineStr">
        <is>
          <t xml:space="preserve"> </t>
        </is>
      </c>
    </row>
    <row r="13">
      <c r="A13" s="4" t="inlineStr">
        <is>
          <t>Weighted Average</t>
        </is>
      </c>
      <c r="C13" s="4" t="inlineStr">
        <is>
          <t xml:space="preserve"> </t>
        </is>
      </c>
      <c r="D13" s="4" t="inlineStr">
        <is>
          <t xml:space="preserve"> </t>
        </is>
      </c>
      <c r="E13" s="4" t="inlineStr">
        <is>
          <t xml:space="preserve"> </t>
        </is>
      </c>
    </row>
    <row r="14">
      <c r="A14" s="3" t="inlineStr">
        <is>
          <t>Regulatory Assets [Line Items]</t>
        </is>
      </c>
      <c r="C14" s="4" t="inlineStr">
        <is>
          <t xml:space="preserve"> </t>
        </is>
      </c>
      <c r="D14" s="4" t="inlineStr">
        <is>
          <t xml:space="preserve"> </t>
        </is>
      </c>
      <c r="E14" s="4" t="inlineStr">
        <is>
          <t xml:space="preserve"> </t>
        </is>
      </c>
    </row>
    <row r="15">
      <c r="A15" s="4" t="inlineStr">
        <is>
          <t>Weighted average useful life</t>
        </is>
      </c>
      <c r="C15" s="4" t="inlineStr">
        <is>
          <t xml:space="preserve"> </t>
        </is>
      </c>
      <c r="D15" s="4" t="inlineStr">
        <is>
          <t>25 years</t>
        </is>
      </c>
      <c r="E15" s="4" t="inlineStr">
        <is>
          <t xml:space="preserve"> </t>
        </is>
      </c>
    </row>
    <row r="16">
      <c r="A16" s="4" t="inlineStr">
        <is>
          <t>Weighted Average | Virginia Electric and Power Company</t>
        </is>
      </c>
      <c r="C16" s="4" t="inlineStr">
        <is>
          <t xml:space="preserve"> </t>
        </is>
      </c>
      <c r="D16" s="4" t="inlineStr">
        <is>
          <t xml:space="preserve"> </t>
        </is>
      </c>
      <c r="E16" s="4" t="inlineStr">
        <is>
          <t xml:space="preserve"> </t>
        </is>
      </c>
    </row>
    <row r="17">
      <c r="A17" s="3" t="inlineStr">
        <is>
          <t>Regulatory Assets [Line Items]</t>
        </is>
      </c>
      <c r="C17" s="4" t="inlineStr">
        <is>
          <t xml:space="preserve"> </t>
        </is>
      </c>
      <c r="D17" s="4" t="inlineStr">
        <is>
          <t xml:space="preserve"> </t>
        </is>
      </c>
      <c r="E17" s="4" t="inlineStr">
        <is>
          <t xml:space="preserve"> </t>
        </is>
      </c>
    </row>
    <row r="18">
      <c r="A18" s="4" t="inlineStr">
        <is>
          <t>Weighted average useful life</t>
        </is>
      </c>
      <c r="C18" s="4" t="inlineStr">
        <is>
          <t xml:space="preserve"> </t>
        </is>
      </c>
      <c r="D18" s="4" t="inlineStr">
        <is>
          <t>24 years</t>
        </is>
      </c>
      <c r="E18" s="4" t="inlineStr">
        <is>
          <t xml:space="preserve"> </t>
        </is>
      </c>
    </row>
    <row r="19">
      <c r="A19" s="4" t="inlineStr">
        <is>
          <t>SCANA</t>
        </is>
      </c>
      <c r="C19" s="4" t="inlineStr">
        <is>
          <t xml:space="preserve"> </t>
        </is>
      </c>
      <c r="D19" s="4" t="inlineStr">
        <is>
          <t xml:space="preserve"> </t>
        </is>
      </c>
      <c r="E19" s="4" t="inlineStr">
        <is>
          <t xml:space="preserve"> </t>
        </is>
      </c>
    </row>
    <row r="20">
      <c r="A20" s="3" t="inlineStr">
        <is>
          <t>Regulatory Assets [Line Items]</t>
        </is>
      </c>
      <c r="C20" s="4" t="inlineStr">
        <is>
          <t xml:space="preserve"> </t>
        </is>
      </c>
      <c r="D20" s="4" t="inlineStr">
        <is>
          <t xml:space="preserve"> </t>
        </is>
      </c>
      <c r="E20" s="4" t="inlineStr">
        <is>
          <t xml:space="preserve"> </t>
        </is>
      </c>
    </row>
    <row r="21">
      <c r="A21" s="4" t="inlineStr">
        <is>
          <t>Electric service customers over period</t>
        </is>
      </c>
      <c r="C21" s="4" t="inlineStr">
        <is>
          <t xml:space="preserve"> </t>
        </is>
      </c>
      <c r="D21" s="4" t="inlineStr">
        <is>
          <t>20 years</t>
        </is>
      </c>
      <c r="E21" s="4" t="inlineStr">
        <is>
          <t xml:space="preserve"> </t>
        </is>
      </c>
    </row>
    <row r="22">
      <c r="A22" s="4" t="inlineStr">
        <is>
          <t>Deferred cost of fuel used in electric generation</t>
        </is>
      </c>
      <c r="C22" s="4" t="inlineStr">
        <is>
          <t xml:space="preserve"> </t>
        </is>
      </c>
      <c r="D22" s="4" t="inlineStr">
        <is>
          <t xml:space="preserve"> </t>
        </is>
      </c>
      <c r="E22" s="4" t="inlineStr">
        <is>
          <t xml:space="preserve"> </t>
        </is>
      </c>
    </row>
    <row r="23">
      <c r="A23" s="3" t="inlineStr">
        <is>
          <t>Regulatory Assets [Line Items]</t>
        </is>
      </c>
      <c r="C23" s="4" t="inlineStr">
        <is>
          <t xml:space="preserve"> </t>
        </is>
      </c>
      <c r="D23" s="4" t="inlineStr">
        <is>
          <t xml:space="preserve"> </t>
        </is>
      </c>
      <c r="E23" s="4" t="inlineStr">
        <is>
          <t xml:space="preserve"> </t>
        </is>
      </c>
    </row>
    <row r="24">
      <c r="A24" s="4" t="inlineStr">
        <is>
          <t>Regulatory assets-current</t>
        </is>
      </c>
      <c r="B24" s="4" t="inlineStr">
        <is>
          <t>[5]</t>
        </is>
      </c>
      <c r="C24" s="4" t="inlineStr">
        <is>
          <t xml:space="preserve"> </t>
        </is>
      </c>
      <c r="D24" s="6" t="n">
        <v>55</v>
      </c>
      <c r="E24" s="5" t="n">
        <v>245</v>
      </c>
    </row>
    <row r="25">
      <c r="A25" s="4" t="inlineStr">
        <is>
          <t>Regulatory assets-noncurrent</t>
        </is>
      </c>
      <c r="B25" s="4" t="inlineStr">
        <is>
          <t>[5]</t>
        </is>
      </c>
      <c r="C25" s="4" t="inlineStr">
        <is>
          <t xml:space="preserve"> </t>
        </is>
      </c>
      <c r="D25" s="5" t="n">
        <v>0</v>
      </c>
      <c r="E25" s="5" t="n">
        <v>1221</v>
      </c>
    </row>
    <row r="26">
      <c r="A26" s="4" t="inlineStr">
        <is>
          <t>Deferred cost of fuel used in electric generation | Virginia Electric and Power Company</t>
        </is>
      </c>
      <c r="C26" s="4" t="inlineStr">
        <is>
          <t xml:space="preserve"> </t>
        </is>
      </c>
      <c r="D26" s="4" t="inlineStr">
        <is>
          <t xml:space="preserve"> </t>
        </is>
      </c>
      <c r="E26" s="4" t="inlineStr">
        <is>
          <t xml:space="preserve"> </t>
        </is>
      </c>
    </row>
    <row r="27">
      <c r="A27" s="3" t="inlineStr">
        <is>
          <t>Regulatory Assets [Line Items]</t>
        </is>
      </c>
      <c r="C27" s="4" t="inlineStr">
        <is>
          <t xml:space="preserve"> </t>
        </is>
      </c>
      <c r="D27" s="4" t="inlineStr">
        <is>
          <t xml:space="preserve"> </t>
        </is>
      </c>
      <c r="E27" s="4" t="inlineStr">
        <is>
          <t xml:space="preserve"> </t>
        </is>
      </c>
    </row>
    <row r="28">
      <c r="A28" s="4" t="inlineStr">
        <is>
          <t>Regulatory assets-current</t>
        </is>
      </c>
      <c r="B28" s="4" t="inlineStr">
        <is>
          <t>[5]</t>
        </is>
      </c>
      <c r="C28" s="4" t="inlineStr">
        <is>
          <t xml:space="preserve"> </t>
        </is>
      </c>
      <c r="D28" s="5" t="n">
        <v>19</v>
      </c>
      <c r="E28" s="5" t="n">
        <v>95</v>
      </c>
    </row>
    <row r="29">
      <c r="A29" s="4" t="inlineStr">
        <is>
          <t>Regulatory assets-noncurrent</t>
        </is>
      </c>
      <c r="B29" s="4" t="inlineStr">
        <is>
          <t>[5]</t>
        </is>
      </c>
      <c r="C29" s="4" t="inlineStr">
        <is>
          <t xml:space="preserve"> </t>
        </is>
      </c>
      <c r="D29" s="5" t="n">
        <v>0</v>
      </c>
      <c r="E29" s="5" t="n">
        <v>1221</v>
      </c>
    </row>
    <row r="30">
      <c r="A30" s="4" t="inlineStr">
        <is>
          <t>Securitized cost of fuel used in electric generation</t>
        </is>
      </c>
      <c r="C30" s="4" t="inlineStr">
        <is>
          <t xml:space="preserve"> </t>
        </is>
      </c>
      <c r="D30" s="4" t="inlineStr">
        <is>
          <t xml:space="preserve"> </t>
        </is>
      </c>
      <c r="E30" s="4" t="inlineStr">
        <is>
          <t xml:space="preserve"> </t>
        </is>
      </c>
    </row>
    <row r="31">
      <c r="A31" s="3" t="inlineStr">
        <is>
          <t>Regulatory Assets [Line Items]</t>
        </is>
      </c>
      <c r="C31" s="4" t="inlineStr">
        <is>
          <t xml:space="preserve"> </t>
        </is>
      </c>
      <c r="D31" s="4" t="inlineStr">
        <is>
          <t xml:space="preserve"> </t>
        </is>
      </c>
      <c r="E31" s="4" t="inlineStr">
        <is>
          <t xml:space="preserve"> </t>
        </is>
      </c>
    </row>
    <row r="32">
      <c r="A32" s="4" t="inlineStr">
        <is>
          <t>Regulatory assets-current</t>
        </is>
      </c>
      <c r="B32" s="4" t="inlineStr">
        <is>
          <t>[6]</t>
        </is>
      </c>
      <c r="C32" s="4" t="inlineStr">
        <is>
          <t xml:space="preserve"> </t>
        </is>
      </c>
      <c r="D32" s="5" t="n">
        <v>121</v>
      </c>
      <c r="E32" s="5" t="n">
        <v>0</v>
      </c>
    </row>
    <row r="33">
      <c r="A33" s="4" t="inlineStr">
        <is>
          <t>Regulatory assets-noncurrent</t>
        </is>
      </c>
      <c r="B33" s="4" t="inlineStr">
        <is>
          <t>[6]</t>
        </is>
      </c>
      <c r="C33" s="4" t="inlineStr">
        <is>
          <t xml:space="preserve"> </t>
        </is>
      </c>
      <c r="D33" s="5" t="n">
        <v>1123</v>
      </c>
      <c r="E33" s="5" t="n">
        <v>0</v>
      </c>
    </row>
    <row r="34">
      <c r="A34" s="4" t="inlineStr">
        <is>
          <t>Securitized cost of fuel used in electric generation | Virginia Electric and Power Company</t>
        </is>
      </c>
      <c r="C34" s="4" t="inlineStr">
        <is>
          <t xml:space="preserve"> </t>
        </is>
      </c>
      <c r="D34" s="4" t="inlineStr">
        <is>
          <t xml:space="preserve"> </t>
        </is>
      </c>
      <c r="E34" s="4" t="inlineStr">
        <is>
          <t xml:space="preserve"> </t>
        </is>
      </c>
    </row>
    <row r="35">
      <c r="A35" s="3" t="inlineStr">
        <is>
          <t>Regulatory Assets [Line Items]</t>
        </is>
      </c>
      <c r="C35" s="4" t="inlineStr">
        <is>
          <t xml:space="preserve"> </t>
        </is>
      </c>
      <c r="D35" s="4" t="inlineStr">
        <is>
          <t xml:space="preserve"> </t>
        </is>
      </c>
      <c r="E35" s="4" t="inlineStr">
        <is>
          <t xml:space="preserve"> </t>
        </is>
      </c>
    </row>
    <row r="36">
      <c r="A36" s="4" t="inlineStr">
        <is>
          <t>Regulatory assets-current</t>
        </is>
      </c>
      <c r="B36" s="4" t="inlineStr">
        <is>
          <t>[6]</t>
        </is>
      </c>
      <c r="C36" s="4" t="inlineStr">
        <is>
          <t xml:space="preserve"> </t>
        </is>
      </c>
      <c r="D36" s="5" t="n">
        <v>121</v>
      </c>
      <c r="E36" s="5" t="n">
        <v>0</v>
      </c>
    </row>
    <row r="37">
      <c r="A37" s="4" t="inlineStr">
        <is>
          <t>Regulatory assets-noncurrent</t>
        </is>
      </c>
      <c r="B37" s="4" t="inlineStr">
        <is>
          <t>[6]</t>
        </is>
      </c>
      <c r="C37" s="4" t="inlineStr">
        <is>
          <t xml:space="preserve"> </t>
        </is>
      </c>
      <c r="D37" s="5" t="n">
        <v>1123</v>
      </c>
      <c r="E37" s="5" t="n">
        <v>0</v>
      </c>
    </row>
    <row r="38">
      <c r="A38" s="4" t="inlineStr">
        <is>
          <t>Deferred rider costs for Virginia electric utility</t>
        </is>
      </c>
      <c r="C38" s="4" t="inlineStr">
        <is>
          <t xml:space="preserve"> </t>
        </is>
      </c>
      <c r="D38" s="4" t="inlineStr">
        <is>
          <t xml:space="preserve"> </t>
        </is>
      </c>
      <c r="E38" s="4" t="inlineStr">
        <is>
          <t xml:space="preserve"> </t>
        </is>
      </c>
    </row>
    <row r="39">
      <c r="A39" s="3" t="inlineStr">
        <is>
          <t>Regulatory Assets [Line Items]</t>
        </is>
      </c>
      <c r="C39" s="4" t="inlineStr">
        <is>
          <t xml:space="preserve"> </t>
        </is>
      </c>
      <c r="D39" s="4" t="inlineStr">
        <is>
          <t xml:space="preserve"> </t>
        </is>
      </c>
      <c r="E39" s="4" t="inlineStr">
        <is>
          <t xml:space="preserve"> </t>
        </is>
      </c>
    </row>
    <row r="40">
      <c r="A40" s="4" t="inlineStr">
        <is>
          <t>Regulatory assets-current</t>
        </is>
      </c>
      <c r="B40" s="4" t="inlineStr">
        <is>
          <t>[7]</t>
        </is>
      </c>
      <c r="C40" s="4" t="inlineStr">
        <is>
          <t xml:space="preserve"> </t>
        </is>
      </c>
      <c r="D40" s="5" t="n">
        <v>167</v>
      </c>
      <c r="E40" s="5" t="n">
        <v>270</v>
      </c>
    </row>
    <row r="41">
      <c r="A41" s="4" t="inlineStr">
        <is>
          <t>Regulatory assets-noncurrent</t>
        </is>
      </c>
      <c r="B41" s="4" t="inlineStr">
        <is>
          <t>[7]</t>
        </is>
      </c>
      <c r="C41" s="4" t="inlineStr">
        <is>
          <t xml:space="preserve"> </t>
        </is>
      </c>
      <c r="D41" s="5" t="n">
        <v>598</v>
      </c>
      <c r="E41" s="5" t="n">
        <v>496</v>
      </c>
    </row>
    <row r="42">
      <c r="A42" s="4" t="inlineStr">
        <is>
          <t>Deferred rider costs for Virginia electric utility | Virginia Electric and Power Company</t>
        </is>
      </c>
      <c r="C42" s="4" t="inlineStr">
        <is>
          <t xml:space="preserve"> </t>
        </is>
      </c>
      <c r="D42" s="4" t="inlineStr">
        <is>
          <t xml:space="preserve"> </t>
        </is>
      </c>
      <c r="E42" s="4" t="inlineStr">
        <is>
          <t xml:space="preserve"> </t>
        </is>
      </c>
    </row>
    <row r="43">
      <c r="A43" s="3" t="inlineStr">
        <is>
          <t>Regulatory Assets [Line Items]</t>
        </is>
      </c>
      <c r="C43" s="4" t="inlineStr">
        <is>
          <t xml:space="preserve"> </t>
        </is>
      </c>
      <c r="D43" s="4" t="inlineStr">
        <is>
          <t xml:space="preserve"> </t>
        </is>
      </c>
      <c r="E43" s="4" t="inlineStr">
        <is>
          <t xml:space="preserve"> </t>
        </is>
      </c>
    </row>
    <row r="44">
      <c r="A44" s="4" t="inlineStr">
        <is>
          <t>Regulatory assets-current</t>
        </is>
      </c>
      <c r="B44" s="4" t="inlineStr">
        <is>
          <t>[7]</t>
        </is>
      </c>
      <c r="C44" s="4" t="inlineStr">
        <is>
          <t xml:space="preserve"> </t>
        </is>
      </c>
      <c r="D44" s="5" t="n">
        <v>167</v>
      </c>
      <c r="E44" s="5" t="n">
        <v>270</v>
      </c>
    </row>
    <row r="45">
      <c r="A45" s="4" t="inlineStr">
        <is>
          <t>Regulatory assets-noncurrent</t>
        </is>
      </c>
      <c r="B45" s="4" t="inlineStr">
        <is>
          <t>[7]</t>
        </is>
      </c>
      <c r="C45" s="4" t="inlineStr">
        <is>
          <t xml:space="preserve"> </t>
        </is>
      </c>
      <c r="D45" s="5" t="n">
        <v>598</v>
      </c>
      <c r="E45" s="5" t="n">
        <v>496</v>
      </c>
    </row>
    <row r="46">
      <c r="A46" s="4" t="inlineStr">
        <is>
          <t>Ash pond and landfill closure costs</t>
        </is>
      </c>
      <c r="C46" s="4" t="inlineStr">
        <is>
          <t xml:space="preserve"> </t>
        </is>
      </c>
      <c r="D46" s="4" t="inlineStr">
        <is>
          <t xml:space="preserve"> </t>
        </is>
      </c>
      <c r="E46" s="4" t="inlineStr">
        <is>
          <t xml:space="preserve"> </t>
        </is>
      </c>
    </row>
    <row r="47">
      <c r="A47" s="3" t="inlineStr">
        <is>
          <t>Regulatory Assets [Line Items]</t>
        </is>
      </c>
      <c r="C47" s="4" t="inlineStr">
        <is>
          <t xml:space="preserve"> </t>
        </is>
      </c>
      <c r="D47" s="4" t="inlineStr">
        <is>
          <t xml:space="preserve"> </t>
        </is>
      </c>
      <c r="E47" s="4" t="inlineStr">
        <is>
          <t xml:space="preserve"> </t>
        </is>
      </c>
    </row>
    <row r="48">
      <c r="A48" s="4" t="inlineStr">
        <is>
          <t>Regulatory assets-current</t>
        </is>
      </c>
      <c r="B48" s="4" t="inlineStr">
        <is>
          <t>[8]</t>
        </is>
      </c>
      <c r="C48" s="4" t="inlineStr">
        <is>
          <t xml:space="preserve"> </t>
        </is>
      </c>
      <c r="D48" s="6" t="n">
        <v>155</v>
      </c>
      <c r="E48" s="5" t="n">
        <v>200</v>
      </c>
    </row>
    <row r="49">
      <c r="A49" s="4" t="inlineStr">
        <is>
          <t>Regulatory assets expected collection period commencing year</t>
        </is>
      </c>
      <c r="C49" s="4" t="inlineStr">
        <is>
          <t xml:space="preserve"> </t>
        </is>
      </c>
      <c r="D49" s="4" t="inlineStr">
        <is>
          <t>2021</t>
        </is>
      </c>
      <c r="E49" s="4" t="inlineStr">
        <is>
          <t xml:space="preserve"> </t>
        </is>
      </c>
    </row>
    <row r="50">
      <c r="A50" s="4" t="inlineStr">
        <is>
          <t>Ash pond and landfill closure costs | Virginia Electric and Power Company</t>
        </is>
      </c>
      <c r="C50" s="4" t="inlineStr">
        <is>
          <t xml:space="preserve"> </t>
        </is>
      </c>
      <c r="D50" s="4" t="inlineStr">
        <is>
          <t xml:space="preserve"> </t>
        </is>
      </c>
      <c r="E50" s="4" t="inlineStr">
        <is>
          <t xml:space="preserve"> </t>
        </is>
      </c>
    </row>
    <row r="51">
      <c r="A51" s="3" t="inlineStr">
        <is>
          <t>Regulatory Assets [Line Items]</t>
        </is>
      </c>
      <c r="C51" s="4" t="inlineStr">
        <is>
          <t xml:space="preserve"> </t>
        </is>
      </c>
      <c r="D51" s="4" t="inlineStr">
        <is>
          <t xml:space="preserve"> </t>
        </is>
      </c>
      <c r="E51" s="4" t="inlineStr">
        <is>
          <t xml:space="preserve"> </t>
        </is>
      </c>
    </row>
    <row r="52">
      <c r="A52" s="4" t="inlineStr">
        <is>
          <t>Regulatory assets-current</t>
        </is>
      </c>
      <c r="B52" s="4" t="inlineStr">
        <is>
          <t>[8]</t>
        </is>
      </c>
      <c r="C52" s="4" t="inlineStr">
        <is>
          <t xml:space="preserve"> </t>
        </is>
      </c>
      <c r="D52" s="6" t="n">
        <v>155</v>
      </c>
      <c r="E52" s="5" t="n">
        <v>200</v>
      </c>
    </row>
    <row r="53">
      <c r="A53" s="4" t="inlineStr">
        <is>
          <t>Ash pond and landfill closure costs | Maximum</t>
        </is>
      </c>
      <c r="C53" s="4" t="inlineStr">
        <is>
          <t xml:space="preserve"> </t>
        </is>
      </c>
      <c r="D53" s="4" t="inlineStr">
        <is>
          <t xml:space="preserve"> </t>
        </is>
      </c>
      <c r="E53" s="4" t="inlineStr">
        <is>
          <t xml:space="preserve"> </t>
        </is>
      </c>
    </row>
    <row r="54">
      <c r="A54" s="3" t="inlineStr">
        <is>
          <t>Regulatory Assets [Line Items]</t>
        </is>
      </c>
      <c r="C54" s="4" t="inlineStr">
        <is>
          <t xml:space="preserve"> </t>
        </is>
      </c>
      <c r="D54" s="4" t="inlineStr">
        <is>
          <t xml:space="preserve"> </t>
        </is>
      </c>
      <c r="E54" s="4" t="inlineStr">
        <is>
          <t xml:space="preserve"> </t>
        </is>
      </c>
    </row>
    <row r="55">
      <c r="A55" s="4" t="inlineStr">
        <is>
          <t>Regulatory assets amounts expected collection period</t>
        </is>
      </c>
      <c r="C55" s="4" t="inlineStr">
        <is>
          <t xml:space="preserve"> </t>
        </is>
      </c>
      <c r="D55" s="4" t="inlineStr">
        <is>
          <t>18 years</t>
        </is>
      </c>
      <c r="E55" s="4" t="inlineStr">
        <is>
          <t xml:space="preserve"> </t>
        </is>
      </c>
    </row>
    <row r="56">
      <c r="A56" s="4" t="inlineStr">
        <is>
          <t>Ash pond and landfill closure costs | Minimum</t>
        </is>
      </c>
      <c r="C56" s="4" t="inlineStr">
        <is>
          <t xml:space="preserve"> </t>
        </is>
      </c>
      <c r="D56" s="4" t="inlineStr">
        <is>
          <t xml:space="preserve"> </t>
        </is>
      </c>
      <c r="E56" s="4" t="inlineStr">
        <is>
          <t xml:space="preserve"> </t>
        </is>
      </c>
    </row>
    <row r="57">
      <c r="A57" s="3" t="inlineStr">
        <is>
          <t>Regulatory Assets [Line Items]</t>
        </is>
      </c>
      <c r="C57" s="4" t="inlineStr">
        <is>
          <t xml:space="preserve"> </t>
        </is>
      </c>
      <c r="D57" s="4" t="inlineStr">
        <is>
          <t xml:space="preserve"> </t>
        </is>
      </c>
      <c r="E57" s="4" t="inlineStr">
        <is>
          <t xml:space="preserve"> </t>
        </is>
      </c>
    </row>
    <row r="58">
      <c r="A58" s="4" t="inlineStr">
        <is>
          <t>Regulatory assets amounts expected collection period</t>
        </is>
      </c>
      <c r="C58" s="4" t="inlineStr">
        <is>
          <t xml:space="preserve"> </t>
        </is>
      </c>
      <c r="D58" s="4" t="inlineStr">
        <is>
          <t>15 years</t>
        </is>
      </c>
      <c r="E58" s="4" t="inlineStr">
        <is>
          <t xml:space="preserve"> </t>
        </is>
      </c>
    </row>
    <row r="59">
      <c r="A59" s="4" t="inlineStr">
        <is>
          <t>Deferred nuclear refueling outage costs</t>
        </is>
      </c>
      <c r="C59" s="4" t="inlineStr">
        <is>
          <t xml:space="preserve"> </t>
        </is>
      </c>
      <c r="D59" s="4" t="inlineStr">
        <is>
          <t xml:space="preserve"> </t>
        </is>
      </c>
      <c r="E59" s="4" t="inlineStr">
        <is>
          <t xml:space="preserve"> </t>
        </is>
      </c>
    </row>
    <row r="60">
      <c r="A60" s="3" t="inlineStr">
        <is>
          <t>Regulatory Assets [Line Items]</t>
        </is>
      </c>
      <c r="C60" s="4" t="inlineStr">
        <is>
          <t xml:space="preserve"> </t>
        </is>
      </c>
      <c r="D60" s="4" t="inlineStr">
        <is>
          <t xml:space="preserve"> </t>
        </is>
      </c>
      <c r="E60" s="4" t="inlineStr">
        <is>
          <t xml:space="preserve"> </t>
        </is>
      </c>
    </row>
    <row r="61">
      <c r="A61" s="4" t="inlineStr">
        <is>
          <t>Regulatory assets-current</t>
        </is>
      </c>
      <c r="B61" s="4" t="inlineStr">
        <is>
          <t>[9]</t>
        </is>
      </c>
      <c r="C61" s="4" t="inlineStr">
        <is>
          <t xml:space="preserve"> </t>
        </is>
      </c>
      <c r="D61" s="6" t="n">
        <v>83</v>
      </c>
      <c r="E61" s="5" t="n">
        <v>63</v>
      </c>
    </row>
    <row r="62">
      <c r="A62" s="4" t="inlineStr">
        <is>
          <t>Deferred nuclear refueling outage costs | Virginia Electric and Power Company</t>
        </is>
      </c>
      <c r="C62" s="4" t="inlineStr">
        <is>
          <t xml:space="preserve"> </t>
        </is>
      </c>
      <c r="D62" s="4" t="inlineStr">
        <is>
          <t xml:space="preserve"> </t>
        </is>
      </c>
      <c r="E62" s="4" t="inlineStr">
        <is>
          <t xml:space="preserve"> </t>
        </is>
      </c>
    </row>
    <row r="63">
      <c r="A63" s="3" t="inlineStr">
        <is>
          <t>Regulatory Assets [Line Items]</t>
        </is>
      </c>
      <c r="C63" s="4" t="inlineStr">
        <is>
          <t xml:space="preserve"> </t>
        </is>
      </c>
      <c r="D63" s="4" t="inlineStr">
        <is>
          <t xml:space="preserve"> </t>
        </is>
      </c>
      <c r="E63" s="4" t="inlineStr">
        <is>
          <t xml:space="preserve"> </t>
        </is>
      </c>
    </row>
    <row r="64">
      <c r="A64" s="4" t="inlineStr">
        <is>
          <t>Regulatory assets-current</t>
        </is>
      </c>
      <c r="B64" s="4" t="inlineStr">
        <is>
          <t>[9]</t>
        </is>
      </c>
      <c r="C64" s="4" t="inlineStr">
        <is>
          <t xml:space="preserve"> </t>
        </is>
      </c>
      <c r="D64" s="5" t="n">
        <v>83</v>
      </c>
      <c r="E64" s="5" t="n">
        <v>63</v>
      </c>
    </row>
    <row r="65">
      <c r="A65" s="4" t="inlineStr">
        <is>
          <t>NND Project Costs</t>
        </is>
      </c>
      <c r="C65" s="4" t="inlineStr">
        <is>
          <t xml:space="preserve"> </t>
        </is>
      </c>
      <c r="D65" s="4" t="inlineStr">
        <is>
          <t xml:space="preserve"> </t>
        </is>
      </c>
      <c r="E65" s="4" t="inlineStr">
        <is>
          <t xml:space="preserve"> </t>
        </is>
      </c>
    </row>
    <row r="66">
      <c r="A66" s="3" t="inlineStr">
        <is>
          <t>Regulatory Assets [Line Items]</t>
        </is>
      </c>
      <c r="C66" s="4" t="inlineStr">
        <is>
          <t xml:space="preserve"> </t>
        </is>
      </c>
      <c r="D66" s="4" t="inlineStr">
        <is>
          <t xml:space="preserve"> </t>
        </is>
      </c>
      <c r="E66" s="4" t="inlineStr">
        <is>
          <t xml:space="preserve"> </t>
        </is>
      </c>
    </row>
    <row r="67">
      <c r="A67" s="4" t="inlineStr">
        <is>
          <t>Regulatory assets-current</t>
        </is>
      </c>
      <c r="B67" s="4" t="inlineStr">
        <is>
          <t>[10]</t>
        </is>
      </c>
      <c r="C67" s="4" t="inlineStr">
        <is>
          <t xml:space="preserve"> </t>
        </is>
      </c>
      <c r="D67" s="5" t="n">
        <v>138</v>
      </c>
      <c r="E67" s="5" t="n">
        <v>138</v>
      </c>
    </row>
    <row r="68">
      <c r="A68" s="4" t="inlineStr">
        <is>
          <t>Regulatory assets-noncurrent</t>
        </is>
      </c>
      <c r="B68" s="4" t="inlineStr">
        <is>
          <t>[10]</t>
        </is>
      </c>
      <c r="C68" s="4" t="inlineStr">
        <is>
          <t xml:space="preserve"> </t>
        </is>
      </c>
      <c r="D68" s="5" t="n">
        <v>1880</v>
      </c>
      <c r="E68" s="5" t="n">
        <v>1949</v>
      </c>
    </row>
    <row r="69">
      <c r="A69" s="4" t="inlineStr">
        <is>
          <t>CCR Remediation, Ash Pond and Landfill Closure Cost</t>
        </is>
      </c>
      <c r="C69" s="4" t="inlineStr">
        <is>
          <t xml:space="preserve"> </t>
        </is>
      </c>
      <c r="D69" s="4" t="inlineStr">
        <is>
          <t xml:space="preserve"> </t>
        </is>
      </c>
      <c r="E69" s="4" t="inlineStr">
        <is>
          <t xml:space="preserve"> </t>
        </is>
      </c>
    </row>
    <row r="70">
      <c r="A70" s="3" t="inlineStr">
        <is>
          <t>Regulatory Assets [Line Items]</t>
        </is>
      </c>
      <c r="C70" s="4" t="inlineStr">
        <is>
          <t xml:space="preserve"> </t>
        </is>
      </c>
      <c r="D70" s="4" t="inlineStr">
        <is>
          <t xml:space="preserve"> </t>
        </is>
      </c>
      <c r="E70" s="4" t="inlineStr">
        <is>
          <t xml:space="preserve"> </t>
        </is>
      </c>
    </row>
    <row r="71">
      <c r="A71" s="4" t="inlineStr">
        <is>
          <t>Regulatory assets-noncurrent</t>
        </is>
      </c>
      <c r="B71" s="4" t="inlineStr">
        <is>
          <t>[8]</t>
        </is>
      </c>
      <c r="C71" s="4" t="inlineStr">
        <is>
          <t xml:space="preserve"> </t>
        </is>
      </c>
      <c r="D71" s="5" t="n">
        <v>2962</v>
      </c>
      <c r="E71" s="5" t="n">
        <v>2410</v>
      </c>
    </row>
    <row r="72">
      <c r="A72" s="4" t="inlineStr">
        <is>
          <t>CCR Remediation, Ash Pond and Landfill Closure Cost | Virginia Electric and Power Company</t>
        </is>
      </c>
      <c r="C72" s="4" t="inlineStr">
        <is>
          <t xml:space="preserve"> </t>
        </is>
      </c>
      <c r="D72" s="4" t="inlineStr">
        <is>
          <t xml:space="preserve"> </t>
        </is>
      </c>
      <c r="E72" s="4" t="inlineStr">
        <is>
          <t xml:space="preserve"> </t>
        </is>
      </c>
    </row>
    <row r="73">
      <c r="A73" s="3" t="inlineStr">
        <is>
          <t>Regulatory Assets [Line Items]</t>
        </is>
      </c>
      <c r="C73" s="4" t="inlineStr">
        <is>
          <t xml:space="preserve"> </t>
        </is>
      </c>
      <c r="D73" s="4" t="inlineStr">
        <is>
          <t xml:space="preserve"> </t>
        </is>
      </c>
      <c r="E73" s="4" t="inlineStr">
        <is>
          <t xml:space="preserve"> </t>
        </is>
      </c>
    </row>
    <row r="74">
      <c r="A74" s="4" t="inlineStr">
        <is>
          <t>Regulatory assets-noncurrent</t>
        </is>
      </c>
      <c r="B74" s="4" t="inlineStr">
        <is>
          <t>[8]</t>
        </is>
      </c>
      <c r="C74" s="4" t="inlineStr">
        <is>
          <t xml:space="preserve"> </t>
        </is>
      </c>
      <c r="D74" s="5" t="n">
        <v>2646</v>
      </c>
      <c r="E74" s="5" t="n">
        <v>2407</v>
      </c>
    </row>
    <row r="75">
      <c r="A75" s="4" t="inlineStr">
        <is>
          <t>Derivatives</t>
        </is>
      </c>
      <c r="C75" s="4" t="inlineStr">
        <is>
          <t xml:space="preserve"> </t>
        </is>
      </c>
      <c r="D75" s="4" t="inlineStr">
        <is>
          <t xml:space="preserve"> </t>
        </is>
      </c>
      <c r="E75" s="4" t="inlineStr">
        <is>
          <t xml:space="preserve"> </t>
        </is>
      </c>
    </row>
    <row r="76">
      <c r="A76" s="3" t="inlineStr">
        <is>
          <t>Regulatory Assets [Line Items]</t>
        </is>
      </c>
      <c r="C76" s="4" t="inlineStr">
        <is>
          <t xml:space="preserve"> </t>
        </is>
      </c>
      <c r="D76" s="4" t="inlineStr">
        <is>
          <t xml:space="preserve"> </t>
        </is>
      </c>
      <c r="E76" s="4" t="inlineStr">
        <is>
          <t xml:space="preserve"> </t>
        </is>
      </c>
    </row>
    <row r="77">
      <c r="A77" s="4" t="inlineStr">
        <is>
          <t>Regulatory assets-current</t>
        </is>
      </c>
      <c r="B77" s="4" t="inlineStr">
        <is>
          <t>[11]</t>
        </is>
      </c>
      <c r="C77" s="4" t="inlineStr">
        <is>
          <t xml:space="preserve"> </t>
        </is>
      </c>
      <c r="D77" s="5" t="n">
        <v>33</v>
      </c>
      <c r="E77" s="5" t="n">
        <v>162</v>
      </c>
    </row>
    <row r="78">
      <c r="A78" s="4" t="inlineStr">
        <is>
          <t>Regulatory assets-noncurrent</t>
        </is>
      </c>
      <c r="B78" s="4" t="inlineStr">
        <is>
          <t>[11]</t>
        </is>
      </c>
      <c r="C78" s="4" t="inlineStr">
        <is>
          <t xml:space="preserve"> </t>
        </is>
      </c>
      <c r="D78" s="5" t="n">
        <v>142</v>
      </c>
      <c r="E78" s="5" t="n">
        <v>107</v>
      </c>
    </row>
    <row r="79">
      <c r="A79" s="4" t="inlineStr">
        <is>
          <t>Derivatives | Virginia Electric and Power Company</t>
        </is>
      </c>
      <c r="C79" s="4" t="inlineStr">
        <is>
          <t xml:space="preserve"> </t>
        </is>
      </c>
      <c r="D79" s="4" t="inlineStr">
        <is>
          <t xml:space="preserve"> </t>
        </is>
      </c>
      <c r="E79" s="4" t="inlineStr">
        <is>
          <t xml:space="preserve"> </t>
        </is>
      </c>
    </row>
    <row r="80">
      <c r="A80" s="3" t="inlineStr">
        <is>
          <t>Regulatory Assets [Line Items]</t>
        </is>
      </c>
      <c r="C80" s="4" t="inlineStr">
        <is>
          <t xml:space="preserve"> </t>
        </is>
      </c>
      <c r="D80" s="4" t="inlineStr">
        <is>
          <t xml:space="preserve"> </t>
        </is>
      </c>
      <c r="E80" s="4" t="inlineStr">
        <is>
          <t xml:space="preserve"> </t>
        </is>
      </c>
    </row>
    <row r="81">
      <c r="A81" s="4" t="inlineStr">
        <is>
          <t>Regulatory assets-current</t>
        </is>
      </c>
      <c r="B81" s="4" t="inlineStr">
        <is>
          <t>[11]</t>
        </is>
      </c>
      <c r="C81" s="4" t="inlineStr">
        <is>
          <t xml:space="preserve"> </t>
        </is>
      </c>
      <c r="D81" s="5" t="n">
        <v>31</v>
      </c>
      <c r="E81" s="5" t="n">
        <v>160</v>
      </c>
    </row>
    <row r="82">
      <c r="A82" s="4" t="inlineStr">
        <is>
          <t>Regulatory assets-noncurrent</t>
        </is>
      </c>
      <c r="B82" s="4" t="inlineStr">
        <is>
          <t>[11]</t>
        </is>
      </c>
      <c r="C82" s="4" t="inlineStr">
        <is>
          <t xml:space="preserve"> </t>
        </is>
      </c>
      <c r="D82" s="5" t="n">
        <v>105</v>
      </c>
      <c r="E82" s="5" t="n">
        <v>66</v>
      </c>
    </row>
    <row r="83">
      <c r="A83" s="4" t="inlineStr">
        <is>
          <t>Other</t>
        </is>
      </c>
      <c r="C83" s="4" t="inlineStr">
        <is>
          <t xml:space="preserve"> </t>
        </is>
      </c>
      <c r="D83" s="4" t="inlineStr">
        <is>
          <t xml:space="preserve"> </t>
        </is>
      </c>
      <c r="E83" s="4" t="inlineStr">
        <is>
          <t xml:space="preserve"> </t>
        </is>
      </c>
    </row>
    <row r="84">
      <c r="A84" s="3" t="inlineStr">
        <is>
          <t>Regulatory Assets [Line Items]</t>
        </is>
      </c>
      <c r="C84" s="4" t="inlineStr">
        <is>
          <t xml:space="preserve"> </t>
        </is>
      </c>
      <c r="D84" s="4" t="inlineStr">
        <is>
          <t xml:space="preserve"> </t>
        </is>
      </c>
      <c r="E84" s="4" t="inlineStr">
        <is>
          <t xml:space="preserve"> </t>
        </is>
      </c>
    </row>
    <row r="85">
      <c r="A85" s="4" t="inlineStr">
        <is>
          <t>Regulatory assets-current</t>
        </is>
      </c>
      <c r="C85" s="4" t="inlineStr">
        <is>
          <t xml:space="preserve"> </t>
        </is>
      </c>
      <c r="D85" s="5" t="n">
        <v>217</v>
      </c>
      <c r="E85" s="5" t="n">
        <v>231</v>
      </c>
    </row>
    <row r="86">
      <c r="A86" s="4" t="inlineStr">
        <is>
          <t>Regulatory assets-noncurrent</t>
        </is>
      </c>
      <c r="C86" s="4" t="inlineStr">
        <is>
          <t xml:space="preserve"> </t>
        </is>
      </c>
      <c r="D86" s="5" t="n">
        <v>596</v>
      </c>
      <c r="E86" s="5" t="n">
        <v>590</v>
      </c>
    </row>
    <row r="87">
      <c r="A87" s="4" t="inlineStr">
        <is>
          <t>Other | Virginia Electric and Power Company</t>
        </is>
      </c>
      <c r="C87" s="4" t="inlineStr">
        <is>
          <t xml:space="preserve"> </t>
        </is>
      </c>
      <c r="D87" s="4" t="inlineStr">
        <is>
          <t xml:space="preserve"> </t>
        </is>
      </c>
      <c r="E87" s="4" t="inlineStr">
        <is>
          <t xml:space="preserve"> </t>
        </is>
      </c>
    </row>
    <row r="88">
      <c r="A88" s="3" t="inlineStr">
        <is>
          <t>Regulatory Assets [Line Items]</t>
        </is>
      </c>
      <c r="C88" s="4" t="inlineStr">
        <is>
          <t xml:space="preserve"> </t>
        </is>
      </c>
      <c r="D88" s="4" t="inlineStr">
        <is>
          <t xml:space="preserve"> </t>
        </is>
      </c>
      <c r="E88" s="4" t="inlineStr">
        <is>
          <t xml:space="preserve"> </t>
        </is>
      </c>
    </row>
    <row r="89">
      <c r="A89" s="4" t="inlineStr">
        <is>
          <t>Regulatory assets-current</t>
        </is>
      </c>
      <c r="C89" s="4" t="inlineStr">
        <is>
          <t xml:space="preserve"> </t>
        </is>
      </c>
      <c r="D89" s="5" t="n">
        <v>86</v>
      </c>
      <c r="E89" s="5" t="n">
        <v>80</v>
      </c>
    </row>
    <row r="90">
      <c r="A90" s="4" t="inlineStr">
        <is>
          <t>Regulatory assets-noncurrent</t>
        </is>
      </c>
      <c r="C90" s="4" t="inlineStr">
        <is>
          <t xml:space="preserve"> </t>
        </is>
      </c>
      <c r="D90" s="5" t="n">
        <v>121</v>
      </c>
      <c r="E90" s="5" t="n">
        <v>127</v>
      </c>
    </row>
    <row r="91">
      <c r="A91" s="4" t="inlineStr">
        <is>
          <t>Unrecognized Pension and Other Postretirement Benefit Costs</t>
        </is>
      </c>
      <c r="C91" s="4" t="inlineStr">
        <is>
          <t xml:space="preserve"> </t>
        </is>
      </c>
      <c r="D91" s="4" t="inlineStr">
        <is>
          <t xml:space="preserve"> </t>
        </is>
      </c>
      <c r="E91" s="4" t="inlineStr">
        <is>
          <t xml:space="preserve"> </t>
        </is>
      </c>
    </row>
    <row r="92">
      <c r="A92" s="3" t="inlineStr">
        <is>
          <t>Regulatory Assets [Line Items]</t>
        </is>
      </c>
      <c r="C92" s="4" t="inlineStr">
        <is>
          <t xml:space="preserve"> </t>
        </is>
      </c>
      <c r="D92" s="4" t="inlineStr">
        <is>
          <t xml:space="preserve"> </t>
        </is>
      </c>
      <c r="E92" s="4" t="inlineStr">
        <is>
          <t xml:space="preserve"> </t>
        </is>
      </c>
    </row>
    <row r="93">
      <c r="A93" s="4" t="inlineStr">
        <is>
          <t>Regulatory assets-noncurrent</t>
        </is>
      </c>
      <c r="B93" s="4" t="inlineStr">
        <is>
          <t>[12]</t>
        </is>
      </c>
      <c r="C93" s="4" t="inlineStr">
        <is>
          <t xml:space="preserve"> </t>
        </is>
      </c>
      <c r="D93" s="5" t="n">
        <v>495</v>
      </c>
      <c r="E93" s="5" t="n">
        <v>1036</v>
      </c>
    </row>
    <row r="94">
      <c r="A94" s="4" t="inlineStr">
        <is>
          <t>Unrecognized Pension and Other Postretirement Benefit Costs | Virginia Electric and Power Company</t>
        </is>
      </c>
      <c r="C94" s="4" t="inlineStr">
        <is>
          <t xml:space="preserve"> </t>
        </is>
      </c>
      <c r="D94" s="4" t="inlineStr">
        <is>
          <t xml:space="preserve"> </t>
        </is>
      </c>
      <c r="E94" s="4" t="inlineStr">
        <is>
          <t xml:space="preserve"> </t>
        </is>
      </c>
    </row>
    <row r="95">
      <c r="A95" s="3" t="inlineStr">
        <is>
          <t>Regulatory Assets [Line Items]</t>
        </is>
      </c>
      <c r="C95" s="4" t="inlineStr">
        <is>
          <t xml:space="preserve"> </t>
        </is>
      </c>
      <c r="D95" s="4" t="inlineStr">
        <is>
          <t xml:space="preserve"> </t>
        </is>
      </c>
      <c r="E95" s="4" t="inlineStr">
        <is>
          <t xml:space="preserve"> </t>
        </is>
      </c>
    </row>
    <row r="96">
      <c r="A96" s="4" t="inlineStr">
        <is>
          <t>Regulatory assets-noncurrent</t>
        </is>
      </c>
      <c r="B96" s="4" t="inlineStr">
        <is>
          <t>[12]</t>
        </is>
      </c>
      <c r="C96" s="4" t="inlineStr">
        <is>
          <t xml:space="preserve"> </t>
        </is>
      </c>
      <c r="D96" s="5" t="n">
        <v>0</v>
      </c>
      <c r="E96" s="5" t="n">
        <v>0</v>
      </c>
    </row>
    <row r="97">
      <c r="A97" s="4" t="inlineStr">
        <is>
          <t>Unrecognized Pension and Other Postretirement Benefit Costs | East Ohio, PSNC and Questar Gas</t>
        </is>
      </c>
      <c r="C97" s="4" t="inlineStr">
        <is>
          <t xml:space="preserve"> </t>
        </is>
      </c>
      <c r="D97" s="4" t="inlineStr">
        <is>
          <t xml:space="preserve"> </t>
        </is>
      </c>
      <c r="E97" s="4" t="inlineStr">
        <is>
          <t xml:space="preserve"> </t>
        </is>
      </c>
    </row>
    <row r="98">
      <c r="A98" s="3" t="inlineStr">
        <is>
          <t>Regulatory Assets [Line Items]</t>
        </is>
      </c>
      <c r="C98" s="4" t="inlineStr">
        <is>
          <t xml:space="preserve"> </t>
        </is>
      </c>
      <c r="D98" s="4" t="inlineStr">
        <is>
          <t xml:space="preserve"> </t>
        </is>
      </c>
      <c r="E98" s="4" t="inlineStr">
        <is>
          <t xml:space="preserve"> </t>
        </is>
      </c>
    </row>
    <row r="99">
      <c r="A99" s="4" t="inlineStr">
        <is>
          <t>Regulatory assets-noncurrent</t>
        </is>
      </c>
      <c r="C99" s="4" t="inlineStr">
        <is>
          <t xml:space="preserve"> </t>
        </is>
      </c>
      <c r="D99" s="5" t="n">
        <v>10</v>
      </c>
      <c r="E99" s="5" t="n">
        <v>215</v>
      </c>
    </row>
    <row r="100">
      <c r="A100" s="4" t="inlineStr">
        <is>
          <t>Interest rate hedges</t>
        </is>
      </c>
      <c r="C100" s="4" t="inlineStr">
        <is>
          <t xml:space="preserve"> </t>
        </is>
      </c>
      <c r="D100" s="4" t="inlineStr">
        <is>
          <t xml:space="preserve"> </t>
        </is>
      </c>
      <c r="E100" s="4" t="inlineStr">
        <is>
          <t xml:space="preserve"> </t>
        </is>
      </c>
    </row>
    <row r="101">
      <c r="A101" s="3" t="inlineStr">
        <is>
          <t>Regulatory Assets [Line Items]</t>
        </is>
      </c>
      <c r="C101" s="4" t="inlineStr">
        <is>
          <t xml:space="preserve"> </t>
        </is>
      </c>
      <c r="D101" s="4" t="inlineStr">
        <is>
          <t xml:space="preserve"> </t>
        </is>
      </c>
      <c r="E101" s="4" t="inlineStr">
        <is>
          <t xml:space="preserve"> </t>
        </is>
      </c>
    </row>
    <row r="102">
      <c r="A102" s="4" t="inlineStr">
        <is>
          <t>Regulatory assets-noncurrent</t>
        </is>
      </c>
      <c r="B102" s="4" t="inlineStr">
        <is>
          <t>[13]</t>
        </is>
      </c>
      <c r="C102" s="4" t="inlineStr">
        <is>
          <t xml:space="preserve"> </t>
        </is>
      </c>
      <c r="D102" s="5" t="n">
        <v>167</v>
      </c>
      <c r="E102" s="5" t="n">
        <v>168</v>
      </c>
    </row>
    <row r="103">
      <c r="A103" s="4" t="inlineStr">
        <is>
          <t>Interest rate hedges | Virginia Electric and Power Company</t>
        </is>
      </c>
      <c r="C103" s="4" t="inlineStr">
        <is>
          <t xml:space="preserve"> </t>
        </is>
      </c>
      <c r="D103" s="4" t="inlineStr">
        <is>
          <t xml:space="preserve"> </t>
        </is>
      </c>
      <c r="E103" s="4" t="inlineStr">
        <is>
          <t xml:space="preserve"> </t>
        </is>
      </c>
    </row>
    <row r="104">
      <c r="A104" s="3" t="inlineStr">
        <is>
          <t>Regulatory Assets [Line Items]</t>
        </is>
      </c>
      <c r="C104" s="4" t="inlineStr">
        <is>
          <t xml:space="preserve"> </t>
        </is>
      </c>
      <c r="D104" s="4" t="inlineStr">
        <is>
          <t xml:space="preserve"> </t>
        </is>
      </c>
      <c r="E104" s="4" t="inlineStr">
        <is>
          <t xml:space="preserve"> </t>
        </is>
      </c>
    </row>
    <row r="105">
      <c r="A105" s="4" t="inlineStr">
        <is>
          <t>Regulatory assets-noncurrent</t>
        </is>
      </c>
      <c r="B105" s="4" t="inlineStr">
        <is>
          <t>[13]</t>
        </is>
      </c>
      <c r="C105" s="4" t="inlineStr">
        <is>
          <t xml:space="preserve"> </t>
        </is>
      </c>
      <c r="D105" s="5" t="n">
        <v>0</v>
      </c>
      <c r="E105" s="5" t="n">
        <v>0</v>
      </c>
    </row>
    <row r="106">
      <c r="A106" s="4" t="inlineStr">
        <is>
          <t>AROs and related funding</t>
        </is>
      </c>
      <c r="C106" s="4" t="inlineStr">
        <is>
          <t xml:space="preserve"> </t>
        </is>
      </c>
      <c r="D106" s="4" t="inlineStr">
        <is>
          <t xml:space="preserve"> </t>
        </is>
      </c>
      <c r="E106" s="4" t="inlineStr">
        <is>
          <t xml:space="preserve"> </t>
        </is>
      </c>
    </row>
    <row r="107">
      <c r="A107" s="3" t="inlineStr">
        <is>
          <t>Regulatory Assets [Line Items]</t>
        </is>
      </c>
      <c r="C107" s="4" t="inlineStr">
        <is>
          <t xml:space="preserve"> </t>
        </is>
      </c>
      <c r="D107" s="4" t="inlineStr">
        <is>
          <t xml:space="preserve"> </t>
        </is>
      </c>
      <c r="E107" s="4" t="inlineStr">
        <is>
          <t xml:space="preserve"> </t>
        </is>
      </c>
    </row>
    <row r="108">
      <c r="A108" s="4" t="inlineStr">
        <is>
          <t>Regulatory assets-noncurrent</t>
        </is>
      </c>
      <c r="B108" s="4" t="inlineStr">
        <is>
          <t>[14]</t>
        </is>
      </c>
      <c r="C108" s="4" t="inlineStr">
        <is>
          <t xml:space="preserve"> </t>
        </is>
      </c>
      <c r="D108" s="6" t="n">
        <v>386</v>
      </c>
      <c r="E108" s="6" t="n">
        <v>379</v>
      </c>
    </row>
    <row r="109">
      <c r="A109" s="4" t="inlineStr">
        <is>
          <t>Amortization period for deferred costs</t>
        </is>
      </c>
      <c r="C109" s="4" t="inlineStr">
        <is>
          <t xml:space="preserve"> </t>
        </is>
      </c>
      <c r="D109" s="4" t="inlineStr">
        <is>
          <t>105 years</t>
        </is>
      </c>
      <c r="E109" s="4" t="inlineStr">
        <is>
          <t xml:space="preserve"> </t>
        </is>
      </c>
    </row>
    <row r="110">
      <c r="A110" s="4" t="inlineStr">
        <is>
          <t>Deferred Project Costs | Maximum</t>
        </is>
      </c>
      <c r="C110" s="4" t="inlineStr">
        <is>
          <t xml:space="preserve"> </t>
        </is>
      </c>
      <c r="D110" s="4" t="inlineStr">
        <is>
          <t xml:space="preserve"> </t>
        </is>
      </c>
      <c r="E110" s="4" t="inlineStr">
        <is>
          <t xml:space="preserve"> </t>
        </is>
      </c>
    </row>
    <row r="111">
      <c r="A111" s="3" t="inlineStr">
        <is>
          <t>Regulatory Assets [Line Items]</t>
        </is>
      </c>
      <c r="C111" s="4" t="inlineStr">
        <is>
          <t xml:space="preserve"> </t>
        </is>
      </c>
      <c r="D111" s="4" t="inlineStr">
        <is>
          <t xml:space="preserve"> </t>
        </is>
      </c>
      <c r="E111" s="4" t="inlineStr">
        <is>
          <t xml:space="preserve"> </t>
        </is>
      </c>
    </row>
    <row r="112">
      <c r="A112" s="4" t="inlineStr">
        <is>
          <t>Amortization period for deferred costs</t>
        </is>
      </c>
      <c r="C112" s="4" t="inlineStr">
        <is>
          <t xml:space="preserve"> </t>
        </is>
      </c>
      <c r="D112" s="4" t="inlineStr">
        <is>
          <t>18 months</t>
        </is>
      </c>
      <c r="E112" s="4" t="inlineStr">
        <is>
          <t xml:space="preserve"> </t>
        </is>
      </c>
    </row>
    <row r="113"/>
    <row r="114">
      <c r="A114" s="4" t="inlineStr">
        <is>
          <t>[1] See Note 15 for amounts attributable to VIEs. Dominion Energy’s Consolidated Balance Sheet at December 31, 2023 has been derived from the audited Consolidated Balance Sheet at that date. See Note 15 for amounts attributable to VIEs. Virginia Power’s Consolidated Balance Sheet at December 31, 2023 has been derived from the audited Consolidated Balance Sheet at that date.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Reflects under-recovered fuel costs for Virginia Power’s Virginia service territory securitized through the issuance of bonds by VPFS in February 2024. See Note 15 in this report and Notes 13 and 18 to the Consolidated Financial Statements in the Companies’ Annual Report on Form 10-K for the year ended December 31, 2023 for additional information. Reflects deferrals under Virginia Power’s electric transmission FERC formula rate and the deferral of costs associated with certain current and prospective rider projects. Primarily reflects legislation in Virginia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 uncollected expenditures once expenditures have been made. In addition, the balance at June 30, 2024 reflects amounts related to the EPA’s May 2024 final rule concerning CCR as discussed in Note 2. Legislation in Virginia requires Virginia Power to defer operation and maintenance costs incurred in connection with the refueling of any nuclear-powered generating plant. These deferred costs will be amortized over the refueling cycle, not to exceed 18 months. Reflects expenditures by DESC associated with the NND Project, which pursuant to the SCANA Merger Approval Order, will be recovered from DESC electric service customers over a 20 -year period ending in 2039. Represents changes in the fair value of derivatives, excluding separately presented interest rate hedges, that following settlement are expected to be recovered from or refunded to customers. Represents unrecognized pension and other postretirement employee benefit costs expected to be recovered or refunded through future rates generally over the expected remaining service period of plan participants by certain of Dominion Energy’s rate-regulated subsidiaries. Includes regulatory assets of $ 10 million at June 30, 2024 and regulatory assets of $ 215 million and regulatory liabilities of $ 12 million at December 31, 2023 related to retained pension and other postretirement benefit plan assets and obligations for the East Ohio (at December 31, 2023 only), Questar Gas (at December 31, 2023 only) and PSNC Transactions which will be reclassified to AOCI upon closing of each transaction.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June 30, 2024 .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t>
        </is>
      </c>
    </row>
  </sheetData>
  <mergeCells count="5">
    <mergeCell ref="A1:B2"/>
    <mergeCell ref="E1:F1"/>
    <mergeCell ref="E2:F2"/>
    <mergeCell ref="A113:E113"/>
    <mergeCell ref="A114:E1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gulatory Assets and Liabilities (Schedule of Regulatory Liabilities) (Detail) - USD ($) $ in Millions</t>
        </is>
      </c>
      <c r="C1" s="2" t="inlineStr">
        <is>
          <t>6 Months Ended</t>
        </is>
      </c>
    </row>
    <row r="2">
      <c r="C2" s="2" t="inlineStr">
        <is>
          <t>Jun. 30, 2024</t>
        </is>
      </c>
      <c r="D2" s="2" t="inlineStr">
        <is>
          <t>Dec. 31, 2023</t>
        </is>
      </c>
    </row>
    <row r="3">
      <c r="A3" s="3" t="inlineStr">
        <is>
          <t>Regulatory Liabilities [Line Items]</t>
        </is>
      </c>
      <c r="C3" s="4" t="inlineStr">
        <is>
          <t xml:space="preserve"> </t>
        </is>
      </c>
      <c r="D3" s="4" t="inlineStr">
        <is>
          <t xml:space="preserve"> </t>
        </is>
      </c>
    </row>
    <row r="4">
      <c r="A4" s="4" t="inlineStr">
        <is>
          <t>Regulatory liabilities-current</t>
        </is>
      </c>
      <c r="C4" s="6" t="n">
        <v>835</v>
      </c>
      <c r="D4" s="6" t="n">
        <v>522</v>
      </c>
      <c r="E4" s="4" t="inlineStr">
        <is>
          <t>[1]</t>
        </is>
      </c>
    </row>
    <row r="5">
      <c r="A5" s="4" t="inlineStr">
        <is>
          <t>Regulatory liabilities-noncurrent</t>
        </is>
      </c>
      <c r="C5" s="5" t="n">
        <v>8996</v>
      </c>
      <c r="D5" s="5" t="n">
        <v>8674</v>
      </c>
      <c r="E5" s="4" t="inlineStr">
        <is>
          <t>[1]</t>
        </is>
      </c>
    </row>
    <row r="6">
      <c r="A6" s="4" t="inlineStr">
        <is>
          <t>Total regulatory liabilities</t>
        </is>
      </c>
      <c r="C6" s="5" t="n">
        <v>9831</v>
      </c>
      <c r="D6" s="5" t="n">
        <v>9196</v>
      </c>
    </row>
    <row r="7">
      <c r="A7" s="4" t="inlineStr">
        <is>
          <t>Virginia Electric and Power Company</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Regulatory liabilities-current</t>
        </is>
      </c>
      <c r="C9" s="5" t="n">
        <v>612</v>
      </c>
      <c r="D9" s="5" t="n">
        <v>321</v>
      </c>
      <c r="E9" s="4" t="inlineStr">
        <is>
          <t>[2]</t>
        </is>
      </c>
    </row>
    <row r="10">
      <c r="A10" s="4" t="inlineStr">
        <is>
          <t>Regulatory liabilities-noncurrent</t>
        </is>
      </c>
      <c r="C10" s="5" t="n">
        <v>6298</v>
      </c>
      <c r="D10" s="5" t="n">
        <v>5978</v>
      </c>
      <c r="E10" s="4" t="inlineStr">
        <is>
          <t>[2]</t>
        </is>
      </c>
    </row>
    <row r="11">
      <c r="A11" s="4" t="inlineStr">
        <is>
          <t>Total regulatory liabilities</t>
        </is>
      </c>
      <c r="C11" s="6" t="n">
        <v>6910</v>
      </c>
      <c r="D11" s="5" t="n">
        <v>6299</v>
      </c>
    </row>
    <row r="12">
      <c r="A12" s="4" t="inlineStr">
        <is>
          <t>SCANA</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Estimation period of collection to be credited</t>
        </is>
      </c>
      <c r="C14" s="4" t="inlineStr">
        <is>
          <t>11 years</t>
        </is>
      </c>
      <c r="D14" s="4" t="inlineStr">
        <is>
          <t xml:space="preserve"> </t>
        </is>
      </c>
    </row>
    <row r="15">
      <c r="A15" s="4" t="inlineStr">
        <is>
          <t>Electric service customers over period</t>
        </is>
      </c>
      <c r="C15" s="4" t="inlineStr">
        <is>
          <t>20 years</t>
        </is>
      </c>
      <c r="D15" s="4" t="inlineStr">
        <is>
          <t xml:space="preserve"> </t>
        </is>
      </c>
    </row>
    <row r="16">
      <c r="A16" s="4" t="inlineStr">
        <is>
          <t>Deferred cost of fuel used in electric generation</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ies-current</t>
        </is>
      </c>
      <c r="B18" s="4" t="inlineStr">
        <is>
          <t>[3]</t>
        </is>
      </c>
      <c r="C18" s="6" t="n">
        <v>260</v>
      </c>
      <c r="D18" s="5" t="n">
        <v>0</v>
      </c>
    </row>
    <row r="19">
      <c r="A19" s="4" t="inlineStr">
        <is>
          <t>Deferred cost of fuel used in electric generation | Virginia Electric and Power Company</t>
        </is>
      </c>
      <c r="C19" s="4" t="inlineStr">
        <is>
          <t xml:space="preserve"> </t>
        </is>
      </c>
      <c r="D19" s="4" t="inlineStr">
        <is>
          <t xml:space="preserve"> </t>
        </is>
      </c>
    </row>
    <row r="20">
      <c r="A20" s="3" t="inlineStr">
        <is>
          <t>Regulatory Liabilities [Line Items]</t>
        </is>
      </c>
      <c r="C20" s="4" t="inlineStr">
        <is>
          <t xml:space="preserve"> </t>
        </is>
      </c>
      <c r="D20" s="4" t="inlineStr">
        <is>
          <t xml:space="preserve"> </t>
        </is>
      </c>
    </row>
    <row r="21">
      <c r="A21" s="4" t="inlineStr">
        <is>
          <t>Regulatory liabilities-current</t>
        </is>
      </c>
      <c r="B21" s="4" t="inlineStr">
        <is>
          <t>[3]</t>
        </is>
      </c>
      <c r="C21" s="5" t="n">
        <v>260</v>
      </c>
      <c r="D21" s="5" t="n">
        <v>0</v>
      </c>
    </row>
    <row r="22">
      <c r="A22" s="4" t="inlineStr">
        <is>
          <t>Provision for future cost of removal and AROs</t>
        </is>
      </c>
      <c r="C22" s="4" t="inlineStr">
        <is>
          <t xml:space="preserve"> </t>
        </is>
      </c>
      <c r="D22" s="4" t="inlineStr">
        <is>
          <t xml:space="preserve"> </t>
        </is>
      </c>
    </row>
    <row r="23">
      <c r="A23" s="3" t="inlineStr">
        <is>
          <t>Regulatory Liabilities [Line Items]</t>
        </is>
      </c>
      <c r="C23" s="4" t="inlineStr">
        <is>
          <t xml:space="preserve"> </t>
        </is>
      </c>
      <c r="D23" s="4" t="inlineStr">
        <is>
          <t xml:space="preserve"> </t>
        </is>
      </c>
    </row>
    <row r="24">
      <c r="A24" s="4" t="inlineStr">
        <is>
          <t>Regulatory liabilities-current</t>
        </is>
      </c>
      <c r="B24" s="4" t="inlineStr">
        <is>
          <t>[4]</t>
        </is>
      </c>
      <c r="C24" s="5" t="n">
        <v>118</v>
      </c>
      <c r="D24" s="5" t="n">
        <v>118</v>
      </c>
    </row>
    <row r="25">
      <c r="A25" s="4" t="inlineStr">
        <is>
          <t>Regulatory liabilities-noncurrent</t>
        </is>
      </c>
      <c r="B25" s="4" t="inlineStr">
        <is>
          <t>[4]</t>
        </is>
      </c>
      <c r="C25" s="5" t="n">
        <v>1825</v>
      </c>
      <c r="D25" s="5" t="n">
        <v>1818</v>
      </c>
    </row>
    <row r="26">
      <c r="A26" s="4" t="inlineStr">
        <is>
          <t>Provision for future cost of removal and AROs | Virginia Electric and Power Company</t>
        </is>
      </c>
      <c r="C26" s="4" t="inlineStr">
        <is>
          <t xml:space="preserve"> </t>
        </is>
      </c>
      <c r="D26" s="4" t="inlineStr">
        <is>
          <t xml:space="preserve"> </t>
        </is>
      </c>
    </row>
    <row r="27">
      <c r="A27" s="3" t="inlineStr">
        <is>
          <t>Regulatory Liabilities [Line Items]</t>
        </is>
      </c>
      <c r="C27" s="4" t="inlineStr">
        <is>
          <t xml:space="preserve"> </t>
        </is>
      </c>
      <c r="D27" s="4" t="inlineStr">
        <is>
          <t xml:space="preserve"> </t>
        </is>
      </c>
    </row>
    <row r="28">
      <c r="A28" s="4" t="inlineStr">
        <is>
          <t>Regulatory liabilities-current</t>
        </is>
      </c>
      <c r="B28" s="4" t="inlineStr">
        <is>
          <t>[4]</t>
        </is>
      </c>
      <c r="C28" s="5" t="n">
        <v>118</v>
      </c>
      <c r="D28" s="5" t="n">
        <v>118</v>
      </c>
    </row>
    <row r="29">
      <c r="A29" s="4" t="inlineStr">
        <is>
          <t>Regulatory liabilities-noncurrent</t>
        </is>
      </c>
      <c r="B29" s="4" t="inlineStr">
        <is>
          <t>[4]</t>
        </is>
      </c>
      <c r="C29" s="5" t="n">
        <v>1190</v>
      </c>
      <c r="D29" s="5" t="n">
        <v>1185</v>
      </c>
    </row>
    <row r="30">
      <c r="A30" s="4" t="inlineStr">
        <is>
          <t>Reserve for refunds and rate credits to electric utility customers</t>
        </is>
      </c>
      <c r="C30" s="4" t="inlineStr">
        <is>
          <t xml:space="preserve"> </t>
        </is>
      </c>
      <c r="D30" s="4" t="inlineStr">
        <is>
          <t xml:space="preserve"> </t>
        </is>
      </c>
    </row>
    <row r="31">
      <c r="A31" s="3" t="inlineStr">
        <is>
          <t>Regulatory Liabilities [Line Items]</t>
        </is>
      </c>
      <c r="C31" s="4" t="inlineStr">
        <is>
          <t xml:space="preserve"> </t>
        </is>
      </c>
      <c r="D31" s="4" t="inlineStr">
        <is>
          <t xml:space="preserve"> </t>
        </is>
      </c>
    </row>
    <row r="32">
      <c r="A32" s="4" t="inlineStr">
        <is>
          <t>Regulatory liabilities-current</t>
        </is>
      </c>
      <c r="B32" s="4" t="inlineStr">
        <is>
          <t>[5]</t>
        </is>
      </c>
      <c r="C32" s="5" t="n">
        <v>80</v>
      </c>
      <c r="D32" s="5" t="n">
        <v>83</v>
      </c>
    </row>
    <row r="33">
      <c r="A33" s="4" t="inlineStr">
        <is>
          <t>Regulatory liabilities-noncurrent</t>
        </is>
      </c>
      <c r="B33" s="4" t="inlineStr">
        <is>
          <t>[5]</t>
        </is>
      </c>
      <c r="C33" s="5" t="n">
        <v>193</v>
      </c>
      <c r="D33" s="5" t="n">
        <v>237</v>
      </c>
    </row>
    <row r="34">
      <c r="A34" s="4" t="inlineStr">
        <is>
          <t>Reserve for refunds and rate credits to electric utility customers | Virginia Electric and Power Company</t>
        </is>
      </c>
      <c r="C34" s="4" t="inlineStr">
        <is>
          <t xml:space="preserve"> </t>
        </is>
      </c>
      <c r="D34" s="4" t="inlineStr">
        <is>
          <t xml:space="preserve"> </t>
        </is>
      </c>
    </row>
    <row r="35">
      <c r="A35" s="3" t="inlineStr">
        <is>
          <t>Regulatory Liabilities [Line Items]</t>
        </is>
      </c>
      <c r="C35" s="4" t="inlineStr">
        <is>
          <t xml:space="preserve"> </t>
        </is>
      </c>
      <c r="D35" s="4" t="inlineStr">
        <is>
          <t xml:space="preserve"> </t>
        </is>
      </c>
    </row>
    <row r="36">
      <c r="A36" s="4" t="inlineStr">
        <is>
          <t>Regulatory liabilities-current</t>
        </is>
      </c>
      <c r="B36" s="4" t="inlineStr">
        <is>
          <t>[5]</t>
        </is>
      </c>
      <c r="C36" s="5" t="n">
        <v>0</v>
      </c>
      <c r="D36" s="5" t="n">
        <v>0</v>
      </c>
    </row>
    <row r="37">
      <c r="A37" s="4" t="inlineStr">
        <is>
          <t>Regulatory liabilities-noncurrent</t>
        </is>
      </c>
      <c r="B37" s="4" t="inlineStr">
        <is>
          <t>[5]</t>
        </is>
      </c>
      <c r="C37" s="5" t="n">
        <v>0</v>
      </c>
      <c r="D37" s="5" t="n">
        <v>0</v>
      </c>
    </row>
    <row r="38">
      <c r="A38" s="4" t="inlineStr">
        <is>
          <t>Income taxes refundable through future rates</t>
        </is>
      </c>
      <c r="C38" s="4" t="inlineStr">
        <is>
          <t xml:space="preserve"> </t>
        </is>
      </c>
      <c r="D38" s="4" t="inlineStr">
        <is>
          <t xml:space="preserve"> </t>
        </is>
      </c>
    </row>
    <row r="39">
      <c r="A39" s="3" t="inlineStr">
        <is>
          <t>Regulatory Liabilities [Line Items]</t>
        </is>
      </c>
      <c r="C39" s="4" t="inlineStr">
        <is>
          <t xml:space="preserve"> </t>
        </is>
      </c>
      <c r="D39" s="4" t="inlineStr">
        <is>
          <t xml:space="preserve"> </t>
        </is>
      </c>
    </row>
    <row r="40">
      <c r="A40" s="4" t="inlineStr">
        <is>
          <t>Regulatory liabilities-current</t>
        </is>
      </c>
      <c r="B40" s="4" t="inlineStr">
        <is>
          <t>[6]</t>
        </is>
      </c>
      <c r="C40" s="5" t="n">
        <v>107</v>
      </c>
      <c r="D40" s="5" t="n">
        <v>107</v>
      </c>
    </row>
    <row r="41">
      <c r="A41" s="4" t="inlineStr">
        <is>
          <t>Regulatory liabilities-noncurrent</t>
        </is>
      </c>
      <c r="B41" s="4" t="inlineStr">
        <is>
          <t>[6]</t>
        </is>
      </c>
      <c r="C41" s="5" t="n">
        <v>3016</v>
      </c>
      <c r="D41" s="5" t="n">
        <v>3076</v>
      </c>
    </row>
    <row r="42">
      <c r="A42" s="4" t="inlineStr">
        <is>
          <t>Income taxes refundable through future rates | Virginia Electric and Power Company</t>
        </is>
      </c>
      <c r="C42" s="4" t="inlineStr">
        <is>
          <t xml:space="preserve"> </t>
        </is>
      </c>
      <c r="D42" s="4" t="inlineStr">
        <is>
          <t xml:space="preserve"> </t>
        </is>
      </c>
    </row>
    <row r="43">
      <c r="A43" s="3" t="inlineStr">
        <is>
          <t>Regulatory Liabilities [Line Items]</t>
        </is>
      </c>
      <c r="C43" s="4" t="inlineStr">
        <is>
          <t xml:space="preserve"> </t>
        </is>
      </c>
      <c r="D43" s="4" t="inlineStr">
        <is>
          <t xml:space="preserve"> </t>
        </is>
      </c>
    </row>
    <row r="44">
      <c r="A44" s="4" t="inlineStr">
        <is>
          <t>Regulatory liabilities-current</t>
        </is>
      </c>
      <c r="B44" s="4" t="inlineStr">
        <is>
          <t>[6]</t>
        </is>
      </c>
      <c r="C44" s="5" t="n">
        <v>70</v>
      </c>
      <c r="D44" s="5" t="n">
        <v>70</v>
      </c>
    </row>
    <row r="45">
      <c r="A45" s="4" t="inlineStr">
        <is>
          <t>Regulatory liabilities-noncurrent</t>
        </is>
      </c>
      <c r="B45" s="4" t="inlineStr">
        <is>
          <t>[6]</t>
        </is>
      </c>
      <c r="C45" s="5" t="n">
        <v>2195</v>
      </c>
      <c r="D45" s="5" t="n">
        <v>2237</v>
      </c>
    </row>
    <row r="46">
      <c r="A46" s="4" t="inlineStr">
        <is>
          <t>Monetization of guarantee settlement</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ies-current</t>
        </is>
      </c>
      <c r="B48" s="4" t="inlineStr">
        <is>
          <t>[7]</t>
        </is>
      </c>
      <c r="C48" s="5" t="n">
        <v>67</v>
      </c>
      <c r="D48" s="5" t="n">
        <v>67</v>
      </c>
    </row>
    <row r="49">
      <c r="A49" s="4" t="inlineStr">
        <is>
          <t>Regulatory liabilities-noncurrent</t>
        </is>
      </c>
      <c r="B49" s="4" t="inlineStr">
        <is>
          <t>[7]</t>
        </is>
      </c>
      <c r="C49" s="6" t="n">
        <v>602</v>
      </c>
      <c r="D49" s="5" t="n">
        <v>635</v>
      </c>
    </row>
    <row r="50">
      <c r="A50" s="4" t="inlineStr">
        <is>
          <t>Electric service customers over period</t>
        </is>
      </c>
      <c r="C50" s="4" t="inlineStr">
        <is>
          <t>20 years</t>
        </is>
      </c>
      <c r="D50" s="4" t="inlineStr">
        <is>
          <t xml:space="preserve"> </t>
        </is>
      </c>
    </row>
    <row r="51">
      <c r="A51" s="4" t="inlineStr">
        <is>
          <t>Derivatives</t>
        </is>
      </c>
      <c r="C51" s="4" t="inlineStr">
        <is>
          <t xml:space="preserve"> </t>
        </is>
      </c>
      <c r="D51" s="4" t="inlineStr">
        <is>
          <t xml:space="preserve"> </t>
        </is>
      </c>
    </row>
    <row r="52">
      <c r="A52" s="3" t="inlineStr">
        <is>
          <t>Regulatory Liabilities [Line Items]</t>
        </is>
      </c>
      <c r="C52" s="4" t="inlineStr">
        <is>
          <t xml:space="preserve"> </t>
        </is>
      </c>
      <c r="D52" s="4" t="inlineStr">
        <is>
          <t xml:space="preserve"> </t>
        </is>
      </c>
    </row>
    <row r="53">
      <c r="A53" s="4" t="inlineStr">
        <is>
          <t>Regulatory liabilities-current</t>
        </is>
      </c>
      <c r="B53" s="4" t="inlineStr">
        <is>
          <t>[8]</t>
        </is>
      </c>
      <c r="C53" s="6" t="n">
        <v>90</v>
      </c>
      <c r="D53" s="5" t="n">
        <v>7</v>
      </c>
    </row>
    <row r="54">
      <c r="A54" s="4" t="inlineStr">
        <is>
          <t>Regulatory liabilities-noncurrent</t>
        </is>
      </c>
      <c r="B54" s="4" t="inlineStr">
        <is>
          <t>[8]</t>
        </is>
      </c>
      <c r="C54" s="5" t="n">
        <v>215</v>
      </c>
      <c r="D54" s="5" t="n">
        <v>136</v>
      </c>
    </row>
    <row r="55">
      <c r="A55" s="4" t="inlineStr">
        <is>
          <t>Derivatives | Virginia Electric and Power Company</t>
        </is>
      </c>
      <c r="C55" s="4" t="inlineStr">
        <is>
          <t xml:space="preserve"> </t>
        </is>
      </c>
      <c r="D55" s="4" t="inlineStr">
        <is>
          <t xml:space="preserve"> </t>
        </is>
      </c>
    </row>
    <row r="56">
      <c r="A56" s="3" t="inlineStr">
        <is>
          <t>Regulatory Liabilities [Line Items]</t>
        </is>
      </c>
      <c r="C56" s="4" t="inlineStr">
        <is>
          <t xml:space="preserve"> </t>
        </is>
      </c>
      <c r="D56" s="4" t="inlineStr">
        <is>
          <t xml:space="preserve"> </t>
        </is>
      </c>
    </row>
    <row r="57">
      <c r="A57" s="4" t="inlineStr">
        <is>
          <t>Regulatory liabilities-current</t>
        </is>
      </c>
      <c r="B57" s="4" t="inlineStr">
        <is>
          <t>[8]</t>
        </is>
      </c>
      <c r="C57" s="5" t="n">
        <v>73</v>
      </c>
      <c r="D57" s="5" t="n">
        <v>0</v>
      </c>
    </row>
    <row r="58">
      <c r="A58" s="4" t="inlineStr">
        <is>
          <t>Regulatory liabilities-noncurrent</t>
        </is>
      </c>
      <c r="B58" s="4" t="inlineStr">
        <is>
          <t>[8]</t>
        </is>
      </c>
      <c r="C58" s="5" t="n">
        <v>0</v>
      </c>
      <c r="D58" s="5" t="n">
        <v>0</v>
      </c>
    </row>
    <row r="59">
      <c r="A59" s="4" t="inlineStr">
        <is>
          <t>Other</t>
        </is>
      </c>
      <c r="C59" s="4" t="inlineStr">
        <is>
          <t xml:space="preserve"> </t>
        </is>
      </c>
      <c r="D59" s="4" t="inlineStr">
        <is>
          <t xml:space="preserve"> </t>
        </is>
      </c>
    </row>
    <row r="60">
      <c r="A60" s="3" t="inlineStr">
        <is>
          <t>Regulatory Liabilities [Line Items]</t>
        </is>
      </c>
      <c r="C60" s="4" t="inlineStr">
        <is>
          <t xml:space="preserve"> </t>
        </is>
      </c>
      <c r="D60" s="4" t="inlineStr">
        <is>
          <t xml:space="preserve"> </t>
        </is>
      </c>
    </row>
    <row r="61">
      <c r="A61" s="4" t="inlineStr">
        <is>
          <t>Regulatory liabilities-current</t>
        </is>
      </c>
      <c r="C61" s="5" t="n">
        <v>113</v>
      </c>
      <c r="D61" s="5" t="n">
        <v>140</v>
      </c>
    </row>
    <row r="62">
      <c r="A62" s="4" t="inlineStr">
        <is>
          <t>Regulatory liabilities-noncurrent</t>
        </is>
      </c>
      <c r="C62" s="5" t="n">
        <v>248</v>
      </c>
      <c r="D62" s="5" t="n">
        <v>286</v>
      </c>
    </row>
    <row r="63">
      <c r="A63" s="4" t="inlineStr">
        <is>
          <t>Other | Virginia Electric and Power Company</t>
        </is>
      </c>
      <c r="C63" s="4" t="inlineStr">
        <is>
          <t xml:space="preserve"> </t>
        </is>
      </c>
      <c r="D63" s="4" t="inlineStr">
        <is>
          <t xml:space="preserve"> </t>
        </is>
      </c>
    </row>
    <row r="64">
      <c r="A64" s="3" t="inlineStr">
        <is>
          <t>Regulatory Liabilities [Line Items]</t>
        </is>
      </c>
      <c r="C64" s="4" t="inlineStr">
        <is>
          <t xml:space="preserve"> </t>
        </is>
      </c>
      <c r="D64" s="4" t="inlineStr">
        <is>
          <t xml:space="preserve"> </t>
        </is>
      </c>
    </row>
    <row r="65">
      <c r="A65" s="4" t="inlineStr">
        <is>
          <t>Regulatory liabilities-current</t>
        </is>
      </c>
      <c r="C65" s="5" t="n">
        <v>91</v>
      </c>
      <c r="D65" s="5" t="n">
        <v>133</v>
      </c>
    </row>
    <row r="66">
      <c r="A66" s="4" t="inlineStr">
        <is>
          <t>Regulatory liabilities-noncurrent</t>
        </is>
      </c>
      <c r="C66" s="5" t="n">
        <v>186</v>
      </c>
      <c r="D66" s="5" t="n">
        <v>225</v>
      </c>
    </row>
    <row r="67">
      <c r="A67" s="4" t="inlineStr">
        <is>
          <t>Nuclear decommissioning trust</t>
        </is>
      </c>
      <c r="C67" s="4" t="inlineStr">
        <is>
          <t xml:space="preserve"> </t>
        </is>
      </c>
      <c r="D67" s="4" t="inlineStr">
        <is>
          <t xml:space="preserve"> </t>
        </is>
      </c>
    </row>
    <row r="68">
      <c r="A68" s="3" t="inlineStr">
        <is>
          <t>Regulatory Liabilities [Line Items]</t>
        </is>
      </c>
      <c r="C68" s="4" t="inlineStr">
        <is>
          <t xml:space="preserve"> </t>
        </is>
      </c>
      <c r="D68" s="4" t="inlineStr">
        <is>
          <t xml:space="preserve"> </t>
        </is>
      </c>
    </row>
    <row r="69">
      <c r="A69" s="4" t="inlineStr">
        <is>
          <t>Regulatory liabilities-noncurrent</t>
        </is>
      </c>
      <c r="B69" s="4" t="inlineStr">
        <is>
          <t>[9]</t>
        </is>
      </c>
      <c r="C69" s="5" t="n">
        <v>2374</v>
      </c>
      <c r="D69" s="5" t="n">
        <v>2098</v>
      </c>
    </row>
    <row r="70">
      <c r="A70" s="4" t="inlineStr">
        <is>
          <t>Nuclear decommissioning trust | Virginia Electric and Power Company</t>
        </is>
      </c>
      <c r="C70" s="4" t="inlineStr">
        <is>
          <t xml:space="preserve"> </t>
        </is>
      </c>
      <c r="D70" s="4" t="inlineStr">
        <is>
          <t xml:space="preserve"> </t>
        </is>
      </c>
    </row>
    <row r="71">
      <c r="A71" s="3" t="inlineStr">
        <is>
          <t>Regulatory Liabilities [Line Items]</t>
        </is>
      </c>
      <c r="C71" s="4" t="inlineStr">
        <is>
          <t xml:space="preserve"> </t>
        </is>
      </c>
      <c r="D71" s="4" t="inlineStr">
        <is>
          <t xml:space="preserve"> </t>
        </is>
      </c>
    </row>
    <row r="72">
      <c r="A72" s="4" t="inlineStr">
        <is>
          <t>Regulatory liabilities-noncurrent</t>
        </is>
      </c>
      <c r="B72" s="4" t="inlineStr">
        <is>
          <t>[9]</t>
        </is>
      </c>
      <c r="C72" s="5" t="n">
        <v>2373</v>
      </c>
      <c r="D72" s="5" t="n">
        <v>2098</v>
      </c>
    </row>
    <row r="73">
      <c r="A73" s="4" t="inlineStr">
        <is>
          <t>Interest rate hedges</t>
        </is>
      </c>
      <c r="C73" s="4" t="inlineStr">
        <is>
          <t xml:space="preserve"> </t>
        </is>
      </c>
      <c r="D73" s="4" t="inlineStr">
        <is>
          <t xml:space="preserve"> </t>
        </is>
      </c>
    </row>
    <row r="74">
      <c r="A74" s="3" t="inlineStr">
        <is>
          <t>Regulatory Liabilities [Line Items]</t>
        </is>
      </c>
      <c r="C74" s="4" t="inlineStr">
        <is>
          <t xml:space="preserve"> </t>
        </is>
      </c>
      <c r="D74" s="4" t="inlineStr">
        <is>
          <t xml:space="preserve"> </t>
        </is>
      </c>
    </row>
    <row r="75">
      <c r="A75" s="4" t="inlineStr">
        <is>
          <t>Regulatory liabilities-noncurrent</t>
        </is>
      </c>
      <c r="B75" s="4" t="inlineStr">
        <is>
          <t>[10]</t>
        </is>
      </c>
      <c r="C75" s="5" t="n">
        <v>354</v>
      </c>
      <c r="D75" s="5" t="n">
        <v>233</v>
      </c>
    </row>
    <row r="76">
      <c r="A76" s="4" t="inlineStr">
        <is>
          <t>Interest rate hedges | Virginia Electric and Power Company</t>
        </is>
      </c>
      <c r="C76" s="4" t="inlineStr">
        <is>
          <t xml:space="preserve"> </t>
        </is>
      </c>
      <c r="D76" s="4" t="inlineStr">
        <is>
          <t xml:space="preserve"> </t>
        </is>
      </c>
    </row>
    <row r="77">
      <c r="A77" s="3" t="inlineStr">
        <is>
          <t>Regulatory Liabilities [Line Items]</t>
        </is>
      </c>
      <c r="C77" s="4" t="inlineStr">
        <is>
          <t xml:space="preserve"> </t>
        </is>
      </c>
      <c r="D77" s="4" t="inlineStr">
        <is>
          <t xml:space="preserve"> </t>
        </is>
      </c>
    </row>
    <row r="78">
      <c r="A78" s="4" t="inlineStr">
        <is>
          <t>Regulatory liabilities-noncurrent</t>
        </is>
      </c>
      <c r="B78" s="4" t="inlineStr">
        <is>
          <t>[10]</t>
        </is>
      </c>
      <c r="C78" s="5" t="n">
        <v>354</v>
      </c>
      <c r="D78" s="5" t="n">
        <v>233</v>
      </c>
    </row>
    <row r="79">
      <c r="A79" s="4" t="inlineStr">
        <is>
          <t>Unrecognized Pension and Other Postretirement Benefit Costs | East Ohio, PSNC and Questar Gas</t>
        </is>
      </c>
      <c r="C79" s="4" t="inlineStr">
        <is>
          <t xml:space="preserve"> </t>
        </is>
      </c>
      <c r="D79" s="4" t="inlineStr">
        <is>
          <t xml:space="preserve"> </t>
        </is>
      </c>
    </row>
    <row r="80">
      <c r="A80" s="3" t="inlineStr">
        <is>
          <t>Regulatory Liabilities [Line Items]</t>
        </is>
      </c>
      <c r="C80" s="4" t="inlineStr">
        <is>
          <t xml:space="preserve"> </t>
        </is>
      </c>
      <c r="D80" s="4" t="inlineStr">
        <is>
          <t xml:space="preserve"> </t>
        </is>
      </c>
    </row>
    <row r="81">
      <c r="A81" s="4" t="inlineStr">
        <is>
          <t>Regulatory liabilities</t>
        </is>
      </c>
      <c r="C81" s="4" t="inlineStr">
        <is>
          <t xml:space="preserve"> </t>
        </is>
      </c>
      <c r="D81" s="5" t="n">
        <v>12</v>
      </c>
    </row>
    <row r="82">
      <c r="A82" s="4" t="inlineStr">
        <is>
          <t>Overrecovered Other Postretirement Benefit Costs</t>
        </is>
      </c>
      <c r="C82" s="4" t="inlineStr">
        <is>
          <t xml:space="preserve"> </t>
        </is>
      </c>
      <c r="D82" s="4" t="inlineStr">
        <is>
          <t xml:space="preserve"> </t>
        </is>
      </c>
    </row>
    <row r="83">
      <c r="A83" s="3" t="inlineStr">
        <is>
          <t>Regulatory Liabilities [Line Items]</t>
        </is>
      </c>
      <c r="C83" s="4" t="inlineStr">
        <is>
          <t xml:space="preserve"> </t>
        </is>
      </c>
      <c r="D83" s="4" t="inlineStr">
        <is>
          <t xml:space="preserve"> </t>
        </is>
      </c>
    </row>
    <row r="84">
      <c r="A84" s="4" t="inlineStr">
        <is>
          <t>Regulatory liabilities-noncurrent</t>
        </is>
      </c>
      <c r="B84" s="4" t="inlineStr">
        <is>
          <t>[11]</t>
        </is>
      </c>
      <c r="C84" s="6" t="n">
        <v>169</v>
      </c>
      <c r="D84" s="6" t="n">
        <v>155</v>
      </c>
    </row>
    <row r="85"/>
    <row r="86">
      <c r="A86" s="4" t="inlineStr">
        <is>
          <t>[1] Dominion Energy’s Consolidated Balance Sheet at December 31, 2023 has been derived from the audited Consolidated Balance Sheet at that date. Virginia Power’s Consolidated Balance Sheet at December 31, 2023 has been derived from the audited Consolidated Balance Sheet at that date. Reflects deferred fuel expenses for the Virginia and North Carolina jurisdictions of Virginia Power’s electric generation operations. Additionally, Dominion Energy includes deferred fuel expenses for the South Carolina jurisdiction of its electric generation operations. In February 2024, Virginia Power completed a securitization of $ 1.3 billion of under-recovered fuel costs for its Virginia service territory. Rates charged to customers by Dominion Energy and Virginia Power’s regulated businesses include a provision for the cost of future activities to remove assets that are expected to be incurred at the time of retirement. Reflects amounts previously collected from retail electric customers of DESC for the NND Project to be credited over an estimated 11 -year period effective February 2019, in connection with the SCANA Merger Approval Order. Also reflects amounts to be refunded to jurisdictional retail electric customers in Virginia associated with the settlement of the 2021 Triennial Review. See Note 13 to the Consolidated Financial Statements in the Companies’ Annual Report on Form 10-K for the year ended December 31, 2023 for additional information.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Reflects amounts to be refunded to DESC electric service customers over a 20 -year period ending in 2039 associated with the monetization of a bankruptcy settlement agreement. Represents changes in the fair value of derivatives, excluding separately presented interest rate hedges, that following settlement are expected to be recovered from or refunded to customers. Primarily reflects a regulatory liability representing amounts collected from Virginia jurisdictional customers and placed in external trusts (including income, losses and changes in fair value thereon, as applicable) for the future decommissioning of Virginia Power’s utility nuclear generation stations, in excess of the related AROs. Reflects interest rate hedges recoverable from or refundable to customers. Certain of these instruments are settled and any related payments are being amortized into interest expense over the life of the related debt, which has a weighted-average useful life of approximately 25 years and 24 years for Dominion Energy and Virginia Power, respectively, as of June 30, 2024 . Reflects a regulatory liability for the collection of postretirement benefit costs allowed in rates in excess of expense incurred.</t>
        </is>
      </c>
    </row>
  </sheetData>
  <mergeCells count="5">
    <mergeCell ref="A1:B2"/>
    <mergeCell ref="D1:E1"/>
    <mergeCell ref="D2:E2"/>
    <mergeCell ref="A85:D85"/>
    <mergeCell ref="A86:D8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Regulatory Assets and Liabilities (Narrative) (Detail) $ in Billions</t>
        </is>
      </c>
      <c r="B1" s="2" t="inlineStr">
        <is>
          <t>Jun. 30, 2024 USD ($)</t>
        </is>
      </c>
    </row>
    <row r="2">
      <c r="A2" s="3" t="inlineStr">
        <is>
          <t>Public Utilities General Disclosures [Line Items]</t>
        </is>
      </c>
      <c r="B2" s="4" t="inlineStr">
        <is>
          <t xml:space="preserve"> </t>
        </is>
      </c>
    </row>
    <row r="3">
      <c r="A3" s="4" t="inlineStr">
        <is>
          <t>Regulatory assets not expect to earn return</t>
        </is>
      </c>
      <c r="B3" s="8" t="n">
        <v>6.3</v>
      </c>
    </row>
    <row r="4">
      <c r="A4" s="4" t="inlineStr">
        <is>
          <t>Period for which expenditures are expected to be recovered</t>
        </is>
      </c>
      <c r="B4" s="4" t="inlineStr">
        <is>
          <t>2 years</t>
        </is>
      </c>
    </row>
    <row r="5">
      <c r="A5" s="4" t="inlineStr">
        <is>
          <t>Virginia Electric and Power Company</t>
        </is>
      </c>
      <c r="B5" s="4" t="inlineStr">
        <is>
          <t xml:space="preserve"> </t>
        </is>
      </c>
    </row>
    <row r="6">
      <c r="A6" s="3" t="inlineStr">
        <is>
          <t>Public Utilities General Disclosures [Line Items]</t>
        </is>
      </c>
      <c r="B6" s="4" t="inlineStr">
        <is>
          <t xml:space="preserve"> </t>
        </is>
      </c>
    </row>
    <row r="7">
      <c r="A7" s="4" t="inlineStr">
        <is>
          <t>Regulatory assets not expect to earn return</t>
        </is>
      </c>
      <c r="B7" s="8" t="n">
        <v>4.7</v>
      </c>
    </row>
    <row r="8">
      <c r="A8" s="4" t="inlineStr">
        <is>
          <t>Period for which expenditures are expected to be recovered</t>
        </is>
      </c>
      <c r="B8" s="4" t="inlineStr">
        <is>
          <t>2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1" customWidth="1" min="5" max="5"/>
    <col width="28" customWidth="1" min="6" max="6"/>
    <col width="22" customWidth="1" min="7" max="7"/>
    <col width="22" customWidth="1" min="8" max="8"/>
    <col width="22" customWidth="1" min="9" max="9"/>
    <col width="33" customWidth="1" min="10" max="10"/>
    <col width="22" customWidth="1" min="11" max="11"/>
    <col width="21" customWidth="1" min="12" max="12"/>
    <col width="22" customWidth="1" min="13" max="13"/>
    <col width="22" customWidth="1" min="14" max="14"/>
    <col width="22" customWidth="1" min="15" max="15"/>
    <col width="22" customWidth="1" min="16" max="16"/>
  </cols>
  <sheetData>
    <row r="1">
      <c r="A1" s="1" t="inlineStr">
        <is>
          <t>Regulatory Matters (Narrative) (Detail) $ in Millions</t>
        </is>
      </c>
      <c r="B1" s="2" t="inlineStr">
        <is>
          <t>1 Months Ended</t>
        </is>
      </c>
      <c r="M1" s="2" t="inlineStr">
        <is>
          <t>2 Months Ended</t>
        </is>
      </c>
      <c r="N1" s="2" t="inlineStr">
        <is>
          <t>3 Months Ended</t>
        </is>
      </c>
      <c r="O1" s="2" t="inlineStr">
        <is>
          <t>6 Months Ended</t>
        </is>
      </c>
      <c r="P1" s="2" t="inlineStr">
        <is>
          <t>12 Months Ended</t>
        </is>
      </c>
    </row>
    <row r="2">
      <c r="B2" s="2" t="inlineStr">
        <is>
          <t>Sep. 30, 2024 USD ($)</t>
        </is>
      </c>
      <c r="C2" s="2" t="inlineStr">
        <is>
          <t>Jul. 31, 2024 USD ($)</t>
        </is>
      </c>
      <c r="D2" s="2" t="inlineStr">
        <is>
          <t>Jun. 30, 2024 USD ($) Bcf / d</t>
        </is>
      </c>
      <c r="E2" s="2" t="inlineStr">
        <is>
          <t>May 31, 2024 USD ($)</t>
        </is>
      </c>
      <c r="F2" s="2" t="inlineStr">
        <is>
          <t>Mar. 31, 2024 USD ($) mi kV</t>
        </is>
      </c>
      <c r="G2" s="2" t="inlineStr">
        <is>
          <t>Feb. 29, 2024 USD ($)</t>
        </is>
      </c>
      <c r="H2" s="2" t="inlineStr">
        <is>
          <t>Jan. 31, 2024 USD ($)</t>
        </is>
      </c>
      <c r="I2" s="2" t="inlineStr">
        <is>
          <t>Nov. 30, 2023 USD ($)</t>
        </is>
      </c>
      <c r="J2" s="2" t="inlineStr">
        <is>
          <t>Oct. 31, 2023 USD ($) Project MW</t>
        </is>
      </c>
      <c r="K2" s="2" t="inlineStr">
        <is>
          <t>Jul. 31, 2023 USD ($)</t>
        </is>
      </c>
      <c r="L2" s="2" t="inlineStr">
        <is>
          <t>May 31, 2023 USD ($)</t>
        </is>
      </c>
      <c r="M2" s="2" t="inlineStr">
        <is>
          <t>Jun. 30, 2024 USD ($)</t>
        </is>
      </c>
      <c r="N2" s="2" t="inlineStr">
        <is>
          <t>Mar. 31, 2024 USD ($)</t>
        </is>
      </c>
      <c r="O2" s="2" t="inlineStr">
        <is>
          <t>Jun. 30, 2024 USD ($)</t>
        </is>
      </c>
      <c r="P2" s="2" t="inlineStr">
        <is>
          <t>Dec. 31, 2024 USD ($)</t>
        </is>
      </c>
    </row>
    <row r="3">
      <c r="A3" s="4" t="inlineStr">
        <is>
          <t>Virginia Reg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earned retu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0903999999999999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uthorized return percentage</t>
        </is>
      </c>
      <c r="B6" s="4" t="inlineStr">
        <is>
          <t xml:space="preserve"> </t>
        </is>
      </c>
      <c r="C6" s="4" t="inlineStr">
        <is>
          <t xml:space="preserve"> </t>
        </is>
      </c>
      <c r="D6" s="4" t="inlineStr">
        <is>
          <t xml:space="preserve"> </t>
        </is>
      </c>
      <c r="E6" s="4" t="inlineStr">
        <is>
          <t xml:space="preserve"> </t>
        </is>
      </c>
      <c r="F6" s="4" t="inlineStr">
        <is>
          <t xml:space="preserve"> </t>
        </is>
      </c>
      <c r="G6" s="13" t="n">
        <v>0.0935</v>
      </c>
      <c r="H6" s="4" t="inlineStr">
        <is>
          <t xml:space="preserve"> </t>
        </is>
      </c>
      <c r="I6" s="4" t="inlineStr">
        <is>
          <t xml:space="preserve"> </t>
        </is>
      </c>
      <c r="J6" s="4" t="inlineStr">
        <is>
          <t xml:space="preserve"> </t>
        </is>
      </c>
      <c r="K6" s="13" t="n">
        <v>0.093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Virginia Regulation | Annual Fuel Factor | Securitization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rease (decrease) in revenue requirement</t>
        </is>
      </c>
      <c r="B9" s="4" t="inlineStr">
        <is>
          <t xml:space="preserve"> </t>
        </is>
      </c>
      <c r="C9" s="4" t="inlineStr">
        <is>
          <t xml:space="preserve"> </t>
        </is>
      </c>
      <c r="D9" s="4" t="inlineStr">
        <is>
          <t xml:space="preserve"> </t>
        </is>
      </c>
      <c r="E9" s="4" t="inlineStr">
        <is>
          <t xml:space="preserve"> </t>
        </is>
      </c>
      <c r="F9" s="6" t="n">
        <v>54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rth Carolina Regu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pplication date</t>
        </is>
      </c>
      <c r="B12" s="4" t="inlineStr">
        <is>
          <t xml:space="preserve"> </t>
        </is>
      </c>
      <c r="C12" s="4" t="inlineStr">
        <is>
          <t xml:space="preserve"> </t>
        </is>
      </c>
      <c r="D12" s="4" t="inlineStr">
        <is>
          <t xml:space="preserve"> </t>
        </is>
      </c>
      <c r="E12" s="4" t="inlineStr">
        <is>
          <t xml:space="preserve"> </t>
        </is>
      </c>
      <c r="F12" s="4" t="inlineStr">
        <is>
          <t>2024-03</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rth Carolina Regulation | Rider DS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rease (Decrease) in customer usage tracker</t>
        </is>
      </c>
      <c r="B15" s="4" t="inlineStr">
        <is>
          <t xml:space="preserve"> </t>
        </is>
      </c>
      <c r="C15" s="4" t="inlineStr">
        <is>
          <t xml:space="preserve"> </t>
        </is>
      </c>
      <c r="D15" s="4" t="inlineStr">
        <is>
          <t xml:space="preserve"> </t>
        </is>
      </c>
      <c r="E15" s="4" t="inlineStr">
        <is>
          <t xml:space="preserve"> </t>
        </is>
      </c>
      <c r="F15" s="6" t="n">
        <v>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rth Carolina Regulation | Virginia Power Base Rate C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rease(Decrease) in gas cost</t>
        </is>
      </c>
      <c r="B18" s="4" t="inlineStr">
        <is>
          <t xml:space="preserve"> </t>
        </is>
      </c>
      <c r="C18" s="4" t="inlineStr">
        <is>
          <t xml:space="preserve"> </t>
        </is>
      </c>
      <c r="D18" s="4" t="inlineStr">
        <is>
          <t xml:space="preserve"> </t>
        </is>
      </c>
      <c r="E18" s="4" t="inlineStr">
        <is>
          <t xml:space="preserve"> </t>
        </is>
      </c>
      <c r="F18" s="6" t="n">
        <v>5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earned return</t>
        </is>
      </c>
      <c r="B19" s="4" t="inlineStr">
        <is>
          <t xml:space="preserve"> </t>
        </is>
      </c>
      <c r="C19" s="4" t="inlineStr">
        <is>
          <t xml:space="preserve"> </t>
        </is>
      </c>
      <c r="D19" s="4" t="inlineStr">
        <is>
          <t xml:space="preserve"> </t>
        </is>
      </c>
      <c r="E19" s="4" t="inlineStr">
        <is>
          <t xml:space="preserve"> </t>
        </is>
      </c>
      <c r="F19" s="13" t="n">
        <v>0.05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proposed earned return</t>
        </is>
      </c>
      <c r="B20" s="4" t="inlineStr">
        <is>
          <t xml:space="preserve"> </t>
        </is>
      </c>
      <c r="C20" s="4" t="inlineStr">
        <is>
          <t xml:space="preserve"> </t>
        </is>
      </c>
      <c r="D20" s="4" t="inlineStr">
        <is>
          <t xml:space="preserve"> </t>
        </is>
      </c>
      <c r="E20" s="4" t="inlineStr">
        <is>
          <t xml:space="preserve"> </t>
        </is>
      </c>
      <c r="F20" s="13" t="n">
        <v>0.10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uthorized return percentage</t>
        </is>
      </c>
      <c r="B21" s="4" t="inlineStr">
        <is>
          <t xml:space="preserve"> </t>
        </is>
      </c>
      <c r="C21" s="4" t="inlineStr">
        <is>
          <t xml:space="preserve"> </t>
        </is>
      </c>
      <c r="D21" s="4" t="inlineStr">
        <is>
          <t xml:space="preserve"> </t>
        </is>
      </c>
      <c r="E21" s="4" t="inlineStr">
        <is>
          <t xml:space="preserve"> </t>
        </is>
      </c>
      <c r="F21" s="13" t="n">
        <v>0.09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outh Carolina Regulation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ne-time bill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v>
      </c>
    </row>
    <row r="25">
      <c r="A25" s="4" t="inlineStr">
        <is>
          <t>Materials and supplies inventory write dow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0</v>
      </c>
    </row>
    <row r="26">
      <c r="A26" s="4" t="inlineStr">
        <is>
          <t>South Carolina Regulation | Electric Base Rate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earned return</t>
        </is>
      </c>
      <c r="B28" s="4" t="inlineStr">
        <is>
          <t xml:space="preserve"> </t>
        </is>
      </c>
      <c r="C28" s="4" t="inlineStr">
        <is>
          <t xml:space="preserve"> </t>
        </is>
      </c>
      <c r="D28" s="4" t="inlineStr">
        <is>
          <t xml:space="preserve"> </t>
        </is>
      </c>
      <c r="E28" s="4" t="inlineStr">
        <is>
          <t xml:space="preserve"> </t>
        </is>
      </c>
      <c r="F28" s="13" t="n">
        <v>0.04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proposed earned return</t>
        </is>
      </c>
      <c r="B29" s="4" t="inlineStr">
        <is>
          <t xml:space="preserve"> </t>
        </is>
      </c>
      <c r="C29" s="4" t="inlineStr">
        <is>
          <t xml:space="preserve"> </t>
        </is>
      </c>
      <c r="D29" s="4" t="inlineStr">
        <is>
          <t xml:space="preserve"> </t>
        </is>
      </c>
      <c r="E29" s="4" t="inlineStr">
        <is>
          <t xml:space="preserve"> </t>
        </is>
      </c>
      <c r="F29" s="13" t="n">
        <v>0.1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uthorized return percentage</t>
        </is>
      </c>
      <c r="B30" s="4" t="inlineStr">
        <is>
          <t xml:space="preserve"> </t>
        </is>
      </c>
      <c r="C30" s="4" t="inlineStr">
        <is>
          <t xml:space="preserve"> </t>
        </is>
      </c>
      <c r="D30" s="4" t="inlineStr">
        <is>
          <t xml:space="preserve"> </t>
        </is>
      </c>
      <c r="E30" s="4" t="inlineStr">
        <is>
          <t xml:space="preserve"> </t>
        </is>
      </c>
      <c r="F30" s="13" t="n">
        <v>0.09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uth Carolina Regulation | Electric Base Rate Cas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rease (decrease) in revenue requirement</t>
        </is>
      </c>
      <c r="B33" s="4" t="inlineStr">
        <is>
          <t xml:space="preserve"> </t>
        </is>
      </c>
      <c r="C33" s="6" t="n">
        <v>2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pproved return on equity percentage</t>
        </is>
      </c>
      <c r="B34" s="4" t="inlineStr">
        <is>
          <t xml:space="preserve"> </t>
        </is>
      </c>
      <c r="C34" s="13" t="n">
        <v>0.09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irginia Electric and Power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stimated under-recovered balances</t>
        </is>
      </c>
      <c r="B37" s="4" t="inlineStr">
        <is>
          <t xml:space="preserve"> </t>
        </is>
      </c>
      <c r="C37" s="4" t="inlineStr">
        <is>
          <t xml:space="preserve"> </t>
        </is>
      </c>
      <c r="D37" s="4" t="inlineStr">
        <is>
          <t xml:space="preserve"> </t>
        </is>
      </c>
      <c r="E37" s="4" t="inlineStr">
        <is>
          <t xml:space="preserve"> </t>
        </is>
      </c>
      <c r="F37" s="4" t="inlineStr">
        <is>
          <t xml:space="preserve"> </t>
        </is>
      </c>
      <c r="G37" s="6" t="n">
        <v>1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irginia Electric and Power Company | Impairment of Assets and Other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mpairment of assets and other charges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7</v>
      </c>
      <c r="O40" s="4" t="inlineStr">
        <is>
          <t xml:space="preserve"> </t>
        </is>
      </c>
      <c r="P40" s="4" t="inlineStr">
        <is>
          <t xml:space="preserve"> </t>
        </is>
      </c>
    </row>
    <row r="41">
      <c r="A41" s="4" t="inlineStr">
        <is>
          <t>Impairment of assets and other charges (benefits) after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2</v>
      </c>
      <c r="O41" s="4" t="inlineStr">
        <is>
          <t xml:space="preserve"> </t>
        </is>
      </c>
      <c r="P41" s="4" t="inlineStr">
        <is>
          <t xml:space="preserve"> </t>
        </is>
      </c>
    </row>
    <row r="42">
      <c r="A42" s="4" t="inlineStr">
        <is>
          <t>Virginia Electric and Power Company | Annual Fuel Fa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crease (decrease) in revenue requi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3</v>
      </c>
      <c r="M44" s="4" t="inlineStr">
        <is>
          <t xml:space="preserve"> </t>
        </is>
      </c>
      <c r="N44" s="4" t="inlineStr">
        <is>
          <t xml:space="preserve"> </t>
        </is>
      </c>
      <c r="O44" s="4" t="inlineStr">
        <is>
          <t xml:space="preserve"> </t>
        </is>
      </c>
      <c r="P44" s="4" t="inlineStr">
        <is>
          <t xml:space="preserve"> </t>
        </is>
      </c>
    </row>
    <row r="45">
      <c r="A45" s="4" t="inlineStr">
        <is>
          <t>Virginia Electric and Power Company | Utility Scale Sol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osed cost of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utility-scale projects | Proje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argeted capacity provided by legislation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irginia Electric and Power Company | Virginia LNG Storag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quefied equivalent | Bcf / d</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gasify storage capacity</t>
        </is>
      </c>
      <c r="B53" s="4" t="inlineStr">
        <is>
          <t xml:space="preserve"> </t>
        </is>
      </c>
      <c r="C53" s="4" t="inlineStr">
        <is>
          <t xml:space="preserve"> </t>
        </is>
      </c>
      <c r="D53" s="14"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quefy storage capacity</t>
        </is>
      </c>
      <c r="B54" s="4" t="inlineStr">
        <is>
          <t xml:space="preserve"> </t>
        </is>
      </c>
      <c r="C54" s="4" t="inlineStr">
        <is>
          <t xml:space="preserve"> </t>
        </is>
      </c>
      <c r="D54" s="14"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cility expected cost, excluding financing costs</t>
        </is>
      </c>
      <c r="B55" s="4" t="inlineStr">
        <is>
          <t xml:space="preserve"> </t>
        </is>
      </c>
      <c r="C55" s="4" t="inlineStr">
        <is>
          <t xml:space="preserve"> </t>
        </is>
      </c>
      <c r="D55" s="6" t="n">
        <v>5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irginia Electric and Power Company | Virginia Regul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blic utilities event costs to be recove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uthorized return percentage</t>
        </is>
      </c>
      <c r="B59" s="4" t="inlineStr">
        <is>
          <t xml:space="preserve"> </t>
        </is>
      </c>
      <c r="C59" s="4" t="inlineStr">
        <is>
          <t xml:space="preserve"> </t>
        </is>
      </c>
      <c r="D59" s="4" t="inlineStr">
        <is>
          <t xml:space="preserve"> </t>
        </is>
      </c>
      <c r="E59" s="4" t="inlineStr">
        <is>
          <t xml:space="preserve"> </t>
        </is>
      </c>
      <c r="F59" s="4" t="inlineStr">
        <is>
          <t xml:space="preserve"> </t>
        </is>
      </c>
      <c r="G59" s="13" t="n">
        <v>0.097</v>
      </c>
      <c r="H59" s="4" t="inlineStr">
        <is>
          <t xml:space="preserve"> </t>
        </is>
      </c>
      <c r="I59" s="4" t="inlineStr">
        <is>
          <t xml:space="preserve"> </t>
        </is>
      </c>
      <c r="J59" s="4" t="inlineStr">
        <is>
          <t xml:space="preserve"> </t>
        </is>
      </c>
      <c r="K59" s="13" t="n">
        <v>0.097</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apitalizat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0.521</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Virginia Electric and Power Company | Virginia Regulation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ne-time credits to customers</t>
        </is>
      </c>
      <c r="B63" s="6" t="n">
        <v>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irginia Electric and Power Company | Virginia Regulation | Base Rate C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 revenue requi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5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irginia Electric and Power Company | Virginia Regulation | Annual Fuel Fa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revenue requirement</t>
        </is>
      </c>
      <c r="B69" s="4" t="inlineStr">
        <is>
          <t xml:space="preserve"> </t>
        </is>
      </c>
      <c r="C69" s="4" t="inlineStr">
        <is>
          <t xml:space="preserve"> </t>
        </is>
      </c>
      <c r="D69" s="4" t="inlineStr">
        <is>
          <t xml:space="preserve"> </t>
        </is>
      </c>
      <c r="E69" s="6" t="n">
        <v>22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300</v>
      </c>
      <c r="M69" s="4" t="inlineStr">
        <is>
          <t xml:space="preserve"> </t>
        </is>
      </c>
      <c r="N69" s="4" t="inlineStr">
        <is>
          <t xml:space="preserve"> </t>
        </is>
      </c>
      <c r="O69" s="4" t="inlineStr">
        <is>
          <t xml:space="preserve"> </t>
        </is>
      </c>
      <c r="P69" s="4" t="inlineStr">
        <is>
          <t xml:space="preserve"> </t>
        </is>
      </c>
    </row>
    <row r="70">
      <c r="A70" s="4" t="inlineStr">
        <is>
          <t>Rate year beginning</t>
        </is>
      </c>
      <c r="B70" s="4" t="inlineStr">
        <is>
          <t xml:space="preserve"> </t>
        </is>
      </c>
      <c r="C70" s="4" t="inlineStr">
        <is>
          <t xml:space="preserve"> </t>
        </is>
      </c>
      <c r="D70" s="4" t="inlineStr">
        <is>
          <t xml:space="preserve"> </t>
        </is>
      </c>
      <c r="E70" s="4" t="inlineStr">
        <is>
          <t>2024-07</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2023-07</t>
        </is>
      </c>
      <c r="M70" s="4" t="inlineStr">
        <is>
          <t xml:space="preserve"> </t>
        </is>
      </c>
      <c r="N70" s="4" t="inlineStr">
        <is>
          <t xml:space="preserve"> </t>
        </is>
      </c>
      <c r="O70" s="4" t="inlineStr">
        <is>
          <t xml:space="preserve"> </t>
        </is>
      </c>
      <c r="P70" s="4" t="inlineStr">
        <is>
          <t xml:space="preserve"> </t>
        </is>
      </c>
    </row>
    <row r="71">
      <c r="A71" s="4" t="inlineStr">
        <is>
          <t>Increase (decrease) in revenue requirement</t>
        </is>
      </c>
      <c r="B71" s="4" t="inlineStr">
        <is>
          <t xml:space="preserve"> </t>
        </is>
      </c>
      <c r="C71" s="4" t="inlineStr">
        <is>
          <t xml:space="preserve"> </t>
        </is>
      </c>
      <c r="D71" s="4" t="inlineStr">
        <is>
          <t xml:space="preserve"> </t>
        </is>
      </c>
      <c r="E71" s="6" t="n">
        <v>6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stimated under-recovered balan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300</v>
      </c>
      <c r="M72" s="4" t="inlineStr">
        <is>
          <t xml:space="preserve"> </t>
        </is>
      </c>
      <c r="N72" s="4" t="inlineStr">
        <is>
          <t xml:space="preserve"> </t>
        </is>
      </c>
      <c r="O72" s="4" t="inlineStr">
        <is>
          <t xml:space="preserve"> </t>
        </is>
      </c>
      <c r="P72" s="4" t="inlineStr">
        <is>
          <t xml:space="preserve"> </t>
        </is>
      </c>
    </row>
    <row r="73">
      <c r="A73" s="4" t="inlineStr">
        <is>
          <t>Estimated over-recovered bal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66</v>
      </c>
      <c r="N73" s="4" t="inlineStr">
        <is>
          <t xml:space="preserve"> </t>
        </is>
      </c>
      <c r="O73" s="4" t="inlineStr">
        <is>
          <t xml:space="preserve"> </t>
        </is>
      </c>
      <c r="P73" s="4" t="inlineStr">
        <is>
          <t xml:space="preserve"> </t>
        </is>
      </c>
    </row>
    <row r="74">
      <c r="A74" s="4" t="inlineStr">
        <is>
          <t>Virginia Electric and Power Company | Virginia Regulation | Annual Fuel Factor | Securitization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stimated under-recovered balan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300</v>
      </c>
      <c r="M76" s="4" t="inlineStr">
        <is>
          <t xml:space="preserve"> </t>
        </is>
      </c>
      <c r="N76" s="4" t="inlineStr">
        <is>
          <t xml:space="preserve"> </t>
        </is>
      </c>
      <c r="O76" s="4" t="inlineStr">
        <is>
          <t xml:space="preserve"> </t>
        </is>
      </c>
      <c r="P76" s="4" t="inlineStr">
        <is>
          <t xml:space="preserve"> </t>
        </is>
      </c>
    </row>
    <row r="77">
      <c r="A77" s="4" t="inlineStr">
        <is>
          <t>Virginia Electric and Power Company | Virginia Regulation | Generation And Distribution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uthorized return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090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irginia Electric and Power Company | Biennial Review</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uthorized return percentage</t>
        </is>
      </c>
      <c r="B82" s="4" t="inlineStr">
        <is>
          <t xml:space="preserve"> </t>
        </is>
      </c>
      <c r="C82" s="4" t="inlineStr">
        <is>
          <t xml:space="preserve"> </t>
        </is>
      </c>
      <c r="D82" s="4" t="inlineStr">
        <is>
          <t xml:space="preserve"> </t>
        </is>
      </c>
      <c r="E82" s="4" t="inlineStr">
        <is>
          <t xml:space="preserve"> </t>
        </is>
      </c>
      <c r="F82" s="4" t="inlineStr">
        <is>
          <t xml:space="preserve"> </t>
        </is>
      </c>
      <c r="G82" s="13" t="n">
        <v>0.00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ominion Energy South Carolina Inc | South Carolina Regulation | Electric DSM Progra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ublic energy efficiency programs cost rate adjustment approval request to recover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ominion Energy South Carolina Inc | South Carolina Regulation | Cost of Fu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ate year beginn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2024-05</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pplica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024-02</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posed increase (decrease) in annual base fuel component recove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315</v>
      </c>
      <c r="P90" s="4" t="inlineStr">
        <is>
          <t xml:space="preserve"> </t>
        </is>
      </c>
    </row>
    <row r="91">
      <c r="A91" s="4" t="inlineStr">
        <is>
          <t>Increase (decrease) in annual base fuel component recoveries</t>
        </is>
      </c>
      <c r="B91" s="4" t="inlineStr">
        <is>
          <t xml:space="preserve"> </t>
        </is>
      </c>
      <c r="C91" s="4" t="inlineStr">
        <is>
          <t xml:space="preserve"> </t>
        </is>
      </c>
      <c r="D91" s="4" t="inlineStr">
        <is>
          <t xml:space="preserve"> </t>
        </is>
      </c>
      <c r="E91" s="4" t="inlineStr">
        <is>
          <t xml:space="preserve"> </t>
        </is>
      </c>
      <c r="F91" s="6" t="n">
        <v>-31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ominion Energy South Carolina Inc | South Carolina Regulation | Electric Base Rate C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crease (decrease) in revenue requirement</t>
        </is>
      </c>
      <c r="B94" s="4" t="inlineStr">
        <is>
          <t xml:space="preserve"> </t>
        </is>
      </c>
      <c r="C94" s="4" t="inlineStr">
        <is>
          <t xml:space="preserve"> </t>
        </is>
      </c>
      <c r="D94" s="4" t="inlineStr">
        <is>
          <t xml:space="preserve"> </t>
        </is>
      </c>
      <c r="E94" s="4" t="inlineStr">
        <is>
          <t xml:space="preserve"> </t>
        </is>
      </c>
      <c r="F94" s="5" t="n">
        <v>29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crease (decrease) in net of storm damage</t>
        </is>
      </c>
      <c r="B95" s="4" t="inlineStr">
        <is>
          <t xml:space="preserve"> </t>
        </is>
      </c>
      <c r="C95" s="4" t="inlineStr">
        <is>
          <t xml:space="preserve"> </t>
        </is>
      </c>
      <c r="D95" s="4" t="inlineStr">
        <is>
          <t xml:space="preserve"> </t>
        </is>
      </c>
      <c r="E95" s="4" t="inlineStr">
        <is>
          <t xml:space="preserve"> </t>
        </is>
      </c>
      <c r="F95" s="6" t="n">
        <v>-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ominion Energy South Carolina Inc | South Carolina Regulation | Electric Base Rate Case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crease (decrease) in revenue requirement</t>
        </is>
      </c>
      <c r="B98" s="6" t="n">
        <v>29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crease in proposed base rate percentage</t>
        </is>
      </c>
      <c r="B99" s="13" t="n">
        <v>0.125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ominion Energy South Carolina Inc | South Carolina Regulation | Electric Transmission Proje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pplication date</t>
        </is>
      </c>
      <c r="B102" s="4" t="inlineStr">
        <is>
          <t xml:space="preserve"> </t>
        </is>
      </c>
      <c r="C102" s="4" t="inlineStr">
        <is>
          <t xml:space="preserve"> </t>
        </is>
      </c>
      <c r="D102" s="4" t="inlineStr">
        <is>
          <t xml:space="preserve"> </t>
        </is>
      </c>
      <c r="E102" s="4" t="inlineStr">
        <is>
          <t xml:space="preserve"> </t>
        </is>
      </c>
      <c r="F102" s="4" t="inlineStr">
        <is>
          <t>2024-03</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ype of Line | kV</t>
        </is>
      </c>
      <c r="B103" s="4" t="inlineStr">
        <is>
          <t xml:space="preserve"> </t>
        </is>
      </c>
      <c r="C103" s="4" t="inlineStr">
        <is>
          <t xml:space="preserve"> </t>
        </is>
      </c>
      <c r="D103" s="4" t="inlineStr">
        <is>
          <t xml:space="preserve"> </t>
        </is>
      </c>
      <c r="E103" s="4" t="inlineStr">
        <is>
          <t xml:space="preserve"> </t>
        </is>
      </c>
      <c r="F103" s="5" t="n">
        <v>23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iles of Lines | mi</t>
        </is>
      </c>
      <c r="B104" s="4" t="inlineStr">
        <is>
          <t xml:space="preserve"> </t>
        </is>
      </c>
      <c r="C104" s="4" t="inlineStr">
        <is>
          <t xml:space="preserve"> </t>
        </is>
      </c>
      <c r="D104" s="4" t="inlineStr">
        <is>
          <t xml:space="preserve"> </t>
        </is>
      </c>
      <c r="E104" s="4" t="inlineStr">
        <is>
          <t xml:space="preserve"> </t>
        </is>
      </c>
      <c r="F104" s="5" t="n">
        <v>7</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st Estimate</t>
        </is>
      </c>
      <c r="B105" s="4" t="inlineStr">
        <is>
          <t xml:space="preserve"> </t>
        </is>
      </c>
      <c r="C105" s="4" t="inlineStr">
        <is>
          <t xml:space="preserve"> </t>
        </is>
      </c>
      <c r="D105" s="4" t="inlineStr">
        <is>
          <t xml:space="preserve"> </t>
        </is>
      </c>
      <c r="E105" s="4" t="inlineStr">
        <is>
          <t xml:space="preserve"> </t>
        </is>
      </c>
      <c r="F105" s="6" t="n">
        <v>4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40</v>
      </c>
      <c r="O105" s="4" t="inlineStr">
        <is>
          <t xml:space="preserve"> </t>
        </is>
      </c>
      <c r="P105" s="4" t="inlineStr">
        <is>
          <t xml:space="preserve"> </t>
        </is>
      </c>
    </row>
  </sheetData>
  <mergeCells count="2">
    <mergeCell ref="A1:A2"/>
    <mergeCell ref="B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gulatory Matters - Schedule of Additional Significant Riders Associated with Virginia Power Projects (Detail) - Virginia Electric and Power Company $ in Millions</t>
        </is>
      </c>
      <c r="B1" s="2" t="inlineStr">
        <is>
          <t>6 Months Ended</t>
        </is>
      </c>
    </row>
    <row r="2">
      <c r="B2" s="2" t="inlineStr">
        <is>
          <t>Jun. 30, 2024 USD ($)</t>
        </is>
      </c>
    </row>
    <row r="3">
      <c r="A3" s="4" t="inlineStr">
        <is>
          <t>Rider CCR</t>
        </is>
      </c>
      <c r="B3" s="4" t="inlineStr">
        <is>
          <t xml:space="preserve"> </t>
        </is>
      </c>
    </row>
    <row r="4">
      <c r="A4" s="3" t="inlineStr">
        <is>
          <t>Public Utilities General Disclosures [Line Items]</t>
        </is>
      </c>
      <c r="B4" s="4" t="inlineStr">
        <is>
          <t xml:space="preserve"> </t>
        </is>
      </c>
    </row>
    <row r="5">
      <c r="A5" s="4" t="inlineStr">
        <is>
          <t>Application Date</t>
        </is>
      </c>
      <c r="B5" s="4" t="inlineStr">
        <is>
          <t>2024-03</t>
        </is>
      </c>
    </row>
    <row r="6">
      <c r="A6" s="4" t="inlineStr">
        <is>
          <t>Approval Date</t>
        </is>
      </c>
      <c r="B6" s="4" t="inlineStr">
        <is>
          <t>Pending</t>
        </is>
      </c>
    </row>
    <row r="7">
      <c r="A7" s="4" t="inlineStr">
        <is>
          <t>Rate Year Beginning</t>
        </is>
      </c>
      <c r="B7" s="4" t="inlineStr">
        <is>
          <t>2024-12</t>
        </is>
      </c>
    </row>
    <row r="8">
      <c r="A8" s="4" t="inlineStr">
        <is>
          <t>Total Revenue Requirement (millions)</t>
        </is>
      </c>
      <c r="B8" s="6" t="n">
        <v>103</v>
      </c>
      <c r="C8" s="4" t="inlineStr">
        <is>
          <t>[1]</t>
        </is>
      </c>
    </row>
    <row r="9">
      <c r="A9" s="4" t="inlineStr">
        <is>
          <t>Increase (decrease) in revenue requirement</t>
        </is>
      </c>
      <c r="B9" s="6" t="n">
        <v>-91</v>
      </c>
    </row>
    <row r="10">
      <c r="A10" s="4" t="inlineStr">
        <is>
          <t>Rider CE</t>
        </is>
      </c>
      <c r="B10" s="4" t="inlineStr">
        <is>
          <t xml:space="preserve"> </t>
        </is>
      </c>
    </row>
    <row r="11">
      <c r="A11" s="3" t="inlineStr">
        <is>
          <t>Public Utilities General Disclosures [Line Items]</t>
        </is>
      </c>
      <c r="B11" s="4" t="inlineStr">
        <is>
          <t xml:space="preserve"> </t>
        </is>
      </c>
    </row>
    <row r="12">
      <c r="A12" s="4" t="inlineStr">
        <is>
          <t>Application Date</t>
        </is>
      </c>
      <c r="B12" s="4" t="inlineStr">
        <is>
          <t>2023-10</t>
        </is>
      </c>
      <c r="C12" s="4" t="inlineStr">
        <is>
          <t>[2]</t>
        </is>
      </c>
    </row>
    <row r="13">
      <c r="A13" s="4" t="inlineStr">
        <is>
          <t>Approval Date</t>
        </is>
      </c>
      <c r="B13" s="4" t="inlineStr">
        <is>
          <t>March 2024</t>
        </is>
      </c>
      <c r="C13" s="4" t="inlineStr">
        <is>
          <t>[2]</t>
        </is>
      </c>
    </row>
    <row r="14">
      <c r="A14" s="4" t="inlineStr">
        <is>
          <t>Rate Year Beginning</t>
        </is>
      </c>
      <c r="B14" s="4" t="inlineStr">
        <is>
          <t>2024-05</t>
        </is>
      </c>
      <c r="C14" s="4" t="inlineStr">
        <is>
          <t>[2]</t>
        </is>
      </c>
    </row>
    <row r="15">
      <c r="A15" s="4" t="inlineStr">
        <is>
          <t>Total Revenue Requirement (millions)</t>
        </is>
      </c>
      <c r="B15" s="6" t="n">
        <v>133</v>
      </c>
      <c r="C15" s="4" t="inlineStr">
        <is>
          <t>[1],[2]</t>
        </is>
      </c>
    </row>
    <row r="16">
      <c r="A16" s="4" t="inlineStr">
        <is>
          <t>Increase (decrease) in revenue requirement</t>
        </is>
      </c>
      <c r="B16" s="6" t="n">
        <v>44</v>
      </c>
      <c r="C16" s="4" t="inlineStr">
        <is>
          <t>[2]</t>
        </is>
      </c>
    </row>
    <row r="17">
      <c r="A17" s="4" t="inlineStr">
        <is>
          <t>Rider GEN</t>
        </is>
      </c>
      <c r="B17" s="4" t="inlineStr">
        <is>
          <t xml:space="preserve"> </t>
        </is>
      </c>
    </row>
    <row r="18">
      <c r="A18" s="3" t="inlineStr">
        <is>
          <t>Public Utilities General Disclosures [Line Items]</t>
        </is>
      </c>
      <c r="B18" s="4" t="inlineStr">
        <is>
          <t xml:space="preserve"> </t>
        </is>
      </c>
    </row>
    <row r="19">
      <c r="A19" s="4" t="inlineStr">
        <is>
          <t>Application Date</t>
        </is>
      </c>
      <c r="B19" s="4" t="inlineStr">
        <is>
          <t>2024-06</t>
        </is>
      </c>
      <c r="C19" s="4" t="inlineStr">
        <is>
          <t>[3]</t>
        </is>
      </c>
    </row>
    <row r="20">
      <c r="A20" s="4" t="inlineStr">
        <is>
          <t>Approval Date</t>
        </is>
      </c>
      <c r="B20" s="4" t="inlineStr">
        <is>
          <t>Pending</t>
        </is>
      </c>
      <c r="C20" s="4" t="inlineStr">
        <is>
          <t>[3]</t>
        </is>
      </c>
    </row>
    <row r="21">
      <c r="A21" s="4" t="inlineStr">
        <is>
          <t>Rate Year Beginning</t>
        </is>
      </c>
      <c r="B21" s="4" t="inlineStr">
        <is>
          <t>2025-04</t>
        </is>
      </c>
      <c r="C21" s="4" t="inlineStr">
        <is>
          <t>[3]</t>
        </is>
      </c>
    </row>
    <row r="22">
      <c r="A22" s="4" t="inlineStr">
        <is>
          <t>Total Revenue Requirement (millions)</t>
        </is>
      </c>
      <c r="B22" s="6" t="n">
        <v>438</v>
      </c>
      <c r="C22" s="4" t="inlineStr">
        <is>
          <t>[1],[3]</t>
        </is>
      </c>
    </row>
    <row r="23">
      <c r="A23" s="4" t="inlineStr">
        <is>
          <t>Rider GEN One</t>
        </is>
      </c>
      <c r="B23" s="4" t="inlineStr">
        <is>
          <t xml:space="preserve"> </t>
        </is>
      </c>
    </row>
    <row r="24">
      <c r="A24" s="3" t="inlineStr">
        <is>
          <t>Public Utilities General Disclosures [Line Items]</t>
        </is>
      </c>
      <c r="B24" s="4" t="inlineStr">
        <is>
          <t xml:space="preserve"> </t>
        </is>
      </c>
    </row>
    <row r="25">
      <c r="A25" s="4" t="inlineStr">
        <is>
          <t>Application Date</t>
        </is>
      </c>
      <c r="B25" s="4" t="inlineStr">
        <is>
          <t>2024-06</t>
        </is>
      </c>
    </row>
    <row r="26">
      <c r="A26" s="4" t="inlineStr">
        <is>
          <t>Approval Date</t>
        </is>
      </c>
      <c r="B26" s="4" t="inlineStr">
        <is>
          <t>Pending</t>
        </is>
      </c>
    </row>
    <row r="27">
      <c r="A27" s="4" t="inlineStr">
        <is>
          <t>Rate Year Beginning</t>
        </is>
      </c>
      <c r="B27" s="4" t="inlineStr">
        <is>
          <t>2026-04</t>
        </is>
      </c>
    </row>
    <row r="28">
      <c r="A28" s="4" t="inlineStr">
        <is>
          <t>Total Revenue Requirement (millions)</t>
        </is>
      </c>
      <c r="B28" s="6" t="n">
        <v>311</v>
      </c>
      <c r="C28" s="4" t="inlineStr">
        <is>
          <t>[1]</t>
        </is>
      </c>
    </row>
    <row r="29">
      <c r="A29" s="4" t="inlineStr">
        <is>
          <t>Increase (decrease) in revenue requirement</t>
        </is>
      </c>
      <c r="B29" s="6" t="n">
        <v>-127</v>
      </c>
    </row>
    <row r="30">
      <c r="A30" s="4" t="inlineStr">
        <is>
          <t>Rider GT</t>
        </is>
      </c>
      <c r="B30" s="4" t="inlineStr">
        <is>
          <t xml:space="preserve"> </t>
        </is>
      </c>
    </row>
    <row r="31">
      <c r="A31" s="3" t="inlineStr">
        <is>
          <t>Public Utilities General Disclosures [Line Items]</t>
        </is>
      </c>
      <c r="B31" s="4" t="inlineStr">
        <is>
          <t xml:space="preserve"> </t>
        </is>
      </c>
    </row>
    <row r="32">
      <c r="A32" s="4" t="inlineStr">
        <is>
          <t>Application Date</t>
        </is>
      </c>
      <c r="B32" s="4" t="inlineStr">
        <is>
          <t>2023-08</t>
        </is>
      </c>
    </row>
    <row r="33">
      <c r="A33" s="4" t="inlineStr">
        <is>
          <t>Approval Date</t>
        </is>
      </c>
      <c r="B33" s="4" t="inlineStr">
        <is>
          <t>May 2024</t>
        </is>
      </c>
    </row>
    <row r="34">
      <c r="A34" s="4" t="inlineStr">
        <is>
          <t>Rate Year Beginning</t>
        </is>
      </c>
      <c r="B34" s="4" t="inlineStr">
        <is>
          <t>2024-06</t>
        </is>
      </c>
    </row>
    <row r="35">
      <c r="A35" s="4" t="inlineStr">
        <is>
          <t>Total Revenue Requirement (millions)</t>
        </is>
      </c>
      <c r="B35" s="6" t="n">
        <v>145</v>
      </c>
      <c r="C35" s="4" t="inlineStr">
        <is>
          <t>[1]</t>
        </is>
      </c>
    </row>
    <row r="36">
      <c r="A36" s="4" t="inlineStr">
        <is>
          <t>Increase (decrease) in revenue requirement</t>
        </is>
      </c>
      <c r="B36" s="6" t="n">
        <v>131</v>
      </c>
    </row>
    <row r="37">
      <c r="A37" s="4" t="inlineStr">
        <is>
          <t>Rider OSW</t>
        </is>
      </c>
      <c r="B37" s="4" t="inlineStr">
        <is>
          <t xml:space="preserve"> </t>
        </is>
      </c>
    </row>
    <row r="38">
      <c r="A38" s="3" t="inlineStr">
        <is>
          <t>Public Utilities General Disclosures [Line Items]</t>
        </is>
      </c>
      <c r="B38" s="4" t="inlineStr">
        <is>
          <t xml:space="preserve"> </t>
        </is>
      </c>
    </row>
    <row r="39">
      <c r="A39" s="4" t="inlineStr">
        <is>
          <t>Application Date</t>
        </is>
      </c>
      <c r="B39" s="4" t="inlineStr">
        <is>
          <t>2023-11</t>
        </is>
      </c>
    </row>
    <row r="40">
      <c r="A40" s="4" t="inlineStr">
        <is>
          <t>Approval Date</t>
        </is>
      </c>
      <c r="B40" s="4" t="inlineStr">
        <is>
          <t>July 2024</t>
        </is>
      </c>
    </row>
    <row r="41">
      <c r="A41" s="4" t="inlineStr">
        <is>
          <t>Rate Year Beginning</t>
        </is>
      </c>
      <c r="B41" s="4" t="inlineStr">
        <is>
          <t>2024-09</t>
        </is>
      </c>
    </row>
    <row r="42">
      <c r="A42" s="4" t="inlineStr">
        <is>
          <t>Total Revenue Requirement (millions)</t>
        </is>
      </c>
      <c r="B42" s="6" t="n">
        <v>486</v>
      </c>
      <c r="C42" s="4" t="inlineStr">
        <is>
          <t>[1]</t>
        </is>
      </c>
    </row>
    <row r="43">
      <c r="A43" s="4" t="inlineStr">
        <is>
          <t>Increase (decrease) in revenue requirement</t>
        </is>
      </c>
      <c r="B43" s="6" t="n">
        <v>215</v>
      </c>
    </row>
    <row r="44">
      <c r="A44" s="4" t="inlineStr">
        <is>
          <t>Rider RPS</t>
        </is>
      </c>
      <c r="B44" s="4" t="inlineStr">
        <is>
          <t xml:space="preserve"> </t>
        </is>
      </c>
    </row>
    <row r="45">
      <c r="A45" s="3" t="inlineStr">
        <is>
          <t>Public Utilities General Disclosures [Line Items]</t>
        </is>
      </c>
      <c r="B45" s="4" t="inlineStr">
        <is>
          <t xml:space="preserve"> </t>
        </is>
      </c>
    </row>
    <row r="46">
      <c r="A46" s="4" t="inlineStr">
        <is>
          <t>Application Date</t>
        </is>
      </c>
      <c r="B46" s="4" t="inlineStr">
        <is>
          <t>2023-12</t>
        </is>
      </c>
      <c r="C46" s="4" t="inlineStr">
        <is>
          <t>[4]</t>
        </is>
      </c>
    </row>
    <row r="47">
      <c r="A47" s="4" t="inlineStr">
        <is>
          <t>Approval Date</t>
        </is>
      </c>
      <c r="B47" s="4" t="inlineStr">
        <is>
          <t>Pending</t>
        </is>
      </c>
    </row>
    <row r="48">
      <c r="A48" s="4" t="inlineStr">
        <is>
          <t>Rate Year Beginning</t>
        </is>
      </c>
      <c r="B48" s="4" t="inlineStr">
        <is>
          <t>2024-09</t>
        </is>
      </c>
    </row>
    <row r="49">
      <c r="A49" s="4" t="inlineStr">
        <is>
          <t>Total Revenue Requirement (millions)</t>
        </is>
      </c>
      <c r="B49" s="6" t="n">
        <v>358</v>
      </c>
      <c r="C49" s="4" t="inlineStr">
        <is>
          <t>[1]</t>
        </is>
      </c>
    </row>
    <row r="50">
      <c r="A50" s="4" t="inlineStr">
        <is>
          <t>Increase (decrease) in revenue requirement</t>
        </is>
      </c>
      <c r="B50" s="6" t="n">
        <v>262</v>
      </c>
    </row>
    <row r="51">
      <c r="A51" s="4" t="inlineStr">
        <is>
          <t>Rider SNA</t>
        </is>
      </c>
      <c r="B51" s="4" t="inlineStr">
        <is>
          <t xml:space="preserve"> </t>
        </is>
      </c>
    </row>
    <row r="52">
      <c r="A52" s="3" t="inlineStr">
        <is>
          <t>Public Utilities General Disclosures [Line Items]</t>
        </is>
      </c>
      <c r="B52" s="4" t="inlineStr">
        <is>
          <t xml:space="preserve"> </t>
        </is>
      </c>
    </row>
    <row r="53">
      <c r="A53" s="4" t="inlineStr">
        <is>
          <t>Application Date</t>
        </is>
      </c>
      <c r="B53" s="4" t="inlineStr">
        <is>
          <t>2023-10</t>
        </is>
      </c>
    </row>
    <row r="54">
      <c r="A54" s="4" t="inlineStr">
        <is>
          <t>Approval Date</t>
        </is>
      </c>
      <c r="B54" s="4" t="inlineStr">
        <is>
          <t>July 2024</t>
        </is>
      </c>
    </row>
    <row r="55">
      <c r="A55" s="4" t="inlineStr">
        <is>
          <t>Rate Year Beginning</t>
        </is>
      </c>
      <c r="B55" s="4" t="inlineStr">
        <is>
          <t>2024-09</t>
        </is>
      </c>
    </row>
    <row r="56">
      <c r="A56" s="4" t="inlineStr">
        <is>
          <t>Total Revenue Requirement (millions)</t>
        </is>
      </c>
      <c r="B56" s="6" t="n">
        <v>69</v>
      </c>
      <c r="C56" s="4" t="inlineStr">
        <is>
          <t>[1]</t>
        </is>
      </c>
    </row>
    <row r="57">
      <c r="A57" s="4" t="inlineStr">
        <is>
          <t>Increase (decrease) in revenue requirement</t>
        </is>
      </c>
      <c r="B57" s="6" t="n">
        <v>19</v>
      </c>
    </row>
    <row r="58">
      <c r="A58" s="4" t="inlineStr">
        <is>
          <t>Rider T1</t>
        </is>
      </c>
      <c r="B58" s="4" t="inlineStr">
        <is>
          <t xml:space="preserve"> </t>
        </is>
      </c>
    </row>
    <row r="59">
      <c r="A59" s="3" t="inlineStr">
        <is>
          <t>Public Utilities General Disclosures [Line Items]</t>
        </is>
      </c>
      <c r="B59" s="4" t="inlineStr">
        <is>
          <t xml:space="preserve"> </t>
        </is>
      </c>
    </row>
    <row r="60">
      <c r="A60" s="4" t="inlineStr">
        <is>
          <t>Application Date</t>
        </is>
      </c>
      <c r="B60" s="4" t="inlineStr">
        <is>
          <t>2024-05</t>
        </is>
      </c>
      <c r="C60" s="4" t="inlineStr">
        <is>
          <t>[5]</t>
        </is>
      </c>
    </row>
    <row r="61">
      <c r="A61" s="4" t="inlineStr">
        <is>
          <t>Approval Date</t>
        </is>
      </c>
      <c r="B61" s="4" t="inlineStr">
        <is>
          <t>July 2024</t>
        </is>
      </c>
      <c r="C61" s="4" t="inlineStr">
        <is>
          <t>[5]</t>
        </is>
      </c>
    </row>
    <row r="62">
      <c r="A62" s="4" t="inlineStr">
        <is>
          <t>Rate Year Beginning</t>
        </is>
      </c>
      <c r="B62" s="4" t="inlineStr">
        <is>
          <t>2024-09</t>
        </is>
      </c>
      <c r="C62" s="4" t="inlineStr">
        <is>
          <t>[5]</t>
        </is>
      </c>
    </row>
    <row r="63">
      <c r="A63" s="4" t="inlineStr">
        <is>
          <t>Total Revenue Requirement (millions)</t>
        </is>
      </c>
      <c r="B63" s="6" t="n">
        <v>1170</v>
      </c>
      <c r="C63" s="4" t="inlineStr">
        <is>
          <t>[1],[5]</t>
        </is>
      </c>
    </row>
    <row r="64">
      <c r="A64" s="4" t="inlineStr">
        <is>
          <t>Increase (decrease) in revenue requirement</t>
        </is>
      </c>
      <c r="B64" s="6" t="n">
        <v>291</v>
      </c>
      <c r="C64" s="4" t="inlineStr">
        <is>
          <t>[5]</t>
        </is>
      </c>
    </row>
    <row r="65">
      <c r="A65" s="4" t="inlineStr">
        <is>
          <t>Rider U</t>
        </is>
      </c>
      <c r="B65" s="4" t="inlineStr">
        <is>
          <t xml:space="preserve"> </t>
        </is>
      </c>
    </row>
    <row r="66">
      <c r="A66" s="3" t="inlineStr">
        <is>
          <t>Public Utilities General Disclosures [Line Items]</t>
        </is>
      </c>
      <c r="B66" s="4" t="inlineStr">
        <is>
          <t xml:space="preserve"> </t>
        </is>
      </c>
    </row>
    <row r="67">
      <c r="A67" s="4" t="inlineStr">
        <is>
          <t>Application Date</t>
        </is>
      </c>
      <c r="B67" s="4" t="inlineStr">
        <is>
          <t>2023-10</t>
        </is>
      </c>
      <c r="C67" s="4" t="inlineStr">
        <is>
          <t>[6]</t>
        </is>
      </c>
    </row>
    <row r="68">
      <c r="A68" s="4" t="inlineStr">
        <is>
          <t>Approval Date</t>
        </is>
      </c>
      <c r="B68" s="4" t="inlineStr">
        <is>
          <t>July 2024</t>
        </is>
      </c>
      <c r="C68" s="4" t="inlineStr">
        <is>
          <t>[6]</t>
        </is>
      </c>
    </row>
    <row r="69">
      <c r="A69" s="4" t="inlineStr">
        <is>
          <t>Rate Year Beginning</t>
        </is>
      </c>
      <c r="B69" s="4" t="inlineStr">
        <is>
          <t>2024-08</t>
        </is>
      </c>
      <c r="C69" s="4" t="inlineStr">
        <is>
          <t>[6]</t>
        </is>
      </c>
    </row>
    <row r="70">
      <c r="A70" s="4" t="inlineStr">
        <is>
          <t>Total Revenue Requirement (millions)</t>
        </is>
      </c>
      <c r="B70" s="6" t="n">
        <v>150</v>
      </c>
      <c r="C70" s="4" t="inlineStr">
        <is>
          <t>[1],[6]</t>
        </is>
      </c>
    </row>
    <row r="71">
      <c r="A71" s="4" t="inlineStr">
        <is>
          <t>Increase (decrease) in revenue requirement</t>
        </is>
      </c>
      <c r="B71" s="6" t="n">
        <v>76</v>
      </c>
      <c r="C71" s="4" t="inlineStr">
        <is>
          <t>[6]</t>
        </is>
      </c>
    </row>
    <row r="72">
      <c r="A72" s="4" t="inlineStr">
        <is>
          <t>DSM Riders</t>
        </is>
      </c>
      <c r="B72" s="4" t="inlineStr">
        <is>
          <t xml:space="preserve"> </t>
        </is>
      </c>
    </row>
    <row r="73">
      <c r="A73" s="3" t="inlineStr">
        <is>
          <t>Public Utilities General Disclosures [Line Items]</t>
        </is>
      </c>
      <c r="B73" s="4" t="inlineStr">
        <is>
          <t xml:space="preserve"> </t>
        </is>
      </c>
    </row>
    <row r="74">
      <c r="A74" s="4" t="inlineStr">
        <is>
          <t>Application Date</t>
        </is>
      </c>
      <c r="B74" s="4" t="inlineStr">
        <is>
          <t>2023-12</t>
        </is>
      </c>
      <c r="C74" s="4" t="inlineStr">
        <is>
          <t>[7]</t>
        </is>
      </c>
    </row>
    <row r="75">
      <c r="A75" s="4" t="inlineStr">
        <is>
          <t>Approval Date</t>
        </is>
      </c>
      <c r="B75" s="4" t="inlineStr">
        <is>
          <t>July 2024</t>
        </is>
      </c>
      <c r="C75" s="4" t="inlineStr">
        <is>
          <t>[7]</t>
        </is>
      </c>
    </row>
    <row r="76">
      <c r="A76" s="4" t="inlineStr">
        <is>
          <t>Rate Year Beginning</t>
        </is>
      </c>
      <c r="B76" s="4" t="inlineStr">
        <is>
          <t>2024-09</t>
        </is>
      </c>
      <c r="C76" s="4" t="inlineStr">
        <is>
          <t>[7]</t>
        </is>
      </c>
    </row>
    <row r="77">
      <c r="A77" s="4" t="inlineStr">
        <is>
          <t>Total Revenue Requirement (millions)</t>
        </is>
      </c>
      <c r="B77" s="6" t="n">
        <v>86</v>
      </c>
      <c r="C77" s="4" t="inlineStr">
        <is>
          <t>[1],[7]</t>
        </is>
      </c>
    </row>
    <row r="78">
      <c r="A78" s="4" t="inlineStr">
        <is>
          <t>Increase (decrease) in revenue requirement</t>
        </is>
      </c>
      <c r="B78" s="6" t="n">
        <v>-21</v>
      </c>
      <c r="C78" s="4" t="inlineStr">
        <is>
          <t>[7]</t>
        </is>
      </c>
    </row>
    <row r="79"/>
    <row r="80">
      <c r="A80" s="4" t="inlineStr">
        <is>
          <t>[1] In addition, Virginia Power has various riders associated with other projects with an aggregate total annual revenue requirement of approximately $ 20 million as of June 30, 2024. The Virginia Commission approved four solar generation projects and 13 power purchase agreements in addition to previously approved Rider CE projects. In addition, the approved total revenue requirement includes amounts which had previously been collected under a separate rider. Includes $ 348 million in total revenue requirement related to the consolidation of Riders BW, GV and four other riders associated with generation facilities, ceasing the separate collection of rates under these riders effective April 1, 2025 and the extension of existing rates for Rider BW through March 2025. In addition, Virginia Power also requests approval to recover costs associated with the Virginia LNG Storage Facility described above. Virginia Power amended its application in February 2024. Consists of $ 532 million for the transmission component of Virginia Power’s base rates and $ 638 million for Rider T1. Consists of $ 72 million for previously approved phases and $ 78 million for phase seven costs for Rider U. In addition, the Virginia Commission approved Virginia Power’s request to extend existing rates for Rider U through July 2024. Associated with an additional three new energy efficiency programs and one new demand response program with a $ 102 million cost cap, with the ability to exceed the cost cap by no more than 15 %.</t>
        </is>
      </c>
    </row>
  </sheetData>
  <mergeCells count="5">
    <mergeCell ref="A1:A2"/>
    <mergeCell ref="B1:C1"/>
    <mergeCell ref="B2:C2"/>
    <mergeCell ref="A79:C79"/>
    <mergeCell ref="A80:C8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48" customWidth="1" min="4" max="4"/>
  </cols>
  <sheetData>
    <row r="1">
      <c r="A1" s="1" t="inlineStr">
        <is>
          <t>Regulatory Matters - Schedule of Additional Significant Riders Associated with Virginia Power Projects (Parenthetical) (Detail) $ in Millions</t>
        </is>
      </c>
      <c r="C1" s="2" t="inlineStr">
        <is>
          <t>1 Months Ended</t>
        </is>
      </c>
      <c r="D1" s="2" t="inlineStr">
        <is>
          <t>6 Months Ended</t>
        </is>
      </c>
    </row>
    <row r="2">
      <c r="C2" s="2" t="inlineStr">
        <is>
          <t>Jul. 31, 2023 USD ($)</t>
        </is>
      </c>
      <c r="D2" s="2" t="inlineStr">
        <is>
          <t>Jun. 30, 2024 USD ($) Project Program Agreement</t>
        </is>
      </c>
    </row>
    <row r="3">
      <c r="A3" s="4" t="inlineStr">
        <is>
          <t>Virginia Electric and Power Company</t>
        </is>
      </c>
      <c r="C3" s="4" t="inlineStr">
        <is>
          <t xml:space="preserve"> </t>
        </is>
      </c>
      <c r="D3" s="4" t="inlineStr">
        <is>
          <t xml:space="preserve"> </t>
        </is>
      </c>
    </row>
    <row r="4">
      <c r="A4" s="3" t="inlineStr">
        <is>
          <t>Public Utilities, General Disclosures [Line Items]</t>
        </is>
      </c>
      <c r="C4" s="4" t="inlineStr">
        <is>
          <t xml:space="preserve"> </t>
        </is>
      </c>
      <c r="D4" s="4" t="inlineStr">
        <is>
          <t xml:space="preserve"> </t>
        </is>
      </c>
    </row>
    <row r="5">
      <c r="A5" s="4" t="inlineStr">
        <is>
          <t>Additional total revenue requirement</t>
        </is>
      </c>
      <c r="C5" s="4" t="inlineStr">
        <is>
          <t xml:space="preserve"> </t>
        </is>
      </c>
      <c r="D5" s="6" t="n">
        <v>20</v>
      </c>
    </row>
    <row r="6">
      <c r="A6" s="4" t="inlineStr">
        <is>
          <t>Rider T1 | Virginia Electric and Power Company</t>
        </is>
      </c>
      <c r="C6" s="4" t="inlineStr">
        <is>
          <t xml:space="preserve"> </t>
        </is>
      </c>
      <c r="D6" s="4" t="inlineStr">
        <is>
          <t xml:space="preserve"> </t>
        </is>
      </c>
    </row>
    <row r="7">
      <c r="A7" s="3" t="inlineStr">
        <is>
          <t>Public Utilities, General Disclosures [Line Items]</t>
        </is>
      </c>
      <c r="C7" s="4" t="inlineStr">
        <is>
          <t xml:space="preserve"> </t>
        </is>
      </c>
      <c r="D7" s="4" t="inlineStr">
        <is>
          <t xml:space="preserve"> </t>
        </is>
      </c>
    </row>
    <row r="8">
      <c r="A8" s="4" t="inlineStr">
        <is>
          <t>Total revenue requirement</t>
        </is>
      </c>
      <c r="B8" s="4" t="inlineStr">
        <is>
          <t>[1],[2]</t>
        </is>
      </c>
      <c r="C8" s="4" t="inlineStr">
        <is>
          <t xml:space="preserve"> </t>
        </is>
      </c>
      <c r="D8" s="5" t="n">
        <v>1170</v>
      </c>
    </row>
    <row r="9">
      <c r="A9" s="4" t="inlineStr">
        <is>
          <t>Rider T1 | Operating Segments | Virginia Electric and Power Company | Virginia Regulation</t>
        </is>
      </c>
      <c r="C9" s="4" t="inlineStr">
        <is>
          <t xml:space="preserve"> </t>
        </is>
      </c>
      <c r="D9" s="4" t="inlineStr">
        <is>
          <t xml:space="preserve"> </t>
        </is>
      </c>
    </row>
    <row r="10">
      <c r="A10" s="3" t="inlineStr">
        <is>
          <t>Public Utilities, General Disclosures [Line Items]</t>
        </is>
      </c>
      <c r="C10" s="4" t="inlineStr">
        <is>
          <t xml:space="preserve"> </t>
        </is>
      </c>
      <c r="D10" s="4" t="inlineStr">
        <is>
          <t xml:space="preserve"> </t>
        </is>
      </c>
    </row>
    <row r="11">
      <c r="A11" s="4" t="inlineStr">
        <is>
          <t>Total revenue requirement</t>
        </is>
      </c>
      <c r="C11" s="4" t="inlineStr">
        <is>
          <t xml:space="preserve"> </t>
        </is>
      </c>
      <c r="D11" s="5" t="n">
        <v>638</v>
      </c>
    </row>
    <row r="12">
      <c r="A12" s="4" t="inlineStr">
        <is>
          <t>Rider T1 | Operating Segments | Virginia Electric and Power Company | Virginia Regulation | Transmission Component Of Virginia Powers</t>
        </is>
      </c>
      <c r="C12" s="4" t="inlineStr">
        <is>
          <t xml:space="preserve"> </t>
        </is>
      </c>
      <c r="D12" s="4" t="inlineStr">
        <is>
          <t xml:space="preserve"> </t>
        </is>
      </c>
    </row>
    <row r="13">
      <c r="A13" s="3" t="inlineStr">
        <is>
          <t>Public Utilities, General Disclosures [Line Items]</t>
        </is>
      </c>
      <c r="C13" s="4" t="inlineStr">
        <is>
          <t xml:space="preserve"> </t>
        </is>
      </c>
      <c r="D13" s="4" t="inlineStr">
        <is>
          <t xml:space="preserve"> </t>
        </is>
      </c>
    </row>
    <row r="14">
      <c r="A14" s="4" t="inlineStr">
        <is>
          <t>Total revenue requirement</t>
        </is>
      </c>
      <c r="C14" s="4" t="inlineStr">
        <is>
          <t xml:space="preserve"> </t>
        </is>
      </c>
      <c r="D14" s="6" t="n">
        <v>532</v>
      </c>
    </row>
    <row r="15">
      <c r="A15" s="4" t="inlineStr">
        <is>
          <t>Rider CE</t>
        </is>
      </c>
      <c r="C15" s="4" t="inlineStr">
        <is>
          <t xml:space="preserve"> </t>
        </is>
      </c>
      <c r="D15" s="4" t="inlineStr">
        <is>
          <t xml:space="preserve"> </t>
        </is>
      </c>
    </row>
    <row r="16">
      <c r="A16" s="3" t="inlineStr">
        <is>
          <t>Public Utilities, General Disclosures [Line Items]</t>
        </is>
      </c>
      <c r="C16" s="4" t="inlineStr">
        <is>
          <t xml:space="preserve"> </t>
        </is>
      </c>
      <c r="D16" s="4" t="inlineStr">
        <is>
          <t xml:space="preserve"> </t>
        </is>
      </c>
    </row>
    <row r="17">
      <c r="A17" s="4" t="inlineStr">
        <is>
          <t>Public utilities number of power purchase agreements | Agreement</t>
        </is>
      </c>
      <c r="C17" s="4" t="inlineStr">
        <is>
          <t xml:space="preserve"> </t>
        </is>
      </c>
      <c r="D17" s="5" t="n">
        <v>13</v>
      </c>
    </row>
    <row r="18">
      <c r="A18" s="4" t="inlineStr">
        <is>
          <t>Rider CE | Virginia Electric and Power Company</t>
        </is>
      </c>
      <c r="C18" s="4" t="inlineStr">
        <is>
          <t xml:space="preserve"> </t>
        </is>
      </c>
      <c r="D18" s="4" t="inlineStr">
        <is>
          <t xml:space="preserve"> </t>
        </is>
      </c>
    </row>
    <row r="19">
      <c r="A19" s="3" t="inlineStr">
        <is>
          <t>Public Utilities, General Disclosures [Line Items]</t>
        </is>
      </c>
      <c r="C19" s="4" t="inlineStr">
        <is>
          <t xml:space="preserve"> </t>
        </is>
      </c>
      <c r="D19" s="4" t="inlineStr">
        <is>
          <t xml:space="preserve"> </t>
        </is>
      </c>
    </row>
    <row r="20">
      <c r="A20" s="4" t="inlineStr">
        <is>
          <t>Total revenue requirement</t>
        </is>
      </c>
      <c r="B20" s="4" t="inlineStr">
        <is>
          <t>[2],[3]</t>
        </is>
      </c>
      <c r="C20" s="4" t="inlineStr">
        <is>
          <t xml:space="preserve"> </t>
        </is>
      </c>
      <c r="D20" s="6" t="n">
        <v>133</v>
      </c>
    </row>
    <row r="21">
      <c r="A21" s="4" t="inlineStr">
        <is>
          <t>Public utilities number of solar generation projects | Project</t>
        </is>
      </c>
      <c r="C21" s="4" t="inlineStr">
        <is>
          <t xml:space="preserve"> </t>
        </is>
      </c>
      <c r="D21" s="5" t="n">
        <v>4</v>
      </c>
    </row>
    <row r="22">
      <c r="A22" s="4" t="inlineStr">
        <is>
          <t>Rider U | Virginia Electric and Power Company</t>
        </is>
      </c>
      <c r="C22" s="4" t="inlineStr">
        <is>
          <t xml:space="preserve"> </t>
        </is>
      </c>
      <c r="D22" s="4" t="inlineStr">
        <is>
          <t xml:space="preserve"> </t>
        </is>
      </c>
    </row>
    <row r="23">
      <c r="A23" s="3" t="inlineStr">
        <is>
          <t>Public Utilities, General Disclosures [Line Items]</t>
        </is>
      </c>
      <c r="C23" s="4" t="inlineStr">
        <is>
          <t xml:space="preserve"> </t>
        </is>
      </c>
      <c r="D23" s="4" t="inlineStr">
        <is>
          <t xml:space="preserve"> </t>
        </is>
      </c>
    </row>
    <row r="24">
      <c r="A24" s="4" t="inlineStr">
        <is>
          <t>Total revenue requirement</t>
        </is>
      </c>
      <c r="B24" s="4" t="inlineStr">
        <is>
          <t>[2],[4]</t>
        </is>
      </c>
      <c r="C24" s="4" t="inlineStr">
        <is>
          <t xml:space="preserve"> </t>
        </is>
      </c>
      <c r="D24" s="6" t="n">
        <v>150</v>
      </c>
    </row>
    <row r="25">
      <c r="A25" s="4" t="inlineStr">
        <is>
          <t>Rider U | Virginia Electric and Power Company | Virginia Regulation | Previous Phase</t>
        </is>
      </c>
      <c r="C25" s="4" t="inlineStr">
        <is>
          <t xml:space="preserve"> </t>
        </is>
      </c>
      <c r="D25" s="4" t="inlineStr">
        <is>
          <t xml:space="preserve"> </t>
        </is>
      </c>
    </row>
    <row r="26">
      <c r="A26" s="3" t="inlineStr">
        <is>
          <t>Public Utilities, General Disclosures [Line Items]</t>
        </is>
      </c>
      <c r="C26" s="4" t="inlineStr">
        <is>
          <t xml:space="preserve"> </t>
        </is>
      </c>
      <c r="D26" s="4" t="inlineStr">
        <is>
          <t xml:space="preserve"> </t>
        </is>
      </c>
    </row>
    <row r="27">
      <c r="A27" s="4" t="inlineStr">
        <is>
          <t>Projected capital investment</t>
        </is>
      </c>
      <c r="C27" s="4" t="inlineStr">
        <is>
          <t xml:space="preserve"> </t>
        </is>
      </c>
      <c r="D27" s="5" t="n">
        <v>72</v>
      </c>
    </row>
    <row r="28">
      <c r="A28" s="4" t="inlineStr">
        <is>
          <t>Rider U | Virginia Electric and Power Company | Virginia Regulation | Seven Phase</t>
        </is>
      </c>
      <c r="C28" s="4" t="inlineStr">
        <is>
          <t xml:space="preserve"> </t>
        </is>
      </c>
      <c r="D28" s="4" t="inlineStr">
        <is>
          <t xml:space="preserve"> </t>
        </is>
      </c>
    </row>
    <row r="29">
      <c r="A29" s="3" t="inlineStr">
        <is>
          <t>Public Utilities, General Disclosures [Line Items]</t>
        </is>
      </c>
      <c r="C29" s="4" t="inlineStr">
        <is>
          <t xml:space="preserve"> </t>
        </is>
      </c>
      <c r="D29" s="4" t="inlineStr">
        <is>
          <t xml:space="preserve"> </t>
        </is>
      </c>
    </row>
    <row r="30">
      <c r="A30" s="4" t="inlineStr">
        <is>
          <t>Projected capital investment</t>
        </is>
      </c>
      <c r="C30" s="4" t="inlineStr">
        <is>
          <t xml:space="preserve"> </t>
        </is>
      </c>
      <c r="D30" s="5" t="n">
        <v>78</v>
      </c>
    </row>
    <row r="31">
      <c r="A31" s="4" t="inlineStr">
        <is>
          <t>Consolidation of Riders BW, GV and Four Other Riders | Virginia Electric and Power Company</t>
        </is>
      </c>
      <c r="C31" s="4" t="inlineStr">
        <is>
          <t xml:space="preserve"> </t>
        </is>
      </c>
      <c r="D31" s="4" t="inlineStr">
        <is>
          <t xml:space="preserve"> </t>
        </is>
      </c>
    </row>
    <row r="32">
      <c r="A32" s="3" t="inlineStr">
        <is>
          <t>Public Utilities, General Disclosures [Line Items]</t>
        </is>
      </c>
      <c r="C32" s="4" t="inlineStr">
        <is>
          <t xml:space="preserve"> </t>
        </is>
      </c>
      <c r="D32" s="4" t="inlineStr">
        <is>
          <t xml:space="preserve"> </t>
        </is>
      </c>
    </row>
    <row r="33">
      <c r="A33" s="4" t="inlineStr">
        <is>
          <t>Total revenue requirement</t>
        </is>
      </c>
      <c r="C33" s="4" t="inlineStr">
        <is>
          <t xml:space="preserve"> </t>
        </is>
      </c>
      <c r="D33" s="5" t="n">
        <v>348</v>
      </c>
    </row>
    <row r="34">
      <c r="A34" s="4" t="inlineStr">
        <is>
          <t>DSM Riders | Virginia Electric and Power Company</t>
        </is>
      </c>
      <c r="C34" s="4" t="inlineStr">
        <is>
          <t xml:space="preserve"> </t>
        </is>
      </c>
      <c r="D34" s="4" t="inlineStr">
        <is>
          <t xml:space="preserve"> </t>
        </is>
      </c>
    </row>
    <row r="35">
      <c r="A35" s="3" t="inlineStr">
        <is>
          <t>Public Utilities, General Disclosures [Line Items]</t>
        </is>
      </c>
      <c r="C35" s="4" t="inlineStr">
        <is>
          <t xml:space="preserve"> </t>
        </is>
      </c>
      <c r="D35" s="4" t="inlineStr">
        <is>
          <t xml:space="preserve"> </t>
        </is>
      </c>
    </row>
    <row r="36">
      <c r="A36" s="4" t="inlineStr">
        <is>
          <t>Total revenue requirement</t>
        </is>
      </c>
      <c r="B36" s="4" t="inlineStr">
        <is>
          <t>[2],[5]</t>
        </is>
      </c>
      <c r="C36" s="4" t="inlineStr">
        <is>
          <t xml:space="preserve"> </t>
        </is>
      </c>
      <c r="D36" s="5" t="n">
        <v>86</v>
      </c>
    </row>
    <row r="37">
      <c r="A37" s="4" t="inlineStr">
        <is>
          <t>DSM Riders | Virginia Electric and Power Company | Virginia Regulation</t>
        </is>
      </c>
      <c r="C37" s="4" t="inlineStr">
        <is>
          <t xml:space="preserve"> </t>
        </is>
      </c>
      <c r="D37" s="4" t="inlineStr">
        <is>
          <t xml:space="preserve"> </t>
        </is>
      </c>
    </row>
    <row r="38">
      <c r="A38" s="3" t="inlineStr">
        <is>
          <t>Public Utilities, General Disclosures [Line Items]</t>
        </is>
      </c>
      <c r="C38" s="4" t="inlineStr">
        <is>
          <t xml:space="preserve"> </t>
        </is>
      </c>
      <c r="D38" s="4" t="inlineStr">
        <is>
          <t xml:space="preserve"> </t>
        </is>
      </c>
    </row>
    <row r="39">
      <c r="A39" s="4" t="inlineStr">
        <is>
          <t>Amount of cost cap recovery</t>
        </is>
      </c>
      <c r="C39" s="4" t="inlineStr">
        <is>
          <t xml:space="preserve"> </t>
        </is>
      </c>
      <c r="D39" s="6" t="n">
        <v>102</v>
      </c>
    </row>
    <row r="40">
      <c r="A40" s="4" t="inlineStr">
        <is>
          <t>Public utilities energy efficiency program cost exceed percentage</t>
        </is>
      </c>
      <c r="C40" s="4" t="inlineStr">
        <is>
          <t xml:space="preserve"> </t>
        </is>
      </c>
      <c r="D40" s="14" t="n">
        <v>0.15</v>
      </c>
    </row>
    <row r="41">
      <c r="A41" s="4" t="inlineStr">
        <is>
          <t>DSM Riders | Operating Segments | Virginia Electric and Power Company | Virginia Regulation</t>
        </is>
      </c>
      <c r="C41" s="4" t="inlineStr">
        <is>
          <t xml:space="preserve"> </t>
        </is>
      </c>
      <c r="D41" s="4" t="inlineStr">
        <is>
          <t xml:space="preserve"> </t>
        </is>
      </c>
    </row>
    <row r="42">
      <c r="A42" s="3" t="inlineStr">
        <is>
          <t>Public Utilities, General Disclosures [Line Items]</t>
        </is>
      </c>
      <c r="C42" s="4" t="inlineStr">
        <is>
          <t xml:space="preserve"> </t>
        </is>
      </c>
      <c r="D42" s="4" t="inlineStr">
        <is>
          <t xml:space="preserve"> </t>
        </is>
      </c>
    </row>
    <row r="43">
      <c r="A43" s="4" t="inlineStr">
        <is>
          <t>Number of new demand response programs | Program</t>
        </is>
      </c>
      <c r="C43" s="4" t="inlineStr">
        <is>
          <t xml:space="preserve"> </t>
        </is>
      </c>
      <c r="D43" s="5" t="n">
        <v>1</v>
      </c>
    </row>
    <row r="44">
      <c r="A44" s="4" t="inlineStr">
        <is>
          <t>DSM Riders | Operating Segments | Virginia Electric and Power Company | Virginia Regulation | Energy Efficiency Program</t>
        </is>
      </c>
      <c r="C44" s="4" t="inlineStr">
        <is>
          <t xml:space="preserve"> </t>
        </is>
      </c>
      <c r="D44" s="4" t="inlineStr">
        <is>
          <t xml:space="preserve"> </t>
        </is>
      </c>
    </row>
    <row r="45">
      <c r="A45" s="3" t="inlineStr">
        <is>
          <t>Public Utilities, General Disclosures [Line Items]</t>
        </is>
      </c>
      <c r="C45" s="4" t="inlineStr">
        <is>
          <t xml:space="preserve"> </t>
        </is>
      </c>
      <c r="D45" s="4" t="inlineStr">
        <is>
          <t xml:space="preserve"> </t>
        </is>
      </c>
    </row>
    <row r="46">
      <c r="A46" s="4" t="inlineStr">
        <is>
          <t>Number of new energy efficiency programs | Program</t>
        </is>
      </c>
      <c r="C46" s="4" t="inlineStr">
        <is>
          <t xml:space="preserve"> </t>
        </is>
      </c>
      <c r="D46" s="5" t="n">
        <v>3</v>
      </c>
    </row>
    <row r="47">
      <c r="A47" s="4" t="inlineStr">
        <is>
          <t>Base Rate Case | Virginia Electric and Power Company | Virginia Regulation</t>
        </is>
      </c>
      <c r="C47" s="4" t="inlineStr">
        <is>
          <t xml:space="preserve"> </t>
        </is>
      </c>
      <c r="D47" s="4" t="inlineStr">
        <is>
          <t xml:space="preserve"> </t>
        </is>
      </c>
    </row>
    <row r="48">
      <c r="A48" s="3" t="inlineStr">
        <is>
          <t>Public Utilities, General Disclosures [Line Items]</t>
        </is>
      </c>
      <c r="C48" s="4" t="inlineStr">
        <is>
          <t xml:space="preserve"> </t>
        </is>
      </c>
      <c r="D48" s="4" t="inlineStr">
        <is>
          <t xml:space="preserve"> </t>
        </is>
      </c>
    </row>
    <row r="49">
      <c r="A49" s="4" t="inlineStr">
        <is>
          <t>Total revenue requirement</t>
        </is>
      </c>
      <c r="C49" s="6" t="n">
        <v>350</v>
      </c>
      <c r="D49" s="4" t="inlineStr">
        <is>
          <t xml:space="preserve"> </t>
        </is>
      </c>
    </row>
    <row r="50"/>
    <row r="51">
      <c r="A51" s="4" t="inlineStr">
        <is>
          <t>[1] Consists of $ 532 million for the transmission component of Virginia Power’s base rates and $ 638 million for Rider T1. In addition, Virginia Power has various riders associated with other projects with an aggregate total annual revenue requirement of approximately $ 20 million as of June 30, 2024. The Virginia Commission approved four solar generation projects and 13 power purchase agreements in addition to previously approved Rider CE projects. In addition, the approved total revenue requirement includes amounts which had previously been collected under a separate rider. Consists of $ 72 million for previously approved phases and $ 78 million for phase seven costs for Rider U. In addition, the Virginia Commission approved Virginia Power’s request to extend existing rates for Rider U through July 2024. Associated with an additional three new energy efficiency programs and one new demand response program with a $ 102 million cost cap, with the ability to exceed the cost cap by no more than 15 %.</t>
        </is>
      </c>
    </row>
  </sheetData>
  <mergeCells count="3">
    <mergeCell ref="A1:B2"/>
    <mergeCell ref="A50:C50"/>
    <mergeCell ref="A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39:48Z</dcterms:created>
  <dcterms:modified xmlns:dcterms="http://purl.org/dc/terms/" xmlns:xsi="http://www.w3.org/2001/XMLSchema-instance" xsi:type="dcterms:W3CDTF">2024-08-01T14:39:48Z</dcterms:modified>
</cp:coreProperties>
</file>